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 of Stock" sheetId="7" state="visible" r:id="rId7"/>
    <sheet xmlns:r="http://schemas.openxmlformats.org/officeDocument/2006/relationships" name="Consolidated Statement of Stoc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Investment Securities Availabl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Long-Term Investments" sheetId="15" state="visible" r:id="rId15"/>
    <sheet xmlns:r="http://schemas.openxmlformats.org/officeDocument/2006/relationships" name="New Valley LLC" sheetId="16" state="visible" r:id="rId16"/>
    <sheet xmlns:r="http://schemas.openxmlformats.org/officeDocument/2006/relationships" name="Goodwill and Other Intangible A" sheetId="17" state="visible" r:id="rId17"/>
    <sheet xmlns:r="http://schemas.openxmlformats.org/officeDocument/2006/relationships" name="Notes Payable, Long-Term Debt a" sheetId="18" state="visible" r:id="rId18"/>
    <sheet xmlns:r="http://schemas.openxmlformats.org/officeDocument/2006/relationships" name="Commitments" sheetId="19" state="visible" r:id="rId19"/>
    <sheet xmlns:r="http://schemas.openxmlformats.org/officeDocument/2006/relationships" name="Employee Benefit Plans" sheetId="20" state="visible" r:id="rId20"/>
    <sheet xmlns:r="http://schemas.openxmlformats.org/officeDocument/2006/relationships" name="Restructuring" sheetId="21" state="visible" r:id="rId21"/>
    <sheet xmlns:r="http://schemas.openxmlformats.org/officeDocument/2006/relationships" name="Income Taxes" sheetId="22" state="visible" r:id="rId22"/>
    <sheet xmlns:r="http://schemas.openxmlformats.org/officeDocument/2006/relationships" name="Stock Compensation" sheetId="23" state="visible" r:id="rId23"/>
    <sheet xmlns:r="http://schemas.openxmlformats.org/officeDocument/2006/relationships" name="Contingencies" sheetId="24" state="visible" r:id="rId24"/>
    <sheet xmlns:r="http://schemas.openxmlformats.org/officeDocument/2006/relationships" name="Supplemental Cash Flow Informat" sheetId="25" state="visible" r:id="rId25"/>
    <sheet xmlns:r="http://schemas.openxmlformats.org/officeDocument/2006/relationships" name="Related Party Transactions" sheetId="26" state="visible" r:id="rId26"/>
    <sheet xmlns:r="http://schemas.openxmlformats.org/officeDocument/2006/relationships" name="Investments and Fair Value Meas" sheetId="27" state="visible" r:id="rId27"/>
    <sheet xmlns:r="http://schemas.openxmlformats.org/officeDocument/2006/relationships" name="Segment Information" sheetId="28" state="visible" r:id="rId28"/>
    <sheet xmlns:r="http://schemas.openxmlformats.org/officeDocument/2006/relationships" name="Quarterly Financial Results (Un" sheetId="29" state="visible" r:id="rId29"/>
    <sheet xmlns:r="http://schemas.openxmlformats.org/officeDocument/2006/relationships" name="Condensed Consolidating Financi" sheetId="30" state="visible" r:id="rId30"/>
    <sheet xmlns:r="http://schemas.openxmlformats.org/officeDocument/2006/relationships" name="Schedule II - Valuation and Qua"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Earnings Per Share (Tables)" sheetId="34" state="visible" r:id="rId34"/>
    <sheet xmlns:r="http://schemas.openxmlformats.org/officeDocument/2006/relationships" name="Investment Securities Availab35"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Long-Term Investments (Tables)" sheetId="38" state="visible" r:id="rId38"/>
    <sheet xmlns:r="http://schemas.openxmlformats.org/officeDocument/2006/relationships" name="New Valley LLC (Tables)" sheetId="39" state="visible" r:id="rId39"/>
    <sheet xmlns:r="http://schemas.openxmlformats.org/officeDocument/2006/relationships" name="Goodwill and Other Intangible40" sheetId="40" state="visible" r:id="rId40"/>
    <sheet xmlns:r="http://schemas.openxmlformats.org/officeDocument/2006/relationships" name="Notes Payable, Long-Term Debt41" sheetId="41" state="visible" r:id="rId41"/>
    <sheet xmlns:r="http://schemas.openxmlformats.org/officeDocument/2006/relationships" name="Commitments (Tables)" sheetId="42" state="visible" r:id="rId42"/>
    <sheet xmlns:r="http://schemas.openxmlformats.org/officeDocument/2006/relationships" name="Employee Benefit Plans (Tables)" sheetId="43" state="visible" r:id="rId43"/>
    <sheet xmlns:r="http://schemas.openxmlformats.org/officeDocument/2006/relationships" name="Restructuring (Tables)" sheetId="44" state="visible" r:id="rId44"/>
    <sheet xmlns:r="http://schemas.openxmlformats.org/officeDocument/2006/relationships" name="Income Taxes (Tables)" sheetId="45" state="visible" r:id="rId45"/>
    <sheet xmlns:r="http://schemas.openxmlformats.org/officeDocument/2006/relationships" name="Stock Compensation (Tables)" sheetId="46" state="visible" r:id="rId46"/>
    <sheet xmlns:r="http://schemas.openxmlformats.org/officeDocument/2006/relationships" name="Contingencies (Tables)" sheetId="47" state="visible" r:id="rId47"/>
    <sheet xmlns:r="http://schemas.openxmlformats.org/officeDocument/2006/relationships" name="Supplemental Cash Flow Inform48" sheetId="48" state="visible" r:id="rId48"/>
    <sheet xmlns:r="http://schemas.openxmlformats.org/officeDocument/2006/relationships" name="Investments and Fair Value Me49" sheetId="49" state="visible" r:id="rId49"/>
    <sheet xmlns:r="http://schemas.openxmlformats.org/officeDocument/2006/relationships" name="Segment Information (Tables)" sheetId="50" state="visible" r:id="rId50"/>
    <sheet xmlns:r="http://schemas.openxmlformats.org/officeDocument/2006/relationships" name="Quarterly Financial Results (51" sheetId="51" state="visible" r:id="rId51"/>
    <sheet xmlns:r="http://schemas.openxmlformats.org/officeDocument/2006/relationships" name="Condensed Consolidating Fina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Earnings Per Share Narrative (D" sheetId="61" state="visible" r:id="rId61"/>
    <sheet xmlns:r="http://schemas.openxmlformats.org/officeDocument/2006/relationships" name="Earnings Per Share (Net Income " sheetId="62" state="visible" r:id="rId62"/>
    <sheet xmlns:r="http://schemas.openxmlformats.org/officeDocument/2006/relationships" name="Earnings Per Share (Basic and D" sheetId="63" state="visible" r:id="rId63"/>
    <sheet xmlns:r="http://schemas.openxmlformats.org/officeDocument/2006/relationships" name="Earnings Per Share (Antidilutiv" sheetId="64" state="visible" r:id="rId64"/>
    <sheet xmlns:r="http://schemas.openxmlformats.org/officeDocument/2006/relationships" name="Investment Securities Availab65" sheetId="65" state="visible" r:id="rId65"/>
    <sheet xmlns:r="http://schemas.openxmlformats.org/officeDocument/2006/relationships" name="Investment Securities Availab66" sheetId="66" state="visible" r:id="rId66"/>
    <sheet xmlns:r="http://schemas.openxmlformats.org/officeDocument/2006/relationships" name="Investment Securities Availab67" sheetId="67" state="visible" r:id="rId67"/>
    <sheet xmlns:r="http://schemas.openxmlformats.org/officeDocument/2006/relationships" name="Investment Securities Availab68" sheetId="68" state="visible" r:id="rId68"/>
    <sheet xmlns:r="http://schemas.openxmlformats.org/officeDocument/2006/relationships" name="Investment Securities Availab69" sheetId="69" state="visible" r:id="rId69"/>
    <sheet xmlns:r="http://schemas.openxmlformats.org/officeDocument/2006/relationships" name="Inventories (Schedule of Invent" sheetId="70" state="visible" r:id="rId70"/>
    <sheet xmlns:r="http://schemas.openxmlformats.org/officeDocument/2006/relationships" name="Inventories (Narrartive) (Detai" sheetId="71" state="visible" r:id="rId71"/>
    <sheet xmlns:r="http://schemas.openxmlformats.org/officeDocument/2006/relationships" name="Property, Plant and Equipment72" sheetId="72" state="visible" r:id="rId72"/>
    <sheet xmlns:r="http://schemas.openxmlformats.org/officeDocument/2006/relationships" name="Long-Term Investments (Long-ter" sheetId="73" state="visible" r:id="rId73"/>
    <sheet xmlns:r="http://schemas.openxmlformats.org/officeDocument/2006/relationships" name="Long-Term Investments (Cost-Met" sheetId="74" state="visible" r:id="rId74"/>
    <sheet xmlns:r="http://schemas.openxmlformats.org/officeDocument/2006/relationships" name="Long-Term Investments (Equity-M" sheetId="75" state="visible" r:id="rId75"/>
    <sheet xmlns:r="http://schemas.openxmlformats.org/officeDocument/2006/relationships" name="Long-Term Investments (Combined" sheetId="76" state="visible" r:id="rId76"/>
    <sheet xmlns:r="http://schemas.openxmlformats.org/officeDocument/2006/relationships" name="New Valley LLC (Investment in R" sheetId="77" state="visible" r:id="rId77"/>
    <sheet xmlns:r="http://schemas.openxmlformats.org/officeDocument/2006/relationships" name="New Valley LLC (Combined Financ" sheetId="78" state="visible" r:id="rId78"/>
    <sheet xmlns:r="http://schemas.openxmlformats.org/officeDocument/2006/relationships" name="New Valley LLC (Guarantees and " sheetId="79" state="visible" r:id="rId79"/>
    <sheet xmlns:r="http://schemas.openxmlformats.org/officeDocument/2006/relationships" name="New Valley LLC (Investments in " sheetId="80" state="visible" r:id="rId80"/>
    <sheet xmlns:r="http://schemas.openxmlformats.org/officeDocument/2006/relationships" name="Goodwill and Other Intangible81" sheetId="81" state="visible" r:id="rId81"/>
    <sheet xmlns:r="http://schemas.openxmlformats.org/officeDocument/2006/relationships" name="Notes Payable, Long-Term Debt82" sheetId="82" state="visible" r:id="rId82"/>
    <sheet xmlns:r="http://schemas.openxmlformats.org/officeDocument/2006/relationships" name="Notes Payable, Long-Term Debt83" sheetId="83" state="visible" r:id="rId83"/>
    <sheet xmlns:r="http://schemas.openxmlformats.org/officeDocument/2006/relationships" name="Notes Payable, Long-Term Debt84" sheetId="84" state="visible" r:id="rId84"/>
    <sheet xmlns:r="http://schemas.openxmlformats.org/officeDocument/2006/relationships" name="Notes Payable, Long-Term Debt85" sheetId="85" state="visible" r:id="rId85"/>
    <sheet xmlns:r="http://schemas.openxmlformats.org/officeDocument/2006/relationships" name="Notes Payable, Long-Term Debt86" sheetId="86" state="visible" r:id="rId86"/>
    <sheet xmlns:r="http://schemas.openxmlformats.org/officeDocument/2006/relationships" name="Notes Payable, Long-Term Debt87" sheetId="87" state="visible" r:id="rId87"/>
    <sheet xmlns:r="http://schemas.openxmlformats.org/officeDocument/2006/relationships" name="Notes Payable, Long-Term Debt88" sheetId="88" state="visible" r:id="rId88"/>
    <sheet xmlns:r="http://schemas.openxmlformats.org/officeDocument/2006/relationships" name="Notes Payable, Long-Term Debt89" sheetId="89" state="visible" r:id="rId89"/>
    <sheet xmlns:r="http://schemas.openxmlformats.org/officeDocument/2006/relationships" name="Commitments (Details)" sheetId="90" state="visible" r:id="rId90"/>
    <sheet xmlns:r="http://schemas.openxmlformats.org/officeDocument/2006/relationships" name="Employee Benefit Plans (Narrati" sheetId="91" state="visible" r:id="rId91"/>
    <sheet xmlns:r="http://schemas.openxmlformats.org/officeDocument/2006/relationships" name="Employee Benefit Plans (Schedul" sheetId="92" state="visible" r:id="rId92"/>
    <sheet xmlns:r="http://schemas.openxmlformats.org/officeDocument/2006/relationships" name="Employee Benefit Plans (Net Per" sheetId="93" state="visible" r:id="rId93"/>
    <sheet xmlns:r="http://schemas.openxmlformats.org/officeDocument/2006/relationships" name="Employee Benefit Plans (Accumul" sheetId="94" state="visible" r:id="rId94"/>
    <sheet xmlns:r="http://schemas.openxmlformats.org/officeDocument/2006/relationships" name="Employee Benefit Plans (Amounts" sheetId="95" state="visible" r:id="rId95"/>
    <sheet xmlns:r="http://schemas.openxmlformats.org/officeDocument/2006/relationships" name="Employee Benefit Plans (Defined" sheetId="96" state="visible" r:id="rId96"/>
    <sheet xmlns:r="http://schemas.openxmlformats.org/officeDocument/2006/relationships" name="Employee Benefit Plans (Plan As" sheetId="97" state="visible" r:id="rId97"/>
    <sheet xmlns:r="http://schemas.openxmlformats.org/officeDocument/2006/relationships" name="Employee Benefit Plans (Pension" sheetId="98" state="visible" r:id="rId98"/>
    <sheet xmlns:r="http://schemas.openxmlformats.org/officeDocument/2006/relationships" name="Employee Benefit Plans (Pensi99" sheetId="99" state="visible" r:id="rId99"/>
    <sheet xmlns:r="http://schemas.openxmlformats.org/officeDocument/2006/relationships" name="Employee Benefit Plans (Assumed" sheetId="100" state="visible" r:id="rId100"/>
    <sheet xmlns:r="http://schemas.openxmlformats.org/officeDocument/2006/relationships" name="Employee Benefit Plans (Future " sheetId="101" state="visible" r:id="rId101"/>
    <sheet xmlns:r="http://schemas.openxmlformats.org/officeDocument/2006/relationships" name="Restructuring (Narrative) (Deta" sheetId="102" state="visible" r:id="rId102"/>
    <sheet xmlns:r="http://schemas.openxmlformats.org/officeDocument/2006/relationships" name="Restructuring (Schedule of Amou" sheetId="103" state="visible" r:id="rId103"/>
    <sheet xmlns:r="http://schemas.openxmlformats.org/officeDocument/2006/relationships" name="Restructuring (Schedule of Acti" sheetId="104" state="visible" r:id="rId104"/>
    <sheet xmlns:r="http://schemas.openxmlformats.org/officeDocument/2006/relationships" name="Income Taxes (Details)" sheetId="105" state="visible" r:id="rId105"/>
    <sheet xmlns:r="http://schemas.openxmlformats.org/officeDocument/2006/relationships" name="Income Taxes (Components of Inc" sheetId="106" state="visible" r:id="rId106"/>
    <sheet xmlns:r="http://schemas.openxmlformats.org/officeDocument/2006/relationships" name="Income Taxes (Deferred Tax Asse" sheetId="107" state="visible" r:id="rId107"/>
    <sheet xmlns:r="http://schemas.openxmlformats.org/officeDocument/2006/relationships" name="Income Taxes (Income Tax Reconc" sheetId="108" state="visible" r:id="rId108"/>
    <sheet xmlns:r="http://schemas.openxmlformats.org/officeDocument/2006/relationships" name="Income Taxes (Unrecognized Tax " sheetId="109" state="visible" r:id="rId109"/>
    <sheet xmlns:r="http://schemas.openxmlformats.org/officeDocument/2006/relationships" name="Stock Compensation (Details)" sheetId="110" state="visible" r:id="rId110"/>
    <sheet xmlns:r="http://schemas.openxmlformats.org/officeDocument/2006/relationships" name="Stock Compensation (Fair Value " sheetId="111" state="visible" r:id="rId111"/>
    <sheet xmlns:r="http://schemas.openxmlformats.org/officeDocument/2006/relationships" name="Stock Compensation (Stock Optio" sheetId="112" state="visible" r:id="rId112"/>
    <sheet xmlns:r="http://schemas.openxmlformats.org/officeDocument/2006/relationships" name="Stock Compensation (Shares Auth" sheetId="113" state="visible" r:id="rId113"/>
    <sheet xmlns:r="http://schemas.openxmlformats.org/officeDocument/2006/relationships" name="Stock Compensation (Restricted " sheetId="114" state="visible" r:id="rId114"/>
    <sheet xmlns:r="http://schemas.openxmlformats.org/officeDocument/2006/relationships" name="Contingencies (Overview and Bon" sheetId="115" state="visible" r:id="rId115"/>
    <sheet xmlns:r="http://schemas.openxmlformats.org/officeDocument/2006/relationships" name="Contingencies (Cautionary State" sheetId="116" state="visible" r:id="rId116"/>
    <sheet xmlns:r="http://schemas.openxmlformats.org/officeDocument/2006/relationships" name="Contingencies (Individual Actio" sheetId="117" state="visible" r:id="rId117"/>
    <sheet xmlns:r="http://schemas.openxmlformats.org/officeDocument/2006/relationships" name="Contingencies (Engle Progeny Ca" sheetId="118" state="visible" r:id="rId118"/>
    <sheet xmlns:r="http://schemas.openxmlformats.org/officeDocument/2006/relationships" name="Contingencies (Engle Progeny Ju" sheetId="119" state="visible" r:id="rId119"/>
    <sheet xmlns:r="http://schemas.openxmlformats.org/officeDocument/2006/relationships" name="Contingencies (Appeals of Engle" sheetId="120" state="visible" r:id="rId120"/>
    <sheet xmlns:r="http://schemas.openxmlformats.org/officeDocument/2006/relationships" name="Contingencies (Class Actions, H" sheetId="121" state="visible" r:id="rId121"/>
    <sheet xmlns:r="http://schemas.openxmlformats.org/officeDocument/2006/relationships" name="Contingencies (MSA and Other St" sheetId="122" state="visible" r:id="rId122"/>
    <sheet xmlns:r="http://schemas.openxmlformats.org/officeDocument/2006/relationships" name="Contingencies (Certain MSA Disp" sheetId="123" state="visible" r:id="rId123"/>
    <sheet xmlns:r="http://schemas.openxmlformats.org/officeDocument/2006/relationships" name="Contingencies (_Gross_ v. _Net_" sheetId="124" state="visible" r:id="rId124"/>
    <sheet xmlns:r="http://schemas.openxmlformats.org/officeDocument/2006/relationships" name="Contingencies (Activity in Accr" sheetId="125" state="visible" r:id="rId125"/>
    <sheet xmlns:r="http://schemas.openxmlformats.org/officeDocument/2006/relationships" name="Contingencies (Other Matters) (" sheetId="126" state="visible" r:id="rId126"/>
    <sheet xmlns:r="http://schemas.openxmlformats.org/officeDocument/2006/relationships" name="Supplemental Cash Flow Infor127" sheetId="127" state="visible" r:id="rId127"/>
    <sheet xmlns:r="http://schemas.openxmlformats.org/officeDocument/2006/relationships" name="Related Party Transactions (Det" sheetId="128" state="visible" r:id="rId128"/>
    <sheet xmlns:r="http://schemas.openxmlformats.org/officeDocument/2006/relationships" name="Investments and Fair Value M129" sheetId="129" state="visible" r:id="rId129"/>
    <sheet xmlns:r="http://schemas.openxmlformats.org/officeDocument/2006/relationships" name="Investments and Fair Value M130" sheetId="130" state="visible" r:id="rId130"/>
    <sheet xmlns:r="http://schemas.openxmlformats.org/officeDocument/2006/relationships" name="Segment Information (Details)" sheetId="131" state="visible" r:id="rId131"/>
    <sheet xmlns:r="http://schemas.openxmlformats.org/officeDocument/2006/relationships" name="Quarterly Financial Results 132" sheetId="132" state="visible" r:id="rId132"/>
    <sheet xmlns:r="http://schemas.openxmlformats.org/officeDocument/2006/relationships" name="Condensed Consolidating Fina133" sheetId="133" state="visible" r:id="rId133"/>
    <sheet xmlns:r="http://schemas.openxmlformats.org/officeDocument/2006/relationships" name="Condensed Consolidating Fina134" sheetId="134" state="visible" r:id="rId134"/>
    <sheet xmlns:r="http://schemas.openxmlformats.org/officeDocument/2006/relationships" name="Condensed Consolidating Fina135" sheetId="135" state="visible" r:id="rId135"/>
    <sheet xmlns:r="http://schemas.openxmlformats.org/officeDocument/2006/relationships" name="Schedule II - Valuation and 136" sheetId="136" state="visible" r:id="rId136"/>
  </sheets>
  <definedNames/>
  <calcPr calcId="124519" fullCalcOnLoad="1"/>
</workbook>
</file>

<file path=xl/sharedStrings.xml><?xml version="1.0" encoding="utf-8"?>
<sst xmlns="http://schemas.openxmlformats.org/spreadsheetml/2006/main" uniqueCount="1724">
  <si>
    <t>Document and Entity Information - USD ($) $ in Millions</t>
  </si>
  <si>
    <t>12 Months Ended</t>
  </si>
  <si>
    <t>Dec. 31, 2017</t>
  </si>
  <si>
    <t>Feb. 28, 2018</t>
  </si>
  <si>
    <t>Jun. 30, 2017</t>
  </si>
  <si>
    <t>Document and Entity Information [Abstract]</t>
  </si>
  <si>
    <t>Entity Registrant Name</t>
  </si>
  <si>
    <t>VECTOR GROUP LTD</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Current assets:</t>
  </si>
  <si>
    <t>Cash and cash equivalents</t>
  </si>
  <si>
    <t>Investment securities available for sale</t>
  </si>
  <si>
    <t>Accounts receivable - trade, net</t>
  </si>
  <si>
    <t>Inventories</t>
  </si>
  <si>
    <t>Income taxes receivable, net</t>
  </si>
  <si>
    <t>Restricted assets</t>
  </si>
  <si>
    <t>Other current assets</t>
  </si>
  <si>
    <t>Total current assets</t>
  </si>
  <si>
    <t>Property, plant and equipment, net</t>
  </si>
  <si>
    <t>Investments in real estate, net</t>
  </si>
  <si>
    <t>Long-term investments</t>
  </si>
  <si>
    <t>Investments in real estate ventures</t>
  </si>
  <si>
    <t>Goodwill and other intangible assets, net</t>
  </si>
  <si>
    <t>Prepaid pension costs</t>
  </si>
  <si>
    <t>Other assets</t>
  </si>
  <si>
    <t>Total assets</t>
  </si>
  <si>
    <t>Current liabilities:</t>
  </si>
  <si>
    <t>Current portion of notes payable and long-term debt</t>
  </si>
  <si>
    <t>Current payments due under the Master Settlement Agreement</t>
  </si>
  <si>
    <t>Current portion of employee benefits</t>
  </si>
  <si>
    <t>Income taxes payable, net</t>
  </si>
  <si>
    <t>Litigation accruals</t>
  </si>
  <si>
    <t>Other current liabilities</t>
  </si>
  <si>
    <t>Total current liabilities</t>
  </si>
  <si>
    <t>Notes payable, long-term debt and other obligations, less current portion</t>
  </si>
  <si>
    <t>Fair value of derivatives embedded within convertible debt</t>
  </si>
  <si>
    <t>Non-current employee benefits</t>
  </si>
  <si>
    <t>Deferred income taxes, net</t>
  </si>
  <si>
    <t>Payments due under the Master Settlement Agreement</t>
  </si>
  <si>
    <t>Other liabilities</t>
  </si>
  <si>
    <t>Total liabilities</t>
  </si>
  <si>
    <t>Commitments and contingencies (Notes 10 and 15)</t>
  </si>
  <si>
    <t xml:space="preserve"> </t>
  </si>
  <si>
    <t>Stockholders' deficiency:</t>
  </si>
  <si>
    <t>Preferred stock, par value $1.00 per share, 10,000,000 shares authorized</t>
  </si>
  <si>
    <t>Common stock, par value $0.10 per share, 250,000,000 shares authorized,134,365,424 and 127,739,481 shares issued and outstanding</t>
  </si>
  <si>
    <t>Accumulated deficit</t>
  </si>
  <si>
    <t>Accumulated other comprehensive loss</t>
  </si>
  <si>
    <t>Total Vector Group Ltd. stockholders' deficiency</t>
  </si>
  <si>
    <t>Non-controlling interest</t>
  </si>
  <si>
    <t>Total stockholders' deficiency</t>
  </si>
  <si>
    <t>Total liabilities and stockholders' deficiency</t>
  </si>
  <si>
    <t>Consolidated Balance Sheets (Parenthetical) - $ / shares</t>
  </si>
  <si>
    <t>Statement of Financial Position [Abstract]</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nsolidated Statements of Operations - USD ($)</t>
  </si>
  <si>
    <t>Dec. 31, 2015</t>
  </si>
  <si>
    <t>Revenues:</t>
  </si>
  <si>
    <t>Total revenues</t>
  </si>
  <si>
    <t>Cost of sales:</t>
  </si>
  <si>
    <t>Total cost of sales</t>
  </si>
  <si>
    <t>Operating, selling, administrative and general expenses</t>
  </si>
  <si>
    <t>Litigation settlement and judgment expense</t>
  </si>
  <si>
    <t>Restructuring charges</t>
  </si>
  <si>
    <t>Operating income</t>
  </si>
  <si>
    <t>Other income (expenses):</t>
  </si>
  <si>
    <t>Interest expense</t>
  </si>
  <si>
    <t>Loss on extinguishment of debt</t>
  </si>
  <si>
    <t>Change in fair value of derivatives embedded within convertible debt</t>
  </si>
  <si>
    <t>Equity in losses from investments</t>
  </si>
  <si>
    <t>Gain on sale of investment securities available for sale</t>
  </si>
  <si>
    <t>Equity in earnings from real estate ventures</t>
  </si>
  <si>
    <t>Impairment of investment securities available for sale</t>
  </si>
  <si>
    <t>Other, net</t>
  </si>
  <si>
    <t>Income before provision for income taxes</t>
  </si>
  <si>
    <t>Income tax (benefit) expense</t>
  </si>
  <si>
    <t>Net income</t>
  </si>
  <si>
    <t>Net income attributed to non-controlling interest</t>
  </si>
  <si>
    <t>Net income attributed to Vector Group Ltd.</t>
  </si>
  <si>
    <t>Per basic common share:</t>
  </si>
  <si>
    <t>Net income applicable to common share attributed to Vector Group Ltd. (in dollars per share)</t>
  </si>
  <si>
    <t>Per diluted common share:</t>
  </si>
  <si>
    <t>Cash distributions declared per share (in dollars per share)</t>
  </si>
  <si>
    <t>Tobacco</t>
  </si>
  <si>
    <t>[1]</t>
  </si>
  <si>
    <t>Real Estate</t>
  </si>
  <si>
    <t>E-Cigarettes</t>
  </si>
  <si>
    <t>Revenues and cost of sales include federal excise taxes of $460,561 , $425,980 and $439,647 for the years ended December 31, 2017 , 2016 and 2015</t>
  </si>
  <si>
    <t>Consolidated Statements of Operations (Parenthetical) - USD ($) $ in Thousands</t>
  </si>
  <si>
    <t>Income Statement [Abstract]</t>
  </si>
  <si>
    <t>Tax portion of revenues and cost of goods sold</t>
  </si>
  <si>
    <t>Consolidated Statements of Comprehensive Income - USD ($) $ in Thousands</t>
  </si>
  <si>
    <t>Statement of Comprehensive Income [Abstract]</t>
  </si>
  <si>
    <t>Net unrealized losses on investment securities available for sale:</t>
  </si>
  <si>
    <t>Change in net unrealized losses</t>
  </si>
  <si>
    <t>Net unrealized losses reclassified into net income</t>
  </si>
  <si>
    <t>Net unrealized losses on investment securities available for sale</t>
  </si>
  <si>
    <t>Net unrealized gains on long-term investments accounted for under the equity method:</t>
  </si>
  <si>
    <t>Change in net unrealized gains</t>
  </si>
  <si>
    <t>Net unrealized gains on long-term investments accounted for under the equity method</t>
  </si>
  <si>
    <t>Net change in forward contracts</t>
  </si>
  <si>
    <t>Net change in pension-related amounts</t>
  </si>
  <si>
    <t>Net gain (loss) arising during the year</t>
  </si>
  <si>
    <t>Amortization of loss</t>
  </si>
  <si>
    <t>Other comprehensive loss</t>
  </si>
  <si>
    <t>Income tax effect on:</t>
  </si>
  <si>
    <t>Change in net unrealized losses on investment securities</t>
  </si>
  <si>
    <t>Net unrealized losses reclassified into net income on investment securities</t>
  </si>
  <si>
    <t>Change in unrealized gains on long-term investments accounted for under the equity method</t>
  </si>
  <si>
    <t>Net unrealized losses reclassified into net income on long-term investments accounted for under the equity method</t>
  </si>
  <si>
    <t>Forward contracts</t>
  </si>
  <si>
    <t>Pension-related amounts</t>
  </si>
  <si>
    <t>Income tax benefit on other comprehensive loss</t>
  </si>
  <si>
    <t>Other comprehensive loss, net of tax</t>
  </si>
  <si>
    <t>Comprehensive income</t>
  </si>
  <si>
    <t>Comprehensive income attributed to non-controlling interest</t>
  </si>
  <si>
    <t>Comprehensive income attributed to Vector Group Ltd.</t>
  </si>
  <si>
    <t>Consolidated Statement of Stockholders' Deficiency - USD ($) $ in Thousands</t>
  </si>
  <si>
    <t>Increase (Decrease) in Stockholders' Equity [Roll Forward]</t>
  </si>
  <si>
    <t>Beginning Balance (in shares)</t>
  </si>
  <si>
    <t>Beginning Balance</t>
  </si>
  <si>
    <t>Change in net loss and prior service cost, net of income taxes</t>
  </si>
  <si>
    <t>Forward contract adjustments, net of income taxes</t>
  </si>
  <si>
    <t>Unrealized loss on long-term investment securities accounted for under the equity method, net of income taxes</t>
  </si>
  <si>
    <t>Change in net unrealized gain (loss) on investment securities, net of income taxes</t>
  </si>
  <si>
    <t>Net unrealized loss reclassified into net income, net of income taxes</t>
  </si>
  <si>
    <t>Unrealized gain (loss) on investment securities, net of income taxes</t>
  </si>
  <si>
    <t>Distributions and dividends on common stock</t>
  </si>
  <si>
    <t>Restricted stock grant</t>
  </si>
  <si>
    <t>Surrender of shares in connection with restricted stock vesting</t>
  </si>
  <si>
    <t>Effect of stock dividend</t>
  </si>
  <si>
    <t>Cancellation of shares under share lending agreement</t>
  </si>
  <si>
    <t>Note conversion</t>
  </si>
  <si>
    <t>Exercise of stock options (in shares)</t>
  </si>
  <si>
    <t>Exercise of stock options</t>
  </si>
  <si>
    <t>Cancellation of treasury shares</t>
  </si>
  <si>
    <t>Tax benefit of options exercised</t>
  </si>
  <si>
    <t>Issuance of common stock</t>
  </si>
  <si>
    <t>Stock-based compensation</t>
  </si>
  <si>
    <t>Distributions to non-controlling interest</t>
  </si>
  <si>
    <t>Ending Balance</t>
  </si>
  <si>
    <t>Common Stock</t>
  </si>
  <si>
    <t>Restricted stock grant (in shares)</t>
  </si>
  <si>
    <t>Surrender of shares in connection with restricted stock vesting (in shares)</t>
  </si>
  <si>
    <t>Effect of stock dividend (in shares)</t>
  </si>
  <si>
    <t>Cancellation of shares under share lending agreement (in shares)</t>
  </si>
  <si>
    <t>Note conversion (in shares)</t>
  </si>
  <si>
    <t>Issuance of common stock (in shares)</t>
  </si>
  <si>
    <t>Additional Paid-in Capital</t>
  </si>
  <si>
    <t>Accumulated Deficit</t>
  </si>
  <si>
    <t>Accumulated Other Comprehensive Income</t>
  </si>
  <si>
    <t>Treasury Stock</t>
  </si>
  <si>
    <t>Non-controlling Interest</t>
  </si>
  <si>
    <t>Consolidated Statement of Stockholders' Deficiency (Parenthetical) $ in Thousands</t>
  </si>
  <si>
    <t>Dec. 31, 2015USD ($)</t>
  </si>
  <si>
    <t>Statement of Stockholders' Equity [Abstract]</t>
  </si>
  <si>
    <t>Income taxes on note conversion</t>
  </si>
  <si>
    <t>Consolidated Statements of Cash Flows - USD ($) $ in Thousands</t>
  </si>
  <si>
    <t>Cash flows from operating activities:</t>
  </si>
  <si>
    <t>Adjustments to reconcile net income to net cash provided by operating activities:</t>
  </si>
  <si>
    <t>Depreciation and amortization</t>
  </si>
  <si>
    <t>Non-cash stock-based expense</t>
  </si>
  <si>
    <t>(Gain) loss on sale of assets</t>
  </si>
  <si>
    <t>Deferred income taxes</t>
  </si>
  <si>
    <t>Distributions from long-term investments</t>
  </si>
  <si>
    <t>Gain on liquidation of long-term investments accounted for at cost</t>
  </si>
  <si>
    <t>Equity in losses from long-term investments</t>
  </si>
  <si>
    <t>Distributions from real estate ventures</t>
  </si>
  <si>
    <t>Non-cash interest expense</t>
  </si>
  <si>
    <t>Excess tax benefit of stock compensation</t>
  </si>
  <si>
    <t>Impairment of investment securities</t>
  </si>
  <si>
    <t>Impairment of long-term investments</t>
  </si>
  <si>
    <t>Impairment of real estate, net</t>
  </si>
  <si>
    <t>Changes in assets and liabilities:</t>
  </si>
  <si>
    <t>Receivables</t>
  </si>
  <si>
    <t>Accounts payable and accrued liabilities</t>
  </si>
  <si>
    <t>Other assets and liabilities, net</t>
  </si>
  <si>
    <t>Net cash provided by operating activities</t>
  </si>
  <si>
    <t>Cash flows from investing activities:</t>
  </si>
  <si>
    <t>Sale of investment securities</t>
  </si>
  <si>
    <t>Maturities of investment securities</t>
  </si>
  <si>
    <t>Purchase of investment securities</t>
  </si>
  <si>
    <t>Proceeds from sale or liquidation of long-term investments</t>
  </si>
  <si>
    <t>Purchase of long-term investments</t>
  </si>
  <si>
    <t>(Increase) decrease in restricted assets</t>
  </si>
  <si>
    <t>Issuance of notes receivable</t>
  </si>
  <si>
    <t>Proceeds from sale of fixed assets</t>
  </si>
  <si>
    <t>Capital expenditures</t>
  </si>
  <si>
    <t>Increase in cash surrender value of life insurance policies</t>
  </si>
  <si>
    <t>Purchase of subsidiaries</t>
  </si>
  <si>
    <t>Repayment of notes receivable</t>
  </si>
  <si>
    <t>Pay down of investment securities</t>
  </si>
  <si>
    <t>Proceeds from sale of preferred securities</t>
  </si>
  <si>
    <t>Net cash used in investing activities</t>
  </si>
  <si>
    <t>Cash flows from financing activities:</t>
  </si>
  <si>
    <t>Proceeds from issuance of debt</t>
  </si>
  <si>
    <t>Repayments of debt</t>
  </si>
  <si>
    <t>Deferred financing costs</t>
  </si>
  <si>
    <t>Borrowings under revolver</t>
  </si>
  <si>
    <t>Repayments on revolver</t>
  </si>
  <si>
    <t>Dividends and distributions on common stock</t>
  </si>
  <si>
    <t>Contributions from non-controlling interest</t>
  </si>
  <si>
    <t>Proceeds from the issuance of Vector stock</t>
  </si>
  <si>
    <t>Proceeds from exercise of Vector options</t>
  </si>
  <si>
    <t>Net cash (used in) provided by financing activities</t>
  </si>
  <si>
    <t>Net (decrease) increase in cash and cash equivalents</t>
  </si>
  <si>
    <t>Cash and cash equivalents, beginning of year</t>
  </si>
  <si>
    <t>Cash and cash equivalents, end of year</t>
  </si>
  <si>
    <t>Summary of Significant Accounting Policies</t>
  </si>
  <si>
    <t>Accounting Policies [Abstract]</t>
  </si>
  <si>
    <t>SUMMARY OF SIGNIFICANT ACCOUNTING POLICIES (a) Basis of Presentation : The consolidated financial statements of Vector Group Ltd. (the “Company” or “Vector”) include the accounts of Liggett Group LLC (“Liggett”), Vector Tobacco Inc. (“Vector Tobacco”), Liggett Vector Brands LLC (“Liggett Vector Brands”), Zoom E-Cigs LLC (“Zoom”), New Valley LLC (“New Valley”) and other less significant subsidiaries. New Valley includes the accounts of Douglas Elliman Realty, LLC (“Douglas Elliman”) and other less significant subsidiaries. All significant intercompany balances and transactions have been eliminated. Liggett and Vector Tobacco are engaged in the manufacture and sale of cigarettes in the United States. Zoom is engaged in the sale of electronic cigarettes in the United States. New Valley is engaged in the real estate business. (b) Estimates and Assumptions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Significant estimates subject to material changes in the near term include impairment charges, valuation of intangible assets, inventory valuation, promotional accruals, sales returns and allowances, actuarial assumptions of pension plans, deferred tax assets, the estimated fair value of embedded derivative liabilities, settlement accruals, valuation of investments, including other-than-temporary impairments to such investments, and litigation and defense costs. Actual results could differ from those estimates. (c) Cash and Cash Equivalents : Cash includes cash on hand, cash on deposit in banks, and money market accounts. Cash equivalents is comprised of short-term investments which have an original maturity of 90 days or less. Interest on short-term investments is recognized when earned. The Company places its cash and cash equivalents with large commercial banks. The Federal Deposit Insurance Corporation and Securities Investor Protection Corporation insure these balances, up to $250 and $500 , respectively. Substantially all of the Company’s cash balances at December 31, 2017 are uninsured. (d) Financial Instruments : The carrying value of cash and cash equivalents, restricted assets, accounts receivable and short-term loans approximate their fair value. The fair value of the senior secured notes and the variable interest senior convertible debentures for the years ended December 31, 2017 and 2016 was estimated based on current market quotations. As required by authoritative guidance, derivatives embedded within the Company’s convertible debt are recognized on the Company’s balance sheet and are stated at estimated fair value at each reporting period. Changes in the fair value of the embedded derivatives are reflected quarterly as “Changes in fair value of derivatives embedded within convertible debt.” The estimated fair values for financial instruments presented herein are not necessarily indicative of the amounts the Company could realize in a current market exchange. The use of different market assumptions and/or estimation methodologies may have a material effect on the estimated fair values. (e) Investment Securities : The Company classifies investments in debt and marketable equity securities as available for sale. Investments classified as available for sale are carried at fair value, with net unrealized gains and losses included as a separate component of stockholders’ deficiency. The cost of securities sold is determined based on average cost. Investments in marketable equity securities represent less than a 20 percent interest in the investees and the Company does not exercise significant influence over such entities. Gains are recognized when realized in the Company’s consolidated statements of operations. Losses are recognized as realized or upon the determination of the occurrence of an other-than-temporary decline in fair value. The Company’s policy is to review its securities on a periodic basis to evaluate whether any security has experienced an other-than-temporary decline in fair value. If it is determined that an other-than-temporary decline exists in one of the Company’s marketable securities, it is the Company’s policy to record an impairment charge with respect to such investment in the Company’s consolidated statements of operations. (f) Significant Concentrations of Credit Risk : Financial instruments which potentially subject the Company to concentrations of credit risk consist principally of cash and cash equivalents and trade receivables. The Company places its temporary cash in money market securities (investment grade or better) with, what management believes, high credit quality financial institutions. Liggett’s customers are primarily wholesalers and distributors of tobacco and convenience products as well as large grocery, drug and convenience store chains. Two customers accounted for 18% and 13% of Liggett’s revenues in 2017 , and 16% and 14% in 2016 , and 19% and 10% in 2015 . Concentrations of credit risk with respect to trade receivables are generally limited due to Liggett’s large number of customers. Liggett’s two largest customers represented approximately 7% and 5% , respectively, of net accounts receivable at December 31, 2017 , and 9% and 3% , respectively, at December 31, 2016 . Ongoing credit evaluations of customers’ financial condition are performed and, generally, no collateral is required. Liggett maintains reserves for potential credit losses and such losses, in the aggregate, have not exceeded management’s expectations. (g) Accounts Receivable : Accounts receivable-trade are recorded at their net realizable value. The allowance for doubtful accounts and cash discounts was $398 and $361 at December 31, 2017 and 2016 , respectively. Uncollectible accounts are written off when the likelihood of collection is remote and when collection efforts have been abandoned. (h) Inventories : Tobacco inventories are stated at the lower of cost and net realizable value with cost determined primarily by the last-in, first-out (LIFO) method at Liggett and Vector Tobacco. Although portions of leaf tobacco inventories may not be used or sold within one year because of the time required for aging, they are included in current assets, which is common practice in the industry. It is not practicable to determine the amount that will not be used or sold within one year. (i) Restricted Assets : Current restricted assets of $10,258 and $7,330 at December 31, 2017 and 2016 , respectively, consist primarily of certificates of deposits and supersedeas bonds. Long-term restricted assets of $3,488 and $3,986 at December 31, 2017 and 2016 , respectively, consist primarily of certificates of deposit which collateralize letters of credit, supersedeas bonds and deposits on long-term debt. The certificates of deposit mature at various dates from February 2018 to August 2020. The carrying value of restricted assets approximate their fair value. (j) Property, Plant and Equipment : Property, plant and equipment are stated at cost. Property, plant and equipment are depreciated using the straight-line method over the estimated useful lives of the respective assets, which are 20 to 30 years for buildings and 3 to 10 years for machinery and equipment. Repairs and maintenance costs are charged to expense as incurred. The costs of major renewals and betterments are capitalized. The cost and related accumulated depreciation of property, plant and equipment are removed from the accounts upon retirement or other disposition and any resulting gain or loss is reflected in operations. The cost of leasehold improvements is amortized over the lesser of the related leases or the estimated useful lives of the improvements. Costs of major additions and betterments are capitalized, while expenditures for routine maintenance and repairs are charged to expense as incurred. (k) Investments in Real Estate Ventures : In accounting for its investments in real estate ventures, the Company identified its participation in Variable Interest Entities (“VIE”), which are defined as entities in which the equity investors at risk have not provided enough equity at risk to finance its activities without additional subordinated support or the equity investors (1) cannot directly or indirectly make decisions about the entity’s activities through their voting rights or similar rights; (2) do not have the obligation to absorb the expected losses of the entity; (3) do not have the right to receive the expected residual returns of the entity; or (4) have voting rights that are not proportionate to their economic interests and the entity’s activities involve or are conducted on behalf of an investor with a disproportionately small voting interest. The Company’s interest in VIEs is primarily in the form of equity ownership. The Company examines specific criteria and uses judgment when determining if the Company is the primary beneficiary of a VIE. Factors considered include risk and reward sharing, experience and financial condition of other partner(s), voting rights, involvement in day-to-day capital and operating decisions, representation on a VIE’s executive committee, existence of unilateral kick-out rights exclusive of protective rights or voting rights and level of economic disproportionality between the Company and its other partner(s). Accounting guidance requires the consolidation of VIEs in which the Company is the primary beneficiary. The guidance requires consolidation of VIEs that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s maximum exposure to loss in its investments in unconsolidated VIEs is limited to its investment in the unconsolidated VIEs which is the carrying value. The Company’s maximum exposure to loss in its investment in its consolidated VIEs is limited to its investment which is the carrying value of the investment net of the non-controlling interest. Creditors of the consolidated VIEs have no recourse to the general credit of the primary beneficiary. (l) Goodwill and Other Intangible Assets: Goodwill from acquisitions represents the excess of the purchase price over the fair value of the underlying acquired net tangible and intangible assets. Factors that contribute to the recognition of goodwill in the Company’s acquisitions include (i) expected growth rates and profitability of the acquired companies, (ii) securing buyer-specific synergies that increase revenue and profits and are not otherwise available to market participants, (iii) significant cost savings opportunities, (iv) experienced workforce and (v) the Company’s strategies for growth in sales, income and cash flows. Goodwill is tested for impairment at least annually as of October 1 and monitored for interim triggering events on an on-going basis. Other intangible assets with indefinite useful lives are not amortized, but rather, are tested for impairment at least annually. In evaluating goodwill for impairment, the Company has the option to first assess qualitative factors to determine whether further impairment testing is necessary. Among other relevant events and circumstances that affect the fair value of reporting units, the Company considers individual factors such as macroeconomic conditions, changes in the industry and the markets in which the Company operates as well as the historical and expected future financial performance. If the Company concludes that it is more likely than not that fair value is less than its carrying value, recoverability of goodwill is evaluated using a two-step process. The first step involves a comparison of the fair value of the reporting unit to the Company’s carrying amount. Fair value is determined based on an income approach and a market approach that are equally weighted. If the carrying amount of the reporting unit, including the goodwill, exceeds the fair value of the reporting unit, the second step is performed. The second step involves a comparison of the implied fair value and carrying value of the goodwill of the reporting unit. To the extent that the carrying amount exceeds the implied fair value of the goodwill, an impairment loss is recognized. To determine the implied fair value of the Company’s indefinite-lived intangible asset, trademark, it utilizes the relief-from-royalty method, pursuant to which the asset is valued by reference to the amount of royalty income it would generate if licensed in an arm’s length transaction. Under the relief-from-royalty method, similar to the discounted cash flow method, estimated net revenues expected to be generated by the asset during its life are multiplied by a benchmark royalty rate and then discounted by the estimated weighted average cost of capital associated with the asset. The resulting capitalized royalty stream is an indication of the value of owning the asset. To the extent that the carrying amount exceeds the implied fair value of the intangible asset, an impairment loss is recognized. The fair value of the intangible asset associated with the benefit under the Master Settlement Agreement (“MSA”) is calculated using discounted cash flows. This approach involves two steps: (i) estimating future cash savings due to the payment exemption under the MSA and (ii) discounting the resulting cash flow savings to determine fair value. This fair value is then compared with the carrying value of the intangible asset associated with the benefit under the MSA. To the extent that the carrying amount exceeds the implied fair value of the intangible asset, an impairment loss is recognized. Intangible assets with finite lives are amortized over their respective estimated useful lives. Identifiable intangible assets that are subject to amortization are evaluated for impairment using a process similar to that used to evaluate long-lived assets described below. (m) Impairment of Long-Lived Assets : The Company reviews long-lived assets for impairment whenever events or changes in business circumstances indicate that the carrying amount of the assets may not be fully recoverable. The Company performs a test for recoverability, comparing projected undiscounted cash flows to the carrying value of the asset group to determine if impairment exists. If impairment is determined to exist, any related impairment loss is calculated based on fair value of the asset on the basis of discounted cash flow. Impairment losses on assets to be disposed of, if any, are based on the estimated proceeds to be received, less costs of disposal. (n) Pension, Postretirement and Postemployment Benefits Plans : The cost of providing retiree pension benefits, health care and life insurance benefits is actuarially determined and accrued over the service period of the active employee group. The Company recognizes the funded status of each defined benefit pension plan, retiree health care and other postretirement benefit plans and postemployment benefit plans on the balance sheet. (o) Stock Options and Awards : The Company accounts for employee stock compensation plans by measuring compensation cost for share-based payments at fair value at grant date. The fair value is recognized as compensation expense over the vesting period on a straight-line basis. The terms of certain stock options awarded under the 2014 Management Incentive Plan and under the 1999 Plan provide for common stock dividend equivalents (paid in cash at the same rate as paid on the common stock) with respect to the shares underlying the unvested portion of the options. The Company recognizes payments of the dividend equivalent rights on these options on the Company’s consolidated balance sheet as reductions in additional paid-in capital until fully utilized and then accumulated deficit ( $7,655 , $6,258 and $5,566 , net of income taxes, for the years ended December 31, 2017 , 2016 and 2015 , respectively), which are included as “Distributions and dividends on common stock” in the Company’s consolidated statement of stockholders’ deficiency. (p) Income Taxes : The Company accounts for income taxes under the liability method and records deferred taxes for the impact of temporary differences between the amounts of assets and liabilities recognized for financial reporting purposes and the amounts recognized for tax purposes as well as tax credit carryforwards and loss carryforwards. These deferred taxes are measured by applying the enacted tax rates relative to when the deferred item is expected to reverse. A valuation allowance reduces deferred tax assets when it is deemed more likely than not that some portion or all of the deferred tax assets will not be realized. A current tax provision is recorded for income taxes currently payable. The Company accounts for uncertainty in income taxes by recognizing the financial statement impact of a tax position when it is more likely than not that the position will be sustained upon examination. If the tax position meets the more-likely-than-not recognition threshold, the tax effect is recognized at the largest amount of the benefit that is greater than 50% likely of being realized upon ultimate settlement. The guidance requires that a liability created for unrecognized deferred tax benefits shall be presented as a liability and not combined with deferred tax liabilities or assets. The Company classifies all tax-related interest and penalties as income tax expense. On December 22, 2017 , the Tax Cuts and Jobs Act of 2017 (the “Tax Act”) was enacted and made significant changes to the Internal Revenue Code. Changes include, but are not limited to, a corporate tax rate decrease from 35% to 21% effective for tax years beginning after December 31, 2017 and limits interest expense deductions to 30% of taxable income before interest, depreciation and amortization from 2018 to 2021 and then taxable income before interest thereafter. The Tax Act permits disallowed interest expense to be carried forward indefinitely. The Company has calculated its best estimate of the impact of the Tax Act in its year-end income tax provision in accordance with its understanding of the Tax Act and guidance available as of the date of this filing. The Company’s estimate of the provisional amount related to the remeasurement of certain deferred tax assets and liabilities based on the rates at which they are expected to reverse in the future was $28,845 at December 31, 2017 . The provisional estimates are based on the Company’s initial analysis of the Tax Act. Given the significant complexity of the Tax Act, anticipated guidance from the U.S. Treasury about implementing the Tax Act, and the potential for additional guidance from the Securities and Exchange Commission or the Financial Accounting Standards Board related to the Tax Act, these estimates may be adjusted during 2018 . On December 22, 2017 ,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In accordance with SAB 118, the Company has determined that the deferred tax benefit of $28,845 recorded in connection with the remeasurement of certain deferred tax assets and liabilities is a provisional amount and a reasonable estimate at December 31, 2017 . (q) Distributions and Dividends on Common Stock : The Company records distributions on its common stock as dividends in its consolidated statement of stockholders’ deficiency to the extent of retained earnings. Any amounts exceeding retained earnings are recorded as a reduction to additional paid-in-capital to the extent paid-in-capital is available and then to accumulated deficit. The Company’s stock dividends are recorded as stock splits and given retroactive effect to earnings per share for all years presented. (r) Revenue Recognition : Tobacco and E-Cigarettes sales: Revenues from sales are recognized upon the shipment of finished goods when title and risk of loss have passed to the customer, there is persuasive evidence of an arrangement, the sale price is fixed or determinable and collectibility is reasonably assured. The Company provides an allowance for expected sales returns, net of any related inventory cost recoveries (e.g. federal excise taxes). Certain sales incentives, including promotional price discounts, are classified as reductions of net sales. The Company includes federal excise taxes on tobacco sales in revenues and cost of goods sold. Since the Company’s primary line of business is tobacco, the Company’s financial position and its results of operations and cash flows have been and could continue to be materially adversely affected by significant unit sales volume declines at the Company and industry levels, regulation, litigation and defense costs, increased tobacco costs or reductions in the selling price of cigarettes in the near term. Tobacco Shipping and Handling Fees and Costs: Shipping and handling fees related to sales transactions are neither billed to customers nor recorded as revenue. Shipping and handling costs, which were $5,012 in 2017 , $5,268 in 2016 and $5,488 in 2015 are recorded as operating, selling, administrative and general expenses. Real estate sales: Revenue is recognized only when persuasive evidence of an arrangement exists, the price is fixed or determinable, the transaction has been completed and collectibility of the resulting receivable is reasonably assured. Real estate commissions earned by the Company’s real estate brokerage businesses are recorded as revenue on a gross basis upon the closing of a real estate transaction as evidenced when the escrow or similar account is closed, the transaction documents have been recorded and funds are distributed to all appropriate parties. Commissions expenses are recognized concurrently with related revenues. Property management fees and rental commissions earned are recorded as revenue when the related services are performed and the earnings process is complete. (s) Advertising : Tobacco and E-Cigarettes advertising costs, which are expensed as incurred and included within operating, selling, administration and general expenses, were $3,712 , $3,397 and $5,097 for the years ended December 31, 2017 , 2016 and 2015 , respectively. Real estate advertising costs, which are expensed as incurred and included within operating, selling, administration and general expenses, were $19,412 , $22,835 and $25,657 for the years ended December 31, 2017 and 2016 and 2015 , respectively. (t) Comprehensive Income : The Company presents net income and other comprehensive income in two separate, but consecutive, statements. The items are presented before related tax effects with detailed amounts shown for the income tax expense or benefit related to each component of other comprehensive income. The components of accumulated other comprehensive loss, net of income taxes, were as follows: December 31, December 31, December 31, Net unrealized gains on investment securities available for sale, net of income taxes of $3,687, $6,272, and $7,758, respectively $ 6,097 $ 9,869 $ 12,048 Forward contracts adjustment, net of income taxes of $0, $0, and $11, respectively — (2 ) (19 ) Pension-related amounts, net of income taxes of $13,212, $14,491, and $13,977, respectively (18,668 ) (21,112 ) (20,342 ) Accumulated other comprehensive loss $ (12,571 ) $ (11,245 ) $ (8,313 ) (u) Fair Value of Derivatives Embedded within Convertible Debt : The Company has estimated the fair market value of the embedded derivatives based principally on the results of a valuation model. A readily determinable fair value of the embedded derivatives is not available. The estimated fair value of the derivatives embedded within the convertible debt is based principally on the present value of future dividend payments expected to be received by the convertible debt holders over the term of the debt. The discount rate applied to the future cash flows is estimated based on a spread in the yield of the Company’s debt when compared to risk-free securities with the same duration. The valuation model assumes future dividend payments by the Company and utilizes interest rates and credit spreads for secured to unsecured debt, unsecured to subordinated debt and subordinated debt to preferred stock to determine the fair value of the derivatives embedded within the convertible debt. The valuation also considers other items, including current and future dividends and the volatility of the Company’s stock price. At December 31, 2017 , the range of estimated fair market values of the Company’s embedded derivatives was between $76,215 and $76,874 . The Company recorded the fair market value of its embedded derivatives at the approximate midpoint of the range at $76,413 as of December 31, 2017 . At December 31, 2016 , the range of estimated fair market values of the Company’s embedded derivatives was between $111,653 and $113,090 . The Company recorded the fair market value of its embedded derivatives at the midpoint of the range at $112,332 as of December 31, 2016 . The estimated fair market value of the Company’s embedded derivatives could change significantly based on future market conditions. (See Note 9 .) (v) Capital and Credit Markets : The Company has performed additional assessments to determine the impact, if any, of market developments, on the Company’s consolidated financial statements. The Company’s additional assessments have included a review of access to liquidity in the capital and credit markets, counterparty creditworthiness, value of the Company’s investments (including long-term investments, mortgage receivable and employee benefit plans) and macroeconomic conditions. The volatility in capital and credit markets may create additional risks in the upcoming months and possibly years and the Company will continue to perform additional assessments to determine the impact, if any, on the Company’s consolidated financial statements. Thus, future impairment charges may occur. On a quarterly basis, the Company evaluates its investments to determine whether an impairment has occurred. If so, the Company also makes a determination of whether such impairment is considered temporary or other than temporary. The Company believes that the assessment of temporary or other-than-temporary impairment is facts-and-circumstances driven. However, among the matters that are considered in making such a determination are the period of time the investment has remained below its cost or carrying value, the likelihood of recovery given the reason for the decrease in market value and the Company’s original expected holding period of the investment. (w) Contingencies : The Company records Liggett’s product liability legal expenses as operating, selling, administrative and general expenses as those costs are incurred. As discussed in Note 15 , legal proceedings covering a wide range of matters are pending or threatened in various jurisdictions against Liggett and the Company. The Company and its subsidiaries record provisions in their consolidated financial statements for pending litigation when they determine that an unfavorable outcome is probable and the amount of loss can be reasonably estimated. At the present time, while it is reasonably possible that an unfavorable outcome in a case may occur, except as disclosed in Note 15 : (i) management has concluded that it is not probable that a loss has been incurred in any of the pending tobacco-related cases; or (ii) management is unable to estimate the possible loss or range of loss that could result from an unfavorable outcome of any of the pending tobacco-related cases and, therefore, management has not provided any amounts in the consolidated financial statements for unfavorable outcomes, if any. Legal defense costs are expensed as incurred. Except as discussed in Note 15 , management is unable to estimate the possible loss or range of loss from remaining Engle progeny cases as there are currently multiple defendants in each case and, in most cases, discovery has not occurred or is limited. As a result, the Company lacks information about whether plaintiffs are, in fact, Engle class members (non-class members’ claims are generally time-barred), the relevant smoking history, the nature of the alleged injury and the availability of various defenses, among other things. Further, plaintiffs typically do not specify their demand for damages. Litigation is subject to many uncertainties, and it is possible that the Company’s consolidated financial position, results of operations or cash flows could be materially adversely affected by an unfavorable outcome in any such tobacco-related litigation. (x) Other, Net : Other, net consists of: Year Ended December 31, 2017 2016 2015 Interest and dividend income $ 7,391 $ 6,018 $ 7,038 Impairment of real estate, net — — (230 ) Loss on sale of assets — — (78 ) Gain on long-term investment 162 190 390 Impairment of long-term investments (525 ) (1,203 ) (811 ) Other (expense) income (6 ) (273 ) 100 Other, net $ 7,022 $ 4,732 $ 6,409 (y) Other Current Liabilities: Other current liabilities consist of: December 31, 2017 December 31, 2016 Accounts payable $ 18,552 $ 10,573 Accrued promotional expenses 30,691 23,763 Accrued excise and payroll taxes payable, net 11,946 10,044 Accrued interest 33,138 35,449 Commissions payable 14,320 6,164 Accrued salaries and benefits 29,639 26,958 Other current liabilities 18,837 22,901 Total other current liabilities $ 157,123 $ 135,852 (z) New Accounting Pronouncements : Accounting Standards Updates (“ASU”) adopted in 2017 : In March 2016, the Financial Accounting Standards Board (“FASB”) issued ASU 2016-09, Compensation - Stock Compensation (Topic 718): Improvements to Employee Share-Based Payment Accounting (“ASU 2016-09”). ASU 2016-09 modified U.S. GAAP by requiring the following, among others: (1) all excess tax benefits and tax deficiencies are to be recognized as income tax expense or benefit on the income statement (excess tax benefits are recognized regardless of whether the benefit reduces taxes payable in the current period); (2) excess tax benefits are to be classified along with other income tax cash flows as an operating activity in the statement of cash flows; (3) in the area of forfeitures, an entity can still follow the current U.S. GAAP practice of making an entity-wide accounting policy election to estimate the number of awards that are expected to vest or may instead account for forfeitures when they occur; and (4) classification as a financing activity in the statement of cash flows of cash paid by an employer to the taxing authorities when directly withholding shares for tax withholding purposes. ASU 2016-09 was effective for the Company’s fiscal year beginning January 1, 2017, including interim periods. The Company adopted ASU 2016-09 in the first quarter of 2017 and elected to apply this adoption prospectively. See Note 13 for information regarding the impact on the Company’s consolidated financial statements. In August 2014, the FASB issued ASU 2014-15, Presentation of Financial Statements-Going Concern (Subtopic 205-40)-Disclosure of Uncertainties about an Entity’s Ability to Continue as a Going Concern (“ASU 2014-15”). ASU 2014-15 provides guidance to U.S. GAAP about management’s responsibility to evaluate whether there is a substantial doubt about an entity’s ability to continue as a going concern and to provide related footnote disclosures. Specifically, ASU 2014-15 (1) defines the term substantial doubt, (2) requires an evaluation of every reporting period including interim periods, (3) provides principles for considering the mitigating effect of management’s plan, (4) requires certain disclosures when substantial doubt is alleviated as a result of consideration of management’s plans, (5) requires an express statement and other disclosures when substantial doubt is not alleviated, and (6) requires an assessment for a period of one year af</t>
  </si>
  <si>
    <t>Earnings Per Share</t>
  </si>
  <si>
    <t>Earnings Per Share [Abstract]</t>
  </si>
  <si>
    <t>EARNINGS PER SHARE Information concerning the Company’s common stock has been adjusted to give retroactive effect to the 5% stock dividends distributed to Company stockholders on September 28, 2017 , September 29, 2016 and September 29, 2015. All per share amounts and references to share amounts have been updated to reflect the retrospective effect of the stock dividends. The dividends were recorded at par value of $644 in 2017 , $609 in 2016 and $584 in 2015 , since the Company did not have retained earnings in each of the aforementioned years. In connection with the 5% stock dividends, the Company increased the number of shares subject to outstanding stock options by 5% and reduced the exercise prices accordingly. For purposes of calculating basic earnings per share (“EPS”), net income available to common stockholders attributed to Vector Group Ltd. for the period is reduced by the contingent interest and the non-cash interest expense associated with the discounts created by the beneficial conversion features and embedded derivatives related to the Company’s convertible debt issued. The convertible debt issued by the Company are participating securities due to the contingent interest feature and had no impact on EPS for the years ended December 31, 2017 , 2016 and 2015 as the dividends on the common stock reduced earnings available to common stockholders so there were no unallocated earnings. As discussed in Note 14 , the Company has stock option awards which provide for common stock dividend equivalents at the same rate as paid on the common stock with respect to the shares underlying the unexercised portion of the options. These outstanding options represent participating securities under authoritative guidance. The Company recognizes payments of the dividend equivalent rights ( $7,655 , $6,258 , net of income taxes of $435 , and $5,566 , net of income taxes of $211 , for the years ended December 31, 2017 , 2016 and 2015 , respectively) on these options as reductions in additional paid-in capital on the Company’s consolidated balance sheet. For the year ended December 31, 2017 , the Company included the income tax benefit associated with the dividend equivalent rights as a component of income tax expense due to the adoption of ASU 2016-09. As a result, in its calculation of basic EPS for the years ended December 31, 2017 , 2016 and 2015 , respectively, the Company has adjusted its net income for the effect of these participating securities as follows: 2017 2016 2015 Net income attributed to Vector Group Ltd. $ 84,572 $ 71,127 $ 59,198 Income attributable to participating securities (6,071 ) (2,241 ) (1,752 ) Net income available to common stockholders attributed to Vector Group Ltd. $ 78,501 $ 68,886 $ 57,446 Basic EPS is computed by dividing net income available to common stockholders attributed to Vector Group Ltd. by the weighted-average number of shares outstanding, which includes vested restricted stock. Diluted EPS includes the dilutive effect of non-vested restricted stock grants, stock options and convertible securities. Diluted EPS is computed by dividing net income available to common stockholders by the diluted weighted-average number of shares outstanding, which includes dilutive non-vested restricted stock grants, stock options and convertible securities. Basic and diluted EPS were calculated using the following shares for the years ended December 31, 2017 , 2016 and 2015 : 2017 2016 2015 Weighted-average shares for basic EPS 132,414,514 130,233,375 129,830,993 Plus incremental shares related to stock options and non-vested restricted stock 258,337 239,180 35,314 Weighted-average shares for diluted EPS 132,672,851 130,472,555 129,866,307 The following non-vested restricted stock and shares issuable upon the conversion of convertible debt were outstanding during the years ended December 31, 2017 , 2016 and 2015 but were not included in the computation of diluted EPS because the exercise prices of the options and the per share expense associated with the restricted stock were greater than the average market price of the common shares during the respective periods, and the impact of common shares issuable under the convertible debt were anti-dilutive to EPS. Year Ended December 31, 2017 2016 2015 Weighted-average number of shares issuable upon conversion of debt 27,447,263 27,447,263 27,687,469 Weighted-average conversion price $ 17.81 $ 17.81 $ 17.73</t>
  </si>
  <si>
    <t>Investment Securities Available for Sale</t>
  </si>
  <si>
    <t>Investments, Debt and Equity Securities [Abstract]</t>
  </si>
  <si>
    <t>INVESTMENT SECURITIES AVAILABLE FOR SALE The components of investment securities available for sale at December 31, 2017 were as follows: Cost Gross Unrealized Gains Gross Unrealized Losses Fair Value Marketable equity securities $ 35,020 $ 10,994 $ (1,380 ) $ 44,634 Mutual funds invested in fixed income securities 20,977 93 (29 ) 21,041 Marketable debt securities 84,708 106 — 84,814 Total investment securities available for sale $ 140,705 $ 11,193 $ (1,409 ) $ 150,489 The components of investment securities available for sale at December 31, 2016 were as follows: Cost Gross Unrealized Gains Gross Unrealized Losses Fair Value Marketable equity securities $ 34,956 $ 16,141 $ (254 ) $ 50,843 Mutual funds invested in fixed income securities 20,507 81 (6 ) 20,582 Marketable debt securities 85,297 181 — 85,478 Total investment securities available for sale $ 140,760 $ 16,403 $ (260 ) $ 156,903 The table below summarizes the maturity dates of marketable debt securities at December 31, 2017 . Investment Type: Fair Value Under 1 Year 1 Year up to 5 Years More than 5 Years U.S. Government securities $ 28,502 $ — $ 28,502 $ — Corporate securities 41,329 8,854 32,475 — U.S. mortgage-backed securities 4,564 — 18 4,546 Commercial mortgage-backed securities 426 — — 426 Commercial paper 7,027 7,027 — — Index-linked U.S. bonds 2,316 — 2,316 — Foreign fixed-income securities 650 — 650 — Total marketable debt securities by maturity dates $ 84,814 $ 15,881 $ 63,961 $ 4,972 The available-for-sale investment securities with continuous unrealized losses for less than 12 months and 12 months or greater and their related fair values were as follows: In loss position for Less than 12 months 12 months or more Fair Value Unrealized Losses Fair Value Unrealized Losses Total Fair Value Total Unrealized Losses December 31, 2017 Marketable equity securities $ 9,523 $ (1,380 ) $ — $ — $ 9,523 $ (1,380 ) Mutual funds invested in fixed-income securities 10,483 (29 ) — — 10,483 (29 ) $ 20,006 $ (1,409 ) $ — $ — $ 20,006 $ (1,409 ) December 31, 2016 Marketable equity securities $ 5,746 $ (254 ) $ — $ — $ 5,746 $ (254 ) Mutual funds invested in fixed-income securities 10,253 (6 ) — — 10,253 (6 ) $ 15,999 $ (260 ) $ — $ — $ 15,999 $ (260 ) Unrealized losses from mutual funds invested in fixed-income securities are primarily attributable to changes in interest rates. Unrealized losses from marketable equity securities are due to market price movements. The Company believes the unrealized losses associated with the Company’s mutual funds and marketable equity securities will be recovered in the future. Gross realized gains and losses on available-for-sale investment securities were as follows: Year Ended December 31, 2017 2016 2015 Gross realized gains on sales $ 479 $ 3,408 $ 13,727 Gross realized losses on sales (310 ) (501 ) (2,589 ) Gains on sale of investment securities available for sale $ 169 $ 2,907 $ 11,138 Other-than-temporary impairments $ (465 ) $ (5,381 ) $ (12,846 ) Although management generally does not have the intent to sell any specific securities at the end of the period, in the ordinary course of managing the Company’s investment securities portfolio, management may sell securities prior to their maturities for a variety of reasons, including diversification, credit quality, yield and liquidity requirements. Proceeds from investment securities sales totaled $28,761 , $116,070 and $270,576 and proceeds from early redemptions by issuers totaled $103,730 , $20,034 and $14,230 for the years ended December 31, 2017 , 2016 and 2015</t>
  </si>
  <si>
    <t>Inventory Disclosure [Abstract]</t>
  </si>
  <si>
    <t>INVENTORIES Inventories consist of: December 31, December 31, Leaf tobacco $ 45,801 $ 46,253 Other raw materials 3,272 3,733 Work-in-process 358 633 Finished goods 63,363 65,052 Inventories at current cost 112,794 115,671 LIFO adjustments (23,004 ) (25,837 ) $ 89,790 $ 89,834 All of the Company’s inventories as of December 31, 2017 and 2016 have been reported under the LIFO method. The $23,004 LIFO adjustment as of December 31, 2017 decreases the current cost of inventories by $16,442 for Leaf tobacco, $123 for Other raw materials, $18 for Work-in-process, and $6,421 for Finished goods. The $25,837 LIFO adjustment as of December 31, 2016 decreased the current cost of inventories by $17,632 for Leaf tobacco, $214 for Other raw materials, $29 for Work-in-process, and $7,962 for Finished goods. Cost of goods sold was reduced by $1,333 and $211 for the years ended December 31, 2017 and December 31, 2016 , respectively, due to liquidations of LIFO inventories. The Company has a leaf inventory management program whereby, among other things, it is committed to purchase certain quantities of leaf tobacco. The purchase commitments are for quantities not in excess of anticipated requirements and are at prices, including carrying costs, established at the commitment date. As of December 31, 2017 , Liggett had tobacco purchase commitments of approximately $11,652 . The Company has a single source supply agreement for reduced ignition propensity cigarette paper through 2019. Each year, the Company capitalizes in inventory that portion of its MSA liability that relates to cigarettes shipped to public warehouses but not sold. The amount of capitalized MSA cost in “Finished goods” inventory was $17,440 and $17,364 as of December 31, 2017 and 2016 , respectively. Federal excise tax in inventory was $25,151 as of December 31, 2017 and $25,888 at December 31, 2016</t>
  </si>
  <si>
    <t>Property, Plant and Equipment</t>
  </si>
  <si>
    <t>Property, Plant and Equipment [Abstract]</t>
  </si>
  <si>
    <t>PROPERTY, PLANT AND EQUIPMENT Property, plant and equipment consist of: December 31, December 31, Land and improvements $ 1,442 $ 1,442 Buildings 16,280 16,010 Machinery and equipment 190,983 184,623 Leasehold improvements 45,760 32,419 254,465 234,494 Less accumulated depreciation and amortization (168,949 ) (154,046 ) $ 85,516 $ 80,448 Depreciation and amortization expense related to property, plant and equipment for the years ended December 31, 2017 , 2016 and 2015 was $17,479 , $20,782 and $20,423 , respectively. Future machinery and equipment purchase commitments at Liggett were $1,681 and $805 at December 31, 2017 and 2016</t>
  </si>
  <si>
    <t>Long-Term Investments</t>
  </si>
  <si>
    <t>Long-term Investments [Abstract]</t>
  </si>
  <si>
    <t>LONG-TERM INVESTMENTS Long-term investments consisted of the following: December 31, 2017 December 31, 2016 Investments accounted at cost $ 65,450 $ 35,476 Investments accounted under the equity method 15,841 17,721 $ 81,291 $ 53,197 (a) Cost-Method Investments: Long-term investments accounted at cost consisted of the following: December 31, 2017 December 31, 2016 Carrying Value Fair Value Carrying Value Fair Value Investment partnerships $ 65,450 $ 74,111 $ 34,975 $ 40,569 Real estate partnership — — 501 494 $ 65,450 $ 74,111 $ 35,476 $ 41,063 The principal business of the investment partnerships is investing in investment securities. The estimated fair value of the investment partnerships was provided by the investment partnerships based on the indicated market values of the underlying assets or investment portfolio. The investments in these investment partnerships are illiquid and the ultimate realization of these investments is subject to the performance of the underlying investment partnership and its management by the general partners. In the future, the Company may invest in other investments, including limited partnerships, real estate investments, debt and equity securities, derivatives and certificates of deposit, depending on risk factors and potential rates of return. If it is determined that an other-than-temporary decline in fair value exists in long-term investments, the Company records an impairment charge with respect to such investment in its consolidated statements of operations. The Company will continue to perform additional assessments to determine the impact, if any, on the Company’s consolidated financial statements. Thus, future impairment charges may occur. The Company has accounted for these investments using the cost method of accounting because the investments did not meet the requirements for equity method accounting. The Company invested $30,000 in six new investments and made an additional contribution of $1,500 to three of its existing investments in 2017 . There were no cash contributions during 2016 . The Company received cash distributions of $1,163 , $4,741 and $587 from limited partnerships in 2017 , 2016 and 2015 , respectively. The long-term investments are carried on the consolidated balance sheet at cost. The fair value determination disclosed above would be classified as Level 3 under fair value hierarchy disclosed in Note 18 if such assets were recorded on the consolidated balance sheet at fair value. The fair value determinations disclosed above were based on company assumptions, and information obtained from the partnerships based on the indicated market values of the underlying assets of the investment portfolio. (b) Equity-Method Investments: Long-term investments accounted for under the equity method consisted of the following: December 31, 2017 December 31, 2016 Indian Creek Investors LP (“Indian Creek”) $ 4,498 $ 5,248 Boyar Value Fund (“Boyar”) 9,026 7,816 Ladenburg Thalmann Financial Services Inc. (“LTS”) 2,317 4,657 Castle Brands, Inc. (“Castle”) — — $ 15,841 $ 17,721 At December 31, 2017 , the Company’s ownership percentages in Indian Creek, Boyar, LTS and Castle were 22.93% , 32.81% , 7.73% and 7.85% , respectively. The Company accounted for its Indian Creek and Boyar interests as equity-method investments because the Company’s ownership percentage meets the threshold for equity-method accounting. The Company accounted for its LTS and Castle interests as equity-method investments because the Company has the ability to exercise significant influence over their operating and financial policies. The fair value of Boyar, based on the quoted market price as of December 31, 2017 , was $9,026 , equal to its carrying value. Ladenburg Thalmann Fund Management, LLC, an indirect subsidiary of LTS, is the manager of Boyar. At December 31, 2017 , the aggregate fair values of the LTS and Castle investments, based on the quoted market price, were $48,004 and $15,459 , respectively. The difference between the amount at which the LTS and Castle investments are carried and the amount of underlying equity in net assets was $25,419 and $410 , respectively. This basis difference represents other direct financial activities and is being accounted for as part of the equity investment. The principal business of Indian Creek is investing in investment securities. Fair value approximates carrying value. The estimated fair value of the investment partnership was provided by the investment partnership based on the indicated market values of the underlying assets or investment portfolio. The investment in the investment partnership is illiquid and the ultimate realization of the investment is subject to the performance of the underlying investment partnership and its management by the general partners. The Company received cash distributions of $1,239 , $1,158 and $2,364 from the Company’s investments in long-term investments under the equity method in 2017 , 2016 and 2015 , respectively. The Company recognized equity in losses from investments under the equity method of $765 , $2,754 and $2,681 for the years ended December 31, 2017 , 2016 and 2015 , respectively. The Company has suspended its recognition of equity in losses in Castle to the extent such losses exceed its basis. If it is determined that an other-than-temporary decline in fair value exists in long-term investments, the Company records an impairment charge with respect to such investment in its consolidated statements of operations. The Company will continue to perform additional assessments to determine the impact, if any, on the Company’s consolidated financial statements. Thus, future impairment charges may occur. The long-term investments are carried on the consolidated balance sheet at cost under the equity method of accounting. The fair value determination disclosed above would be classified as Level 3 under fair value hierarchy disclosed in Note 18 if such assets were recorded on the consolidated balance sheet at fair value. (c) Combined Financial Statements for Unconsolidated Subsidiaries Pursuant to Rule 4-08(g), the following summarized financial data for unconsolidated subsidiaries includes information for Indian Creek and Boyar. December 31, December 31, Investment securities $ 48,050 $ 67,546 Cash and cash equivalents 1,719 33 Other assets 74 28 Total assets $ 49,843 $ 67,607 Other liabilities $ 3,007 $ 17,216 Total liabilities 3,007 17,216 Partners’ capital 46,836 50,391 Total liabilities and partners’ capital $ 49,843 $ 67,607 Year Ended December 31, 2017 2016 2015 Investment income $ 792 $ 438 $ 565 Expenses 690 684 868 Net investment gain (loss) 102 (246 ) (303 ) Total net realized gain (loss) and net change in unrealized depreciation from investments 100 3,341 (14,809 ) Net increase (decrease) in partners’ capital resulting from operations $ 202 $ 3,095 $ (15,112 ) Pursuant to Rule 4-08(g), the following summarized financial data is presented for LTS. The Company accounts for its investment in LTS using a three-month lag reporting period. September 30, September 30, Cash and cash equivalents $ 100,739 $ 105,989 Receivables from clearing brokers, note receivable and other receivable, net 139,497 115,887 Goodwill and intangible assets, net 233,007 251,411 Other assets 79,372 70,469 Total assets $ 552,615 $ 543,756 Accrued compensation, commissions and fees payable $ 90,991 $ 76,191 Accounts payable and accrued liabilities 42,895 37,189 Notes payable, net of $535 and $1,001 unamortized discount in 2017 and 2016, respectively 28,182 48,364 Other liabilities 31,718 30,716 Total liabilities 193,786 192,460 Preferred stock 2 1 Common stock 20 19 Additional paid-in capital 515,208 509,335 Accumulated deficit (156,423 ) (158,055 ) Total controlling shareholders’ equity 358,807 351,300 Non-controlling interest 22 (4 ) Total shareholders’ equity 358,829 351,296 Total liabilities and shareholders’ equity $ 552,615 $ 543,756 (1) The table above presents the nature and amounts of the major components of assets and liabilities, along with information regarding redeemable stock and non-controlling interest. Twelve Months Ended September 30, 2017 2016 2015 Revenues $ 1,221,195 $ 1,104,227 $ 1,122,735 Expenses 1,217,331 1,119,366 1,132,010 Income (loss) before other items 3,864 (15,139 ) (9,275 ) Change in fair value of contingent consideration 48 (154 ) 31 Income (loss) from continuing operations 3,912 (15,293 ) (9,244 ) Net income (loss) $ 1,669 $ (25,159 ) $ 4,396 Pursuant to Rule 4-08(g), the following summarized financial data is presented for Castle. The Company accounts for its investment in Castle using a three-month lag reporting period. September 30, September 30, Current assets $ 49,328 $ 42,285 Non-current assets 8,783 9,085 Total assets $ 58,111 $ 51,370 Current liabilities $ 17,586 $ 12,583 Non-current liabilities 35,296 15,215 Total liabilities 52,882 27,798 Total controlling shareholders’ equity 2,386 19,838 Non-controlling interest 2,843 3,734 Total shareholders’ equity 5,229 23,572 Total liabilities and shareholders’ equity $ 58,111 $ 51,370 Twelve Months Ended September 30, 2017 2016 2015 Revenues $ 82,636 $ 73,549 $ 67,143 Expenses 48,257 44,236 41,317 Gross profit 34,379 29,313 25,826 Other expenses 31,404 28,338 25,920 Income (loss) from continuing operations 2,975 975 (94 ) Net income (loss) $ 1,008 $ (1,263 ) $ (2,946 )</t>
  </si>
  <si>
    <t>New Valley LLC</t>
  </si>
  <si>
    <t>Real Estate [Abstract]</t>
  </si>
  <si>
    <t>NEW VALLEY LLC (a) Investments in real estate ventures . New Valley also holds equity investments in various real estate projects domestically and internationally. The majority of New Valley’s investment in real estate ventures were located in the New York City Standard Metropolitan Statistical Area (“SMSA”). New Valley aggregated the disclosure of its investments in real estate ventures by property type and operating characteristics. The components of “Investments in real estate ventures” were as follows: Range of Ownership December 31, 2017 December 31, 2016 Condominium and Mixed Use Development: New York City SMSA 3.1% - 49.5% $ 96,386 $ 131,770 All other U.S. areas 15.0% - 48.5% 28,763 40,950 125,149 172,720 Apartment Buildings: New York City SMSA 45.4% 10,910 — All other U.S. areas 7.6% - 16.3% 257 8,287 11,167 8,287 Hotels: New York City SMSA 5.2% 19,616 21,895 International 49.0% 2,800 3,037 22,416 24,932 Commercial: New York City SMSA 49.0% 2,437 3,290 All other U.S. areas 1.9% 15,642 10,000 18,079 13,290 Other 15.0% - 50.0% 11,320 2,029 Investments in real estate ventures $ 188,131 $ 221,258 Contributions New Valley made contributions to its investments in real estate ventures as follows: December 31, 2017 December 31, 2016 Condominium and Mixed Use Development: New York City SMSA $ 11,465 $ 5,661 All other U.S. areas 8,596 23,874 20,061 29,535 Hotels: New York City SMSA 3,068 4,082 International — 490 3,068 4,572 Commercial: All other U.S. areas 5,753 10,000 5,753 10,000 Other 9,925 — Total contributions $ 38,807 $ 44,107 During the years ended December 31, 2017 and December 31, 2016 , New Valley did not make certain capital contributions to Monad Terrace, a Condominium and Mixed Use Development located in All other U.S. areas. This resulted in a change in ownership percentage from 24.3% to 18.0% for the year ended December 31, 2017 and from 31.3% to 24.3% for the year ended December 31, 2016 . For other ventures where New Valley previously held an investment, New Valley contributed its proportionate share of additional capital along with contributions by the other investment partners during the years ended December 31, 2017 and December 31, 2016 . New Valley’s direct investment percentage for these ventures did not change. Distributions New Valley received distributions from its investments in real estate ventures as follows: December 31, 2017 December 31, 2016 Condominium and Mixed Use Development: New York City SMSA $ 68,600 $ 27,574 All other U.S. areas 20,859 10,336 89,459 37,910 Apartment Buildings: All other U.S. areas 7,498 9,055 7,498 9,055 Hotels: International 468 8,120 468 8,120 Commercial: New York City SMSA 111 515 All other U.S. areas 514 — 625 515 Other 1,663 1,050 Total distributions $ 99,713 $ 56,650 Of the distributions received by New Valley from its investment in real estate ventures, $37,995 and $23,446 were from distributions of earnings and $61,718 and $33,204 were a return of capital for the years ended December 31, 2017 and December 31, 2016 , respectively. Equity in Earnings (Losses) from Real Estate Ventures New Valley recognized equity in earnings (losses) from real estate ventures as follows: December 31, 2017 December 31, 2016 December 31, 2015 Condominium and Mixed Use Development: New York City SMSA $ 35,578 $ 7,432 $ 4,533 All other U.S. areas (2,063 ) (1,793 ) (869 ) 33,515 5,639 3,664 Apartment Buildings: New York City SMSA (6,703 ) — — All other U.S. areas (532 ) 1,588 527 (7,235 ) 1,588 527 Hotels: New York City SMSA (5,347 ) (1,884 ) (1,540 ) International 232 439 (1,594 ) (5,115 ) (1,445 ) (3,134 ) Commercial: New York City SMSA (742 ) (1,644 ) (2 ) All other U.S. areas 403 — — (339 ) (1,644 ) (2 ) Other 569 1,062 946 Total equity in earnings from real estate ventures $ 21,395 $ 5,200 2,001 As part of the Company’s ongoing assessment of the carrying values of its investments in real estate ventures, the Company determined that the fair value of a New York City SMSA Hotel venture was less than its carrying value as of December 31, 2017 . The Company determined that the impairment was other than temporary. The Company recorded an impairment charge of $2,862 for the year ended December 31, 2017 . Investment in Real Estate Ventures Entered Into During 2017 In March 2017, New Valley invested $1,170 for an approximate 15% interest in Witkoff GP Partners LLC, categorized in Other. The purpose of the venture is to use contributed capital to invest in other real estate ventures. New Valley invested an additional $8,755 during 2017 . The venture is a VIE; however, New Valley is not the primary beneficiary. New Valley accounts for this investment under the equity method of accounting. New Valley’s maximum exposure to loss as a result of its investment in Witkoff GP Partners LLC was $14,604 as of December 31, 2017 . New Valley has committed to contribute up to an additional $4,800 to the venture. In April 2017, New Valley invested $402 for an approximate 9.8% interest in New Brookland East LLC, categorized in Condominum and Mixed Use Development in New York City SMSA. The venture plans to develop a condominium complex. The venture is a VIE; however, New Valley is not the primary beneficiary. New Valley accounts for this investment under the equity method of accounting. New Valley’s maximum exposure to loss as a result of its investment in New Brookland East LLC was $426 as of December 31, 2017 . In November 2017, New Valley invested $8,650 for an approximate 19.8% interest in Havemeyer JV LLC, categorized in Condominum and Mixed Use Development in New York City SMSA. The venture plans to develop a condominium complex. The venture is a VIE; however, New Valley is not the primary beneficiary. New Valley accounts for this investment under the equity method of accounting. New Valley’s maximum exposure to loss as a result of its investment in Havemeyer JV LLC was $8,708 as of December 31, 2017 . VIE Consideration It was determined that New Valley is the primary beneficiary of two ventures as New Valley controls the activities that most significantly impact economic performance of the entities. Therefore, New Valley consolidates these VIEs. The carrying amount of the consolidated VIEs’ assets were $14,548 and $14,385 for the years ended December 31, 2017 and 2016 , respectively. Those assets are owned by the VIEs, not the Company. Neither of the consolidated VIEs had non-recourse liabilities as of December 31, 2017 and 2016 . A VIE’s assets can only be used to settle obligations of that VIE. The VIEs are not guarantors of the Company’s senior notes and other debts payable. For the remaining investments in real estate ventures, New Valley determined that the entities were VIEs but New Valley was not the primary beneficiary. Maximum Exposure to Loss New Valley’s maximum exposure to loss was as follows: December 31, 2017 Condominium and Mixed Use Development: New York City SMSA $ 98,023 All other U.S. areas 41,263 139,286 Apartment Buildings: New York City SMSA 10,910 All other U.S. areas 257 11,167 Hotels: New York City SMSA 19,616 International 2,800 22,416 Commercial: New York City SMSA 2,437 All other U.S. areas 15,642 18,079 Other 16,120 Total maximum exposure to loss $ 207,068 New Valley capitalized $6,385 and $11,433 of interest expense into the carrying value of its ventures whose projects were currently under development during the years ended December 31, 2017 and December 31, 2016 , respectively. Douglas Elliman has been engaged by the developers as the sole broker or the co-broker for several of the real estate development projects that New Valley owns an interest in through its real estate venture investments. Douglas Elliman had gross commissions of approximately $10,888 and $15,078 from these projects for the years ended December 31, 2017 and December 31, 2016 , respectively. (b) Combined Financial Statements for Unconsolidated Subsidiaries: Pursuant to Rule 4-08(g), the following summarized financial data for unconsolidated subsidiaries includes information for the following: 10 Madison Square West, Other Condominium and Mixed Use Development, Apartment Buildings, Hotels, Commercial and Other. The equity in earnings in 10 Madison Square West for the year ended December 31, 2017 was significant enough to warrant separate disclosure. 10 Madison Square West: Year Ended December 31, 2017 2016 2015 Income Statement Revenue $ 197,157 $ 467,755 $ 72,564 Cost of goods sold 116,120 248,917 43,269 Other expenses 11,649 28,784 3,064 Income from continuing operations $ 69,388 $ 190,054 $ 26,231 December 31, December 31, Balance Sheets Investment in real estate $ 7,908 $ 105,930 Total assets 32,929 224,704 Total debt 30,006 8,275 Total liabilities 30,006 106,994 Non-controlling interest 2,575 103,691 Other Condominium and Mixed Use Development: Year Ended December 31, 2017 2016 2015 Income Statement Revenue $ 176,306 $ 44,089 $ 69,320 Cost of goods sold 93,766 54,103 49,568 Other expenses 47,590 13,782 7,608 Income (loss) from continuing operations $ 34,950 $ (23,796 ) $ 12,144 December 31, December 31, Balance Sheets Investment in real estate $ 3,720,332 $ 3,307,998 Total assets 4,178,725 3,561,502 Total debt 2,806,648 2,470,299 Total liabilities 3,028,789 2,580,357 Non-controlling interest 472,459 460,503 Apartment Buildings: Year Ended December 31, 2017 2016 2015 Income Statement Revenue $ 70,804 $ 87,225 $ 83,871 Other expenses 82,939 83,117 75,384 (Loss) income from continuing operations $ (12,135 ) $ 4,108 $ 8,487 December 31, December 31, Balance Sheets Investment in real estate $ 711,104 $ 488,732 Total assets 737,509 522,459 Total debt 422,055 475,668 Total liabilities 639,809 484,377 Non-controlling interest 58,700 (9,931 ) Hotels: Year Ended December 31, 2017 2016 2015 Income Statement Revenue $ 75,862 $ 81,517 $ 83,324 Cost of goods sold 4,035 4,262 3,837 Other expenses 112,124 114,582 112,069 Loss from continuing operations $ (40,297 ) $ (37,327 ) $ (32,582 ) December 31, December 31, Balance Sheets Investment in real estate $ 776,577 $ 781,461 Total assets 865,070 854,559 Total debt 491,200 491,200 Total liabilities 512,252 509,385 Non-controlling interest 319,322 312,113 Commercial: Year Ended December 31, 2017 2016 2015 Income Statement Revenue $ 6,636 $ 8,410 $ 5,638 Other expenses 3,294 11,195 5,642 Income (loss) from continuing operations $ 3,342 $ (2,785 ) $ (4 ) December 31, December 31, Balance Sheets Investment in real estate $ 53,586 $ 61,091 Total assets 75,289 74,512 Total debt 55,625 55,625 Total liabilities 54,524 57,601 Other: Year Ended December 31, 2017 2016 2015 Income Statement Revenue $ 3,442 $ 3,344 $ 3,030 Other expenses 5,069 1,227 1,049 (Loss) income from continuing operations $ (1,627 ) $ 2,117 $ 1,981 December 31, December 31, Balance Sheets Investment in real estate $ 824,745 $ — Total assets 894,982 5,382 Total debt 470,000 — Total liabilities 471,964 1,230 Non-controlling interest 356,632 — (c) Guarantees and Commitments: The joint venture agreements by which New Valley invests in real estate set forth certain conditions where New Valley or its affiliate is required to contribute payments towards the satisfaction of liabilities of the other partners in the joint venture, or to otherwise indemnify other partners. Mostly, these contribution/indemnity requirements are triggered in the event New Valley or its affiliate commits an act that results in liability of another partner under a guarantee that the other partner has given to a lender in connection with a mortgage or mezzanine loan. The guarantees given in connection with the loans may include non-recourse carve-out guarantees, environmental indemnities, carry guarantees and/or completion guarantees, depending on the specific project. In some instances, New Valley or its affiliate would be proportionately liable in the event of liability under a guarantee that is not the fault of any of the partners in the joint venture. In very limited circumstances, New Valley has agreed to be a guarantor directly in connection with a loan, but in almost all of New Valley’s investments, neither New Valley nor any of its affiliates is a direct guarantor under the loan documents. In some instances, New Valley and its partners have guaranteed the debt of certain unconsolidated entities. As of December 31, 2017 and 2016 , no events are known to the Company that would trigger any guarantees or contribution requirements by New Valley related to its unconsolidated entities. As of December 31, 2017 and 2016 , the aforementioned contribution/indemnity obligations and guarantees were not material to the Company. The Company believes that as of December 31, 2017 , in the event New Valley becomes legally obligated to contribute funds or otherwise indemnify another partner due to a triggering event under a guarantee, or becomes legally obligated as a guarantor (in the limited circumstances where New Valley is a direct guarantor under the loan documents), the real estate underlying the applicable project is expected to be sufficient to largely repay any guaranteed obligation (although a lender need not necessarily resort to foreclosing on the real estate before seeking recourse under a loan guarantee). In one of New Valley’s projects, New Valley and its partner have guaranteed approximately $12,500 of a construction loan. The guarantee is automatically reduced for all additional capital contributions New Valley and it partner contribute to the venture, and for any additional equity raised for the project. In another project, New Valley has executed limited recourse guarantees with a maximum exposure to New Valley of approximately $5,410 . If New Valley is required to make a payment under any guarantee, the payment would constitute a capital contribution or loan to the New Valley unconsolidated venture and increase New Valley’s investment in the unconsolidated venture and its share of any funds the entity distributes. (d) Investments in Real Estate, net: The components of “Investments in Real Estate, net” were as follows: December 31, December 31, Escena, net $ 10,485 $ 10,792 Sagaponack 13,467 12,848 Investment in real estate, net $ 23,952 $ 23,640 Escena. In March 2008, a subsidiary of New Valley purchased a loan collateralized by a substantial portion of a 450 -acre approved master planned community in Palm Springs, California known as “Escena.” In April 2009, New Valley completed the foreclosure process and took title to the collateral. The project consists of 667 residential lots with site and public infrastructure, an 18 -hole golf course, a completed clubhouse, and a seven -acre site approved for a 450 -room hotel. The assets have been classified as an “Investments in Real Estate, net” on the Company’s consolidated balance sheet and the components are as follows: December 31, December 31, Land and land improvements $ 8,907 $ 8,907 Building and building improvements 1,891 1,878 Other 2,111 2,028 12,909 12,813 Less accumulated depreciation (2,424 ) (2,021 ) $ 10,485 $ 10,792 The Company recorded an operating loss of $868 , $899 and $789 for the years ended December 31, 2017 , 2016 and 2015 , respectively, from Escena. The operating loss recorded for the year ended December 31, 2015 includes an impairment charge of $230 related to the golf course. Investment in Sagaponack. In April 2015, New Valley invested $12,502 in a residential real estate project located in Sagaponack, NY. The project is wholly owned and the balances of the project are included in the consolidated financial statements of the Company. As of December 31, 2017 , the assets of Sagaponack consist of land and land improvements of $13,467 . Real Estate Market Conditions.</t>
  </si>
  <si>
    <t>Goodwill and Other Intangible Assets</t>
  </si>
  <si>
    <t>Goodwill and Intangible Assets Disclosure [Abstract]</t>
  </si>
  <si>
    <t>GOODWILL AND OTHER INTANGIBLE ASSETS The components of Goodwill and other intangible assets, net were as follows: December 31, December 31, Goodwill $ 77,059 $ 70,815 Indefinite life intangibles: Intangible asset associated with benefit under the MSA 107,511 107,511 Trademark - Douglas Elliman 80,000 80,000 Intangibles with a finite life, net 3,138 3,592 Total goodwill and other intangible assets, net $ 267,708 $ 261,918 Goodwill is evaluated for impairment annually or whenever we identify certain triggering events or circumstances that would more likely than not reduce the fair value of a reporting unit below its carrying amount. Events or circumstances that might indicate an interim evaluation is warranted include, among other things, unexpected adverse business conditions, macro and reporting unit specific economic factors (for example, interest rate and foreign exchange rate fluctuations, and loss of key personnel), supply costs, unanticipated competitive activities, and acts by governments and courts. The Company follows ASC 350, Intangibles -- Goodwill and Other, included in ASU 2011-08, Testing Goodwill for Impairment. The Company performed the qualitative assessment for the year ended December 31, 2017 and determined that performing the first step of the two-step impairment test was unnecessary. Other intangible assets and contract liabilities assumed were as follows : Useful Lives in Years December 31, December 31, Intangible asset associated with benefit under the MSA Indefinite $ 107,511 $ 107,511 Trademark - Douglas Elliman Indefinite 80,000 80,000 Favorable leases 1 - 10 13,444 13,444 Other intangibles 1 - 5 6,999 5,816 20,443 19,260 Less: Accumulated amortization on amortizable intangibles (17,305 ) (15,668 ) Other intangibles, net $ 3,138 $ 3,592 Contract liabilities assumed: Unfavorable leases 1 - 10 $ 4,022 $ 4,022 Less: Accumulated amortization on amortizable intangibles (2,706 ) (2,204 ) Unfavorable leases, net $ 1,316 $ 1,818 The intangible asset associated with the benefit under the MSA relates to the market share payment exemption of The Medallion Company Inc. (now known as Vector Tobacco Inc.), acquired in April 2002, under the MSA, which states payments under the MSA continue in perpetuity. As a result, the Company believes it will realize the benefit of the exemption for the foreseeable future. The fair value of the intangible asset associated with the benefit under the MSA is calculated using discounted cash flows. This approach involves two steps: (i) estimating future cash savings due to the payment exemption under the MSA and (ii) and discounting the resulting cash flow savings to determine fair value. This fair value is then compared with the carrying value of the intangible asset associated with the benefit under the MSA. To the extent that the carrying amount exceeds the implied fair value of the intangible asset, an impairment loss is recognized. The Company performed its impairment test for the year ended December 31, 2017 and no impairment was noted. The trademark intangible is attributed to the acquisition of the Douglas Elliman Realty brand name which the Company plans to continue using for the foreseeable future. The fair value of the intangible asset associated with the Douglas Elliman trademark is calculated using a “relief from royalty payments” method. This approach involves two steps: (i) estimating reasonable royalty rates for its trademark associated with the Douglas Elliman trademark and (ii) applying these royalty rates to a net sales stream and discounting the resulting cash flows to determine fair value. This fair value is then compared with the carrying value of the trademark. The Company performed the qualitative assessment for the year ended December 31, 2017 and no impairment was noted. The fair value of the other intangibles with finite lives includes favorable leases arising from leases with terms that are less than market value assumed in the business combination. Other intangibles with finite lives also includes backlog and listing inventory for Development sales. The unfavorable leases were from lease terms that exceeded market and gave rise to a liability that were assumed in the business combination. The unfavorable leases are grouped with long-term Other liabilities. Amortization of other intangibles was $871 and $1,462 for the years ended December 31, 2017 and 2016 , respectively. For the years ended December 31, 2017 and December 31, 2016 , respectively $1,373 and $2,075 were taken as rent expense for amortization of favorable leases and $502 and $613 were taken as offsets to rent expense for amortization of unfavorable leases. Amortization expense is estimated to be $1,070 , $71 , $37 and $82 , and amortization income from unfavorable lease contracts of $30 during the five years ended December 31, 2018 through 2022, respectively, and amortization expense of $36</t>
  </si>
  <si>
    <t>Notes Payable, Long-Term Debt and Other Obligations</t>
  </si>
  <si>
    <t>Debt Disclosure [Abstract]</t>
  </si>
  <si>
    <t>NOTES PAYABLE, LONG-TERM DEBT AND OTHER OBLIGATIONS Notes payable, long-term debt and other obligations consist of: December 31, 2017 December 31, 2016 Vector: 7.75% Senior Secured Notes due 2021, including premium of $13,954 $ — $ 848,954 6.125% Senior Secured Notes due 2025 850,000 — 5.5% Variable Interest Senior Convertible Debentures due 2020, net of unamortized discount of $53,687 and $71,247* 205,063 187,503 7.5% Variable Interest Senior Convertible Notes due 2019, net of unamortized discount of $69,253 and $108,480* 160,747 121,520 Liggett: Revolving credit facility 31,614 37,163 Term loan under credit facility 2,704 2,999 Equipment loans 2,662 4,519 Other 752 591 Total notes payable, long-term debt and other obligations 1,253,542 1,203,249 Less: Debt issuance costs (25,478 ) (30,798 ) Total notes payable, long-term debt and other obligations 1,228,064 1,172,451 Less: Current maturities (33,820 ) (39,508 ) Amount due after one year $ 1,194,244 $ 1,132,943 _____________________________ * The fair value of the derivatives embedded within the 5.5% Variable Interest Senior Convertible Debentures ( $45,249 at December 31, 2017 and $59,433 at December 31, 2016 , respectively) and the 7.5% Variable Interest Senior Convertible Debentures ( $31,164 at December 31, 2017 and $52,899 at December 31, 2016 , respectively) is separately classified as a derivative liability in the consolidated balance sheets. Senior Secured Notes - Vector : 7.75% Senior Secured Notes due 2021: In February 2013, the Company issued $450,000 of its 7.75% Senior Secured Notes due 2021. The aggregate net proceeds from the issuance of the 7.75% Senior Secured Notes due 2021 were approximately $438,250 after deducting offering expenses. On April 15, 2014, the Company completed the sale of an additional $150,000 principal amount of its 7.75% Senior Secured Notes due 2021 for a price of 106.75% . The Company received net proceeds of approximately $158,670 after deducting underwriting discounts, commissions, fees and offering expenses. On May 9, 2016, the Company completed the sale of an additional $235,000 principal amount of its 7.75% Senior Secured Notes due 2021 for a price of 103.5% . The Company received net proceeds of approximately $236,900 after deducting underwriting discounts, commissions, fees and offering expenses. On January 27, 2017, the Company completed the sale of $850,000 of its 6.125% Senior Secured Notes due 2025. The Company used the net cash proceeds from the offering of its 6.125% Senior Secured Notes due 2025, together with the proceeds of the concurrent sale of 2,100,000 shares of its common stock, to redeem all of the Company’s outstanding 7.75% Senior Secured Notes due 2021 and to satisfy and discharge the indenture governing the existing 7.75% Senior Secured Notes due 2021. The 7.75% Senior Secured Notes due 2021 paid interest on a semi-annual basis at a rate of 7.75% per year and had a maturity date of February 15, 2021. The 7.75% Senior Secured Notes due 2021 were guaranteed subject to certain customary automatic release provisions on a joint and several basis by all of the 100% owned domestic subsidiaries of the Company that are engaged in the conduct of the Company’s cigarette businesses. (See Note 21 .) In addition, some of the guarantees were collateralized by second priority or first priority security interests in certain collateral of some of the subsidiary guarantors, including their common stock, pursuant to security and pledge agreements. 6.125% Senior Secured Notes due 2025 — Vector On January 27, 2017, the Company sold $850,000 of its 6.125% Senior Secured Notes due 2025 in a private offering to qualified institutional investors in accordance with Rule 144A of the Securities Act of 1933. The aggregate net proceeds from the sale of the 6.125% Senior Secured Notes due 2025 were approximately $831,100 after deducting underwriting discounts, commissions, fees and offering expenses. As discussed above, the Company used the net cash proceeds from the issuance of its 6.125% Senior Secured Notes due 2025, together with the proceeds of the concurrent sale of 2,100,000 of its common shares, to redeem all of the Company’s outstanding 7.75% Senior Secured Notes due 2021 and to satisfy and discharge the indenture governing the existing 7.75% Senior Secured Notes due 2021. The Company accounted for the redeemed $835,000 of the 7.75% Senior Secured Notes due 2021 as an extinguishment of debt. The 6.125% Senior Secured Notes due 2025 pay interest on a semi-annual basis at a rate of 6.125% per year and mature on February 1, 2025. Prior to February 1, 2020, the Company may redeem some or all of the 6.125% Senior Secured Notes due 2025 at any time at a make-whole redemption price, and thereafter, the Company may redeem some or all of the 6.125% Senior Secured Notes due 2025 at a premium that will decrease over time, plus accrued and unpaid interest, if any, to the redemption date. In the event of a change of control, as defined in the indenture governing the 6.125% Senior Secured Notes due 2025, each holder of the 6.125% Senior Secured Notes due 2025 may require the Company to repurchase some or all of its 6.125% Senior Secured Notes due 2025 at a repurchase price equal to 101% of their aggregate principal amount plus accrued and unpaid interest, if any, to the date of purchase. If the Company sells certain assets and does not apply the proceeds as required pursuant to the indenture, it must offer to repurchase the 6.125% Senior Secured Notes due 2025 at the prices listed in the indenture. The 6.125% Senior Secured Notes due 2025 are guaranteed subject to certain customary automatic release provisions on a joint and several basis by all of the wholly-owned domestic subsidiaries of the Company that are engaged in the conduct of the Company’s cigarette businesses. (See Note 21 .) In addition, some of the guarantees are collateralized by first priority or second priority security interests in certain assets of some of the subsidiary guarantors, including their common stock, pursuant to security and pledge agreements. The indenture contains covenants that restrict the payment of dividends by the Company if the Company’s consolidated earnings before interest, taxes, depreciation and amortization, as defined in the indenture, for the most recently ended four full quarters is less than $75,000 . The indenture also restricts the incurrence of debt if the Company’s Leverage Ratio and its Secured Leverage Ratio, as defined in the indenture, exceed 3.0 and 1.5 , respectively. The Company’s Leverage Ratio is defined in the indenture as the ratio of the Company’s and the guaranteeing subsidiaries’ total debt less the fair market value of the Company’s cash, investments in marketable securities and long-term investments to Consolidated EBITDA, as defined in the indenture. The Company’s Secured Leverage Ratio is defined in the indenture in the same manner as the Leverage Ratio, except that secured indebtedness is substituted for indebtedness. As of December 31, 2017 , the Company was in compliance with all debt covenants. Variable Interest Senior Convertible Debt — Vector : Vector has outstanding two series of variable interest senior convertible debt. Both series of debt pay interest on a quarterly basis at a stated rate plus an additional amount of interest on each payment date. The additional amount is based on the amount of cash dividends paid during the prior three -month period ending on the record date for such interest payment multiplied by the total number of shares of its common stock into which the debt would be convertible on such record date (the “Additional Interest”). 7.5% Variable Interest Senior Convertible Notes due 2019: In November 2012, the Company sold $230,000 of its 7.5% Variable Interest Senior Convertible Notes due 2019 (the “2019 Convertible Notes” or “7.5%” Convertible Notes”) in a public offering registered under the Securities Act. The 2019 Convertible Notes are the Company’s senior unsecured obligations and are effectively subordinated to any of its secured indebtedness to the extent of the assets securing such indebtedness. The 2019 Convertible Notes are also structurally subordinated to all liabilities and commitments of the Company’s subsidiaries. The aggregate net proceeds from the sale of the 2019 Convertible Notes were approximately $218,900 after deducting underwriting discounts, commissions, fees and offering expenses. The 2019 Convertible Notes pay interest (“Total Interest”) on a quarterly basis beginning January 15, 2013 at a rate of 2.5% per annum plus additional interest, which is based on the amount of cash dividends paid during the prior three-month period ending on the record date for such interest payment multiplied by the total number of shares of its common stock into which the debt will be convertible on such record date. Notwithstanding the foregoing, however, the interest payable on each interest payment date shall be the higher of (i) the Total Interest and (ii) 7.5% per annum. The notes are convertible into the Company’s common stock at the holder’s option. The notes will mature on January 15, 2019. If a fundamental change (as defined in the indenture) occurs, the Company will be required to offer to repurchase the notes at 100% of their principal amount, plus accrued and unpaid interest to, but excluding, the fundamental change repurchase date. Share Lending Agreement: In connection with the offering of its 2019 Convertible Notes in November 2012, the Company lent Jefferies &amp; Company (“Jefferies”), the underwriter for the offering, a total of 7,803,187 shares of the Company’s common stock under the Share Lending Agreement. Jefferies was entitled to offer and sell such shares and use the sale to facilitate the establishment of a hedge position by investors in the notes and will receive all proceeds from the common stock offerings and lending transactions under the Share Lending Agreement. The Company received a nominal lending fee of $0.10 per share for each share of common stock that the Company lent pursuant to the Share Lending Agreement. The Share Lending Agreement required that the shares borrowed be returned upon the maturity of the related debt, January 2019, or earlier, including the redemption of the notes or the conversion of the notes to shares of common stock pursuant to the terms of the indenture governing the notes. Borrowed shares are issued and outstanding for corporate law purposes and, accordingly, the holders of the borrowed shares had all of the rights of a holder of the Company’s outstanding shares. However, because the share borrower was required to have returned all borrowed shares (or identical shares) to the Company, the borrowed shares were not considered outstanding for purposes of computing and reporting the Company’s earnings per share in accordance with U.S. GAAP. Jefferies paid the Company an amount equal to any dividends or other distributions that the Company paid on the borrowed shares. The Company received a nominal fee for the loaned shares and determined the fair value of the Share Lending Agreement was $3,204 at the date of issuance based on the present value of the future cash flows attributed to an estimated reduction in stated interest due to the presence of the Share Lending Agreement. The $3,204 fair value was recognized as a debt financing charge and is being amortized to interest expense over the term of the notes. During 2012, 2016, and 2017, 3,901,595 , 2,242,719 , and 1,658,873 shares were returned but no cash was exchanged, respectively. As of December 31, 2017 , no shares were outstanding on the Share Lending Agreement and $774 had been amortized to interest expense during the year. The issuance costs associated with the Share Lending Agreement were presented on the balance sheet as a direct deduction from the face amount of the related notes. The unamortized amount of the Share Lending Agreement was $1,366 and $2,140 at December 31, 2017 and December 31, 2016 , respectively. 5.5% Variable Interest Senior Convertible Notes due 2020 - Vector : On March 24, 2014, the Company completed the sale of $258,750 of its 5.5% Variable Interest Convertible Senior Notes due 2020 (the “2020 Convertible Notes” or “5.5% Convertible Notes”). The 2020 Convertible Notes are the Company’s senior unsecured obligations and are effectively subordinated to any of its secured indebtedness to the extent of the assets securing such indebtedness. The 2020 Convertible Notes are also structurally subordinated to all liabilities and commitments of the Company’s subsidiaries. The aggregate net proceeds from the sale of the 2020 Convertible Notes were approximately $250,300 after deducting underwriting discounts, commissions, fees and offering expenses. The net proceeds were used for general corporate purposes, including for additional investments in real estate and in the Company’s tobacco business. The 2020 Convertible Notes pay interest (“Total Interest”) on a quarterly basis beginning April 15, 2014 at a rate of 1.75% per annum plus additional interest, which is based on the amount of cash dividends paid during the prior three-month period ending on the record date for such interest payment multiplied by the total number of shares of its common stock into which the debt will be convertible on such record date. Notwithstanding the foregoing, however, the interest payable on each interest payment date after April 15, 2014 is the higher of (i) the Total Interest and (ii) 5.5% per annum with the interest payment on April 15, 2014 being based on 5.5% per annum. The notes are convertible into the Company’s common stock at the holder’s option. The notes will mature on April 15, 2020. If a fundamental change (as defined in the indenture) occurs, the Company will be required to offer to repurchase the notes at 100% of their principal amount, plus accrued and unpaid interest to, but excluding, the fundamental change repurchase date. Shares of Common Stock per $1,000 Principal Amount due on Convertible Notes: The conversion rates for all convertible debt outstanding are summarized below: December 31, 2017 December 31, 2016 Conversion Price Shares per $1,000 Conversion Price Shares per $1,000 7.5% Convertible Notes $ 14.50 68.9882 $ 14.50 68.9882 5.5% Convertible Notes $ 22.35 44.7495 $ 22.35 44.7495 Embedded Derivatives on the Variable Interest Senior Convertible Debt: The portion of the interest on the Company’s convertible debt which is computed by reference to the cash dividends paid on the Company’s common stock is considered an embedded derivative within the convertible debt, which the Company is required to separately value. In accordance with authoritative guidance on accounting for derivatives and hedging, the Company has bifurcated these embedded derivatives and estimated the fair value of the embedded derivative liability including using a third-party valuation. The resulting discount created by allocating a portion of the issuance proceeds to the embedded derivative is then amortized to interest expense over the term of the debt using the effective interest method. Changes to the fair value of these embedded derivatives are reflected quarterly in the Company’s consolidated statements of operations as “Change in fair value of derivatives embedded within convertible debt.” The value of the embedded derivative is contingent on changes in interest rates of debt instruments maturing over the duration of the convertible debt as well as projections of future cash and stock dividends over the term of the debt. A summary of non-cash interest expense associated with the amortization of the debt discount created by the embedded derivative liability associated with the Company’s variable interest senior convertible debt is as follows: Year Ended December 31, 2017 2016 2015 7.5% Convertible Notes $ 23,720 $ 14,294 $ 8,777 5.5% Convertible Notes 13,490 11,438 9,752 Interest expense associated with embedded derivatives $ 37,210 $ 25,732 $ 18,529 A summary of non-cash changes in fair value of derivatives embedded within convertible debt is as follows: Year Ended December 31, 2017 2016 2015 7.5% Convertible Notes $ 21,734 $ 19,184 $ 15,555 5.5% Convertible Notes 14,185 12,526 8,905 Gain on changes in fair value of derivatives embedded within convertible debt $ 35,919 $ 31,710 $ 24,460 The following table reconciles the fair value of derivatives embedded within convertible debt: 6.75% Note 7.5% Convertible Notes 5.5% Convertible Notes Total Balance at January 1, 2015 $ 884 $ 87,638 $ 80,864 $ 169,386 Conversion of $25,000 of 6.75% Variable Interest Senior Convertible Note due February 15, 2015 (889 ) — — (889 ) Loss (gain) from changes in fair value of embedded derivatives 5 (15,555 ) (8,905 ) (24,455 ) Balance at December 31, 2015 — 72,083 71,959 144,042 Gain from changes in fair value of embedded derivatives — (19,184 ) (12,526 ) (31,710 ) Balance at December 31, 2016 — 52,899 59,433 112,332 Gain from changes in fair value of embedded derivatives — (21,734 ) (14,185 ) (35,919 ) Balance at December 31, 2017 $ — $ 31,165 $ 45,248 $ 76,413 Beneficial Conversion Feature on Variable Interest Senior Convertible Debt: After giving effect to the recording of the embedded derivative liability as a discount to the convertible debt, the Company’s common stock had a fair value at the issuance date of the debt in excess of the conversion price resulting in a beneficial conversion feature. The accounting guidance on debt with conversion and other options requires that the intrinsic value of the beneficial conversion feature be recorded to additional paid-in capital and as a discount on the debt. The discount is then amortized to interest expense over the term of the debt using the effective interest method. The beneficial conversion feature has been recorded, net of income taxes, as an increase to stockholders’ deficiency. A summary of non-cash interest expense associated with the amortization of the debt discount created by the beneficial conversion feature on the Company’s variable interest senior convertible debt is as follows: Year Ended December 31, 2017 2016 2015 Amortization of beneficial conversion feature: 7.5% Convertible Notes $ 15,507 $ 9,345 $ 5,738 5.5% Convertible Notes 4,070 3,451 2,943 Interest expense associated with beneficial conversion feature $ 19,577 $ 12,796 $ 8,681 Unamortized Debt Discount on Variable Interest Senior Convertible Debt: The following table reconciles unamortized debt discount within convertible debt: 7.5% Convertible Notes 5.5% Convertible Notes Total Balance at January 1, 2015 $ 146,634 $ 98,831 $ 245,465 Amortization of embedded derivatives (8,777 ) (9,752 ) (18,529 ) Amortization of beneficial conversion feature (5,738 ) (2,943 ) (8,681 ) Balance at December 31, 2015 132,119 86,136 218,255 Amortization of embedded derivatives (14,294 ) (11,438 ) (25,732 ) Amortization of beneficial conversion feature (9,345 ) (3,451 ) (12,796 ) Balance at December 31, 2016 108,480 71,247 179,727 Amortization of embedded derivatives (23,720 ) (13,490 ) (37,210 ) Amortization of beneficial conversion feature (15,507 ) (4,070 ) (19,577 ) Balance at December 31, 2017 $ 69,253 $ 53,687 $ 122,940 Revolving Credit Facility — Liggett : On January 14, 2015, Liggett and 100 Maple LLC (“Maple”), a subsidiary of Liggett, entered into a Third Amended and Restated Credit Agreement (the “Credit Agreement”), with Wells Fargo Bank, National Association (“Wells Fargo”), as agent and lender. The Credit Agreement governs a $60,000 credit facility (the “Credit Facility”) that consists of a revolving credit facility (the “Revolver”) and a $3,600 term loan (the “Term Loan”) that is within the $60,000 commitment under the Credit Facility and reduces the amount available under the Revolver. All borrowings under the Credit Facility (other than the Term Loan) are limited to a borrowing base equal to the sum of (I) 80% of the value of eligible inventory consisting of packaged cigarettes plus (II) 60% multiplied by Liggett’s eligible cost of inventory consisting of leaf tobacco less certain reserves against inventory, bank products or other items which Wells Fargo may establish from time to time in its permitted discretion. The obligations under the Credit Facility are collateralized on a first priority basis by all inventories, receivables and certain other personal property of Liggett and Maple, a mortgage on Liggett’s manufacturing facility and certain real property of Maple, subject to certain permitted liens. In connection with the issuance of the 6.125% Senior Secured Notes due 2025, in January 2017, Liggett and Maple entered into Amendment No. 1 of the Credit Facility to update certain defined terms of the Credit Facility relating to the Company’s 6.125% Senior Secured Notes due 2025. The term of the Credit Facility expires on March 31, 2020. Loans under the Credit Facility bear interest at a rate equal to LIBOR plus 2.25% . The interest rate applicable to this Credit Facility at December 31, 2017 and 2016 was 3.82% and 3.02% , respectively. The Credit Facility, as amended, permits the guaranty of the 6.125% Senior Secured Notes due 2025 by each of Liggett and Maple and the pledging of certain assets of Liggett and Maple on a subordinated basis to secure their guarantees. Wells Fargo, Liggett, Maple and the collateral agent for the holders of our 6.125% Senior Secured Notes due 2025 have entered into an intercreditor agreement, pursuant to which the liens of the collateral agent on the Liggett and Maple assets will be subordinated to the liens of Wells Fargo on the Liggett and Maple assets. The Credit Facility contains customary affirmative and negative covenants, including covenants that limit Liggett’s, Maple’s and their subsidiaries’ ability to incur, create or assume certain indebtedness, to incur or assume certain liens, to purchase, hold or acquire certain investments, to declare or make certain dividends and distributions and to engage in certain mergers, consolidations and asset sales. The Credit Facility also requires the Company to comply with specified financial covenants, including that Liggett’s earnings before interest, taxes, depreciation and amortization, as defined under the Credit Facility, on a trailing twelve month basis, shall not be less than $100,000 if Liggett’s excess availability, as defined under the Credit Facility, is less than $20,000 . The covenants also require that annual capital expenditures, as defined under the Credit Facility (before a maximum carryover amount of $10,000 ), shall not exceed $20,000 during any fiscal year. The Credit Facility also contains customary events of default. The Credit Facility requires Liggett’s compliance with certain financial and other covenants including a restriction on Liggett’s ability to pay cash dividends unless Liggett’s borrowing availability, as defined, under the credit facility for the 30 -day period prior to the payment of the dividend, and after giving effect to the dividend, was at least $ 5,000 and no event of default had occurred under the agreement, including Liggett’s compliance with the covenants in the credit facility. Liggett was in compliance with these covenants as of December 31, 2017 . Term Loan under Credit Facility — Liggett : Within the commitment under the Credit Facility, Wells Fargo holds a mortgage on Liggett’s manufacturing facility through a Term Loan with Maple. The outstanding balance under the Term Loan is $2,704 as of December 31, 2017 . The Term Loan bears an interest rate equal to LIBOR + 2.25% . Monthly principal payments of $25 are due under the Term Loan on the first day of each month with the unpaid principal balance of approximately $2,000 due at maturity on March 1, 2020. As of December 31, 2017 , a total of $34,318 was outstanding under the revolving and term loan portions of the credit facility. Availability as determined under the facility was approximately $20,904 based on eligible collateral at December 31, 2017 . Equipment Loans — Liggett : Liggett did not enter into any equipment financing arrangements in 2017 and 2016 . In 2015, Liggett entered into two financing agreements for a total of $1,765 related to the purchase of equipment. The weighted average interest rate of the outstanding debt is 4.79% per annum and the interest rates on the two notes are from 4.49% to 4.85% . Total monthly installments are approximately $33 . Each of these equipment loans is collateralized by the purchased equipment. Fair Value of Notes Payable and Long-Term Debt: The estimated fair value of the Company’s notes payable and long-term debt are as follows: December 31, 2017 December 31, 2016 Carrying Value Fair Value Carrying Value Fair Value Notes payable and long-term debt $ 1,253,542 (1) $ 1,579,616 $ 1,203,249 (1) $ 1,570,732 __________ (1) The carrying value does not include the carrying value of the embedded derivative. See Note 18 . Notes payable and long-term debt are carried on the consolidated balance sheet at amortized cost. The fair value determinations disclosed above are classified as Level 2 under the fair value hierarchy disclosed in Note 18 if such liabilities were recorded on the consolidated balance sheet at fair value. The estimated fair value of the Company’s notes payable and long-term debt has been determined by the Company using available market information and appropriate valuation methodologies including the evaluation of the Company’s credit risk as described in Note 1 . The Company used a derived price based upon quoted market prices and trade activity as of December 31, 2017 to determine the fair value of its publicly-traded notes and debentures. The carrying value of the revolving credit facility and term loan is equal to the fair value. The fair value of the equipment loans and other obligations was determined by calculating the present value of the required future cash flows. However, considerable judgment is required to develop the estimates of fair value and, accordingly, the estimate presented herein is not necessarily indicative of the amount that could be realized in a current market exchange. Scheduled Maturities : Scheduled maturities of long-term debt are as follows: Principal Unamortized Discount/ (Premium) Net Year Ending December 31: 2018 $ 33,820 $ — $ 33,820 2019 231,444 69,253 162,191 2020 261,217 53,687 207,530 2021 1 — 1 2022 — — — Thereafter 850,000 — 850,000 Total $ 1,376,482 $ 122,940 $ 1,253,542</t>
  </si>
  <si>
    <t>Commitments</t>
  </si>
  <si>
    <t>Commitments and Contingencies Disclosure [Abstract]</t>
  </si>
  <si>
    <t>COMMITMENTS Certain of the Company’s subsidiaries lease facilities and equipment used in operations under both month-to-month and fixed-term agreements. The aggregate minimum rentals under operating leases with non-cancelable terms of one year or more as of December 31, 2017 are as follows: Lease Commitments Year Ending December 31: 2018 $ 31,436 2019 31,774 2020 26,664 2021 24,783 2022 21,594 Thereafter 118,216 Total $ 254,467 The Company’s rental expense for the years ended December 31, 2017 , 2016 and 2015 was $34,858 , $27,237 and $24,446</t>
  </si>
  <si>
    <t>Employee Benefit Plans</t>
  </si>
  <si>
    <t>Retirement Benefits [Abstract]</t>
  </si>
  <si>
    <t>EMPLOYEE BENEFIT PLANS Defined Benefit Plans and Postretirement Plans : Defined Benefit Plans. The Company sponsors three defined benefit pension plans ( two qualified and one non-qualified) covering virtually all individuals who were employed by Liggett on a full-time basis prior to 1994. Future accruals of benefits under these three defined benefit plans were frozen between 1993 and 1995. These benefit plans provide pension benefits for eligible employees based primarily on their compensation and length of service. Contributions are made to the two qualified pension plans in amounts necessary to meet the minimum funding requirements of the Employee Retirement Income Security Act of 1974. The plans’ assets and benefit obligations were measured at December 31, 2017 and 2016 , respectively. The Company also sponsors a Supplemental Retirement Plan (“SERP”) where the Company will pay supplemental retirement benefits to certain key employees, including certain executive officers of the Company. The plan meets the applicable requirements of Section 409A of the Internal Revenue Code and is intended to be unfunded for tax purposes. Payments under the SERP will be made out of the general assets of the Company. The SERP is a defined benefit plan. Under the SERP, the benefit payable to a participant at his normal retirement date is a lump sum amount which is the actuarial equivalent of a predetermined annual retirement benefit set by the Company’s board of directors. Normal retirement date is defined as the January 1 following the attainment by the participant of the latter of age 60 or the completion of eight years of employment following January 1, 2002 with the Company or a subsidiary. The SERP provides the Company’s President and Chief Executive Officer with an additional benefit under the SERP equal to a $736 lifetime annuity. In addition, in the event of a termination of his employment under the circumstances where he is entitled to severance payments under his employment agreement, he will be credited with an additional 36 months of service towards vesting under the SERP. At December 31, 2017 , the aggregate lump sum equivalents of the annual retirement benefits payable under the Amended SERP at normal retirement dates occurring during the following years is as follows: 2018 – $0 ; 2019 – $0 ; 2020 – $7,111 ; 2021 – $0 ; 2022 – $0 and 2023 to 2027 – $51,155 . In the case of a participant who becomes disabled prior to his normal retirement date or whose service is terminated without cause, the participant’s benefit consists of a pro-rata portion of the full projected retirement benefit to which he would have been entitled had he remained employed through his normal retirement date, as actuarially discounted back to the date of payment. A participant who dies while working for the Company or a subsidiary (and before becoming disabled or attaining his normal retirement date) will be paid an actuarially discounted equivalent of his projected retirement benefit; conversely, a participant who retires beyond his normal retirement date will receive an actuarially increased equivalent of his projected retirement benefit. Postretirement Medical and Life Plans. The Company provides certain postretirement medical and life insurance benefits to certain employees and retirees. Substantially all of the Company’s manufacturing employees as of December 31, 2017 are eligible for postretirement medical benefits if they reach retirement age while working for Liggett or certain affiliates. Retirees are required to fund 100% of participant medical premiums and, pursuant to union contracts, Liggett reimburses approximately 167 hourly retirees, who retired prior to 1991, for Medicare Part B premiums. In addition, the Company provides life insurance benefits to approximately 108 active employees and 421 retirees who reach retirement age and are eligible to receive benefits under one of the Company’s defined benefit pension plans. The Company’s postretirement liabilities are comprised of Medicare Part B and life insurance premiums. The following table provides a reconciliation of benefit obligations, plan assets and the funded status of the pension plans and other postretirement benefits: Pension Benefits Other Postretirement Benefits 2017 2016 2017 2016 Change in benefit obligation: Benefit obligation at January 1 $ (132,721 ) $ (133,506 ) $ (8,682 ) $ (8,434 ) Service cost (564 ) (547 ) (5 ) (5 ) Interest cost (5,059 ) (5,419 ) (368 ) (385 ) Benefits paid 9,012 9,596 582 695 Expenses paid 297 309 — — Actuarial gain (3,687 ) (3,154 ) (494 ) (553 ) Benefit obligation at December 31 $ (132,722 ) $ (132,721 ) $ (8,967 ) $ (8,682 ) Change in plan assets: Fair value of plan assets at January 1 $ 103,781 $ 106,620 $ — $ — Actual return on plan assets 11,373 6,720 — — Expenses paid (297 ) (309 ) — — Contributions 347 346 582 695 Benefits paid (9,012 ) (9,596 ) (582 ) (695 ) Fair value of plan assets at December 31 $ 106,192 $ 103,781 $ — $ — Unfunded status at December 31 $ (26,530 ) $ (28,940 ) $ (8,967 ) $ (8,682 ) Amounts recognized in the consolidated balance sheets: Prepaid pension costs $ 27,697 $ 22,273 $ — $ — Other accrued liabilities (313 ) (316 ) (639 ) (621 ) Non-current employee benefit liabilities (53,914 ) (50,897 ) (8,328 ) (8,061 ) Net amounts recognized $ (26,530 ) $ (28,940 ) $ (8,967 ) $ (8,682 ) Pension Benefits Other Postretirement Benefits 2017 2016 2015 2017 2016 2015 Service cost — benefits earned during the period $ 564 $ 547 $ 532 $ 5 $ 5 $ 8 Interest cost on projected benefit obligation 5,059 5,419 4,992 368 385 371 Expected return on assets (5,424 ) (6,076 ) (7,378 ) — — — Settlement loss — — 3,214 — — — Special termination benefit recognized — — 3,831 — — — Amortization of net loss (gain) 2,009 1,855 1,083 (54 ) (75 ) (97 ) Net expense $ 2,208 $ 1,745 $ 6,274 $ 319 $ 315 $ 282 The following table summarizes amounts in accumulated other comprehensive loss (gain) that are expected to be recognized as components of net periodic benefit cost for the year ending 2018 . Defined Benefit Pension Plans Post- Retirement Plans Total Actuarial loss (gain) $ 1,804 $ (41 ) $ 1,763 As of December 31, 2017 , accumulated other comprehensive (loss) income, before income taxes, consists of the following: Defined Benefit Pension Plans Post- Retirement Plans Total Accumulated other comprehensive (loss) income as of January 1, 2017 $ (35,914 ) $ 311 $ (35,603 ) Amortization of loss (gain) 2,009 (54 ) 1,955 Net gain (loss) arising during the year 2,262 (494 ) 1,768 Accumulated other comprehensive loss as of December 31, 2017 $ (31,643 ) $ (237 ) $ (31,880 ) As of December 31, 2016 , accumulated other comprehensive (loss) income, before income taxes, consisted of the following: Defined Benefit Pension Plans Post- Retirement Plans Total Accumulated other comprehensive (loss) income as of January 1, 2016 $ (35,258 ) $ 939 $ (34,319 ) Amortization of gain (loss) 1,855 (75 ) 1,780 Net loss arising during the year (2,511 ) (553 ) (3,064 ) Accumulated other comprehensive (loss) income as of December 31, 2016 $ (35,914 ) $ 311 $ (35,603 ) As of December 31, 2017 , two of the Company’s four defined benefit plans experienced accumulated benefit obligations in excess of plan assets, for which, in the aggregate, the projected benefit obligation, accumulated benefit obligation and fair value of plan assets were $54,227 , $54,227 and $0 , respectively. As of December 31, 2016 , two of the Company’s four defined benefit plans experienced accumulated benefit obligations in excess of plan assets, for which in the aggregate the projected benefit obligation, accumulated benefit obligation and fair value of plan assets were $51,213 , $51,213 and $0 , respectively. Pension Benefits Other Postretirement Benefits 2017 2016 2015 2017 2016 2015 Weighted average assumptions: Discount rates — benefit obligation 3.25% - 3.7% 3.60% - 4.20% 3.75% - 4.50% 3.80% 4.40% 4.75% Discount rates — service cost 3.6% - 4.2% 3.75% - 4.50% 2.75% - 4.25% 4.40% 4.75% 4.25% Assumed rates of return on invested assets 5.50% 6.00% 6.00% N/A N/A N/A Salary increase assumptions N/A N/A N/A 3.00% 3.00% 3.00% Discount rates were determined by a quantitative analysis examining the prevailing prices of high quality bonds to determine an appropriate discount rate for measuring obligations. The aforementioned analysis analyzes the cash flow from each of the Company’s four benefit plans as well as a separate analysis of the cash flows from the postretirement medical and life insurance plans sponsored by Liggett. The aforementioned analyses then construct a hypothetical bond portfolio whose cash flow from coupons and maturities match the year-by-year, projected benefit cash flow from the respective pension or retiree health plans. The Company uses the lower discount rate derived from the two independent analyses in the computation of the benefit obligation and service cost for each respective retirement liability. The Company uses the discount rate derived from the analysis in the computation of the benefit obligation and service cost for all the plans respective retirement liability. The Company considers input from its external advisors and historical returns in developing its expected rate of return on plan assets. The expected long-term rate of return is the weighted average of the target asset allocation of each individual asset class. The Company’s actual 10 -year annual rate of return on its pension plan assets was 5.2% , 5.2% and 6.0% for the years ended December 31, 2017 , 2016 and 2015 , respectively, and the Company’s actual five -year annual rate of return on its pension plan assets was 7.28% , 7.6% and 6.3% for the years ended December 31, 2017 , 2016 and 2015 , respectively. Gains and losses resulted from changes in actuarial assumptions and from differences between assumed and actual experience, including, among other items, changes in discount rates and changes in actual returns on plan assets as compared to assumed returns. These gains and losses are only amortized to the extent that they exceed 10% of the greater of Projected Benefit Obligation and the fair value of assets. For the year ended December 31, 2017 , Liggett used a 13.81 -year period for its Hourly Plan and a 13.66 -year period for its Salaried Plan to amortize pension fund gains and losses on a straight line basis. Such amounts are reflected in the pension expense calculation beginning the year after the gains or losses occur. The amortization of deferred losses negatively impacts pension expense in the future. Plan assets are invested employing multiple investment management firms. Managers within each asset class cover a range of investment styles and focus primarily on issue selection as a means to add value. Risk is controlled through a diversification among asset classes, managers, styles and securities. Risk is further controlled both at the manager and asset class level by assigning excess return and tracking error targets. Investment managers are monitored to evaluate performance against these benchmark indices and targets. Allowable investment types include equity, investment grade fixed income, high yield fixed income, hedge funds and short term investments. The equity fund is comprised of common stocks and mutual funds of large, medium and small companies, which are predominantly U.S. based. The investment grade fixed income fund includes managed funds investing in fixed income securities issued or guaranteed by the U.S. government, or by its respective agencies, mortgage backed securities, including collateralized mortgage obligations, and corporate debt obligations. The high yield fixed income fund includes a fund which invests in non-investment grade corporate debt securities. The hedge funds invest in both equity, including common and preferred stock, and debt obligations, including convertible debentures, of private and public companies. The Company generally utilizes its short-term investments, including interest-bearing cash, to pay benefits and to deploy in special situations. The Liggett Employee Benefits Committee has established the following target assets allocation to equal 55.0% equity investments, 35.0% investment grade fixed income, 10.0% high yield fixed income, and 0.0% short-term investments, with a rebalancing range of approximately plus or minus 5% around the target asset allocations. Vector’s defined benefit retirement plan allocations by asset category, were as follows: Plan Assets at December 31, 2017 2016 Asset category: Equity securities 56 % 54 % Investment grade fixed income securities 35 % 30 % High yield fixed income securities 9 % 10 % Alternative investments — % 2 % Short-term investments — % 4 % Total 100 % 100 % The defined benefit plans’ recurring financial assets subject to fair value measurements and the necessary disclosures are as follows: Fair Value Measurements as of December 31, 2017 Quoted Prices in Active Markets for Identical Assets Significant Other Observable Inputs Significant Unobservable Inputs Description Total (Level 1) (Level 2) (Level 3) Assets: Insurance contracts $ 2,245 $ — $ 2,245 $ — Amounts in individually managed investment accounts: Cash 173 173 — — U.S. equity securities 2,149 2,149 — — Common collective trusts 91,470 — 91,470 — Investment partnership 10,155 — 10,028 127 Total $ 106,192 $ 2,322 $ 103,743 $ 127 Fair Value Measurements as of December 31, 2016 Quoted Prices in Active Markets for Identical Assets Significant Other Observable Inputs Significant Unobservable Inputs Description Total (Level 1) (Level 2) (Level 3) Assets: Insurance contracts $ 1,765 $ — $ 1,765 $ — Amounts in individually managed investment accounts: Cash, mutual funds and common stock 4,302 4,302 — — U.S. equity securities 8,298 8,298 — — Common collective trusts 76,969 — 76,969 — Investment partnership 12,447 — 10,457 1,990 Total $ 103,781 $ 12,600 $ 89,191 $ 1,990 The fair value determination disclosed above of assets as Level 3 under the fair value hierarchy was determined based on unobservable inputs and were based on company assumptions, and information obtained from the investments based on the indicated market values of the underlying assets of the investment portfolio. The fair value of investment included in Level 1 are based on quoted market prices from various stock exchanges. The Level 2 investments are based on quoted prices for similar assets or liabilities in active markets and quoted prices for identical or similar assets in markets that are not active. The changes in the fair value of the Level 3 investments as of December 31, 2017 and 2016 were as follows: 2017 2016 Balance as of January 1 $ 1,990 $ 3,414 Distributions (1,962 ) (1,648 ) Unrealized gain on long-term investments 15 16 Realized gain on long-term investments 84 208 Balance as of December 31 $ 127 $ 1,990 For 2017 measurement purposes, annual increases in Medicare Part B trends were assumed to equal rates between 3.73% and 7.28% between 2018 and 2025 and 4.5% thereafter. For 2016 measurement purposes, annual increases in Medicare Part B trends were assumed to equal rates between 0.3% and 18.23% between 2017 and 2024 and 4.5% thereafter. Assumed health care cost trend rates have a significant effect on the amounts reported for the health care plans. A 1% change in assumed health care cost trend rates would have the following effects: 1% Increase 1% Decrease Effect on total of service and interest cost components $ 3 $ (3 ) Effect on benefit obligation 63 (59 ) To comply with ERISA’s minimum funding requirements, the Company does not currently anticipate that it will be required to make any contributions to the pension plan year beginning on January 1, 2018 and ending on December 31, 2018 . Any additional funding obligation that the Company may have for subsequent years is contingent on several factors and is not reasonably estimable at this time. Estimated future pension and postretirement medical benefits payments are as follows: Pension Postretirement Medical 2018 $ 8,693 $ 639 2019 8,198 638 2020 14,816 620 2021 7,225 616 2022 6,776 615 2023 - 2027 78,959 2,958 Profit Sharing and 401(k) Plans : The Company maintains 401(k) plans for substantially all U.S. employees which allow eligible employees to invest a percentage of their pre-tax compensation. The Company contributed to the 401(k) plans and expensed $1,736 , $1,564 and $1,467 for the years ended December 31, 2017 , 2016 and 2015</t>
  </si>
  <si>
    <t>Restructuring</t>
  </si>
  <si>
    <t>Restructuring and Related Activities [Abstract]</t>
  </si>
  <si>
    <t xml:space="preserve"> In October 2015, the Company’s Tobacco segment commenced a restructuring by realigning its sales force and adjusting its business model to more efficiently serve its chain and independent accounts. In connection with the restructuring, the segment’s workforce was reduced by 95 employees (or approximately 17% of the Tobacco segment’s workforce). There were no restructuring expenses during the year ended December 31, 2017 . The following table summarizes amounts expensed for the years ended December 31, 2016 and 2015 : Amounts expensed 2016 2015 Cash Charges: Employee severance and benefits $ — $ 1,094 Lease termination costs 41 203 Other restructuring expenses — 68 41 1,365 Non-Cash: Employee pension benefits — 5,438 Point of sale inventory impairment — 454 — 5,892 Total restructuring $ 41 $ 7,257 All amounts expensed through December 31, 2016 and 2015 are included as Restructuring charges in the Company’s consolidated statements of operations and are all attributable to the Company’s Tobacco segment. Severance and benefits expensed for the year ended December 31, 2015 relate entirely to a reduction in sales and administrative positions. Non-cash employee pension benefits costs relate to a reduction in manufacturing positions at Liggett’s plant in Mebane, NC. Employee pension benefits consist of the costs associated with enhanced pension benefits due to employees under the terms of a voluntary termination program initiated in the third quarter of 2015. Pension plan participants electing to accept voluntary termination of employment were offered enhanced pension benefits including an increased payment as well as the option to receive a lump sum benefit instead of an annuity. The costs of the special termination benefit associated with the increased payments were $3,831 and the costs of settlements related to lump sum payments were $1,607 for the year ended December 31, 2015 . The following table presents the activity under the Tobacco segment restructuring plan for the year ended December 31, 2016: Employee Severance and Benefits Contract Termination/Exit Costs Other Total Accrual balance as of January 1, 2016 $ 422 $ 48 $ 20 $ 490 Restructuring charges — 41 — 41 Utilized (422 ) (89 ) (20 ) (531 ) Accrual balance as of December 31, 2016 $ — $ — $ — $ —</t>
  </si>
  <si>
    <t>Income Taxes</t>
  </si>
  <si>
    <t>Income Tax Disclosure [Abstract]</t>
  </si>
  <si>
    <t>INCOME TAXES The Company files a consolidated U.S. income tax return that includes its more than 80% -owned U.S. subsidiaries. The amounts provided for income taxes are as follows: Year Ended December 31, 2017 2016 2015 Current: U.S. Federal $ 28,271 $ 29,185 $ 40,542 State 3,458 7,407 13,886 $ 31,729 $ 36,592 $ 54,428 Deferred: U.S. Federal $ (31,049 ) $ 10,076 $ (9,943 ) State (2,262 ) 2,495 (3,252 ) (33,311 ) 12,571 (13,195 ) Total $ (1,582 ) $ 49,163 $ 41,233 The tax effect of temporary differences which give rise to a significant portion of deferred tax assets and liabilities is as follows: December 31, 2017 December 31, 2016 Deferred tax assets: Employee benefit accruals $ 11,621 $ 17,335 Impairment of investments 1,834 1,534 Impact of timing of settlement payments 14,367 28,266 Various U.S. state tax loss carryforwards 6,556 6,551 Other 1,110 2,803 35,488 56,489 Less: Valuation allowance (3,664 ) (4,439 ) Net deferred tax assets $ 31,824 $ 52,050 Deferred tax liabilities: Excess of tax basis over book-basis non-consolidated entities $ (5,388 ) $ (7,494 ) Book/tax differences on fixed and intangible assets (36,712 ) (54,776 ) Capitalized interest expense (6,069 ) (8,673 ) Book/tax differences on inventory (11,357 ) (16,143 ) Book/tax differences on long-term investments (15,521 ) (23,937 ) Impact of accounting for convertible debt (12,776 ) (27,362 ) Book/tax differences on available for sale securities (2,802 ) (6,750 ) $ (90,625 ) $ (145,135 ) Net deferred tax liabilities $ (58,801 ) $ (93,085 ) Vector Tobacco had tax-effected state and local net operating loss carryforwards of $6,556 and $6,551 , respectively, at December 31, 2017 and 2016 , expiring through tax year 2027 . The Company records a valuation allowance against deferred tax assets if, based on the weight of available evidence, it is more likely than not that some or all of the deferred tax assets will not be realized. The valuation allowance of $ 3,664 and $4,439 at December 31, 2017 and 2016 , respectively, primarily relates to a reserve against Vector Tobacco’s state and local net operating loss carryforwards. The valuation allowance was decreased in 2017 and 2016 , respectively, as a result of changes in estimates in Vector Tobacco’s ability to utilize state tax net operating losses in future years because of changes in state tax apportionment and projected taxable income. The consolidated balance sheets of the Company include deferred income tax assets and liabilities, which represent temporary differences in the application of accounting rules established by generally accepted accounting principles (“US GAAP”) and income tax laws. The provisional amount of tax benefit related to the remeasurement of certain deferred tax assets and liabilities based on the rates at which they are expected to reverse in the future was $28,845 . On December 22, 2017 , the Tax Act was enacted and made significant changes to the Internal Revenue Code. Changes include, but are not limited to, a corporate tax rate decrease from 35% to 21% effective for tax years beginning after December 31, 2017 and limits interest expense deductions to 30% of taxable income before interest, depreciation and amortization from 2018 to 2021 and then taxable income before interest thereafter. The Tax Act permits disallowed interest expense to be carried forward indefinitely. The Company has calculated its best estimate of the impact of the Tax Act in its year-end income tax provision in accordance with its understanding of the Tax Act and guidance available as of the date of this filing. The Company’s estimate of the provisional amount related to the remeasurement of certain deferred tax assets and liabilities based on the rates at which they are expected to reverse in the future was $28,845 at December 31, 2017 . The provisional estimates are based on the Company’s initial analysis of the Tax Act. Given the significant complexity of the Tax Act, anticipated guidance from the U.S. Treasury about implementing the Tax Act, and the potential for additional guidance from the Securities and Exchange Commission or the Financial Accounting Standards Board related to the Tax Act, these estimates may be adjusted during 2018 . On December 22, 2017 ,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In accordance with SAB 118, the Company has determined that the deferred tax benefit of $28,845 recorded in connection with the remeasurement of certain deferred tax assets and liabilities is a provisional amount and a reasonable estimate at December 31, 2017 . Deferred federal income tax expense differs in 2017 , 2016 and 2015 . The deferred tax benefit in 2017 results primarily from the remeasurement of deferred tax assets and liabilities due to the enactment of the Tax Act. The deferred tax expense in 2016 results primarily from the recognition of temporary differences (related to litigation accruals) at the Tobacco segment and from the capitalization of interest expense on the Company’s equity method real estate investments. The deferred tax expense in 2015 results primarily from the capitalization of interest expense on the Company’s equity method real estate investments. Differences between the amounts provided for income taxes and amounts computed at the federal statutory tax rate are summarized as follows: Year Ended December 31, 2017 2016 2015 Income before income taxes $ 89,168 $ 126,429 $ 107,705 Federal income tax expense at statutory rate 31,209 44,250 37,697 Increases (decreases) resulting from: State income taxes, net of federal income tax benefits 3,833 6,991 6,862 Impact of non-controlling interest (2,162 ) (2,148 ) (2,516 ) Non-deductible expenses 2,146 2,569 2,941 Impact of domestic production deduction (2,960 ) (2,603 ) (3,436 ) Impact of Tax Cuts and Jobs Act of 2017 (28,845 ) — — Excess tax benefits on stock-based compensation (1) (1,143 ) — — Tax credits (2,683 ) (359 ) (265 ) Other (155 ) (1,202 ) 152 Inclusion of tax liabilities from unincorporated entities (47 ) 1,126 831 Changes in valuation allowance, net of equity and tax audit adjustments (775 ) 539 (1,033 ) Income tax (benefit) expense $ (1,582 ) $ 49,163 $ 41,233 (1) Due to the adoption of ASU 2016-09, all excess tax benefits and deficiencies are recognized as income tax expense in the Company’s Consolidated Statement of Operations. This will result in increased volatility in the Company’s effective tax rate. The following table summarizes the activity related to the unrecognized tax benefits: Balance at January 1, 2015 $ 1,744 Additions based on tax positions related to prior years 265 Settlements (132 ) Expirations of the statute of limitations (354 ) Balance at December 31, 2015 1,523 Additions based on tax positions related to prior years 72 Settlements (119 ) Expirations of the statute of limitations (961 ) Balance at December 31, 2016 515 Additions based on tax positions related to prior years 208 Settlements — Expirations of the statute of limitations (95 ) Balance at December 31, 2017 $ 628 In the event the unrecognized tax benefits of $628 and $515 at December 31, 2017 and 2016 , respectively, were recognized, such recognition would impact the annual effective tax rates. During 2017 , the accrual for potential penalties and interest related to these unrecognized tax benefits was increased by $23 , and in total, as of December 31, 2017 , a liability for potential penalties and interest of $168 has been recorded. During 2016 , the accrual for potential penalties and interest related to these unrecognized tax benefits was decreased by $74 , and in total, as of December 31, 2016 , a liability for potential penalties and interest of $145 has been recorded. It is reasonably possible the Company may recognize up to approximately $203 of currently unrecognized tax benefits over the next 12</t>
  </si>
  <si>
    <t>Stock Compensation</t>
  </si>
  <si>
    <t>Disclosure of Compensation Related Costs, Share-based Payments [Abstract]</t>
  </si>
  <si>
    <t xml:space="preserve">STOCK COMPENSATION The Company granted equity compensation under its Amended and Restated 1999 Long-Term Incentive Plan (the “1999 Plan”) until the 1999 Plan expired on December 31, 2013. On May 16, 2014, the Company’s stockholders approved the 2014 Management Incentive Plan (the “2014 Plan”). The 2014 Plan replaced the 1999 Plan. Like the 1999 Plan, the 2014 Plan provides for the Company to grant stock options, stock appreciation rights and restricted stock. The 2014 Plan also provides for awards based on a multi-year performance period and for annual short-term awards based on a twelve -month performance period. Shares available for issuance under the 2014 Plan are 7,807,749 shares. The Company may satisfy its obligations under any award granted under the 2014 Plan by issuing new shares. Awards previously granted under the 1999 Plan remain outstanding in accordance with their terms. Stock Options. The Company recognized compensation expense of $2,207 , $2,203 and $1,675 related to stock options in the years ended December 31, 2017 , 2016 and 2015 , respectively. All awards have a contractual term of ten years and awards vest over a period of three to seven years depending upon each grant. The fair value of option grants is estimated at the date of grant using the Black-Scholes option pricing model. The Black-Scholes option pricing model was developed for use in estimating the fair value of traded options which have no vesting restrictions and are fully transferable. In addition, option valuation models require the input of highly subjective assumptions, including expected stock price characteristics which are significantly different from those of traded options, and because changes in the subjective input assumptions can materially affect the fair value estimate, the existing models do not necessarily provide a reliable single measure of the fair value of stock-based compensation awards. The assumptions used under the Black-Scholes option pricing model in computing fair value of options are based on the expected option life considering both the contractual term of the option and expected employee exercise behavior, the interest rate associated with U.S. Treasury issues with a remaining term equal to the expected option life and the expected volatility of the Company’s common stock over the expected term of the option. The assumptions used for grants in the years ended December 31, 2017 , 2016 and 2015 were as follows: 2017 2016 2015 Risk-free interest rate 2.1% - 2.4% 1.5% - 1.7% 1.8% - 2.0% Expected volatility 18.88% - 21.62% 16.49% - 18.13% 22.18% - 22.25% Dividend yield 0.0 % 0.0 % 0.0 % Expected holding period 6.00 – 10.00 years 7.00 – 10.00 years 7.00 – 10.00 years Weighted-average grant date fair value (1) $5.39 - $8.17 $5.09 - $6.88 $6.47 - $8.07 (1) Per share amounts have not been adjusted to give effect to the stock dividends in 2017 , 2016 and 2015 . A summary of employee stock option transactions follows: Number of Shares Weighted-Average Exercise Price Weighted-Average Remaining Contractual Term (Years) Aggregate Intrinsic Value(1) Outstanding on January 1, 2015 3,808,356 $ 11.58 6.4 $ 25,977 Granted 448,580 $ 19.95 Exercised (127,373 ) $ 10.90 Canceled (5 ) $ — Outstanding on December 31, 2015 4,129,558 $ 12.53 5.9 $ 36,612 Granted 427,219 $ 21.08 Exercised (35,176 ) $ 11.30 Canceled (6 ) $ — Outstanding on December 31, 2016 4,521,595 $ 13.35 5.3 $ 37,557 Granted 406,875 $ 21.72 Exercised — $ — Canceled (11 ) $ — Outstanding on December 31, 2017 4,928,459 $ 14.05 4.7 $ 41,069 Options exercisable at: December 31, 2015 2,243,968 December 31, 2016 2,217,584 December 31, 2017 3,174,786 _____________________________ (1) The aggregate intrinsic value represents the amount by which the fair value of the underlying common stock ( $22.38 , $21.66 and $21.40 at December 31, 2017 , 2016 and 2015 , respectively) exceeds the option exercise price. Additional information relating to options outstanding at December 31, 2017 follows: Options Outstanding Options Exercisable Range of Exercise Prices Outstanding as of Weighted-Average Contractual Life (Years) Weighted-Average Exercise Price Exercisable as of Weighted-Average Contractual Life (Years) Weighted-Average Aggregate Intrinsic Value 12/31/2017 12/31/2017 $8.69 - $10.86 1,654,743 1.9 $ 9.55 1,654,743 1.9 $ 9.55 $ — $10.86 - $13.03 1,520,043 4.4 $ 12.50 1,520,043 4.4 $ 12.50 — $13.03 - $15.20 — — $ — — — $ — — $15.20 - $17.38 471,004 6.4 $ 16.18 — — $ — — $17.38 - $19.55 — — $ — — — $ — — $19.55 - $21.72 1,282,669 8.1 $ 20.89 — — $ — — 4,928,459 4.7 $ 14.05 3,174,786 3.1 $ 10.96 $ 36,244 As of December 31, 2017 , there was $3,771 of total unrecognized compensation cost related to unvested stock options. The cost is expected to be recognized over a weighted-average period of approximately 1.60 years at December 31, 2017 . As a result of adopting ASU 2016-09, the Company reflects the net excess tax benefits of stock-based compensation in its consolidated financial statements as a component of “Cash Flows from Operating Activities.” Prior to the adoption of ASU 2016-09 as of January 1, 2017, the Company reflected the excess tax benefits of stock-based compensation in its consolidated financial statements as a component of “Cash Flows from Financing Activities.” Non-qualified options for 406,875 shares of common stock were issued during 2017 . The exercise price of the options granted was $21.72 in 2017 . The exercise price of the options granted in 2017 was at the fair value on the date of the grants. Non-qualified options for 427,219 shares of common stock were issued during 2016 . The exercise price of the options granted was $21.08 in 2016 . The exercise price of the options granted in 2016 was at the fair value on the date of the grants. Non-qualified options for 448,580 shares of common stock were issued during 2015 . The exercise price of the options granted was $19.95 in 2015 . The exercise price of the options granted in 2015 was at the fair value on the date of the grants. The Company has elected to use the long-form method under which each award grant is tracked on an employee-by-employee basis and grant-by-grant basis to determine if there is a tax benefit or tax deficiency for such award. The Company then compares the fair value expense to the tax deduction received for each grant in order to calculate the related tax benefits and deficiencies. With the adoption of ASU 2016-09 as of January 1, 2017, all excess tax benefits and deficiencies are recognized as a component of income tax expense or benefit on the income statement. The total intrinsic value of options exercised during the years ended December 31, 2016 and 2015 was $309 and $1,151 , respectively. Tax benefits related to option exercises of $116 and $821 were recorded as increases to stockholders’ deficiency for the years ended December 31, 2016 and 2015 , respectively. No options were exercised during the year ended December 31, 2017 . Restricted Stock Awards. On April 2016, the Company granted 55,125 restricted shares of the Company’s common stock (the “April 2016 Grant”) pursuant to the 1999 Plan to its five outside directors. The shares vest over three years and the Company will recognize $1,054 of expense over the vesting period of the April 2016 grant. The Company recognized expense of $351 and $236 for the years ended December 31, 2017 and 2016 , respectively. On November 10, 2015, the Company granted its President and Chief Executive Officer an award of 1,323,000 shares of its common stock subject to service and performance-based vesting. The award shares were issued pursuant to the terms of an agreement that provides that both a performance requirement and a continued employment requirement must be met over a seven -year performance period to earn vested rights with respect to the award shares. The maximum potential amount of the award shares reflects recognition of the CEO’s contributions as CEO since January 1, 2006 and the value of his management and real estate expertise to the Company. The fair market value of the restricted shares on the date of grant was $28,374 and is being amortized over the performance period as a charge to compensation expense. The Company recognized expense of $5,275 , $4,278 and $597 for the years ended December 31, 2017 , 2016 and 2015 , respectively. On July 23, 2014, the Company granted its President and Chief Executive Officer an award of 1,215,506 shares of its common stock subject to service and performance-based vesting. The award shares were issued pursuant to the terms of an agreement that provides that both a performance requirement and a continued employment requirement must be met over a seven -year performance period to earn vested rights with respect to the award shares. The maximum potential amount of the award shares reflects recognition of the CEO’s contributions as CEO since January 1, 2006 and the value of his management and real estate expertise to the Company. The fair market value of the restricted shares on the date of grant was $20,780 and is being amortized over the performance period as a charge to compensation expense. The Company recognized expense of $2,969 , $3,122 and $2,992 for the years ended December 31, 2017 , 2016 and 2015 , respectively. In May 2013, the Company granted 57,881 restricted shares of the Company’s common stock (the “May 2013 Grant”) pursuant to the 1999 Plan to its five outside directors. The shares vested over three years and the Company recognized $815 of expense over the vesting period of the May 2013 Grant. The Company recognized expense of $111 and $272 for the years ended December 31, 2016 and 2015 , respectively. In October 2013, the President and Chief Executive Officer of Liggett and Liggett Vector Brands was awarded a restricted stock grant of 33,427 shares of Vector’s common stock pursuant to the 1999 Plan. The shares will vest on the earlier of March 15, 2019, contingent upon performance-based targets being achieved by the Company’s Tobacco segment, or October 31, 2020, if the performance-based targets are not achieved. He will receive dividends on the restricted shares as paid. In the event that his employment with the Company is terminated for any reason other than his death, his disability or a change of control (as defined in this Restricted Share Agreement) of the Company, any remaining balance of the shares not previously vested will be forfeited by him. The fair market value of the restricted shares on the date of grant was $458 and is being amortized over the vesting period as a charge to compensation expense. The Company recognized expense of $85 , $85 and $86 for the years ended December 31, 2017 , 2016 and 2015 , respectively. As of December 31, 2017 , there was $29,174 of total unrecognized compensation costs related to unvested restricted stock awards. The cost is expected to be recognized over a weighted-average period of approximately 2.24 years. As of December 31, 2016 , there was $37,853 of total unrecognized compensation costs related to unvested restricted stock awards. </t>
  </si>
  <si>
    <t>Contingencies</t>
  </si>
  <si>
    <t>CONTINGENCIES Tobacco-Related Litigation : Overview. Since 1954, Liggett and other United States cigarette manufacturers have been named as defendants in numerous direct, third-party and purported class actions predicated on the theory that cigarette manufacturers should be liable for damages alleged to have been caused by cigarette smoking or by exposure to secondary smoke from cigarettes. The cases have generally fallen into the following categories: (i) smoking and health cases alleging personal injury brought on behalf of individual plaintiffs (“Individual Actions”); (ii) lawsuits by individuals requesting the benefit of the Engle ruling (“ Engle progeny cases”); (iii) smoking and health cases primarily alleging personal injury or seeking court-supervised programs for ongoing medical monitoring, as well as cases alleging that use of the terms “lights” and/or “ultra lights” constitutes a deceptive and unfair trade practice, common law fraud or violation of federal law, purporting to be brought on behalf of a class of individual plaintiffs (“Class Actions”); and (iv) health care cost recovery actions brought by various foreign and domestic governmental plaintiffs and non-governmental plaintiffs seeking reimbursement for health care expenditures allegedly caused by cigarette smoking and/or disgorgement of profits (“Health Care Cost Recovery Actions”). The future financial impact of the risks and expenses of litigation are not quantifiable. For the years ended December 31, 2017 , 2016 and 2015 , Liggett incurred tobacco product liability legal expenses and costs totaling $12,809 , $26,611 and $26,987 , respectively. The tobacco product liability legal expenses and costs are included in the operating, selling, administrative and general expenses and litigation settlement and judgment expense line items in the Consolidated Statements of Operations. Legal defense costs are expensed as incurred. Litigation is subject to uncertainty and it is possible that there could be adverse developments in pending cases. With the commencement of new cases, the defense costs and the risks relating to the unpredictability of litigation increase. Management reviews on a quarterly basis with counsel all pending litigation and evaluates the probability of a loss being incurred and whether an estimate can be made of the possible loss or range of loss that could result from an unfavorable outcome. An unfavorable outcome or settlement of pending tobacco-related litigation could encourage the commencement of additional litigation. Damages awarded in tobacco-related litigation can be significant. Bonds. Although Liggett has been able to obtain required bonds or relief from bonding requirements in order to prevent plaintiffs from seeking to collect judgments while adverse verdicts are on appeal, there remains a risk that such relief may not be obtainable in all cases. This risk has been reduced given that a majority of states now limit the dollar amount of bonds or require no bond at all. As of January 31, 2018, to obtain a stay of the judgment pending the appeal of the Ward case, Liggett had secured $491 in bonds. In June 2009, Florida amended its existing bond cap statute by adding a $200,000 bond cap that applies to all Engle progeny cases in the aggregate and establishes individual bond caps for individual Engle progeny cases in amounts that vary depending on the number of judgments in effect at a given time. The maximum amount of any such bond for an appeal in the Florida state courts will be no greater than $5,000 . In several cases, plaintiffs challenged the constitutionality of the bond cap statute, but to date the courts have upheld the constitutionality of the statute. It is possible that the Company’s consolidated financial position, results of operations, and cash flows could be materially adversely affected by an unfavorable outcome of such challenges. Accounting Policy . The Company and its subsidiaries record provisions in their consolidated financial statements for pending litigation when they determine that an unfavorable outcome is probable and the amount of loss can be reasonably estimated. At the present time, while it is reasonably possible that an unfavorable outcome in a case may occur, except as disclosed in this Note 15 : (i) management has concluded that it is not probable that a loss has been incurred in any of the pending tobacco-related cases; or (ii) management is unable to reasonably estimate the possible loss or range of loss that could result from an unfavorable outcome of any of the pending tobacco-related cases and, therefore, management has not provided any amounts in the consolidated financial statements for unfavorable outcomes, if any. Cautionary Statement About Engle Progeny Cases . Since 2009, judgments have been entered against Liggett and other industry defendants in approximately 130 Engle progeny cases. A number of the judgments have been affirmed on appeal and satisfied by the defendants. Many have been overturned on appeal. As of December 31, 2017 , 25 Engle progeny cases where Liggett was a defendant at trial resulted in verdicts. There have been 16 verdicts returned in favor of the plaintiffs (although in two of these cases ( Irimi and Cohen ) the court granted defendants’ motion for a new trial) and nine in favor of Liggett. In five of the cases, punitive damages were awarded against Liggett (although in Calloway , the intermediate appellate court reversed the punitive and compensatory damages awards and remanded the case to the trial court for a new trial). Calloway , Irimi, Cohen and Caprio were subsequently resolved under the Engle Progeny Settlement II, discussed below. In certain cases, the judgments were entered jointly and severally with other defendants and Liggett may face the risk that one or more co-defendants decline or otherwise fail to participate in the bonding required for an appeal or to pay their proportionate or jury-allocated share of a judgment. As a result, under certain circumstances, Liggett may have to pay more than its proportionate share of any bonding or judgment related amounts. Except as discussed in this Note 15 regarding the cases where an adverse verdict against Liggett remains on appeal, management is unable to estimate the possible loss or range of loss from the remaining Engle progeny cases as there are currently multiple defendants in each case and, in most cases, discovery has not occurred or is limited. As a result, the Company lacks information about whether plaintiffs are in fact Engle class members (non-class members’ claims are generally time-barred), the relevant smoking history, the nature of the alleged injury and the availability of various defenses, among other things. Further, plaintiffs typically do not specify the amount of their demand for damages. Although Liggett has generally been successful in managing litigation, litigation is subject to uncertainty and significant challenges remain, including with respect to the remaining Engle progeny cases. There can be no assurances that Liggett’s past litigation experience will be representative of future results. Judgments have been entered against Liggett in the past, in Individual Actions and Engle progeny cases, and several of those judgments were affirmed on appeal and satisfied by Liggett. It is possible that the consolidated financial position, results of operations and cash flows of the Company could be materially adversely affected by an unfavorable outcome or settlement of any of the remaining smoking-related litigation. Liggett believes, and has been so advised by counsel, that it has valid defenses to the litigation pending against it, as well as valid bases for appeal of adverse verdicts. All such cases are and will continue to be vigorously defended. Liggett has entered into settlement discussions in individual cases or groups of cases where Liggett has determined it was in its best interest to do so, and it may continue to do so in the future, including with respect to the remaining Engle progeny cases. In October 2013, Liggett announced a settlement of the claims of more than 4,900 Engle progeny plaintiffs (see Engle Progeny Settlement I below). In December 2016, Liggett entered into an agreement to settle 124 Engle progeny cases for $17,650 (see Engle Progeny Settlement II below). In June 2017, Liggett entered into an agreement to settle nine cases (eight Engle progeny cases and one Individual Action) for $1,400 and in September 2017 Liggett entered into an agreement to settle another 20 Engle progeny cases for $4,100 . As of December 31, 2017 , Liggett (and in certain cases the Company) had, on an individual basis, settled 183 Engle progeny cases for approximately $7,100 in the aggregate, including one settlement in the fourth quarter of 2017. Individual Actions As of December 31, 2017 , there were 26 Individual Actions pending against Liggett and, in certain cases, the Company, where one or more individual plaintiffs allege injury resulting from cigarette smoking, addiction to cigarette smoking or exposure to secondary smoke and seek compensatory and, in some cases, punitive damages. These cases do not include the remaining Engle progeny cases or the individual cases pending in West Virginia state court as part of a consolidated action. The following table lists the number of Individual Actions by state: State Number of Cases Florida 18 New York 3 Louisiana 2 West Virginia 2 Ohio 1 The plaintiffs’ allegations of liability in cases in which individuals seek recovery for injuries allegedly caused by cigarette smoking are based on various theories of recovery, including negligence, gross negligence, breach of special duty, strict liability, fraud, concealment, misrepresentation, design defect, failure to warn, breach of express and implied warranties, conspiracy, aiding and abetting, concert of action, unjust enrichment, common law public nuisance, property damage, invasion of privacy, mental anguish, emotional distress, disability, shock, indemnity, violations of deceptive trade practice laws, the federal Racketeer Influenced and Corrupt Organizations Act (“RICO”), state RICO statutes and antitrust statutes. In many of these cases, in addition to compensatory damages, plaintiffs also seek other forms of relief including treble/multiple damages, medical monitoring, disgorgement of profits and punitive damages. Although alleged damages often are not determinable from a complaint, and the law governing the pleading and calculation of damages varies from state to state and jurisdiction to jurisdiction, compensatory and punitive damages have been specifically pleaded in a number of cases, sometimes in amounts ranging into the hundreds of millions and even billions of dollars. Defenses raised in Individual Actions include lack of proximate cause, assumption of the risk, comparative fault and/or contributory negligence, lack of design defect, statute of limitations, equitable defenses such as “unclean hands” and lack of benefit, failure to state a claim and federal preemption. Engle Progeny Cases Engle Case. In May 1994, Engle was filed against Liggett and others in Miami-Dade County, Florida. The class consisted of all Florida residents who, by November 21, 1996, “have suffered, presently suffer or have died from diseases and medical conditions caused by their addiction to cigarette smoking.” In July 1999, after the conclusion of Phase I of the trial, the jury returned a verdict against Liggett and other cigarette manufacturers on certain issues determined by the trial court to be “common” to the causes of action of the plaintiff class. The jury made several findings adverse to the defendants including that defendants’ conduct “rose to a level that would permit a potential award or entitlement to punitive damages.” Phase II of the trial was a causation and damages trial for three of the class plaintiffs and a punitive damages trial on a class-wide basis before the same jury that returned the verdict in Phase I. In April 2000, the jury awarded compensatory damages of $12,704 to the three class plaintiffs, to be reduced in proportion to the respective plaintiff’s fault. In July 2000, the jury awarded approximately $145,000,000 in punitive damages, including $790,000 against Liggett. In May 2003, Florida’s Third District Court of Appeal reversed the trial court and remanded the case with instructions to decertify the class. The judgment in favor of one of the three class plaintiffs, in the amount of $5,831 , was overturned as time barred and the court found that Liggett was not liable to the other two class plaintiffs. In July 2006, the Florida Supreme Court affirmed the decision vacating the punitive damages award and held that the class should be decertified prospectively, but determined that the following Phase I findings are entitled to res judicata effect in Engle progeny cases: (i) that smoking causes lung cancer, among other diseases; (ii) that nicotine in cigarettes is addictive; (iii) that defendants placed cigarettes on the market that were defective and unreasonably dangerous; (iv) that defendants concealed material information knowing that the information was false or misleading or failed to disclose a material fact concerning the health effects or addictive nature of smoking; (v) that defendants agreed to conceal or omit information regarding the health effects of cigarettes or their addictive nature with the intention that smokers would rely on the information to their detriment; (vi) that defendants sold or supplied cigarettes that were defective; and (vii) that defendants were negligent. The Florida Supreme Court decision also allowed former class members to proceed to trial on individual liability issues (using the above findings) and compensatory and punitive damages issues. In December 2006, the Florida Supreme Court added the finding that defendants sold or supplied cigarettes that, at the time of sale or supply, did not conform to the representations made by defendants. In October 2007, the United States Supreme Court denied defendants’ petition for writ of certiorari. Pursuant to the Florida Supreme Court’s July 2006 ruling in Engle , which decertified the class on a prospective basis and affirmed the appellate court’s reversal of the punitive damages award, former class members had until January 2008 in which to file individual lawsuits. As a result, Liggett and the Company, and other cigarette manufacturers, were sued in thousands of Engle progeny cases in both federal and state courts in Florida. Although the Company was not named as a defendant in the Engle case, it was named as a defendant in substantially all of the Engle progeny cases where Liggett was named as a defendant. Engle Progeny Settlement I. In October 2013, the Company and Liggett entered into a settlement with approximately 4,900 Engle progeny plaintiffs and their counsel (“ Engle Progeny Settlement I”). Pursuant to the terms of the settlement, Liggett agreed to pay a total of approximately $110,000 , with approximately $61,600 paid in a lump sum and the balance to be paid in installments over 14 years , starting in February 2015. In exchange, the claims of more than 4,900 plaintiffs, including the claims of all plaintiffs with cases pending in federal court, were dismissed with prejudice against the Company and Liggett. Due to the settlement, in 2013, the Company recorded a charge of $86,213 of which approximately $25,000 is related to certain payments discounted to their present value using an 11% annual discount rate. The installment payments total approximately $48,000 on an undiscounted basis. The Company’s future payments will be approximately $3,400 per annum through 2028, with a cost of living increase beginning in 2021. In December 2017, Liggett pre-paid the 2018 and 2019 installment payments. Engle Progeny Settlement II . In December 2016, the Company and Liggett entered into an agreement with 124 Engle progeny plaintiffs and their counsel (“ Engle Progeny Settlement II”). Pursuant to the terms of the settlement, Liggett agreed to pay $17,650 , $14,000 of which was paid on December 7, 2016 with the balance of $3,650 to be paid in equal quarterly payments starting in January 2018, with 5% interest. As a result of the settlement, the Company recorded a charge of $17,650 in the fourth quarter of 2016. In December 2017, Liggett prepaid the balance of this settlement. Notwithstanding the comprehensive nature of the Engle Progeny Settlements, approximately 80 plaintiffs’ claims remain pending in state court. Therefore, the Company and Liggett may still be subject to periodic adverse judgments which could have a material adverse affect on the Company’s consolidated financial position, results of operations and cash flows. As of December 31, 2017 , the following Engle progeny cases have resulted in judgments against Liggett: Date Case Name County Liggett Compensatory (1) Liggett Punitive Damages Status (2) June 2002 Lukacs v. R.J. Reynolds Miami-Dade $12,418 $— Liggett satisfied the judgment and the case is concluded. August 2009 Campbell v. R.J. Reynolds Escambia 156 — Liggett satisfied the judgment and the case is concluded. March 2010 Douglas v. R.J. Reynolds Hillsborough 1,350 — Liggett satisfied the judgment and the case is concluded. April 2010 Clay v. R.J. Reynolds Escambia 349 1,000 Liggett satisfied the judgment and the case is concluded. April 2010 Putney v. R.J. Reynolds Broward 17 — In June 2013, the Fourth District Court of Appeal reversed and remanded the case for further proceedings regarding the amount of the award. Both sides sought discretionary review from the Florida Supreme Court. In February 2016, the Florida Supreme Court reinstated the jury's verdict. The defendants moved for clarification of that order. The court clarified that it reversed the district court's decision regarding the statute of repose only, leaving the remaining portions of the decision intact, which, among other things, reversed an approximately $3,000 compensatory award against Liggett. The case was remanded to the trial court for proceedings consistent with those portions of the district court's decision that were not reversed. In May 2017, the court granted Defendant's Motion for Remittitur and reduced the non-economic damages to $225. Plaintiff rejected the remittitur and a new trial will be conducted on non-economic damages. It is anticipated that the retrial will occur in 2018. April 2011 Tullo v. R.J. Reynolds Palm Beach 225 — Liggett satisfied the judgment and the case is concluded. Date Case Name County Liggett Compensatory (1) Liggett Punitive Damages Status (2) January 2012 Ward v. R.J. Reynolds Escambia 1 — Liggett satisfied the merits judgment. Subsequently, the trial court entered a joint and several final judgment on attorneys' fees and costs for $981 and defendants appealed that judgment. Liggett posted a supersedeas bond in the amount of $491. In January 2018, the First District Court of Appeal reversed the attorneys' fee award. Plaintiff moved to certify the issue for appeal to the Florida Supreme Court. May 2012 Calloway v. R.J. Reynolds Broward — — A joint and several judgment for $16,100 was entered against R.J. Reynolds, Philip Morris, Lorillard and Liggett. On January 6, 2016, the Fourth District Court of Appeal reversed in part, including the $7,600 punitive damages award against Liggett, and remanded the case to the trial court for a new trial on certain issues. Both sides moved for rehearing and in September 2016, the Fourth District Court of Appeal reversed the judgment in its entirety and remanded the case for a new trial. As a result, the $1,530 compensatory award against Liggett was also reversed. The plaintiff filed a notice to invoke the discretionary jurisdiction of the Florida Supreme Court. The court declined to accept jurisdiction. Plaintiff filed a petition for writ of certiorari to the United States Supreme Court which was denied. This case was settled in December 2016 as part of Engle Progeny Settlement II and the case in concluded as to Liggett. December 2012 Buchanan v. R.J. Reynolds Leon 2,750 — Liggett satisfied the judgment and the case is concluded. May 2013 D. Cohen v. R.J. Reynolds Palm Beach — — This case was settled in December 2016 as part of Engle Progeny Settlement II and the case is concluded as to Liggett. August 2013 Rizzuto v. R.J. Reynolds Hernando 3,479 — Liggett settled its portion of the judgment for $1,500 and the case is concluded as to Liggett. August 2014 Irimi v. R.J. Reynolds Broward — — This case was settled in December 2016 as part of Engle Progeny Settlement II and the case is concluded as to Liggett. October 2014 Lambert v. R.J. Reynolds Pinellas 3,600 9,500 Liggett satisfied the judgment and the case is concluded. November 2014 Boatright v. R.J. Reynolds Polk — 300 In November 2014, the jury awarded compensatory damages in the amount of $15,000 with 15% fault apportioned to plaintiff and 85% to Philip Morris. A joint and several judgment was entered in the amount of $12,750 on the compensatory damages. Judgment was also entered against Liggett for $300 in punitive damages. Defendants appealed and plaintiff cross-appealed. The Second District Court of Appeal reversed the trial court's decision to reduce the judgment by plaintiff's assessed fault and affirmed as to all other issues on that appeal. In a separate appeal, the Second District Court of Appeal also reversed the trial court's ruling that plaintiff's proposals for settlement were invalid and remanded for determination of attorney's fees. Defendants filed notices to invoke the discretionary jurisdiction of the Florida Supreme Court on both appeals. Both appeals are stayed pending resolution of other matters. In January 2018, the Florida Supreme Court ordered defendants to show cause why the court should not decline to exercise jurisdiction over the merits appeal in light of its decision in Schoeff . Any potential liability as a result of the pending appeals is included in the amount Liggett will pay under Engle Progeny Settlement II. June 2015 Caprio v. R.J. Reynolds Broward — — This case was settled in December 2016 as part of Engle Progeny Settlement II and the case is concluded as to Liggett. March 2017 Santoro v. R.J. Reynolds Broward 160 15 In April 2017, a joint and several judgment was entered against R.J. Reynolds, Philip Morris and Liggett for $1,027, for compensatory damages. Judgment was also entered against Liggett for $15 in punitive damages. A hearing on post trial motions occurred in October 2017. In December 2017, the court granted the motion as to all claims other than plaintiff's conspiracy claim. Defendants moved for rehearing with respect to that claim and plaintiff moved for entry of an amended final judgment to increase plaintiff’s recovery by the percentage of decedent’s fault in light of the Schoeff decision. A hearing on all remaining motions is scheduled for April 20, 2018. Total Damages Awarded: 24,505 $10,815 Amounts accrued, paid or compromised: (24,328) (10,800) Damages remaining on Appeal: $177 $15 (1) Compensatory damages are adjusted to reflect the jury's allocation of comparative fault and only include Liggett's jury allocated share, regardless of whether a judgment was joint and several. The amounts listed above do not include attorneys' fees or statutory interest. (2) See Exhibit 99.1 for a more complete description of the cases currently on appeal. Through December 31, 2017 , Liggett has paid $39,773 , including interest and attorneys’ fees, to satisfy the judgments in the following Engle progeny cases: Lukacs , Campbell , Douglas , Clay, Tullo, Ward, Rizzuto, Lambert and Buchanan . Except as disclosed elsewhere in this Note 15 , the Company is unable to determine a range of loss related to the remaining Engle progeny cases. As cases proceed through the appellate process, the Company will consider accruals on a case-by-case basis if an unfavorable outcome becomes probable and the amount can be reasonably estimated. Appeals of Engle Progeny Judgments. In December 2010, in the Martin case, a state court case against R.J. Reynolds, the First District Court of Appeal held that the trial court correctly construed the Florida Supreme Court’s 2006 decision in Engle in instructing the jury on the preclusive effect of the Phase I Engle findings. In July 2011, the Florida Supreme Court declined to review the First District Court of Appeal’s decision. In March 2012, the United States Supreme Court declined to review the Martin case, along with the Campbell case and two other Engle progeny cases. The Martin decision has led to additional adverse rulings by other state appellate courts. In Jimmie Lee Brown , a state court case against R.J. Reynolds, the trial court tried the case in two phases. In the first phase, the jury determined that the smoker was addicted to cigarettes that contained nicotine and that his addiction was a legal cause of his death, thereby establishing he was an Engle class member. In the second phase, the jury determined whether the plaintiff established legal cause and damages with regard to each of the underlying claims. The jury found in favor of plaintiff in both phases. In September 2011, the Fourth District Court of Appeal affirmed the judgment entered in plaintiff’s favor and approved the trial court’s procedure of bifurcating the trial. The Fourth District Court of Appeal agreed with Martin that individual post- Engle plaintiffs need not prove conduct elements as part of their burden of proof, but disagreed with Martin to the extent that the First District Court of Appeal only required a finding that the smoker was a class member to establish legal causation as to addiction and the underlying claims. The Fourth District Court of Appeal held that in addition to establishing class membership, Engle progeny plaintiffs must also establish legal causation and damages as to each claim asserted. In so finding, the Fourth District Court of Appeal’s decision in Jimmie Lee Brown is in conflict with Martin . In Rey, a state court case, the trial court entered final summary judgment on all claims in favor of the Company, Liggett and Lorillard based on what has been referred to in the Engle progeny litigation as the “Liggett Rule.” The Liggett Rule stands for the proposition that a manufacturer cannot have liability to a smoker under any asserted claim if the smoker did not use a product manufactured by that particular defendant. The Liggett Rule is based on the entry of final judgment in favor of Liggett/Brooke Group in Engle on all of the claims asserted against them by class representatives Mary Farnan and Angie Della Vecchia, even though the Florida Supreme Court upheld, as res judicata, the generic finding that Liggett/Brooke Group engaged in a conspiracy to commit fraud by concealment. In September 2011, the Third District Court of Appeal affirmed in part and reversed in part holding that the defendants were entitled to summary judgment on all claims asserted against them other than the claim for civil conspiracy. Defendants’ further appellate efforts were unsuccessful. In Douglas , a state court case, the Second District Court of Appeal issued a decision affirming the judgment of the trial court in favor of the plaintiff and upholding the use of the Engle jury findings, but certified to the Florida Supreme Court the question of whether granting res judicata effect to the Engle jury findings violates defendants’ federal due process rights. In March 2013, the Florida Supreme Court affirmed the use of Engle jury findings and determined that there is no violation of the defendants’ due process rights. This was the first time the Florida Supreme Court addressed the merits of an Engle progeny case. In October 2013, the United States Supreme Court declined to review the decision and Liggett satisfied the judgment. In April 2015, in Hess , a state court case, the Florida Supreme Court held that Engle defendants cannot raise a statute of repose defense to claims for concealment or conspiracy. In April 2015, in Graham , a federal case, a panel of the Eleventh Circuit Court of Appeals held that federal law impliedly preempts use of the res judicata Engle findings to establish claims for strict liability or negligence. In January 2016, the court granted plaintiff’s motion for rehearing en banc. In June 2017, the Eleventh Circuit, sitting en banc, ruled that giving full faith and credit to the Engle findings does not deprive defendants of property without due process. The court further concluded that federal law does not preempt the Engle Phase I negligence and strict liability findings. In September 2017, R.J. Reynolds filed a petition for writ of certiorari to the United States Supreme Court, which declined review in January 2018. In November 2015, in Schoeff , the Fourth District Court of Appeal affirmed the trial court’s decision to reduce plaintiff’s compensatory damages award by the jury’s assessment of the deceased smoker’s assigned comparative fault despite the jury’s finding in favor of plaintiff on her claims for intentional torts. In December 2017, the Florida Supreme Court ruled that compensatory damages in Engle progeny cases should not be reduced by the smoker’s comparative fault if a jury finds for the plaintiff on intentional tort claims. In March 2016, in Soffer , the Florida Supreme Court held that Engle progeny plaintiffs may seek punitive damages on their claims for non-intentional torts, rejecting the argument that plaintiffs are precluded from doing so because the Engle class did not pursue such damages on those claims. Maryland Cases Liggett was a defendant in 16 multi-defendant personal injury cases in Maryland alleging claims arising from asbestos and tobacco exposure (“synergy cases”). In July 2016, the Court of Appeals (Maryland’s highest court) ruled that joinder of tobacco and asbestos cases may be possible in certain circumstances, but plaintiffs must demonstrate at the trial court level how such cases may be joined while providing appropriate safeguards to prevent embarrassment, delay, expense or prejudice to defendants and “the extent to which, if at all, the special procedures applicable to asbestos cases should extend to tobacco companies.” The Court of Appeals remanded these issues to be determined at the trial court level. In June 2017, the trial court issued an order dismissing all synergy cases against the tobacco defendants, including Liggett, without prejudice. Plaintiffs may seek appellate review or file new cases against just the tobacco companies. Liggett Only Cases There are currently two cases pending where Liggett is the only remaining defendant. Each of these cases is an Individual Action. In Hausrath , a New York case, Liggett filed a motion to compel depositions. A hearing occurred on November 15, 2017 and the motion to compel was granted in part. Discovery is ongoing. There has been no recent activity in Cowart , a Florida case. It is possible that cases where Liggett is the only defendant could increase as a result of the remaining Engle progeny cases and newly filed Individual Cases. Class Actions As of December 31, 2017 , three actions were pending for which either a class had been certified or plaintiffs were seeking class certification where Liggett is a named defendant. Other cigarette manufacturers are also named in these actions. Plaintiffs’ allegations of liability in class action cases are based on various theories of recovery, including negligence, gross negligence, strict liability, fraud, misrepresentation, design defect, failure to warn, nuisance, breach of express and implied warranties, breach of special duty, conspiracy, concert of action, violation of deceptive trade practice laws and consumer protection statutes and claims under the federal and state anti-racketeering statutes. Plaintiffs in the class actions seek various forms of relief, including compensatory and punitive damages, treble/multiple damages and other statutory damages and penalties, creation of medical monitoring and smoking cessation funds, disgorgement of profits, and injunctive and equitable relief. Defenses raised in these cases include, among others, lack of proximate cause, individual issues predominate, assumption of the risk, comparative fault and/or contributory negligence, statute of limitations and federal preemption. In November 1997, in Young v. American Tobacco Co., a purported personal injury class action was commenced on behalf of plaintiff and all similarly situated residents in Louisiana who, though not themsel</t>
  </si>
  <si>
    <t>Supplemental Cash Flow Information</t>
  </si>
  <si>
    <t>Supplemental Cash Flow Elements [Abstract]</t>
  </si>
  <si>
    <t>SUPPLEMENTAL CASH FLOW INFORMATION Year Ended December 31, 2017 2016 2015 Cash paid during the period for: Interest $ 117,453 $ 108,422 $ 96,958 Income taxes 26,885 46,811 52,040 Non-cash investing and financing activities: Issuance of stock dividend 644 609 584 Debt retired in conversion to stock — — 25,000 Embedded derivative, net retired in conversion to stock — — 889</t>
  </si>
  <si>
    <t>Related Party Transactions</t>
  </si>
  <si>
    <t>Related Party Transactions [Abstract]</t>
  </si>
  <si>
    <t>RELATED PARTY TRANSACTIONS Ladenburg Thalmann Financial Services Inc. As of December 31, 2017 , the Company owned 15,191,205 common shares of Ladenburg Thalmann Financial Services Inc. (NYSE American: LTS), publicly-traded diversified financial services company engaged in independent advisory and brokerage services, asset management services, investment research, investment banking, institutional sales and trading, wholesale life insurance brokerage, annuity marketing and trust services through its subsidiaries. The Company, through its various investments in LTS, beneficially owned approximately 7.73% and accounts for its investment in LTS under the equity method of accounting. In September 2006, the Company entered into an agreement with LTS pursuant to which the Company agreed to make available to LTS the services of the Company’s Executive Vice President (the “EVP”) to serve as the President and Chief Executive Officer of LTS and to provide certain other financial, accounting and tax services, including assistance with complying with Section 404 of the Sarbanes-Oxley Act of 2002 and assistance in the preparation of income tax returns. LTS paid the Company $850 for each of 2017 , 2016 and 2015 under the agreement and pays the Company at a rate of $850 per year in 2018 . These amounts are recorded as equity income. LTS paid cash compensation to the President and Chief Executive Officer of the Company, who serves as Vice Chairman of LTS, of $1,425 , $1,250 and $1,300 for 2017 , 2016 and 2015 , respectively, and director fees of $53 , $36 and $38 for 2017 , 2016 and 2015 , respectively. LTS paid cash compensation to the Company EVP, who serves as President and CEO of LTS, of $1,625 , $1,450 and $1,450 for 2017 , 2016 and 2015 , respectively. On November 4, 2011, Vector was part of a consortium, which included Dr. Phillip Frost, who is a beneficial owner of approximately 15.3% of the Company’s common stock as of February 21, 2018 and the EVP that agreed to provide a five -year loan to LTS. Vector’s portion of the loan was $15,000 . Interest on the loan, which was due on November 4, 2016, was payable quarterly at 11% per annum and commenced on December 31, 2011. The Company recorded equity in earnings of $205 and $280 in 2016 and 2015 , respectively, related to the interest payments. On October 26, 2016, the Company surrendered the remaining principal amount of $1,680 of its note to pay for the exercise price of 1,000,000 LTS Warrants that were exercised in full on the same date. The LTS warrants had been received in connection with the funding of the five -year loan to LTS. The Company owns 240,000 shares of LTS’s 8% Series A Cumulative Redeemable Preferred Stock (Liquidation Preference $25.00 Per Share) and recorded dividend income from the investment of $480 in each of 2017 , 2016 and 2015 . Castle Brands Inc. As of December 31, 2017 , the Company owned 12,671,159 common shares of Castle (NYSE American: ROX), a publicly-traded developer and importer of premium branded spirits. The Company accounts for its investment in Castle under the equity method. In October 2008, the Company entered into an agreement with Castle where the Company agreed to make available to Castle the services of the EVP to serve as the President and Chief Executive Officer of Castle and to provide other financial, accounting and tax services. The Company recognized management fees at a rate of $100 in each of 2017 , 2016 and 2015 , under the agreement and Castle has agreed to pay it at a rate of $100 per year in 2018 . In 2017, Castle paid a retention payment of $400 to the EVP, who serves as President and Chief Executive Officer of Castle. In 2013, the Company purchased in a private placement $200 of Castle’s convertible debt, which bore interest at 5% per annum and was converted into 223,859 shares of Castle common stock in February 2018. The Castle convertible debt was included in the ending carrying value of the Company’s equity method investment in Castle. Morgans Hotel Group Co . The Company’s President and Chief Executive Officer served as the Chairman of the Board of Directors of Morgans Hotel Group Co. (NASDAQ: MHGC) in 2015 and 2016. As of November 30, 2016, the Company beneficially owned approximately 2,459,788 ( 7.03% ) and accounted for its investment in MHGC as investment securities available for sale. On December 1, 2016, MHGC merged with another company and, as a result, the common shares of MHGC ceased to be outstanding and were converted into the right to receive $2.25 in cash. The Company received $5,535 for its investment in MHGC and recorded a gain of $2,140 , after recognizing an impairment charge of $4,772 in the first quarter of 2016. Insurance. The Company’s Chief Executive Officer, a firm in which he is a shareholder, and affiliates of that firm received insurance commissions aggregating approximately $249 , $247 and $217 in 2017 , 2016 and 2015 , respectively, on various insurance policies issued for the Company and its subsidiaries. Other. In addition to its investment in LTS and Castle, the Company has made investments in entities where Dr. Frost has a relationship. These include the following: (i) three investments in 2006, 2008, 2009, 2011, and 2015 totaling approximately $12,788 in common stock of OPKO Inc. (NASDAQ: OPK) and its predecessor eXegenics Inc., and in January 2013, the Company purchased $5,000 of Opko’s 3.00% convertible senior notes due 2033 which were converted into 726,036 shares of common stock in May 2015 ; (ii) a $500 investment in 2008 in BioCardia, Inc (formerly known as Tiger X Medical Inc. and Cardo Medical Inc.); and (iii) a $250 investment in 2008 in Cocrystal Pharma, Inc. (f/k/a Cocrystal Discovery Inc.). Dr. Frost is a director, executive officer and/or more than 10% shareholder in these entities as well as LTS. Additional investments in entities where Dr. Frost has a relationship may be made in the future. In May 2009, the Company issued in a private placement the 6.75% Note in the principal amount of $50,000 . The purchase price was paid in cash ( $38,225 ) and by tendering $11,005 principal amount of the 5% Notes, valued at 107% of principal amount. The purchaser of the 6.75% Note was an entity affiliated with Dr. Frost. In March 2014, the holder of the 6.75% Note elected to convert $25,000 of the principal balance of the Note into 2,578,671 shares of the Company’s common stock. On November 14, 2014, the Note was amended to extend the stated maturity date of the Note from November 15, 2014 to February 15, 2015. On February 3, 2015, the remaining $25,000 of principal of the Note was converted into 2,578,670 shares of the Company’s common stock. Vector made cash interest payments of $1,094 associated with the Note in 2015. In September 2012, the Company entered into an office lease (the “Lease”) with Frost Real Estate Holdings, LLC (“FREH”), an entity affiliated with Dr. Frost. The Lease is for 12,390 square feet of space in an office building in Miami, Florida. The initial term of the Lease is five years , subject to two optional five -year term extensions. Payments under the lease commenced in May 2013. The Lease provides for payments of $31 per month in the first year increasing to $35 per month in the fifth year, plus applicable sales tax. The rent is inclusive of operating expenses, property taxes and parking. A $220 tenant improvement allowance will be credited to the rent pro-rata over the initial five -year term. In September 2017, the Company exercised the first optional five -year term extension for the period between May 2018 and April 2023. The extension provides for payments of $36 per month in the first year of extension increasing to $41 per month in the fifth year of extension, plus applicable sales tax. In connection with the execution of the Lease, the Company received the advice and opinion of a commercial real estate firm that the Lease terms were fair and that the Company received terms favorable in the market. The Company recorded rental expense of $415 for the year ended December 31, 2017 and $380 for each of the two years ended December, 2016 and 2015 , respectively, associated with the lease. A son of the Company’s President and Chief Executive Officer is an associate broker with Douglas Elliman Realty, LLC and he received commissions and other payments of $787 and $640 in accordance with brokerage activities in 2017 and 2016 , respectively. Additionally, the Company’s President and Chief Executive Officer has reserved a unit in a real estate venture for a purchase price of $7,750</t>
  </si>
  <si>
    <t>Investments and Fair Value Measurements</t>
  </si>
  <si>
    <t>Fair Value Disclosures [Abstract]</t>
  </si>
  <si>
    <t>INVESTMENTS AND FAIR VALUE MEASUREMENTS T he Company’s financial assets and liabilities subject to fair value measurements were as follows: Fair Value Measurements as of December 31, 2017 Description Total Quoted Prices in Active Markets for Identical Assets Total Losses Assets: Money market funds (1) $ 166,915 $ 166,915 $ — $ — Commercial paper (1) 43,781 — 43,781 — Certificates of deposit (2) 2,497 — 2,497 — Bonds (2) 2,990 2,990 — — Investment securities available for sale Equity securities 44,634 44,634 — — Mutual funds invested in fixed-income securities 21,041 21,041 — — Fixed income securities U.S. government securities 28,502 — 28,502 — Corporate securities 41,329 — 41,329 — U.S. government and federal agency 4,564 — 4,564 — Commercial mortgage-backed securities 426 — 426 — Commercial paper 7,027 — 7,027 — Index-linked U.S. bonds 2,316 — 2,316 — Foreign fixed-income securities 650 — 650 — Total fixed-income securities 84,814 — 84,814 — Total investment securities available for sale 150,489 65,675 84,814 — Total $ 366,672 $ 235,580 $ 131,092 $ — Liabilities: Fair value of derivatives embedded within convertible debt $ 76,413 $ — $ — $ 76,413 Nonrecurring fair value measurements Long-term investments (3) $ 4,475 $ 4,475 $ (525 ) $ 4,475 $ 4,475 $ (525 ) (1) Amounts included in cash and cash equivalents on the consolidated balance sheet. (2) Amounts included in current restricted assets and restricted assets on the consolidated balance sheet. (3) Long-term investments with a carrying amount of $5,000 were written down to their fair value of $4,475 , resulting in an impairment charge of $525 , which was included in earnings. Fair Value Measurements as of December 31, 2016 Description Total Quoted Prices in Active Markets for Identical Assets (Level 1) Significant Other Observable Inputs (Level 2) Significant Unobservable Inputs (Level 3) Total Losses Assets: Money market funds (1) $ 248,552 $ 248,552 $ — $ — Commercial paper (1) 41,247 — 41,247 — Certificates of deposit (2) 2,982 — 2,982 — Bonds (2) 4,240 4,240 — — Investment securities available for sale Equity securities 50,843 50,843 — — Mutual funds invested in fixed-income securities 20,582 20,582 — — Fixed income securities U.S. government securities 30,642 — 30,642 — Corporate securities 36,687 — 36,687 — U.S. government and federal agency 6,500 — 6,500 — Commercial mortgage-backed securities 1,398 — 1,398 — Commercial paper 8,980 — 8,980 — Index-linked U.S. bonds 770 — 770 — Foreign fixed-income securities 501 — 501 — Total fixed-income securities 85,478 — 85,478 — Total investment securities available for sale 156,903 71,425 85,478 — Total $ 453,924 $ 324,217 $ 129,707 $ — Liabilities: Fair value of derivatives embedded within convertible debt $ 112,332 $ — $ — $ 112,332 Nonrecurring fair value measurements Long-term investments (3) $ 6,396 $ 6,396 $ (1,203 ) $ 6,396 $ 6,396 $ (1,203 ) (1) Amounts included in cash and cash equivalents on the consolidated balance sheet. (2) Amounts included in current restricted assets and restricted assets on the consolidated balance sheet. (3) Long-term investments with a carrying amount of $7,599 were written down to their fair value of $6,396 , resulting in an impairment charge of $1,203 , which was included in earnings. The fair value of the Level 2 certificates of deposit is based on the discounted value of contractual cash flows. The discount rate is the rate offered by the financial institution. The fair value of investment securities available for sale included in Level 1 is based on quoted market prices from various stock exchanges. The Level 2 investment securities available for sale are based on quoted market prices of securities that are thinly traded, quoted prices for identical or similar assets n markets that are not active or inputs other than quoted prices such as interest rates and yield curves. The fair value of derivatives embedded within convertible debt was derived using a valuation model. These derivatives have been classified as Level 3. The valuation model assumes future dividend payments by the Company and utilizes interest rates and credit spreads based upon the implied credit spread of the 5.50% Convertible Notes due 2020 to determine the fair value of the derivatives embedded within the convertible debt. The changes in fair value of derivatives embedded within convertible debt are presented on the consolidated statements of operations. The value of the embedded derivatives is contingent on changes in implied interest rates of the convertible debt, the Company’s stock price, stock volatility as well as projections of future cash and stock dividends over the term of the debt. The interest rate component of the value of the embedded derivative is computed by calculating an equivalent non-convertible, unsecured and subordinated borrowing cost. This rate is determined by calculating the implied rate on the Company’s 2020 Convertible Notes when removing the embedded option value within the convertible security. This rate is based upon market observable inputs and influenced by the Company’s stock price, convertible bond trading price, risk-free interest rates and stock volatility. The unobservable inputs related to the valuations of the Level 3 assets and liabilities were as follows at December 31, 2017 : Quantitative Information about Level 3 Fair Value Measurements Fair Value at December 31, Valuation Technique Unobservable Input Range (Actual) Fair value of derivatives embedded within convertible debt $ 76,413 Discounted cash flow Assumed annual stock dividend 5 % Assumed annual cash dividend $ 1.60 Stock price $ 22.38 Convertible trading price (as a percentage of par value) 115.19 % Volatility 17.98 % Risk-free rate Term structure of US Treasury Securities Implied credit spread 3.0% - 4.0% (3.5%) The unobservable inputs related to the valuations of the Level 3 assets and liabilities were as follows at December 31, 2016 : Quantitative Information about Level 3 Fair Value Measurements Fair Value at December 31, Valuation Technique Unobservable Input Range (Actual) Fair value of derivatives embedded within convertible debt $ 112,332 Discounted cash flow Assumed annual stock dividend 5 % Assumed annual cash dividend $ 1.60 Stock price (1) $ 22.74 Convertible trading price (of par) 114.69 % Volatility 19.47 % Risk-free rate Term structure of US Treasury Securities Implied credit spread 4.5% - 5.5% (5.0%) (1) Amount has not been adjusted to give effect to the stock dividend in 2017 . In addition to assets and liabilities that are recorded at fair value on a recurring basis, the Company is required to record assets and liabilities at fair value on a nonrecurring basis. Generally, assets and liabilities are recorded at fair value on a nonrecurring basis as a result of impairment charges. The Company had no nonrecurring nonfinancial assets subject to fair value measurements as of December 31, 2017 and 2016</t>
  </si>
  <si>
    <t>Segment Information</t>
  </si>
  <si>
    <t>Segment Reporting [Abstract]</t>
  </si>
  <si>
    <t>SEGMENT INFORMATION The Company’s business segments were Tobacco, E-Cigarettes and Real Estate. The Tobacco segment consists of the manufacture and sale of conventional cigarettes. The E-Cigarettes segment includes the operations of the Company’s e-cigarette business. The Real Estate segment includes the Company’s investment in New Valley, which includes Douglas Elliman, Escena, Sagaponack and investments in real estate ventures. The accounting policies of the segments are the same as those described in the summary of significant accounting policies. Financial information for the Company’s operations before taxes and non-controlling interests for the years ended December 31, 2017 , 2016 and 2015 follows: Real Corporate Tobacco E-Cigarettes Estate and Other Total 2017 Revenues $ 1,080,950 $ (838 ) $ 727,364 $ — $ 1,807,476 Operating income (loss) 240,904 (1) (888 ) 21,439 (27,767 ) 233,688 Equity in earnings from real estate ventures — — 21,395 — 21,395 Identifiable assets 309,316 277 558,776 (4) 459,909 (5) 1,328,278 Depreciation and amortization 8,826 — 8,511 1,277 18,614 Capital expenditures 3,705 — 16,129 35 19,869 2016 Revenues $ 1,011,620 $ (776 ) $ 680,105 $ — $ 1,690,949 Operating income (loss) 238,293 (2) (1,403 ) 23,001 (26,894 ) 232,997 Equity in earnings from real estate ventures — — 5,200 — 5,200 Identifiable assets 328,349 68 573,350 (4) 502,268 (5) 1,404,035 Depreciation and amortization 10,224 — 10,485 1,650 22,359 Capital expenditures 6,445 — 20,160 86 26,691 2015 Revenues $ 1,017,761 $ (1,970 ) $ 641,406 $ — $ 1,657,197 Operating income (loss) 209,393 (3) (13,037 ) 24,087 (20,523 ) 199,920 Equity in earnings from real estate ventures — — 2,001 — 2,001 Identifiable assets 344,033 985 585,098 (4) 350,499 (5) 1,280,615 Depreciation and amortization 11,323 — 12,589 1,742 25,654 Capital expenditures 3,730 — 7,247 — 10,977 _____________________________ (1) Operating income includes $2,721 of income from MSA Settlement, and $6,591 of litigation judgment expense. (2) Operating income includes $247 of expense from MSA Settlement, $20,000 of litigation judgment expense, and $41 of restructuring expense. (3) Operating income includes $4,364 of income from MSA Settlement, $20,072 of litigation settlement and judgment expense, $7,257 of restructuring expense, and $1,607 of pension settlement expense. (4) Includes real estate investments accounted for under the equity method of accounting of $188,131 , $221,258 and $217,168 as of December 31, 2017 , 2016 and 2015 , respectively. (5) Corporate and Other identifiable assets primarily includes cash of $195,053 , investment securities of $150,489 , long-term investments accounted at cost of $65,450 , and long-term investments accounted for under the equity method of accounting of $15,841 as of December 31, 2017 . Corporate and other identifiable assets primarily includes cash of $280,691 , investment securities of $156,903 , long-term investments accounted at cost of $34,975 , and long-term investments accounted for under the equity method of accounting of $17,721 as of December 31, 2016 . Corporate and other identifiable assets primarily includes cash of $112,130 , investment securities of $181,976 , long-term investments accounted at cost of $40,730 , and long-term investments accounted for under the equity method of accounting of $21,495 as of December 31, 2015</t>
  </si>
  <si>
    <t>Quarterly Financial Results (Unaudited)</t>
  </si>
  <si>
    <t>Quarterly Financial Information Disclosure [Abstract]</t>
  </si>
  <si>
    <t>QUARTERLY FINANCIAL RESULTS (UNAUDITED) Unaudited quarterly data for the years ended December 31, 2017 and 2016 are as follows: December 31, September 30, June 30, March 31, 2017 2017 2017 2017 Revenues $ 435,654 $ 484,625 $ 471,989 $ 415,208 Gross Profit 136,541 146,509 157,095 139,285 Operating income 47,714 59,233 73,810 52,931 Net income (loss) applicable to common shares attributed to Vector Group Ltd. $ 42,724 $ 19,264 $ 26,811 $ (4,227 ) Per basic common share (1): Net income (loss) applicable to common shares attributed to Vector Group Ltd. $ 0.31 $ 0.13 $ 0.19 $ (0.04 ) Per diluted common share (1): Net income (loss) applicable to common shares attributed to Vector Group Ltd. $ 0.27 $ 0.13 $ 0.19 $ (0.04 ) _____________________________ (1) Per share computations include the impact of a 5% stock dividend paid on September 28, 2017 . Quarterly basic and diluted net income per common share were computed independently for each quarter and do not necessarily total to the year to date basic and diluted net income per common share. December 31, September 30, June 30, March 31, 2016 2016 2016 2016 Revenues $ 412,772 $ 459,104 $ 438,273 $ 380,800 Gross Profit 138,923 155,662 154,642 144,378 Operating income 30,754 69,364 70,720 62,159 Net income applicable to common shares attributed to Vector Group Ltd. $ 4,599 $ 23,175 $ 24,015 $ 19,338 Per basic common share (1): Net income applicable to common shares attributed to Vector Group Ltd. $ 0.03 $ 0.17 $ 0.18 $ 0.14 Per diluted common share (1): Net income applicable to common shares attributed to Vector Group Ltd. $ 0.03 $ 0.17 $ 0.18 $ 0.14 _____________________________ (1) Per share computations include the impact of a 5%</t>
  </si>
  <si>
    <t>Condensed Consolidating Financial Information</t>
  </si>
  <si>
    <t>Condensed Financial Information of Parent Company Only Disclosure [Abstract]</t>
  </si>
  <si>
    <t>CONDENSED CONSOLIDATING FINANCIAL INFORMATION The following condensed consolidating financial information has been prepared and presented pursuant to Securities and Exchange Commission (“SEC”) Regulation S-X, Rule 3-10, “Financial Statements of Guarantors and Affiliates Whose Securities Collateralize an Issue Registered or Being Registered.” Each of the subsidiary guarantors is 100% owned, directly or indirectly, by the Company, and all guarantees are full and unconditional and joint and several. The Company’s investments in its consolidated subsidiaries are presented under the equity method of accounting. The Company and the guarantors have filed a shelf registration statement for the offering of debt securities on a delayed or continuous basis and the Company is filing this condensed consolidating financial information in connection therewith. Any such debt securities may be issued by the Company and guaranteed by the guarantors, but any such debt securities would not be guaranteed by any of the Company’s subsidiaries engaged in the real estate businesses conducted through its subsidiary New Valley. Presented herein are Condensed Consolidating Balance Sheets as of December 31, 2017 and 2016 , the related Condensed Consolidating Statements of Operations for the years ended December 31, 2017 , 2016 and 2015 , and the related Condensed Consolidating Statements of Cash Flows for the years ended December 31, 2017 , 2016 and 2015 December 31, 2017 Subsidiary Consolidated Parent/ Subsidiary Non- Consolidating Vector Group Issuer Guarantors Guarantors Adjustments Ltd. ASSETS: Current assets: Cash and cash equivalents $ 194,719 $ 17,141 $ 89,493 $ — $ 301,353 Investment securities available for sale 121,282 29,207 — — 150,489 Accounts receivable - trade, net — 15,736 13,745 — 29,481 Intercompany receivables 29,541 — — (29,541 ) — Inventories — 89,790 — — 89,790 Income taxes receivable, net 22,661 — — (11,444 ) 11,217 Restricted assets — 3,052 7,206 — 10,258 Other current assets 20,549 3,429 17,151 (20,008 ) 21,121 Total current assets 388,752 158,355 127,595 (60,993 ) 613,709 Property, plant and equipment, net 696 42,493 42,327 — 85,516 Investments in real estate, net — — 23,952 — 23,952 Long-term investments 81,291 — — — 81,291 Investments in real estate ventures — — 188,131 — 188,131 Investments in consolidated subsidiaries 469,436 — — (469,436 ) — Restricted assets 1,501 1,987 — — 3,488 Goodwill and other intangible assets, net — 107,511 160,197 — 267,708 Prepaid pension costs — 27,697 — — 27,697 Other assets 7,843 12,355 16,588 — 36,786 Total assets $ 949,519 $ 350,398 $ 558,790 $ (530,429 ) $ 1,328,278 LIABILITIES AND STOCKHOLDERS' DEFICIENCY: Current liabilities: Current portion of notes payable and long-term debt $ — $ 53,540 $ 288 $ (20,008 ) $ 33,820 Current portion of employee benefits — 952 — — 952 Intercompany payables — 449 29,092 (29,541 ) — Income taxes payable, net — 11,542 2 (11,444 ) 100 Litigation accruals and current payments due under the Master Settlement Agreement — 12,644 — — 12,644 Other current liabilities 49,088 62,353 45,682 — 157,123 Total current liabilities 49,088 141,480 75,064 (60,993 ) 204,639 Notes payable, long-term debt and other obligations, less current portion 1,190,333 3,448 463 — 1,194,244 Fair value of derivatives embedded within convertible debt 76,413 — — — 76,413 Non-current employee benefits 45,442 16,800 — — 62,242 Deferred income taxes, net 695 26,459 31,647 — 58,801 Other liabilities, primarily litigation accruals and payments due under the Master Settlement Agreement 1,467 41,315 20,917 — 63,699 Total liabilities 1,363,438 229,502 128,091 (60,993 ) 1,660,038 Commitments and contingencies Stockholders' (deficiency) equity attributed to Vector Group Ltd. (413,919 ) 120,896 348,540 (469,436 ) (413,919 ) Non-controlling interest — — 82,159 — 82,159 Total stockholders' (deficiency) equity (413,919 ) 120,896 430,699 (469,436 ) (331,760 ) Total liabilities and stockholders' deficiency $ 949,519 $ 350,398 $ 558,790 $ (530,429 ) $ 1,328,278 CONDENSED CONSOLIDATING BALANCE SHEETS December 31, 2016 Subsidiary Consolidated Parent/ Subsidiary Non- Consolidating Vector Group Issuer Guarantors Guarantors Adjustments Ltd. ASSETS: Current assets: Cash and cash equivalents $ 279,815 $ 14,798 $ 98,917 $ — $ 393,530 Investment securities available for sale 121,016 35,887 — — 156,903 Accounts receivable - trade, net — 11,775 7,026 — 18,801 Intercompany receivables 22,789 — — (22,789 ) — Inventories — 89,834 — — 89,834 Income taxes receivable, net 18,387 — — (2,277 ) 16,110 Restricted assets — 6,416 914 — 7,330 Other current assets 517 4,428 18,010 — 22,955 Total current assets 442,524 163,138 124,867 (25,066 ) 705,463 Property, plant and equipment, net 1,134 48,314 31,000 — 80,448 Investments in real estate, net — — 23,640 — 23,640 Long-term investments 52,308 388 501 — 53,197 Investments in real estate ventures — — 221,258 — 221,258 Investments in consolidated subsidiaries 501,659 — — (501,659 ) — Restricted assets 1,728 2,258 — — 3,986 Goodwill and other intangible assets,net — 107,511 154,407 — 261,918 Prepaid pension costs — 22,273 — — 22,273 Other assets 7,534 12,118 12,200 — 31,852 Total assets $ 1,006,887 $ 356,000 $ 567,873 $ (526,725 ) $ 1,404,035 LIABILITIES AND STOCKHOLDERS' DEFICIENCY: Current liabilities: Current portion of notes payable and long-term debt $ — $ 39,333 $ 175 $ — $ 39,508 Current portion of employee benefits — 937 — — 937 Intercompany payables — 24 22,765 (22,789 ) — Income taxes payable, net — 1,089 1,188 (2,277 ) — Litigation accruals and current payments due under the Master Settlement Agreement — 19,851 — — 19,851 Other current liabilities 47,968 49,492 38,392 — 135,852 Total current liabilities 47,968 110,726 62,520 (25,066 ) 196,148 Notes payable, long-term debt and other obligations, less current portion 1,127,180 5,372 391 — 1,132,943 Fair value of derivatives embedded within convertible debt 112,332 — — — 112,332 Non-current employee benefits 42,818 16,140 — — 58,958 Deferred income taxes, net 7,420 40,136 45,529 — 93,085 Other liabilities, primarily litigation accruals and payments due under the Master Settlement Agreement 1,169 49,861 12,811 — 63,841 Total liabilities 1,338,887 222,235 121,251 (25,066 ) 1,657,307 Commitments and contingencies Stockholders' (deficiency) equity attributed to Vector Group Ltd. (332,000 ) 133,765 367,894 (501,659 ) (332,000 ) Non-controlling interest — — 78,728 — 78,728 Total stockholders' (deficiency) equity (332,000 ) 133,765 446,622 (501,659 ) (253,272 ) Total liabilities and stockholders' deficiency $ 1,006,887 $ 356,000 $ 567,873 $ (526,725 ) $ 1,404,035 Year Ended December 31, 2017 Subsidiary Consolidated Parent/ Subsidiary Non- Consolidating Vector Group Issuer Guarantors Guarantors Adjustments Ltd. Revenues $ — $ 1,080,590 $ 727,364 $ (478 ) $ 1,807,476 Expenses: Cost of sales — 750,768 477,278 — 1,228,046 Operating, selling, administrative and general expenses 37,256 73,601 228,772 (478 ) 339,151 Litigation settlement and judgment expense — 6,591 — — 6,591 Management fee expense — 11,069 — (11,069 ) — Operating (loss) income (37,256 ) 238,561 21,314 11,069 233,688 Other income (expenses): Interest expense (169,910 ) (3,740 ) (35 ) — (173,685 ) Change in fair value of derivatives embedded within convertible debt 35,919 — — — 35,919 Loss on extinguishment of debt (34,110 ) — — — (34,110 ) Equity in earnings from real estate ventures — — 21,395 — 21,395 Equity in losses from investments (729 ) (36 ) — — (765 ) Gain on sale of investment securities available for sale 169 — — — 169 Impairment of investment securities available for sale (465 ) — — — (465 ) Equity in earnings in consolidated subsidiaries 200,480 — — (200,480 ) — Management fee income 11,069 — — (11,069 ) — Other, net 4,067 1,631 1,324 — 7,022 Income before provision for income taxes 9,234 236,416 43,998 (200,480 ) 89,168 Income tax benefit (expense) 75,338 (73,546 ) (210 ) — 1,582 Net income 84,572 162,870 43,788 (200,480 ) 90,750 Net income attributed to non-controlling interest — — (6,178 ) — (6,178 ) Net income attributed to Vector Group Ltd. $ 84,572 $ 162,870 $ 37,610 $ (200,480 ) $ 84,572 Comprehensive income attributed to non-controlling interest $ — $ — $ (6,178 ) $ — $ (6,178 ) Comprehensive income attributed to Vector Group Ltd. $ 83,246 $ 161,577 $ 37,610 $ (199,187 ) $ 83,246 CONDENSED CONSOLIDATING STATEMENTS OF OPERATIONS Year Ended December 31, 2016 Subsidiary Consolidated Parent/ Subsidiary Non- Consolidating Vector Group Issuer Guarantors Guarantors Adjustments Ltd. Revenues $ — $ 1,011,322 $ 680,105 $ (478 ) $ 1,690,949 Expenses: Cost of sales — 672,515 424,829 — 1,097,344 Operating, selling, administrative and general expenses 36,242 72,359 232,444 (478 ) 340,567 Litigation settlement and judgment expense — 20,000 — — 20,000 Management fee expense — 10,649 — (10,649 ) — Restructuring charges — 41 — — 41 Operating (loss) income (36,242 ) 235,758 22,832 10,649 232,997 Other income (expenses): Interest expense (139,524 ) (3,438 ) (20 ) — (142,982 ) Change in fair value of derivatives embedded within convertible debt 31,710 — — — 31,710 Equity in earnings from real estate ventures — — 5,200 — 5,200 Equity in losses from investments (2,664 ) (90 ) — — (2,754 ) Gain on sale of investment securities available for sale 376 2,531 — — 2,907 Impairment of investment securities available for sale (609 ) (4,772 ) — — (5,381 ) Equity in earnings in consolidated subsidiaries 161,471 — — (161,471 ) — Management fee income 10,649 — — (10,649 ) — Other, net 2,780 1,013 939 — 4,732 Income before provision for income taxes 27,947 231,002 28,951 (161,471 ) 126,429 Income tax benefit (expense) 43,180 (83,008 ) (9,335 ) — (49,163 ) Net income 71,127 147,994 19,616 (161,471 ) 77,266 Net income attributed to non-controlling interest — — (6,139 ) — (6,139 ) Net income attributed to Vector Group Ltd. $ 71,127 $ 147,994 $ 13,477 $ (161,471 ) $ 71,127 Comprehensive income attributed to non-controlling interest $ — $ — $ (6,139 ) $ — $ (6,139 ) Comprehensive income attributed to Vector Group Ltd. $ 68,195 $ 146,841 $ 13,477 $ (160,318 ) $ 68,195 CONDENSED CONSOLIDATING STATEMENTS OF OPERATIONS Year Ended December 31, 2015 Parent/ Issuer Subsidiary Guarantors Subsidiary Non- Guarantors Consolidating Adjustments Consolidated Vector Group Ltd. Revenues $ — $ 1,016,279 $ 641,406 $ (488 ) $ 1,657,197 Expenses: Cost of sales — 699,440 410,287 — 1,109,727 Operating, selling, administrative and general expenses 29,237 84,437 207,035 (488 ) 320,221 Litigation settlement and judgment expense — 20,072 — — 20,072 Restructuring charges — 7,257 — — 7,257 Management fee expense — 10,250 — (10,250 ) — Operating (loss) income (29,237 ) 194,823 24,084 10,250 199,920 Other income (expenses): Interest expense (115,731 ) (4,953 ) (7 ) — (120,691 ) Changes in fair value of derivatives embedded within convertible debt 24,455 — — — 24,455 Impairment of investment securities available for sale (4,859 ) (7,987 ) — — (12,846 ) Equity in earnings from real estate ventures — — 2,001 — 2,001 (Loss) gain on sale of investment securities available for sale (2,037 ) 13,175 — — 11,138 Equity in losses from investments (2,640 ) (41 ) — — (2,681 ) Equity in earnings in consolidated subsidiaries 125,042 — — (125,042 ) — Management fee income 10,250 — — (10,250 ) — Other, net 4,016 639 1,754 — 6,409 Income before provision for income taxes 9,259 195,656 27,832 (125,042 ) 107,705 Income tax benefit (expense) 49,939 (82,282 ) (8,890 ) — (41,233 ) Net income 59,198 113,374 18,942 (125,042 ) 66,472 Net income attributed to non-controlling interest — — (7,274 ) — (7,274 ) Net income attributed to Vector Group Ltd. $ 59,198 $ 113,374 $ 11,668 $ (125,042 ) $ 59,198 Comprehensive income attributed to non-controlling interest $ — $ — $ (7,274 ) $ — $ (7,274 ) Comprehensive income attributed to Vector Group Ltd. $ 52,228 $ 105,456 $ 11,668 $ (117,124 ) $ 52,228 Year Ended December 31, 2017 Subsidiary Consolidated Parent/ Subsidiary Non- Consolidating Vector Group Issuer Guarantors Guarantors Adjustments Ltd. Net cash provided by operating activities $ 177,259 $ 164,449 $ 59,202 $ (269,324 ) $ 131,586 Cash flows from investing activities: Sale of investment securities 28,761 — — — 28,761 Maturities of investment securities 101,097 — — — 101,097 Purchase of investment securities (132,654 ) — — — (132,654 ) Proceeds from sale or liquidation of long-term investments 500 — 466 — 966 Purchase of long-term investments (31,650 ) — (860 ) — (32,510 ) Investments in real estate ventures — — (38,807 ) — (38,807 ) Distributions from real estate ventures — — 61,718 — 61,718 Increase in cash surrender value of life insurance policies (318 ) (484 ) — — (802 ) Decrease (increase) in restricted assets 227 3,635 (6,148 ) — (2,286 ) Issuance of notes receivable (20,000 ) — (1,633 ) 20,000 (1,633 ) Investments in subsidiaries (38,458 ) — — 38,458 — Proceeds from sale of fixed assets — 76 — — 76 Purchase of subsidiaries — — (6,569 ) — (6,569 ) Capital expenditures (35 ) (3,705 ) (16,129 ) — (19,869 ) Investments in real estate, net — — (619 ) — (619 ) Pay down of investment securities 2,633 — — — 2,633 Net cash used in investing activities (89,897 ) (478 ) (8,581 ) 58,458 (40,498 ) Cash flows from financing activities: Proceeds from issuance of debt 850,000 20,000 21 (20,000 ) 850,021 Deferred financing costs (19,200 ) — — — (19,200 ) Repayments of debt (835,000 ) (1,882 ) (323 ) — (837,205 ) Borrowings under revolver — 157,630 — — 157,630 Repayments on revolver — (163,474 ) — — (163,474 ) Capital contributions received — 2,400 36,058 (38,458 ) — Intercompany dividends paid — (176,302 ) (93,022 ) 269,324 — Dividends and distributions on common stock (211,488 ) — — — (211,488 ) Distributions to non-controlling interest — — (2,779 ) — (2,779 ) Proceeds from the issuance of Vector stock 43,230 — — — 43,230 Net cash used in financing activities (172,458 ) (161,628 ) (60,045 ) 210,866 (183,265 ) Net (decrease) increase in cash and cash equivalents (85,096 ) 2,343 (9,424 ) — (92,177 ) Cash and cash equivalents, beginning of year 279,815 14,798 98,917 — 393,530 Cash and cash equivalents, end of year $ 194,719 $ 17,141 $ 89,493 $ — $ 301,353 CONDENSED CONSOLIDATING STATEMENTS OF CASH FLOWS Year Ended December 31, 2016 Subsidiary Consolidated Parent/ Subsidiary Non- Consolidating Vector Group Issuer Guarantors Guarantors Adjustments Ltd. Net cash provided by operating activities $ 135,820 $ 112,562 $ 60,640 $ (211,386 ) $ 97,636 Cash flows from investing activities: Sale of investment securities 105,815 10,255 — — 116,070 Maturities of investment securities 10,822 — — — 10,822 Purchase of investment securities (117,211 ) — — — (117,211 ) Proceeds from sale or liquidation of long-term investments 4,552 — — — 4,552 Purchase of long-term investments — — (50 ) — (50 ) Investments in real estate ventures — — (44,107 ) — (44,107 ) Distributions from real estate ventures — — 33,204 — 33,204 Increase in cash surrender value of life insurance policies — (484 ) — — (484 ) (Increase) decrease in restricted assets (15 ) 9,696 500 — 10,181 Investments in subsidiaries (19,219 ) — — 19,219 — Proceeds from sale of fixed assets — 32 13 — 45 Purchase of subsidiaries — — (250 ) — (250 ) Repayments of notes receivable — — 4,410 — 4,410 Capital expenditures (86 ) (6,445 ) (20,160 ) — (26,691 ) Investments in real estate, net — — (245 ) — (245 ) Pay downs of investment securities 9,212 — — — 9,212 Net cash (used in) provided by investing activities (6,130 ) 13,054 (26,685 ) 19,219 (542 ) Cash flows from financing activities: Proceeds from issuance of debt 243,225 — 395 — 243,620 Deferred financing costs (6,600 ) — — — (6,600 ) Repayments of debt — (5,226 ) (139 ) — (5,365 ) Borrowings under revolver — 144,294 — — 144,294 Repayments on revolver — (110,614 ) — — (110,614 ) Capital contributions received — 2,800 16,419 (19,219 ) — Intercompany dividends paid — (154,447 ) (56,939 ) 211,386 — Dividends and distributions on common stock (198,947 ) — — — (198,947 ) Distributions to non-controlling interest — — (11,545 ) — (11,545 ) Contributions from non-controlling interest — — 248 — 248 Proceeds from exercise of Vector options 398 — — — 398 Tax benefit of options exercised 579 — — — 579 Net cash provided by (used in) financing activities 38,655 (123,193 ) (51,561 ) 192,167 56,068 Net increase (decrease) in cash and cash equivalents 168,345 2,423 (17,606 ) — 153,162 Cash and cash equivalents, beginning of year 111,470 12,375 116,523 — 240,368 Cash and cash equivalents, end of year $ 279,815 $ 14,798 $ 98,917 $ — $ 393,530 CONDENSED CONSOLIDATING STATEMENTS OF CASH FLOWS Year Ended December 31, 2015 Parent/ Issuer Subsidiary Guarantors Subsidiary Non- Guarantors Consolidating Adjustments Consolidated Vector Group Ltd. Net cash provided by operating activities $ 136,370 $ 172,065 $ 45,715 $ (209,671 ) $ 144,479 Cash flows from investing activities: Sale of investment securities 256,161 14,415 — — 270,576 Maturities of investment securities 5,491 — — — 5,491 Purchase of investment securities (207,822 ) (6,324 ) — — (214,146 ) Proceeds from sale or liquidation of long-term investments 1,106 — 197 — 1,303 Purchase of long-term investments (10,000 ) — — — (10,000 ) Investments in real estate ventures — — (70,272 ) — (70,272 ) Distributions from real estate ventures — — 17,563 — 17,563 Increase in cash surrender value of life insurance policies (1,257 ) (485 ) — — (1,742 ) Increase in restricted assets (6 ) (6,883 ) — — (6,889 ) Issuance of notes receivable — — (4,410 ) — (4,410 ) Proceeds from sale of fixed assets — 4 — — 4 Repayments of notes receivable — — 4,000 — 4,000 Investments in subsidiaries (103,174 ) — — 103,174 — Capital expenditures — (3,730 ) (7,247 ) — (10,977 ) Proceeds from sale of preferred securities — — 1,000 — 1,000 Investments in real estate, net — — (12,603 ) — (12,603 ) Pay downs of investment securities 8,739 — — — 8,739 Net cash used in investing activities (50,762 ) (3,003 ) (71,772 ) 103,174 (22,363 ) Cash flows from financing activities: Proceeds from issuance of debt — 1,799 306 — 2,105 Repayments of debt — (6,362 ) (322 ) — (6,684 ) Deferred financing costs — (624 ) — — (624 ) Borrowings under revolver — 153,361 — — 153,361 Repayments on revolver — (167,915 ) — — (167,915 ) Capital contributions received — 33,658 69,516 (103,174 ) — Intercompany dividends paid — (181,825 ) (29,343 ) 211,168 — Dividends and distributions on common stock (188,151 ) — — — (188,151 ) Distributions to non-controlling interest — — (3,280 ) — (3,280 ) Contributions from non-controlling interest — — 813 — 813 Proceeds from exercise of Vector options 1,441 — — — 1,441 Tax benefit of options exercised 821 1,497 — (1,497 ) 821 Net cash (used in) provided by financing activities (185,889 ) (166,411 ) 37,690 106,497 (208,113 ) Net (decrease) increase in cash and cash equivalents (100,281 ) 2,651 11,633 — (85,997 ) Cash and cash equivalents, beginning of year 211,751 9,724 104,890 — 326,365 Cash and cash equivalents, end of year $ 111,470 $ 12,375 $ 116,523 $ — $ 240,368</t>
  </si>
  <si>
    <t>Schedule II - Valuation and Qualifying Accounts</t>
  </si>
  <si>
    <t>Valuation and Qualifying Accounts [Abstract]</t>
  </si>
  <si>
    <t>VECTOR GROUP LTD. SCHEDULE II — VALUATION AND QUALIFYING ACCOUNTS (Dollars in Thousands) Description Balance at Beginning of Period Additions Charged to Costs and Expenses Deductions Balance at End of Period Year Ended December 31, 2017 Allowances for: Doubtful accounts $ 88 $ 63 $ 118 $ 33 Cash discounts 273 27,685 27,593 365 Deferred tax valuation allowance 4,439 — 775 3,664 Sales returns 6,558 3,070 3,996 5,632 Total $ 11,358 $ 30,818 $ 32,482 $ 9,694 Year Ended December 31, 2016 Allowances for: Doubtful accounts $ 112 $ — $ 24 $ 88 Cash discounts 367 25,237 25,331 273 Deferred tax valuation allowance 3,900 539 — 4,439 Sales returns 7,822 4,962 6,226 6,558 Total $ 12,201 $ 30,738 $ 31,581 $ 11,358 Year Ended December 31, 2015 Allowances for: Doubtful accounts $ 37 $ 75 $ — $ 112 Cash discounts 415 25,616 25,664 367 Deferred tax valuation allowance 4,933 — 1,033 3,900 Sales returns 7,720 8,516 8,414 7,822 Total $ 13,105 $ 34,207 $ 35,111 $ 12,201</t>
  </si>
  <si>
    <t>Summary of Significant Accounting Policies (Policies)</t>
  </si>
  <si>
    <t>Basis of Presentation</t>
  </si>
  <si>
    <t>Basis of Presentation : The consolidated financial statements of Vector Group Ltd. (the “Company” or “Vector”) include the accounts of Liggett Group LLC (“Liggett”), Vector Tobacco Inc. (“Vector Tobacco”), Liggett Vector Brands LLC (“Liggett Vector Brands”), Zoom E-Cigs LLC (“Zoom”), New Valley LLC (“New Valley”) and other less significant subsidiaries. New Valley includes the accounts of Douglas Elliman Realty, LLC (“Douglas Elliman”) and other less significant subsidiaries. All significant intercompany balances and transactions have been eliminated.</t>
  </si>
  <si>
    <t>Estimates and Assumptions</t>
  </si>
  <si>
    <t>Estimates and Assumptions :</t>
  </si>
  <si>
    <t>Cash and Cash Equivalents</t>
  </si>
  <si>
    <t>Cash and Cash Equivalents : Cash includes cash on hand, cash on deposit in banks, and money market accounts. Cash equivalents is comprised of short-term investments which have an original maturity of 90 days or less. Interest on short-term investments is recognized when earned. The Company places its cash and cash equivalents with large commercial banks. The Federal Deposit Insurance Corporation and Securities Investor Protection Corporation insure these balances, up to $250 and $500 , respectively. Substantially all of the Company’s cash balances at December 31, 2017</t>
  </si>
  <si>
    <t>Financial Instruments</t>
  </si>
  <si>
    <t>Financial Instruments : The carrying value of cash and cash equivalents, restricted assets, accounts receivable and short-term loans approximate their fair value. The fair value of the senior secured notes and the variable interest senior convertible debentures for the years ended December 31, 2017 and 2016 was estimated based on current market quotations. As required by authoritative guidance, derivatives embedded within the Company’s convertible debt are recognized on the Company’s balance sheet and are stated at estimated fair value at each reporting period. Changes in the fair value of the embedded derivatives are reflected quarterly as “Changes in fair value of derivatives embedded within convertible debt.”</t>
  </si>
  <si>
    <t>Investment Securities</t>
  </si>
  <si>
    <t>Investment Securities : The Company classifies investments in debt and marketable equity securities as available for sale. Investments classified as available for sale are carried at fair value, with net unrealized gains and losses included as a separate component of stockholders’ deficiency. The cost of securities sold is determined based on average cost. Investments in marketable equity securities represent less than a 20 percent interest in the investees and the Company does not exercise significant influence over such entities.</t>
  </si>
  <si>
    <t>Significant Concentrations of Credit Risk</t>
  </si>
  <si>
    <t>Significant Concentrations of Credit Risk : Financial instruments which potentially subject the Company to concentrations of credit risk consist principally of cash and cash equivalents and trade receivables. The Company places its temporary cash in money market securities (investment grade or better) with, what management believes, high credit quality financial institutions. Liggett’s customers are primarily wholesalers and distributors of tobacco and convenience products as well as large grocery, drug and convenience store chains. Two customers accounted for 18% and 13% of Liggett’s revenues in 2017 , and 16% and 14% in 2016 , and 19% and 10% in 2015 . Concentrations of credit risk with respect to trade receivables are generally limited due to Liggett’s large number of customers. Liggett’s two largest customers represented approximately 7% and 5% , respectively, of net accounts receivable at December 31, 2017 , and 9% and 3% , respectively, at December 31, 2016</t>
  </si>
  <si>
    <t>Accounts Receivable</t>
  </si>
  <si>
    <t>Accounts Receivable : Accounts receivable-trade are recorded at their net realizable value. The allowance for doubtful accounts and cash discounts was $398 and $361 at December 31, 2017 and 2016 , respectively. Uncollectible accounts are written off when the likelihood of collection is remote and when collection efforts have been abandoned.</t>
  </si>
  <si>
    <t>Inventories : Tobacco inventories are stated at the lower of cost and net realizable value with cost determined primarily by the last-in, first-out (LIFO) method at Liggett and Vector Tobacco. Although portions of leaf tobacco inventories may not be used or sold within one year</t>
  </si>
  <si>
    <t>Restricted Assets</t>
  </si>
  <si>
    <t>Restricted Assets : Current restricted assets of $10,258 and $7,330 at December 31, 2017 and 2016 , respectively, consist primarily of certificates of deposits and supersedeas bonds. Long-term restricted assets of $3,488 and $3,986 at December 31, 2017 and 2016</t>
  </si>
  <si>
    <t>Property, Plant and Equipment : Property, plant and equipment are stated at cost. Property, plant and equipment are depreciated using the straight-line method over the estimated useful lives of the respective assets, which are 20 to 30 years for buildings and 3 to 10 years for machinery and equipment. Repairs and maintenance costs are charged to expense as incurred. The costs of major renewals and betterments are capitalized. The cost and related accumulated depreciation of property, plant and equipment are removed from the accounts upon retirement or other disposition and any resulting gain or loss is reflected in operations.</t>
  </si>
  <si>
    <t>Investment in Real Estate Ventures</t>
  </si>
  <si>
    <t xml:space="preserve">Investments in Real Estate Ventures : In accounting for its investments in real estate ventures, the Company identified its participation in Variable Interest Entities (“VIE”), which are defined as entities in which the equity investors at risk have not provided enough equity at risk to finance its activities without additional subordinated support or the equity investors (1) cannot directly or indirectly make decisions about the entity’s activities through their voting rights or similar rights; (2) do not have the obligation to absorb the expected losses of the entity; (3) do not have the right to receive the expected residual returns of the entity; or (4) have voting rights that are not proportionate to their economic interests and the entity’s activities involve or are conducted on behalf of an investor with a disproportionately small voting interest. The Company’s interest in VIEs is primarily in the form of equity ownership. The Company examines specific criteria and uses judgment when determining if the Company is the primary beneficiary of a VIE. Factors considered include risk and reward sharing, experience and financial condition of other partner(s), voting rights, involvement in day-to-day capital and operating decisions, representation on a VIE’s executive committee, existence of unilateral kick-out rights exclusive of protective rights or voting rights and level of economic disproportionality between the Company and its other partner(s). Accounting guidance requires the consolidation of VIEs in which the Company is the primary beneficiary. The guidance requires consolidation of VIEs that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s maximum exposure to loss in its investments in unconsolidated VIEs is limited to its investment in the unconsolidated VIEs which is the carrying value. The Company’s maximum exposure to loss in its investment in its consolidated VIEs is limited to its investment which is the carrying value of the investment net of the non-controlling interest. Creditors of the consolidated VIEs have no recourse to the general credit of the primary beneficiary. </t>
  </si>
  <si>
    <t>Goodwill and Other Intangible Assets: Goodwill from acquisitions represents the excess of the purchase price over the fair value of the underlying acquired net tangible and intangible assets. Factors that contribute to the recognition of goodwill in the Company’s acquisitions include (i) expected growth rates and profitability of the acquired companies, (ii) securing buyer-specific synergies that increase revenue and profits and are not otherwise available to market participants, (iii) significant cost savings opportunities, (iv) experienced workforce and (v) the Company’s strategies for growth in sales, income and cash flows. Goodwill is tested for impairment at least annually as of October 1 and monitored for interim triggering events on an on-going basis. Other intangible assets with indefinite useful lives are not amortized, but rather, are tested for impairment at least annually. In evaluating goodwill for impairment, the Company has the option to first assess qualitative factors to determine whether further impairment testing is necessary. Among other relevant events and circumstances that affect the fair value of reporting units, the Company considers individual factors such as macroeconomic conditions, changes in the industry and the markets in which the Company operates as well as the historical and expected future financial performance. If the Company concludes that it is more likely than not that fair value is less than its carrying value, recoverability of goodwill is evaluated using a two-step process. The first step involves a comparison of the fair value of the reporting unit to the Company’s carrying amount. Fair value is determined based on an income approach and a market approach that are equally weighted. If the carrying amount of the reporting unit, including the goodwill, exceeds the fair value of the reporting unit, the second step is performed. The second step involves a comparison of the implied fair value and carrying value of the goodwill of the reporting unit. To the extent that the carrying amount exceeds the implied fair value of the goodwill, an impairment loss is recognized. To determine the implied fair value of the Company’s indefinite-lived intangible asset, trademark, it utilizes the relief-from-royalty method, pursuant to which the asset is valued by reference to the amount of royalty income it would generate if licensed in an arm’s length transaction. Under the relief-from-royalty method, similar to the discounted cash flow method, estimated net revenues expected to be generated by the asset during its life are multiplied by a benchmark royalty rate and then discounted by the estimated weighted average cost of capital associated with the asset. The resulting capitalized royalty stream is an indication of the value of owning the asset. To the extent that the carrying amount exceeds the implied fair value of the intangible asset, an impairment loss is recognized. The fair value of the intangible asset associated with the benefit under the Master Settlement Agreement (“MSA”) is calculated using discounted cash flows. This approach involves two steps: (i) estimating future cash savings due to the payment exemption under the MSA and (ii) discounting the resulting cash flow savings to determine fair value. This fair value is then compared with the carrying value of the intangible asset associated with the benefit under the MSA. To the extent that the carrying amount exceeds the implied fair value of the intangible asset, an impairment loss is recognized.</t>
  </si>
  <si>
    <t>Impairment Long-Lived Assets</t>
  </si>
  <si>
    <t>Impairment of Long-Lived Assets :</t>
  </si>
  <si>
    <t>Pension, Postretirement and Postemployment Benefit Plans</t>
  </si>
  <si>
    <t>Pension, Postretirement and Postemployment Benefits Plans :</t>
  </si>
  <si>
    <t>Stock Options and Awards</t>
  </si>
  <si>
    <t>Stock Options and Awards : The Company accounts for employee stock compensation plans by measuring compensation cost for share-based payments at fair value at grant date. The fair value is recognized as compensation expense over the vesting period on a straight-line basis. The terms of certain stock options awarded under the 2014 Management Incentive Plan and under the 1999 Plan provide for common stock dividend equivalents (paid in cash at the same rate as paid on the common stock) with respect to the shares underlying the unvested portion of the options. The Company recognizes payments of the dividend equivalent rights on these options on the Company’s consolidated balance sheet as reductions in additional paid-in capital until fully utilized and then accumulated deficit ( $7,655 , $6,258 and $5,566 , net of income taxes, for the years ended December 31, 2017 , 2016 and 2015</t>
  </si>
  <si>
    <t xml:space="preserve">Income Taxes : The Company accounts for income taxes under the liability method and records deferred taxes for the impact of temporary differences between the amounts of assets and liabilities recognized for financial reporting purposes and the amounts recognized for tax purposes as well as tax credit carryforwards and loss carryforwards. These deferred taxes are measured by applying the enacted tax rates relative to when the deferred item is expected to reverse. A valuation allowance reduces deferred tax assets when it is deemed more likely than not that some portion or all of the deferred tax assets will not be realized. A current tax provision is recorded for income taxes currently payable. The Company accounts for uncertainty in income taxes by recognizing the financial statement impact of a tax position when it is more likely than not that the position will be sustained upon examination. If the tax position meets the more-likely-than-not recognition threshold, the tax effect is recognized at the largest amount of the benefit that is greater than 50% likely of being realized upon ultimate settlement. The guidance requires that a liability created for unrecognized deferred tax benefits shall be presented as a liability and not combined with deferred tax liabilities or assets. The Company classifies all tax-related interest and penalties as income tax expense. On December 22, 2017 , the Tax Cuts and Jobs Act of 2017 (the “Tax Act”) was enacted and made significant changes to the Internal Revenue Code. Changes include, but are not limited to, a corporate tax rate decrease from 35% to 21% effective for tax years beginning after December 31, 2017 and limits interest expense deductions to 30% of taxable income before interest, depreciation and amortization from 2018 to 2021 and then taxable income before interest thereafter. The Tax Act permits disallowed interest expense to be carried forward indefinitely. The Company has calculated its best estimate of the impact of the Tax Act in its year-end income tax provision in accordance with its understanding of the Tax Act and guidance available as of the date of this filing. The Company’s estimate of the provisional amount related to the remeasurement of certain deferred tax assets and liabilities based on the rates at which they are expected to reverse in the future was $28,845 at December 31, 2017 . The provisional estimates are based on the Company’s initial analysis of the Tax Act. Given the significant complexity of the Tax Act, anticipated guidance from the U.S. Treasury about implementing the Tax Act, and the potential for additional guidance from the Securities and Exchange Commission or the Financial Accounting Standards Board related to the Tax Act, these estimates may be adjusted during 2018 . On December 22, 2017 ,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In accordance with SAB 118, the Company has determined that the deferred tax benefit of $28,845 recorded in connection with the remeasurement of certain deferred tax assets and liabilities is a provisional amount and a reasonable estimate at December 31, 2017 . </t>
  </si>
  <si>
    <t>Distributions and Dividends on Common Stock</t>
  </si>
  <si>
    <t>Distributions and Dividends on Common Stock :</t>
  </si>
  <si>
    <t>Revenue Recognition</t>
  </si>
  <si>
    <t xml:space="preserve">Revenue Recognition : Tobacco and E-Cigarettes sales: Revenues from sales are recognized upon the shipment of finished goods when title and risk of loss have passed to the customer, there is persuasive evidence of an arrangement, the sale price is fixed or determinable and collectibility is reasonably assured. The Company provides an allowance for expected sales returns, net of any related inventory cost recoveries (e.g. federal excise taxes). Certain sales incentives, including promotional price discounts, are classified as reductions of net sales. The Company includes federal excise taxes on tobacco sales in revenues and cost of goods sold. Since the Company’s primary line of business is tobacco, the Company’s financial position and its results of operations and cash flows have been and could continue to be materially adversely affected by significant unit sales volume declines at the Company and industry levels, regulation, litigation and defense costs, increased tobacco costs or reductions in the selling price of cigarettes in the near term. Tobacco Shipping and Handling Fees and Costs: Shipping and handling fees related to sales transactions are neither billed to customers nor recorded as revenue. Shipping and handling costs, which were $5,012 in 2017 , $5,268 in 2016 and $5,488 in 2015 are recorded as operating, selling, administrative and general expenses. Real estate sales: </t>
  </si>
  <si>
    <t>Tobacco and E-Cigarettes sales</t>
  </si>
  <si>
    <t>Tobacco and E-Cigarettes sales:  Revenues from sales are recognized upon the shipment of finished goods when title and risk of loss have passed to the customer, there is persuasive evidence of an arrangement, the sale price is fixed or determinable and collectibility is reasonably assured. The Company provides an allowance for expected sales returns, net of any related inventory cost recoveries (e.g. federal excise taxes). Certain sales incentives, including promotional price discounts, are classified as reductions of net sales. The Company includes federal excise taxes on tobacco sales in revenues and cost of goods sold. Since the Company’s primary line of business is tobacco, the Company’s financial position and its results of operations and cash flows have been and could continue to be materially adversely affected by significant unit sales volume declines at the Company and industry levels, regulation, litigation and defense costs, increased tobacco costs or reductions in the selling price of cigarettes in the near term.</t>
  </si>
  <si>
    <t>Tobacco Shipping and Handling Fees and Costs</t>
  </si>
  <si>
    <t>Tobacco Shipping and Handling Fees and Costs: Shipping and handling fees related to sales transactions are neither billed to customers nor recorded as revenue. Shipping and handling costs, which were $5,012 in 2017 , $5,268 in 2016 and $5,488 in 2015</t>
  </si>
  <si>
    <t>Real estate sales</t>
  </si>
  <si>
    <t>Real estate sales:  Revenue is recognized only when persuasive evidence of an arrangement exists, the price is fixed or determinable, the transaction has been completed and collectibility of the resulting receivable is reasonably assured. Real estate commissions earned by the Company’s real estate brokerage businesses are recorded as revenue on a gross basis upon the closing of a real estate transaction as evidenced when the escrow or similar account is closed, the transaction documents have been recorded and funds are distributed to all appropriate parties. Commissions expenses are recognized concurrently with related revenues. Property management fees and rental commissions earned are recorded as revenue when the related services are performed and the earnings process is complete.</t>
  </si>
  <si>
    <t>Advertising</t>
  </si>
  <si>
    <t>Advertising : Tobacco and E-Cigarettes advertising costs, which are expensed as incurred and included within operating, selling, administration and general expenses, were $3,712 , $3,397 and $5,097 for the years ended December 31, 2017 , 2016 and 2015 , respectively. Real estate advertising costs, which are expensed as incurred and included within operating, selling, administration and general expenses, were $19,412 , $22,835 and $25,657 for the years ended December 31, 2017 and 2016 and 2015 , respectively.</t>
  </si>
  <si>
    <t>Comprehensive Income</t>
  </si>
  <si>
    <t>Comprehensive Income :</t>
  </si>
  <si>
    <t>Fair Value of Derivatives Embedded within Convertible Debt</t>
  </si>
  <si>
    <t>Fair Value of Derivatives Embedded within Convertible Debt : The Company has estimated the fair market value of the embedded derivatives based principally on the results of a valuation model. A readily determinable fair value of the embedded derivatives is not available. The estimated fair value of the derivatives embedded within the convertible debt is based principally on the present value of future dividend payments expected to be received by the convertible debt holders over the term of the debt. The discount rate applied to the future cash flows is estimated based on a spread in the yield of the Company’s debt when compared to risk-free securities with the same duration. The valuation model assumes future dividend payments by the Company and utilizes interest rates and credit spreads for secured to unsecured debt, unsecured to subordinated debt and subordinated debt to preferred stock to determine the fair value of the derivatives embedded within the convertible debt. The valuation also considers other items, including current and future dividends and the volatility of the Company’s stock price. At December 31, 2017 , the range of estimated fair market values of the Company’s embedded derivatives was between $76,215 and $76,874 . The Company recorded the fair market value of its embedded derivatives at the approximate midpoint of the range at $76,413 as of December 31, 2017 . At December 31, 2016 , the range of estimated fair market values of the Company’s embedded derivatives was between $111,653 and $113,090 . The Company recorded the fair market value of its embedded derivatives at the midpoint of the range at $112,332 as of December 31, 2016 . The estimated fair market value of the Company’s embedded derivatives could change significantly based on future market conditions. (See Note 9</t>
  </si>
  <si>
    <t>Capital and Credit Markets</t>
  </si>
  <si>
    <t>Capital and Credit Markets : The Company has performed additional assessments to determine the impact, if any, of market developments, on the Company’s consolidated financial statements. The Company’s additional assessments have included a review of access to liquidity in the capital and credit markets, counterparty creditworthiness, value of the Company’s investments (including long-term investments, mortgage receivable and employee benefit plans) and macroeconomic conditions. The volatility in capital and credit markets may create additional risks in the upcoming months and possibly years and the Company will continue to perform additional assessments to determine the impact, if any, on the Company’s consolidated financial statements. Thus, future impairment charges may occur.</t>
  </si>
  <si>
    <t>Contingencies : The Company records Liggett’s product liability legal expenses as operating, selling, administrative and general expenses as those costs are incurred. As discussed in Note 15 , legal proceedings covering a wide range of matters are pending or threatened in various jurisdictions against Liggett and the Company. The Company and its subsidiaries record provisions in their consolidated financial statements for pending litigation when they determine that an unfavorable outcome is probable and the amount of loss can be reasonably estimated. At the present time, while it is reasonably possible that an unfavorable outcome in a case may occur, except as disclosed in Note 15 : (i) management has concluded that it is not probable that a loss has been incurred in any of the pending tobacco-related cases; or (ii) management is unable to estimate the possible loss or range of loss that could result from an unfavorable outcome of any of the pending tobacco-related cases and, therefore, management has not provided any amounts in the consolidated financial statements for unfavorable outcomes, if any. Legal defense costs are expensed as incurred. Except as discussed in Note 15 , management is unable to estimate the possible loss or range of loss from remaining Engle progeny cases as there are currently multiple defendants in each case and, in most cases, discovery has not occurred or is limited. As a result, the Company lacks information about whether plaintiffs are, in fact, Engle</t>
  </si>
  <si>
    <t>New Accounting Pronouncements</t>
  </si>
  <si>
    <t>New Accounting Pronouncements : Accounting Standards Updates (“ASU”) adopted in 2017 : In March 2016, the Financial Accounting Standards Board (“FASB”) issued ASU 2016-09, Compensation - Stock Compensation (Topic 718): Improvements to Employee Share-Based Payment Accounting (“ASU 2016-09”). ASU 2016-09 modified U.S. GAAP by requiring the following, among others: (1) all excess tax benefits and tax deficiencies are to be recognized as income tax expense or benefit on the income statement (excess tax benefits are recognized regardless of whether the benefit reduces taxes payable in the current period); (2) excess tax benefits are to be classified along with other income tax cash flows as an operating activity in the statement of cash flows; (3) in the area of forfeitures, an entity can still follow the current U.S. GAAP practice of making an entity-wide accounting policy election to estimate the number of awards that are expected to vest or may instead account for forfeitures when they occur; and (4) classification as a financing activity in the statement of cash flows of cash paid by an employer to the taxing authorities when directly withholding shares for tax withholding purposes. ASU 2016-09 was effective for the Company’s fiscal year beginning January 1, 2017, including interim periods. The Company adopted ASU 2016-09 in the first quarter of 2017 and elected to apply this adoption prospectively. See Note 13 for information regarding the impact on the Company’s consolidated financial statements. In August 2014, the FASB issued ASU 2014-15, Presentation of Financial Statements-Going Concern (Subtopic 205-40)-Disclosure of Uncertainties about an Entity’s Ability to Continue as a Going Concern (“ASU 2014-15”). ASU 2014-15 provides guidance to U.S. GAAP about management’s responsibility to evaluate whether there is a substantial doubt about an entity’s ability to continue as a going concern and to provide related footnote disclosures. Specifically, ASU 2014-15 (1) defines the term substantial doubt, (2) requires an evaluation of every reporting period including interim periods, (3) provides principles for considering the mitigating effect of management’s plan,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e amendments in this update were effective for annual periods beginning after December 15, 2016 and interim periods within those reporting periods. The Company adopted ASU 2014-15 in 2017 and the adoption of ASU 2014-15 did not change the Company’s conclusion of its ability to continue as a going concern. ASUs to be adopted in future periods : In February 2018, the FASB issued ASU No. 2018-02, Income Statement – Reporting Comprehensive Income (Topic 220): Reclassification of Certain Tax Effects from Accumulated Other Comprehensive Income (“ASU 2018-02”), which allows for stranded tax effects in accumulated other comprehensive income resulting from the Tax Act to be reclassified to retained earnings. ASU 2018-02 is effective for fiscal years, and interim periods within those years, beginning after December 15, 2018. Early adoption is permitted. The Company is currently assessing the impact the adoption of ASU 2018-02 will have on the Company’s consolidated financial statements. In March 2017, the FASB issued ASU 2017-07, Compensation-Retirement Benefits: Improving the Presentation of Net Periodic Pension Cost and Net Periodic Postretirement Benefit Cost (“ASU 2017-07”). ASU 2017-07 provides guidance that require an employer to report the service cost component separate from the other components of net benefit pension costs. The employer is required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the subtotal of income from operations, if one is presented. If a separate line item is not used, the line item used in the income statement must be disclosed. The amendments of this ASU are effective for annual reporting periods beginning after December 15, 2017 and interim periods within those years. Early adoption is permitted as of the beginning of an annual period for which financial statements (interim or annual) have not been issued or made available for issuance. Other than the revised statement of operations presentation, the adoption of ASU 2017-07 is not expected to have a material impact on the Company’s consolidated financial statements. The Company does not plan to early adopt ASU 2017-07. In November 2016, the FASB issued ASU 2016-18, Statement of Cash Flows (Topic 230) (“ASU 2016-18”). ASU 2016-18 provides guidance on the classification of restricted cash to be included with cash and cash equivalents when reconciling the beginning of period and end of period total amounts on the statement of cash flows. This pronouncement is effective for reporting periods beginning after December 15, 2017 using a retrospective adoption method and early adoption is permitted. The Company is currently assessing the impact the adoption of ASU 2016-18 will have on the Company’s consolidated financial statements and does not plan to early adopt ASU 2016-18. In August 2016, the FASB issued ASU 2016-15, Classification of Certain Cash Receipts and Cash Payments (“ASU 2016-15”). ASU 2016-15 is intended to reduce diversity in practice on how certain cash receipts and payments are presented and classified in the statement of cash flows. The standard provides guidance in a number of situations including, among others, settlement of zero-coupon bonds, contingent consideration payments made after a business combination, proceeds from the settlement of insurance claims, and distributions received from equity method investees. ASU 2016-15 also provides guidance for classifying cash receipts and payments that have aspects of more than one class of cash flows. ASU 2016-15 is effective for the Company’s fiscal year beginning January 1, 2018. Early adoption is permitted. The standard requires application using a retrospective transition method. The Company is currently assessing the impact the adoption of ASU 2016-15 will have on the Company’s consolidated financial statements and does not plan to early adopt ASU 2016-15. In March 2016, the FASB issued ASU 2016-08, Revenue from Contracts with Customers (Topic 606): Principal versus Agent Considerations (Reporting Revenue Gross versus Net) (“ASU 2016-08”). ASU 2016-08 does not change the core principle of the guidance stated in ASU 2014-09, Revenue from Contracts with Customers (Topic 606), (“ASU 2014-9”), instead, the amendments in this ASU are intended to improve the operability and understandability of the implementation guidance on principal versus agent considerations and whether an entity reports revenue on a gross or net basis. ASU 2016-08 will have the same effective date and transition requirements as the new revenue standard issued in ASU 2014-09. In May 2014, FASB issued ASU 2014-9 that outlines a new, single comprehensive model for entities to use in accounting for revenue arising from contracts with customers and supersedes most current revenue recognition guidance, including industry-specific guidance.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As amended by ASU 2015-14, Revenue from Contracts with Customers (Topic 606): Deferral of the Effective Date the new standard is effective for annual reporting periods beginning after December 15, 2017, with early adoption permitted for annual reporting periods beginning subsequent to December 15, 2016. The Company adopted the provisions of this guidance on January 1, 2018 using the modified retrospective approach with a cumulative-effect adjustment of $21,695 increase to opening stockholders’ deficiency allocated to increases in accumulated deficit and decreases in non-controlling interest. The Company has evaluated its revenue contracts and identified certain services and advanced payments in its real estate development marketing business, that do not meet the requirements for revenue recognition as a separate performance obligation. Accordingly, these revenues, previously recognized, have been deferred under the new standard until the performance obligation is met. In addition, the Company has identified certain direct fulfillment costs in its real estate development marketing business that also require deferral until the satisfaction of the performance obligation. The Company concluded for the tobacco business, as well as the remainder of the real estate business, that revenue recognition will remain materially consistent with the Company’s current revenue recognition policies. In February 2016, the FASB issued ASU 2016-02, Leases (“ASU 2016-02”), which provides guidance for accounting for leases. ASU 2016-02 requires lessees to classify leases as either finance or operating leases and to record a right-of-use asset and a lease liability for all leases with a term greater than 12 months regardless of the lease classification. The lease classification will determine whether the lease expense is recognized based on an effective interest rate method or on a straight line basis over the term of the lease. Accounting for lessors remains largely unchanged from current U.S. GAAP. ASU 2016-02 will be effective for the Company’s fiscal year beginning January 1, 2019 and subsequent interim periods. The Company is currently evaluating the impact the adoption of ASU 2016-02 will have on the Company’s consolidated financial statements. In January 2016, the FASB issued ASU 2016-01, Financial Instruments -- Overall: Recognition and Measurement of Financial Assets and Financial Liabilities (“ASU 2016-01”). ASU 2016-01 modifies how entities measure equity investments and present changes in the fair value of financial liabilities. Under the new guidance, entities will have to measure equity investments that do not result in consolidation and are not accounted for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under ASC 820, Fair Value Measurements, and as such these investments may be measured at cost. ASU 2016-01 will be effective for the Company’s fiscal year beginning January 1, 2018 and subsequent interim periods. The Company is currently evaluating the impact the adoption of ASU 2016-01 will have on the Company’s consolidated financial statements.</t>
  </si>
  <si>
    <t>Basic EPS is computed by dividing net income available to common stockholders attributed to Vector Group Ltd. by the weighted-average number of shares outstanding, which includes vested restricted stock.Diluted EPS includes the dilutive effect of non-vested restricted stock grants, stock options and convertible securities.  Diluted EPS is computed by dividing net income available to common stockholders by the diluted weighted-average number of shares outstanding, which includes dilutive non-vested restricted stock grants, stock options and convertible securities.</t>
  </si>
  <si>
    <t>Summary of Significant Accounting Policies (Tables)</t>
  </si>
  <si>
    <t>Schedule of accumulated other comprehensive income (loss), net of income taxes</t>
  </si>
  <si>
    <t>The components of accumulated other comprehensive loss, net of income taxes, were as follows: December 31, December 31, December 31, Net unrealized gains on investment securities available for sale, net of income taxes of $3,687, $6,272, and $7,758, respectively $ 6,097 $ 9,869 $ 12,048 Forward contracts adjustment, net of income taxes of $0, $0, and $11, respectively — (2 ) (19 ) Pension-related amounts, net of income taxes of $13,212, $14,491, and $13,977, respectively (18,668 ) (21,112 ) (20,342 ) Accumulated other comprehensive loss $ (12,571 ) $ (11,245 ) $ (8,313 )</t>
  </si>
  <si>
    <t>Schedule of other income (loss), net</t>
  </si>
  <si>
    <t>Other, net consists of: Year Ended December 31, 2017 2016 2015 Interest and dividend income $ 7,391 $ 6,018 $ 7,038 Impairment of real estate, net — — (230 ) Loss on sale of assets — — (78 ) Gain on long-term investment 162 190 390 Impairment of long-term investments (525 ) (1,203 ) (811 ) Other (expense) income (6 ) (273 ) 100 Other, net $ 7,022 $ 4,732 $ 6,409</t>
  </si>
  <si>
    <t>Schedule of other current liabilities</t>
  </si>
  <si>
    <t>Other current liabilities consist of: December 31, 2017 December 31, 2016 Accounts payable $ 18,552 $ 10,573 Accrued promotional expenses 30,691 23,763 Accrued excise and payroll taxes payable, net 11,946 10,044 Accrued interest 33,138 35,449 Commissions payable 14,320 6,164 Accrued salaries and benefits 29,639 26,958 Other current liabilities 18,837 22,901 Total other current liabilities $ 157,123 $ 135,852</t>
  </si>
  <si>
    <t>Earnings Per Share (Tables)</t>
  </si>
  <si>
    <t>Net income for purposes of determining basic and diluted EPS</t>
  </si>
  <si>
    <t>As a result, in its calculation of basic EPS for the years ended December 31, 2017 , 2016 and 2015 , respectively, the Company has adjusted its net income for the effect of these participating securities as follows: 2017 2016 2015 Net income attributed to Vector Group Ltd. $ 84,572 $ 71,127 $ 59,198 Income attributable to participating securities (6,071 ) (2,241 ) (1,752 ) Net income available to common stockholders attributed to Vector Group Ltd. $ 78,501 $ 68,886 $ 57,446</t>
  </si>
  <si>
    <t>Basic and diluted EPS calculation shares</t>
  </si>
  <si>
    <t>Basic and diluted EPS were calculated using the following shares for the years ended December 31, 2017 , 2016 and 2015 : 2017 2016 2015 Weighted-average shares for basic EPS 132,414,514 130,233,375 129,830,993 Plus incremental shares related to stock options and non-vested restricted stock 258,337 239,180 35,314 Weighted-average shares for diluted EPS 132,672,851 130,472,555 129,866,307</t>
  </si>
  <si>
    <t>Outstanding shares not included in the computation of diluted EPS</t>
  </si>
  <si>
    <t>The following non-vested restricted stock and shares issuable upon the conversion of convertible debt were outstanding during the years ended December 31, 2017 , 2016 and 2015 but were not included in the computation of diluted EPS because the exercise prices of the options and the per share expense associated with the restricted stock were greater than the average market price of the common shares during the respective periods, and the impact of common shares issuable under the convertible debt were anti-dilutive to EPS. Year Ended December 31, 2017 2016 2015 Weighted-average number of shares issuable upon conversion of debt 27,447,263 27,447,263 27,687,469 Weighted-average conversion price $ 17.81 $ 17.81 $ 17.73</t>
  </si>
  <si>
    <t>Investment Securities Available for Sale (Tables)</t>
  </si>
  <si>
    <t>Available-for-sale Securities</t>
  </si>
  <si>
    <t>The components of investment securities available for sale at December 31, 2017 were as follows: Cost Gross Unrealized Gains Gross Unrealized Losses Fair Value Marketable equity securities $ 35,020 $ 10,994 $ (1,380 ) $ 44,634 Mutual funds invested in fixed income securities 20,977 93 (29 ) 21,041 Marketable debt securities 84,708 106 — 84,814 Total investment securities available for sale $ 140,705 $ 11,193 $ (1,409 ) $ 150,489 The components of investment securities available for sale at December 31, 2016 were as follows: Cost Gross Unrealized Gains Gross Unrealized Losses Fair Value Marketable equity securities $ 34,956 $ 16,141 $ (254 ) $ 50,843 Mutual funds invested in fixed income securities 20,507 81 (6 ) 20,582 Marketable debt securities 85,297 181 — 85,478 Total investment securities available for sale $ 140,760 $ 16,403 $ (260 ) $ 156,903</t>
  </si>
  <si>
    <t>Schedule of Maturity Dates of Fixed Income Securities</t>
  </si>
  <si>
    <t>The table below summarizes the maturity dates of marketable debt securities at December 31, 2017 . Investment Type: Fair Value Under 1 Year 1 Year up to 5 Years More than 5 Years U.S. Government securities $ 28,502 $ — $ 28,502 $ — Corporate securities 41,329 8,854 32,475 — U.S. mortgage-backed securities 4,564 — 18 4,546 Commercial mortgage-backed securities 426 — — 426 Commercial paper 7,027 7,027 — — Index-linked U.S. bonds 2,316 — 2,316 — Foreign fixed-income securities 650 — 650 — Total marketable debt securities by maturity dates $ 84,814 $ 15,881 $ 63,961 $ 4,972</t>
  </si>
  <si>
    <t>Schedule of Unrealized Loss on Investments</t>
  </si>
  <si>
    <t>The available-for-sale investment securities with continuous unrealized losses for less than 12 months and 12 months or greater and their related fair values were as follows: In loss position for Less than 12 months 12 months or more Fair Value Unrealized Losses Fair Value Unrealized Losses Total Fair Value Total Unrealized Losses December 31, 2017 Marketable equity securities $ 9,523 $ (1,380 ) $ — $ — $ 9,523 $ (1,380 ) Mutual funds invested in fixed-income securities 10,483 (29 ) — — 10,483 (29 ) $ 20,006 $ (1,409 ) $ — $ — $ 20,006 $ (1,409 ) December 31, 2016 Marketable equity securities $ 5,746 $ (254 ) $ — $ — $ 5,746 $ (254 ) Mutual funds invested in fixed-income securities 10,253 (6 ) — — 10,253 (6 ) $ 15,999 $ (260 ) $ — $ — $ 15,999 $ (260 )</t>
  </si>
  <si>
    <t>Schedule of Realized Gains (Losses)</t>
  </si>
  <si>
    <t xml:space="preserve">Gross realized gains and losses on available-for-sale investment securities were as follows: Year Ended December 31, 2017 2016 2015 Gross realized gains on sales $ 479 $ 3,408 $ 13,727 Gross realized losses on sales (310 ) (501 ) (2,589 ) Gains on sale of investment securities available for sale $ 169 $ 2,907 $ 11,138 Other-than-temporary impairments $ (465 ) $ (5,381 ) $ (12,846 ) </t>
  </si>
  <si>
    <t>Inventories (Tables)</t>
  </si>
  <si>
    <t>Inventories consist of: December 31, December 31, Leaf tobacco $ 45,801 $ 46,253 Other raw materials 3,272 3,733 Work-in-process 358 633 Finished goods 63,363 65,052 Inventories at current cost 112,794 115,671 LIFO adjustments (23,004 ) (25,837 ) $ 89,790 $ 89,834</t>
  </si>
  <si>
    <t>Property, Plant and Equipment (Tables)</t>
  </si>
  <si>
    <t>Property, plant and equipment</t>
  </si>
  <si>
    <t>Property, plant and equipment consist of: December 31, December 31, Land and improvements $ 1,442 $ 1,442 Buildings 16,280 16,010 Machinery and equipment 190,983 184,623 Leasehold improvements 45,760 32,419 254,465 234,494 Less accumulated depreciation and amortization (168,949 ) (154,046 ) $ 85,516 $ 80,448</t>
  </si>
  <si>
    <t>Long-Term Investments (Tables)</t>
  </si>
  <si>
    <t>Cost method investments</t>
  </si>
  <si>
    <t>Long-term investments consisted of the following: December 31, 2017 December 31, 2016 Investments accounted at cost $ 65,450 $ 35,476 Investments accounted under the equity method 15,841 17,721 $ 81,291 $ 53,197 December 31, 2017 December 31, 2016 Carrying Value Fair Value Carrying Value Fair Value Investment partnerships $ 65,450 $ 74,111 $ 34,975 $ 40,569 Real estate partnership — — 501 494 $ 65,450 $ 74,111 $ 35,476 $ 41,063</t>
  </si>
  <si>
    <t>Equity method investments</t>
  </si>
  <si>
    <t>Pursuant to Rule 4-08(g), the following summarized financial data for unconsolidated subsidiaries includes information for Indian Creek and Boyar. December 31, December 31, Investment securities $ 48,050 $ 67,546 Cash and cash equivalents 1,719 33 Other assets 74 28 Total assets $ 49,843 $ 67,607 Other liabilities $ 3,007 $ 17,216 Total liabilities 3,007 17,216 Partners’ capital 46,836 50,391 Total liabilities and partners’ capital $ 49,843 $ 67,607 Year Ended December 31, 2017 2016 2015 Investment income $ 792 $ 438 $ 565 Expenses 690 684 868 Net investment gain (loss) 102 (246 ) (303 ) Total net realized gain (loss) and net change in unrealized depreciation from investments 100 3,341 (14,809 ) Net increase (decrease) in partners’ capital resulting from operations $ 202 $ 3,095 $ (15,112 ) Pursuant to Rule 4-08(g), the following summarized financial data is presented for LTS. The Company accounts for its investment in LTS using a three-month lag reporting period. September 30, September 30, Cash and cash equivalents $ 100,739 $ 105,989 Receivables from clearing brokers, note receivable and other receivable, net 139,497 115,887 Goodwill and intangible assets, net 233,007 251,411 Other assets 79,372 70,469 Total assets $ 552,615 $ 543,756 Accrued compensation, commissions and fees payable $ 90,991 $ 76,191 Accounts payable and accrued liabilities 42,895 37,189 Notes payable, net of $535 and $1,001 unamortized discount in 2017 and 2016, respectively 28,182 48,364 Other liabilities 31,718 30,716 Total liabilities 193,786 192,460 Preferred stock 2 1 Common stock 20 19 Additional paid-in capital 515,208 509,335 Accumulated deficit (156,423 ) (158,055 ) Total controlling shareholders’ equity 358,807 351,300 Non-controlling interest 22 (4 ) Total shareholders’ equity 358,829 351,296 Total liabilities and shareholders’ equity $ 552,615 $ 543,756 (1) The table above presents the nature and amounts of the major components of assets and liabilities, along with information regarding redeemable stock and non-controlling interest. Twelve Months Ended September 30, 2017 2016 2015 Revenues $ 1,221,195 $ 1,104,227 $ 1,122,735 Expenses 1,217,331 1,119,366 1,132,010 Income (loss) before other items 3,864 (15,139 ) (9,275 ) Change in fair value of contingent consideration 48 (154 ) 31 Income (loss) from continuing operations 3,912 (15,293 ) (9,244 ) Net income (loss) $ 1,669 $ (25,159 ) $ 4,396 Pursuant to Rule 4-08(g), the following summarized financial data is presented for Castle. The Company accounts for its investment in Castle using a three-month lag reporting period. September 30, September 30, Current assets $ 49,328 $ 42,285 Non-current assets 8,783 9,085 Total assets $ 58,111 $ 51,370 Current liabilities $ 17,586 $ 12,583 Non-current liabilities 35,296 15,215 Total liabilities 52,882 27,798 Total controlling shareholders’ equity 2,386 19,838 Non-controlling interest 2,843 3,734 Total shareholders’ equity 5,229 23,572 Total liabilities and shareholders’ equity $ 58,111 $ 51,370 Twelve Months Ended September 30, 2017 2016 2015 Revenues $ 82,636 $ 73,549 $ 67,143 Expenses 48,257 44,236 41,317 Gross profit 34,379 29,313 25,826 Other expenses 31,404 28,338 25,920 Income (loss) from continuing operations 2,975 975 (94 ) Net income (loss) $ 1,008 $ (1,263 ) $ (2,946 ) December 31, 2017 December 31, 2016 Indian Creek Investors LP (“Indian Creek”) $ 4,498 $ 5,248 Boyar Value Fund (“Boyar”) 9,026 7,816 Ladenburg Thalmann Financial Services Inc. (“LTS”) 2,317 4,657 Castle Brands, Inc. (“Castle”) — — $ 15,841 $ 17,721 December 31, 2017 December 31, 2016 Investments accounted at cost $ 65,450 $ 35,476 Investments accounted under the equity method 15,841 17,721 $ 81,291 $ 53,197 December 31, 2017 was significant enough to warrant separate disclosure. 10 Madison Square West: Year Ended December 31, 2017 2016 2015 Income Statement Revenue $ 197,157 $ 467,755 $ 72,564 Cost of goods sold 116,120 248,917 43,269 Other expenses 11,649 28,784 3,064 Income from continuing operations $ 69,388 $ 190,054 $ 26,231 December 31, December 31, Balance Sheets Investment in real estate $ 7,908 $ 105,930 Total assets 32,929 224,704 Total debt 30,006 8,275 Total liabilities 30,006 106,994 Non-controlling interest 2,575 103,691 Other Condominium and Mixed Use Development: Year Ended December 31, 2017 2016 2015 Income Statement Revenue $ 176,306 $ 44,089 $ 69,320 Cost of goods sold 93,766 54,103 49,568 Other expenses 47,590 13,782 7,608 Income (loss) from continuing operations $ 34,950 $ (23,796 ) $ 12,144 December 31, December 31, Balance Sheets Investment in real estate $ 3,720,332 $ 3,307,998 Total assets 4,178,725 3,561,502 Total debt 2,806,648 2,470,299 Total liabilities 3,028,789 2,580,357 Non-controlling interest 472,459 460,503 Apartment Buildings: Year Ended December 31, 2017 2016 2015 Income Statement Revenue $ 70,804 $ 87,225 $ 83,871 Other expenses 82,939 83,117 75,384 (Loss) income from continuing operations $ (12,135 ) $ 4,108 $ 8,487 December 31, December 31, Balance Sheets Investment in real estate $ 711,104 $ 488,732 Total assets 737,509 522,459 Total debt 422,055 475,668 Total liabilities 639,809 484,377 Non-controlling interest 58,700 (9,931 ) Hotels: Year Ended December 31, 2017 2016 2015 Income Statement Revenue $ 75,862 $ 81,517 $ 83,324 Cost of goods sold 4,035 4,262 3,837 Other expenses 112,124 114,582 112,069 Loss from continuing operations $ (40,297 ) $ (37,327 ) $ (32,582 ) December 31, December 31, Balance Sheets Investment in real estate $ 776,577 $ 781,461 Total assets 865,070 854,559 Total debt 491,200 491,200 Total liabilities 512,252 509,385 Non-controlling interest 319,322 312,113 Commercial: Year Ended December 31, 2017 2016 2015 Income Statement Revenue $ 6,636 $ 8,410 $ 5,638 Other expenses 3,294 11,195 5,642 Income (loss) from continuing operations $ 3,342 $ (2,785 ) $ (4 ) December 31, December 31, Balance Sheets Investment in real estate $ 53,586 $ 61,091 Total assets 75,289 74,512 Total debt 55,625 55,625 Total liabilities 54,524 57,601 Other: Year Ended December 31, 2017 2016 2015 Income Statement Revenue $ 3,442 $ 3,344 $ 3,030 Other expenses 5,069 1,227 1,049 (Loss) income from continuing operations $ (1,627 ) $ 2,117 $ 1,981 December 31, December 31, Balance Sheets Investment in real estate $ 824,745 $ — Total assets 894,982 5,382 Total debt 470,000 — Total liabilities 471,964 1,230 Non-controlling interest 356,632 —</t>
  </si>
  <si>
    <t>New Valley LLC (Tables)</t>
  </si>
  <si>
    <t>New Valley received distributions from its investments in real estate ventures as follows: December 31, 2017 December 31, 2016 Condominium and Mixed Use Development: New York City SMSA $ 68,600 $ 27,574 All other U.S. areas 20,859 10,336 89,459 37,910 Apartment Buildings: All other U.S. areas 7,498 9,055 7,498 9,055 Hotels: International 468 8,120 468 8,120 Commercial: New York City SMSA 111 515 All other U.S. areas 514 — 625 515 Other 1,663 1,050 Total distributions $ 99,713 $ 56,650 December 31, 2017 December 31, 2016 December 31, 2015 Condominium and Mixed Use Development: New York City SMSA $ 35,578 $ 7,432 $ 4,533 All other U.S. areas (2,063 ) (1,793 ) (869 ) 33,515 5,639 3,664 Apartment Buildings: New York City SMSA (6,703 ) — — All other U.S. areas (532 ) 1,588 527 (7,235 ) 1,588 527 Hotels: New York City SMSA (5,347 ) (1,884 ) (1,540 ) International 232 439 (1,594 ) (5,115 ) (1,445 ) (3,134 ) Commercial: New York City SMSA (742 ) (1,644 ) (2 ) All other U.S. areas 403 — — (339 ) (1,644 ) (2 ) Other 569 1,062 946 Total equity in earnings from real estate ventures $ 21,395 $ 5,200 2,001 Range of Ownership December 31, 2017 December 31, 2016 Condominium and Mixed Use Development: New York City SMSA 3.1% - 49.5% $ 96,386 $ 131,770 All other U.S. areas 15.0% - 48.5% 28,763 40,950 125,149 172,720 Apartment Buildings: New York City SMSA 45.4% 10,910 — All other U.S. areas 7.6% - 16.3% 257 8,287 11,167 8,287 Hotels: New York City SMSA 5.2% 19,616 21,895 International 49.0% 2,800 3,037 22,416 24,932 Commercial: New York City SMSA 49.0% 2,437 3,290 All other U.S. areas 1.9% 15,642 10,000 18,079 13,290 Other 15.0% - 50.0% 11,320 2,029 Investments in real estate ventures $ 188,131 $ 221,258 December 31, 2017 Condominium and Mixed Use Development: New York City SMSA $ 98,023 All other U.S. areas 41,263 139,286 Apartment Buildings: New York City SMSA 10,910 All other U.S. areas 257 11,167 Hotels: New York City SMSA 19,616 International 2,800 22,416 Commercial: New York City SMSA 2,437 All other U.S. areas 15,642 18,079 Other 16,120 Total maximum exposure to loss $ 207,068 December 31, 2017 December 31, 2016 Condominium and Mixed Use Development: New York City SMSA $ 11,465 $ 5,661 All other U.S. areas 8,596 23,874 20,061 29,535 Hotels: New York City SMSA 3,068 4,082 International — 490 3,068 4,572 Commercial: All other U.S. areas 5,753 10,000 5,753 10,000 Other 9,925 — Total contributions $ 38,807 $ 44,107</t>
  </si>
  <si>
    <t>Investments in Real Estate, net</t>
  </si>
  <si>
    <t>The components of “Investments in Real Estate, net” were as follows: December 31, December 31, Escena, net $ 10,485 $ 10,792 Sagaponack 13,467 12,848 Investment in real estate, net $ 23,952 $ 23,640 December 31, December 31, Land and land improvements $ 8,907 $ 8,907 Building and building improvements 1,891 1,878 Other 2,111 2,028 12,909 12,813 Less accumulated depreciation (2,424 ) (2,021 ) $ 10,485 $ 10,792</t>
  </si>
  <si>
    <t>Goodwill and Other Intangible Assets (Tables)</t>
  </si>
  <si>
    <t>Schedule of goodwill and other intangible assets, net</t>
  </si>
  <si>
    <t>The components of Goodwill and other intangible assets, net were as follows: December 31, December 31, Goodwill $ 77,059 $ 70,815 Indefinite life intangibles: Intangible asset associated with benefit under the MSA 107,511 107,511 Trademark - Douglas Elliman 80,000 80,000 Intangibles with a finite life, net 3,138 3,592 Total goodwill and other intangible assets, net $ 267,708 $ 261,918</t>
  </si>
  <si>
    <t>Schedule of intangible asset and contract liabilities assumed</t>
  </si>
  <si>
    <t xml:space="preserve">Other intangible assets and contract liabilities assumed were as follows : Useful Lives in Years December 31, December 31, Intangible asset associated with benefit under the MSA Indefinite $ 107,511 $ 107,511 Trademark - Douglas Elliman Indefinite 80,000 80,000 Favorable leases 1 - 10 13,444 13,444 Other intangibles 1 - 5 6,999 5,816 20,443 19,260 Less: Accumulated amortization on amortizable intangibles (17,305 ) (15,668 ) Other intangibles, net $ 3,138 $ 3,592 Contract liabilities assumed: Unfavorable leases 1 - 10 $ 4,022 $ 4,022 Less: Accumulated amortization on amortizable intangibles (2,706 ) (2,204 ) Unfavorable leases, net $ 1,316 $ 1,818 </t>
  </si>
  <si>
    <t>Notes Payable, Long-Term Debt and Other Obligations (Tables)</t>
  </si>
  <si>
    <t>Notes payable, long-term debt and other obligations</t>
  </si>
  <si>
    <t xml:space="preserve">Notes payable, long-term debt and other obligations consist of: December 31, 2017 December 31, 2016 Vector: 7.75% Senior Secured Notes due 2021, including premium of $13,954 $ — $ 848,954 6.125% Senior Secured Notes due 2025 850,000 — 5.5% Variable Interest Senior Convertible Debentures due 2020, net of unamortized discount of $53,687 and $71,247* 205,063 187,503 7.5% Variable Interest Senior Convertible Notes due 2019, net of unamortized discount of $69,253 and $108,480* 160,747 121,520 Liggett: Revolving credit facility 31,614 37,163 Term loan under credit facility 2,704 2,999 Equipment loans 2,662 4,519 Other 752 591 Total notes payable, long-term debt and other obligations 1,253,542 1,203,249 Less: Debt issuance costs (25,478 ) (30,798 ) Total notes payable, long-term debt and other obligations 1,228,064 1,172,451 Less: Current maturities (33,820 ) (39,508 ) Amount due after one year $ 1,194,244 $ 1,132,943 _____________________________ * The fair value of the derivatives embedded within the 5.5% Variable Interest Senior Convertible Debentures ( $45,249 at December 31, 2017 and $59,433 at December 31, 2016 , respectively) and the 7.5% Variable Interest Senior Convertible Debentures ( $31,164 at December 31, 2017 and $52,899 at December 31, 2016 , respectively) is separately classified as a derivative liability in the consolidated balance sheets. </t>
  </si>
  <si>
    <t>Schedule of non-cash interest expense</t>
  </si>
  <si>
    <t>A summary of non-cash interest expense associated with the amortization of the debt discount created by the embedded derivative liability associated with the Company’s variable interest senior convertible debt is as follows: Year Ended December 31, 2017 2016 2015 7.5% Convertible Notes $ 23,720 $ 14,294 $ 8,777 5.5% Convertible Notes 13,490 11,438 9,752 Interest expense associated with embedded derivatives $ 37,210 $ 25,732 $ 18,529 A summary of non-cash changes in fair value of derivatives embedded within convertible debt is as follows: Year Ended December 31, 2017 2016 2015 7.5% Convertible Notes $ 21,734 $ 19,184 $ 15,555 5.5% Convertible Notes 14,185 12,526 8,905 Gain on changes in fair value of derivatives embedded within convertible debt $ 35,919 $ 31,710 $ 24,460</t>
  </si>
  <si>
    <t>Schedule of convertible debt</t>
  </si>
  <si>
    <t>A summary of non-cash interest expense associated with the amortization of the debt discount created by the beneficial conversion feature on the Company’s variable interest senior convertible debt is as follows: Year Ended December 31, 2017 2016 2015 Amortization of beneficial conversion feature: 7.5% Convertible Notes $ 15,507 $ 9,345 $ 5,738 5.5% Convertible Notes 4,070 3,451 2,943 Interest expense associated with beneficial conversion feature $ 19,577 $ 12,796 $ 8,681 7.5% Convertible Notes 5.5% Convertible Notes Total Balance at January 1, 2015 $ 146,634 $ 98,831 $ 245,465 Amortization of embedded derivatives (8,777 ) (9,752 ) (18,529 ) Amortization of beneficial conversion feature (5,738 ) (2,943 ) (8,681 ) Balance at December 31, 2015 132,119 86,136 218,255 Amortization of embedded derivatives (14,294 ) (11,438 ) (25,732 ) Amortization of beneficial conversion feature (9,345 ) (3,451 ) (12,796 ) Balance at December 31, 2016 108,480 71,247 179,727 Amortization of embedded derivatives (23,720 ) (13,490 ) (37,210 ) Amortization of beneficial conversion feature (15,507 ) (4,070 ) (19,577 ) Balance at December 31, 2017 $ 69,253 $ 53,687 $ 122,940 December 31, 2017 December 31, 2016 Conversion Price Shares per $1,000 Conversion Price Shares per $1,000 7.5% Convertible Notes $ 14.50 68.9882 $ 14.50 68.9882 5.5% Convertible Notes $ 22.35 44.7495 $ 22.35 44.7495 6.75% Note 7.5% Convertible Notes 5.5% Convertible Notes Total Balance at January 1, 2015 $ 884 $ 87,638 $ 80,864 $ 169,386 Conversion of $25,000 of 6.75% Variable Interest Senior Convertible Note due February 15, 2015 (889 ) — — (889 ) Loss (gain) from changes in fair value of embedded derivatives 5 (15,555 ) (8,905 ) (24,455 ) Balance at December 31, 2015 — 72,083 71,959 144,042 Gain from changes in fair value of embedded derivatives — (19,184 ) (12,526 ) (31,710 ) Balance at December 31, 2016 — 52,899 59,433 112,332 Gain from changes in fair value of embedded derivatives — (21,734 ) (14,185 ) (35,919 ) Balance at December 31, 2017 $ — $ 31,165 $ 45,248 $ 76,413</t>
  </si>
  <si>
    <t>Schedule of fair value of notes payable and long-term debt</t>
  </si>
  <si>
    <t>The estimated fair value of the Company’s notes payable and long-term debt are as follows: December 31, 2017 December 31, 2016 Carrying Value Fair Value Carrying Value Fair Value Notes payable and long-term debt $ 1,253,542 (1) $ 1,579,616 $ 1,203,249 (1) $ 1,570,732 __________ (1) The carrying value does not include the carrying value of the embedded derivative. See Note 18 .</t>
  </si>
  <si>
    <t>Schedule of scheduled maturities</t>
  </si>
  <si>
    <t>Scheduled maturities of long-term debt are as follows: Principal Unamortized Discount/ (Premium) Net Year Ending December 31: 2018 $ 33,820 $ — $ 33,820 2019 231,444 69,253 162,191 2020 261,217 53,687 207,530 2021 1 — 1 2022 — — — Thereafter 850,000 — 850,000 Total $ 1,376,482 $ 122,940 $ 1,253,542</t>
  </si>
  <si>
    <t>Commitments (Tables)</t>
  </si>
  <si>
    <t>Schedule of aggregate minimum rentals under operating leases with non-cancelable terms</t>
  </si>
  <si>
    <t xml:space="preserve">The aggregate minimum rentals under operating leases with non-cancelable terms of one year or more as of December 31, 2017 are as follows: Lease Commitments Year Ending December 31: 2018 $ 31,436 2019 31,774 2020 26,664 2021 24,783 2022 21,594 Thereafter 118,216 Total $ 254,467 </t>
  </si>
  <si>
    <t>Employee Benefit Plans (Tables)</t>
  </si>
  <si>
    <t>Schedule of Defined Benefit Plans Disclosures</t>
  </si>
  <si>
    <t>The following table provides a reconciliation of benefit obligations, plan assets and the funded status of the pension plans and other postretirement benefits: Pension Benefits Other Postretirement Benefits 2017 2016 2017 2016 Change in benefit obligation: Benefit obligation at January 1 $ (132,721 ) $ (133,506 ) $ (8,682 ) $ (8,434 ) Service cost (564 ) (547 ) (5 ) (5 ) Interest cost (5,059 ) (5,419 ) (368 ) (385 ) Benefits paid 9,012 9,596 582 695 Expenses paid 297 309 — — Actuarial gain (3,687 ) (3,154 ) (494 ) (553 ) Benefit obligation at December 31 $ (132,722 ) $ (132,721 ) $ (8,967 ) $ (8,682 ) Change in plan assets: Fair value of plan assets at January 1 $ 103,781 $ 106,620 $ — $ — Actual return on plan assets 11,373 6,720 — — Expenses paid (297 ) (309 ) — — Contributions 347 346 582 695 Benefits paid (9,012 ) (9,596 ) (582 ) (695 ) Fair value of plan assets at December 31 $ 106,192 $ 103,781 $ — $ — Unfunded status at December 31 $ (26,530 ) $ (28,940 ) $ (8,967 ) $ (8,682 ) Amounts recognized in the consolidated balance sheets: Prepaid pension costs $ 27,697 $ 22,273 $ — $ — Other accrued liabilities (313 ) (316 ) (639 ) (621 ) Non-current employee benefit liabilities (53,914 ) (50,897 ) (8,328 ) (8,061 ) Net amounts recognized $ (26,530 ) $ (28,940 ) $ (8,967 ) $ (8,682 )</t>
  </si>
  <si>
    <t>Schedule of Net Benefit Costs</t>
  </si>
  <si>
    <t xml:space="preserve"> Pension Benefits Other Postretirement Benefits 2017 2016 2015 2017 2016 2015 Service cost — benefits earned during the period $ 564 $ 547 $ 532 $ 5 $ 5 $ 8 Interest cost on projected benefit obligation 5,059 5,419 4,992 368 385 371 Expected return on assets (5,424 ) (6,076 ) (7,378 ) — — — Settlement loss — — 3,214 — — — Special termination benefit recognized — — 3,831 — — — Amortization of net loss (gain) 2,009 1,855 1,083 (54 ) (75 ) (97 ) Net expense $ 2,208 $ 1,745 $ 6,274 $ 319 $ 315 $ 282</t>
  </si>
  <si>
    <t>Schedule of Amounts in Accumulated Other Comprehensive Income (Loss) to be Recognized over Next Fiscal Year</t>
  </si>
  <si>
    <t>The following table summarizes amounts in accumulated other comprehensive loss (gain) that are expected to be recognized as components of net periodic benefit cost for the year ending 2018 . Defined Benefit Pension Plans Post- Retirement Plans Total Actuarial loss (gain) $ 1,804 $ (41 ) $ 1,763</t>
  </si>
  <si>
    <t>Schedule of Amounts Recognized in Other Comprehensive Income (Loss)</t>
  </si>
  <si>
    <t>As of December 31, 2017 , accumulated other comprehensive (loss) income, before income taxes, consists of the following: Defined Benefit Pension Plans Post- Retirement Plans Total Accumulated other comprehensive (loss) income as of January 1, 2017 $ (35,914 ) $ 311 $ (35,603 ) Amortization of loss (gain) 2,009 (54 ) 1,955 Net gain (loss) arising during the year 2,262 (494 ) 1,768 Accumulated other comprehensive loss as of December 31, 2017 $ (31,643 ) $ (237 ) $ (31,880 ) As of December 31, 2016 , accumulated other comprehensive (loss) income, before income taxes, consisted of the following: Defined Benefit Pension Plans Post- Retirement Plans Total Accumulated other comprehensive (loss) income as of January 1, 2016 $ (35,258 ) $ 939 $ (34,319 ) Amortization of gain (loss) 1,855 (75 ) 1,780 Net loss arising during the year (2,511 ) (553 ) (3,064 ) Accumulated other comprehensive (loss) income as of December 31, 2016 $ (35,914 ) $ 311 $ (35,603 )</t>
  </si>
  <si>
    <t>Schedule of Assumptions Used</t>
  </si>
  <si>
    <t xml:space="preserve"> Pension Benefits Other Postretirement Benefits 2017 2016 2015 2017 2016 2015 Weighted average assumptions: Discount rates — benefit obligation 3.25% - 3.7% 3.60% - 4.20% 3.75% - 4.50% 3.80% 4.40% 4.75% Discount rates — service cost 3.6% - 4.2% 3.75% - 4.50% 2.75% - 4.25% 4.40% 4.75% 4.25% Assumed rates of return on invested assets 5.50% 6.00% 6.00% N/A N/A N/A Salary increase assumptions N/A N/A N/A 3.00% 3.00% 3.00%</t>
  </si>
  <si>
    <t>Schedule of Allocation of Plan Assets</t>
  </si>
  <si>
    <t>Vector’s defined benefit retirement plan allocations by asset category, were as follows: Plan Assets at December 31, 2017 2016 Asset category: Equity securities 56 % 54 % Investment grade fixed income securities 35 % 30 % High yield fixed income securities 9 % 10 % Alternative investments — % 2 % Short-term investments — % 4 % Total 100 % 100 % The defined benefit plans’ recurring financial assets subject to fair value measurements and the necessary disclosures are as follows: Fair Value Measurements as of December 31, 2017 Quoted Prices in Active Markets for Identical Assets Significant Other Observable Inputs Significant Unobservable Inputs Description Total (Level 1) (Level 2) (Level 3) Assets: Insurance contracts $ 2,245 $ — $ 2,245 $ — Amounts in individually managed investment accounts: Cash 173 173 — — U.S. equity securities 2,149 2,149 — — Common collective trusts 91,470 — 91,470 — Investment partnership 10,155 — 10,028 127 Total $ 106,192 $ 2,322 $ 103,743 $ 127 Fair Value Measurements as of December 31, 2016 Quoted Prices in Active Markets for Identical Assets Significant Other Observable Inputs Significant Unobservable Inputs Description Total (Level 1) (Level 2) (Level 3) Assets: Insurance contracts $ 1,765 $ — $ 1,765 $ — Amounts in individually managed investment accounts: Cash, mutual funds and common stock 4,302 4,302 — — U.S. equity securities 8,298 8,298 — — Common collective trusts 76,969 — 76,969 — Investment partnership 12,447 — 10,457 1,990 Total $ 103,781 $ 12,600 $ 89,191 $ 1,990</t>
  </si>
  <si>
    <t>Schedule of Effect of Significant Unobservable Inputs, Changes in Plan Assets</t>
  </si>
  <si>
    <t>The changes in the fair value of the Level 3 investments as of December 31, 2017 and 2016 were as follows: 2017 2016 Balance as of January 1 $ 1,990 $ 3,414 Distributions (1,962 ) (1,648 ) Unrealized gain on long-term investments 15 16 Realized gain on long-term investments 84 208 Balance as of December 31 $ 127 $ 1,990</t>
  </si>
  <si>
    <t>Schedule of Effect of One-Percentage-Point Change in Assumed Health Care Cost Trend Rates</t>
  </si>
  <si>
    <t>A 1% change in assumed health care cost trend rates would have the following effects: 1% Increase 1% Decrease Effect on total of service and interest cost components $ 3 $ (3 ) Effect on benefit obligation 63 (59 )</t>
  </si>
  <si>
    <t>Schedule of Expected Benefit Payments</t>
  </si>
  <si>
    <t>Estimated future pension and postretirement medical benefits payments are as follows: Pension Postretirement Medical 2018 $ 8,693 $ 639 2019 8,198 638 2020 14,816 620 2021 7,225 616 2022 6,776 615 2023 - 2027 78,959 2,958</t>
  </si>
  <si>
    <t>Restructuring (Tables)</t>
  </si>
  <si>
    <t>Schedule of amounts expensed for restructuring</t>
  </si>
  <si>
    <t>The following table summarizes amounts expensed for the years ended December 31, 2016 and 2015 : Amounts expensed 2016 2015 Cash Charges: Employee severance and benefits $ — $ 1,094 Lease termination costs 41 203 Other restructuring expenses — 68 41 1,365 Non-Cash: Employee pension benefits — 5,438 Point of sale inventory impairment — 454 — 5,892 Total restructuring $ 41 $ 7,257</t>
  </si>
  <si>
    <t>Schedule of activity for restructuring</t>
  </si>
  <si>
    <t>The following table presents the activity under the Tobacco segment restructuring plan for the year ended December 31, 2016: Employee Severance and Benefits Contract Termination/Exit Costs Other Total Accrual balance as of January 1, 2016 $ 422 $ 48 $ 20 $ 490 Restructuring charges — 41 — 41 Utilized (422 ) (89 ) (20 ) (531 ) Accrual balance as of December 31, 2016 $ — $ — $ — $ —</t>
  </si>
  <si>
    <t>Income Taxes (Tables)</t>
  </si>
  <si>
    <t>Schedule of Components of Income Tax Expense (Benefit)</t>
  </si>
  <si>
    <t>The amounts provided for income taxes are as follows: Year Ended December 31, 2017 2016 2015 Current: U.S. Federal $ 28,271 $ 29,185 $ 40,542 State 3,458 7,407 13,886 $ 31,729 $ 36,592 $ 54,428 Deferred: U.S. Federal $ (31,049 ) $ 10,076 $ (9,943 ) State (2,262 ) 2,495 (3,252 ) (33,311 ) 12,571 (13,195 ) Total $ (1,582 ) $ 49,163 $ 41,233</t>
  </si>
  <si>
    <t>Schedule of Deferred Tax Assets and Liabilities</t>
  </si>
  <si>
    <t>The tax effect of temporary differences which give rise to a significant portion of deferred tax assets and liabilities is as follows: December 31, 2017 December 31, 2016 Deferred tax assets: Employee benefit accruals $ 11,621 $ 17,335 Impairment of investments 1,834 1,534 Impact of timing of settlement payments 14,367 28,266 Various U.S. state tax loss carryforwards 6,556 6,551 Other 1,110 2,803 35,488 56,489 Less: Valuation allowance (3,664 ) (4,439 ) Net deferred tax assets $ 31,824 $ 52,050 Deferred tax liabilities: Excess of tax basis over book-basis non-consolidated entities $ (5,388 ) $ (7,494 ) Book/tax differences on fixed and intangible assets (36,712 ) (54,776 ) Capitalized interest expense (6,069 ) (8,673 ) Book/tax differences on inventory (11,357 ) (16,143 ) Book/tax differences on long-term investments (15,521 ) (23,937 ) Impact of accounting for convertible debt (12,776 ) (27,362 ) Book/tax differences on available for sale securities (2,802 ) (6,750 ) $ (90,625 ) $ (145,135 ) Net deferred tax liabilities $ (58,801 ) $ (93,085 )</t>
  </si>
  <si>
    <t>Schedule of Effective Income Tax Rate Reconciliation</t>
  </si>
  <si>
    <t>Differences between the amounts provided for income taxes and amounts computed at the federal statutory tax rate are summarized as follows: Year Ended December 31, 2017 2016 2015 Income before income taxes $ 89,168 $ 126,429 $ 107,705 Federal income tax expense at statutory rate 31,209 44,250 37,697 Increases (decreases) resulting from: State income taxes, net of federal income tax benefits 3,833 6,991 6,862 Impact of non-controlling interest (2,162 ) (2,148 ) (2,516 ) Non-deductible expenses 2,146 2,569 2,941 Impact of domestic production deduction (2,960 ) (2,603 ) (3,436 ) Impact of Tax Cuts and Jobs Act of 2017 (28,845 ) — — Excess tax benefits on stock-based compensation (1) (1,143 ) — — Tax credits (2,683 ) (359 ) (265 ) Other (155 ) (1,202 ) 152 Inclusion of tax liabilities from unincorporated entities (47 ) 1,126 831 Changes in valuation allowance, net of equity and tax audit adjustments (775 ) 539 (1,033 ) Income tax (benefit) expense $ (1,582 ) $ 49,163 $ 41,233 (1) Due to the adoption of ASU 2016-09, all excess tax benefits and deficiencies are recognized as income tax expense in the Company’s Consolidated Statement of Operations. This will result in increased volatility in the Company’s effective tax rate.</t>
  </si>
  <si>
    <t>Schedule of Unrecognized Tax Benefits</t>
  </si>
  <si>
    <t>The following table summarizes the activity related to the unrecognized tax benefits: Balance at January 1, 2015 $ 1,744 Additions based on tax positions related to prior years 265 Settlements (132 ) Expirations of the statute of limitations (354 ) Balance at December 31, 2015 1,523 Additions based on tax positions related to prior years 72 Settlements (119 ) Expirations of the statute of limitations (961 ) Balance at December 31, 2016 515 Additions based on tax positions related to prior years 208 Settlements — Expirations of the statute of limitations (95 ) Balance at December 31, 2017 $ 628</t>
  </si>
  <si>
    <t>Stock Compensation (Tables)</t>
  </si>
  <si>
    <t>Schedule of Share-based Payment Award, Stock Options, Valuation Assumptions</t>
  </si>
  <si>
    <t>The assumptions used for grants in the years ended December 31, 2017 , 2016 and 2015 were as follows: 2017 2016 2015 Risk-free interest rate 2.1% - 2.4% 1.5% - 1.7% 1.8% - 2.0% Expected volatility 18.88% - 21.62% 16.49% - 18.13% 22.18% - 22.25% Dividend yield 0.0 % 0.0 % 0.0 % Expected holding period 6.00 – 10.00 years 7.00 – 10.00 years 7.00 – 10.00 years Weighted-average grant date fair value (1) $5.39 - $8.17 $5.09 - $6.88 $6.47 - $8.07 (1) Per share amounts have not been adjusted to give effect to the stock dividends in 2017 , 2016 and 2015</t>
  </si>
  <si>
    <t>Schedule of Share-based Compensation, Stock Options, Activity</t>
  </si>
  <si>
    <t>A summary of employee stock option transactions follows: Number of Shares Weighted-Average Exercise Price Weighted-Average Remaining Contractual Term (Years) Aggregate Intrinsic Value(1) Outstanding on January 1, 2015 3,808,356 $ 11.58 6.4 $ 25,977 Granted 448,580 $ 19.95 Exercised (127,373 ) $ 10.90 Canceled (5 ) $ — Outstanding on December 31, 2015 4,129,558 $ 12.53 5.9 $ 36,612 Granted 427,219 $ 21.08 Exercised (35,176 ) $ 11.30 Canceled (6 ) $ — Outstanding on December 31, 2016 4,521,595 $ 13.35 5.3 $ 37,557 Granted 406,875 $ 21.72 Exercised — $ — Canceled (11 ) $ — Outstanding on December 31, 2017 4,928,459 $ 14.05 4.7 $ 41,069 Options exercisable at: December 31, 2015 2,243,968 December 31, 2016 2,217,584 December 31, 2017 3,174,786 _____________________________ (1) The aggregate intrinsic value represents the amount by which the fair value of the underlying common stock ( $22.38 , $21.66 and $21.40 at December 31, 2017 , 2016 and 2015</t>
  </si>
  <si>
    <t>Schedule of Share-based Compensation, Shares Authorized under Stock Option Plans, by Exercise Price Range</t>
  </si>
  <si>
    <t>Additional information relating to options outstanding at December 31, 2017 follows: Options Outstanding Options Exercisable Range of Exercise Prices Outstanding as of Weighted-Average Contractual Life (Years) Weighted-Average Exercise Price Exercisable as of Weighted-Average Contractual Life (Years) Weighted-Average Aggregate Intrinsic Value 12/31/2017 12/31/2017 $8.69 - $10.86 1,654,743 1.9 $ 9.55 1,654,743 1.9 $ 9.55 $ — $10.86 - $13.03 1,520,043 4.4 $ 12.50 1,520,043 4.4 $ 12.50 — $13.03 - $15.20 — — $ — — — $ — — $15.20 - $17.38 471,004 6.4 $ 16.18 — — $ — — $17.38 - $19.55 — — $ — — — $ — — $19.55 - $21.72 1,282,669 8.1 $ 20.89 — — $ — — 4,928,459 4.7 $ 14.05 3,174,786 3.1 $ 10.96 $ 36,244</t>
  </si>
  <si>
    <t>Contingencies (Tables)</t>
  </si>
  <si>
    <t>Schedule of contingencies</t>
  </si>
  <si>
    <t xml:space="preserve">As of December 31, 2017 , the following Engle progeny cases have resulted in judgments against Liggett: Date Case Name County Liggett Compensatory (1) Liggett Punitive Damages Status (2) June 2002 Lukacs v. R.J. Reynolds Miami-Dade $12,418 $— Liggett satisfied the judgment and the case is concluded. August 2009 Campbell v. R.J. Reynolds Escambia 156 — Liggett satisfied the judgment and the case is concluded. March 2010 Douglas v. R.J. Reynolds Hillsborough 1,350 — Liggett satisfied the judgment and the case is concluded. April 2010 Clay v. R.J. Reynolds Escambia 349 1,000 Liggett satisfied the judgment and the case is concluded. April 2010 Putney v. R.J. Reynolds Broward 17 — In June 2013, the Fourth District Court of Appeal reversed and remanded the case for further proceedings regarding the amount of the award. Both sides sought discretionary review from the Florida Supreme Court. In February 2016, the Florida Supreme Court reinstated the jury's verdict. The defendants moved for clarification of that order. The court clarified that it reversed the district court's decision regarding the statute of repose only, leaving the remaining portions of the decision intact, which, among other things, reversed an approximately $3,000 compensatory award against Liggett. The case was remanded to the trial court for proceedings consistent with those portions of the district court's decision that were not reversed. In May 2017, the court granted Defendant's Motion for Remittitur and reduced the non-economic damages to $225. Plaintiff rejected the remittitur and a new trial will be conducted on non-economic damages. It is anticipated that the retrial will occur in 2018. April 2011 Tullo v. R.J. Reynolds Palm Beach 225 — Liggett satisfied the judgment and the case is concluded. Date Case Name County Liggett Compensatory (1) Liggett Punitive Damages Status (2) January 2012 Ward v. R.J. Reynolds Escambia 1 — Liggett satisfied the merits judgment. Subsequently, the trial court entered a joint and several final judgment on attorneys' fees and costs for $981 and defendants appealed that judgment. Liggett posted a supersedeas bond in the amount of $491. In January 2018, the First District Court of Appeal reversed the attorneys' fee award. Plaintiff moved to certify the issue for appeal to the Florida Supreme Court. May 2012 Calloway v. R.J. Reynolds Broward — — A joint and several judgment for $16,100 was entered against R.J. Reynolds, Philip Morris, Lorillard and Liggett. On January 6, 2016, the Fourth District Court of Appeal reversed in part, including the $7,600 punitive damages award against Liggett, and remanded the case to the trial court for a new trial on certain issues. Both sides moved for rehearing and in September 2016, the Fourth District Court of Appeal reversed the judgment in its entirety and remanded the case for a new trial. As a result, the $1,530 compensatory award against Liggett was also reversed. The plaintiff filed a notice to invoke the discretionary jurisdiction of the Florida Supreme Court. The court declined to accept jurisdiction. Plaintiff filed a petition for writ of certiorari to the United States Supreme Court which was denied. This case was settled in December 2016 as part of Engle Progeny Settlement II and the case in concluded as to Liggett. December 2012 Buchanan v. R.J. Reynolds Leon 2,750 — Liggett satisfied the judgment and the case is concluded. May 2013 D. Cohen v. R.J. Reynolds Palm Beach — — This case was settled in December 2016 as part of Engle Progeny Settlement II and the case is concluded as to Liggett. August 2013 Rizzuto v. R.J. Reynolds Hernando 3,479 — Liggett settled its portion of the judgment for $1,500 and the case is concluded as to Liggett. August 2014 Irimi v. R.J. Reynolds Broward — — This case was settled in December 2016 as part of Engle Progeny Settlement II and the case is concluded as to Liggett. October 2014 Lambert v. R.J. Reynolds Pinellas 3,600 9,500 Liggett satisfied the judgment and the case is concluded. November 2014 Boatright v. R.J. Reynolds Polk — 300 In November 2014, the jury awarded compensatory damages in the amount of $15,000 with 15% fault apportioned to plaintiff and 85% to Philip Morris. A joint and several judgment was entered in the amount of $12,750 on the compensatory damages. Judgment was also entered against Liggett for $300 in punitive damages. Defendants appealed and plaintiff cross-appealed. The Second District Court of Appeal reversed the trial court's decision to reduce the judgment by plaintiff's assessed fault and affirmed as to all other issues on that appeal. In a separate appeal, the Second District Court of Appeal also reversed the trial court's ruling that plaintiff's proposals for settlement were invalid and remanded for determination of attorney's fees. Defendants filed notices to invoke the discretionary jurisdiction of the Florida Supreme Court on both appeals. Both appeals are stayed pending resolution of other matters. In January 2018, the Florida Supreme Court ordered defendants to show cause why the court should not decline to exercise jurisdiction over the merits appeal in light of its decision in Schoeff . Any potential liability as a result of the pending appeals is included in the amount Liggett will pay under Engle Progeny Settlement II. June 2015 Caprio v. R.J. Reynolds Broward — — This case was settled in December 2016 as part of Engle Progeny Settlement II and the case is concluded as to Liggett. March 2017 Santoro v. R.J. Reynolds Broward 160 15 In April 2017, a joint and several judgment was entered against R.J. Reynolds, Philip Morris and Liggett for $1,027, for compensatory damages. Judgment was also entered against Liggett for $15 in punitive damages. A hearing on post trial motions occurred in October 2017. In December 2017, the court granted the motion as to all claims other than plaintiff's conspiracy claim. Defendants moved for rehearing with respect to that claim and plaintiff moved for entry of an amended final judgment to increase plaintiff’s recovery by the percentage of decedent’s fault in light of the Schoeff decision. A hearing on all remaining motions is scheduled for April 20, 2018. Total Damages Awarded: 24,505 $10,815 Amounts accrued, paid or compromised: (24,328) (10,800) Damages remaining on Appeal: $177 $15 (1) Compensatory damages are adjusted to reflect the jury's allocation of comparative fault and only include Liggett's jury allocated share, regardless of whether a judgment was joint and several. The amounts listed above do not include attorneys' fees or statutory interest. (2) See Exhibit 99.1 for a more complete description of the cases currently on appeal. State Number of Cases Florida 18 New York 3 Louisiana 2 West Virginia 2 Ohio 1 December 31, 2017 were as follows: Current Liabilities Non-Current Liabilities Payments due under Master Settlement Agreement Litigation Accruals Total Payments due under Master Settlement Agreement Litigation Accruals Total Balance as of January 1, 2015 $ 26,322 $ 3,149 $ 29,471 $ 25,809 $ 25,700 $ 51,509 Expenses 118,284 20,644 138,928 — (195 ) (195 ) NPM Settlement adjustment 1,351 — 1,351 (5,715 ) — (5,715 ) Change in MSA obligations capitalized as inventory 1,426 — 1,426 — — — Payments (118,142 ) (5,869 ) (124,011 ) — — — Reclassification from non-current liabilities — 3,305 3,305 — (3,305 ) (3,305 ) Interest on withholding — 1,675 1,675 — 2,518 2,518 Balance as of December 31, 2015 29,241 22,904 52,145 20,094 24,718 44,812 Expenses 110,486 16,679 127,165 — 3,650 3,650 Change in MSA obligations capitalized as inventory 1,568 — 1,568 — — — Payments (122,977 ) (39,682 ) (162,659 ) — — — Reclassification from non-current liabilities (2,163 ) 3,252 1,089 2,163 (3,252 ) (1,089 ) Interest on withholding 37 506 543 — 2,397 2,397 Balance as of December 31, 2016 16,192 3,659 19,851 22,257 27,513 49,770 Expenses 149,355 6,566 155,921 — — — NPM Settlement adjustment (1,793 ) — (1,793 ) (928 ) — (928 ) Change in MSA obligations capitalized as inventory 76 — 76 — — — Payments (151,296 ) (17,537 ) (168,833 ) — (3,426 ) (3,426 ) Reclassification from non-current liabilities (150 ) 7,143 6,993 150 (7,143 ) (6,993 ) Interest on withholding — 429 429 — 2,896 2,896 Balance as of December 31, 2017 $ 12,384 $ 260 $ 12,644 $ 21,479 $ 19,840 $ 41,319 </t>
  </si>
  <si>
    <t>Supplemental Cash Flow Information (Tables)</t>
  </si>
  <si>
    <t>Schedule of Supplemental Cash Flow Information</t>
  </si>
  <si>
    <t xml:space="preserve"> Year Ended December 31, 2017 2016 2015 Cash paid during the period for: Interest $ 117,453 $ 108,422 $ 96,958 Income taxes 26,885 46,811 52,040 Non-cash investing and financing activities: Issuance of stock dividend 644 609 584 Debt retired in conversion to stock — — 25,000 Embedded derivative, net retired in conversion to stock — — 889</t>
  </si>
  <si>
    <t>Investments and Fair Value Measurements (Tables)</t>
  </si>
  <si>
    <t>Company's recurring financial assets and liabilities subject to fair value measurements</t>
  </si>
  <si>
    <t>T he Company’s financial assets and liabilities subject to fair value measurements were as follows: Fair Value Measurements as of December 31, 2017 Description Total Quoted Prices in Active Markets for Identical Assets Total Losses Assets: Money market funds (1) $ 166,915 $ 166,915 $ — $ — Commercial paper (1) 43,781 — 43,781 — Certificates of deposit (2) 2,497 — 2,497 — Bonds (2) 2,990 2,990 — — Investment securities available for sale Equity securities 44,634 44,634 — — Mutual funds invested in fixed-income securities 21,041 21,041 — — Fixed income securities U.S. government securities 28,502 — 28,502 — Corporate securities 41,329 — 41,329 — U.S. government and federal agency 4,564 — 4,564 — Commercial mortgage-backed securities 426 — 426 — Commercial paper 7,027 — 7,027 — Index-linked U.S. bonds 2,316 — 2,316 — Foreign fixed-income securities 650 — 650 — Total fixed-income securities 84,814 — 84,814 — Total investment securities available for sale 150,489 65,675 84,814 — Total $ 366,672 $ 235,580 $ 131,092 $ — Liabilities: Fair value of derivatives embedded within convertible debt $ 76,413 $ — $ — $ 76,413 Nonrecurring fair value measurements Long-term investments (3) $ 4,475 $ 4,475 $ (525 ) $ 4,475 $ 4,475 $ (525 ) (1) Amounts included in cash and cash equivalents on the consolidated balance sheet. (2) Amounts included in current restricted assets and restricted assets on the consolidated balance sheet. (3) Long-term investments with a carrying amount of $5,000 were written down to their fair value of $4,475 , resulting in an impairment charge of $525 , which was included in earnings. Fair Value Measurements as of December 31, 2016 Description Total Quoted Prices in Active Markets for Identical Assets (Level 1) Significant Other Observable Inputs (Level 2) Significant Unobservable Inputs (Level 3) Total Losses Assets: Money market funds (1) $ 248,552 $ 248,552 $ — $ — Commercial paper (1) 41,247 — 41,247 — Certificates of deposit (2) 2,982 — 2,982 — Bonds (2) 4,240 4,240 — — Investment securities available for sale Equity securities 50,843 50,843 — — Mutual funds invested in fixed-income securities 20,582 20,582 — — Fixed income securities U.S. government securities 30,642 — 30,642 — Corporate securities 36,687 — 36,687 — U.S. government and federal agency 6,500 — 6,500 — Commercial mortgage-backed securities 1,398 — 1,398 — Commercial paper 8,980 — 8,980 — Index-linked U.S. bonds 770 — 770 — Foreign fixed-income securities 501 — 501 — Total fixed-income securities 85,478 — 85,478 — Total investment securities available for sale 156,903 71,425 85,478 — Total $ 453,924 $ 324,217 $ 129,707 $ — Liabilities: Fair value of derivatives embedded within convertible debt $ 112,332 $ — $ — $ 112,332 Nonrecurring fair value measurements Long-term investments (3) $ 6,396 $ 6,396 $ (1,203 ) $ 6,396 $ 6,396 $ (1,203 ) (1) Amounts included in cash and cash equivalents on the consolidated balance sheet. (2) Amounts included in current restricted assets and restricted assets on the consolidated balance sheet. (3) Long-term investments with a carrying amount of $7,599 were written down to their fair value of $6,396 , resulting in an impairment charge of $1,203 , which was included in earnings.</t>
  </si>
  <si>
    <t>Unobservable inputs related to the valuations of the Level 3 assets</t>
  </si>
  <si>
    <t>The unobservable inputs related to the valuations of the Level 3 assets and liabilities were as follows at December 31, 2017 : Quantitative Information about Level 3 Fair Value Measurements Fair Value at December 31, Valuation Technique Unobservable Input Range (Actual) Fair value of derivatives embedded within convertible debt $ 76,413 Discounted cash flow Assumed annual stock dividend 5 % Assumed annual cash dividend $ 1.60 Stock price $ 22.38 Convertible trading price (as a percentage of par value) 115.19 % Volatility 17.98 % Risk-free rate Term structure of US Treasury Securities Implied credit spread 3.0% - 4.0% (3.5%) The unobservable inputs related to the valuations of the Level 3 assets and liabilities were as follows at December 31, 2016 : Quantitative Information about Level 3 Fair Value Measurements Fair Value at December 31, Valuation Technique Unobservable Input Range (Actual) Fair value of derivatives embedded within convertible debt $ 112,332 Discounted cash flow Assumed annual stock dividend 5 % Assumed annual cash dividend $ 1.60 Stock price (1) $ 22.74 Convertible trading price (of par) 114.69 % Volatility 19.47 % Risk-free rate Term structure of US Treasury Securities Implied credit spread 4.5% - 5.5% (5.0%) (1) Amount has not been adjusted to give effect to the stock dividend in 2017</t>
  </si>
  <si>
    <t>Unobservable inputs related to the valuations of the Level 3 liabilities</t>
  </si>
  <si>
    <t>Segment Information (Tables)</t>
  </si>
  <si>
    <t>Financial information for the Company’s operations before taxes and non-controlling interests</t>
  </si>
  <si>
    <t>Financial information for the Company’s operations before taxes and non-controlling interests for the years ended December 31, 2017 , 2016 and 2015 follows: Real Corporate Tobacco E-Cigarettes Estate and Other Total 2017 Revenues $ 1,080,950 $ (838 ) $ 727,364 $ — $ 1,807,476 Operating income (loss) 240,904 (1) (888 ) 21,439 (27,767 ) 233,688 Equity in earnings from real estate ventures — — 21,395 — 21,395 Identifiable assets 309,316 277 558,776 (4) 459,909 (5) 1,328,278 Depreciation and amortization 8,826 — 8,511 1,277 18,614 Capital expenditures 3,705 — 16,129 35 19,869 2016 Revenues $ 1,011,620 $ (776 ) $ 680,105 $ — $ 1,690,949 Operating income (loss) 238,293 (2) (1,403 ) 23,001 (26,894 ) 232,997 Equity in earnings from real estate ventures — — 5,200 — 5,200 Identifiable assets 328,349 68 573,350 (4) 502,268 (5) 1,404,035 Depreciation and amortization 10,224 — 10,485 1,650 22,359 Capital expenditures 6,445 — 20,160 86 26,691 2015 Revenues $ 1,017,761 $ (1,970 ) $ 641,406 $ — $ 1,657,197 Operating income (loss) 209,393 (3) (13,037 ) 24,087 (20,523 ) 199,920 Equity in earnings from real estate ventures — — 2,001 — 2,001 Identifiable assets 344,033 985 585,098 (4) 350,499 (5) 1,280,615 Depreciation and amortization 11,323 — 12,589 1,742 25,654 Capital expenditures 3,730 — 7,247 — 10,977 _____________________________ (1) Operating income includes $2,721 of income from MSA Settlement, and $6,591 of litigation judgment expense. (2) Operating income includes $247 of expense from MSA Settlement, $20,000 of litigation judgment expense, and $41 of restructuring expense. (3) Operating income includes $4,364 of income from MSA Settlement, $20,072 of litigation settlement and judgment expense, $7,257 of restructuring expense, and $1,607 of pension settlement expense. (4) Includes real estate investments accounted for under the equity method of accounting of $188,131 , $221,258 and $217,168 as of December 31, 2017 , 2016 and 2015 , respectively. (5) Corporate and Other identifiable assets primarily includes cash of $195,053 , investment securities of $150,489 , long-term investments accounted at cost of $65,450 , and long-term investments accounted for under the equity method of accounting of $15,841 as of December 31, 2017 . Corporate and other identifiable assets primarily includes cash of $280,691 , investment securities of $156,903 , long-term investments accounted at cost of $34,975 , and long-term investments accounted for under the equity method of accounting of $17,721 as of December 31, 2016 . Corporate and other identifiable assets primarily includes cash of $112,130 , investment securities of $181,976 , long-term investments accounted at cost of $40,730 , and long-term investments accounted for under the equity method of accounting of $21,495 as of December 31, 2015</t>
  </si>
  <si>
    <t>Quarterly Financial Results (Unaudited) (Tables)</t>
  </si>
  <si>
    <t>Schedule of Quarterly Financial Information</t>
  </si>
  <si>
    <t>Unaudited quarterly data for the years ended December 31, 2017 and 2016 are as follows: December 31, September 30, June 30, March 31, 2017 2017 2017 2017 Revenues $ 435,654 $ 484,625 $ 471,989 $ 415,208 Gross Profit 136,541 146,509 157,095 139,285 Operating income 47,714 59,233 73,810 52,931 Net income (loss) applicable to common shares attributed to Vector Group Ltd. $ 42,724 $ 19,264 $ 26,811 $ (4,227 ) Per basic common share (1): Net income (loss) applicable to common shares attributed to Vector Group Ltd. $ 0.31 $ 0.13 $ 0.19 $ (0.04 ) Per diluted common share (1): Net income (loss) applicable to common shares attributed to Vector Group Ltd. $ 0.27 $ 0.13 $ 0.19 $ (0.04 ) _____________________________ (1) Per share computations include the impact of a 5% stock dividend paid on September 28, 2017 . Quarterly basic and diluted net income per common share were computed independently for each quarter and do not necessarily total to the year to date basic and diluted net income per common share. December 31, September 30, June 30, March 31, 2016 2016 2016 2016 Revenues $ 412,772 $ 459,104 $ 438,273 $ 380,800 Gross Profit 138,923 155,662 154,642 144,378 Operating income 30,754 69,364 70,720 62,159 Net income applicable to common shares attributed to Vector Group Ltd. $ 4,599 $ 23,175 $ 24,015 $ 19,338 Per basic common share (1): Net income applicable to common shares attributed to Vector Group Ltd. $ 0.03 $ 0.17 $ 0.18 $ 0.14 Per diluted common share (1): Net income applicable to common shares attributed to Vector Group Ltd. $ 0.03 $ 0.17 $ 0.18 $ 0.14 _____________________________ (1) Per share computations include the impact of a 5%</t>
  </si>
  <si>
    <t>Condensed Consolidating Financial Information (Tables)</t>
  </si>
  <si>
    <t>Condensed Consolidating Balance Sheets</t>
  </si>
  <si>
    <t>CONDENSED CONSOLIDATING BALANCE SHEETS December 31, 2017 Subsidiary Consolidated Parent/ Subsidiary Non- Consolidating Vector Group Issuer Guarantors Guarantors Adjustments Ltd. ASSETS: Current assets: Cash and cash equivalents $ 194,719 $ 17,141 $ 89,493 $ — $ 301,353 Investment securities available for sale 121,282 29,207 — — 150,489 Accounts receivable - trade, net — 15,736 13,745 — 29,481 Intercompany receivables 29,541 — — (29,541 ) — Inventories — 89,790 — — 89,790 Income taxes receivable, net 22,661 — — (11,444 ) 11,217 Restricted assets — 3,052 7,206 — 10,258 Other current assets 20,549 3,429 17,151 (20,008 ) 21,121 Total current assets 388,752 158,355 127,595 (60,993 ) 613,709 Property, plant and equipment, net 696 42,493 42,327 — 85,516 Investments in real estate, net — — 23,952 — 23,952 Long-term investments 81,291 — — — 81,291 Investments in real estate ventures — — 188,131 — 188,131 Investments in consolidated subsidiaries 469,436 — — (469,436 ) — Restricted assets 1,501 1,987 — — 3,488 Goodwill and other intangible assets, net — 107,511 160,197 — 267,708 Prepaid pension costs — 27,697 — — 27,697 Other assets 7,843 12,355 16,588 — 36,786 Total assets $ 949,519 $ 350,398 $ 558,790 $ (530,429 ) $ 1,328,278 LIABILITIES AND STOCKHOLDERS' DEFICIENCY: Current liabilities: Current portion of notes payable and long-term debt $ — $ 53,540 $ 288 $ (20,008 ) $ 33,820 Current portion of employee benefits — 952 — — 952 Intercompany payables — 449 29,092 (29,541 ) — Income taxes payable, net — 11,542 2 (11,444 ) 100 Litigation accruals and current payments due under the Master Settlement Agreement — 12,644 — — 12,644 Other current liabilities 49,088 62,353 45,682 — 157,123 Total current liabilities 49,088 141,480 75,064 (60,993 ) 204,639 Notes payable, long-term debt and other obligations, less current portion 1,190,333 3,448 463 — 1,194,244 Fair value of derivatives embedded within convertible debt 76,413 — — — 76,413 Non-current employee benefits 45,442 16,800 — — 62,242 Deferred income taxes, net 695 26,459 31,647 — 58,801 Other liabilities, primarily litigation accruals and payments due under the Master Settlement Agreement 1,467 41,315 20,917 — 63,699 Total liabilities 1,363,438 229,502 128,091 (60,993 ) 1,660,038 Commitments and contingencies Stockholders' (deficiency) equity attributed to Vector Group Ltd. (413,919 ) 120,896 348,540 (469,436 ) (413,919 ) Non-controlling interest — — 82,159 — 82,159 Total stockholders' (deficiency) equity (413,919 ) 120,896 430,699 (469,436 ) (331,760 ) Total liabilities and stockholders' deficiency $ 949,519 $ 350,398 $ 558,790 $ (530,429 ) $ 1,328,278 CONDENSED CONSOLIDATING BALANCE SHEETS December 31, 2016 Subsidiary Consolidated Parent/ Subsidiary Non- Consolidating Vector Group Issuer Guarantors Guarantors Adjustments Ltd. ASSETS: Current assets: Cash and cash equivalents $ 279,815 $ 14,798 $ 98,917 $ — $ 393,530 Investment securities available for sale 121,016 35,887 — — 156,903 Accounts receivable - trade, net — 11,775 7,026 — 18,801 Intercompany receivables 22,789 — — (22,789 ) — Inventories — 89,834 — — 89,834 Income taxes receivable, net 18,387 — — (2,277 ) 16,110 Restricted assets — 6,416 914 — 7,330 Other current assets 517 4,428 18,010 — 22,955 Total current assets 442,524 163,138 124,867 (25,066 ) 705,463 Property, plant and equipment, net 1,134 48,314 31,000 — 80,448 Investments in real estate, net — — 23,640 — 23,640 Long-term investments 52,308 388 501 — 53,197 Investments in real estate ventures — — 221,258 — 221,258 Investments in consolidated subsidiaries 501,659 — — (501,659 ) — Restricted assets 1,728 2,258 — — 3,986 Goodwill and other intangible assets,net — 107,511 154,407 — 261,918 Prepaid pension costs — 22,273 — — 22,273 Other assets 7,534 12,118 12,200 — 31,852 Total assets $ 1,006,887 $ 356,000 $ 567,873 $ (526,725 ) $ 1,404,035 LIABILITIES AND STOCKHOLDERS' DEFICIENCY: Current liabilities: Current portion of notes payable and long-term debt $ — $ 39,333 $ 175 $ — $ 39,508 Current portion of employee benefits — 937 — — 937 Intercompany payables — 24 22,765 (22,789 ) — Income taxes payable, net — 1,089 1,188 (2,277 ) — Litigation accruals and current payments due under the Master Settlement Agreement — 19,851 — — 19,851 Other current liabilities 47,968 49,492 38,392 — 135,852 Total current liabilities 47,968 110,726 62,520 (25,066 ) 196,148 Notes payable, long-term debt and other obligations, less current portion 1,127,180 5,372 391 — 1,132,943 Fair value of derivatives embedded within convertible debt 112,332 — — — 112,332 Non-current employee benefits 42,818 16,140 — — 58,958 Deferred income taxes, net 7,420 40,136 45,529 — 93,085 Other liabilities, primarily litigation accruals and payments due under the Master Settlement Agreement 1,169 49,861 12,811 — 63,841 Total liabilities 1,338,887 222,235 121,251 (25,066 ) 1,657,307 Commitments and contingencies Stockholders' (deficiency) equity attributed to Vector Group Ltd. (332,000 ) 133,765 367,894 (501,659 ) (332,000 ) Non-controlling interest — — 78,728 — 78,728 Total stockholders' (deficiency) equity (332,000 ) 133,765 446,622 (501,659 ) (253,272 ) Total liabilities and stockholders' deficiency $ 1,006,887 $ 356,000 $ 567,873 $ (526,725 ) $ 1,404,035</t>
  </si>
  <si>
    <t>Condensed Consolidating Statements of Operations</t>
  </si>
  <si>
    <t>CONDENSED CONSOLIDATING STATEMENTS OF OPERATIONS Year Ended December 31, 2017 Subsidiary Consolidated Parent/ Subsidiary Non- Consolidating Vector Group Issuer Guarantors Guarantors Adjustments Ltd. Revenues $ — $ 1,080,590 $ 727,364 $ (478 ) $ 1,807,476 Expenses: Cost of sales — 750,768 477,278 — 1,228,046 Operating, selling, administrative and general expenses 37,256 73,601 228,772 (478 ) 339,151 Litigation settlement and judgment expense — 6,591 — — 6,591 Management fee expense — 11,069 — (11,069 ) — Operating (loss) income (37,256 ) 238,561 21,314 11,069 233,688 Other income (expenses): Interest expense (169,910 ) (3,740 ) (35 ) — (173,685 ) Change in fair value of derivatives embedded within convertible debt 35,919 — — — 35,919 Loss on extinguishment of debt (34,110 ) — — — (34,110 ) Equity in earnings from real estate ventures — — 21,395 — 21,395 Equity in losses from investments (729 ) (36 ) — — (765 ) Gain on sale of investment securities available for sale 169 — — — 169 Impairment of investment securities available for sale (465 ) — — — (465 ) Equity in earnings in consolidated subsidiaries 200,480 — — (200,480 ) — Management fee income 11,069 — — (11,069 ) — Other, net 4,067 1,631 1,324 — 7,022 Income before provision for income taxes 9,234 236,416 43,998 (200,480 ) 89,168 Income tax benefit (expense) 75,338 (73,546 ) (210 ) — 1,582 Net income 84,572 162,870 43,788 (200,480 ) 90,750 Net income attributed to non-controlling interest — — (6,178 ) — (6,178 ) Net income attributed to Vector Group Ltd. $ 84,572 $ 162,870 $ 37,610 $ (200,480 ) $ 84,572 Comprehensive income attributed to non-controlling interest $ — $ — $ (6,178 ) $ — $ (6,178 ) Comprehensive income attributed to Vector Group Ltd. $ 83,246 $ 161,577 $ 37,610 $ (199,187 ) $ 83,246 CONDENSED CONSOLIDATING STATEMENTS OF OPERATIONS Year Ended December 31, 2016 Subsidiary Consolidated Parent/ Subsidiary Non- Consolidating Vector Group Issuer Guarantors Guarantors Adjustments Ltd. Revenues $ — $ 1,011,322 $ 680,105 $ (478 ) $ 1,690,949 Expenses: Cost of sales — 672,515 424,829 — 1,097,344 Operating, selling, administrative and general expenses 36,242 72,359 232,444 (478 ) 340,567 Litigation settlement and judgment expense — 20,000 — — 20,000 Management fee expense — 10,649 — (10,649 ) — Restructuring charges — 41 — — 41 Operating (loss) income (36,242 ) 235,758 22,832 10,649 232,997 Other income (expenses): Interest expense (139,524 ) (3,438 ) (20 ) — (142,982 ) Change in fair value of derivatives embedded within convertible debt 31,710 — — — 31,710 Equity in earnings from real estate ventures — — 5,200 — 5,200 Equity in losses from investments (2,664 ) (90 ) — — (2,754 ) Gain on sale of investment securities available for sale 376 2,531 — — 2,907 Impairment of investment securities available for sale (609 ) (4,772 ) — — (5,381 ) Equity in earnings in consolidated subsidiaries 161,471 — — (161,471 ) — Management fee income 10,649 — — (10,649 ) — Other, net 2,780 1,013 939 — 4,732 Income before provision for income taxes 27,947 231,002 28,951 (161,471 ) 126,429 Income tax benefit (expense) 43,180 (83,008 ) (9,335 ) — (49,163 ) Net income 71,127 147,994 19,616 (161,471 ) 77,266 Net income attributed to non-controlling interest — — (6,139 ) — (6,139 ) Net income attributed to Vector Group Ltd. $ 71,127 $ 147,994 $ 13,477 $ (161,471 ) $ 71,127 Comprehensive income attributed to non-controlling interest $ — $ — $ (6,139 ) $ — $ (6,139 ) Comprehensive income attributed to Vector Group Ltd. $ 68,195 $ 146,841 $ 13,477 $ (160,318 ) $ 68,195 CONDENSED CONSOLIDATING STATEMENTS OF OPERATIONS Year Ended December 31, 2015 Parent/ Issuer Subsidiary Guarantors Subsidiary Non- Guarantors Consolidating Adjustments Consolidated Vector Group Ltd. Revenues $ — $ 1,016,279 $ 641,406 $ (488 ) $ 1,657,197 Expenses: Cost of sales — 699,440 410,287 — 1,109,727 Operating, selling, administrative and general expenses 29,237 84,437 207,035 (488 ) 320,221 Litigation settlement and judgment expense — 20,072 — — 20,072 Restructuring charges — 7,257 — — 7,257 Management fee expense — 10,250 — (10,250 ) — Operating (loss) income (29,237 ) 194,823 24,084 10,250 199,920 Other income (expenses): Interest expense (115,731 ) (4,953 ) (7 ) — (120,691 ) Changes in fair value of derivatives embedded within convertible debt 24,455 — — — 24,455 Impairment of investment securities available for sale (4,859 ) (7,987 ) — — (12,846 ) Equity in earnings from real estate ventures — — 2,001 — 2,001 (Loss) gain on sale of investment securities available for sale (2,037 ) 13,175 — — 11,138 Equity in losses from investments (2,640 ) (41 ) — — (2,681 ) Equity in earnings in consolidated subsidiaries 125,042 — — (125,042 ) — Management fee income 10,250 — — (10,250 ) — Other, net 4,016 639 1,754 — 6,409 Income before provision for income taxes 9,259 195,656 27,832 (125,042 ) 107,705 Income tax benefit (expense) 49,939 (82,282 ) (8,890 ) — (41,233 ) Net income 59,198 113,374 18,942 (125,042 ) 66,472 Net income attributed to non-controlling interest — — (7,274 ) — (7,274 ) Net income attributed to Vector Group Ltd. $ 59,198 $ 113,374 $ 11,668 $ (125,042 ) $ 59,198 Comprehensive income attributed to non-controlling interest $ — $ — $ (7,274 ) $ — $ (7,274 ) Comprehensive income attributed to Vector Group Ltd. $ 52,228 $ 105,456 $ 11,668 $ (117,124 ) $ 52,228</t>
  </si>
  <si>
    <t>Condensed Consolidating Statements of Cash Flows</t>
  </si>
  <si>
    <t>CONDENSED CONSOLIDATING STATEMENTS OF CASH FLOWS Year Ended December 31, 2017 Subsidiary Consolidated Parent/ Subsidiary Non- Consolidating Vector Group Issuer Guarantors Guarantors Adjustments Ltd. Net cash provided by operating activities $ 177,259 $ 164,449 $ 59,202 $ (269,324 ) $ 131,586 Cash flows from investing activities: Sale of investment securities 28,761 — — — 28,761 Maturities of investment securities 101,097 — — — 101,097 Purchase of investment securities (132,654 ) — — — (132,654 ) Proceeds from sale or liquidation of long-term investments 500 — 466 — 966 Purchase of long-term investments (31,650 ) — (860 ) — (32,510 ) Investments in real estate ventures — — (38,807 ) — (38,807 ) Distributions from real estate ventures — — 61,718 — 61,718 Increase in cash surrender value of life insurance policies (318 ) (484 ) — — (802 ) Decrease (increase) in restricted assets 227 3,635 (6,148 ) — (2,286 ) Issuance of notes receivable (20,000 ) — (1,633 ) 20,000 (1,633 ) Investments in subsidiaries (38,458 ) — — 38,458 — Proceeds from sale of fixed assets — 76 — — 76 Purchase of subsidiaries — — (6,569 ) — (6,569 ) Capital expenditures (35 ) (3,705 ) (16,129 ) — (19,869 ) Investments in real estate, net — — (619 ) — (619 ) Pay down of investment securities 2,633 — — — 2,633 Net cash used in investing activities (89,897 ) (478 ) (8,581 ) 58,458 (40,498 ) Cash flows from financing activities: Proceeds from issuance of debt 850,000 20,000 21 (20,000 ) 850,021 Deferred financing costs (19,200 ) — — — (19,200 ) Repayments of debt (835,000 ) (1,882 ) (323 ) — (837,205 ) Borrowings under revolver — 157,630 — — 157,630 Repayments on revolver — (163,474 ) — — (163,474 ) Capital contributions received — 2,400 36,058 (38,458 ) — Intercompany dividends paid — (176,302 ) (93,022 ) 269,324 — Dividends and distributions on common stock (211,488 ) — — — (211,488 ) Distributions to non-controlling interest — — (2,779 ) — (2,779 ) Proceeds from the issuance of Vector stock 43,230 — — — 43,230 Net cash used in financing activities (172,458 ) (161,628 ) (60,045 ) 210,866 (183,265 ) Net (decrease) increase in cash and cash equivalents (85,096 ) 2,343 (9,424 ) — (92,177 ) Cash and cash equivalents, beginning of year 279,815 14,798 98,917 — 393,530 Cash and cash equivalents, end of year $ 194,719 $ 17,141 $ 89,493 $ — $ 301,353 CONDENSED CONSOLIDATING STATEMENTS OF CASH FLOWS Year Ended December 31, 2016 Subsidiary Consolidated Parent/ Subsidiary Non- Consolidating Vector Group Issuer Guarantors Guarantors Adjustments Ltd. Net cash provided by operating activities $ 135,820 $ 112,562 $ 60,640 $ (211,386 ) $ 97,636 Cash flows from investing activities: Sale of investment securities 105,815 10,255 — — 116,070 Maturities of investment securities 10,822 — — — 10,822 Purchase of investment securities (117,211 ) — — — (117,211 ) Proceeds from sale or liquidation of long-term investments 4,552 — — — 4,552 Purchase of long-term investments — — (50 ) — (50 ) Investments in real estate ventures — — (44,107 ) — (44,107 ) Distributions from real estate ventures — — 33,204 — 33,204 Increase in cash surrender value of life insurance policies — (484 ) — — (484 ) (Increase) decrease in restricted assets (15 ) 9,696 500 — 10,181 Investments in subsidiaries (19,219 ) — — 19,219 — Proceeds from sale of fixed assets — 32 13 — 45 Purchase of subsidiaries — — (250 ) — (250 ) Repayments of notes receivable — — 4,410 — 4,410 Capital expenditures (86 ) (6,445 ) (20,160 ) — (26,691 ) Investments in real estate, net — — (245 ) — (245 ) Pay downs of investment securities 9,212 — — — 9,212 Net cash (used in) provided by investing activities (6,130 ) 13,054 (26,685 ) 19,219 (542 ) Cash flows from financing activities: Proceeds from issuance of debt 243,225 — 395 — 243,620 Deferred financing costs (6,600 ) — — — (6,600 ) Repayments of debt — (5,226 ) (139 ) — (5,365 ) Borrowings under revolver — 144,294 — — 144,294 Repayments on revolver — (110,614 ) — — (110,614 ) Capital contributions received — 2,800 16,419 (19,219 ) — Intercompany dividends paid — (154,447 ) (56,939 ) 211,386 — Dividends and distributions on common stock (198,947 ) — — — (198,947 ) Distributions to non-controlling interest — — (11,545 ) — (11,545 ) Contributions from non-controlling interest — — 248 — 248 Proceeds from exercise of Vector options 398 — — — 398 Tax benefit of options exercised 579 — — — 579 Net cash provided by (used in) financing activities 38,655 (123,193 ) (51,561 ) 192,167 56,068 Net increase (decrease) in cash and cash equivalents 168,345 2,423 (17,606 ) — 153,162 Cash and cash equivalents, beginning of year 111,470 12,375 116,523 — 240,368 Cash and cash equivalents, end of year $ 279,815 $ 14,798 $ 98,917 $ — $ 393,530 CONDENSED CONSOLIDATING STATEMENTS OF CASH FLOWS Year Ended December 31, 2015 Parent/ Issuer Subsidiary Guarantors Subsidiary Non- Guarantors Consolidating Adjustments Consolidated Vector Group Ltd. Net cash provided by operating activities $ 136,370 $ 172,065 $ 45,715 $ (209,671 ) $ 144,479 Cash flows from investing activities: Sale of investment securities 256,161 14,415 — — 270,576 Maturities of investment securities 5,491 — — — 5,491 Purchase of investment securities (207,822 ) (6,324 ) — — (214,146 ) Proceeds from sale or liquidation of long-term investments 1,106 — 197 — 1,303 Purchase of long-term investments (10,000 ) — — — (10,000 ) Investments in real estate ventures — — (70,272 ) — (70,272 ) Distributions from real estate ventures — — 17,563 — 17,563 Increase in cash surrender value of life insurance policies (1,257 ) (485 ) — — (1,742 ) Increase in restricted assets (6 ) (6,883 ) — — (6,889 ) Issuance of notes receivable — — (4,410 ) — (4,410 ) Proceeds from sale of fixed assets — 4 — — 4 Repayments of notes receivable — — 4,000 — 4,000 Investments in subsidiaries (103,174 ) — — 103,174 — Capital expenditures — (3,730 ) (7,247 ) — (10,977 ) Proceeds from sale of preferred securities — — 1,000 — 1,000 Investments in real estate, net — — (12,603 ) — (12,603 ) Pay downs of investment securities 8,739 — — — 8,739 Net cash used in investing activities (50,762 ) (3,003 ) (71,772 ) 103,174 (22,363 ) Cash flows from financing activities: Proceeds from issuance of debt — 1,799 306 — 2,105 Repayments of debt — (6,362 ) (322 ) — (6,684 ) Deferred financing costs — (624 ) — — (624 ) Borrowings under revolver — 153,361 — — 153,361 Repayments on revolver — (167,915 ) — — (167,915 ) Capital contributions received — 33,658 69,516 (103,174 ) — Intercompany dividends paid — (181,825 ) (29,343 ) 211,168 — Dividends and distributions on common stock (188,151 ) — — — (188,151 ) Distributions to non-controlling interest — — (3,280 ) — (3,280 ) Contributions from non-controlling interest — — 813 — 813 Proceeds from exercise of Vector options 1,441 — — — 1,441 Tax benefit of options exercised 821 1,497 — (1,497 ) 821 Net cash (used in) provided by financing activities (185,889 ) (166,411 ) 37,690 106,497 (208,113 ) Net (decrease) increase in cash and cash equivalents (100,281 ) 2,651 11,633 — (85,997 ) Cash and cash equivalents, beginning of year 211,751 9,724 104,890 — 326,365 Cash and cash equivalents, end of year $ 111,470 $ 12,375 $ 116,523 $ — $ 240,368</t>
  </si>
  <si>
    <t>Summary of Significant Accounting Policies (Concentration of Credit Risk Narrative) (Details) - Customer Concentration Risk</t>
  </si>
  <si>
    <t>Sales Revenue | First Largest Customer</t>
  </si>
  <si>
    <t>Concentration Risk [Line Items]</t>
  </si>
  <si>
    <t>Concentration risk percentage</t>
  </si>
  <si>
    <t>18.00%</t>
  </si>
  <si>
    <t>16.00%</t>
  </si>
  <si>
    <t>19.00%</t>
  </si>
  <si>
    <t>Sales Revenue | Second Largest Customer</t>
  </si>
  <si>
    <t>13.00%</t>
  </si>
  <si>
    <t>14.00%</t>
  </si>
  <si>
    <t>10.00%</t>
  </si>
  <si>
    <t>Accounts Receivable | First Largest Customer</t>
  </si>
  <si>
    <t>7.00%</t>
  </si>
  <si>
    <t>9.00%</t>
  </si>
  <si>
    <t>Accounts Receivable | Second Largest Customer</t>
  </si>
  <si>
    <t>5.00%</t>
  </si>
  <si>
    <t>3.00%</t>
  </si>
  <si>
    <t>Summary of Significant Accounting Policies (Other Narrative) (Details) - USD ($) $ in Thousands</t>
  </si>
  <si>
    <t>Allowance for doubtful accounts and cash discounts</t>
  </si>
  <si>
    <t>Current restricted assets</t>
  </si>
  <si>
    <t>Long-term restricted assets</t>
  </si>
  <si>
    <t>Tax on payments of dividend equivalent rights</t>
  </si>
  <si>
    <t>Provisional amount for tax act</t>
  </si>
  <si>
    <t>Shipping and handling fees and costs</t>
  </si>
  <si>
    <t>Tobacco and E-Cigarettes</t>
  </si>
  <si>
    <t>Segment Reporting Information [Line Items]</t>
  </si>
  <si>
    <t>Advertising costs</t>
  </si>
  <si>
    <t>Summary of Significant Accounting Policies (Property, Plant and Equipment Narrative) (Details)</t>
  </si>
  <si>
    <t>Buildings | Minimum</t>
  </si>
  <si>
    <t>Property, Plant and Equipment [Line Items]</t>
  </si>
  <si>
    <t>Estimated useful life</t>
  </si>
  <si>
    <t>20 years</t>
  </si>
  <si>
    <t>Buildings | Maximum</t>
  </si>
  <si>
    <t>30 years</t>
  </si>
  <si>
    <t>Machinery and equipment | Minimum</t>
  </si>
  <si>
    <t>3 years</t>
  </si>
  <si>
    <t>Machinery and equipment | Maximum</t>
  </si>
  <si>
    <t>10 years</t>
  </si>
  <si>
    <t>Summary of Significant Accounting Policies (Accumulated Other Comprehensive Income (Loss)) (Details) - USD ($) $ in Thousands</t>
  </si>
  <si>
    <t>Accumulated Other Comprehensive Income (Loss) [Line Items]</t>
  </si>
  <si>
    <t>Accumulated Net Unrealized Investment Gain (Loss)</t>
  </si>
  <si>
    <t>Accumulated other comprehensive (loss) income, tax effect</t>
  </si>
  <si>
    <t>Accumulated Net Gain (Loss) from Cash Flow Hedges</t>
  </si>
  <si>
    <t>Accumulated Defined Benefit Plans Adjustment</t>
  </si>
  <si>
    <t>Summary of Significant Accounting Policies (Fair Value of Derivatives Embedded within Convertible Debt) (Details) - USD ($) $ in Thousands</t>
  </si>
  <si>
    <t>Embedded Derivative [Line Items]</t>
  </si>
  <si>
    <t>Fair market value of embedded derivatives at the midpoint of the inputs</t>
  </si>
  <si>
    <t>Minimum</t>
  </si>
  <si>
    <t>Maximum</t>
  </si>
  <si>
    <t>Summary of Significant Accounting Policies (Schedule of Other, Net) (Details) - USD ($) $ in Thousands</t>
  </si>
  <si>
    <t>Interest and dividend income</t>
  </si>
  <si>
    <t>Loss on sale of assets</t>
  </si>
  <si>
    <t>Gain on long-term investment</t>
  </si>
  <si>
    <t>Other (expense) income</t>
  </si>
  <si>
    <t>Summary of Significant Accounting Policies (Other Current Liabilities) (Details) - USD ($) $ in Thousands</t>
  </si>
  <si>
    <t>Accounts payable</t>
  </si>
  <si>
    <t>Accrued promotional expenses</t>
  </si>
  <si>
    <t>Accrued excise and payroll taxes payable, net</t>
  </si>
  <si>
    <t>Accrued interest</t>
  </si>
  <si>
    <t>Commissions payable</t>
  </si>
  <si>
    <t>Accrued salaries and benefits</t>
  </si>
  <si>
    <t>Total other current liabilities</t>
  </si>
  <si>
    <t>Summary of Significant Accounting Policies (New Accounting Pronouncements) (Details) $ in Thousands</t>
  </si>
  <si>
    <t>Jan. 01, 2018USD ($)</t>
  </si>
  <si>
    <t>Accounting Standards Update 2016-08 [Member] | Accumulated Deficit | Subsequent Event</t>
  </si>
  <si>
    <t>New Accounting Pronouncements or Change in Accounting Principle [Line Items]</t>
  </si>
  <si>
    <t>Cumulative-effect adjustment</t>
  </si>
  <si>
    <t>Earnings Per Share Narrative (Details) - USD ($) $ in Thousands</t>
  </si>
  <si>
    <t>Sep. 28, 2017</t>
  </si>
  <si>
    <t>Sep. 29, 2016</t>
  </si>
  <si>
    <t>Sep. 29, 2015</t>
  </si>
  <si>
    <t>Class of Stock [Line Items]</t>
  </si>
  <si>
    <t>Stock dividend paid to company stockholders</t>
  </si>
  <si>
    <t>Increase in number of shares subject to outstanding stock options</t>
  </si>
  <si>
    <t>Dividend equivalent rights</t>
  </si>
  <si>
    <t>Earnings Per Share (Net Income (Loss) for Purposes of Determining Basic and Diluted EPS) (Details) - USD ($) $ in Thousands</t>
  </si>
  <si>
    <t>3 Months Ended</t>
  </si>
  <si>
    <t>Sep. 30, 2017</t>
  </si>
  <si>
    <t>Mar. 31, 2017</t>
  </si>
  <si>
    <t>Sep. 30, 2016</t>
  </si>
  <si>
    <t>Jun. 30, 2016</t>
  </si>
  <si>
    <t>Mar. 31, 2016</t>
  </si>
  <si>
    <t>Income attributed to participating securities</t>
  </si>
  <si>
    <t>Net income available to common shares attributed to Vector Group Ltd.</t>
  </si>
  <si>
    <t>Earnings Per Share (Basic and Diluted Earnings Per Share (in shares)) (Details) - shares</t>
  </si>
  <si>
    <t>Weighted-average shares for basic EPS</t>
  </si>
  <si>
    <t>Plus incremental shares related to stock options and non-vested restricted stock</t>
  </si>
  <si>
    <t>Weighted-average shares for diluted EPS</t>
  </si>
  <si>
    <t>Earnings Per Share (Antidilutive Securities Excluded from Earnings Per Share) (Details) - Weighted-average number of shares issuable upon conversion of debt - $ / shares</t>
  </si>
  <si>
    <t>Antidilutive Securities Excluded from Computation of Earnings Per Share [Line Items]</t>
  </si>
  <si>
    <t>Antidiliitive securities excluded from computation (in shares)</t>
  </si>
  <si>
    <t>Weighted-average conversion price (in dollars per share)</t>
  </si>
  <si>
    <t>Investment Securities Available for Sale (Components of Investment Securities Available for Sale) (Details) - USD ($) $ in Thousands</t>
  </si>
  <si>
    <t>Schedule of Available-for-sale Securities [Line Items]</t>
  </si>
  <si>
    <t>Cost</t>
  </si>
  <si>
    <t>Gross Unrealized Gains</t>
  </si>
  <si>
    <t>Gross Unrealized Losses</t>
  </si>
  <si>
    <t>Fair Value</t>
  </si>
  <si>
    <t>Marketable equity securities</t>
  </si>
  <si>
    <t>Mutual funds invested in fixed income securities</t>
  </si>
  <si>
    <t>Total marketable debt securities by maturity dates</t>
  </si>
  <si>
    <t>Investment Securities Available for Sale (Maturity Dates of Marketable Debt Securities) (Details) $ in Thousands</t>
  </si>
  <si>
    <t>Dec. 31, 2017USD ($)</t>
  </si>
  <si>
    <t>U.S. Government securities</t>
  </si>
  <si>
    <t>Market Value</t>
  </si>
  <si>
    <t>Under 1 Year</t>
  </si>
  <si>
    <t>1 Year up to 5 Years</t>
  </si>
  <si>
    <t>More than 5 Years</t>
  </si>
  <si>
    <t>Corporate securities</t>
  </si>
  <si>
    <t>U.S. mortgage-backed securities</t>
  </si>
  <si>
    <t>Commercial mortgage-backed securities</t>
  </si>
  <si>
    <t>Commercial paper</t>
  </si>
  <si>
    <t>Index-linked U.S. bonds</t>
  </si>
  <si>
    <t>Foreign fixed-income securities</t>
  </si>
  <si>
    <t>Investment Securities Available for Sale (Securities with Continuous Unrealized Losses) (Details) - USD ($) $ in Thousands</t>
  </si>
  <si>
    <t>In loss position for Less than 12 months, Fair Value</t>
  </si>
  <si>
    <t>In loss position for Less than 12 months, Unrealized Losses</t>
  </si>
  <si>
    <t>Total Fair Value</t>
  </si>
  <si>
    <t>In loss position for 12 months or more, Fair Value</t>
  </si>
  <si>
    <t>In loss position for 12 months or more, Unrealized Losses</t>
  </si>
  <si>
    <t>Total Unrealized Losses</t>
  </si>
  <si>
    <t>Investment Securities Available for Sale (Gross Realized Gains and Losses on Available-for-Sale Securities) (Details) - USD ($) $ in Thousands</t>
  </si>
  <si>
    <t>Gross realized gains on sales</t>
  </si>
  <si>
    <t>Gross realized losses on sales</t>
  </si>
  <si>
    <t>Gains (losses) on sale of investment securities available for sale</t>
  </si>
  <si>
    <t>Other-than-temporary impairments</t>
  </si>
  <si>
    <t>Investment Securities Available for Sale (Narrative) (Details) - USD ($) $ in Thousands</t>
  </si>
  <si>
    <t>Proceeds from investment securities sales</t>
  </si>
  <si>
    <t>Corporate Securities and U.S. Government Securities</t>
  </si>
  <si>
    <t>Inventories (Schedule of Inventories) (Details) - USD ($) $ in Thousands</t>
  </si>
  <si>
    <t>Leaf tobacco</t>
  </si>
  <si>
    <t>Other raw materials</t>
  </si>
  <si>
    <t>Work-in-process</t>
  </si>
  <si>
    <t>Finished goods</t>
  </si>
  <si>
    <t>Inventories at current cost</t>
  </si>
  <si>
    <t>LIFO adjustments</t>
  </si>
  <si>
    <t>Inventory, net</t>
  </si>
  <si>
    <t>Inventories (Narrartive) (Details) - USD ($) $ in Thousands</t>
  </si>
  <si>
    <t>Inventory [Line Items]</t>
  </si>
  <si>
    <t>Capitalized MSA cost in finished goods inventory</t>
  </si>
  <si>
    <t>Federal excise tax in inventory</t>
  </si>
  <si>
    <t>Cost of Goods Sold</t>
  </si>
  <si>
    <t>Effect of liquidations of LIFO inventory</t>
  </si>
  <si>
    <t>Liggett | Inventories</t>
  </si>
  <si>
    <t>Purchase commitments</t>
  </si>
  <si>
    <t>Property, Plant and Equipment (Details) - USD ($) $ in Thousands</t>
  </si>
  <si>
    <t>Property, plant and equipment, gross</t>
  </si>
  <si>
    <t>Less accumulated depreciation and amortization</t>
  </si>
  <si>
    <t>Depreciation and amortization expense</t>
  </si>
  <si>
    <t>Liggett | Capital Addition Purchase Commitments [Member]</t>
  </si>
  <si>
    <t>Future machinery and equipment purchase commitments</t>
  </si>
  <si>
    <t>Land and improvements</t>
  </si>
  <si>
    <t>Buildings</t>
  </si>
  <si>
    <t>Machinery and equipment</t>
  </si>
  <si>
    <t>Leasehold improvements</t>
  </si>
  <si>
    <t>Long-Term Investments (Long-term Investments) (Details) - USD ($) $ in Thousands</t>
  </si>
  <si>
    <t>Investments accounted at cost</t>
  </si>
  <si>
    <t>Investments accounted for under the equity method</t>
  </si>
  <si>
    <t>Long-Term Investments (Cost-Method Investments) (Details)</t>
  </si>
  <si>
    <t>Dec. 31, 2017USD ($)investment</t>
  </si>
  <si>
    <t>Dec. 31, 2016USD ($)</t>
  </si>
  <si>
    <t>Schedule of Cost-method Investments [Line Items]</t>
  </si>
  <si>
    <t>Cost-method investments, carrying value</t>
  </si>
  <si>
    <t>Cost-method investments, fair value</t>
  </si>
  <si>
    <t>Cash distributions from cost method investments</t>
  </si>
  <si>
    <t>Investment partnerships</t>
  </si>
  <si>
    <t>Investment partnerships | Six New Investment Funds</t>
  </si>
  <si>
    <t>Investment partnerships | Three Existing Investments</t>
  </si>
  <si>
    <t>Number of investments in funds | investment</t>
  </si>
  <si>
    <t>Real estate partnership</t>
  </si>
  <si>
    <t>Long-Term Investments (Equity-Method Investments) (Details) - USD ($) $ in Thousands</t>
  </si>
  <si>
    <t>Schedule of Equity Method Investments [Line Items]</t>
  </si>
  <si>
    <t>Distributions of equity method investment</t>
  </si>
  <si>
    <t>Indian Creek Investors LP</t>
  </si>
  <si>
    <t>Equity method ownership percentage</t>
  </si>
  <si>
    <t>22.93%</t>
  </si>
  <si>
    <t>Boyar Value Fund</t>
  </si>
  <si>
    <t>32.81%</t>
  </si>
  <si>
    <t>Quoted market value</t>
  </si>
  <si>
    <t>Ladenburg Thalmann Financial Services Inc.</t>
  </si>
  <si>
    <t>7.73%</t>
  </si>
  <si>
    <t>Difference between carrying amount and underlying equity</t>
  </si>
  <si>
    <t>Castle Brands, Inc.</t>
  </si>
  <si>
    <t>7.85%</t>
  </si>
  <si>
    <t>Long-Term Investments (Combined Financial Statements for Unconsolidated Subsidiaries) (Details) - USD ($) $ in Thousands</t>
  </si>
  <si>
    <t>Sep. 30, 2015</t>
  </si>
  <si>
    <t>Indian Creek and Boyar Value Fund [Member]</t>
  </si>
  <si>
    <t>Balance Sheets</t>
  </si>
  <si>
    <t>Investment securities</t>
  </si>
  <si>
    <t>Total shareholders' equity</t>
  </si>
  <si>
    <t>Total liabilities and shareholders' equity</t>
  </si>
  <si>
    <t>Income Statement</t>
  </si>
  <si>
    <t>Revenues</t>
  </si>
  <si>
    <t>Costs and expenses</t>
  </si>
  <si>
    <t>Gross income (loss) before other items</t>
  </si>
  <si>
    <t>Total net realized gain (loss) and net change in unrealized depreciation from investments</t>
  </si>
  <si>
    <t>Income (loss) from continuing operations</t>
  </si>
  <si>
    <t>Receivables from clearing brokers, note receivable and other receivable, net</t>
  </si>
  <si>
    <t>Goodwill and intangible assets, net</t>
  </si>
  <si>
    <t>Accrued compensation and commissions and fees payable</t>
  </si>
  <si>
    <t>Unamortized discount</t>
  </si>
  <si>
    <t>Notes payable, net of unamortized discount</t>
  </si>
  <si>
    <t>Preferred stock</t>
  </si>
  <si>
    <t>Common stock</t>
  </si>
  <si>
    <t>Additional paid-in capital</t>
  </si>
  <si>
    <t>Total controlling shareholders' equity</t>
  </si>
  <si>
    <t>Change in fair value of contingent consideration</t>
  </si>
  <si>
    <t>Net income (loss)</t>
  </si>
  <si>
    <t>Current assets</t>
  </si>
  <si>
    <t>Non-current assets</t>
  </si>
  <si>
    <t>Current liabilities</t>
  </si>
  <si>
    <t>Non-current liabilities</t>
  </si>
  <si>
    <t>Other expenses</t>
  </si>
  <si>
    <t>New Valley LLC (Investment in Real Estate Ventures) (Details) $ in Thousands</t>
  </si>
  <si>
    <t>Dec. 31, 2017USD ($)venture</t>
  </si>
  <si>
    <t>Nov. 30, 2017USD ($)</t>
  </si>
  <si>
    <t>Apr. 30, 2017USD ($)</t>
  </si>
  <si>
    <t>Mar. 31, 2017USD ($)</t>
  </si>
  <si>
    <t>Schedule of Investments [Line Items]</t>
  </si>
  <si>
    <t>Total contributions</t>
  </si>
  <si>
    <t>Distributions from real estate ventures, return on capital</t>
  </si>
  <si>
    <t>Total distributions from real estate ventures</t>
  </si>
  <si>
    <t>Total maximum exposure to loss</t>
  </si>
  <si>
    <t>Interest costs capitalized</t>
  </si>
  <si>
    <t>New Valley LLC | Variable Interest Entity, Primary Beneficiary</t>
  </si>
  <si>
    <t>Number of variable interest entities | venture</t>
  </si>
  <si>
    <t>VIE's assets</t>
  </si>
  <si>
    <t>New Valley LLC | Monad Terrace</t>
  </si>
  <si>
    <t>Range of ownership</t>
  </si>
  <si>
    <t>24.30%</t>
  </si>
  <si>
    <t>31.30%</t>
  </si>
  <si>
    <t>New Valley LLC | Witkoff GP Partners LLC | Variable Interest Entity, Not Primary Beneficiary [Member]</t>
  </si>
  <si>
    <t>15.00%</t>
  </si>
  <si>
    <t>Payments to acquire equity method investments</t>
  </si>
  <si>
    <t>Committed future contributions</t>
  </si>
  <si>
    <t>New Valley LLC | New Brookland East LLC | Variable Interest Entity, Not Primary Beneficiary [Member]</t>
  </si>
  <si>
    <t>9.80%</t>
  </si>
  <si>
    <t>New Valley LLC | Havemeyer JV LLC | Variable Interest Entity, Not Primary Beneficiary [Member]</t>
  </si>
  <si>
    <t>19.80%</t>
  </si>
  <si>
    <t>New Valley LLC | New York City SMSA | Minimum</t>
  </si>
  <si>
    <t>3.10%</t>
  </si>
  <si>
    <t>New Valley LLC | New York City SMSA | Maximum</t>
  </si>
  <si>
    <t>49.50%</t>
  </si>
  <si>
    <t>New Valley LLC | Condominium and Mixed Use Development</t>
  </si>
  <si>
    <t>New Valley LLC | Condominium and Mixed Use Development | New York City SMSA</t>
  </si>
  <si>
    <t>New Valley LLC | Condominium and Mixed Use Development | All other U.S. areas</t>
  </si>
  <si>
    <t>New Valley LLC | Condominium and Mixed Use Development | All other U.S. areas | Minimum</t>
  </si>
  <si>
    <t>New Valley LLC | Condominium and Mixed Use Development | All other U.S. areas | Maximum</t>
  </si>
  <si>
    <t>48.50%</t>
  </si>
  <si>
    <t>New Valley LLC | Apartment Buildings</t>
  </si>
  <si>
    <t>New Valley LLC | Apartment Buildings | New York City SMSA</t>
  </si>
  <si>
    <t>45.40%</t>
  </si>
  <si>
    <t>New Valley LLC | Apartment Buildings | All other U.S. areas</t>
  </si>
  <si>
    <t>New Valley LLC | Apartment Buildings | All other U.S. areas | Minimum</t>
  </si>
  <si>
    <t>7.60%</t>
  </si>
  <si>
    <t>New Valley LLC | Apartment Buildings | All other U.S. areas | Maximum</t>
  </si>
  <si>
    <t>16.30%</t>
  </si>
  <si>
    <t>New Valley LLC | Hotels</t>
  </si>
  <si>
    <t>New Valley LLC | Hotels | New York City SMSA</t>
  </si>
  <si>
    <t>5.20%</t>
  </si>
  <si>
    <t>Impairment of investments in real estate ventures</t>
  </si>
  <si>
    <t>New Valley LLC | Hotels | International</t>
  </si>
  <si>
    <t>49.00%</t>
  </si>
  <si>
    <t>New Valley LLC | Commercial</t>
  </si>
  <si>
    <t>New Valley LLC | Commercial | New York City SMSA</t>
  </si>
  <si>
    <t>New Valley LLC | Commercial | All other U.S. areas</t>
  </si>
  <si>
    <t>1.90%</t>
  </si>
  <si>
    <t>New Valley LLC | Other</t>
  </si>
  <si>
    <t>New Valley LLC | Other | Minimum</t>
  </si>
  <si>
    <t>New Valley LLC | Other | Maximum</t>
  </si>
  <si>
    <t>50.00%</t>
  </si>
  <si>
    <t>Douglas Elliman Realty, LLC</t>
  </si>
  <si>
    <t>Proceeds from commissions received</t>
  </si>
  <si>
    <t>New Valley LLC (Combined Financial Statements for Unconsolidated Subsidiaries) (Details) - New Valley LLC - USD ($) $ in Thousands</t>
  </si>
  <si>
    <t>Condominium and Mixed Use Development</t>
  </si>
  <si>
    <t>Costs of goods sold</t>
  </si>
  <si>
    <t>Investment in real estate</t>
  </si>
  <si>
    <t>Total debt</t>
  </si>
  <si>
    <t>Apartment &amp; Office Buildings</t>
  </si>
  <si>
    <t>Hotels</t>
  </si>
  <si>
    <t>Commercial</t>
  </si>
  <si>
    <t>Other</t>
  </si>
  <si>
    <t>10 Madison Square West [Member]</t>
  </si>
  <si>
    <t>New Valley LLC (Guarantees and Commitments) (Details) - New Valley LLC - Payment Guarantee $ in Thousands</t>
  </si>
  <si>
    <t>One Project</t>
  </si>
  <si>
    <t>Maximum exposure on guarantees</t>
  </si>
  <si>
    <t>Another Project</t>
  </si>
  <si>
    <t>New Valley LLC (Investments in Real Estate, net) (Details) $ in Thousands</t>
  </si>
  <si>
    <t>1 Months Ended</t>
  </si>
  <si>
    <t>Apr. 30, 2015USD ($)</t>
  </si>
  <si>
    <t>Apr. 30, 2009aroomlothole</t>
  </si>
  <si>
    <t>Mar. 31, 2008a</t>
  </si>
  <si>
    <t>Real estate investment, net</t>
  </si>
  <si>
    <t>Escena</t>
  </si>
  <si>
    <t>New Valley LLC | Escena</t>
  </si>
  <si>
    <t>Land and Land Improvements</t>
  </si>
  <si>
    <t>Building and building improvements</t>
  </si>
  <si>
    <t>Investments in real estate, gross</t>
  </si>
  <si>
    <t>Less accumulated depreciation</t>
  </si>
  <si>
    <t>Area of real estate property | a</t>
  </si>
  <si>
    <t>Number of real estate properties | lot</t>
  </si>
  <si>
    <t>Number of holes in golf course | hole</t>
  </si>
  <si>
    <t>Area of land | a</t>
  </si>
  <si>
    <t>Number of units in real estate property | room</t>
  </si>
  <si>
    <t>Operating losses</t>
  </si>
  <si>
    <t>New Valley LLC | Sagaponack</t>
  </si>
  <si>
    <t>Payments to acquire real estate</t>
  </si>
  <si>
    <t>Goodwill and Other Intangible Assets (Details) - USD ($)</t>
  </si>
  <si>
    <t>Goodwill</t>
  </si>
  <si>
    <t>Finite-Lived Intangible Assets [Line Items]</t>
  </si>
  <si>
    <t>Finite-lived intangible assets, gross</t>
  </si>
  <si>
    <t>Less: accumulated amortization on amortizable intangibles</t>
  </si>
  <si>
    <t>Finite-lived intangible assets, net</t>
  </si>
  <si>
    <t>Unfavorable leases</t>
  </si>
  <si>
    <t>Less: Accumulated amortization on amortizable intangibles</t>
  </si>
  <si>
    <t>Unfavorable leases, net</t>
  </si>
  <si>
    <t>Amortization expense</t>
  </si>
  <si>
    <t>Amortization of unfavorable lease</t>
  </si>
  <si>
    <t>Amortization expense, 2018</t>
  </si>
  <si>
    <t>Amortization expense, 2019</t>
  </si>
  <si>
    <t>Amortization expense, 2020</t>
  </si>
  <si>
    <t>Amortization expense, 2021</t>
  </si>
  <si>
    <t>Amortization income, 2022</t>
  </si>
  <si>
    <t>Amortization expense, thereafter</t>
  </si>
  <si>
    <t>Total goodwill and other intangible assets, net</t>
  </si>
  <si>
    <t>Intangible asset associated with benefit under the MSA</t>
  </si>
  <si>
    <t>Indefinite-lived Intangible Assets [Line Items]</t>
  </si>
  <si>
    <t>Indefinite life intangibles</t>
  </si>
  <si>
    <t>Impairment of intangibles</t>
  </si>
  <si>
    <t>Trademark - Douglas Elliman</t>
  </si>
  <si>
    <t>Favorable leases</t>
  </si>
  <si>
    <t>Favorable leases | Minimum</t>
  </si>
  <si>
    <t>Useful Lives</t>
  </si>
  <si>
    <t>1 year</t>
  </si>
  <si>
    <t>Favorable leases | Maximum</t>
  </si>
  <si>
    <t>Other intangibles</t>
  </si>
  <si>
    <t>Other intangibles | Minimum</t>
  </si>
  <si>
    <t>Other intangibles | Maximum</t>
  </si>
  <si>
    <t>5 years</t>
  </si>
  <si>
    <t>Unfavorable leases | Minimum</t>
  </si>
  <si>
    <t>Unfavorable leases | Maximum</t>
  </si>
  <si>
    <t>Notes Payable, Long-Term Debt and Other Obligations (Schedule of Components of Debt and Other Obligations) (Details) - USD ($) $ in Thousands</t>
  </si>
  <si>
    <t>Jan. 27, 2017</t>
  </si>
  <si>
    <t>Aug. 30, 2016</t>
  </si>
  <si>
    <t>May 09, 2016</t>
  </si>
  <si>
    <t>Dec. 31, 2014</t>
  </si>
  <si>
    <t>Aug. 30, 2014</t>
  </si>
  <si>
    <t>Apr. 15, 2014</t>
  </si>
  <si>
    <t>Mar. 24, 2014</t>
  </si>
  <si>
    <t>Nov. 30, 2012</t>
  </si>
  <si>
    <t>Debt Instrument [Line Items]</t>
  </si>
  <si>
    <t>Less: Debt issuance costs</t>
  </si>
  <si>
    <t>Total notes payable, long-term debt and other obligations</t>
  </si>
  <si>
    <t>Less: Current maturities</t>
  </si>
  <si>
    <t>Amount due after one year</t>
  </si>
  <si>
    <t>Senior Notes | 7.75% Senior Secured Notes due 2021, including premium of $14,675 and $8,014</t>
  </si>
  <si>
    <t>Premium</t>
  </si>
  <si>
    <t>Interest rate</t>
  </si>
  <si>
    <t>7.75%</t>
  </si>
  <si>
    <t>Senior Notes | 6.125% Senior Secured Notes due 2025</t>
  </si>
  <si>
    <t>6.125%</t>
  </si>
  <si>
    <t>Convertible Debt</t>
  </si>
  <si>
    <t>Convertible Debt | 5.5% Variable Interest Senior Convertible Debentures due 2020, net of unamortized discount of $75,153 and $86,136</t>
  </si>
  <si>
    <t>5.50%</t>
  </si>
  <si>
    <t>Convertible Debt | 7.5% Variable Interest Senior Convertible Notes due 2019, net of unamortized discount of $115,479 and $132,119</t>
  </si>
  <si>
    <t>7.50%</t>
  </si>
  <si>
    <t>Line of Credit | Revolving credit facility | Liggett</t>
  </si>
  <si>
    <t>Line of Credit | Term loan under credit facility | Liggett</t>
  </si>
  <si>
    <t>Equipment loans | Liggett</t>
  </si>
  <si>
    <t>Notes Payable, Long-Term Debt and Other Obligations (Notes Payable Narrative) (Details)</t>
  </si>
  <si>
    <t>Jan. 27, 2017USD ($)shares</t>
  </si>
  <si>
    <t>May 09, 2016USD ($)</t>
  </si>
  <si>
    <t>Apr. 15, 2014USD ($)</t>
  </si>
  <si>
    <t>Mar. 24, 2014USD ($)</t>
  </si>
  <si>
    <t>Feb. 28, 2013USD ($)</t>
  </si>
  <si>
    <t>Nov. 30, 2012USD ($)</t>
  </si>
  <si>
    <t>Dec. 31, 2017USD ($)series</t>
  </si>
  <si>
    <t>Feb. 15, 2015</t>
  </si>
  <si>
    <t>Nov. 14, 2014</t>
  </si>
  <si>
    <t>Mar. 14, 2014</t>
  </si>
  <si>
    <t>Shares issued (in shares) | shares</t>
  </si>
  <si>
    <t>Senior Notes | 7.75% Senior Secured Notes Due 2021</t>
  </si>
  <si>
    <t>Principal amount</t>
  </si>
  <si>
    <t>Net proceeds from issuance of debt</t>
  </si>
  <si>
    <t>Redemption price</t>
  </si>
  <si>
    <t>103.50%</t>
  </si>
  <si>
    <t>106.75%</t>
  </si>
  <si>
    <t>Repurchased face amount</t>
  </si>
  <si>
    <t>101.00%</t>
  </si>
  <si>
    <t>Indenture threshold for earnings for payment of dividends (less than)</t>
  </si>
  <si>
    <t>Leverage ratio requirement</t>
  </si>
  <si>
    <t>Secured leverage ratio requirement</t>
  </si>
  <si>
    <t>Number of series outstanding | series</t>
  </si>
  <si>
    <t>Term before record date to determine additional interest</t>
  </si>
  <si>
    <t>3 months</t>
  </si>
  <si>
    <t>Convertible Debt | 7.5% Variable Interest Senior Convertible Notes due 2019</t>
  </si>
  <si>
    <t>Redemption prince in event of change as defined in indenture</t>
  </si>
  <si>
    <t>100.00%</t>
  </si>
  <si>
    <t>Partial interest rate of convertible debt</t>
  </si>
  <si>
    <t>2.50%</t>
  </si>
  <si>
    <t>Convertible Debt | 6.75% Variable Interest Senior Convertible Note due 2015</t>
  </si>
  <si>
    <t>6.75%</t>
  </si>
  <si>
    <t>Convertible Debt | 6.75% Variable Interest Senior Convertible Exchange Notes due 2014</t>
  </si>
  <si>
    <t>Convertible Debt | 5.5% Variable Interest Senior Convertible Notes due 2020</t>
  </si>
  <si>
    <t>1.75%</t>
  </si>
  <si>
    <t>Notes Payable, Long-Term Debt and Other Obligations (Share Lending Agreement) (Details) - Jefferies &amp; Company [Member] - Share Lending Agreement [Member] - USD ($) $ / shares in Units, $ in Thousands</t>
  </si>
  <si>
    <t>Shares outstanding (in shares)</t>
  </si>
  <si>
    <t>Lending fee (in dollars per share)</t>
  </si>
  <si>
    <t>Fair value</t>
  </si>
  <si>
    <t>Shares returned (in shares)</t>
  </si>
  <si>
    <t>Amortized amount into interest expense</t>
  </si>
  <si>
    <t>Unamortized amount of issuance costs</t>
  </si>
  <si>
    <t>Notes Payable, Long-Term Debt and Other Obligations (Conversion Rates on Convertible Debt) (Details) - Convertible Debt</t>
  </si>
  <si>
    <t>Dec. 31, 2017$ / shares</t>
  </si>
  <si>
    <t>Dec. 31, 2016$ / shares</t>
  </si>
  <si>
    <t>7.5% Variable Interest Senior Convertible Notes due 2019</t>
  </si>
  <si>
    <t>Conversion price (in dollars per share)</t>
  </si>
  <si>
    <t>Conversion ratio</t>
  </si>
  <si>
    <t>5.5% Variable Interest Senior Convertible Notes due 2020</t>
  </si>
  <si>
    <t>Notes Payable, Long-Term Debt and Other Obligations (Other Schedules) (Details) - USD ($) $ in Thousands</t>
  </si>
  <si>
    <t>Interest expense associated with embedded derivatives</t>
  </si>
  <si>
    <t>Fair Value Of Derivatives [Roll Forward]</t>
  </si>
  <si>
    <t>Loss (gain) from changes in fair value of embedded derivatives</t>
  </si>
  <si>
    <t>Unamortized Debt Discount Reconciliation [Roll Forward]</t>
  </si>
  <si>
    <t>Amortization of beneficial conversion feature</t>
  </si>
  <si>
    <t>Beginning balance of unamortized discount</t>
  </si>
  <si>
    <t>Amortization of embedded derivatives</t>
  </si>
  <si>
    <t>Ending balance of unamortized discount</t>
  </si>
  <si>
    <t>Convertible Debt | Embedded Derivatives</t>
  </si>
  <si>
    <t>Beginning balance of derivative liability fair value</t>
  </si>
  <si>
    <t>Conversion of Variable Interest Senior Convertible Notes</t>
  </si>
  <si>
    <t>Convertible Debt | 6.75% Variable Interest Senior Convertible Note due 2015 | Embedded Derivatives</t>
  </si>
  <si>
    <t>Convertible Debt | 7.5% Variable Interest Senior Convertible Notes due 2019 | Embedded Derivatives</t>
  </si>
  <si>
    <t>Convertible Debt | 5.5% Variable Interest Senior Convertible Notes due 2020 | Embedded Derivatives</t>
  </si>
  <si>
    <t>Notes Payable, Long-Term Debt and Other Obligations (Liggett Debt and Commitments Narrative) (Details) - Liggett</t>
  </si>
  <si>
    <t>Jan. 14, 2015USD ($)</t>
  </si>
  <si>
    <t>Dec. 31, 2017USD ($)agreement</t>
  </si>
  <si>
    <t>Line of Credit, covenant term restriction prior to payment of dividend</t>
  </si>
  <si>
    <t>30 days</t>
  </si>
  <si>
    <t>Required minimum borrowing availability 30 days prior to payment of dividend</t>
  </si>
  <si>
    <t>Line of Credit</t>
  </si>
  <si>
    <t>Credit facility, maximum borrowing capacity</t>
  </si>
  <si>
    <t>Borrowing base, inventory</t>
  </si>
  <si>
    <t>80.00%</t>
  </si>
  <si>
    <t>Borrowing base, inventory cost multiplier</t>
  </si>
  <si>
    <t>60.00%</t>
  </si>
  <si>
    <t>Minimum ebitda ratio on trailing 12-moth basis if excess availability is less than $20,000</t>
  </si>
  <si>
    <t>Covenant, excess availability in credit facility threshold</t>
  </si>
  <si>
    <t>Covenant, capital expenditure requirement, maximum carryover amount</t>
  </si>
  <si>
    <t>Maximum capital expenditures allowed before maximum carryover amount of $10,000</t>
  </si>
  <si>
    <t>Amount outstanding</t>
  </si>
  <si>
    <t>Remaining borrowing capacity</t>
  </si>
  <si>
    <t>Interest rate at end of period</t>
  </si>
  <si>
    <t>3.82%</t>
  </si>
  <si>
    <t>3.02%</t>
  </si>
  <si>
    <t>Line of Credit | LIBOR</t>
  </si>
  <si>
    <t>Basis spread on variable rate</t>
  </si>
  <si>
    <t>2.25%</t>
  </si>
  <si>
    <t>Medium-term Notes</t>
  </si>
  <si>
    <t>Periodic monthly payments</t>
  </si>
  <si>
    <t>Periodic balloon payment to be paid</t>
  </si>
  <si>
    <t>Equipment loans | Two Equipment Loans</t>
  </si>
  <si>
    <t>Financing Agreements Entered Into | agreement</t>
  </si>
  <si>
    <t>Weighted average interest rate</t>
  </si>
  <si>
    <t>4.79%</t>
  </si>
  <si>
    <t>Monthly installment amount</t>
  </si>
  <si>
    <t>Equipment loans | Two Equipment Loans | Minimum</t>
  </si>
  <si>
    <t>4.49%</t>
  </si>
  <si>
    <t>Equipment loans | Two Equipment Loans | Maximum</t>
  </si>
  <si>
    <t>4.85%</t>
  </si>
  <si>
    <t>Notes Payable, Long-Term Debt and Other Obligations (Fair Value of Notes Payable and Long Term Debt) (Details) - USD ($) $ in Thousands</t>
  </si>
  <si>
    <t>Fair Value, Balance Sheet Grouping, Financial Statement Captions [Line Items]</t>
  </si>
  <si>
    <t>Notes payable and long-term debt</t>
  </si>
  <si>
    <t>Carrying Value</t>
  </si>
  <si>
    <t>Notes Payable, Long-Term Debt and Other Obligations (Schedule of Maturities) (Details) - USD ($) $ in Thousands</t>
  </si>
  <si>
    <t>2018 Principal</t>
  </si>
  <si>
    <t>2018 Unamortized Discount</t>
  </si>
  <si>
    <t>2018 Net</t>
  </si>
  <si>
    <t>2019 Principal</t>
  </si>
  <si>
    <t>2019 Unamortized Discount</t>
  </si>
  <si>
    <t>2019 Net</t>
  </si>
  <si>
    <t>2020 Principal</t>
  </si>
  <si>
    <t>2020 Unamortized Discount</t>
  </si>
  <si>
    <t>2020 Net</t>
  </si>
  <si>
    <t>2021 Principal</t>
  </si>
  <si>
    <t>2021 Unamortized Discount</t>
  </si>
  <si>
    <t>2021 Net</t>
  </si>
  <si>
    <t>2022 Principal</t>
  </si>
  <si>
    <t>2022 Unamortized Discount</t>
  </si>
  <si>
    <t>2022 Net</t>
  </si>
  <si>
    <t>Thereafter Principal</t>
  </si>
  <si>
    <t>Thereafter Unamortized Discount</t>
  </si>
  <si>
    <t>Thereafter Net</t>
  </si>
  <si>
    <t>Unamortized Discount/ (Premium)</t>
  </si>
  <si>
    <t>Commitments (Details) - USD ($) $ in Thousands</t>
  </si>
  <si>
    <t>Operating lease term (more than one year)</t>
  </si>
  <si>
    <t>Lease commitments, 2018</t>
  </si>
  <si>
    <t>Lease commitments, 2019</t>
  </si>
  <si>
    <t>Lease commitments, 2020</t>
  </si>
  <si>
    <t>Lease commitments, 2021</t>
  </si>
  <si>
    <t>Lease commitments, 2022</t>
  </si>
  <si>
    <t>Lease commitments, Thereafter</t>
  </si>
  <si>
    <t>Lease commitments, Total</t>
  </si>
  <si>
    <t>Rental expense</t>
  </si>
  <si>
    <t>Employee Benefit Plans (Narrative) (Details)</t>
  </si>
  <si>
    <t>Dec. 31, 2017USD ($)employeeplan</t>
  </si>
  <si>
    <t>Defined Benefit Plan Disclosure [Line Items]</t>
  </si>
  <si>
    <t>Number of defined benefit plans | plan</t>
  </si>
  <si>
    <t>Accumulated benefit obligations in excess of aggregate projected benefit obligation</t>
  </si>
  <si>
    <t>Accumulated benefit obligations in excess of aggregate accumulated benefit obligation</t>
  </si>
  <si>
    <t>Accumulated benefit obligations in excess of aggregate fair value of plan assets</t>
  </si>
  <si>
    <t>401 (k) plan cost recognized</t>
  </si>
  <si>
    <t>Hourly Pension Plan [Member]</t>
  </si>
  <si>
    <t>Period for amortization of benefit plan gains and losses</t>
  </si>
  <si>
    <t>13 years 9 months 21 days</t>
  </si>
  <si>
    <t>Salaried Pension Plan [Member]</t>
  </si>
  <si>
    <t>13 years 7 months 28 days</t>
  </si>
  <si>
    <t>Pension Benefits</t>
  </si>
  <si>
    <t>Ten-year rate of return</t>
  </si>
  <si>
    <t>6.00%</t>
  </si>
  <si>
    <t>Five-year rate of return</t>
  </si>
  <si>
    <t>7.28%</t>
  </si>
  <si>
    <t>6.30%</t>
  </si>
  <si>
    <t>Pension Benefits | Qualified Plan [Member]</t>
  </si>
  <si>
    <t>Pension Benefits | Nonqualified Plan [Member]</t>
  </si>
  <si>
    <t>Supplemental Employee Retirement Plan [Member]</t>
  </si>
  <si>
    <t>Age requirement for participant</t>
  </si>
  <si>
    <t>60 years</t>
  </si>
  <si>
    <t>Required employment period</t>
  </si>
  <si>
    <t>8 years</t>
  </si>
  <si>
    <t>Supplemental Employee Retirement Plan [Member] | President and Chief Executive Officer</t>
  </si>
  <si>
    <t>Additional benefit</t>
  </si>
  <si>
    <t>Service period credit upon termination</t>
  </si>
  <si>
    <t>36 months</t>
  </si>
  <si>
    <t>Postretirement Life Insurance [Member]</t>
  </si>
  <si>
    <t>Number of retired employees | employee</t>
  </si>
  <si>
    <t>Number of active employees | employee</t>
  </si>
  <si>
    <t>Postretirement Medical [Member]</t>
  </si>
  <si>
    <t>Employee contribution percentage</t>
  </si>
  <si>
    <t>Employee Benefit Plans (Schedule of Defined Benefit Plan Activity) (Details) - USD ($) $ in Thousands</t>
  </si>
  <si>
    <t>Amounts recognized in the consolidated balance sheets:</t>
  </si>
  <si>
    <t>Non-current employee benefit liabilities</t>
  </si>
  <si>
    <t>Change in benefit obligation:</t>
  </si>
  <si>
    <t>Benefit obligation at January 1</t>
  </si>
  <si>
    <t>Service cost</t>
  </si>
  <si>
    <t>Interest cost</t>
  </si>
  <si>
    <t>Special termination benefits</t>
  </si>
  <si>
    <t>Benefits paid</t>
  </si>
  <si>
    <t>Expenses paid</t>
  </si>
  <si>
    <t>Actuarial gain</t>
  </si>
  <si>
    <t>Benefit obligation at December 31</t>
  </si>
  <si>
    <t>Change in plan assets:</t>
  </si>
  <si>
    <t>Balance as of January 1</t>
  </si>
  <si>
    <t>Actual return on plan assets</t>
  </si>
  <si>
    <t>Contributions</t>
  </si>
  <si>
    <t>Balance as of December 31</t>
  </si>
  <si>
    <t>Unfunded status at December 31</t>
  </si>
  <si>
    <t>Other accrued liabilities</t>
  </si>
  <si>
    <t>Net amounts recognized</t>
  </si>
  <si>
    <t>Other Postretirement Benefits</t>
  </si>
  <si>
    <t>Employee Benefit Plans (Net Periodic Cost) (Details) - USD ($) $ in Thousands</t>
  </si>
  <si>
    <t>Service cost — benefits earned during the period</t>
  </si>
  <si>
    <t>Interest cost on projected benefit obligation</t>
  </si>
  <si>
    <t>Expected return on assets</t>
  </si>
  <si>
    <t>Settlement loss</t>
  </si>
  <si>
    <t>Special termination benefit recognized</t>
  </si>
  <si>
    <t>Amortization of net loss (gain)</t>
  </si>
  <si>
    <t>Net expense</t>
  </si>
  <si>
    <t>Employee Benefit Plans (Accumulated Other Comprehensive Income Next Fixal Year) (Details) $ in Thousands</t>
  </si>
  <si>
    <t>Defined Benefit Plan, Expected Amortization, Next Fiscal Year [Abstract]</t>
  </si>
  <si>
    <t>Actuarial loss (gain)</t>
  </si>
  <si>
    <t>Employee Benefit Plans (Amounts Recognized Accumlated Other Comprehensive Income) (Details) - USD ($) $ in Thousands</t>
  </si>
  <si>
    <t>Accumulated Other Comprehensive Income (Loss), before Income Taxes [Roll Forward]</t>
  </si>
  <si>
    <t>Accumulated other comprehensive income (loss)</t>
  </si>
  <si>
    <t>Amortization of loss (gain)</t>
  </si>
  <si>
    <t>Employee Benefit Plans (Defined Benefit Plan Assumptions Used) (Details)</t>
  </si>
  <si>
    <t>Assumed rates of return on invested assets</t>
  </si>
  <si>
    <t>Pension Benefits | Minimum</t>
  </si>
  <si>
    <t>Discount rates — benefit obligation</t>
  </si>
  <si>
    <t>3.25%</t>
  </si>
  <si>
    <t>3.60%</t>
  </si>
  <si>
    <t>3.75%</t>
  </si>
  <si>
    <t>Discount rates — service cost</t>
  </si>
  <si>
    <t>2.75%</t>
  </si>
  <si>
    <t>Pension Benefits | Maximum</t>
  </si>
  <si>
    <t>3.70%</t>
  </si>
  <si>
    <t>4.20%</t>
  </si>
  <si>
    <t>4.50%</t>
  </si>
  <si>
    <t>4.25%</t>
  </si>
  <si>
    <t>3.80%</t>
  </si>
  <si>
    <t>4.40%</t>
  </si>
  <si>
    <t>4.75%</t>
  </si>
  <si>
    <t>Salary increase assumptions</t>
  </si>
  <si>
    <t>Employee Benefit Plans (Plan Asset Allocation) (Details)</t>
  </si>
  <si>
    <t>Defined Benefit Plan, Assets, Target Allocations [Abstract]</t>
  </si>
  <si>
    <t>Target allocation, rebalancing range</t>
  </si>
  <si>
    <t>Actual allocation</t>
  </si>
  <si>
    <t>Target allocation</t>
  </si>
  <si>
    <t>55.00%</t>
  </si>
  <si>
    <t>56.00%</t>
  </si>
  <si>
    <t>54.00%</t>
  </si>
  <si>
    <t>Investment grade fixed income securities</t>
  </si>
  <si>
    <t>35.00%</t>
  </si>
  <si>
    <t>30.00%</t>
  </si>
  <si>
    <t>High yield fixed income securities</t>
  </si>
  <si>
    <t>Alternative investments</t>
  </si>
  <si>
    <t>0.00%</t>
  </si>
  <si>
    <t>2.00%</t>
  </si>
  <si>
    <t>Short-term investments</t>
  </si>
  <si>
    <t>4.00%</t>
  </si>
  <si>
    <t>Employee Benefit Plans (Pension Plan Assets Fair Value Measurements) (Details) - USD ($) $ in Thousands</t>
  </si>
  <si>
    <t>Significant Unobservable Inputs (Level 3)</t>
  </si>
  <si>
    <t>Fair value of plan assets</t>
  </si>
  <si>
    <t>Pension Benefits | Quoted Prices in Active Markets for Identical Assets (Level 1)</t>
  </si>
  <si>
    <t>Pension Benefits | Significant Other Observable Inputs (Level 2)</t>
  </si>
  <si>
    <t>Pension Benefits | Significant Unobservable Inputs (Level 3)</t>
  </si>
  <si>
    <t>Pension Benefits | Insurance contracts [Member]</t>
  </si>
  <si>
    <t>Pension Benefits | Insurance contracts [Member] | Quoted Prices in Active Markets for Identical Assets (Level 1)</t>
  </si>
  <si>
    <t>Pension Benefits | Insurance contracts [Member] | Significant Other Observable Inputs (Level 2)</t>
  </si>
  <si>
    <t>Pension Benefits | Insurance contracts [Member] | Significant Unobservable Inputs (Level 3)</t>
  </si>
  <si>
    <t>Pension Benefits | Cash [Member]</t>
  </si>
  <si>
    <t>Pension Benefits | Cash [Member] | Quoted Prices in Active Markets for Identical Assets (Level 1)</t>
  </si>
  <si>
    <t>Pension Benefits | Cash [Member] | Significant Other Observable Inputs (Level 2)</t>
  </si>
  <si>
    <t>Pension Benefits | Cash [Member] | Significant Unobservable Inputs (Level 3)</t>
  </si>
  <si>
    <t>Pension Benefits | Cash, mutual funds, and common stock [Member]</t>
  </si>
  <si>
    <t>Pension Benefits | Cash, mutual funds, and common stock [Member] | Quoted Prices in Active Markets for Identical Assets (Level 1)</t>
  </si>
  <si>
    <t>Pension Benefits | Cash, mutual funds, and common stock [Member] | Significant Other Observable Inputs (Level 2)</t>
  </si>
  <si>
    <t>Pension Benefits | Cash, mutual funds, and common stock [Member] | Significant Unobservable Inputs (Level 3)</t>
  </si>
  <si>
    <t>Pension Benefits | Marketable equity securities</t>
  </si>
  <si>
    <t>Pension Benefits | Marketable equity securities | Quoted Prices in Active Markets for Identical Assets (Level 1)</t>
  </si>
  <si>
    <t>Pension Benefits | Marketable equity securities | Significant Other Observable Inputs (Level 2)</t>
  </si>
  <si>
    <t>Pension Benefits | Marketable equity securities | Significant Unobservable Inputs (Level 3)</t>
  </si>
  <si>
    <t>Pension Benefits | Common collective trusts [Member]</t>
  </si>
  <si>
    <t>Pension Benefits | Common collective trusts [Member] | Quoted Prices in Active Markets for Identical Assets (Level 1)</t>
  </si>
  <si>
    <t>Pension Benefits | Common collective trusts [Member] | Significant Other Observable Inputs (Level 2)</t>
  </si>
  <si>
    <t>Pension Benefits | Common collective trusts [Member] | Significant Unobservable Inputs (Level 3)</t>
  </si>
  <si>
    <t>Pension Benefits | Investment partnership [Member]</t>
  </si>
  <si>
    <t>Pension Benefits | Investment partnership [Member] | Quoted Prices in Active Markets for Identical Assets (Level 1)</t>
  </si>
  <si>
    <t>Pension Benefits | Investment partnership [Member] | Significant Other Observable Inputs (Level 2)</t>
  </si>
  <si>
    <t>Pension Benefits | Investment partnership [Member] | Significant Unobservable Inputs (Level 3)</t>
  </si>
  <si>
    <t>Employee Benefit Plans (Pension Plan Assets Fair Value Measurement Reconciliation of Unobservable Inputs) (Details) - Significant Unobservable Inputs (Level 3) - USD ($) $ in Thousands</t>
  </si>
  <si>
    <t>Defined Benefit Plan, Change in Fair Value of Plan Assets, Level 3 Reconciliation [Roll Forward]</t>
  </si>
  <si>
    <t>Distributions</t>
  </si>
  <si>
    <t>Unrealized gain on long-term investments</t>
  </si>
  <si>
    <t>Realized gain on long-term investments</t>
  </si>
  <si>
    <t>Employee Benefit Plans (Assumed Health Care Cost Trend Rates) (Details) - USD ($) $ in Thousands</t>
  </si>
  <si>
    <t>Assumed annual increases in Medicare Part B trends after eight years</t>
  </si>
  <si>
    <t>Defined Benefit Plan, Effect of One-Percentage Point Change in Assumed Health Care Cost Trend Rate [Abstract]</t>
  </si>
  <si>
    <t>Effect on total of service and interest cost components, 1% Increase</t>
  </si>
  <si>
    <t>Effect on total of service and interest cost components, 1% Decrease</t>
  </si>
  <si>
    <t>Effect on benefit obligation, 1% Increase</t>
  </si>
  <si>
    <t>Effect on benefit obligation, 1% Decrease</t>
  </si>
  <si>
    <t>Assumed annual increases in Medicare Part B trends for next eight years</t>
  </si>
  <si>
    <t>3.73%</t>
  </si>
  <si>
    <t>0.30%</t>
  </si>
  <si>
    <t>18.23%</t>
  </si>
  <si>
    <t>Employee Benefit Plans (Future Benefit Payments) (Details) $ in Thousands</t>
  </si>
  <si>
    <t>2023 - 2027</t>
  </si>
  <si>
    <t>Restructuring (Narrative) (Details)</t>
  </si>
  <si>
    <t>Oct. 30, 2015employee</t>
  </si>
  <si>
    <t>Restructuring Cost and Reserve [Line Items]</t>
  </si>
  <si>
    <t>Number of positions eliminated | employee</t>
  </si>
  <si>
    <t>Percent of positions eliminated</t>
  </si>
  <si>
    <t>17.00%</t>
  </si>
  <si>
    <t>Special termination benefits | Tobacco</t>
  </si>
  <si>
    <t>Lump sum payments | Tobacco</t>
  </si>
  <si>
    <t>Restructuring (Schedule of Amounts Expensed) (Details) - USD ($)</t>
  </si>
  <si>
    <t>Tobacco | Cash Charges</t>
  </si>
  <si>
    <t>Tobacco | Employee severance and benefits</t>
  </si>
  <si>
    <t>Tobacco | Lease termination costs</t>
  </si>
  <si>
    <t>Tobacco | Other restructuring expenses</t>
  </si>
  <si>
    <t>Tobacco | Non-Cash</t>
  </si>
  <si>
    <t>Tobacco | Employee pension benefits</t>
  </si>
  <si>
    <t>Tobacco | Point of sale inventory impairment</t>
  </si>
  <si>
    <t>Restructuring (Schedule of Activity) (Details) - USD ($)</t>
  </si>
  <si>
    <t>Restructuring Reserve [Roll Forward]</t>
  </si>
  <si>
    <t>Accrual balance</t>
  </si>
  <si>
    <t>Utilized</t>
  </si>
  <si>
    <t>Income Taxes (Details) - USD ($) $ in Thousands</t>
  </si>
  <si>
    <t>Various U.S. state tax loss carryforwards</t>
  </si>
  <si>
    <t>Ownership percentage of subsidiaries included in tax return (more than 80%)</t>
  </si>
  <si>
    <t>Valuation allowance</t>
  </si>
  <si>
    <t>Unrecognized tax benefits</t>
  </si>
  <si>
    <t>Unrecognized tax benefits, penalties and interest expense</t>
  </si>
  <si>
    <t>Unrecognized tax benefits, penalties and interest accrued</t>
  </si>
  <si>
    <t>Reasonably possible amount recognized over next 12 months</t>
  </si>
  <si>
    <t>Income Taxes (Components of Income Taxes) (Details) - USD ($) $ in Thousands</t>
  </si>
  <si>
    <t>Current:</t>
  </si>
  <si>
    <t>U.S. Federal</t>
  </si>
  <si>
    <t>State</t>
  </si>
  <si>
    <t>Current Total</t>
  </si>
  <si>
    <t>Deferred:</t>
  </si>
  <si>
    <t>Deferred Total</t>
  </si>
  <si>
    <t>Income Taxes (Deferred Tax Assets and Liabilities) (Details) - USD ($) $ in Thousands</t>
  </si>
  <si>
    <t>Deferred tax assets:</t>
  </si>
  <si>
    <t>Employee benefit accruals</t>
  </si>
  <si>
    <t>Impairment of investments</t>
  </si>
  <si>
    <t>Impact of timing of settlement payments</t>
  </si>
  <si>
    <t>Deferred tax assets</t>
  </si>
  <si>
    <t>Less: Valuation allowance</t>
  </si>
  <si>
    <t>Net deferred tax assets</t>
  </si>
  <si>
    <t>Deferred tax liabilities:</t>
  </si>
  <si>
    <t>Excess of tax basis over book-basis non-consolidated entities</t>
  </si>
  <si>
    <t>Book/tax differences on fixed and intangible assets</t>
  </si>
  <si>
    <t>Capitalized interest expense</t>
  </si>
  <si>
    <t>Book/tax differences on inventory</t>
  </si>
  <si>
    <t>Book/tax differences on long-term investments</t>
  </si>
  <si>
    <t>Impact of accounting for convertible debt</t>
  </si>
  <si>
    <t>Book/tax differences on available for sale securities</t>
  </si>
  <si>
    <t>Deferred tax liabilities</t>
  </si>
  <si>
    <t>Net deferred tax liabilities</t>
  </si>
  <si>
    <t>Income Taxes (Income Tax Reconciliation) (Details) - USD ($) $ in Thousands</t>
  </si>
  <si>
    <t>Income before income taxes</t>
  </si>
  <si>
    <t>Federal income tax expense at statutory rate</t>
  </si>
  <si>
    <t>Increases (decreases) resulting from:</t>
  </si>
  <si>
    <t>State income taxes, net of federal income tax benefits</t>
  </si>
  <si>
    <t>Impact of non-controlling interest</t>
  </si>
  <si>
    <t>Non-deductible expenses</t>
  </si>
  <si>
    <t>Impact of domestic production deduction</t>
  </si>
  <si>
    <t>Impact of Tax Cuts and Jobs Act of 2017</t>
  </si>
  <si>
    <t>Excess tax benefits on stock-based compensation</t>
  </si>
  <si>
    <t>Tax credits</t>
  </si>
  <si>
    <t>Inclusion of tax liabilities from unincorporated entities</t>
  </si>
  <si>
    <t>Changes in valuation allowance, net of equity and tax audit adjustments</t>
  </si>
  <si>
    <t>Income Taxes (Unrecognized Tax Benefits) (Details) - USD ($) $ in Thousands</t>
  </si>
  <si>
    <t>Reconciliation of Unrecognized Tax Benefits, Excluding Amounts Pertaining to Examined Tax Returns [Roll Forward]</t>
  </si>
  <si>
    <t>Balance</t>
  </si>
  <si>
    <t>Additions based on tax positions related to prior years</t>
  </si>
  <si>
    <t>Settlements</t>
  </si>
  <si>
    <t>Expirations of the statute of limitations</t>
  </si>
  <si>
    <t>Stock Compensation (Details) - USD ($)</t>
  </si>
  <si>
    <t>May 16, 2014</t>
  </si>
  <si>
    <t>Share-based Compensation Arrangement by Share-based Payment Award [Line Items]</t>
  </si>
  <si>
    <t>Total compensation cost not yet recognized</t>
  </si>
  <si>
    <t>Granted (in shares)</t>
  </si>
  <si>
    <t>Exercise price of options (in dollars per share)</t>
  </si>
  <si>
    <t>Option exercises in period, intrinsic value</t>
  </si>
  <si>
    <t>Stock Options</t>
  </si>
  <si>
    <t>Share-based compensation expense</t>
  </si>
  <si>
    <t>Contractual term</t>
  </si>
  <si>
    <t>Total compensation cost not yet recognized, period for recognition</t>
  </si>
  <si>
    <t>1 year 7 months 6 days</t>
  </si>
  <si>
    <t>Stock Options | Minimum</t>
  </si>
  <si>
    <t>Award vesting period</t>
  </si>
  <si>
    <t>Stock Options | Maximum</t>
  </si>
  <si>
    <t>7 years</t>
  </si>
  <si>
    <t>2014 Management Incentive Plan</t>
  </si>
  <si>
    <t>Annual short-term cash incentives performance period</t>
  </si>
  <si>
    <t>12 months</t>
  </si>
  <si>
    <t>Shares available for issuance</t>
  </si>
  <si>
    <t>Stock Compensation (Fair Value Assumptions) (Details) - Stock Options - $ / shares</t>
  </si>
  <si>
    <t>Risk-free interest rate, Minimum</t>
  </si>
  <si>
    <t>2.10%</t>
  </si>
  <si>
    <t>1.50%</t>
  </si>
  <si>
    <t>1.80%</t>
  </si>
  <si>
    <t>Risk-free interest rate, Maximum</t>
  </si>
  <si>
    <t>2.40%</t>
  </si>
  <si>
    <t>1.70%</t>
  </si>
  <si>
    <t>Expected volatility, Minimum</t>
  </si>
  <si>
    <t>18.88%</t>
  </si>
  <si>
    <t>16.49%</t>
  </si>
  <si>
    <t>22.18%</t>
  </si>
  <si>
    <t>Expected volatility, Maximum</t>
  </si>
  <si>
    <t>21.62%</t>
  </si>
  <si>
    <t>18.13%</t>
  </si>
  <si>
    <t>22.25%</t>
  </si>
  <si>
    <t>Dividend yield</t>
  </si>
  <si>
    <t>Expected holding period</t>
  </si>
  <si>
    <t>6 years</t>
  </si>
  <si>
    <t>Weighted-average grant date fair value</t>
  </si>
  <si>
    <t>Stock Compensation (Stock Option Activity) (Details) - USD ($) $ / shares in Units, $ in Thousands</t>
  </si>
  <si>
    <t>Share-based Compensation Arrangement by Share-based Payment Award, Options, Outstanding [Roll Forward]</t>
  </si>
  <si>
    <t>Outstanding (in shares)</t>
  </si>
  <si>
    <t>Exercised (in shares)</t>
  </si>
  <si>
    <t>Canceled (in shares)</t>
  </si>
  <si>
    <t>Share-based Compensation Arrangement by Share-based Payment Award, Options, Outstanding, Weighted Average Exercise Price [Roll Forward]</t>
  </si>
  <si>
    <t>Outstanding, Weighted Average Exercise Price (in dollars per share)</t>
  </si>
  <si>
    <t>Granted, Weighted Average Exercise Price (in dollars per share)</t>
  </si>
  <si>
    <t>Exercised, Weighted Average Exercise Price (in dollars per share)</t>
  </si>
  <si>
    <t>Cancelled, Weighted Average Exercise Price (in dollars per share)</t>
  </si>
  <si>
    <t>Outstanding, Weighted Average Remaining Contractual Term</t>
  </si>
  <si>
    <t>5 years 3 months 18 days</t>
  </si>
  <si>
    <t>5 years 10 months 24 days</t>
  </si>
  <si>
    <t>6 years 4 months 24 days</t>
  </si>
  <si>
    <t>Outstanding, Aggregate Intrinsic Value</t>
  </si>
  <si>
    <t>Options exercisable (in shares)</t>
  </si>
  <si>
    <t>Common stock fair value</t>
  </si>
  <si>
    <t>Stock Compensation (Shares Authorized under Stock Option Plans by Exercise Price Range) (Details) $ / shares in Units, $ in Thousands</t>
  </si>
  <si>
    <t>Dec. 31, 2017USD ($)$ / sharesshares</t>
  </si>
  <si>
    <t>Share-based Compensation, Shares Authorized under Stock Option Plans, Exercise Price Range [Line Items]</t>
  </si>
  <si>
    <t>Options Outstanding (in shares) | shares</t>
  </si>
  <si>
    <t>Outstanding, Weighted Average Remaining Contractual Life</t>
  </si>
  <si>
    <t>4 years 8 months 12 days</t>
  </si>
  <si>
    <t>Options Exercisable (in shares) | shares</t>
  </si>
  <si>
    <t>Options Exercisable, Weighted Average Remaining Contractual Life</t>
  </si>
  <si>
    <t>3 years 1 month 6 days</t>
  </si>
  <si>
    <t>Options Exercisable, Weighted Average Exercise Price (in dollars per share)</t>
  </si>
  <si>
    <t>Options Exercisable, Aggregate Intrinsic Value | $</t>
  </si>
  <si>
    <t>Exercise Price Range One [Member]</t>
  </si>
  <si>
    <t>Range of Exercise Prices, Minimum (in dollars per share)</t>
  </si>
  <si>
    <t>Range of Exercise Prices, Maximum (in dollars per share)</t>
  </si>
  <si>
    <t>1 year 10 months 24 days</t>
  </si>
  <si>
    <t>Exercise Price Range Two [Member]</t>
  </si>
  <si>
    <t>4 years 4 months 24 days</t>
  </si>
  <si>
    <t>Exercise Price Range Three [Member]</t>
  </si>
  <si>
    <t>0 years</t>
  </si>
  <si>
    <t>Exercise Price Range Four [Member]</t>
  </si>
  <si>
    <t>Exercise Price Range Five [Member]</t>
  </si>
  <si>
    <t>Exercise Price Range Six [Member]</t>
  </si>
  <si>
    <t>8 years 1 month 6 days</t>
  </si>
  <si>
    <t>Stock Compensation (Restricted Stock Activity) (Details) - Restricted Stock [Member] $ in Thousands</t>
  </si>
  <si>
    <t>Apr. 01, 2016directorshares</t>
  </si>
  <si>
    <t>Oct. 10, 2015shares</t>
  </si>
  <si>
    <t>Jul. 23, 2014USD ($)shares</t>
  </si>
  <si>
    <t>Oct. 31, 2013USD ($)shares</t>
  </si>
  <si>
    <t>May 31, 2013USD ($)shares</t>
  </si>
  <si>
    <t>Apr. 30, 2016USD ($)</t>
  </si>
  <si>
    <t>Nov. 10, 2015USD ($)</t>
  </si>
  <si>
    <t>2 years 2 months 26 days</t>
  </si>
  <si>
    <t>April 2016 [Member]</t>
  </si>
  <si>
    <t>Other than options, grants in period (shares) | shares</t>
  </si>
  <si>
    <t>Number of directors | director</t>
  </si>
  <si>
    <t>November 10, 2015 [Member]</t>
  </si>
  <si>
    <t>Performance period</t>
  </si>
  <si>
    <t>July 23, 2014 [Member]</t>
  </si>
  <si>
    <t>May 2013 [Member]</t>
  </si>
  <si>
    <t>October 2013 [Member]</t>
  </si>
  <si>
    <t>Contingencies (Overview and Bonds) (Details) - Liggett $ in Thousands</t>
  </si>
  <si>
    <t>Sep. 30, 2017USD ($)case</t>
  </si>
  <si>
    <t>Jun. 30, 2017USD ($)case</t>
  </si>
  <si>
    <t>Dec. 31, 2016USD ($)case</t>
  </si>
  <si>
    <t>Oct. 31, 2013USD ($)case</t>
  </si>
  <si>
    <t>Jun. 30, 2009USD ($)</t>
  </si>
  <si>
    <t>Loss Contingencies [Line Items]</t>
  </si>
  <si>
    <t>Tobacco product liability legal expenses and costs</t>
  </si>
  <si>
    <t>Engle Progeny Cases</t>
  </si>
  <si>
    <t>Amount of litigation settlement awarded to other party</t>
  </si>
  <si>
    <t>Cases settled | case</t>
  </si>
  <si>
    <t>Engle Progeny Cases | Florida</t>
  </si>
  <si>
    <t>Maximum bond required</t>
  </si>
  <si>
    <t>Bonds | Ward v R J Reynolds</t>
  </si>
  <si>
    <t>Security posted for appeal of judgment</t>
  </si>
  <si>
    <t>Contingencies (Cautionary Statement About Engle Progeny Cases) (Details) $ in Thousands</t>
  </si>
  <si>
    <t>Dec. 31, 2017case</t>
  </si>
  <si>
    <t>Dec. 31, 2017USD ($)case</t>
  </si>
  <si>
    <t>Cases with judgments (more than)</t>
  </si>
  <si>
    <t>Liggett | Engle Progeny Cases</t>
  </si>
  <si>
    <t>Cases with verdicts</t>
  </si>
  <si>
    <t>Plaintiffs' verdicts (in cases)</t>
  </si>
  <si>
    <t>Cases with verdicts in favor of defendants</t>
  </si>
  <si>
    <t>Cases including punitive damages (in cases)</t>
  </si>
  <si>
    <t>Cases settled</t>
  </si>
  <si>
    <t>Amount of litigation settlement awarded to other party | $</t>
  </si>
  <si>
    <t>Liggett | Irimi and Cohen [Member]</t>
  </si>
  <si>
    <t>Cases with verdicts where defendants motion for new trial granted</t>
  </si>
  <si>
    <t>Liggett and Vector Tobacco | Engle Progeny Cases</t>
  </si>
  <si>
    <t>Contingencies (Individual Actions) (Details)</t>
  </si>
  <si>
    <t>Individual Actions Cases</t>
  </si>
  <si>
    <t>Cases pending (in cases)</t>
  </si>
  <si>
    <t>Liggett</t>
  </si>
  <si>
    <t>Liggett | Individual Actions Cases | Maryland</t>
  </si>
  <si>
    <t>Liggett | Individual Actions Cases | Florida</t>
  </si>
  <si>
    <t>Liggett | Individual Actions Cases | New York</t>
  </si>
  <si>
    <t>Liggett | Individual Actions Cases | Louisiana</t>
  </si>
  <si>
    <t>Liggett | Individual Actions Cases | West Virginia</t>
  </si>
  <si>
    <t>Liggett | Individual Actions Cases | Ohio</t>
  </si>
  <si>
    <t>Contingencies (Engle Progeny Cases and Settlements) (Details) $ in Thousands</t>
  </si>
  <si>
    <t>Feb. 28, 2015</t>
  </si>
  <si>
    <t>May 31, 2003USD ($)plaintiff</t>
  </si>
  <si>
    <t>Jul. 31, 2000USD ($)</t>
  </si>
  <si>
    <t>Apr. 30, 2000USD ($)</t>
  </si>
  <si>
    <t>Jul. 31, 1999plaintiff</t>
  </si>
  <si>
    <t>Dec. 07, 2016USD ($)</t>
  </si>
  <si>
    <t>Number of plaintiffs | plaintiff</t>
  </si>
  <si>
    <t>Compensatory damages awarded</t>
  </si>
  <si>
    <t>Punitive damages awarded</t>
  </si>
  <si>
    <t>Plaintiffs' verdicts (in cases) | plaintiff</t>
  </si>
  <si>
    <t>Damages awarded and subsequently overturned</t>
  </si>
  <si>
    <t>Number of unfavorable plaintiff verdicts | plaintiff</t>
  </si>
  <si>
    <t>Cases pending (in cases) | case</t>
  </si>
  <si>
    <t>Litigation settlement amount paid in lump sum</t>
  </si>
  <si>
    <t>Litigation settlement, installment term</t>
  </si>
  <si>
    <t>14 years</t>
  </si>
  <si>
    <t>Claims dismissed (more than) | case</t>
  </si>
  <si>
    <t>Litigation settlement and judgment expense, amount discounted</t>
  </si>
  <si>
    <t>Discount rate</t>
  </si>
  <si>
    <t>11.00%</t>
  </si>
  <si>
    <t>Litigation settlement amount paid in installment payments</t>
  </si>
  <si>
    <t>Interest rate on installment payments due</t>
  </si>
  <si>
    <t>Litigation settlement amount of estimated future payments per annum</t>
  </si>
  <si>
    <t>Liggett | Lukacs, Campbell, Douglas, Clay, Tullo, Ward Rizzuto, Lambert and Buchanan</t>
  </si>
  <si>
    <t>Payments for legal settlements</t>
  </si>
  <si>
    <t>Contingencies (Engle Progeny Judgments Schedule) (Details) - USD ($) $ in Thousands</t>
  </si>
  <si>
    <t>Jan. 06, 2016</t>
  </si>
  <si>
    <t>May 31, 2017</t>
  </si>
  <si>
    <t>Apr. 30, 2017</t>
  </si>
  <si>
    <t>Feb. 29, 2016</t>
  </si>
  <si>
    <t>Nov. 30, 2014</t>
  </si>
  <si>
    <t>Compensatory damages accrued, paid or compromised</t>
  </si>
  <si>
    <t>Punitive damages accrued, paid or compromised</t>
  </si>
  <si>
    <t>Liggett | Judicial Ruling</t>
  </si>
  <si>
    <t>Liggett | Pending Litigation</t>
  </si>
  <si>
    <t>Liggett | Lukacs v. R.J. Reynolds | Judicial Ruling</t>
  </si>
  <si>
    <t>Liggett | Campbell v R J Reynolds | Judicial Ruling</t>
  </si>
  <si>
    <t>Liggett | Douglas v R J Reynolds | Judicial Ruling</t>
  </si>
  <si>
    <t>Liggett | Clay v R J Reynolds | Judicial Ruling</t>
  </si>
  <si>
    <t>Liggett | Putney v R J Reynolds</t>
  </si>
  <si>
    <t>Compensatory damages reversed</t>
  </si>
  <si>
    <t>Non-economic damages awarded</t>
  </si>
  <si>
    <t>Liggett | Putney v R J Reynolds | Judicial Ruling</t>
  </si>
  <si>
    <t>Liggett | Tullo v R J Reynolds | Judicial Ruling</t>
  </si>
  <si>
    <t>Liggett | Ward v R J Reynolds</t>
  </si>
  <si>
    <t>Attorneys' fees and costs awarded</t>
  </si>
  <si>
    <t>Liggett | Ward v R J Reynolds | Bonds</t>
  </si>
  <si>
    <t>Liggett | Ward v R J Reynolds | Judicial Ruling</t>
  </si>
  <si>
    <t>Liggett | Calloway v RJ Reynolds | Judicial Ruling</t>
  </si>
  <si>
    <t>Liggett | Buchanan v. R.J. Reynolds | Judicial Ruling</t>
  </si>
  <si>
    <t>Liggett | Cohen v. R.J. Reynolds | Judicial Ruling</t>
  </si>
  <si>
    <t>Liggett | Rizzuto v. R.J. Reynolds</t>
  </si>
  <si>
    <t>Liggett | Rizzuto v. R.J. Reynolds | Judicial Ruling</t>
  </si>
  <si>
    <t>Liggett | Irimi v. R.J. Reynolds | Judicial Ruling</t>
  </si>
  <si>
    <t>Liggett | Lambert v. R.J. Reynolds | Judicial Ruling</t>
  </si>
  <si>
    <t>Liggett | Boatright v. R.J. Reynolds</t>
  </si>
  <si>
    <t>Liggett | Boatright v. R.J. Reynolds | Judicial Ruling</t>
  </si>
  <si>
    <t>Liggett | Caprio v. R.J. Reynolds | Judicial Ruling</t>
  </si>
  <si>
    <t>Liggett | Santoro v. R.J. Reynolds</t>
  </si>
  <si>
    <t>Liggett | Santoro v. R.J. Reynolds | Judicial Ruling</t>
  </si>
  <si>
    <t>RJ Reynolds | Boatright v. R.J. Reynolds</t>
  </si>
  <si>
    <t>Apportioned fault percentage to plaintiff</t>
  </si>
  <si>
    <t>R.J. Reynolds, Phillip Morris, Lorillard, and Liggett | Calloway v RJ Reynolds</t>
  </si>
  <si>
    <t>Punitive damages reversed</t>
  </si>
  <si>
    <t>Damages awarded</t>
  </si>
  <si>
    <t>Phillip Morris | Boatright v. R.J. Reynolds</t>
  </si>
  <si>
    <t>Apportioned fault percentage to defendant</t>
  </si>
  <si>
    <t>85.00%</t>
  </si>
  <si>
    <t>Contingencies (Appeals of Engle Progeny Judgments, Maryland and Only Liggett Cases) (Details) - case</t>
  </si>
  <si>
    <t>Mar. 31, 2012</t>
  </si>
  <si>
    <t>Number of cases declined for review by supreme court</t>
  </si>
  <si>
    <t>Maryland | Liggett | Individual Actions Cases</t>
  </si>
  <si>
    <t>Contingencies (Class Actions, Health Care Cost Recovery Actions, and Upcoming Trials) (Details) $ in Thousands</t>
  </si>
  <si>
    <t>Jul. 31, 2015case</t>
  </si>
  <si>
    <t>Oct. 31, 2013case</t>
  </si>
  <si>
    <t>May 31, 2013case</t>
  </si>
  <si>
    <t>May 31, 2009</t>
  </si>
  <si>
    <t>Dec. 31, 2017USD ($)defendantcase</t>
  </si>
  <si>
    <t>Dec. 31, 2001case</t>
  </si>
  <si>
    <t>Parsons v. AC &amp; S Inc.</t>
  </si>
  <si>
    <t>Damages sought | $</t>
  </si>
  <si>
    <t>Number of defendants in bankruptcy | defendant</t>
  </si>
  <si>
    <t>Department of Justice Lawsuit</t>
  </si>
  <si>
    <t>Required reporting period</t>
  </si>
  <si>
    <t>Pending claims scheduled for trial</t>
  </si>
  <si>
    <t>Liggett | Class Actions</t>
  </si>
  <si>
    <t>Liggett | Crow Creek Sioux Tribe v. American Tobacco Company</t>
  </si>
  <si>
    <t>Claims dismissed</t>
  </si>
  <si>
    <t>West Virginia | Tobacco Litigation Personal Injury Cases</t>
  </si>
  <si>
    <t>Number of plaintiffs</t>
  </si>
  <si>
    <t>West Virginia | Liggett | Tobacco Litigation Personal Injury Cases</t>
  </si>
  <si>
    <t>West Virginia | Liggett | Individual Actions Cases</t>
  </si>
  <si>
    <t>Contingencies (MSA and Other State Settlement Agreements) (Details)</t>
  </si>
  <si>
    <t>Dec. 28, 2017USD ($)</t>
  </si>
  <si>
    <t>Dec. 31, 2017USD ($)sponsorship</t>
  </si>
  <si>
    <t>Mar. 31, 1998USD ($)state</t>
  </si>
  <si>
    <t>Health Care Cost Recovery Actions</t>
  </si>
  <si>
    <t>Number of states with settled litigation | state</t>
  </si>
  <si>
    <t>Number of brand name sponsorships allowed | sponsorship</t>
  </si>
  <si>
    <t>Brand name sponsorship period</t>
  </si>
  <si>
    <t>Annual payment requirement</t>
  </si>
  <si>
    <t>Liggett | Health Care Cost Recovery Actions</t>
  </si>
  <si>
    <t>Estimated litigation liability</t>
  </si>
  <si>
    <t>Percentage of cigarettes sales exceeds market share exemption</t>
  </si>
  <si>
    <t>1.65%</t>
  </si>
  <si>
    <t>Vector Tobacco | Health Care Cost Recovery Actions</t>
  </si>
  <si>
    <t>0.28%</t>
  </si>
  <si>
    <t>Liggett and Vector Tobacco | Health Care Cost Recovery Actions</t>
  </si>
  <si>
    <t>Product Concentration Risk | Sales Revenue | Liggett and Vector Tobacco</t>
  </si>
  <si>
    <t>Contingencies (Certain MSA Disputes) (Details) $ in Thousands</t>
  </si>
  <si>
    <t>48 Months Ended</t>
  </si>
  <si>
    <t>Jun. 30, 2010state</t>
  </si>
  <si>
    <t>Dec. 31, 2017USD ($)state</t>
  </si>
  <si>
    <t>Sep. 30, 2013state</t>
  </si>
  <si>
    <t>2003 NPM Adjustment</t>
  </si>
  <si>
    <t>Number of states agreed to single arbitration</t>
  </si>
  <si>
    <t>Aggregate number of settling states</t>
  </si>
  <si>
    <t>Reduction in NPM adjustment, percent</t>
  </si>
  <si>
    <t>20.00%</t>
  </si>
  <si>
    <t>Number of settling states with diligent enforcement not contested</t>
  </si>
  <si>
    <t>Combined allocable share, percentage</t>
  </si>
  <si>
    <t>Non-settling states</t>
  </si>
  <si>
    <t>Non-settling states that did not diligently enforce escrow statutes</t>
  </si>
  <si>
    <t>2003-2012 NPM Adjustment</t>
  </si>
  <si>
    <t>Settling states with term sheet</t>
  </si>
  <si>
    <t>2004-2016 NPM Adjustment</t>
  </si>
  <si>
    <t>Kentucky and Indiana | 2003 NPM Adjustment</t>
  </si>
  <si>
    <t>Pennsylvania and Maryland | 2003 NPM Adjustment</t>
  </si>
  <si>
    <t>Liggett and Vector Tobacco | 2004-2010 NPM Adjustment</t>
  </si>
  <si>
    <t>Amounts accrued | $</t>
  </si>
  <si>
    <t>Liggett and Vector Tobacco | Cost of Sales | Health Care Cost Recovery Actions, NPM Adjustment</t>
  </si>
  <si>
    <t>Settlement adjustment credit | $</t>
  </si>
  <si>
    <t>Liggett | 2011-2015 NPM Adjustment</t>
  </si>
  <si>
    <t>Contingencies (“Gross” v. “Net” Calculations and Other State Settlements) (Details) - Health Care Cost Recovery Actions</t>
  </si>
  <si>
    <t>Jan. 12, 2016USD ($)</t>
  </si>
  <si>
    <t>Dec. 31, 2010USD ($)</t>
  </si>
  <si>
    <t>Dec. 31, 2003USD ($)</t>
  </si>
  <si>
    <t>Number of states not included in settlement agreement | state</t>
  </si>
  <si>
    <t>MINNESOTA | Liggett</t>
  </si>
  <si>
    <t>Florida | Liggett</t>
  </si>
  <si>
    <t>Years annual payments required</t>
  </si>
  <si>
    <t>21 years</t>
  </si>
  <si>
    <t>Years annual payments required that are subject to inflation adjustment</t>
  </si>
  <si>
    <t>12 years</t>
  </si>
  <si>
    <t>MISSISSIPPI | Liggett</t>
  </si>
  <si>
    <t>Damages sought</t>
  </si>
  <si>
    <t>Punitive damages and attorney's fees sought</t>
  </si>
  <si>
    <t>Contingencies (Activity in Accruals for MSA and Tobacco Litigation Schedule) (Details) - USD ($) $ in Thousands</t>
  </si>
  <si>
    <t>Loss Contingency Accrual [Roll Forward]</t>
  </si>
  <si>
    <t>Current liabilities, beginning balance</t>
  </si>
  <si>
    <t>Expenses</t>
  </si>
  <si>
    <t>NPM Settlement adjustment</t>
  </si>
  <si>
    <t>Change in MSA obligations capitalized as inventory</t>
  </si>
  <si>
    <t>Payments</t>
  </si>
  <si>
    <t>Interest on withholding</t>
  </si>
  <si>
    <t>Current liabilities, ending balance</t>
  </si>
  <si>
    <t>Noncurrent liabilities, beginning balance</t>
  </si>
  <si>
    <t>Reclassification from non-current liabilities</t>
  </si>
  <si>
    <t>Noncurrent liabilities, ending balance</t>
  </si>
  <si>
    <t>Settled Litigation</t>
  </si>
  <si>
    <t>Pending Litigation</t>
  </si>
  <si>
    <t>Contingencies (Other Matters) (Details) $ in Thousands</t>
  </si>
  <si>
    <t>Liggett and Vector Tobacco | Bonds | Maximum</t>
  </si>
  <si>
    <t>Estimate of possible loss</t>
  </si>
  <si>
    <t>Supplemental Cash Flow Information (Details) - USD ($) $ in Thousands</t>
  </si>
  <si>
    <t>Cash paid during the period for:</t>
  </si>
  <si>
    <t>Interest</t>
  </si>
  <si>
    <t>Income taxes</t>
  </si>
  <si>
    <t>Non-cash investing and financing activities:</t>
  </si>
  <si>
    <t>Issuance of stock dividend</t>
  </si>
  <si>
    <t>Debt retired in conversion to stock</t>
  </si>
  <si>
    <t>Embedded derivative, net retired in conversion to stock</t>
  </si>
  <si>
    <t>Related Party Transactions (Details)</t>
  </si>
  <si>
    <t>Oct. 26, 2016USD ($)shares</t>
  </si>
  <si>
    <t>Feb. 15, 2015USD ($)shares</t>
  </si>
  <si>
    <t>Nov. 04, 2011USD ($)</t>
  </si>
  <si>
    <t>Mar. 31, 2014USD ($)shares</t>
  </si>
  <si>
    <t>Jan. 31, 2013USD ($)shares</t>
  </si>
  <si>
    <t>Sep. 30, 2012ft²extension</t>
  </si>
  <si>
    <t>May 31, 2009USD ($)</t>
  </si>
  <si>
    <t>Mar. 31, 2016USD ($)</t>
  </si>
  <si>
    <t>Dec. 31, 2018USD ($)</t>
  </si>
  <si>
    <t>Dec. 31, 2008USD ($)</t>
  </si>
  <si>
    <t>Dec. 31, 2015USD ($)investment</t>
  </si>
  <si>
    <t>Feb. 21, 2018</t>
  </si>
  <si>
    <t>Sep. 30, 2017USD ($)</t>
  </si>
  <si>
    <t>Dec. 01, 2016$ / shares</t>
  </si>
  <si>
    <t>Nov. 30, 2016shares</t>
  </si>
  <si>
    <t>Dec. 31, 2013USD ($)shares</t>
  </si>
  <si>
    <t>May 31, 2013USD ($)</t>
  </si>
  <si>
    <t>Sep. 10, 2012USD ($)</t>
  </si>
  <si>
    <t>Related Party Transaction [Line Items]</t>
  </si>
  <si>
    <t>Operating lease term</t>
  </si>
  <si>
    <t>Investment owned (in shares) | shares</t>
  </si>
  <si>
    <t>Castle Brands Inc.</t>
  </si>
  <si>
    <t>Morgans Hotel Group Co.</t>
  </si>
  <si>
    <t>Investment owned percent</t>
  </si>
  <si>
    <t>7.03%</t>
  </si>
  <si>
    <t>Equity Method Investee | Ladenburg Thalmann Financial Services Inc.</t>
  </si>
  <si>
    <t>Revenue from related parties</t>
  </si>
  <si>
    <t>Equity Method Investee | Ladenburg Thalmann Financial Services Inc. | Forecast</t>
  </si>
  <si>
    <t>Equity Method Investee | Ladenburg Thalmann Financial Services Inc. | LTS Loan Due Nov 2016</t>
  </si>
  <si>
    <t>Debt instrument term</t>
  </si>
  <si>
    <t>Loan receivable</t>
  </si>
  <si>
    <t>Interest rate on receivable</t>
  </si>
  <si>
    <t>Interest income</t>
  </si>
  <si>
    <t>Amount of debt surrendered or exchanged for equity in investee</t>
  </si>
  <si>
    <t>Equity Method Investee | Ladenburg Thalmann Financial Services Inc. | LTS Warrants</t>
  </si>
  <si>
    <t>Investment warrants outstanding (in shares) | shares</t>
  </si>
  <si>
    <t>Equity Method Investee | Ladenburg Thalmann Financial Services Inc. | LTS Preferred | Series A Cumulative Redeemable Preferred Stock</t>
  </si>
  <si>
    <t>Preferred stock dividend rate</t>
  </si>
  <si>
    <t>8.00%</t>
  </si>
  <si>
    <t>Liquidation preference (in dollars per share) | $ / shares</t>
  </si>
  <si>
    <t>Equity Method Investee | Castle Brands Inc.</t>
  </si>
  <si>
    <t>Equity Method Investee | Castle Brands Inc. | Forecast</t>
  </si>
  <si>
    <t>Equity Method Investee | Castle Brands Inc. | Convertible Debt</t>
  </si>
  <si>
    <t>Convertible share (in shares) | shares</t>
  </si>
  <si>
    <t>President and Chief Executive Officer | Insurance Commissions</t>
  </si>
  <si>
    <t>Amount of transaction</t>
  </si>
  <si>
    <t>President and Chief Executive Officer | Reserved Unit in Real Estate Venture</t>
  </si>
  <si>
    <t>President and Chief Executive Officer | Ladenburg Thalmann Financial Services Inc. | Compensation Paid to Vice Chairman of LTS</t>
  </si>
  <si>
    <t>President and Chief Executive Officer | Ladenburg Thalmann Financial Services Inc. | Director Fees Paid to Vice Chairman of LTS</t>
  </si>
  <si>
    <t>President and Chief Executive Officer | Castle Brands Inc. | Compensation Paid to President and CEO of Castle</t>
  </si>
  <si>
    <t>Executive Vice President | Ladenburg Thalmann Financial Services Inc. | Compensation Paid to President and CEO of LTS</t>
  </si>
  <si>
    <t>Beneficial Owner | Dr. Phillip Frost [Member]</t>
  </si>
  <si>
    <t>Percent of ownership by management (more than 10%)</t>
  </si>
  <si>
    <t>Beneficial Owner | Dr. Phillip Frost [Member] | Subsequent Event</t>
  </si>
  <si>
    <t>Ownership percentage by shareholders</t>
  </si>
  <si>
    <t>15.30%</t>
  </si>
  <si>
    <t>Investee | Morgans Hotel Group Co.</t>
  </si>
  <si>
    <t>Warrants exercise price (in dollars per share) | $ / shares</t>
  </si>
  <si>
    <t>Affiliated Entity [Member]</t>
  </si>
  <si>
    <t>Number of investments | investment</t>
  </si>
  <si>
    <t>Affiliated Entity [Member] | Entity Affiliated with Dr. Frost | Convertible Debt | 6.75% Variable Interest Senior Convertible Exchange Notes due 2014</t>
  </si>
  <si>
    <t>Payments for purchase of private placement</t>
  </si>
  <si>
    <t>Convertible principal balance</t>
  </si>
  <si>
    <t>Shares issued upon conversion (in shares) | shares</t>
  </si>
  <si>
    <t>Affiliated Entity [Member] | Entity Affiliated with Dr. Frost | Convertible Debt | 5% Variable Interest Senior Convertible Notes</t>
  </si>
  <si>
    <t>Premium percentage</t>
  </si>
  <si>
    <t>107.00%</t>
  </si>
  <si>
    <t>Affiliated Entity [Member] | Entity Affiliated with Dr. Frost | Convertible Debt | 6.75% Variable Interest Senior Convertible Note due 2015</t>
  </si>
  <si>
    <t>Affiliated Entity [Member] | Frost Real Estate Holdings, LLC</t>
  </si>
  <si>
    <t>Area of real estate property | ft²</t>
  </si>
  <si>
    <t>Number of lease extensions | extension</t>
  </si>
  <si>
    <t>Term of lease extensions</t>
  </si>
  <si>
    <t>Monthly lease payments, year 1-4</t>
  </si>
  <si>
    <t>Monthly lease payments, year 5 and thereafter</t>
  </si>
  <si>
    <t>Tenant improvement allowance</t>
  </si>
  <si>
    <t>Expenses from transactions with related party</t>
  </si>
  <si>
    <t>Affiliated Entity [Member] | OPKO Inc.</t>
  </si>
  <si>
    <t>Affiliated Entity [Member] | OPKO Inc. | Opco Convertible Note Receivable, 3 Percent</t>
  </si>
  <si>
    <t>Affiliated Entity [Member] | BioCardia, Inc.</t>
  </si>
  <si>
    <t>Affiliated Entity [Member] | Cocrystal Pharma, Inc.</t>
  </si>
  <si>
    <t>Son of Company's President and Chief Executive Officer | Douglas Elliman Realty, LLC</t>
  </si>
  <si>
    <t>Investments and Fair Value Measurements (Fair Value Measurements) (Details) - USD ($) $ in Thousands</t>
  </si>
  <si>
    <t>Assets:</t>
  </si>
  <si>
    <t>Liabilities:</t>
  </si>
  <si>
    <t>5.5% Variable Interest Senior Convertible Notes due 2020 | Convertible Debt</t>
  </si>
  <si>
    <t>Equity securities</t>
  </si>
  <si>
    <t>Fair Value, Measurements, Recurring</t>
  </si>
  <si>
    <t>Total</t>
  </si>
  <si>
    <t>Fair Value, Measurements, Recurring | Equity securities</t>
  </si>
  <si>
    <t>Fair Value, Measurements, Recurring | Mutual funds invested in fixed income securities</t>
  </si>
  <si>
    <t>Fair Value, Measurements, Recurring | U.S. Government securities</t>
  </si>
  <si>
    <t>Fair Value, Measurements, Recurring | Corporate securities</t>
  </si>
  <si>
    <t>Fair Value, Measurements, Recurring | U.S. mortgage-backed securities</t>
  </si>
  <si>
    <t>Fair Value, Measurements, Recurring | Commercial mortgage-backed securities</t>
  </si>
  <si>
    <t>Fair Value, Measurements, Recurring | Commercial paper</t>
  </si>
  <si>
    <t>Fair Value, Measurements, Recurring | Index-linked U.S. bonds</t>
  </si>
  <si>
    <t>Fair Value, Measurements, Recurring | Foreign fixed-income securities</t>
  </si>
  <si>
    <t>Fair Value, Measurements, Recurring | Fixed income securities</t>
  </si>
  <si>
    <t>Fair Value, Measurements, Recurring | Money market funds</t>
  </si>
  <si>
    <t>Fair Value, Measurements, Recurring | Certificates of deposit</t>
  </si>
  <si>
    <t>Fair Value, Measurements, Recurring | Bonds</t>
  </si>
  <si>
    <t>Fair Value, Measurements, Recurring | Quoted Prices in Active Markets for Identical Assets (Level 1)</t>
  </si>
  <si>
    <t>Fair Value, Measurements, Recurring | Quoted Prices in Active Markets for Identical Assets (Level 1) | Equity securities</t>
  </si>
  <si>
    <t>Fair Value, Measurements, Recurring | Quoted Prices in Active Markets for Identical Assets (Level 1) | Mutual funds invested in fixed income securities</t>
  </si>
  <si>
    <t>Fair Value, Measurements, Recurring | Quoted Prices in Active Markets for Identical Assets (Level 1) | U.S. Government securities</t>
  </si>
  <si>
    <t>Fair Value, Measurements, Recurring | Quoted Prices in Active Markets for Identical Assets (Level 1) | Corporate securities</t>
  </si>
  <si>
    <t>Fair Value, Measurements, Recurring | Quoted Prices in Active Markets for Identical Assets (Level 1) | U.S. mortgage-backed securities</t>
  </si>
  <si>
    <t>Fair Value, Measurements, Recurring | Quoted Prices in Active Markets for Identical Assets (Level 1) | Commercial mortgage-backed securities</t>
  </si>
  <si>
    <t>Fair Value, Measurements, Recurring | Quoted Prices in Active Markets for Identical Assets (Level 1) | Commercial paper</t>
  </si>
  <si>
    <t>Fair Value, Measurements, Recurring | Quoted Prices in Active Markets for Identical Assets (Level 1) | Index-linked U.S. bonds</t>
  </si>
  <si>
    <t>Fair Value, Measurements, Recurring | Quoted Prices in Active Markets for Identical Assets (Level 1) | Foreign fixed-income securities</t>
  </si>
  <si>
    <t>Fair Value, Measurements, Recurring | Quoted Prices in Active Markets for Identical Assets (Level 1) | Fixed income securities</t>
  </si>
  <si>
    <t>Fair Value, Measurements, Recurring | Quoted Prices in Active Markets for Identical Assets (Level 1) | Money market funds</t>
  </si>
  <si>
    <t>Fair Value, Measurements, Recurring | Quoted Prices in Active Markets for Identical Assets (Level 1) | Certificates of deposit</t>
  </si>
  <si>
    <t>Fair Value, Measurements, Recurring | Quoted Prices in Active Markets for Identical Assets (Level 1) | Bonds</t>
  </si>
  <si>
    <t>Fair Value, Measurements, Recurring | Significant Other Observable Inputs (Level 2)</t>
  </si>
  <si>
    <t>Fair Value, Measurements, Recurring | Significant Other Observable Inputs (Level 2) | Equity securities</t>
  </si>
  <si>
    <t>Fair Value, Measurements, Recurring | Significant Other Observable Inputs (Level 2) | Mutual funds invested in fixed income securities</t>
  </si>
  <si>
    <t>Fair Value, Measurements, Recurring | Significant Other Observable Inputs (Level 2) | U.S. Government securities</t>
  </si>
  <si>
    <t>Fair Value, Measurements, Recurring | Significant Other Observable Inputs (Level 2) | Corporate securities</t>
  </si>
  <si>
    <t>Fair Value, Measurements, Recurring | Significant Other Observable Inputs (Level 2) | U.S. mortgage-backed securities</t>
  </si>
  <si>
    <t>Fair Value, Measurements, Recurring | Significant Other Observable Inputs (Level 2) | Commercial mortgage-backed securities</t>
  </si>
  <si>
    <t>Fair Value, Measurements, Recurring | Significant Other Observable Inputs (Level 2) | Commercial paper</t>
  </si>
  <si>
    <t>Fair Value, Measurements, Recurring | Significant Other Observable Inputs (Level 2) | Index-linked U.S. bonds</t>
  </si>
  <si>
    <t>Fair Value, Measurements, Recurring | Significant Other Observable Inputs (Level 2) | Foreign fixed-income securities</t>
  </si>
  <si>
    <t>Fair Value, Measurements, Recurring | Significant Other Observable Inputs (Level 2) | Fixed income securities</t>
  </si>
  <si>
    <t>Fair Value, Measurements, Recurring | Significant Other Observable Inputs (Level 2) | Money market funds</t>
  </si>
  <si>
    <t>Fair Value, Measurements, Recurring | Significant Other Observable Inputs (Level 2) | Certificates of deposit</t>
  </si>
  <si>
    <t>Fair Value, Measurements, Recurring | Significant Other Observable Inputs (Level 2) | Bonds</t>
  </si>
  <si>
    <t>Fair Value, Measurements, Recurring | Significant Unobservable Inputs (Level 3)</t>
  </si>
  <si>
    <t>Fair Value, Measurements, Recurring | Significant Unobservable Inputs (Level 3) | Equity securities</t>
  </si>
  <si>
    <t>Fair Value, Measurements, Recurring | Significant Unobservable Inputs (Level 3) | Mutual funds invested in fixed income securities</t>
  </si>
  <si>
    <t>Fair Value, Measurements, Recurring | Significant Unobservable Inputs (Level 3) | U.S. Government securities</t>
  </si>
  <si>
    <t>Fair Value, Measurements, Recurring | Significant Unobservable Inputs (Level 3) | Corporate securities</t>
  </si>
  <si>
    <t>Fair Value, Measurements, Recurring | Significant Unobservable Inputs (Level 3) | U.S. mortgage-backed securities</t>
  </si>
  <si>
    <t>Fair Value, Measurements, Recurring | Significant Unobservable Inputs (Level 3) | Commercial mortgage-backed securities</t>
  </si>
  <si>
    <t>Fair Value, Measurements, Recurring | Significant Unobservable Inputs (Level 3) | Commercial paper</t>
  </si>
  <si>
    <t>Fair Value, Measurements, Recurring | Significant Unobservable Inputs (Level 3) | Index-linked U.S. bonds</t>
  </si>
  <si>
    <t>Fair Value, Measurements, Recurring | Significant Unobservable Inputs (Level 3) | Foreign fixed-income securities</t>
  </si>
  <si>
    <t>Fair Value, Measurements, Recurring | Significant Unobservable Inputs (Level 3) | Fixed income securities</t>
  </si>
  <si>
    <t>Fair Value, Measurements, Recurring | Significant Unobservable Inputs (Level 3) | Money market funds</t>
  </si>
  <si>
    <t>Fair Value, Measurements, Recurring | Significant Unobservable Inputs (Level 3) | Certificates of deposit</t>
  </si>
  <si>
    <t>Fair Value, Measurements, Recurring | Significant Unobservable Inputs (Level 3) | Bonds</t>
  </si>
  <si>
    <t>Fair Value, Measurements, Nonrecurring</t>
  </si>
  <si>
    <t>Long-term investments, fair value</t>
  </si>
  <si>
    <t>Nonrecurring nonfinancial assets subject to fair value measurements</t>
  </si>
  <si>
    <t>Gain (loss) on long-term investments</t>
  </si>
  <si>
    <t>Gain (loss) on long-term investments and real estate held for sale</t>
  </si>
  <si>
    <t>Fair Value, Measurements, Nonrecurring | Significant Unobservable Inputs (Level 3)</t>
  </si>
  <si>
    <t>Investments and Fair Value Measurements (Quantitative Information about Level 3 Fair Value Measurements) (Details) - USD ($)</t>
  </si>
  <si>
    <t>Fair Value Measurements, Recurring and Nonrecurring, Valuation Techniques [Line Items]</t>
  </si>
  <si>
    <t>Stock price (in dollars per share)</t>
  </si>
  <si>
    <t>Nonrecurring nonfinancial assets</t>
  </si>
  <si>
    <t>Significant Unobservable Inputs (Level 3) | Discounted cash flow</t>
  </si>
  <si>
    <t>Assumed annual stock dividend</t>
  </si>
  <si>
    <t>Assumed annual cash dividend (in dollars per share)</t>
  </si>
  <si>
    <t>Convertible trading price (as a percentage of par value)</t>
  </si>
  <si>
    <t>115.19%</t>
  </si>
  <si>
    <t>114.69%</t>
  </si>
  <si>
    <t>Volatility</t>
  </si>
  <si>
    <t>17.98%</t>
  </si>
  <si>
    <t>19.47%</t>
  </si>
  <si>
    <t>Implied credit spread</t>
  </si>
  <si>
    <t>3.50%</t>
  </si>
  <si>
    <t>Significant Unobservable Inputs (Level 3) | Discounted cash flow | Minimum</t>
  </si>
  <si>
    <t>Significant Unobservable Inputs (Level 3) | Discounted cash flow | Maximum</t>
  </si>
  <si>
    <t>Segment Information (Details) - USD ($)</t>
  </si>
  <si>
    <t>Operating income (loss)</t>
  </si>
  <si>
    <t>Identifiable assets</t>
  </si>
  <si>
    <t>Corporate and Other</t>
  </si>
  <si>
    <t>Cash</t>
  </si>
  <si>
    <t>Income (expense) from MSA/NPM settlement</t>
  </si>
  <si>
    <t>Pension settlement expense</t>
  </si>
  <si>
    <t>Tobacco | Operating Segments</t>
  </si>
  <si>
    <t>E-Cigarettes | Operating Segments</t>
  </si>
  <si>
    <t>Real Estate | Operating Segments</t>
  </si>
  <si>
    <t>Quarterly Financial Results (Unaudited) (Details) - USD ($) $ / shares in Units, $ in Thousands</t>
  </si>
  <si>
    <t>Gross Profit</t>
  </si>
  <si>
    <t>Net income applicable to common shares attributed to Vector Group Ltd.</t>
  </si>
  <si>
    <t>Net income applicable to common shares attributed to Vector Group Ltd. (in dollars per share)</t>
  </si>
  <si>
    <t>Condensed Consolidating Financial Information (Balance Sheets) (Details) - USD ($) $ in Thousands</t>
  </si>
  <si>
    <t>Intercompany receivables</t>
  </si>
  <si>
    <t>Investments in consolidated subsidiaries</t>
  </si>
  <si>
    <t>Intercompany payables</t>
  </si>
  <si>
    <t>Litigation accruals and current payments due under the Master Settlement Agreement</t>
  </si>
  <si>
    <t>Other liabilities, primarily litigation accruals and payments due under the Master Settlement Agreement</t>
  </si>
  <si>
    <t>Consolidating Adjustments</t>
  </si>
  <si>
    <t>Parent/Issuer | Reportable Legal Entities</t>
  </si>
  <si>
    <t>Subsidiary Guarantors | Reportable Legal Entities</t>
  </si>
  <si>
    <t>Subsidiary Non-Guarantors | Reportable Legal Entities</t>
  </si>
  <si>
    <t>Condensed Consolidating Financial Information (Statements of Operations) (Details) - USD ($)</t>
  </si>
  <si>
    <t>Condensed Financial Statements, Captions [Line Items]</t>
  </si>
  <si>
    <t>Expenses:</t>
  </si>
  <si>
    <t>Cost of sales</t>
  </si>
  <si>
    <t>Management fee expense</t>
  </si>
  <si>
    <t>Equity in earnings in consolidated subsidiaries</t>
  </si>
  <si>
    <t>Management fee income</t>
  </si>
  <si>
    <t>Income tax benefit (expense)</t>
  </si>
  <si>
    <t>Subsidiary Non-Guarantors</t>
  </si>
  <si>
    <t>Condensed Consolidating Financial Information (Statements of Cash Flows) (Details) - USD ($) $ in Thousands</t>
  </si>
  <si>
    <t>Investments in subsidiaries</t>
  </si>
  <si>
    <t>Capital contributions received</t>
  </si>
  <si>
    <t>Intercompany dividends paid</t>
  </si>
  <si>
    <t>Schedule II - Valuation and Qualifying Accounts (Details) - USD ($) $ in Thousands</t>
  </si>
  <si>
    <t>Movement in Valuation Allowances and Reserves [Roll Forward]</t>
  </si>
  <si>
    <t>Balance at Beginning of Period</t>
  </si>
  <si>
    <t>Additions Charged to Costs and Expenses</t>
  </si>
  <si>
    <t>Deductions</t>
  </si>
  <si>
    <t>Balance at End of Period</t>
  </si>
  <si>
    <t>Doubtful accounts</t>
  </si>
  <si>
    <t>Cash discounts</t>
  </si>
  <si>
    <t>Deferred tax valuation allowance</t>
  </si>
  <si>
    <t>Sales return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0000_);(#,##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594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34365424</v>
      </c>
    </row>
    <row r="14" spans="1:4">
      <c r="A14" s="4" t="s">
        <v>23</v>
      </c>
      <c r="B14" s="4" t="s">
        <v>24</v>
      </c>
    </row>
    <row r="15" spans="1:4">
      <c r="A15" s="4" t="s">
        <v>25</v>
      </c>
      <c r="B15" s="4" t="s">
        <v>26</v>
      </c>
    </row>
    <row r="16" spans="1:4">
      <c r="A16" s="4" t="s">
        <v>27</v>
      </c>
      <c r="B16" s="4" t="s">
        <v>24</v>
      </c>
    </row>
    <row r="17" spans="1:4">
      <c r="A17" s="4" t="s">
        <v>28</v>
      </c>
      <c r="D17" s="6" t="n">
        <v>20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6</v>
      </c>
      <c r="B1" s="2" t="s">
        <v>1</v>
      </c>
    </row>
    <row r="2" spans="1:3">
      <c r="B2" s="2" t="s">
        <v>2</v>
      </c>
      <c r="C2" s="2" t="s">
        <v>30</v>
      </c>
    </row>
    <row r="3" spans="1:3">
      <c r="A3" s="3" t="s">
        <v>977</v>
      </c>
    </row>
    <row r="4" spans="1:3">
      <c r="A4" s="4" t="s">
        <v>1117</v>
      </c>
      <c r="B4" s="4" t="s">
        <v>1058</v>
      </c>
      <c r="C4" s="4" t="s">
        <v>1058</v>
      </c>
    </row>
    <row r="5" spans="1:3">
      <c r="A5" s="3" t="s">
        <v>1118</v>
      </c>
    </row>
    <row r="6" spans="1:3">
      <c r="A6" s="4" t="s">
        <v>1119</v>
      </c>
      <c r="B6" s="6" t="n">
        <v>3</v>
      </c>
    </row>
    <row r="7" spans="1:3">
      <c r="A7" s="4" t="s">
        <v>1120</v>
      </c>
      <c r="B7" s="5" t="n">
        <v>-3</v>
      </c>
    </row>
    <row r="8" spans="1:3">
      <c r="A8" s="4" t="s">
        <v>1121</v>
      </c>
      <c r="B8" s="5" t="n">
        <v>63</v>
      </c>
    </row>
    <row r="9" spans="1:3">
      <c r="A9" s="4" t="s">
        <v>1122</v>
      </c>
      <c r="B9" s="6" t="n">
        <v>-59</v>
      </c>
    </row>
    <row r="10" spans="1:3">
      <c r="A10" s="4" t="s">
        <v>518</v>
      </c>
    </row>
    <row r="11" spans="1:3">
      <c r="A11" s="3" t="s">
        <v>977</v>
      </c>
    </row>
    <row r="12" spans="1:3">
      <c r="A12" s="4" t="s">
        <v>1123</v>
      </c>
      <c r="B12" s="4" t="s">
        <v>1124</v>
      </c>
      <c r="C12" s="4" t="s">
        <v>1125</v>
      </c>
    </row>
    <row r="13" spans="1:3">
      <c r="A13" s="4" t="s">
        <v>519</v>
      </c>
    </row>
    <row r="14" spans="1:3">
      <c r="A14" s="3" t="s">
        <v>977</v>
      </c>
    </row>
    <row r="15" spans="1:3">
      <c r="A15" s="4" t="s">
        <v>1123</v>
      </c>
      <c r="B15" s="4" t="s">
        <v>992</v>
      </c>
      <c r="C15" s="4" t="s">
        <v>112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21"/>
  </cols>
  <sheetData>
    <row r="1" spans="1:2">
      <c r="A1" s="1" t="s">
        <v>1127</v>
      </c>
      <c r="B1" s="2" t="s">
        <v>573</v>
      </c>
    </row>
    <row r="2" spans="1:2">
      <c r="A2" s="4" t="s">
        <v>996</v>
      </c>
    </row>
    <row r="3" spans="1:2">
      <c r="A3" s="3" t="s">
        <v>977</v>
      </c>
    </row>
    <row r="4" spans="1:2">
      <c r="A4" s="5" t="n">
        <v>2018</v>
      </c>
      <c r="B4" s="6" t="n">
        <v>0</v>
      </c>
    </row>
    <row r="5" spans="1:2">
      <c r="A5" s="5" t="n">
        <v>2019</v>
      </c>
      <c r="B5" s="5" t="n">
        <v>0</v>
      </c>
    </row>
    <row r="6" spans="1:2">
      <c r="A6" s="5" t="n">
        <v>2020</v>
      </c>
      <c r="B6" s="5" t="n">
        <v>7111</v>
      </c>
    </row>
    <row r="7" spans="1:2">
      <c r="A7" s="5" t="n">
        <v>2021</v>
      </c>
      <c r="B7" s="5" t="n">
        <v>0</v>
      </c>
    </row>
    <row r="8" spans="1:2">
      <c r="A8" s="5" t="n">
        <v>2022</v>
      </c>
      <c r="B8" s="5" t="n">
        <v>0</v>
      </c>
    </row>
    <row r="9" spans="1:2">
      <c r="A9" s="4" t="s">
        <v>1128</v>
      </c>
      <c r="B9" s="5" t="n">
        <v>51155</v>
      </c>
    </row>
    <row r="10" spans="1:2">
      <c r="A10" s="4" t="s">
        <v>988</v>
      </c>
    </row>
    <row r="11" spans="1:2">
      <c r="A11" s="3" t="s">
        <v>977</v>
      </c>
    </row>
    <row r="12" spans="1:2">
      <c r="A12" s="5" t="n">
        <v>2018</v>
      </c>
      <c r="B12" s="5" t="n">
        <v>8693</v>
      </c>
    </row>
    <row r="13" spans="1:2">
      <c r="A13" s="5" t="n">
        <v>2019</v>
      </c>
      <c r="B13" s="5" t="n">
        <v>8198</v>
      </c>
    </row>
    <row r="14" spans="1:2">
      <c r="A14" s="5" t="n">
        <v>2020</v>
      </c>
      <c r="B14" s="5" t="n">
        <v>14816</v>
      </c>
    </row>
    <row r="15" spans="1:2">
      <c r="A15" s="5" t="n">
        <v>2021</v>
      </c>
      <c r="B15" s="5" t="n">
        <v>7225</v>
      </c>
    </row>
    <row r="16" spans="1:2">
      <c r="A16" s="5" t="n">
        <v>2022</v>
      </c>
      <c r="B16" s="5" t="n">
        <v>6776</v>
      </c>
    </row>
    <row r="17" spans="1:2">
      <c r="A17" s="4" t="s">
        <v>1128</v>
      </c>
      <c r="B17" s="5" t="n">
        <v>78959</v>
      </c>
    </row>
    <row r="18" spans="1:2">
      <c r="A18" s="4" t="s">
        <v>1008</v>
      </c>
    </row>
    <row r="19" spans="1:2">
      <c r="A19" s="3" t="s">
        <v>977</v>
      </c>
    </row>
    <row r="20" spans="1:2">
      <c r="A20" s="5" t="n">
        <v>2018</v>
      </c>
      <c r="B20" s="5" t="n">
        <v>639</v>
      </c>
    </row>
    <row r="21" spans="1:2">
      <c r="A21" s="5" t="n">
        <v>2019</v>
      </c>
      <c r="B21" s="5" t="n">
        <v>638</v>
      </c>
    </row>
    <row r="22" spans="1:2">
      <c r="A22" s="5" t="n">
        <v>2020</v>
      </c>
      <c r="B22" s="5" t="n">
        <v>620</v>
      </c>
    </row>
    <row r="23" spans="1:2">
      <c r="A23" s="5" t="n">
        <v>2021</v>
      </c>
      <c r="B23" s="5" t="n">
        <v>616</v>
      </c>
    </row>
    <row r="24" spans="1:2">
      <c r="A24" s="5" t="n">
        <v>2022</v>
      </c>
      <c r="B24" s="5" t="n">
        <v>615</v>
      </c>
    </row>
    <row r="25" spans="1:2">
      <c r="A25" s="4" t="s">
        <v>1128</v>
      </c>
      <c r="B25" s="6" t="n">
        <v>295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4"/>
    <col customWidth="1" max="2" min="2" width="22"/>
    <col customWidth="1" max="3" min="3" width="21"/>
    <col customWidth="1" max="4" min="4" width="21"/>
    <col customWidth="1" max="5" min="5" width="21"/>
  </cols>
  <sheetData>
    <row r="1" spans="1:5">
      <c r="A1" s="1" t="s">
        <v>1129</v>
      </c>
      <c r="B1" s="2" t="s">
        <v>759</v>
      </c>
      <c r="C1" s="2" t="s">
        <v>1</v>
      </c>
    </row>
    <row r="2" spans="1:5">
      <c r="B2" s="2" t="s">
        <v>1130</v>
      </c>
      <c r="C2" s="2" t="s">
        <v>573</v>
      </c>
      <c r="D2" s="2" t="s">
        <v>631</v>
      </c>
      <c r="E2" s="2" t="s">
        <v>181</v>
      </c>
    </row>
    <row r="3" spans="1:5">
      <c r="A3" s="3" t="s">
        <v>1131</v>
      </c>
    </row>
    <row r="4" spans="1:5">
      <c r="A4" s="4" t="s">
        <v>90</v>
      </c>
      <c r="C4" s="6" t="n">
        <v>0</v>
      </c>
      <c r="D4" s="6" t="n">
        <v>41000</v>
      </c>
      <c r="E4" s="6" t="n">
        <v>7257000</v>
      </c>
    </row>
    <row r="5" spans="1:5">
      <c r="A5" s="4" t="s">
        <v>110</v>
      </c>
    </row>
    <row r="6" spans="1:5">
      <c r="A6" s="3" t="s">
        <v>1131</v>
      </c>
    </row>
    <row r="7" spans="1:5">
      <c r="A7" s="4" t="s">
        <v>1132</v>
      </c>
      <c r="B7" s="5" t="n">
        <v>95</v>
      </c>
    </row>
    <row r="8" spans="1:5">
      <c r="A8" s="4" t="s">
        <v>1133</v>
      </c>
      <c r="B8" s="4" t="s">
        <v>1134</v>
      </c>
    </row>
    <row r="9" spans="1:5">
      <c r="A9" s="4" t="s">
        <v>90</v>
      </c>
      <c r="D9" s="6" t="n">
        <v>41000</v>
      </c>
      <c r="E9" s="5" t="n">
        <v>7257000</v>
      </c>
    </row>
    <row r="10" spans="1:5">
      <c r="A10" s="4" t="s">
        <v>1135</v>
      </c>
    </row>
    <row r="11" spans="1:5">
      <c r="A11" s="3" t="s">
        <v>1131</v>
      </c>
    </row>
    <row r="12" spans="1:5">
      <c r="A12" s="4" t="s">
        <v>90</v>
      </c>
      <c r="E12" s="5" t="n">
        <v>3831000</v>
      </c>
    </row>
    <row r="13" spans="1:5">
      <c r="A13" s="4" t="s">
        <v>1136</v>
      </c>
    </row>
    <row r="14" spans="1:5">
      <c r="A14" s="3" t="s">
        <v>1131</v>
      </c>
    </row>
    <row r="15" spans="1:5">
      <c r="A15" s="4" t="s">
        <v>90</v>
      </c>
      <c r="E15" s="6" t="n">
        <v>1607000</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37</v>
      </c>
      <c r="B1" s="2" t="s">
        <v>1</v>
      </c>
    </row>
    <row r="2" spans="1:4">
      <c r="B2" s="2" t="s">
        <v>2</v>
      </c>
      <c r="C2" s="2" t="s">
        <v>30</v>
      </c>
      <c r="D2" s="2" t="s">
        <v>83</v>
      </c>
    </row>
    <row r="3" spans="1:4">
      <c r="A3" s="3" t="s">
        <v>1131</v>
      </c>
    </row>
    <row r="4" spans="1:4">
      <c r="A4" s="4" t="s">
        <v>90</v>
      </c>
      <c r="B4" s="6" t="n">
        <v>0</v>
      </c>
      <c r="C4" s="6" t="n">
        <v>41000</v>
      </c>
      <c r="D4" s="6" t="n">
        <v>7257000</v>
      </c>
    </row>
    <row r="5" spans="1:4">
      <c r="A5" s="4" t="s">
        <v>110</v>
      </c>
    </row>
    <row r="6" spans="1:4">
      <c r="A6" s="3" t="s">
        <v>1131</v>
      </c>
    </row>
    <row r="7" spans="1:4">
      <c r="A7" s="4" t="s">
        <v>90</v>
      </c>
      <c r="C7" s="5" t="n">
        <v>41000</v>
      </c>
      <c r="D7" s="5" t="n">
        <v>7257000</v>
      </c>
    </row>
    <row r="8" spans="1:4">
      <c r="A8" s="4" t="s">
        <v>1138</v>
      </c>
    </row>
    <row r="9" spans="1:4">
      <c r="A9" s="3" t="s">
        <v>1131</v>
      </c>
    </row>
    <row r="10" spans="1:4">
      <c r="A10" s="4" t="s">
        <v>90</v>
      </c>
      <c r="C10" s="5" t="n">
        <v>41000</v>
      </c>
      <c r="D10" s="5" t="n">
        <v>1365000</v>
      </c>
    </row>
    <row r="11" spans="1:4">
      <c r="A11" s="4" t="s">
        <v>1139</v>
      </c>
    </row>
    <row r="12" spans="1:4">
      <c r="A12" s="3" t="s">
        <v>1131</v>
      </c>
    </row>
    <row r="13" spans="1:4">
      <c r="A13" s="4" t="s">
        <v>90</v>
      </c>
      <c r="C13" s="5" t="n">
        <v>0</v>
      </c>
      <c r="D13" s="5" t="n">
        <v>1094000</v>
      </c>
    </row>
    <row r="14" spans="1:4">
      <c r="A14" s="4" t="s">
        <v>1140</v>
      </c>
    </row>
    <row r="15" spans="1:4">
      <c r="A15" s="3" t="s">
        <v>1131</v>
      </c>
    </row>
    <row r="16" spans="1:4">
      <c r="A16" s="4" t="s">
        <v>90</v>
      </c>
      <c r="C16" s="5" t="n">
        <v>41000</v>
      </c>
      <c r="D16" s="5" t="n">
        <v>203000</v>
      </c>
    </row>
    <row r="17" spans="1:4">
      <c r="A17" s="4" t="s">
        <v>1141</v>
      </c>
    </row>
    <row r="18" spans="1:4">
      <c r="A18" s="3" t="s">
        <v>1131</v>
      </c>
    </row>
    <row r="19" spans="1:4">
      <c r="A19" s="4" t="s">
        <v>90</v>
      </c>
      <c r="C19" s="5" t="n">
        <v>0</v>
      </c>
      <c r="D19" s="5" t="n">
        <v>68000</v>
      </c>
    </row>
    <row r="20" spans="1:4">
      <c r="A20" s="4" t="s">
        <v>1142</v>
      </c>
    </row>
    <row r="21" spans="1:4">
      <c r="A21" s="3" t="s">
        <v>1131</v>
      </c>
    </row>
    <row r="22" spans="1:4">
      <c r="A22" s="4" t="s">
        <v>90</v>
      </c>
      <c r="C22" s="5" t="n">
        <v>0</v>
      </c>
      <c r="D22" s="5" t="n">
        <v>5892000</v>
      </c>
    </row>
    <row r="23" spans="1:4">
      <c r="A23" s="4" t="s">
        <v>1143</v>
      </c>
    </row>
    <row r="24" spans="1:4">
      <c r="A24" s="3" t="s">
        <v>1131</v>
      </c>
    </row>
    <row r="25" spans="1:4">
      <c r="A25" s="4" t="s">
        <v>90</v>
      </c>
      <c r="C25" s="5" t="n">
        <v>0</v>
      </c>
      <c r="D25" s="5" t="n">
        <v>5438000</v>
      </c>
    </row>
    <row r="26" spans="1:4">
      <c r="A26" s="4" t="s">
        <v>1144</v>
      </c>
    </row>
    <row r="27" spans="1:4">
      <c r="A27" s="3" t="s">
        <v>1131</v>
      </c>
    </row>
    <row r="28" spans="1:4">
      <c r="A28" s="4" t="s">
        <v>90</v>
      </c>
      <c r="C28" s="6" t="n">
        <v>0</v>
      </c>
      <c r="D28" s="6" t="n">
        <v>454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145</v>
      </c>
      <c r="B1" s="2" t="s">
        <v>1</v>
      </c>
    </row>
    <row r="2" spans="1:4">
      <c r="B2" s="2" t="s">
        <v>2</v>
      </c>
      <c r="C2" s="2" t="s">
        <v>30</v>
      </c>
      <c r="D2" s="2" t="s">
        <v>83</v>
      </c>
    </row>
    <row r="3" spans="1:4">
      <c r="A3" s="3" t="s">
        <v>1146</v>
      </c>
    </row>
    <row r="4" spans="1:4">
      <c r="A4" s="4" t="s">
        <v>90</v>
      </c>
      <c r="B4" s="6" t="n">
        <v>0</v>
      </c>
      <c r="C4" s="6" t="n">
        <v>41000</v>
      </c>
      <c r="D4" s="6" t="n">
        <v>7257000</v>
      </c>
    </row>
    <row r="5" spans="1:4">
      <c r="A5" s="4" t="s">
        <v>110</v>
      </c>
    </row>
    <row r="6" spans="1:4">
      <c r="A6" s="3" t="s">
        <v>1146</v>
      </c>
    </row>
    <row r="7" spans="1:4">
      <c r="A7" s="4" t="s">
        <v>1147</v>
      </c>
      <c r="B7" s="5" t="n">
        <v>0</v>
      </c>
      <c r="C7" s="5" t="n">
        <v>490000</v>
      </c>
    </row>
    <row r="8" spans="1:4">
      <c r="A8" s="4" t="s">
        <v>90</v>
      </c>
      <c r="C8" s="5" t="n">
        <v>41000</v>
      </c>
      <c r="D8" s="5" t="n">
        <v>7257000</v>
      </c>
    </row>
    <row r="9" spans="1:4">
      <c r="A9" s="4" t="s">
        <v>1148</v>
      </c>
      <c r="C9" s="5" t="n">
        <v>-531000</v>
      </c>
    </row>
    <row r="10" spans="1:4">
      <c r="A10" s="4" t="s">
        <v>1147</v>
      </c>
      <c r="C10" s="5" t="n">
        <v>0</v>
      </c>
      <c r="D10" s="5" t="n">
        <v>490000</v>
      </c>
    </row>
    <row r="11" spans="1:4">
      <c r="A11" s="4" t="s">
        <v>1138</v>
      </c>
    </row>
    <row r="12" spans="1:4">
      <c r="A12" s="3" t="s">
        <v>1146</v>
      </c>
    </row>
    <row r="13" spans="1:4">
      <c r="A13" s="4" t="s">
        <v>90</v>
      </c>
      <c r="C13" s="5" t="n">
        <v>41000</v>
      </c>
      <c r="D13" s="5" t="n">
        <v>1365000</v>
      </c>
    </row>
    <row r="14" spans="1:4">
      <c r="A14" s="4" t="s">
        <v>1139</v>
      </c>
    </row>
    <row r="15" spans="1:4">
      <c r="A15" s="3" t="s">
        <v>1146</v>
      </c>
    </row>
    <row r="16" spans="1:4">
      <c r="A16" s="4" t="s">
        <v>1147</v>
      </c>
      <c r="B16" s="5" t="n">
        <v>0</v>
      </c>
      <c r="C16" s="5" t="n">
        <v>422000</v>
      </c>
    </row>
    <row r="17" spans="1:4">
      <c r="A17" s="4" t="s">
        <v>90</v>
      </c>
      <c r="C17" s="5" t="n">
        <v>0</v>
      </c>
      <c r="D17" s="5" t="n">
        <v>1094000</v>
      </c>
    </row>
    <row r="18" spans="1:4">
      <c r="A18" s="4" t="s">
        <v>1148</v>
      </c>
      <c r="C18" s="5" t="n">
        <v>-422000</v>
      </c>
    </row>
    <row r="19" spans="1:4">
      <c r="A19" s="4" t="s">
        <v>1147</v>
      </c>
      <c r="C19" s="5" t="n">
        <v>0</v>
      </c>
      <c r="D19" s="5" t="n">
        <v>422000</v>
      </c>
    </row>
    <row r="20" spans="1:4">
      <c r="A20" s="4" t="s">
        <v>1140</v>
      </c>
    </row>
    <row r="21" spans="1:4">
      <c r="A21" s="3" t="s">
        <v>1146</v>
      </c>
    </row>
    <row r="22" spans="1:4">
      <c r="A22" s="4" t="s">
        <v>1147</v>
      </c>
      <c r="B22" s="5" t="n">
        <v>0</v>
      </c>
      <c r="C22" s="5" t="n">
        <v>48000</v>
      </c>
    </row>
    <row r="23" spans="1:4">
      <c r="A23" s="4" t="s">
        <v>90</v>
      </c>
      <c r="C23" s="5" t="n">
        <v>41000</v>
      </c>
      <c r="D23" s="5" t="n">
        <v>203000</v>
      </c>
    </row>
    <row r="24" spans="1:4">
      <c r="A24" s="4" t="s">
        <v>1148</v>
      </c>
      <c r="C24" s="5" t="n">
        <v>-89000</v>
      </c>
    </row>
    <row r="25" spans="1:4">
      <c r="A25" s="4" t="s">
        <v>1147</v>
      </c>
      <c r="C25" s="5" t="n">
        <v>0</v>
      </c>
      <c r="D25" s="5" t="n">
        <v>48000</v>
      </c>
    </row>
    <row r="26" spans="1:4">
      <c r="A26" s="4" t="s">
        <v>1141</v>
      </c>
    </row>
    <row r="27" spans="1:4">
      <c r="A27" s="3" t="s">
        <v>1146</v>
      </c>
    </row>
    <row r="28" spans="1:4">
      <c r="A28" s="4" t="s">
        <v>1147</v>
      </c>
      <c r="B28" s="6" t="n">
        <v>0</v>
      </c>
      <c r="C28" s="5" t="n">
        <v>20000</v>
      </c>
    </row>
    <row r="29" spans="1:4">
      <c r="A29" s="4" t="s">
        <v>90</v>
      </c>
      <c r="C29" s="5" t="n">
        <v>0</v>
      </c>
      <c r="D29" s="5" t="n">
        <v>68000</v>
      </c>
    </row>
    <row r="30" spans="1:4">
      <c r="A30" s="4" t="s">
        <v>1148</v>
      </c>
      <c r="C30" s="5" t="n">
        <v>-20000</v>
      </c>
    </row>
    <row r="31" spans="1:4">
      <c r="A31" s="4" t="s">
        <v>1147</v>
      </c>
      <c r="C31" s="5" t="n">
        <v>0</v>
      </c>
      <c r="D31" s="5" t="n">
        <v>20000</v>
      </c>
    </row>
    <row r="32" spans="1:4">
      <c r="A32" s="4" t="s">
        <v>1142</v>
      </c>
    </row>
    <row r="33" spans="1:4">
      <c r="A33" s="3" t="s">
        <v>1146</v>
      </c>
    </row>
    <row r="34" spans="1:4">
      <c r="A34" s="4" t="s">
        <v>90</v>
      </c>
      <c r="C34" s="5" t="n">
        <v>0</v>
      </c>
      <c r="D34" s="5" t="n">
        <v>5892000</v>
      </c>
    </row>
    <row r="35" spans="1:4">
      <c r="A35" s="4" t="s">
        <v>1143</v>
      </c>
    </row>
    <row r="36" spans="1:4">
      <c r="A36" s="3" t="s">
        <v>1146</v>
      </c>
    </row>
    <row r="37" spans="1:4">
      <c r="A37" s="4" t="s">
        <v>90</v>
      </c>
      <c r="C37" s="5" t="n">
        <v>0</v>
      </c>
      <c r="D37" s="5" t="n">
        <v>5438000</v>
      </c>
    </row>
    <row r="38" spans="1:4">
      <c r="A38" s="4" t="s">
        <v>1144</v>
      </c>
    </row>
    <row r="39" spans="1:4">
      <c r="A39" s="3" t="s">
        <v>1146</v>
      </c>
    </row>
    <row r="40" spans="1:4">
      <c r="A40" s="4" t="s">
        <v>90</v>
      </c>
      <c r="C40" s="6" t="n">
        <v>0</v>
      </c>
      <c r="D40" s="6" t="n">
        <v>454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1149</v>
      </c>
      <c r="B1" s="2" t="s">
        <v>2</v>
      </c>
      <c r="C1" s="2" t="s">
        <v>2</v>
      </c>
      <c r="D1" s="2" t="s">
        <v>30</v>
      </c>
      <c r="E1" s="2" t="s">
        <v>83</v>
      </c>
      <c r="F1" s="2" t="s">
        <v>816</v>
      </c>
    </row>
    <row r="2" spans="1:6">
      <c r="A2" s="3" t="s">
        <v>271</v>
      </c>
    </row>
    <row r="3" spans="1:6">
      <c r="A3" s="4" t="s">
        <v>1150</v>
      </c>
      <c r="B3" s="6" t="n">
        <v>6556</v>
      </c>
      <c r="C3" s="6" t="n">
        <v>6556</v>
      </c>
      <c r="D3" s="6" t="n">
        <v>6551</v>
      </c>
    </row>
    <row r="4" spans="1:6">
      <c r="A4" s="4" t="s">
        <v>1151</v>
      </c>
      <c r="C4" s="4" t="s">
        <v>914</v>
      </c>
    </row>
    <row r="5" spans="1:6">
      <c r="A5" s="4" t="s">
        <v>1152</v>
      </c>
      <c r="B5" s="5" t="n">
        <v>3664</v>
      </c>
      <c r="C5" s="6" t="n">
        <v>3664</v>
      </c>
      <c r="D5" s="5" t="n">
        <v>4439</v>
      </c>
    </row>
    <row r="6" spans="1:6">
      <c r="A6" s="4" t="s">
        <v>493</v>
      </c>
      <c r="B6" s="5" t="n">
        <v>28845</v>
      </c>
    </row>
    <row r="7" spans="1:6">
      <c r="A7" s="4" t="s">
        <v>1153</v>
      </c>
      <c r="B7" s="5" t="n">
        <v>628</v>
      </c>
      <c r="C7" s="5" t="n">
        <v>628</v>
      </c>
      <c r="D7" s="5" t="n">
        <v>515</v>
      </c>
      <c r="E7" s="6" t="n">
        <v>1523</v>
      </c>
      <c r="F7" s="6" t="n">
        <v>1744</v>
      </c>
    </row>
    <row r="8" spans="1:6">
      <c r="A8" s="4" t="s">
        <v>1154</v>
      </c>
      <c r="C8" s="5" t="n">
        <v>23</v>
      </c>
      <c r="D8" s="5" t="n">
        <v>-74</v>
      </c>
    </row>
    <row r="9" spans="1:6">
      <c r="A9" s="4" t="s">
        <v>1155</v>
      </c>
      <c r="B9" s="5" t="n">
        <v>168</v>
      </c>
      <c r="C9" s="5" t="n">
        <v>168</v>
      </c>
      <c r="D9" s="6" t="n">
        <v>145</v>
      </c>
    </row>
    <row r="10" spans="1:6">
      <c r="A10" s="4" t="s">
        <v>1156</v>
      </c>
      <c r="B10" s="6" t="n">
        <v>203</v>
      </c>
      <c r="C10" s="6" t="n">
        <v>20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57</v>
      </c>
      <c r="B1" s="2" t="s">
        <v>1</v>
      </c>
    </row>
    <row r="2" spans="1:4">
      <c r="B2" s="2" t="s">
        <v>2</v>
      </c>
      <c r="C2" s="2" t="s">
        <v>30</v>
      </c>
      <c r="D2" s="2" t="s">
        <v>83</v>
      </c>
    </row>
    <row r="3" spans="1:4">
      <c r="A3" s="3" t="s">
        <v>1158</v>
      </c>
    </row>
    <row r="4" spans="1:4">
      <c r="A4" s="4" t="s">
        <v>1159</v>
      </c>
      <c r="B4" s="6" t="n">
        <v>28271</v>
      </c>
      <c r="C4" s="6" t="n">
        <v>29185</v>
      </c>
      <c r="D4" s="6" t="n">
        <v>40542</v>
      </c>
    </row>
    <row r="5" spans="1:4">
      <c r="A5" s="4" t="s">
        <v>1160</v>
      </c>
      <c r="B5" s="5" t="n">
        <v>3458</v>
      </c>
      <c r="C5" s="5" t="n">
        <v>7407</v>
      </c>
      <c r="D5" s="5" t="n">
        <v>13886</v>
      </c>
    </row>
    <row r="6" spans="1:4">
      <c r="A6" s="4" t="s">
        <v>1161</v>
      </c>
      <c r="B6" s="5" t="n">
        <v>31729</v>
      </c>
      <c r="C6" s="5" t="n">
        <v>36592</v>
      </c>
      <c r="D6" s="5" t="n">
        <v>54428</v>
      </c>
    </row>
    <row r="7" spans="1:4">
      <c r="A7" s="3" t="s">
        <v>1162</v>
      </c>
    </row>
    <row r="8" spans="1:4">
      <c r="A8" s="4" t="s">
        <v>1159</v>
      </c>
      <c r="B8" s="5" t="n">
        <v>-31049</v>
      </c>
      <c r="C8" s="5" t="n">
        <v>10076</v>
      </c>
      <c r="D8" s="5" t="n">
        <v>-9943</v>
      </c>
    </row>
    <row r="9" spans="1:4">
      <c r="A9" s="4" t="s">
        <v>1160</v>
      </c>
      <c r="B9" s="5" t="n">
        <v>-2262</v>
      </c>
      <c r="C9" s="5" t="n">
        <v>2495</v>
      </c>
      <c r="D9" s="5" t="n">
        <v>-3252</v>
      </c>
    </row>
    <row r="10" spans="1:4">
      <c r="A10" s="4" t="s">
        <v>1163</v>
      </c>
      <c r="B10" s="5" t="n">
        <v>-33311</v>
      </c>
      <c r="C10" s="5" t="n">
        <v>12571</v>
      </c>
      <c r="D10" s="5" t="n">
        <v>-13195</v>
      </c>
    </row>
    <row r="11" spans="1:4">
      <c r="A11" s="4" t="s">
        <v>102</v>
      </c>
      <c r="B11" s="6" t="n">
        <v>-1582</v>
      </c>
      <c r="C11" s="6" t="n">
        <v>49163</v>
      </c>
      <c r="D11" s="6" t="n">
        <v>4123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4</v>
      </c>
      <c r="B1" s="2" t="s">
        <v>2</v>
      </c>
      <c r="C1" s="2" t="s">
        <v>30</v>
      </c>
    </row>
    <row r="2" spans="1:3">
      <c r="A2" s="3" t="s">
        <v>1165</v>
      </c>
    </row>
    <row r="3" spans="1:3">
      <c r="A3" s="4" t="s">
        <v>1166</v>
      </c>
      <c r="B3" s="6" t="n">
        <v>11621</v>
      </c>
      <c r="C3" s="6" t="n">
        <v>17335</v>
      </c>
    </row>
    <row r="4" spans="1:3">
      <c r="A4" s="4" t="s">
        <v>1167</v>
      </c>
      <c r="B4" s="5" t="n">
        <v>1834</v>
      </c>
      <c r="C4" s="5" t="n">
        <v>1534</v>
      </c>
    </row>
    <row r="5" spans="1:3">
      <c r="A5" s="4" t="s">
        <v>1168</v>
      </c>
      <c r="B5" s="5" t="n">
        <v>14367</v>
      </c>
      <c r="C5" s="5" t="n">
        <v>28266</v>
      </c>
    </row>
    <row r="6" spans="1:3">
      <c r="A6" s="4" t="s">
        <v>1150</v>
      </c>
      <c r="B6" s="5" t="n">
        <v>6556</v>
      </c>
      <c r="C6" s="5" t="n">
        <v>6551</v>
      </c>
    </row>
    <row r="7" spans="1:3">
      <c r="A7" s="4" t="s">
        <v>752</v>
      </c>
      <c r="B7" s="5" t="n">
        <v>1110</v>
      </c>
      <c r="C7" s="5" t="n">
        <v>2803</v>
      </c>
    </row>
    <row r="8" spans="1:3">
      <c r="A8" s="4" t="s">
        <v>1169</v>
      </c>
      <c r="B8" s="5" t="n">
        <v>35488</v>
      </c>
      <c r="C8" s="5" t="n">
        <v>56489</v>
      </c>
    </row>
    <row r="9" spans="1:3">
      <c r="A9" s="4" t="s">
        <v>1170</v>
      </c>
      <c r="B9" s="5" t="n">
        <v>-3664</v>
      </c>
      <c r="C9" s="5" t="n">
        <v>-4439</v>
      </c>
    </row>
    <row r="10" spans="1:3">
      <c r="A10" s="4" t="s">
        <v>1171</v>
      </c>
      <c r="B10" s="5" t="n">
        <v>31824</v>
      </c>
      <c r="C10" s="5" t="n">
        <v>52050</v>
      </c>
    </row>
    <row r="11" spans="1:3">
      <c r="A11" s="3" t="s">
        <v>1172</v>
      </c>
    </row>
    <row r="12" spans="1:3">
      <c r="A12" s="4" t="s">
        <v>1173</v>
      </c>
      <c r="B12" s="5" t="n">
        <v>-5388</v>
      </c>
      <c r="C12" s="5" t="n">
        <v>-7494</v>
      </c>
    </row>
    <row r="13" spans="1:3">
      <c r="A13" s="4" t="s">
        <v>1174</v>
      </c>
      <c r="B13" s="5" t="n">
        <v>-36712</v>
      </c>
      <c r="C13" s="5" t="n">
        <v>-54776</v>
      </c>
    </row>
    <row r="14" spans="1:3">
      <c r="A14" s="4" t="s">
        <v>1175</v>
      </c>
      <c r="B14" s="5" t="n">
        <v>-6069</v>
      </c>
      <c r="C14" s="5" t="n">
        <v>-8673</v>
      </c>
    </row>
    <row r="15" spans="1:3">
      <c r="A15" s="4" t="s">
        <v>1176</v>
      </c>
      <c r="B15" s="5" t="n">
        <v>-11357</v>
      </c>
      <c r="C15" s="5" t="n">
        <v>-16143</v>
      </c>
    </row>
    <row r="16" spans="1:3">
      <c r="A16" s="4" t="s">
        <v>1177</v>
      </c>
      <c r="B16" s="5" t="n">
        <v>-15521</v>
      </c>
      <c r="C16" s="5" t="n">
        <v>-23937</v>
      </c>
    </row>
    <row r="17" spans="1:3">
      <c r="A17" s="4" t="s">
        <v>1178</v>
      </c>
      <c r="B17" s="5" t="n">
        <v>-12776</v>
      </c>
      <c r="C17" s="5" t="n">
        <v>-27362</v>
      </c>
    </row>
    <row r="18" spans="1:3">
      <c r="A18" s="4" t="s">
        <v>1179</v>
      </c>
      <c r="B18" s="5" t="n">
        <v>-2802</v>
      </c>
      <c r="C18" s="5" t="n">
        <v>-6750</v>
      </c>
    </row>
    <row r="19" spans="1:3">
      <c r="A19" s="4" t="s">
        <v>1180</v>
      </c>
      <c r="B19" s="5" t="n">
        <v>-90625</v>
      </c>
      <c r="C19" s="5" t="n">
        <v>-145135</v>
      </c>
    </row>
    <row r="20" spans="1:3">
      <c r="A20" s="4" t="s">
        <v>1181</v>
      </c>
      <c r="B20" s="6" t="n">
        <v>-58801</v>
      </c>
      <c r="C20" s="6" t="n">
        <v>-9308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82</v>
      </c>
      <c r="B1" s="2" t="s">
        <v>1</v>
      </c>
    </row>
    <row r="2" spans="1:4">
      <c r="B2" s="2" t="s">
        <v>2</v>
      </c>
      <c r="C2" s="2" t="s">
        <v>30</v>
      </c>
      <c r="D2" s="2" t="s">
        <v>83</v>
      </c>
    </row>
    <row r="3" spans="1:4">
      <c r="A3" s="3" t="s">
        <v>271</v>
      </c>
    </row>
    <row r="4" spans="1:4">
      <c r="A4" s="4" t="s">
        <v>1183</v>
      </c>
      <c r="B4" s="6" t="n">
        <v>89168</v>
      </c>
      <c r="C4" s="6" t="n">
        <v>126429</v>
      </c>
      <c r="D4" s="6" t="n">
        <v>107705</v>
      </c>
    </row>
    <row r="5" spans="1:4">
      <c r="A5" s="4" t="s">
        <v>1184</v>
      </c>
      <c r="B5" s="5" t="n">
        <v>31209</v>
      </c>
      <c r="C5" s="5" t="n">
        <v>44250</v>
      </c>
      <c r="D5" s="5" t="n">
        <v>37697</v>
      </c>
    </row>
    <row r="6" spans="1:4">
      <c r="A6" s="3" t="s">
        <v>1185</v>
      </c>
    </row>
    <row r="7" spans="1:4">
      <c r="A7" s="4" t="s">
        <v>1186</v>
      </c>
      <c r="B7" s="5" t="n">
        <v>3833</v>
      </c>
      <c r="C7" s="5" t="n">
        <v>6991</v>
      </c>
      <c r="D7" s="5" t="n">
        <v>6862</v>
      </c>
    </row>
    <row r="8" spans="1:4">
      <c r="A8" s="4" t="s">
        <v>1187</v>
      </c>
      <c r="B8" s="5" t="n">
        <v>-2162</v>
      </c>
      <c r="C8" s="5" t="n">
        <v>-2148</v>
      </c>
      <c r="D8" s="5" t="n">
        <v>-2516</v>
      </c>
    </row>
    <row r="9" spans="1:4">
      <c r="A9" s="4" t="s">
        <v>1188</v>
      </c>
      <c r="B9" s="5" t="n">
        <v>2146</v>
      </c>
      <c r="C9" s="5" t="n">
        <v>2569</v>
      </c>
      <c r="D9" s="5" t="n">
        <v>2941</v>
      </c>
    </row>
    <row r="10" spans="1:4">
      <c r="A10" s="4" t="s">
        <v>1189</v>
      </c>
      <c r="B10" s="5" t="n">
        <v>-2960</v>
      </c>
      <c r="C10" s="5" t="n">
        <v>-2603</v>
      </c>
      <c r="D10" s="5" t="n">
        <v>-3436</v>
      </c>
    </row>
    <row r="11" spans="1:4">
      <c r="A11" s="4" t="s">
        <v>1190</v>
      </c>
      <c r="B11" s="5" t="n">
        <v>-28845</v>
      </c>
      <c r="C11" s="5" t="n">
        <v>0</v>
      </c>
      <c r="D11" s="5" t="n">
        <v>0</v>
      </c>
    </row>
    <row r="12" spans="1:4">
      <c r="A12" s="4" t="s">
        <v>1191</v>
      </c>
      <c r="B12" s="5" t="n">
        <v>-1143</v>
      </c>
      <c r="C12" s="5" t="n">
        <v>0</v>
      </c>
      <c r="D12" s="5" t="n">
        <v>0</v>
      </c>
    </row>
    <row r="13" spans="1:4">
      <c r="A13" s="4" t="s">
        <v>1192</v>
      </c>
      <c r="B13" s="5" t="n">
        <v>-2683</v>
      </c>
      <c r="C13" s="5" t="n">
        <v>-359</v>
      </c>
      <c r="D13" s="5" t="n">
        <v>-265</v>
      </c>
    </row>
    <row r="14" spans="1:4">
      <c r="A14" s="4" t="s">
        <v>752</v>
      </c>
      <c r="B14" s="5" t="n">
        <v>-155</v>
      </c>
      <c r="C14" s="5" t="n">
        <v>-1202</v>
      </c>
      <c r="D14" s="5" t="n">
        <v>152</v>
      </c>
    </row>
    <row r="15" spans="1:4">
      <c r="A15" s="4" t="s">
        <v>1193</v>
      </c>
      <c r="B15" s="5" t="n">
        <v>-47</v>
      </c>
      <c r="C15" s="5" t="n">
        <v>1126</v>
      </c>
      <c r="D15" s="5" t="n">
        <v>831</v>
      </c>
    </row>
    <row r="16" spans="1:4">
      <c r="A16" s="4" t="s">
        <v>1194</v>
      </c>
      <c r="B16" s="5" t="n">
        <v>-775</v>
      </c>
      <c r="C16" s="5" t="n">
        <v>539</v>
      </c>
      <c r="D16" s="5" t="n">
        <v>-1033</v>
      </c>
    </row>
    <row r="17" spans="1:4">
      <c r="A17" s="4" t="s">
        <v>102</v>
      </c>
      <c r="B17" s="6" t="n">
        <v>-1582</v>
      </c>
      <c r="C17" s="6" t="n">
        <v>49163</v>
      </c>
      <c r="D17" s="6" t="n">
        <v>4123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5</v>
      </c>
      <c r="B1" s="2" t="s">
        <v>1</v>
      </c>
    </row>
    <row r="2" spans="1:4">
      <c r="B2" s="2" t="s">
        <v>2</v>
      </c>
      <c r="C2" s="2" t="s">
        <v>30</v>
      </c>
      <c r="D2" s="2" t="s">
        <v>83</v>
      </c>
    </row>
    <row r="3" spans="1:4">
      <c r="A3" s="3" t="s">
        <v>1196</v>
      </c>
    </row>
    <row r="4" spans="1:4">
      <c r="A4" s="4" t="s">
        <v>1197</v>
      </c>
      <c r="B4" s="6" t="n">
        <v>515</v>
      </c>
      <c r="C4" s="6" t="n">
        <v>1523</v>
      </c>
      <c r="D4" s="6" t="n">
        <v>1744</v>
      </c>
    </row>
    <row r="5" spans="1:4">
      <c r="A5" s="4" t="s">
        <v>1198</v>
      </c>
      <c r="B5" s="5" t="n">
        <v>208</v>
      </c>
      <c r="C5" s="5" t="n">
        <v>72</v>
      </c>
      <c r="D5" s="5" t="n">
        <v>265</v>
      </c>
    </row>
    <row r="6" spans="1:4">
      <c r="A6" s="4" t="s">
        <v>1199</v>
      </c>
      <c r="B6" s="5" t="n">
        <v>0</v>
      </c>
      <c r="C6" s="5" t="n">
        <v>-119</v>
      </c>
      <c r="D6" s="5" t="n">
        <v>-132</v>
      </c>
    </row>
    <row r="7" spans="1:4">
      <c r="A7" s="4" t="s">
        <v>1200</v>
      </c>
      <c r="B7" s="5" t="n">
        <v>-95</v>
      </c>
      <c r="C7" s="5" t="n">
        <v>-961</v>
      </c>
      <c r="D7" s="5" t="n">
        <v>-354</v>
      </c>
    </row>
    <row r="8" spans="1:4">
      <c r="A8" s="4" t="s">
        <v>1197</v>
      </c>
      <c r="B8" s="6" t="n">
        <v>628</v>
      </c>
      <c r="C8" s="6" t="n">
        <v>515</v>
      </c>
      <c r="D8" s="6" t="n">
        <v>152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13"/>
    <col customWidth="1" max="3" min="3" width="23"/>
    <col customWidth="1" max="4" min="4" width="14"/>
    <col customWidth="1" max="5" min="5" width="14"/>
  </cols>
  <sheetData>
    <row r="1" spans="1:5">
      <c r="A1" s="1" t="s">
        <v>1201</v>
      </c>
      <c r="B1" s="2" t="s">
        <v>1202</v>
      </c>
      <c r="C1" s="2" t="s">
        <v>2</v>
      </c>
      <c r="D1" s="2" t="s">
        <v>30</v>
      </c>
      <c r="E1" s="2" t="s">
        <v>83</v>
      </c>
    </row>
    <row r="2" spans="1:5">
      <c r="A2" s="3" t="s">
        <v>1203</v>
      </c>
    </row>
    <row r="3" spans="1:5">
      <c r="A3" s="4" t="s">
        <v>1204</v>
      </c>
      <c r="C3" s="6" t="n">
        <v>3771000</v>
      </c>
    </row>
    <row r="4" spans="1:5">
      <c r="A4" s="4" t="s">
        <v>1205</v>
      </c>
      <c r="C4" s="5" t="n">
        <v>406875</v>
      </c>
      <c r="D4" s="5" t="n">
        <v>427219</v>
      </c>
      <c r="E4" s="5" t="n">
        <v>448580</v>
      </c>
    </row>
    <row r="5" spans="1:5">
      <c r="A5" s="4" t="s">
        <v>1206</v>
      </c>
      <c r="C5" s="7" t="n">
        <v>21.72</v>
      </c>
      <c r="D5" s="7" t="n">
        <v>21.08</v>
      </c>
      <c r="E5" s="7" t="n">
        <v>19.95</v>
      </c>
    </row>
    <row r="6" spans="1:5">
      <c r="A6" s="4" t="s">
        <v>1207</v>
      </c>
      <c r="C6" s="6" t="n">
        <v>0</v>
      </c>
      <c r="D6" s="6" t="n">
        <v>309000</v>
      </c>
      <c r="E6" s="6" t="n">
        <v>1151000</v>
      </c>
    </row>
    <row r="7" spans="1:5">
      <c r="A7" s="4" t="s">
        <v>163</v>
      </c>
      <c r="D7" s="5" t="n">
        <v>579000</v>
      </c>
      <c r="E7" s="5" t="n">
        <v>821000</v>
      </c>
    </row>
    <row r="8" spans="1:5">
      <c r="A8" s="4" t="s">
        <v>1208</v>
      </c>
    </row>
    <row r="9" spans="1:5">
      <c r="A9" s="3" t="s">
        <v>1203</v>
      </c>
    </row>
    <row r="10" spans="1:5">
      <c r="A10" s="4" t="s">
        <v>1209</v>
      </c>
      <c r="C10" s="6" t="n">
        <v>2207000</v>
      </c>
      <c r="D10" s="5" t="n">
        <v>2203000</v>
      </c>
      <c r="E10" s="5" t="n">
        <v>1675000</v>
      </c>
    </row>
    <row r="11" spans="1:5">
      <c r="A11" s="4" t="s">
        <v>1210</v>
      </c>
      <c r="C11" s="4" t="s">
        <v>508</v>
      </c>
    </row>
    <row r="12" spans="1:5">
      <c r="A12" s="4" t="s">
        <v>1211</v>
      </c>
      <c r="C12" s="4" t="s">
        <v>1212</v>
      </c>
    </row>
    <row r="13" spans="1:5">
      <c r="A13" s="4" t="s">
        <v>163</v>
      </c>
      <c r="D13" s="6" t="n">
        <v>116000</v>
      </c>
      <c r="E13" s="6" t="n">
        <v>821000</v>
      </c>
    </row>
    <row r="14" spans="1:5">
      <c r="A14" s="4" t="s">
        <v>1213</v>
      </c>
    </row>
    <row r="15" spans="1:5">
      <c r="A15" s="3" t="s">
        <v>1203</v>
      </c>
    </row>
    <row r="16" spans="1:5">
      <c r="A16" s="4" t="s">
        <v>1214</v>
      </c>
      <c r="C16" s="4" t="s">
        <v>506</v>
      </c>
    </row>
    <row r="17" spans="1:5">
      <c r="A17" s="4" t="s">
        <v>1215</v>
      </c>
    </row>
    <row r="18" spans="1:5">
      <c r="A18" s="3" t="s">
        <v>1203</v>
      </c>
    </row>
    <row r="19" spans="1:5">
      <c r="A19" s="4" t="s">
        <v>1214</v>
      </c>
      <c r="C19" s="4" t="s">
        <v>1216</v>
      </c>
    </row>
    <row r="20" spans="1:5">
      <c r="A20" s="4" t="s">
        <v>1217</v>
      </c>
    </row>
    <row r="21" spans="1:5">
      <c r="A21" s="3" t="s">
        <v>1203</v>
      </c>
    </row>
    <row r="22" spans="1:5">
      <c r="A22" s="4" t="s">
        <v>1218</v>
      </c>
      <c r="B22" s="4" t="s">
        <v>1219</v>
      </c>
    </row>
    <row r="23" spans="1:5">
      <c r="A23" s="4" t="s">
        <v>1220</v>
      </c>
      <c r="C23" s="5" t="n">
        <v>780774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1</v>
      </c>
      <c r="B1" s="2" t="s">
        <v>1</v>
      </c>
    </row>
    <row r="2" spans="1:4">
      <c r="B2" s="2" t="s">
        <v>2</v>
      </c>
      <c r="C2" s="2" t="s">
        <v>30</v>
      </c>
      <c r="D2" s="2" t="s">
        <v>83</v>
      </c>
    </row>
    <row r="3" spans="1:4">
      <c r="A3" s="3" t="s">
        <v>1203</v>
      </c>
    </row>
    <row r="4" spans="1:4">
      <c r="A4" s="4" t="s">
        <v>1222</v>
      </c>
      <c r="B4" s="4" t="s">
        <v>1223</v>
      </c>
      <c r="C4" s="4" t="s">
        <v>1224</v>
      </c>
      <c r="D4" s="4" t="s">
        <v>1225</v>
      </c>
    </row>
    <row r="5" spans="1:4">
      <c r="A5" s="4" t="s">
        <v>1226</v>
      </c>
      <c r="B5" s="4" t="s">
        <v>1227</v>
      </c>
      <c r="C5" s="4" t="s">
        <v>1228</v>
      </c>
      <c r="D5" s="4" t="s">
        <v>1078</v>
      </c>
    </row>
    <row r="6" spans="1:4">
      <c r="A6" s="4" t="s">
        <v>1229</v>
      </c>
      <c r="B6" s="4" t="s">
        <v>1230</v>
      </c>
      <c r="C6" s="4" t="s">
        <v>1231</v>
      </c>
      <c r="D6" s="4" t="s">
        <v>1232</v>
      </c>
    </row>
    <row r="7" spans="1:4">
      <c r="A7" s="4" t="s">
        <v>1233</v>
      </c>
      <c r="B7" s="4" t="s">
        <v>1234</v>
      </c>
      <c r="C7" s="4" t="s">
        <v>1235</v>
      </c>
      <c r="D7" s="4" t="s">
        <v>1236</v>
      </c>
    </row>
    <row r="8" spans="1:4">
      <c r="A8" s="4" t="s">
        <v>1237</v>
      </c>
      <c r="B8" s="4" t="s">
        <v>1077</v>
      </c>
      <c r="C8" s="4" t="s">
        <v>1077</v>
      </c>
    </row>
    <row r="9" spans="1:4">
      <c r="A9" s="4" t="s">
        <v>518</v>
      </c>
    </row>
    <row r="10" spans="1:4">
      <c r="A10" s="3" t="s">
        <v>1203</v>
      </c>
    </row>
    <row r="11" spans="1:4">
      <c r="A11" s="4" t="s">
        <v>1238</v>
      </c>
      <c r="B11" s="4" t="s">
        <v>1239</v>
      </c>
      <c r="C11" s="4" t="s">
        <v>1216</v>
      </c>
      <c r="D11" s="4" t="s">
        <v>1216</v>
      </c>
    </row>
    <row r="12" spans="1:4">
      <c r="A12" s="4" t="s">
        <v>1240</v>
      </c>
      <c r="B12" s="7" t="n">
        <v>5.39</v>
      </c>
      <c r="C12" s="7" t="n">
        <v>5.09</v>
      </c>
      <c r="D12" s="7" t="n">
        <v>6.47</v>
      </c>
    </row>
    <row r="13" spans="1:4">
      <c r="A13" s="4" t="s">
        <v>519</v>
      </c>
    </row>
    <row r="14" spans="1:4">
      <c r="A14" s="3" t="s">
        <v>1203</v>
      </c>
    </row>
    <row r="15" spans="1:4">
      <c r="A15" s="4" t="s">
        <v>1238</v>
      </c>
      <c r="B15" s="4" t="s">
        <v>508</v>
      </c>
      <c r="C15" s="4" t="s">
        <v>508</v>
      </c>
      <c r="D15" s="4" t="s">
        <v>508</v>
      </c>
    </row>
    <row r="16" spans="1:4">
      <c r="A16" s="4" t="s">
        <v>1240</v>
      </c>
      <c r="B16" s="7" t="n">
        <v>8.17</v>
      </c>
      <c r="C16" s="7" t="n">
        <v>6.88</v>
      </c>
      <c r="D16" s="7" t="n">
        <v>8.0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6"/>
    <col customWidth="1" max="5" min="5" width="25"/>
  </cols>
  <sheetData>
    <row r="1" spans="1:5">
      <c r="A1" s="1" t="s">
        <v>1241</v>
      </c>
      <c r="B1" s="2" t="s">
        <v>1</v>
      </c>
    </row>
    <row r="2" spans="1:5">
      <c r="B2" s="2" t="s">
        <v>2</v>
      </c>
      <c r="C2" s="2" t="s">
        <v>30</v>
      </c>
      <c r="D2" s="2" t="s">
        <v>83</v>
      </c>
      <c r="E2" s="2" t="s">
        <v>816</v>
      </c>
    </row>
    <row r="3" spans="1:5">
      <c r="A3" s="3" t="s">
        <v>1242</v>
      </c>
    </row>
    <row r="4" spans="1:5">
      <c r="A4" s="4" t="s">
        <v>1243</v>
      </c>
      <c r="B4" s="5" t="n">
        <v>4521595</v>
      </c>
      <c r="C4" s="5" t="n">
        <v>4129558</v>
      </c>
      <c r="D4" s="5" t="n">
        <v>3808356</v>
      </c>
    </row>
    <row r="5" spans="1:5">
      <c r="A5" s="4" t="s">
        <v>1205</v>
      </c>
      <c r="B5" s="5" t="n">
        <v>406875</v>
      </c>
      <c r="C5" s="5" t="n">
        <v>427219</v>
      </c>
      <c r="D5" s="5" t="n">
        <v>448580</v>
      </c>
    </row>
    <row r="6" spans="1:5">
      <c r="A6" s="4" t="s">
        <v>1244</v>
      </c>
      <c r="B6" s="5" t="n">
        <v>0</v>
      </c>
      <c r="C6" s="5" t="n">
        <v>-35176</v>
      </c>
      <c r="D6" s="5" t="n">
        <v>-127373</v>
      </c>
    </row>
    <row r="7" spans="1:5">
      <c r="A7" s="4" t="s">
        <v>1245</v>
      </c>
      <c r="B7" s="5" t="n">
        <v>-11</v>
      </c>
      <c r="C7" s="5" t="n">
        <v>-6</v>
      </c>
      <c r="D7" s="5" t="n">
        <v>-5</v>
      </c>
    </row>
    <row r="8" spans="1:5">
      <c r="A8" s="4" t="s">
        <v>1243</v>
      </c>
      <c r="B8" s="5" t="n">
        <v>4928459</v>
      </c>
      <c r="C8" s="5" t="n">
        <v>4521595</v>
      </c>
      <c r="D8" s="5" t="n">
        <v>4129558</v>
      </c>
      <c r="E8" s="5" t="n">
        <v>3808356</v>
      </c>
    </row>
    <row r="9" spans="1:5">
      <c r="A9" s="3" t="s">
        <v>1246</v>
      </c>
    </row>
    <row r="10" spans="1:5">
      <c r="A10" s="4" t="s">
        <v>1247</v>
      </c>
      <c r="B10" s="7" t="n">
        <v>13.35</v>
      </c>
      <c r="C10" s="7" t="n">
        <v>12.53</v>
      </c>
      <c r="D10" s="7" t="n">
        <v>11.58</v>
      </c>
    </row>
    <row r="11" spans="1:5">
      <c r="A11" s="4" t="s">
        <v>1248</v>
      </c>
      <c r="B11" s="8" t="n">
        <v>21.72</v>
      </c>
      <c r="C11" s="8" t="n">
        <v>21.08</v>
      </c>
      <c r="D11" s="8" t="n">
        <v>19.95</v>
      </c>
    </row>
    <row r="12" spans="1:5">
      <c r="A12" s="4" t="s">
        <v>1249</v>
      </c>
      <c r="B12" s="5" t="n">
        <v>0</v>
      </c>
      <c r="C12" s="8" t="n">
        <v>11.3</v>
      </c>
      <c r="D12" s="8" t="n">
        <v>10.9</v>
      </c>
    </row>
    <row r="13" spans="1:5">
      <c r="A13" s="4" t="s">
        <v>1250</v>
      </c>
      <c r="B13" s="6" t="n">
        <v>0</v>
      </c>
      <c r="C13" s="5" t="n">
        <v>0</v>
      </c>
      <c r="D13" s="5" t="n">
        <v>0</v>
      </c>
    </row>
    <row r="14" spans="1:5">
      <c r="A14" s="4" t="s">
        <v>1247</v>
      </c>
      <c r="C14" s="7" t="n">
        <v>13.35</v>
      </c>
      <c r="D14" s="7" t="n">
        <v>12.53</v>
      </c>
      <c r="E14" s="7" t="n">
        <v>11.58</v>
      </c>
    </row>
    <row r="15" spans="1:5">
      <c r="A15" s="4" t="s">
        <v>1251</v>
      </c>
      <c r="C15" s="4" t="s">
        <v>1252</v>
      </c>
      <c r="D15" s="4" t="s">
        <v>1253</v>
      </c>
      <c r="E15" s="4" t="s">
        <v>1254</v>
      </c>
    </row>
    <row r="16" spans="1:5">
      <c r="A16" s="4" t="s">
        <v>1255</v>
      </c>
      <c r="B16" s="6" t="n">
        <v>41069</v>
      </c>
      <c r="C16" s="6" t="n">
        <v>37557</v>
      </c>
      <c r="D16" s="6" t="n">
        <v>36612</v>
      </c>
      <c r="E16" s="6" t="n">
        <v>25977</v>
      </c>
    </row>
    <row r="17" spans="1:5">
      <c r="A17" s="4" t="s">
        <v>1256</v>
      </c>
      <c r="B17" s="5" t="n">
        <v>3174786</v>
      </c>
      <c r="C17" s="5" t="n">
        <v>2217584</v>
      </c>
      <c r="D17" s="5" t="n">
        <v>2243968</v>
      </c>
    </row>
    <row r="18" spans="1:5">
      <c r="A18" s="4" t="s">
        <v>1257</v>
      </c>
      <c r="B18" s="7" t="n">
        <v>22.38</v>
      </c>
      <c r="C18" s="7" t="n">
        <v>21.66</v>
      </c>
      <c r="D18" s="7" t="n">
        <v>21.4</v>
      </c>
    </row>
  </sheetData>
  <mergeCells count="2">
    <mergeCell ref="A1:A2"/>
    <mergeCell ref="B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37"/>
  </cols>
  <sheetData>
    <row r="1" spans="1:2">
      <c r="A1" s="1" t="s">
        <v>1258</v>
      </c>
      <c r="B1" s="2" t="s">
        <v>1</v>
      </c>
    </row>
    <row r="2" spans="1:2">
      <c r="B2" s="2" t="s">
        <v>1259</v>
      </c>
    </row>
    <row r="3" spans="1:2">
      <c r="A3" s="3" t="s">
        <v>1260</v>
      </c>
    </row>
    <row r="4" spans="1:2">
      <c r="A4" s="4" t="s">
        <v>1261</v>
      </c>
      <c r="B4" s="5" t="n">
        <v>4928459</v>
      </c>
    </row>
    <row r="5" spans="1:2">
      <c r="A5" s="4" t="s">
        <v>1262</v>
      </c>
      <c r="B5" s="4" t="s">
        <v>1263</v>
      </c>
    </row>
    <row r="6" spans="1:2">
      <c r="A6" s="4" t="s">
        <v>1247</v>
      </c>
      <c r="B6" s="7" t="n">
        <v>14.05</v>
      </c>
    </row>
    <row r="7" spans="1:2">
      <c r="A7" s="4" t="s">
        <v>1264</v>
      </c>
      <c r="B7" s="5" t="n">
        <v>3174786</v>
      </c>
    </row>
    <row r="8" spans="1:2">
      <c r="A8" s="4" t="s">
        <v>1265</v>
      </c>
      <c r="B8" s="4" t="s">
        <v>1266</v>
      </c>
    </row>
    <row r="9" spans="1:2">
      <c r="A9" s="4" t="s">
        <v>1267</v>
      </c>
      <c r="B9" s="7" t="n">
        <v>10.96</v>
      </c>
    </row>
    <row r="10" spans="1:2">
      <c r="A10" s="4" t="s">
        <v>1268</v>
      </c>
      <c r="B10" s="6" t="n">
        <v>36244</v>
      </c>
    </row>
    <row r="11" spans="1:2">
      <c r="A11" s="4" t="s">
        <v>1269</v>
      </c>
    </row>
    <row r="12" spans="1:2">
      <c r="A12" s="3" t="s">
        <v>1260</v>
      </c>
    </row>
    <row r="13" spans="1:2">
      <c r="A13" s="4" t="s">
        <v>1270</v>
      </c>
      <c r="B13" s="7" t="n">
        <v>8.69</v>
      </c>
    </row>
    <row r="14" spans="1:2">
      <c r="A14" s="4" t="s">
        <v>1271</v>
      </c>
      <c r="B14" s="7" t="n">
        <v>10.86</v>
      </c>
    </row>
    <row r="15" spans="1:2">
      <c r="A15" s="4" t="s">
        <v>1261</v>
      </c>
      <c r="B15" s="5" t="n">
        <v>1654743</v>
      </c>
    </row>
    <row r="16" spans="1:2">
      <c r="A16" s="4" t="s">
        <v>1262</v>
      </c>
      <c r="B16" s="4" t="s">
        <v>1272</v>
      </c>
    </row>
    <row r="17" spans="1:2">
      <c r="A17" s="4" t="s">
        <v>1247</v>
      </c>
      <c r="B17" s="7" t="n">
        <v>9.550000000000001</v>
      </c>
    </row>
    <row r="18" spans="1:2">
      <c r="A18" s="4" t="s">
        <v>1264</v>
      </c>
      <c r="B18" s="5" t="n">
        <v>1654743</v>
      </c>
    </row>
    <row r="19" spans="1:2">
      <c r="A19" s="4" t="s">
        <v>1265</v>
      </c>
      <c r="B19" s="4" t="s">
        <v>1272</v>
      </c>
    </row>
    <row r="20" spans="1:2">
      <c r="A20" s="4" t="s">
        <v>1267</v>
      </c>
      <c r="B20" s="7" t="n">
        <v>9.550000000000001</v>
      </c>
    </row>
    <row r="21" spans="1:2">
      <c r="A21" s="4" t="s">
        <v>1268</v>
      </c>
      <c r="B21" s="6" t="n">
        <v>0</v>
      </c>
    </row>
    <row r="22" spans="1:2">
      <c r="A22" s="4" t="s">
        <v>1273</v>
      </c>
    </row>
    <row r="23" spans="1:2">
      <c r="A23" s="3" t="s">
        <v>1260</v>
      </c>
    </row>
    <row r="24" spans="1:2">
      <c r="A24" s="4" t="s">
        <v>1270</v>
      </c>
      <c r="B24" s="7" t="n">
        <v>10.86</v>
      </c>
    </row>
    <row r="25" spans="1:2">
      <c r="A25" s="4" t="s">
        <v>1271</v>
      </c>
      <c r="B25" s="7" t="n">
        <v>13.03</v>
      </c>
    </row>
    <row r="26" spans="1:2">
      <c r="A26" s="4" t="s">
        <v>1261</v>
      </c>
      <c r="B26" s="5" t="n">
        <v>1520043</v>
      </c>
    </row>
    <row r="27" spans="1:2">
      <c r="A27" s="4" t="s">
        <v>1262</v>
      </c>
      <c r="B27" s="4" t="s">
        <v>1274</v>
      </c>
    </row>
    <row r="28" spans="1:2">
      <c r="A28" s="4" t="s">
        <v>1247</v>
      </c>
      <c r="B28" s="7" t="n">
        <v>12.5</v>
      </c>
    </row>
    <row r="29" spans="1:2">
      <c r="A29" s="4" t="s">
        <v>1264</v>
      </c>
      <c r="B29" s="5" t="n">
        <v>1520043</v>
      </c>
    </row>
    <row r="30" spans="1:2">
      <c r="A30" s="4" t="s">
        <v>1265</v>
      </c>
      <c r="B30" s="4" t="s">
        <v>1274</v>
      </c>
    </row>
    <row r="31" spans="1:2">
      <c r="A31" s="4" t="s">
        <v>1267</v>
      </c>
      <c r="B31" s="7" t="n">
        <v>12.5</v>
      </c>
    </row>
    <row r="32" spans="1:2">
      <c r="A32" s="4" t="s">
        <v>1268</v>
      </c>
      <c r="B32" s="6" t="n">
        <v>0</v>
      </c>
    </row>
    <row r="33" spans="1:2">
      <c r="A33" s="4" t="s">
        <v>1275</v>
      </c>
    </row>
    <row r="34" spans="1:2">
      <c r="A34" s="3" t="s">
        <v>1260</v>
      </c>
    </row>
    <row r="35" spans="1:2">
      <c r="A35" s="4" t="s">
        <v>1270</v>
      </c>
      <c r="B35" s="7" t="n">
        <v>13.03</v>
      </c>
    </row>
    <row r="36" spans="1:2">
      <c r="A36" s="4" t="s">
        <v>1271</v>
      </c>
      <c r="B36" s="7" t="n">
        <v>15.2</v>
      </c>
    </row>
    <row r="37" spans="1:2">
      <c r="A37" s="4" t="s">
        <v>1261</v>
      </c>
      <c r="B37" s="5" t="n">
        <v>0</v>
      </c>
    </row>
    <row r="38" spans="1:2">
      <c r="A38" s="4" t="s">
        <v>1262</v>
      </c>
      <c r="B38" s="4" t="s">
        <v>1276</v>
      </c>
    </row>
    <row r="39" spans="1:2">
      <c r="A39" s="4" t="s">
        <v>1247</v>
      </c>
      <c r="B39" s="6" t="n">
        <v>0</v>
      </c>
    </row>
    <row r="40" spans="1:2">
      <c r="A40" s="4" t="s">
        <v>1264</v>
      </c>
      <c r="B40" s="5" t="n">
        <v>0</v>
      </c>
    </row>
    <row r="41" spans="1:2">
      <c r="A41" s="4" t="s">
        <v>1265</v>
      </c>
      <c r="B41" s="4" t="s">
        <v>1276</v>
      </c>
    </row>
    <row r="42" spans="1:2">
      <c r="A42" s="4" t="s">
        <v>1267</v>
      </c>
      <c r="B42" s="6" t="n">
        <v>0</v>
      </c>
    </row>
    <row r="43" spans="1:2">
      <c r="A43" s="4" t="s">
        <v>1268</v>
      </c>
      <c r="B43" s="6" t="n">
        <v>0</v>
      </c>
    </row>
    <row r="44" spans="1:2">
      <c r="A44" s="4" t="s">
        <v>1277</v>
      </c>
    </row>
    <row r="45" spans="1:2">
      <c r="A45" s="3" t="s">
        <v>1260</v>
      </c>
    </row>
    <row r="46" spans="1:2">
      <c r="A46" s="4" t="s">
        <v>1270</v>
      </c>
      <c r="B46" s="7" t="n">
        <v>15.2</v>
      </c>
    </row>
    <row r="47" spans="1:2">
      <c r="A47" s="4" t="s">
        <v>1271</v>
      </c>
      <c r="B47" s="7" t="n">
        <v>17.38</v>
      </c>
    </row>
    <row r="48" spans="1:2">
      <c r="A48" s="4" t="s">
        <v>1261</v>
      </c>
      <c r="B48" s="5" t="n">
        <v>471004</v>
      </c>
    </row>
    <row r="49" spans="1:2">
      <c r="A49" s="4" t="s">
        <v>1262</v>
      </c>
      <c r="B49" s="4" t="s">
        <v>1254</v>
      </c>
    </row>
    <row r="50" spans="1:2">
      <c r="A50" s="4" t="s">
        <v>1247</v>
      </c>
      <c r="B50" s="7" t="n">
        <v>16.18</v>
      </c>
    </row>
    <row r="51" spans="1:2">
      <c r="A51" s="4" t="s">
        <v>1264</v>
      </c>
      <c r="B51" s="5" t="n">
        <v>0</v>
      </c>
    </row>
    <row r="52" spans="1:2">
      <c r="A52" s="4" t="s">
        <v>1265</v>
      </c>
      <c r="B52" s="4" t="s">
        <v>1276</v>
      </c>
    </row>
    <row r="53" spans="1:2">
      <c r="A53" s="4" t="s">
        <v>1267</v>
      </c>
      <c r="B53" s="6" t="n">
        <v>0</v>
      </c>
    </row>
    <row r="54" spans="1:2">
      <c r="A54" s="4" t="s">
        <v>1268</v>
      </c>
      <c r="B54" s="6" t="n">
        <v>0</v>
      </c>
    </row>
    <row r="55" spans="1:2">
      <c r="A55" s="4" t="s">
        <v>1278</v>
      </c>
    </row>
    <row r="56" spans="1:2">
      <c r="A56" s="3" t="s">
        <v>1260</v>
      </c>
    </row>
    <row r="57" spans="1:2">
      <c r="A57" s="4" t="s">
        <v>1270</v>
      </c>
      <c r="B57" s="7" t="n">
        <v>17.38</v>
      </c>
    </row>
    <row r="58" spans="1:2">
      <c r="A58" s="4" t="s">
        <v>1271</v>
      </c>
      <c r="B58" s="7" t="n">
        <v>19.55</v>
      </c>
    </row>
    <row r="59" spans="1:2">
      <c r="A59" s="4" t="s">
        <v>1261</v>
      </c>
      <c r="B59" s="5" t="n">
        <v>0</v>
      </c>
    </row>
    <row r="60" spans="1:2">
      <c r="A60" s="4" t="s">
        <v>1262</v>
      </c>
      <c r="B60" s="4" t="s">
        <v>1276</v>
      </c>
    </row>
    <row r="61" spans="1:2">
      <c r="A61" s="4" t="s">
        <v>1247</v>
      </c>
      <c r="B61" s="6" t="n">
        <v>0</v>
      </c>
    </row>
    <row r="62" spans="1:2">
      <c r="A62" s="4" t="s">
        <v>1264</v>
      </c>
      <c r="B62" s="5" t="n">
        <v>0</v>
      </c>
    </row>
    <row r="63" spans="1:2">
      <c r="A63" s="4" t="s">
        <v>1265</v>
      </c>
      <c r="B63" s="4" t="s">
        <v>1276</v>
      </c>
    </row>
    <row r="64" spans="1:2">
      <c r="A64" s="4" t="s">
        <v>1267</v>
      </c>
      <c r="B64" s="6" t="n">
        <v>0</v>
      </c>
    </row>
    <row r="65" spans="1:2">
      <c r="A65" s="4" t="s">
        <v>1268</v>
      </c>
      <c r="B65" s="6" t="n">
        <v>0</v>
      </c>
    </row>
    <row r="66" spans="1:2">
      <c r="A66" s="4" t="s">
        <v>1279</v>
      </c>
    </row>
    <row r="67" spans="1:2">
      <c r="A67" s="3" t="s">
        <v>1260</v>
      </c>
    </row>
    <row r="68" spans="1:2">
      <c r="A68" s="4" t="s">
        <v>1270</v>
      </c>
      <c r="B68" s="7" t="n">
        <v>19.55</v>
      </c>
    </row>
    <row r="69" spans="1:2">
      <c r="A69" s="4" t="s">
        <v>1271</v>
      </c>
      <c r="B69" s="7" t="n">
        <v>21.72</v>
      </c>
    </row>
    <row r="70" spans="1:2">
      <c r="A70" s="4" t="s">
        <v>1261</v>
      </c>
      <c r="B70" s="5" t="n">
        <v>1282669</v>
      </c>
    </row>
    <row r="71" spans="1:2">
      <c r="A71" s="4" t="s">
        <v>1262</v>
      </c>
      <c r="B71" s="4" t="s">
        <v>1280</v>
      </c>
    </row>
    <row r="72" spans="1:2">
      <c r="A72" s="4" t="s">
        <v>1247</v>
      </c>
      <c r="B72" s="7" t="n">
        <v>20.89</v>
      </c>
    </row>
    <row r="73" spans="1:2">
      <c r="A73" s="4" t="s">
        <v>1264</v>
      </c>
      <c r="B73" s="5" t="n">
        <v>0</v>
      </c>
    </row>
    <row r="74" spans="1:2">
      <c r="A74" s="4" t="s">
        <v>1265</v>
      </c>
      <c r="B74" s="4" t="s">
        <v>1276</v>
      </c>
    </row>
    <row r="75" spans="1:2">
      <c r="A75" s="4" t="s">
        <v>1267</v>
      </c>
      <c r="B75" s="6" t="n">
        <v>0</v>
      </c>
    </row>
    <row r="76" spans="1:2">
      <c r="A76" s="4" t="s">
        <v>1268</v>
      </c>
      <c r="B76" s="6" t="n">
        <v>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28"/>
    <col customWidth="1" max="3" min="3" width="20"/>
    <col customWidth="1" max="4" min="4" width="27"/>
    <col customWidth="1" max="5" min="5" width="27"/>
    <col customWidth="1" max="6" min="6" width="26"/>
    <col customWidth="1" max="7" min="7" width="25"/>
    <col customWidth="1" max="8" min="8" width="21"/>
    <col customWidth="1" max="9" min="9" width="21"/>
    <col customWidth="1" max="10" min="10" width="21"/>
    <col customWidth="1" max="11" min="11" width="21"/>
  </cols>
  <sheetData>
    <row r="1" spans="1:11">
      <c r="A1" s="1" t="s">
        <v>1281</v>
      </c>
      <c r="B1" s="2" t="s">
        <v>1282</v>
      </c>
      <c r="C1" s="2" t="s">
        <v>1283</v>
      </c>
      <c r="D1" s="2" t="s">
        <v>1284</v>
      </c>
      <c r="E1" s="2" t="s">
        <v>1285</v>
      </c>
      <c r="F1" s="2" t="s">
        <v>1286</v>
      </c>
      <c r="G1" s="2" t="s">
        <v>573</v>
      </c>
      <c r="H1" s="2" t="s">
        <v>631</v>
      </c>
      <c r="I1" s="2" t="s">
        <v>181</v>
      </c>
      <c r="J1" s="2" t="s">
        <v>1287</v>
      </c>
      <c r="K1" s="2" t="s">
        <v>1288</v>
      </c>
    </row>
    <row r="2" spans="1:11">
      <c r="A2" s="3" t="s">
        <v>1203</v>
      </c>
    </row>
    <row r="3" spans="1:11">
      <c r="A3" s="4" t="s">
        <v>1204</v>
      </c>
      <c r="G3" s="6" t="n">
        <v>29174</v>
      </c>
      <c r="H3" s="6" t="n">
        <v>37853</v>
      </c>
    </row>
    <row r="4" spans="1:11">
      <c r="A4" s="4" t="s">
        <v>1211</v>
      </c>
      <c r="G4" s="4" t="s">
        <v>1289</v>
      </c>
    </row>
    <row r="5" spans="1:11">
      <c r="A5" s="4" t="s">
        <v>1290</v>
      </c>
    </row>
    <row r="6" spans="1:11">
      <c r="A6" s="3" t="s">
        <v>1203</v>
      </c>
    </row>
    <row r="7" spans="1:11">
      <c r="A7" s="4" t="s">
        <v>1291</v>
      </c>
      <c r="B7" s="5" t="n">
        <v>55125</v>
      </c>
    </row>
    <row r="8" spans="1:11">
      <c r="A8" s="4" t="s">
        <v>1209</v>
      </c>
      <c r="G8" s="6" t="n">
        <v>351</v>
      </c>
      <c r="H8" s="5" t="n">
        <v>236</v>
      </c>
    </row>
    <row r="9" spans="1:11">
      <c r="A9" s="4" t="s">
        <v>1292</v>
      </c>
      <c r="B9" s="5" t="n">
        <v>5</v>
      </c>
    </row>
    <row r="10" spans="1:11">
      <c r="A10" s="4" t="s">
        <v>1204</v>
      </c>
      <c r="J10" s="6" t="n">
        <v>1054</v>
      </c>
    </row>
    <row r="11" spans="1:11">
      <c r="A11" s="4" t="s">
        <v>1293</v>
      </c>
    </row>
    <row r="12" spans="1:11">
      <c r="A12" s="3" t="s">
        <v>1203</v>
      </c>
    </row>
    <row r="13" spans="1:11">
      <c r="A13" s="4" t="s">
        <v>1291</v>
      </c>
      <c r="C13" s="5" t="n">
        <v>1323000</v>
      </c>
    </row>
    <row r="14" spans="1:11">
      <c r="A14" s="4" t="s">
        <v>1294</v>
      </c>
      <c r="C14" s="4" t="s">
        <v>1216</v>
      </c>
    </row>
    <row r="15" spans="1:11">
      <c r="A15" s="4" t="s">
        <v>1209</v>
      </c>
      <c r="G15" s="5" t="n">
        <v>5275</v>
      </c>
      <c r="H15" s="5" t="n">
        <v>4278</v>
      </c>
      <c r="I15" s="6" t="n">
        <v>597</v>
      </c>
    </row>
    <row r="16" spans="1:11">
      <c r="A16" s="4" t="s">
        <v>1204</v>
      </c>
      <c r="K16" s="6" t="n">
        <v>28374</v>
      </c>
    </row>
    <row r="17" spans="1:11">
      <c r="A17" s="4" t="s">
        <v>1295</v>
      </c>
    </row>
    <row r="18" spans="1:11">
      <c r="A18" s="3" t="s">
        <v>1203</v>
      </c>
    </row>
    <row r="19" spans="1:11">
      <c r="A19" s="4" t="s">
        <v>1291</v>
      </c>
      <c r="D19" s="5" t="n">
        <v>1215506</v>
      </c>
    </row>
    <row r="20" spans="1:11">
      <c r="A20" s="4" t="s">
        <v>1294</v>
      </c>
      <c r="C20" s="4" t="s">
        <v>1216</v>
      </c>
    </row>
    <row r="21" spans="1:11">
      <c r="A21" s="4" t="s">
        <v>1209</v>
      </c>
      <c r="G21" s="5" t="n">
        <v>2969</v>
      </c>
      <c r="H21" s="5" t="n">
        <v>3122</v>
      </c>
      <c r="I21" s="5" t="n">
        <v>2992</v>
      </c>
    </row>
    <row r="22" spans="1:11">
      <c r="A22" s="4" t="s">
        <v>1204</v>
      </c>
      <c r="D22" s="6" t="n">
        <v>20780</v>
      </c>
    </row>
    <row r="23" spans="1:11">
      <c r="A23" s="4" t="s">
        <v>1296</v>
      </c>
    </row>
    <row r="24" spans="1:11">
      <c r="A24" s="3" t="s">
        <v>1203</v>
      </c>
    </row>
    <row r="25" spans="1:11">
      <c r="A25" s="4" t="s">
        <v>1291</v>
      </c>
      <c r="F25" s="5" t="n">
        <v>57881</v>
      </c>
    </row>
    <row r="26" spans="1:11">
      <c r="A26" s="4" t="s">
        <v>1209</v>
      </c>
      <c r="H26" s="5" t="n">
        <v>111</v>
      </c>
      <c r="I26" s="5" t="n">
        <v>272</v>
      </c>
    </row>
    <row r="27" spans="1:11">
      <c r="A27" s="4" t="s">
        <v>1204</v>
      </c>
      <c r="F27" s="6" t="n">
        <v>815</v>
      </c>
    </row>
    <row r="28" spans="1:11">
      <c r="A28" s="4" t="s">
        <v>1297</v>
      </c>
    </row>
    <row r="29" spans="1:11">
      <c r="A29" s="3" t="s">
        <v>1203</v>
      </c>
    </row>
    <row r="30" spans="1:11">
      <c r="A30" s="4" t="s">
        <v>1291</v>
      </c>
      <c r="E30" s="5" t="n">
        <v>33427</v>
      </c>
    </row>
    <row r="31" spans="1:11">
      <c r="A31" s="4" t="s">
        <v>1209</v>
      </c>
      <c r="G31" s="6" t="n">
        <v>85</v>
      </c>
      <c r="H31" s="6" t="n">
        <v>85</v>
      </c>
      <c r="I31" s="6" t="n">
        <v>86</v>
      </c>
    </row>
    <row r="32" spans="1:11">
      <c r="A32" s="4" t="s">
        <v>1204</v>
      </c>
      <c r="E32" s="6" t="n">
        <v>45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70"/>
    <col customWidth="1" max="2" min="2" width="25"/>
    <col customWidth="1" max="3" min="3" width="25"/>
    <col customWidth="1" max="4" min="4" width="25"/>
    <col customWidth="1" max="5" min="5" width="25"/>
    <col customWidth="1" max="6" min="6" width="21"/>
    <col customWidth="1" max="7" min="7" width="21"/>
    <col customWidth="1" max="8" min="8" width="21"/>
    <col customWidth="1" max="9" min="9" width="21"/>
  </cols>
  <sheetData>
    <row r="1" spans="1:9">
      <c r="A1" s="1" t="s">
        <v>1298</v>
      </c>
      <c r="B1" s="2" t="s">
        <v>759</v>
      </c>
      <c r="F1" s="2" t="s">
        <v>1</v>
      </c>
    </row>
    <row r="2" spans="1:9">
      <c r="B2" s="2" t="s">
        <v>1299</v>
      </c>
      <c r="C2" s="2" t="s">
        <v>1300</v>
      </c>
      <c r="D2" s="2" t="s">
        <v>1301</v>
      </c>
      <c r="E2" s="2" t="s">
        <v>1302</v>
      </c>
      <c r="F2" s="2" t="s">
        <v>573</v>
      </c>
      <c r="G2" s="2" t="s">
        <v>631</v>
      </c>
      <c r="H2" s="2" t="s">
        <v>181</v>
      </c>
      <c r="I2" s="2" t="s">
        <v>1303</v>
      </c>
    </row>
    <row r="3" spans="1:9">
      <c r="A3" s="3" t="s">
        <v>1304</v>
      </c>
    </row>
    <row r="4" spans="1:9">
      <c r="A4" s="4" t="s">
        <v>1305</v>
      </c>
      <c r="F4" s="6" t="n">
        <v>12809</v>
      </c>
      <c r="G4" s="6" t="n">
        <v>26611</v>
      </c>
      <c r="H4" s="6" t="n">
        <v>26987</v>
      </c>
    </row>
    <row r="5" spans="1:9">
      <c r="A5" s="4" t="s">
        <v>1306</v>
      </c>
    </row>
    <row r="6" spans="1:9">
      <c r="A6" s="3" t="s">
        <v>1304</v>
      </c>
    </row>
    <row r="7" spans="1:9">
      <c r="A7" s="4" t="s">
        <v>1307</v>
      </c>
      <c r="B7" s="6" t="n">
        <v>4100</v>
      </c>
      <c r="C7" s="6" t="n">
        <v>1400</v>
      </c>
      <c r="D7" s="6" t="n">
        <v>17650</v>
      </c>
      <c r="E7" s="6" t="n">
        <v>110000</v>
      </c>
    </row>
    <row r="8" spans="1:9">
      <c r="A8" s="4" t="s">
        <v>1308</v>
      </c>
      <c r="B8" s="5" t="n">
        <v>20</v>
      </c>
      <c r="C8" s="5" t="n">
        <v>9</v>
      </c>
      <c r="D8" s="5" t="n">
        <v>124</v>
      </c>
      <c r="E8" s="5" t="n">
        <v>4900</v>
      </c>
    </row>
    <row r="9" spans="1:9">
      <c r="A9" s="4" t="s">
        <v>1309</v>
      </c>
    </row>
    <row r="10" spans="1:9">
      <c r="A10" s="3" t="s">
        <v>1304</v>
      </c>
    </row>
    <row r="11" spans="1:9">
      <c r="A11" s="4" t="s">
        <v>1310</v>
      </c>
      <c r="I11" s="6" t="n">
        <v>200000</v>
      </c>
    </row>
    <row r="12" spans="1:9">
      <c r="A12" s="4" t="s">
        <v>1311</v>
      </c>
    </row>
    <row r="13" spans="1:9">
      <c r="A13" s="3" t="s">
        <v>1304</v>
      </c>
    </row>
    <row r="14" spans="1:9">
      <c r="A14" s="4" t="s">
        <v>1312</v>
      </c>
      <c r="F14" s="6" t="n">
        <v>491</v>
      </c>
    </row>
  </sheetData>
  <mergeCells count="3">
    <mergeCell ref="A1:A2"/>
    <mergeCell ref="B1:E1"/>
    <mergeCell ref="F1:H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18"/>
    <col customWidth="1" max="7" min="7" width="25"/>
  </cols>
  <sheetData>
    <row r="1" spans="1:7">
      <c r="A1" s="1" t="s">
        <v>1313</v>
      </c>
      <c r="B1" s="2" t="s">
        <v>759</v>
      </c>
      <c r="F1" s="2" t="s">
        <v>547</v>
      </c>
      <c r="G1" s="2" t="s">
        <v>1</v>
      </c>
    </row>
    <row r="2" spans="1:7">
      <c r="B2" s="2" t="s">
        <v>1299</v>
      </c>
      <c r="C2" s="2" t="s">
        <v>1300</v>
      </c>
      <c r="D2" s="2" t="s">
        <v>1301</v>
      </c>
      <c r="E2" s="2" t="s">
        <v>1302</v>
      </c>
      <c r="F2" s="2" t="s">
        <v>1314</v>
      </c>
      <c r="G2" s="2" t="s">
        <v>1315</v>
      </c>
    </row>
    <row r="3" spans="1:7">
      <c r="A3" s="4" t="s">
        <v>1306</v>
      </c>
    </row>
    <row r="4" spans="1:7">
      <c r="A4" s="3" t="s">
        <v>1304</v>
      </c>
    </row>
    <row r="5" spans="1:7">
      <c r="A5" s="4" t="s">
        <v>1316</v>
      </c>
      <c r="F5" s="5" t="n">
        <v>130</v>
      </c>
      <c r="G5" s="5" t="n">
        <v>130</v>
      </c>
    </row>
    <row r="6" spans="1:7">
      <c r="A6" s="4" t="s">
        <v>1317</v>
      </c>
    </row>
    <row r="7" spans="1:7">
      <c r="A7" s="3" t="s">
        <v>1304</v>
      </c>
    </row>
    <row r="8" spans="1:7">
      <c r="A8" s="4" t="s">
        <v>1318</v>
      </c>
      <c r="F8" s="5" t="n">
        <v>25</v>
      </c>
      <c r="G8" s="5" t="n">
        <v>25</v>
      </c>
    </row>
    <row r="9" spans="1:7">
      <c r="A9" s="4" t="s">
        <v>1319</v>
      </c>
      <c r="F9" s="5" t="n">
        <v>16</v>
      </c>
      <c r="G9" s="5" t="n">
        <v>16</v>
      </c>
    </row>
    <row r="10" spans="1:7">
      <c r="A10" s="4" t="s">
        <v>1320</v>
      </c>
      <c r="F10" s="5" t="n">
        <v>9</v>
      </c>
      <c r="G10" s="5" t="n">
        <v>9</v>
      </c>
    </row>
    <row r="11" spans="1:7">
      <c r="A11" s="4" t="s">
        <v>1321</v>
      </c>
      <c r="F11" s="5" t="n">
        <v>5</v>
      </c>
      <c r="G11" s="5" t="n">
        <v>5</v>
      </c>
    </row>
    <row r="12" spans="1:7">
      <c r="A12" s="4" t="s">
        <v>1322</v>
      </c>
      <c r="B12" s="5" t="n">
        <v>20</v>
      </c>
      <c r="C12" s="5" t="n">
        <v>9</v>
      </c>
      <c r="D12" s="5" t="n">
        <v>124</v>
      </c>
      <c r="E12" s="5" t="n">
        <v>4900</v>
      </c>
    </row>
    <row r="13" spans="1:7">
      <c r="A13" s="4" t="s">
        <v>1323</v>
      </c>
      <c r="B13" s="6" t="n">
        <v>4100</v>
      </c>
      <c r="C13" s="6" t="n">
        <v>1400</v>
      </c>
      <c r="D13" s="6" t="n">
        <v>17650</v>
      </c>
      <c r="E13" s="6" t="n">
        <v>110000</v>
      </c>
    </row>
    <row r="14" spans="1:7">
      <c r="A14" s="4" t="s">
        <v>1324</v>
      </c>
    </row>
    <row r="15" spans="1:7">
      <c r="A15" s="3" t="s">
        <v>1304</v>
      </c>
    </row>
    <row r="16" spans="1:7">
      <c r="A16" s="4" t="s">
        <v>1325</v>
      </c>
      <c r="F16" s="5" t="n">
        <v>2</v>
      </c>
      <c r="G16" s="5" t="n">
        <v>2</v>
      </c>
    </row>
    <row r="17" spans="1:7">
      <c r="A17" s="4" t="s">
        <v>1326</v>
      </c>
    </row>
    <row r="18" spans="1:7">
      <c r="A18" s="3" t="s">
        <v>1304</v>
      </c>
    </row>
    <row r="19" spans="1:7">
      <c r="A19" s="4" t="s">
        <v>1322</v>
      </c>
      <c r="F19" s="5" t="n">
        <v>1</v>
      </c>
      <c r="G19" s="5" t="n">
        <v>183</v>
      </c>
    </row>
    <row r="20" spans="1:7">
      <c r="A20" s="4" t="s">
        <v>1323</v>
      </c>
      <c r="G20" s="6" t="n">
        <v>7100</v>
      </c>
    </row>
  </sheetData>
  <mergeCells count="2">
    <mergeCell ref="A1:A2"/>
    <mergeCell ref="B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1"/>
    <col customWidth="1" max="2" min="2" width="18"/>
  </cols>
  <sheetData>
    <row r="1" spans="1:2">
      <c r="A1" s="1" t="s">
        <v>1327</v>
      </c>
      <c r="B1" s="2" t="s">
        <v>1314</v>
      </c>
    </row>
    <row r="2" spans="1:2">
      <c r="A2" s="4" t="s">
        <v>1328</v>
      </c>
    </row>
    <row r="3" spans="1:2">
      <c r="A3" s="3" t="s">
        <v>1304</v>
      </c>
    </row>
    <row r="4" spans="1:2">
      <c r="A4" s="4" t="s">
        <v>1329</v>
      </c>
      <c r="B4" s="5" t="n">
        <v>26</v>
      </c>
    </row>
    <row r="5" spans="1:2">
      <c r="A5" s="4" t="s">
        <v>1330</v>
      </c>
    </row>
    <row r="6" spans="1:2">
      <c r="A6" s="3" t="s">
        <v>1304</v>
      </c>
    </row>
    <row r="7" spans="1:2">
      <c r="A7" s="4" t="s">
        <v>1329</v>
      </c>
      <c r="B7" s="5" t="n">
        <v>2</v>
      </c>
    </row>
    <row r="8" spans="1:2">
      <c r="A8" s="4" t="s">
        <v>1331</v>
      </c>
    </row>
    <row r="9" spans="1:2">
      <c r="A9" s="3" t="s">
        <v>1304</v>
      </c>
    </row>
    <row r="10" spans="1:2">
      <c r="A10" s="4" t="s">
        <v>1329</v>
      </c>
      <c r="B10" s="5" t="n">
        <v>16</v>
      </c>
    </row>
    <row r="11" spans="1:2">
      <c r="A11" s="4" t="s">
        <v>1332</v>
      </c>
    </row>
    <row r="12" spans="1:2">
      <c r="A12" s="3" t="s">
        <v>1304</v>
      </c>
    </row>
    <row r="13" spans="1:2">
      <c r="A13" s="4" t="s">
        <v>1329</v>
      </c>
      <c r="B13" s="5" t="n">
        <v>18</v>
      </c>
    </row>
    <row r="14" spans="1:2">
      <c r="A14" s="4" t="s">
        <v>1333</v>
      </c>
    </row>
    <row r="15" spans="1:2">
      <c r="A15" s="3" t="s">
        <v>1304</v>
      </c>
    </row>
    <row r="16" spans="1:2">
      <c r="A16" s="4" t="s">
        <v>1329</v>
      </c>
      <c r="B16" s="5" t="n">
        <v>3</v>
      </c>
    </row>
    <row r="17" spans="1:2">
      <c r="A17" s="4" t="s">
        <v>1334</v>
      </c>
    </row>
    <row r="18" spans="1:2">
      <c r="A18" s="3" t="s">
        <v>1304</v>
      </c>
    </row>
    <row r="19" spans="1:2">
      <c r="A19" s="4" t="s">
        <v>1329</v>
      </c>
      <c r="B19" s="5" t="n">
        <v>2</v>
      </c>
    </row>
    <row r="20" spans="1:2">
      <c r="A20" s="4" t="s">
        <v>1335</v>
      </c>
    </row>
    <row r="21" spans="1:2">
      <c r="A21" s="3" t="s">
        <v>1304</v>
      </c>
    </row>
    <row r="22" spans="1:2">
      <c r="A22" s="4" t="s">
        <v>1329</v>
      </c>
      <c r="B22" s="5" t="n">
        <v>2</v>
      </c>
    </row>
    <row r="23" spans="1:2">
      <c r="A23" s="4" t="s">
        <v>1336</v>
      </c>
    </row>
    <row r="24" spans="1:2">
      <c r="A24" s="3" t="s">
        <v>1304</v>
      </c>
    </row>
    <row r="25" spans="1:2">
      <c r="A25" s="4" t="s">
        <v>1329</v>
      </c>
      <c r="B25" s="5" t="n">
        <v>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4"/>
    <col customWidth="1" max="6" min="6" width="25"/>
    <col customWidth="1" max="7" min="7" width="29"/>
    <col customWidth="1" max="8" min="8" width="21"/>
    <col customWidth="1" max="9" min="9" width="21"/>
    <col customWidth="1" max="10" min="10" width="23"/>
    <col customWidth="1" max="11" min="11" width="18"/>
    <col customWidth="1" max="12" min="12" width="21"/>
    <col customWidth="1" max="13" min="13" width="25"/>
    <col customWidth="1" max="14" min="14" width="21"/>
    <col customWidth="1" max="15" min="15" width="21"/>
    <col customWidth="1" max="16" min="16" width="21"/>
  </cols>
  <sheetData>
    <row r="1" spans="1:16">
      <c r="A1" s="1" t="s">
        <v>1337</v>
      </c>
      <c r="B1" s="2" t="s">
        <v>759</v>
      </c>
      <c r="K1" s="2" t="s">
        <v>547</v>
      </c>
      <c r="M1" s="2" t="s">
        <v>1</v>
      </c>
    </row>
    <row r="2" spans="1:16">
      <c r="B2" s="2" t="s">
        <v>1299</v>
      </c>
      <c r="C2" s="2" t="s">
        <v>1300</v>
      </c>
      <c r="D2" s="2" t="s">
        <v>1301</v>
      </c>
      <c r="E2" s="2" t="s">
        <v>1338</v>
      </c>
      <c r="F2" s="2" t="s">
        <v>1302</v>
      </c>
      <c r="G2" s="2" t="s">
        <v>1339</v>
      </c>
      <c r="H2" s="2" t="s">
        <v>1340</v>
      </c>
      <c r="I2" s="2" t="s">
        <v>1341</v>
      </c>
      <c r="J2" s="2" t="s">
        <v>1342</v>
      </c>
      <c r="K2" s="2" t="s">
        <v>1314</v>
      </c>
      <c r="L2" s="2" t="s">
        <v>631</v>
      </c>
      <c r="M2" s="2" t="s">
        <v>1315</v>
      </c>
      <c r="N2" s="2" t="s">
        <v>631</v>
      </c>
      <c r="O2" s="2" t="s">
        <v>181</v>
      </c>
      <c r="P2" s="2" t="s">
        <v>1343</v>
      </c>
    </row>
    <row r="3" spans="1:16">
      <c r="A3" s="3" t="s">
        <v>1304</v>
      </c>
    </row>
    <row r="4" spans="1:16">
      <c r="A4" s="4" t="s">
        <v>89</v>
      </c>
      <c r="M4" s="6" t="n">
        <v>6591</v>
      </c>
      <c r="N4" s="6" t="n">
        <v>20000</v>
      </c>
      <c r="O4" s="6" t="n">
        <v>20072</v>
      </c>
    </row>
    <row r="5" spans="1:16">
      <c r="A5" s="4" t="s">
        <v>1306</v>
      </c>
    </row>
    <row r="6" spans="1:16">
      <c r="A6" s="3" t="s">
        <v>1304</v>
      </c>
    </row>
    <row r="7" spans="1:16">
      <c r="A7" s="4" t="s">
        <v>1344</v>
      </c>
      <c r="J7" s="5" t="n">
        <v>3</v>
      </c>
    </row>
    <row r="8" spans="1:16">
      <c r="A8" s="4" t="s">
        <v>1345</v>
      </c>
      <c r="I8" s="6" t="n">
        <v>12704</v>
      </c>
    </row>
    <row r="9" spans="1:16">
      <c r="A9" s="4" t="s">
        <v>1346</v>
      </c>
      <c r="H9" s="6" t="n">
        <v>145000000</v>
      </c>
    </row>
    <row r="10" spans="1:16">
      <c r="A10" s="4" t="s">
        <v>1347</v>
      </c>
      <c r="G10" s="5" t="n">
        <v>1</v>
      </c>
    </row>
    <row r="11" spans="1:16">
      <c r="A11" s="4" t="s">
        <v>1348</v>
      </c>
      <c r="G11" s="6" t="n">
        <v>5831</v>
      </c>
    </row>
    <row r="12" spans="1:16">
      <c r="A12" s="4" t="s">
        <v>1349</v>
      </c>
      <c r="G12" s="5" t="n">
        <v>2</v>
      </c>
    </row>
    <row r="13" spans="1:16">
      <c r="A13" s="4" t="s">
        <v>1326</v>
      </c>
    </row>
    <row r="14" spans="1:16">
      <c r="A14" s="3" t="s">
        <v>1304</v>
      </c>
    </row>
    <row r="15" spans="1:16">
      <c r="A15" s="4" t="s">
        <v>1308</v>
      </c>
      <c r="K15" s="5" t="n">
        <v>1</v>
      </c>
      <c r="M15" s="5" t="n">
        <v>183</v>
      </c>
    </row>
    <row r="16" spans="1:16">
      <c r="A16" s="4" t="s">
        <v>1307</v>
      </c>
      <c r="M16" s="6" t="n">
        <v>7100</v>
      </c>
    </row>
    <row r="17" spans="1:16">
      <c r="A17" s="4" t="s">
        <v>1350</v>
      </c>
      <c r="K17" s="5" t="n">
        <v>80</v>
      </c>
      <c r="M17" s="5" t="n">
        <v>80</v>
      </c>
    </row>
    <row r="18" spans="1:16">
      <c r="A18" s="4" t="s">
        <v>1330</v>
      </c>
    </row>
    <row r="19" spans="1:16">
      <c r="A19" s="3" t="s">
        <v>1304</v>
      </c>
    </row>
    <row r="20" spans="1:16">
      <c r="A20" s="4" t="s">
        <v>1350</v>
      </c>
      <c r="K20" s="5" t="n">
        <v>2</v>
      </c>
      <c r="M20" s="5" t="n">
        <v>2</v>
      </c>
    </row>
    <row r="21" spans="1:16">
      <c r="A21" s="4" t="s">
        <v>1317</v>
      </c>
    </row>
    <row r="22" spans="1:16">
      <c r="A22" s="3" t="s">
        <v>1304</v>
      </c>
    </row>
    <row r="23" spans="1:16">
      <c r="A23" s="4" t="s">
        <v>1346</v>
      </c>
      <c r="H23" s="6" t="n">
        <v>790000</v>
      </c>
    </row>
    <row r="24" spans="1:16">
      <c r="A24" s="4" t="s">
        <v>1308</v>
      </c>
      <c r="B24" s="5" t="n">
        <v>20</v>
      </c>
      <c r="C24" s="5" t="n">
        <v>9</v>
      </c>
      <c r="D24" s="5" t="n">
        <v>124</v>
      </c>
      <c r="F24" s="5" t="n">
        <v>4900</v>
      </c>
    </row>
    <row r="25" spans="1:16">
      <c r="A25" s="4" t="s">
        <v>1307</v>
      </c>
      <c r="B25" s="6" t="n">
        <v>4100</v>
      </c>
      <c r="C25" s="6" t="n">
        <v>1400</v>
      </c>
      <c r="D25" s="6" t="n">
        <v>17650</v>
      </c>
      <c r="F25" s="6" t="n">
        <v>110000</v>
      </c>
    </row>
    <row r="26" spans="1:16">
      <c r="A26" s="4" t="s">
        <v>1351</v>
      </c>
      <c r="D26" s="6" t="n">
        <v>14000</v>
      </c>
      <c r="F26" s="6" t="n">
        <v>61600</v>
      </c>
    </row>
    <row r="27" spans="1:16">
      <c r="A27" s="4" t="s">
        <v>1352</v>
      </c>
      <c r="E27" s="4" t="s">
        <v>1353</v>
      </c>
    </row>
    <row r="28" spans="1:16">
      <c r="A28" s="4" t="s">
        <v>1354</v>
      </c>
      <c r="F28" s="5" t="n">
        <v>4900</v>
      </c>
    </row>
    <row r="29" spans="1:16">
      <c r="A29" s="4" t="s">
        <v>89</v>
      </c>
      <c r="F29" s="6" t="n">
        <v>86213</v>
      </c>
      <c r="L29" s="6" t="n">
        <v>17650</v>
      </c>
    </row>
    <row r="30" spans="1:16">
      <c r="A30" s="4" t="s">
        <v>1355</v>
      </c>
      <c r="F30" s="6" t="n">
        <v>25000</v>
      </c>
    </row>
    <row r="31" spans="1:16">
      <c r="A31" s="4" t="s">
        <v>1356</v>
      </c>
      <c r="F31" s="4" t="s">
        <v>1357</v>
      </c>
    </row>
    <row r="32" spans="1:16">
      <c r="A32" s="4" t="s">
        <v>1358</v>
      </c>
      <c r="F32" s="6" t="n">
        <v>48000</v>
      </c>
      <c r="P32" s="6" t="n">
        <v>3650</v>
      </c>
    </row>
    <row r="33" spans="1:16">
      <c r="A33" s="4" t="s">
        <v>1359</v>
      </c>
      <c r="P33" s="4" t="s">
        <v>486</v>
      </c>
    </row>
    <row r="34" spans="1:16">
      <c r="A34" s="4" t="s">
        <v>1360</v>
      </c>
      <c r="F34" s="6" t="n">
        <v>3400</v>
      </c>
    </row>
    <row r="35" spans="1:16">
      <c r="A35" s="4" t="s">
        <v>1361</v>
      </c>
    </row>
    <row r="36" spans="1:16">
      <c r="A36" s="3" t="s">
        <v>1304</v>
      </c>
    </row>
    <row r="37" spans="1:16">
      <c r="A37" s="4" t="s">
        <v>1362</v>
      </c>
      <c r="M37" s="6" t="n">
        <v>39773</v>
      </c>
    </row>
  </sheetData>
  <mergeCells count="4">
    <mergeCell ref="A1:A2"/>
    <mergeCell ref="B1:J1"/>
    <mergeCell ref="K1:L1"/>
    <mergeCell ref="M1:O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1363</v>
      </c>
      <c r="B1" s="2" t="s">
        <v>1364</v>
      </c>
      <c r="C1" s="2" t="s">
        <v>1365</v>
      </c>
      <c r="D1" s="2" t="s">
        <v>1366</v>
      </c>
      <c r="E1" s="2" t="s">
        <v>550</v>
      </c>
      <c r="F1" s="2" t="s">
        <v>1367</v>
      </c>
      <c r="G1" s="2" t="s">
        <v>1368</v>
      </c>
      <c r="H1" s="2" t="s">
        <v>2</v>
      </c>
    </row>
    <row r="2" spans="1:8">
      <c r="A2" s="4" t="s">
        <v>1330</v>
      </c>
    </row>
    <row r="3" spans="1:8">
      <c r="A3" s="3" t="s">
        <v>1304</v>
      </c>
    </row>
    <row r="4" spans="1:8">
      <c r="A4" s="4" t="s">
        <v>1369</v>
      </c>
      <c r="H4" s="6" t="n">
        <v>-24328</v>
      </c>
    </row>
    <row r="5" spans="1:8">
      <c r="A5" s="4" t="s">
        <v>1370</v>
      </c>
      <c r="H5" s="5" t="n">
        <v>-10800</v>
      </c>
    </row>
    <row r="6" spans="1:8">
      <c r="A6" s="4" t="s">
        <v>1371</v>
      </c>
    </row>
    <row r="7" spans="1:8">
      <c r="A7" s="3" t="s">
        <v>1304</v>
      </c>
    </row>
    <row r="8" spans="1:8">
      <c r="A8" s="4" t="s">
        <v>1345</v>
      </c>
      <c r="H8" s="5" t="n">
        <v>24505</v>
      </c>
    </row>
    <row r="9" spans="1:8">
      <c r="A9" s="4" t="s">
        <v>1346</v>
      </c>
      <c r="H9" s="5" t="n">
        <v>10815</v>
      </c>
    </row>
    <row r="10" spans="1:8">
      <c r="A10" s="4" t="s">
        <v>1372</v>
      </c>
    </row>
    <row r="11" spans="1:8">
      <c r="A11" s="3" t="s">
        <v>1304</v>
      </c>
    </row>
    <row r="12" spans="1:8">
      <c r="A12" s="4" t="s">
        <v>1345</v>
      </c>
      <c r="H12" s="5" t="n">
        <v>177</v>
      </c>
    </row>
    <row r="13" spans="1:8">
      <c r="A13" s="4" t="s">
        <v>1346</v>
      </c>
      <c r="H13" s="5" t="n">
        <v>15</v>
      </c>
    </row>
    <row r="14" spans="1:8">
      <c r="A14" s="4" t="s">
        <v>1373</v>
      </c>
    </row>
    <row r="15" spans="1:8">
      <c r="A15" s="3" t="s">
        <v>1304</v>
      </c>
    </row>
    <row r="16" spans="1:8">
      <c r="A16" s="4" t="s">
        <v>1345</v>
      </c>
      <c r="H16" s="5" t="n">
        <v>12418</v>
      </c>
    </row>
    <row r="17" spans="1:8">
      <c r="A17" s="4" t="s">
        <v>1346</v>
      </c>
      <c r="H17" s="5" t="n">
        <v>0</v>
      </c>
    </row>
    <row r="18" spans="1:8">
      <c r="A18" s="4" t="s">
        <v>1374</v>
      </c>
    </row>
    <row r="19" spans="1:8">
      <c r="A19" s="3" t="s">
        <v>1304</v>
      </c>
    </row>
    <row r="20" spans="1:8">
      <c r="A20" s="4" t="s">
        <v>1345</v>
      </c>
      <c r="H20" s="5" t="n">
        <v>156</v>
      </c>
    </row>
    <row r="21" spans="1:8">
      <c r="A21" s="4" t="s">
        <v>1346</v>
      </c>
      <c r="H21" s="5" t="n">
        <v>0</v>
      </c>
    </row>
    <row r="22" spans="1:8">
      <c r="A22" s="4" t="s">
        <v>1375</v>
      </c>
    </row>
    <row r="23" spans="1:8">
      <c r="A23" s="3" t="s">
        <v>1304</v>
      </c>
    </row>
    <row r="24" spans="1:8">
      <c r="A24" s="4" t="s">
        <v>1345</v>
      </c>
      <c r="H24" s="5" t="n">
        <v>1350</v>
      </c>
    </row>
    <row r="25" spans="1:8">
      <c r="A25" s="4" t="s">
        <v>1346</v>
      </c>
      <c r="H25" s="5" t="n">
        <v>0</v>
      </c>
    </row>
    <row r="26" spans="1:8">
      <c r="A26" s="4" t="s">
        <v>1376</v>
      </c>
    </row>
    <row r="27" spans="1:8">
      <c r="A27" s="3" t="s">
        <v>1304</v>
      </c>
    </row>
    <row r="28" spans="1:8">
      <c r="A28" s="4" t="s">
        <v>1345</v>
      </c>
      <c r="H28" s="5" t="n">
        <v>349</v>
      </c>
    </row>
    <row r="29" spans="1:8">
      <c r="A29" s="4" t="s">
        <v>1346</v>
      </c>
      <c r="H29" s="5" t="n">
        <v>1000</v>
      </c>
    </row>
    <row r="30" spans="1:8">
      <c r="A30" s="4" t="s">
        <v>1377</v>
      </c>
    </row>
    <row r="31" spans="1:8">
      <c r="A31" s="3" t="s">
        <v>1304</v>
      </c>
    </row>
    <row r="32" spans="1:8">
      <c r="A32" s="4" t="s">
        <v>1378</v>
      </c>
      <c r="F32" s="6" t="n">
        <v>3000</v>
      </c>
    </row>
    <row r="33" spans="1:8">
      <c r="A33" s="4" t="s">
        <v>1379</v>
      </c>
      <c r="C33" s="6" t="n">
        <v>225</v>
      </c>
    </row>
    <row r="34" spans="1:8">
      <c r="A34" s="4" t="s">
        <v>1380</v>
      </c>
    </row>
    <row r="35" spans="1:8">
      <c r="A35" s="3" t="s">
        <v>1304</v>
      </c>
    </row>
    <row r="36" spans="1:8">
      <c r="A36" s="4" t="s">
        <v>1345</v>
      </c>
      <c r="H36" s="5" t="n">
        <v>17</v>
      </c>
    </row>
    <row r="37" spans="1:8">
      <c r="A37" s="4" t="s">
        <v>1346</v>
      </c>
      <c r="H37" s="5" t="n">
        <v>0</v>
      </c>
    </row>
    <row r="38" spans="1:8">
      <c r="A38" s="4" t="s">
        <v>1381</v>
      </c>
    </row>
    <row r="39" spans="1:8">
      <c r="A39" s="3" t="s">
        <v>1304</v>
      </c>
    </row>
    <row r="40" spans="1:8">
      <c r="A40" s="4" t="s">
        <v>1345</v>
      </c>
      <c r="H40" s="5" t="n">
        <v>225</v>
      </c>
    </row>
    <row r="41" spans="1:8">
      <c r="A41" s="4" t="s">
        <v>1346</v>
      </c>
      <c r="H41" s="5" t="n">
        <v>0</v>
      </c>
    </row>
    <row r="42" spans="1:8">
      <c r="A42" s="4" t="s">
        <v>1382</v>
      </c>
    </row>
    <row r="43" spans="1:8">
      <c r="A43" s="3" t="s">
        <v>1304</v>
      </c>
    </row>
    <row r="44" spans="1:8">
      <c r="A44" s="4" t="s">
        <v>1383</v>
      </c>
      <c r="H44" s="5" t="n">
        <v>981</v>
      </c>
    </row>
    <row r="45" spans="1:8">
      <c r="A45" s="4" t="s">
        <v>1384</v>
      </c>
    </row>
    <row r="46" spans="1:8">
      <c r="A46" s="3" t="s">
        <v>1304</v>
      </c>
    </row>
    <row r="47" spans="1:8">
      <c r="A47" s="4" t="s">
        <v>1312</v>
      </c>
      <c r="H47" s="5" t="n">
        <v>491</v>
      </c>
    </row>
    <row r="48" spans="1:8">
      <c r="A48" s="4" t="s">
        <v>1385</v>
      </c>
    </row>
    <row r="49" spans="1:8">
      <c r="A49" s="3" t="s">
        <v>1304</v>
      </c>
    </row>
    <row r="50" spans="1:8">
      <c r="A50" s="4" t="s">
        <v>1345</v>
      </c>
      <c r="H50" s="5" t="n">
        <v>1</v>
      </c>
    </row>
    <row r="51" spans="1:8">
      <c r="A51" s="4" t="s">
        <v>1346</v>
      </c>
      <c r="H51" s="5" t="n">
        <v>0</v>
      </c>
    </row>
    <row r="52" spans="1:8">
      <c r="A52" s="4" t="s">
        <v>1386</v>
      </c>
    </row>
    <row r="53" spans="1:8">
      <c r="A53" s="3" t="s">
        <v>1304</v>
      </c>
    </row>
    <row r="54" spans="1:8">
      <c r="A54" s="4" t="s">
        <v>1345</v>
      </c>
      <c r="H54" s="5" t="n">
        <v>0</v>
      </c>
    </row>
    <row r="55" spans="1:8">
      <c r="A55" s="4" t="s">
        <v>1346</v>
      </c>
      <c r="H55" s="5" t="n">
        <v>0</v>
      </c>
    </row>
    <row r="56" spans="1:8">
      <c r="A56" s="4" t="s">
        <v>1387</v>
      </c>
    </row>
    <row r="57" spans="1:8">
      <c r="A57" s="3" t="s">
        <v>1304</v>
      </c>
    </row>
    <row r="58" spans="1:8">
      <c r="A58" s="4" t="s">
        <v>1345</v>
      </c>
      <c r="H58" s="5" t="n">
        <v>2750</v>
      </c>
    </row>
    <row r="59" spans="1:8">
      <c r="A59" s="4" t="s">
        <v>1346</v>
      </c>
      <c r="H59" s="5" t="n">
        <v>0</v>
      </c>
    </row>
    <row r="60" spans="1:8">
      <c r="A60" s="4" t="s">
        <v>1388</v>
      </c>
    </row>
    <row r="61" spans="1:8">
      <c r="A61" s="3" t="s">
        <v>1304</v>
      </c>
    </row>
    <row r="62" spans="1:8">
      <c r="A62" s="4" t="s">
        <v>1345</v>
      </c>
      <c r="H62" s="5" t="n">
        <v>0</v>
      </c>
    </row>
    <row r="63" spans="1:8">
      <c r="A63" s="4" t="s">
        <v>1346</v>
      </c>
      <c r="H63" s="5" t="n">
        <v>0</v>
      </c>
    </row>
    <row r="64" spans="1:8">
      <c r="A64" s="4" t="s">
        <v>1389</v>
      </c>
    </row>
    <row r="65" spans="1:8">
      <c r="A65" s="3" t="s">
        <v>1304</v>
      </c>
    </row>
    <row r="66" spans="1:8">
      <c r="A66" s="4" t="s">
        <v>1307</v>
      </c>
      <c r="H66" s="5" t="n">
        <v>1500</v>
      </c>
    </row>
    <row r="67" spans="1:8">
      <c r="A67" s="4" t="s">
        <v>1390</v>
      </c>
    </row>
    <row r="68" spans="1:8">
      <c r="A68" s="3" t="s">
        <v>1304</v>
      </c>
    </row>
    <row r="69" spans="1:8">
      <c r="A69" s="4" t="s">
        <v>1345</v>
      </c>
      <c r="H69" s="5" t="n">
        <v>3479</v>
      </c>
    </row>
    <row r="70" spans="1:8">
      <c r="A70" s="4" t="s">
        <v>1346</v>
      </c>
      <c r="H70" s="5" t="n">
        <v>0</v>
      </c>
    </row>
    <row r="71" spans="1:8">
      <c r="A71" s="4" t="s">
        <v>1391</v>
      </c>
    </row>
    <row r="72" spans="1:8">
      <c r="A72" s="3" t="s">
        <v>1304</v>
      </c>
    </row>
    <row r="73" spans="1:8">
      <c r="A73" s="4" t="s">
        <v>1345</v>
      </c>
      <c r="H73" s="5" t="n">
        <v>0</v>
      </c>
    </row>
    <row r="74" spans="1:8">
      <c r="A74" s="4" t="s">
        <v>1346</v>
      </c>
      <c r="H74" s="5" t="n">
        <v>0</v>
      </c>
    </row>
    <row r="75" spans="1:8">
      <c r="A75" s="4" t="s">
        <v>1392</v>
      </c>
    </row>
    <row r="76" spans="1:8">
      <c r="A76" s="3" t="s">
        <v>1304</v>
      </c>
    </row>
    <row r="77" spans="1:8">
      <c r="A77" s="4" t="s">
        <v>1345</v>
      </c>
      <c r="H77" s="5" t="n">
        <v>3600</v>
      </c>
    </row>
    <row r="78" spans="1:8">
      <c r="A78" s="4" t="s">
        <v>1346</v>
      </c>
      <c r="H78" s="5" t="n">
        <v>9500</v>
      </c>
    </row>
    <row r="79" spans="1:8">
      <c r="A79" s="4" t="s">
        <v>1393</v>
      </c>
    </row>
    <row r="80" spans="1:8">
      <c r="A80" s="3" t="s">
        <v>1304</v>
      </c>
    </row>
    <row r="81" spans="1:8">
      <c r="A81" s="4" t="s">
        <v>1345</v>
      </c>
      <c r="G81" s="6" t="n">
        <v>12750</v>
      </c>
    </row>
    <row r="82" spans="1:8">
      <c r="A82" s="4" t="s">
        <v>1346</v>
      </c>
      <c r="G82" s="6" t="n">
        <v>300</v>
      </c>
    </row>
    <row r="83" spans="1:8">
      <c r="A83" s="4" t="s">
        <v>1394</v>
      </c>
    </row>
    <row r="84" spans="1:8">
      <c r="A84" s="3" t="s">
        <v>1304</v>
      </c>
    </row>
    <row r="85" spans="1:8">
      <c r="A85" s="4" t="s">
        <v>1345</v>
      </c>
      <c r="H85" s="5" t="n">
        <v>0</v>
      </c>
    </row>
    <row r="86" spans="1:8">
      <c r="A86" s="4" t="s">
        <v>1346</v>
      </c>
      <c r="H86" s="5" t="n">
        <v>300</v>
      </c>
    </row>
    <row r="87" spans="1:8">
      <c r="A87" s="4" t="s">
        <v>1395</v>
      </c>
    </row>
    <row r="88" spans="1:8">
      <c r="A88" s="3" t="s">
        <v>1304</v>
      </c>
    </row>
    <row r="89" spans="1:8">
      <c r="A89" s="4" t="s">
        <v>1345</v>
      </c>
      <c r="H89" s="5" t="n">
        <v>0</v>
      </c>
    </row>
    <row r="90" spans="1:8">
      <c r="A90" s="4" t="s">
        <v>1346</v>
      </c>
      <c r="H90" s="5" t="n">
        <v>0</v>
      </c>
    </row>
    <row r="91" spans="1:8">
      <c r="A91" s="4" t="s">
        <v>1396</v>
      </c>
    </row>
    <row r="92" spans="1:8">
      <c r="A92" s="3" t="s">
        <v>1304</v>
      </c>
    </row>
    <row r="93" spans="1:8">
      <c r="A93" s="4" t="s">
        <v>1345</v>
      </c>
      <c r="D93" s="6" t="n">
        <v>1027</v>
      </c>
    </row>
    <row r="94" spans="1:8">
      <c r="A94" s="4" t="s">
        <v>1346</v>
      </c>
      <c r="D94" s="6" t="n">
        <v>15</v>
      </c>
    </row>
    <row r="95" spans="1:8">
      <c r="A95" s="4" t="s">
        <v>1397</v>
      </c>
    </row>
    <row r="96" spans="1:8">
      <c r="A96" s="3" t="s">
        <v>1304</v>
      </c>
    </row>
    <row r="97" spans="1:8">
      <c r="A97" s="4" t="s">
        <v>1345</v>
      </c>
      <c r="H97" s="5" t="n">
        <v>160</v>
      </c>
    </row>
    <row r="98" spans="1:8">
      <c r="A98" s="4" t="s">
        <v>1346</v>
      </c>
      <c r="H98" s="5" t="n">
        <v>15</v>
      </c>
    </row>
    <row r="99" spans="1:8">
      <c r="A99" s="4" t="s">
        <v>1398</v>
      </c>
    </row>
    <row r="100" spans="1:8">
      <c r="A100" s="3" t="s">
        <v>1304</v>
      </c>
    </row>
    <row r="101" spans="1:8">
      <c r="A101" s="4" t="s">
        <v>1399</v>
      </c>
      <c r="G101" s="4" t="s">
        <v>703</v>
      </c>
    </row>
    <row r="102" spans="1:8">
      <c r="A102" s="4" t="s">
        <v>1400</v>
      </c>
    </row>
    <row r="103" spans="1:8">
      <c r="A103" s="3" t="s">
        <v>1304</v>
      </c>
    </row>
    <row r="104" spans="1:8">
      <c r="A104" s="4" t="s">
        <v>1378</v>
      </c>
      <c r="E104" s="6" t="n">
        <v>1530</v>
      </c>
    </row>
    <row r="105" spans="1:8">
      <c r="A105" s="4" t="s">
        <v>1401</v>
      </c>
      <c r="B105" s="6" t="n">
        <v>7600</v>
      </c>
    </row>
    <row r="106" spans="1:8">
      <c r="A106" s="4" t="s">
        <v>1402</v>
      </c>
      <c r="H106" s="6" t="n">
        <v>16100</v>
      </c>
    </row>
    <row r="107" spans="1:8">
      <c r="A107" s="4" t="s">
        <v>1403</v>
      </c>
    </row>
    <row r="108" spans="1:8">
      <c r="A108" s="3" t="s">
        <v>1304</v>
      </c>
    </row>
    <row r="109" spans="1:8">
      <c r="A109" s="4" t="s">
        <v>1345</v>
      </c>
      <c r="G109" s="6" t="n">
        <v>15000</v>
      </c>
    </row>
    <row r="110" spans="1:8">
      <c r="A110" s="4" t="s">
        <v>1404</v>
      </c>
      <c r="G110" s="4" t="s">
        <v>140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6</v>
      </c>
      <c r="B1" s="2" t="s">
        <v>759</v>
      </c>
    </row>
    <row r="2" spans="1:3">
      <c r="B2" s="2" t="s">
        <v>1407</v>
      </c>
      <c r="C2" s="2" t="s">
        <v>2</v>
      </c>
    </row>
    <row r="3" spans="1:3">
      <c r="A3" s="4" t="s">
        <v>1306</v>
      </c>
    </row>
    <row r="4" spans="1:3">
      <c r="A4" s="3" t="s">
        <v>1304</v>
      </c>
    </row>
    <row r="5" spans="1:3">
      <c r="A5" s="4" t="s">
        <v>1408</v>
      </c>
      <c r="B5" s="5" t="n">
        <v>2</v>
      </c>
    </row>
    <row r="6" spans="1:3">
      <c r="A6" s="4" t="s">
        <v>1328</v>
      </c>
    </row>
    <row r="7" spans="1:3">
      <c r="A7" s="3" t="s">
        <v>1304</v>
      </c>
    </row>
    <row r="8" spans="1:3">
      <c r="A8" s="4" t="s">
        <v>1329</v>
      </c>
      <c r="C8" s="5" t="n">
        <v>26</v>
      </c>
    </row>
    <row r="9" spans="1:3">
      <c r="A9" s="4" t="s">
        <v>1330</v>
      </c>
    </row>
    <row r="10" spans="1:3">
      <c r="A10" s="3" t="s">
        <v>1304</v>
      </c>
    </row>
    <row r="11" spans="1:3">
      <c r="A11" s="4" t="s">
        <v>1329</v>
      </c>
      <c r="C11" s="5" t="n">
        <v>2</v>
      </c>
    </row>
    <row r="12" spans="1:3">
      <c r="A12" s="4" t="s">
        <v>1409</v>
      </c>
    </row>
    <row r="13" spans="1:3">
      <c r="A13" s="3" t="s">
        <v>1304</v>
      </c>
    </row>
    <row r="14" spans="1:3">
      <c r="A14" s="4" t="s">
        <v>1329</v>
      </c>
      <c r="C14" s="5" t="n">
        <v>16</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7"/>
    <col customWidth="1" max="5" min="5" width="13"/>
    <col customWidth="1" max="6" min="6" width="23"/>
    <col customWidth="1" max="7" min="7" width="34"/>
    <col customWidth="1" max="8" min="8" width="18"/>
  </cols>
  <sheetData>
    <row r="1" spans="1:8">
      <c r="A1" s="1" t="s">
        <v>1410</v>
      </c>
      <c r="B1" s="2" t="s">
        <v>759</v>
      </c>
      <c r="G1" s="2" t="s">
        <v>1</v>
      </c>
    </row>
    <row r="2" spans="1:8">
      <c r="B2" s="2" t="s">
        <v>1411</v>
      </c>
      <c r="C2" s="2" t="s">
        <v>1412</v>
      </c>
      <c r="D2" s="2" t="s">
        <v>1413</v>
      </c>
      <c r="E2" s="2" t="s">
        <v>1414</v>
      </c>
      <c r="F2" s="2" t="s">
        <v>1342</v>
      </c>
      <c r="G2" s="2" t="s">
        <v>1415</v>
      </c>
      <c r="H2" s="2" t="s">
        <v>1416</v>
      </c>
    </row>
    <row r="3" spans="1:8">
      <c r="A3" s="4" t="s">
        <v>1417</v>
      </c>
    </row>
    <row r="4" spans="1:8">
      <c r="A4" s="3" t="s">
        <v>1304</v>
      </c>
    </row>
    <row r="5" spans="1:8">
      <c r="A5" s="4" t="s">
        <v>1418</v>
      </c>
      <c r="G5" s="6" t="n">
        <v>1000</v>
      </c>
    </row>
    <row r="6" spans="1:8">
      <c r="A6" s="4" t="s">
        <v>1419</v>
      </c>
      <c r="G6" s="5" t="n">
        <v>3</v>
      </c>
    </row>
    <row r="7" spans="1:8">
      <c r="A7" s="4" t="s">
        <v>1420</v>
      </c>
    </row>
    <row r="8" spans="1:8">
      <c r="A8" s="3" t="s">
        <v>1304</v>
      </c>
    </row>
    <row r="9" spans="1:8">
      <c r="A9" s="4" t="s">
        <v>1421</v>
      </c>
      <c r="E9" s="4" t="s">
        <v>508</v>
      </c>
    </row>
    <row r="10" spans="1:8">
      <c r="A10" s="4" t="s">
        <v>1306</v>
      </c>
    </row>
    <row r="11" spans="1:8">
      <c r="A11" s="3" t="s">
        <v>1304</v>
      </c>
    </row>
    <row r="12" spans="1:8">
      <c r="A12" s="4" t="s">
        <v>1344</v>
      </c>
      <c r="F12" s="5" t="n">
        <v>3</v>
      </c>
    </row>
    <row r="13" spans="1:8">
      <c r="A13" s="4" t="s">
        <v>1422</v>
      </c>
      <c r="G13" s="5" t="n">
        <v>0</v>
      </c>
    </row>
    <row r="14" spans="1:8">
      <c r="A14" s="4" t="s">
        <v>1328</v>
      </c>
    </row>
    <row r="15" spans="1:8">
      <c r="A15" s="3" t="s">
        <v>1304</v>
      </c>
    </row>
    <row r="16" spans="1:8">
      <c r="A16" s="4" t="s">
        <v>1329</v>
      </c>
      <c r="G16" s="5" t="n">
        <v>26</v>
      </c>
    </row>
    <row r="17" spans="1:8">
      <c r="A17" s="4" t="s">
        <v>1330</v>
      </c>
    </row>
    <row r="18" spans="1:8">
      <c r="A18" s="3" t="s">
        <v>1304</v>
      </c>
    </row>
    <row r="19" spans="1:8">
      <c r="A19" s="4" t="s">
        <v>1329</v>
      </c>
      <c r="G19" s="5" t="n">
        <v>2</v>
      </c>
    </row>
    <row r="20" spans="1:8">
      <c r="A20" s="4" t="s">
        <v>1423</v>
      </c>
    </row>
    <row r="21" spans="1:8">
      <c r="A21" s="3" t="s">
        <v>1304</v>
      </c>
    </row>
    <row r="22" spans="1:8">
      <c r="A22" s="4" t="s">
        <v>1329</v>
      </c>
      <c r="G22" s="5" t="n">
        <v>3</v>
      </c>
    </row>
    <row r="23" spans="1:8">
      <c r="A23" s="4" t="s">
        <v>1424</v>
      </c>
    </row>
    <row r="24" spans="1:8">
      <c r="A24" s="3" t="s">
        <v>1304</v>
      </c>
    </row>
    <row r="25" spans="1:8">
      <c r="A25" s="4" t="s">
        <v>1329</v>
      </c>
      <c r="G25" s="5" t="n">
        <v>1</v>
      </c>
    </row>
    <row r="26" spans="1:8">
      <c r="A26" s="4" t="s">
        <v>1317</v>
      </c>
    </row>
    <row r="27" spans="1:8">
      <c r="A27" s="3" t="s">
        <v>1304</v>
      </c>
    </row>
    <row r="28" spans="1:8">
      <c r="A28" s="4" t="s">
        <v>1425</v>
      </c>
      <c r="C28" s="5" t="n">
        <v>4900</v>
      </c>
    </row>
    <row r="29" spans="1:8">
      <c r="A29" s="4" t="s">
        <v>1326</v>
      </c>
    </row>
    <row r="30" spans="1:8">
      <c r="A30" s="3" t="s">
        <v>1304</v>
      </c>
    </row>
    <row r="31" spans="1:8">
      <c r="A31" s="4" t="s">
        <v>1329</v>
      </c>
      <c r="G31" s="5" t="n">
        <v>80</v>
      </c>
    </row>
    <row r="32" spans="1:8">
      <c r="A32" s="4" t="s">
        <v>1426</v>
      </c>
    </row>
    <row r="33" spans="1:8">
      <c r="A33" s="3" t="s">
        <v>1304</v>
      </c>
    </row>
    <row r="34" spans="1:8">
      <c r="A34" s="4" t="s">
        <v>1329</v>
      </c>
      <c r="H34" s="5" t="n">
        <v>750</v>
      </c>
    </row>
    <row r="35" spans="1:8">
      <c r="A35" s="4" t="s">
        <v>1425</v>
      </c>
      <c r="D35" s="5" t="n">
        <v>1</v>
      </c>
    </row>
    <row r="36" spans="1:8">
      <c r="A36" s="4" t="s">
        <v>1427</v>
      </c>
      <c r="B36" s="5" t="n">
        <v>30</v>
      </c>
    </row>
    <row r="37" spans="1:8">
      <c r="A37" s="4" t="s">
        <v>1428</v>
      </c>
    </row>
    <row r="38" spans="1:8">
      <c r="A38" s="3" t="s">
        <v>1304</v>
      </c>
    </row>
    <row r="39" spans="1:8">
      <c r="A39" s="4" t="s">
        <v>1329</v>
      </c>
      <c r="G39" s="5" t="n">
        <v>90</v>
      </c>
    </row>
    <row r="40" spans="1:8">
      <c r="A40" s="4" t="s">
        <v>1429</v>
      </c>
    </row>
    <row r="41" spans="1:8">
      <c r="A41" s="3" t="s">
        <v>1304</v>
      </c>
    </row>
    <row r="42" spans="1:8">
      <c r="A42" s="4" t="s">
        <v>1329</v>
      </c>
      <c r="G42" s="5" t="n">
        <v>2</v>
      </c>
    </row>
  </sheetData>
  <mergeCells count="2">
    <mergeCell ref="A1:A2"/>
    <mergeCell ref="B1:F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21"/>
    <col customWidth="1" max="3" min="3" width="32"/>
    <col customWidth="1" max="4" min="4" width="26"/>
  </cols>
  <sheetData>
    <row r="1" spans="1:4">
      <c r="A1" s="1" t="s">
        <v>1430</v>
      </c>
      <c r="B1" s="2" t="s">
        <v>1431</v>
      </c>
      <c r="C1" s="2" t="s">
        <v>1432</v>
      </c>
      <c r="D1" s="2" t="s">
        <v>1433</v>
      </c>
    </row>
    <row r="2" spans="1:4">
      <c r="A2" s="4" t="s">
        <v>1434</v>
      </c>
    </row>
    <row r="3" spans="1:4">
      <c r="A3" s="3" t="s">
        <v>1304</v>
      </c>
    </row>
    <row r="4" spans="1:4">
      <c r="A4" s="4" t="s">
        <v>1435</v>
      </c>
      <c r="D4" s="5" t="n">
        <v>46</v>
      </c>
    </row>
    <row r="5" spans="1:4">
      <c r="A5" s="4" t="s">
        <v>1436</v>
      </c>
      <c r="C5" s="5" t="n">
        <v>1</v>
      </c>
    </row>
    <row r="6" spans="1:4">
      <c r="A6" s="4" t="s">
        <v>1437</v>
      </c>
      <c r="C6" s="4" t="s">
        <v>1219</v>
      </c>
    </row>
    <row r="7" spans="1:4">
      <c r="A7" s="4" t="s">
        <v>1438</v>
      </c>
      <c r="D7" s="6" t="n">
        <v>9000000000</v>
      </c>
    </row>
    <row r="8" spans="1:4">
      <c r="A8" s="4" t="s">
        <v>1330</v>
      </c>
    </row>
    <row r="9" spans="1:4">
      <c r="A9" s="3" t="s">
        <v>1304</v>
      </c>
    </row>
    <row r="10" spans="1:4">
      <c r="A10" s="4" t="s">
        <v>1435</v>
      </c>
      <c r="D10" s="5" t="n">
        <v>45</v>
      </c>
    </row>
    <row r="11" spans="1:4">
      <c r="A11" s="4" t="s">
        <v>1439</v>
      </c>
    </row>
    <row r="12" spans="1:4">
      <c r="A12" s="3" t="s">
        <v>1304</v>
      </c>
    </row>
    <row r="13" spans="1:4">
      <c r="A13" s="4" t="s">
        <v>1440</v>
      </c>
      <c r="C13" s="6" t="n">
        <v>0</v>
      </c>
    </row>
    <row r="14" spans="1:4">
      <c r="A14" s="4" t="s">
        <v>1441</v>
      </c>
      <c r="C14" s="4" t="s">
        <v>1442</v>
      </c>
    </row>
    <row r="15" spans="1:4">
      <c r="A15" s="4" t="s">
        <v>1443</v>
      </c>
    </row>
    <row r="16" spans="1:4">
      <c r="A16" s="3" t="s">
        <v>1304</v>
      </c>
    </row>
    <row r="17" spans="1:4">
      <c r="A17" s="4" t="s">
        <v>1440</v>
      </c>
      <c r="C17" s="6" t="n">
        <v>0</v>
      </c>
    </row>
    <row r="18" spans="1:4">
      <c r="A18" s="4" t="s">
        <v>1441</v>
      </c>
      <c r="C18" s="4" t="s">
        <v>1444</v>
      </c>
    </row>
    <row r="19" spans="1:4">
      <c r="A19" s="4" t="s">
        <v>1445</v>
      </c>
    </row>
    <row r="20" spans="1:4">
      <c r="A20" s="3" t="s">
        <v>1304</v>
      </c>
    </row>
    <row r="21" spans="1:4">
      <c r="A21" s="4" t="s">
        <v>1440</v>
      </c>
      <c r="C21" s="6" t="n">
        <v>149000000</v>
      </c>
    </row>
    <row r="22" spans="1:4">
      <c r="A22" s="4" t="s">
        <v>1362</v>
      </c>
      <c r="B22" s="6" t="n">
        <v>137000000</v>
      </c>
    </row>
    <row r="23" spans="1:4">
      <c r="A23" s="4" t="s">
        <v>1446</v>
      </c>
    </row>
    <row r="24" spans="1:4">
      <c r="A24" s="3" t="s">
        <v>1304</v>
      </c>
    </row>
    <row r="25" spans="1:4">
      <c r="A25" s="4" t="s">
        <v>474</v>
      </c>
      <c r="C25" s="4" t="s">
        <v>105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9"/>
    <col customWidth="1" max="3" min="3" width="26"/>
    <col customWidth="1" max="4" min="4" width="21"/>
    <col customWidth="1" max="5" min="5" width="19"/>
  </cols>
  <sheetData>
    <row r="1" spans="1:5">
      <c r="A1" s="1" t="s">
        <v>1447</v>
      </c>
      <c r="B1" s="2" t="s">
        <v>759</v>
      </c>
      <c r="C1" s="2" t="s">
        <v>1</v>
      </c>
      <c r="D1" s="2" t="s">
        <v>1448</v>
      </c>
    </row>
    <row r="2" spans="1:5">
      <c r="B2" s="2" t="s">
        <v>1449</v>
      </c>
      <c r="C2" s="2" t="s">
        <v>1450</v>
      </c>
      <c r="D2" s="2" t="s">
        <v>631</v>
      </c>
      <c r="E2" s="2" t="s">
        <v>1451</v>
      </c>
    </row>
    <row r="3" spans="1:5">
      <c r="A3" s="4" t="s">
        <v>1452</v>
      </c>
    </row>
    <row r="4" spans="1:5">
      <c r="A4" s="3" t="s">
        <v>1304</v>
      </c>
    </row>
    <row r="5" spans="1:5">
      <c r="A5" s="4" t="s">
        <v>1453</v>
      </c>
      <c r="C5" s="5" t="n">
        <v>48</v>
      </c>
    </row>
    <row r="6" spans="1:5">
      <c r="A6" s="4" t="s">
        <v>1454</v>
      </c>
      <c r="C6" s="5" t="n">
        <v>49</v>
      </c>
    </row>
    <row r="7" spans="1:5">
      <c r="A7" s="4" t="s">
        <v>1455</v>
      </c>
      <c r="C7" s="4" t="s">
        <v>1456</v>
      </c>
    </row>
    <row r="8" spans="1:5">
      <c r="A8" s="4" t="s">
        <v>1457</v>
      </c>
      <c r="B8" s="5" t="n">
        <v>16</v>
      </c>
    </row>
    <row r="9" spans="1:5">
      <c r="A9" s="4" t="s">
        <v>1458</v>
      </c>
      <c r="B9" s="4" t="s">
        <v>480</v>
      </c>
    </row>
    <row r="10" spans="1:5">
      <c r="A10" s="4" t="s">
        <v>1459</v>
      </c>
      <c r="C10" s="5" t="n">
        <v>15</v>
      </c>
    </row>
    <row r="11" spans="1:5">
      <c r="A11" s="4" t="s">
        <v>1460</v>
      </c>
      <c r="C11" s="5" t="n">
        <v>4</v>
      </c>
      <c r="E11" s="5" t="n">
        <v>6</v>
      </c>
    </row>
    <row r="12" spans="1:5">
      <c r="A12" s="4" t="s">
        <v>1461</v>
      </c>
    </row>
    <row r="13" spans="1:5">
      <c r="A13" s="3" t="s">
        <v>1304</v>
      </c>
    </row>
    <row r="14" spans="1:5">
      <c r="A14" s="4" t="s">
        <v>1462</v>
      </c>
      <c r="C14" s="5" t="n">
        <v>27</v>
      </c>
    </row>
    <row r="15" spans="1:5">
      <c r="A15" s="4" t="s">
        <v>1463</v>
      </c>
    </row>
    <row r="16" spans="1:5">
      <c r="A16" s="3" t="s">
        <v>1304</v>
      </c>
    </row>
    <row r="17" spans="1:5">
      <c r="A17" s="4" t="s">
        <v>1459</v>
      </c>
      <c r="C17" s="5" t="n">
        <v>25</v>
      </c>
    </row>
    <row r="18" spans="1:5">
      <c r="A18" s="4" t="s">
        <v>1464</v>
      </c>
    </row>
    <row r="19" spans="1:5">
      <c r="A19" s="3" t="s">
        <v>1304</v>
      </c>
    </row>
    <row r="20" spans="1:5">
      <c r="A20" s="4" t="s">
        <v>1460</v>
      </c>
      <c r="C20" s="5" t="n">
        <v>2</v>
      </c>
    </row>
    <row r="21" spans="1:5">
      <c r="A21" s="4" t="s">
        <v>1465</v>
      </c>
    </row>
    <row r="22" spans="1:5">
      <c r="A22" s="3" t="s">
        <v>1304</v>
      </c>
    </row>
    <row r="23" spans="1:5">
      <c r="A23" s="4" t="s">
        <v>1455</v>
      </c>
      <c r="C23" s="4" t="s">
        <v>741</v>
      </c>
    </row>
    <row r="24" spans="1:5">
      <c r="A24" s="4" t="s">
        <v>1466</v>
      </c>
    </row>
    <row r="25" spans="1:5">
      <c r="A25" s="3" t="s">
        <v>1304</v>
      </c>
    </row>
    <row r="26" spans="1:5">
      <c r="A26" s="4" t="s">
        <v>1467</v>
      </c>
      <c r="C26" s="6" t="n">
        <v>19000</v>
      </c>
    </row>
    <row r="27" spans="1:5">
      <c r="A27" s="4" t="s">
        <v>1468</v>
      </c>
    </row>
    <row r="28" spans="1:5">
      <c r="A28" s="3" t="s">
        <v>1304</v>
      </c>
    </row>
    <row r="29" spans="1:5">
      <c r="A29" s="4" t="s">
        <v>1469</v>
      </c>
      <c r="C29" s="5" t="n">
        <v>2721</v>
      </c>
      <c r="D29" s="6" t="n">
        <v>21739</v>
      </c>
    </row>
    <row r="30" spans="1:5">
      <c r="A30" s="4" t="s">
        <v>1470</v>
      </c>
    </row>
    <row r="31" spans="1:5">
      <c r="A31" s="3" t="s">
        <v>1304</v>
      </c>
    </row>
    <row r="32" spans="1:5">
      <c r="A32" s="4" t="s">
        <v>1467</v>
      </c>
      <c r="C32" s="6" t="n">
        <v>3270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s>
  <sheetData>
    <row r="1" spans="1:5">
      <c r="A1" s="1" t="s">
        <v>1471</v>
      </c>
      <c r="B1" s="2" t="s">
        <v>1472</v>
      </c>
      <c r="C1" s="2" t="s">
        <v>1473</v>
      </c>
      <c r="D1" s="2" t="s">
        <v>1474</v>
      </c>
      <c r="E1" s="2" t="s">
        <v>1433</v>
      </c>
    </row>
    <row r="2" spans="1:5">
      <c r="A2" s="3" t="s">
        <v>1304</v>
      </c>
    </row>
    <row r="3" spans="1:5">
      <c r="A3" s="4" t="s">
        <v>1438</v>
      </c>
      <c r="E3" s="6" t="n">
        <v>9000000000</v>
      </c>
    </row>
    <row r="4" spans="1:5">
      <c r="A4" s="4" t="s">
        <v>1330</v>
      </c>
    </row>
    <row r="5" spans="1:5">
      <c r="A5" s="3" t="s">
        <v>1304</v>
      </c>
    </row>
    <row r="6" spans="1:5">
      <c r="A6" s="4" t="s">
        <v>1475</v>
      </c>
      <c r="E6" s="5" t="n">
        <v>4</v>
      </c>
    </row>
    <row r="7" spans="1:5">
      <c r="A7" s="4" t="s">
        <v>1476</v>
      </c>
    </row>
    <row r="8" spans="1:5">
      <c r="A8" s="3" t="s">
        <v>1304</v>
      </c>
    </row>
    <row r="9" spans="1:5">
      <c r="A9" s="4" t="s">
        <v>1438</v>
      </c>
      <c r="D9" s="6" t="n">
        <v>100000</v>
      </c>
    </row>
    <row r="10" spans="1:5">
      <c r="A10" s="4" t="s">
        <v>1477</v>
      </c>
    </row>
    <row r="11" spans="1:5">
      <c r="A11" s="3" t="s">
        <v>1304</v>
      </c>
    </row>
    <row r="12" spans="1:5">
      <c r="A12" s="4" t="s">
        <v>1438</v>
      </c>
      <c r="C12" s="6" t="n">
        <v>250000</v>
      </c>
    </row>
    <row r="13" spans="1:5">
      <c r="A13" s="4" t="s">
        <v>1307</v>
      </c>
      <c r="C13" s="6" t="n">
        <v>1200000</v>
      </c>
    </row>
    <row r="14" spans="1:5">
      <c r="A14" s="4" t="s">
        <v>1478</v>
      </c>
      <c r="C14" s="4" t="s">
        <v>1479</v>
      </c>
    </row>
    <row r="15" spans="1:5">
      <c r="A15" s="4" t="s">
        <v>1480</v>
      </c>
      <c r="C15" s="4" t="s">
        <v>1481</v>
      </c>
    </row>
    <row r="16" spans="1:5">
      <c r="A16" s="4" t="s">
        <v>1482</v>
      </c>
    </row>
    <row r="17" spans="1:5">
      <c r="A17" s="3" t="s">
        <v>1304</v>
      </c>
    </row>
    <row r="18" spans="1:5">
      <c r="A18" s="4" t="s">
        <v>1483</v>
      </c>
      <c r="B18" s="6" t="n">
        <v>27000000</v>
      </c>
    </row>
    <row r="19" spans="1:5">
      <c r="A19" s="4" t="s">
        <v>1484</v>
      </c>
      <c r="B19" s="6" t="n">
        <v>20000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5</v>
      </c>
      <c r="B1" s="2" t="s">
        <v>1</v>
      </c>
    </row>
    <row r="2" spans="1:4">
      <c r="B2" s="2" t="s">
        <v>2</v>
      </c>
      <c r="C2" s="2" t="s">
        <v>30</v>
      </c>
      <c r="D2" s="2" t="s">
        <v>83</v>
      </c>
    </row>
    <row r="3" spans="1:4">
      <c r="A3" s="3" t="s">
        <v>1486</v>
      </c>
    </row>
    <row r="4" spans="1:4">
      <c r="A4" s="4" t="s">
        <v>1487</v>
      </c>
      <c r="B4" s="6" t="n">
        <v>19851</v>
      </c>
      <c r="C4" s="6" t="n">
        <v>52145</v>
      </c>
      <c r="D4" s="6" t="n">
        <v>29471</v>
      </c>
    </row>
    <row r="5" spans="1:4">
      <c r="A5" s="4" t="s">
        <v>1488</v>
      </c>
      <c r="B5" s="5" t="n">
        <v>155921</v>
      </c>
      <c r="C5" s="5" t="n">
        <v>127165</v>
      </c>
      <c r="D5" s="5" t="n">
        <v>138928</v>
      </c>
    </row>
    <row r="6" spans="1:4">
      <c r="A6" s="4" t="s">
        <v>1489</v>
      </c>
      <c r="B6" s="5" t="n">
        <v>-1793</v>
      </c>
      <c r="D6" s="5" t="n">
        <v>1351</v>
      </c>
    </row>
    <row r="7" spans="1:4">
      <c r="A7" s="4" t="s">
        <v>1490</v>
      </c>
      <c r="B7" s="5" t="n">
        <v>76</v>
      </c>
      <c r="C7" s="5" t="n">
        <v>1568</v>
      </c>
      <c r="D7" s="5" t="n">
        <v>1426</v>
      </c>
    </row>
    <row r="8" spans="1:4">
      <c r="A8" s="4" t="s">
        <v>1491</v>
      </c>
      <c r="B8" s="5" t="n">
        <v>-168833</v>
      </c>
      <c r="C8" s="5" t="n">
        <v>-162659</v>
      </c>
      <c r="D8" s="5" t="n">
        <v>-124011</v>
      </c>
    </row>
    <row r="9" spans="1:4">
      <c r="A9" s="4" t="s">
        <v>1491</v>
      </c>
      <c r="B9" s="5" t="n">
        <v>-3426</v>
      </c>
    </row>
    <row r="10" spans="1:4">
      <c r="A10" s="4" t="s">
        <v>1492</v>
      </c>
      <c r="B10" s="5" t="n">
        <v>429</v>
      </c>
      <c r="C10" s="5" t="n">
        <v>543</v>
      </c>
      <c r="D10" s="5" t="n">
        <v>1675</v>
      </c>
    </row>
    <row r="11" spans="1:4">
      <c r="A11" s="4" t="s">
        <v>1493</v>
      </c>
      <c r="B11" s="5" t="n">
        <v>12644</v>
      </c>
      <c r="C11" s="5" t="n">
        <v>19851</v>
      </c>
      <c r="D11" s="5" t="n">
        <v>52145</v>
      </c>
    </row>
    <row r="12" spans="1:4">
      <c r="A12" s="4" t="s">
        <v>1494</v>
      </c>
      <c r="B12" s="5" t="n">
        <v>49770</v>
      </c>
      <c r="C12" s="5" t="n">
        <v>44812</v>
      </c>
      <c r="D12" s="5" t="n">
        <v>51509</v>
      </c>
    </row>
    <row r="13" spans="1:4">
      <c r="A13" s="4" t="s">
        <v>1488</v>
      </c>
      <c r="B13" s="5" t="n">
        <v>0</v>
      </c>
      <c r="C13" s="5" t="n">
        <v>3650</v>
      </c>
      <c r="D13" s="5" t="n">
        <v>-195</v>
      </c>
    </row>
    <row r="14" spans="1:4">
      <c r="A14" s="4" t="s">
        <v>1489</v>
      </c>
      <c r="B14" s="5" t="n">
        <v>-928</v>
      </c>
      <c r="D14" s="5" t="n">
        <v>-5715</v>
      </c>
    </row>
    <row r="15" spans="1:4">
      <c r="A15" s="4" t="s">
        <v>1495</v>
      </c>
      <c r="B15" s="5" t="n">
        <v>6993</v>
      </c>
      <c r="C15" s="5" t="n">
        <v>1089</v>
      </c>
      <c r="D15" s="5" t="n">
        <v>3305</v>
      </c>
    </row>
    <row r="16" spans="1:4">
      <c r="A16" s="4" t="s">
        <v>1492</v>
      </c>
      <c r="B16" s="5" t="n">
        <v>2896</v>
      </c>
      <c r="C16" s="5" t="n">
        <v>2397</v>
      </c>
      <c r="D16" s="5" t="n">
        <v>2518</v>
      </c>
    </row>
    <row r="17" spans="1:4">
      <c r="A17" s="4" t="s">
        <v>1496</v>
      </c>
      <c r="B17" s="5" t="n">
        <v>41319</v>
      </c>
      <c r="C17" s="5" t="n">
        <v>49770</v>
      </c>
      <c r="D17" s="5" t="n">
        <v>44812</v>
      </c>
    </row>
    <row r="18" spans="1:4">
      <c r="A18" s="4" t="s">
        <v>1497</v>
      </c>
    </row>
    <row r="19" spans="1:4">
      <c r="A19" s="3" t="s">
        <v>1486</v>
      </c>
    </row>
    <row r="20" spans="1:4">
      <c r="A20" s="4" t="s">
        <v>1487</v>
      </c>
      <c r="B20" s="5" t="n">
        <v>16192</v>
      </c>
      <c r="C20" s="5" t="n">
        <v>29241</v>
      </c>
      <c r="D20" s="5" t="n">
        <v>26322</v>
      </c>
    </row>
    <row r="21" spans="1:4">
      <c r="A21" s="4" t="s">
        <v>1488</v>
      </c>
      <c r="B21" s="5" t="n">
        <v>149355</v>
      </c>
      <c r="C21" s="5" t="n">
        <v>110486</v>
      </c>
      <c r="D21" s="5" t="n">
        <v>118284</v>
      </c>
    </row>
    <row r="22" spans="1:4">
      <c r="A22" s="4" t="s">
        <v>1489</v>
      </c>
      <c r="B22" s="5" t="n">
        <v>-1793</v>
      </c>
      <c r="D22" s="5" t="n">
        <v>1351</v>
      </c>
    </row>
    <row r="23" spans="1:4">
      <c r="A23" s="4" t="s">
        <v>1490</v>
      </c>
      <c r="B23" s="5" t="n">
        <v>76</v>
      </c>
      <c r="C23" s="5" t="n">
        <v>1568</v>
      </c>
      <c r="D23" s="5" t="n">
        <v>1426</v>
      </c>
    </row>
    <row r="24" spans="1:4">
      <c r="A24" s="4" t="s">
        <v>1491</v>
      </c>
      <c r="B24" s="5" t="n">
        <v>-151296</v>
      </c>
      <c r="C24" s="5" t="n">
        <v>-122977</v>
      </c>
      <c r="D24" s="5" t="n">
        <v>-118142</v>
      </c>
    </row>
    <row r="25" spans="1:4">
      <c r="A25" s="4" t="s">
        <v>1491</v>
      </c>
      <c r="B25" s="5" t="n">
        <v>0</v>
      </c>
    </row>
    <row r="26" spans="1:4">
      <c r="A26" s="4" t="s">
        <v>1492</v>
      </c>
      <c r="B26" s="5" t="n">
        <v>0</v>
      </c>
      <c r="C26" s="5" t="n">
        <v>37</v>
      </c>
      <c r="D26" s="5" t="n">
        <v>0</v>
      </c>
    </row>
    <row r="27" spans="1:4">
      <c r="A27" s="4" t="s">
        <v>1493</v>
      </c>
      <c r="B27" s="5" t="n">
        <v>12384</v>
      </c>
      <c r="C27" s="5" t="n">
        <v>16192</v>
      </c>
      <c r="D27" s="5" t="n">
        <v>29241</v>
      </c>
    </row>
    <row r="28" spans="1:4">
      <c r="A28" s="4" t="s">
        <v>1494</v>
      </c>
      <c r="B28" s="5" t="n">
        <v>22257</v>
      </c>
      <c r="C28" s="5" t="n">
        <v>20094</v>
      </c>
      <c r="D28" s="5" t="n">
        <v>25809</v>
      </c>
    </row>
    <row r="29" spans="1:4">
      <c r="A29" s="4" t="s">
        <v>1488</v>
      </c>
      <c r="B29" s="5" t="n">
        <v>0</v>
      </c>
      <c r="C29" s="5" t="n">
        <v>0</v>
      </c>
      <c r="D29" s="5" t="n">
        <v>0</v>
      </c>
    </row>
    <row r="30" spans="1:4">
      <c r="A30" s="4" t="s">
        <v>1489</v>
      </c>
      <c r="B30" s="5" t="n">
        <v>-928</v>
      </c>
      <c r="D30" s="5" t="n">
        <v>-5715</v>
      </c>
    </row>
    <row r="31" spans="1:4">
      <c r="A31" s="4" t="s">
        <v>1495</v>
      </c>
      <c r="B31" s="5" t="n">
        <v>-150</v>
      </c>
      <c r="C31" s="5" t="n">
        <v>-2163</v>
      </c>
      <c r="D31" s="5" t="n">
        <v>0</v>
      </c>
    </row>
    <row r="32" spans="1:4">
      <c r="A32" s="4" t="s">
        <v>1492</v>
      </c>
      <c r="B32" s="5" t="n">
        <v>0</v>
      </c>
      <c r="C32" s="5" t="n">
        <v>0</v>
      </c>
      <c r="D32" s="5" t="n">
        <v>0</v>
      </c>
    </row>
    <row r="33" spans="1:4">
      <c r="A33" s="4" t="s">
        <v>1496</v>
      </c>
      <c r="B33" s="5" t="n">
        <v>21479</v>
      </c>
      <c r="C33" s="5" t="n">
        <v>22257</v>
      </c>
      <c r="D33" s="5" t="n">
        <v>20094</v>
      </c>
    </row>
    <row r="34" spans="1:4">
      <c r="A34" s="4" t="s">
        <v>1498</v>
      </c>
    </row>
    <row r="35" spans="1:4">
      <c r="A35" s="3" t="s">
        <v>1486</v>
      </c>
    </row>
    <row r="36" spans="1:4">
      <c r="A36" s="4" t="s">
        <v>1487</v>
      </c>
      <c r="B36" s="5" t="n">
        <v>3659</v>
      </c>
      <c r="C36" s="5" t="n">
        <v>22904</v>
      </c>
      <c r="D36" s="5" t="n">
        <v>3149</v>
      </c>
    </row>
    <row r="37" spans="1:4">
      <c r="A37" s="4" t="s">
        <v>1488</v>
      </c>
      <c r="B37" s="5" t="n">
        <v>6566</v>
      </c>
      <c r="C37" s="5" t="n">
        <v>16679</v>
      </c>
      <c r="D37" s="5" t="n">
        <v>20644</v>
      </c>
    </row>
    <row r="38" spans="1:4">
      <c r="A38" s="4" t="s">
        <v>1489</v>
      </c>
      <c r="B38" s="5" t="n">
        <v>0</v>
      </c>
      <c r="D38" s="5" t="n">
        <v>0</v>
      </c>
    </row>
    <row r="39" spans="1:4">
      <c r="A39" s="4" t="s">
        <v>1490</v>
      </c>
      <c r="B39" s="5" t="n">
        <v>0</v>
      </c>
      <c r="C39" s="5" t="n">
        <v>0</v>
      </c>
      <c r="D39" s="5" t="n">
        <v>0</v>
      </c>
    </row>
    <row r="40" spans="1:4">
      <c r="A40" s="4" t="s">
        <v>1491</v>
      </c>
      <c r="B40" s="5" t="n">
        <v>-17537</v>
      </c>
      <c r="C40" s="5" t="n">
        <v>-39682</v>
      </c>
      <c r="D40" s="5" t="n">
        <v>-5869</v>
      </c>
    </row>
    <row r="41" spans="1:4">
      <c r="A41" s="4" t="s">
        <v>1491</v>
      </c>
      <c r="B41" s="5" t="n">
        <v>-3426</v>
      </c>
    </row>
    <row r="42" spans="1:4">
      <c r="A42" s="4" t="s">
        <v>1492</v>
      </c>
      <c r="B42" s="5" t="n">
        <v>429</v>
      </c>
      <c r="C42" s="5" t="n">
        <v>506</v>
      </c>
      <c r="D42" s="5" t="n">
        <v>1675</v>
      </c>
    </row>
    <row r="43" spans="1:4">
      <c r="A43" s="4" t="s">
        <v>1493</v>
      </c>
      <c r="B43" s="5" t="n">
        <v>260</v>
      </c>
      <c r="C43" s="5" t="n">
        <v>3659</v>
      </c>
      <c r="D43" s="5" t="n">
        <v>22904</v>
      </c>
    </row>
    <row r="44" spans="1:4">
      <c r="A44" s="4" t="s">
        <v>1494</v>
      </c>
      <c r="B44" s="5" t="n">
        <v>27513</v>
      </c>
      <c r="C44" s="5" t="n">
        <v>24718</v>
      </c>
      <c r="D44" s="5" t="n">
        <v>25700</v>
      </c>
    </row>
    <row r="45" spans="1:4">
      <c r="A45" s="4" t="s">
        <v>1488</v>
      </c>
      <c r="B45" s="5" t="n">
        <v>0</v>
      </c>
      <c r="C45" s="5" t="n">
        <v>3650</v>
      </c>
      <c r="D45" s="5" t="n">
        <v>-195</v>
      </c>
    </row>
    <row r="46" spans="1:4">
      <c r="A46" s="4" t="s">
        <v>1489</v>
      </c>
      <c r="B46" s="5" t="n">
        <v>0</v>
      </c>
      <c r="D46" s="5" t="n">
        <v>0</v>
      </c>
    </row>
    <row r="47" spans="1:4">
      <c r="A47" s="4" t="s">
        <v>1495</v>
      </c>
      <c r="B47" s="5" t="n">
        <v>7143</v>
      </c>
      <c r="C47" s="5" t="n">
        <v>3252</v>
      </c>
      <c r="D47" s="5" t="n">
        <v>3305</v>
      </c>
    </row>
    <row r="48" spans="1:4">
      <c r="A48" s="4" t="s">
        <v>1492</v>
      </c>
      <c r="B48" s="5" t="n">
        <v>2896</v>
      </c>
      <c r="C48" s="5" t="n">
        <v>2397</v>
      </c>
      <c r="D48" s="5" t="n">
        <v>2518</v>
      </c>
    </row>
    <row r="49" spans="1:4">
      <c r="A49" s="4" t="s">
        <v>1496</v>
      </c>
      <c r="B49" s="6" t="n">
        <v>19840</v>
      </c>
      <c r="C49" s="6" t="n">
        <v>27513</v>
      </c>
      <c r="D49" s="6" t="n">
        <v>2471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499</v>
      </c>
      <c r="B1" s="2" t="s">
        <v>573</v>
      </c>
    </row>
    <row r="2" spans="1:2">
      <c r="A2" s="4" t="s">
        <v>1500</v>
      </c>
    </row>
    <row r="3" spans="1:2">
      <c r="A3" s="3" t="s">
        <v>1304</v>
      </c>
    </row>
    <row r="4" spans="1:2">
      <c r="A4" s="4" t="s">
        <v>1501</v>
      </c>
      <c r="B4" s="6" t="n">
        <v>5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502</v>
      </c>
      <c r="B1" s="2" t="s">
        <v>1</v>
      </c>
    </row>
    <row r="2" spans="1:4">
      <c r="B2" s="2" t="s">
        <v>2</v>
      </c>
      <c r="C2" s="2" t="s">
        <v>30</v>
      </c>
      <c r="D2" s="2" t="s">
        <v>83</v>
      </c>
    </row>
    <row r="3" spans="1:4">
      <c r="A3" s="3" t="s">
        <v>1503</v>
      </c>
    </row>
    <row r="4" spans="1:4">
      <c r="A4" s="4" t="s">
        <v>1504</v>
      </c>
      <c r="B4" s="6" t="n">
        <v>117453</v>
      </c>
      <c r="C4" s="6" t="n">
        <v>108422</v>
      </c>
      <c r="D4" s="6" t="n">
        <v>96958</v>
      </c>
    </row>
    <row r="5" spans="1:4">
      <c r="A5" s="4" t="s">
        <v>1505</v>
      </c>
      <c r="B5" s="5" t="n">
        <v>26885</v>
      </c>
      <c r="C5" s="5" t="n">
        <v>46811</v>
      </c>
      <c r="D5" s="5" t="n">
        <v>52040</v>
      </c>
    </row>
    <row r="6" spans="1:4">
      <c r="A6" s="3" t="s">
        <v>1506</v>
      </c>
    </row>
    <row r="7" spans="1:4">
      <c r="A7" s="4" t="s">
        <v>1507</v>
      </c>
      <c r="B7" s="5" t="n">
        <v>644</v>
      </c>
      <c r="C7" s="5" t="n">
        <v>609</v>
      </c>
      <c r="D7" s="5" t="n">
        <v>584</v>
      </c>
    </row>
    <row r="8" spans="1:4">
      <c r="A8" s="4" t="s">
        <v>1508</v>
      </c>
      <c r="B8" s="5" t="n">
        <v>0</v>
      </c>
      <c r="C8" s="5" t="n">
        <v>0</v>
      </c>
      <c r="D8" s="5" t="n">
        <v>25000</v>
      </c>
    </row>
    <row r="9" spans="1:4">
      <c r="A9" s="4" t="s">
        <v>1509</v>
      </c>
      <c r="B9" s="6" t="n">
        <v>0</v>
      </c>
      <c r="C9" s="6" t="n">
        <v>0</v>
      </c>
      <c r="D9" s="6" t="n">
        <v>88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X13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7"/>
    <col customWidth="1" max="6" min="6" width="27"/>
    <col customWidth="1" max="7" min="7" width="26"/>
    <col customWidth="1" max="8" min="8" width="20"/>
    <col customWidth="1" max="9" min="9" width="21"/>
    <col customWidth="1" max="10" min="10" width="21"/>
    <col customWidth="1" max="11" min="11" width="37"/>
    <col customWidth="1" max="12" min="12" width="21"/>
    <col customWidth="1" max="13" min="13" width="21"/>
    <col customWidth="1" max="14" min="14" width="21"/>
    <col customWidth="1" max="15" min="15" width="31"/>
    <col customWidth="1" max="16" min="16" width="14"/>
    <col customWidth="1" max="17" min="17" width="21"/>
    <col customWidth="1" max="18" min="18" width="24"/>
    <col customWidth="1" max="19" min="19" width="20"/>
    <col customWidth="1" max="20" min="20" width="14"/>
    <col customWidth="1" max="21" min="21" width="14"/>
    <col customWidth="1" max="22" min="22" width="27"/>
    <col customWidth="1" max="23" min="23" width="20"/>
    <col customWidth="1" max="24" min="24" width="21"/>
  </cols>
  <sheetData>
    <row r="1" spans="1:24">
      <c r="A1" s="1" t="s">
        <v>1510</v>
      </c>
      <c r="B1" s="2" t="s">
        <v>1511</v>
      </c>
      <c r="C1" s="2" t="s">
        <v>1512</v>
      </c>
      <c r="D1" s="2" t="s">
        <v>1513</v>
      </c>
      <c r="E1" s="2" t="s">
        <v>1514</v>
      </c>
      <c r="F1" s="2" t="s">
        <v>1515</v>
      </c>
      <c r="G1" s="2" t="s">
        <v>1516</v>
      </c>
      <c r="H1" s="2" t="s">
        <v>1517</v>
      </c>
      <c r="I1" s="2" t="s">
        <v>1518</v>
      </c>
      <c r="J1" s="2" t="s">
        <v>1519</v>
      </c>
      <c r="K1" s="2" t="s">
        <v>1259</v>
      </c>
      <c r="L1" s="2" t="s">
        <v>631</v>
      </c>
      <c r="M1" s="2" t="s">
        <v>181</v>
      </c>
      <c r="N1" s="2" t="s">
        <v>1520</v>
      </c>
      <c r="O1" s="2" t="s">
        <v>1521</v>
      </c>
      <c r="P1" s="2" t="s">
        <v>1522</v>
      </c>
      <c r="Q1" s="2" t="s">
        <v>1523</v>
      </c>
      <c r="R1" s="2" t="s">
        <v>1524</v>
      </c>
      <c r="S1" s="2" t="s">
        <v>1525</v>
      </c>
      <c r="T1" s="2" t="s">
        <v>849</v>
      </c>
      <c r="U1" s="2" t="s">
        <v>850</v>
      </c>
      <c r="V1" s="2" t="s">
        <v>1526</v>
      </c>
      <c r="W1" s="2" t="s">
        <v>1527</v>
      </c>
      <c r="X1" s="2" t="s">
        <v>1528</v>
      </c>
    </row>
    <row r="2" spans="1:24">
      <c r="A2" s="3" t="s">
        <v>1529</v>
      </c>
    </row>
    <row r="3" spans="1:24">
      <c r="A3" s="4" t="s">
        <v>207</v>
      </c>
      <c r="K3" s="6" t="n">
        <v>101097000</v>
      </c>
      <c r="L3" s="6" t="n">
        <v>10822000</v>
      </c>
      <c r="M3" s="6" t="n">
        <v>5491000</v>
      </c>
    </row>
    <row r="4" spans="1:24">
      <c r="A4" s="4" t="s">
        <v>593</v>
      </c>
      <c r="K4" s="5" t="n">
        <v>479000</v>
      </c>
      <c r="L4" s="5" t="n">
        <v>3408000</v>
      </c>
      <c r="M4" s="5" t="n">
        <v>13727000</v>
      </c>
    </row>
    <row r="5" spans="1:24">
      <c r="A5" s="4" t="s">
        <v>197</v>
      </c>
      <c r="K5" s="6" t="n">
        <v>465000</v>
      </c>
      <c r="L5" s="5" t="n">
        <v>5381000</v>
      </c>
      <c r="M5" s="6" t="n">
        <v>12846000</v>
      </c>
    </row>
    <row r="6" spans="1:24">
      <c r="A6" s="4" t="s">
        <v>1530</v>
      </c>
      <c r="K6" s="4" t="s">
        <v>804</v>
      </c>
    </row>
    <row r="7" spans="1:24">
      <c r="A7" s="4" t="s">
        <v>873</v>
      </c>
    </row>
    <row r="8" spans="1:24">
      <c r="A8" s="3" t="s">
        <v>1529</v>
      </c>
    </row>
    <row r="9" spans="1:24">
      <c r="A9" s="4" t="s">
        <v>828</v>
      </c>
      <c r="M9" s="4" t="s">
        <v>872</v>
      </c>
      <c r="O9" s="4" t="s">
        <v>872</v>
      </c>
      <c r="T9" s="4" t="s">
        <v>872</v>
      </c>
      <c r="U9" s="4" t="s">
        <v>872</v>
      </c>
    </row>
    <row r="10" spans="1:24">
      <c r="A10" s="4" t="s">
        <v>871</v>
      </c>
    </row>
    <row r="11" spans="1:24">
      <c r="A11" s="3" t="s">
        <v>1529</v>
      </c>
    </row>
    <row r="12" spans="1:24">
      <c r="A12" s="4" t="s">
        <v>828</v>
      </c>
      <c r="C12" s="4" t="s">
        <v>872</v>
      </c>
    </row>
    <row r="13" spans="1:24">
      <c r="A13" s="4" t="s">
        <v>650</v>
      </c>
    </row>
    <row r="14" spans="1:24">
      <c r="A14" s="3" t="s">
        <v>1529</v>
      </c>
    </row>
    <row r="15" spans="1:24">
      <c r="A15" s="4" t="s">
        <v>1531</v>
      </c>
      <c r="K15" s="5" t="n">
        <v>15191205</v>
      </c>
    </row>
    <row r="16" spans="1:24">
      <c r="A16" s="4" t="s">
        <v>645</v>
      </c>
      <c r="K16" s="4" t="s">
        <v>651</v>
      </c>
    </row>
    <row r="17" spans="1:24">
      <c r="A17" s="4" t="s">
        <v>1532</v>
      </c>
    </row>
    <row r="18" spans="1:24">
      <c r="A18" s="3" t="s">
        <v>1529</v>
      </c>
    </row>
    <row r="19" spans="1:24">
      <c r="A19" s="4" t="s">
        <v>1531</v>
      </c>
      <c r="K19" s="5" t="n">
        <v>12671159</v>
      </c>
    </row>
    <row r="20" spans="1:24">
      <c r="A20" s="4" t="s">
        <v>1533</v>
      </c>
    </row>
    <row r="21" spans="1:24">
      <c r="A21" s="3" t="s">
        <v>1529</v>
      </c>
    </row>
    <row r="22" spans="1:24">
      <c r="A22" s="4" t="s">
        <v>1531</v>
      </c>
      <c r="S22" s="5" t="n">
        <v>2459788</v>
      </c>
    </row>
    <row r="23" spans="1:24">
      <c r="A23" s="4" t="s">
        <v>1534</v>
      </c>
      <c r="S23" s="4" t="s">
        <v>1535</v>
      </c>
    </row>
    <row r="24" spans="1:24">
      <c r="A24" s="4" t="s">
        <v>1536</v>
      </c>
    </row>
    <row r="25" spans="1:24">
      <c r="A25" s="3" t="s">
        <v>1529</v>
      </c>
    </row>
    <row r="26" spans="1:24">
      <c r="A26" s="4" t="s">
        <v>1537</v>
      </c>
      <c r="K26" s="6" t="n">
        <v>850000</v>
      </c>
      <c r="L26" s="5" t="n">
        <v>850000</v>
      </c>
      <c r="M26" s="6" t="n">
        <v>850000</v>
      </c>
    </row>
    <row r="27" spans="1:24">
      <c r="A27" s="4" t="s">
        <v>1538</v>
      </c>
    </row>
    <row r="28" spans="1:24">
      <c r="A28" s="3" t="s">
        <v>1529</v>
      </c>
    </row>
    <row r="29" spans="1:24">
      <c r="A29" s="4" t="s">
        <v>1537</v>
      </c>
      <c r="J29" s="6" t="n">
        <v>850000</v>
      </c>
    </row>
    <row r="30" spans="1:24">
      <c r="A30" s="4" t="s">
        <v>1539</v>
      </c>
    </row>
    <row r="31" spans="1:24">
      <c r="A31" s="3" t="s">
        <v>1529</v>
      </c>
    </row>
    <row r="32" spans="1:24">
      <c r="A32" s="4" t="s">
        <v>1540</v>
      </c>
      <c r="D32" s="4" t="s">
        <v>809</v>
      </c>
    </row>
    <row r="33" spans="1:24">
      <c r="A33" s="4" t="s">
        <v>1541</v>
      </c>
      <c r="D33" s="6" t="n">
        <v>15000000</v>
      </c>
    </row>
    <row r="34" spans="1:24">
      <c r="A34" s="4" t="s">
        <v>1542</v>
      </c>
      <c r="D34" s="4" t="s">
        <v>1357</v>
      </c>
    </row>
    <row r="35" spans="1:24">
      <c r="A35" s="4" t="s">
        <v>1543</v>
      </c>
      <c r="L35" s="5" t="n">
        <v>205000</v>
      </c>
      <c r="M35" s="5" t="n">
        <v>280000</v>
      </c>
    </row>
    <row r="36" spans="1:24">
      <c r="A36" s="4" t="s">
        <v>1544</v>
      </c>
      <c r="B36" s="6" t="n">
        <v>1680000</v>
      </c>
    </row>
    <row r="37" spans="1:24">
      <c r="A37" s="4" t="s">
        <v>1545</v>
      </c>
    </row>
    <row r="38" spans="1:24">
      <c r="A38" s="3" t="s">
        <v>1529</v>
      </c>
    </row>
    <row r="39" spans="1:24">
      <c r="A39" s="4" t="s">
        <v>1546</v>
      </c>
      <c r="B39" s="5" t="n">
        <v>1000000</v>
      </c>
    </row>
    <row r="40" spans="1:24">
      <c r="A40" s="4" t="s">
        <v>1547</v>
      </c>
    </row>
    <row r="41" spans="1:24">
      <c r="A41" s="3" t="s">
        <v>1529</v>
      </c>
    </row>
    <row r="42" spans="1:24">
      <c r="A42" s="4" t="s">
        <v>1531</v>
      </c>
      <c r="K42" s="5" t="n">
        <v>240000</v>
      </c>
    </row>
    <row r="43" spans="1:24">
      <c r="A43" s="4" t="s">
        <v>1543</v>
      </c>
      <c r="K43" s="6" t="n">
        <v>480000</v>
      </c>
      <c r="L43" s="5" t="n">
        <v>480000</v>
      </c>
    </row>
    <row r="44" spans="1:24">
      <c r="A44" s="4" t="s">
        <v>1548</v>
      </c>
      <c r="K44" s="4" t="s">
        <v>1549</v>
      </c>
    </row>
    <row r="45" spans="1:24">
      <c r="A45" s="4" t="s">
        <v>1550</v>
      </c>
      <c r="K45" s="6" t="n">
        <v>25</v>
      </c>
    </row>
    <row r="46" spans="1:24">
      <c r="A46" s="4" t="s">
        <v>1551</v>
      </c>
    </row>
    <row r="47" spans="1:24">
      <c r="A47" s="3" t="s">
        <v>1529</v>
      </c>
    </row>
    <row r="48" spans="1:24">
      <c r="A48" s="4" t="s">
        <v>1537</v>
      </c>
      <c r="K48" s="6" t="n">
        <v>100000</v>
      </c>
      <c r="L48" s="5" t="n">
        <v>100000</v>
      </c>
      <c r="M48" s="5" t="n">
        <v>100000</v>
      </c>
    </row>
    <row r="49" spans="1:24">
      <c r="A49" s="4" t="s">
        <v>1552</v>
      </c>
    </row>
    <row r="50" spans="1:24">
      <c r="A50" s="3" t="s">
        <v>1529</v>
      </c>
    </row>
    <row r="51" spans="1:24">
      <c r="A51" s="4" t="s">
        <v>1537</v>
      </c>
      <c r="J51" s="6" t="n">
        <v>100000</v>
      </c>
    </row>
    <row r="52" spans="1:24">
      <c r="A52" s="4" t="s">
        <v>1553</v>
      </c>
    </row>
    <row r="53" spans="1:24">
      <c r="A53" s="3" t="s">
        <v>1529</v>
      </c>
    </row>
    <row r="54" spans="1:24">
      <c r="A54" s="4" t="s">
        <v>853</v>
      </c>
      <c r="V54" s="6" t="n">
        <v>200000</v>
      </c>
    </row>
    <row r="55" spans="1:24">
      <c r="A55" s="4" t="s">
        <v>828</v>
      </c>
      <c r="V55" s="4" t="s">
        <v>486</v>
      </c>
    </row>
    <row r="56" spans="1:24">
      <c r="A56" s="4" t="s">
        <v>1554</v>
      </c>
      <c r="V56" s="5" t="n">
        <v>223859</v>
      </c>
    </row>
    <row r="57" spans="1:24">
      <c r="A57" s="4" t="s">
        <v>1555</v>
      </c>
    </row>
    <row r="58" spans="1:24">
      <c r="A58" s="3" t="s">
        <v>1529</v>
      </c>
    </row>
    <row r="59" spans="1:24">
      <c r="A59" s="4" t="s">
        <v>1556</v>
      </c>
      <c r="K59" s="5" t="n">
        <v>249000</v>
      </c>
      <c r="L59" s="5" t="n">
        <v>247000</v>
      </c>
      <c r="M59" s="5" t="n">
        <v>217000</v>
      </c>
    </row>
    <row r="60" spans="1:24">
      <c r="A60" s="4" t="s">
        <v>1557</v>
      </c>
    </row>
    <row r="61" spans="1:24">
      <c r="A61" s="3" t="s">
        <v>1529</v>
      </c>
    </row>
    <row r="62" spans="1:24">
      <c r="A62" s="4" t="s">
        <v>1556</v>
      </c>
      <c r="K62" s="5" t="n">
        <v>7750000</v>
      </c>
    </row>
    <row r="63" spans="1:24">
      <c r="A63" s="4" t="s">
        <v>1558</v>
      </c>
    </row>
    <row r="64" spans="1:24">
      <c r="A64" s="3" t="s">
        <v>1529</v>
      </c>
    </row>
    <row r="65" spans="1:24">
      <c r="A65" s="4" t="s">
        <v>1556</v>
      </c>
      <c r="K65" s="5" t="n">
        <v>1425000</v>
      </c>
      <c r="L65" s="5" t="n">
        <v>1250000</v>
      </c>
      <c r="M65" s="5" t="n">
        <v>1300000</v>
      </c>
    </row>
    <row r="66" spans="1:24">
      <c r="A66" s="4" t="s">
        <v>1559</v>
      </c>
    </row>
    <row r="67" spans="1:24">
      <c r="A67" s="3" t="s">
        <v>1529</v>
      </c>
    </row>
    <row r="68" spans="1:24">
      <c r="A68" s="4" t="s">
        <v>1556</v>
      </c>
      <c r="K68" s="5" t="n">
        <v>53000</v>
      </c>
      <c r="L68" s="5" t="n">
        <v>36000</v>
      </c>
      <c r="M68" s="5" t="n">
        <v>38000</v>
      </c>
    </row>
    <row r="69" spans="1:24">
      <c r="A69" s="4" t="s">
        <v>1560</v>
      </c>
    </row>
    <row r="70" spans="1:24">
      <c r="A70" s="3" t="s">
        <v>1529</v>
      </c>
    </row>
    <row r="71" spans="1:24">
      <c r="A71" s="4" t="s">
        <v>1556</v>
      </c>
      <c r="K71" s="5" t="n">
        <v>400000</v>
      </c>
    </row>
    <row r="72" spans="1:24">
      <c r="A72" s="4" t="s">
        <v>1561</v>
      </c>
    </row>
    <row r="73" spans="1:24">
      <c r="A73" s="3" t="s">
        <v>1529</v>
      </c>
    </row>
    <row r="74" spans="1:24">
      <c r="A74" s="4" t="s">
        <v>1556</v>
      </c>
      <c r="K74" s="5" t="n">
        <v>1625000</v>
      </c>
      <c r="L74" s="5" t="n">
        <v>1450000</v>
      </c>
      <c r="M74" s="5" t="n">
        <v>1450000</v>
      </c>
    </row>
    <row r="75" spans="1:24">
      <c r="A75" s="4" t="s">
        <v>1562</v>
      </c>
    </row>
    <row r="76" spans="1:24">
      <c r="A76" s="3" t="s">
        <v>1529</v>
      </c>
    </row>
    <row r="77" spans="1:24">
      <c r="A77" s="4" t="s">
        <v>1563</v>
      </c>
      <c r="O77" s="4" t="s">
        <v>481</v>
      </c>
    </row>
    <row r="78" spans="1:24">
      <c r="A78" s="4" t="s">
        <v>1564</v>
      </c>
    </row>
    <row r="79" spans="1:24">
      <c r="A79" s="3" t="s">
        <v>1529</v>
      </c>
    </row>
    <row r="80" spans="1:24">
      <c r="A80" s="4" t="s">
        <v>1565</v>
      </c>
      <c r="P80" s="4" t="s">
        <v>1566</v>
      </c>
    </row>
    <row r="81" spans="1:24">
      <c r="A81" s="4" t="s">
        <v>1567</v>
      </c>
    </row>
    <row r="82" spans="1:24">
      <c r="A82" s="3" t="s">
        <v>1529</v>
      </c>
    </row>
    <row r="83" spans="1:24">
      <c r="A83" s="4" t="s">
        <v>1568</v>
      </c>
      <c r="R83" s="7" t="n">
        <v>2.25</v>
      </c>
    </row>
    <row r="84" spans="1:24">
      <c r="A84" s="4" t="s">
        <v>207</v>
      </c>
      <c r="I84" s="6" t="n">
        <v>5535000</v>
      </c>
    </row>
    <row r="85" spans="1:24">
      <c r="A85" s="4" t="s">
        <v>593</v>
      </c>
      <c r="I85" s="5" t="n">
        <v>2140000</v>
      </c>
    </row>
    <row r="86" spans="1:24">
      <c r="A86" s="4" t="s">
        <v>197</v>
      </c>
      <c r="I86" s="6" t="n">
        <v>4772000</v>
      </c>
    </row>
    <row r="87" spans="1:24">
      <c r="A87" s="4" t="s">
        <v>1569</v>
      </c>
    </row>
    <row r="88" spans="1:24">
      <c r="A88" s="3" t="s">
        <v>1529</v>
      </c>
    </row>
    <row r="89" spans="1:24">
      <c r="A89" s="4" t="s">
        <v>1570</v>
      </c>
      <c r="O89" s="5" t="n">
        <v>3</v>
      </c>
    </row>
    <row r="90" spans="1:24">
      <c r="A90" s="4" t="s">
        <v>1571</v>
      </c>
    </row>
    <row r="91" spans="1:24">
      <c r="A91" s="3" t="s">
        <v>1529</v>
      </c>
    </row>
    <row r="92" spans="1:24">
      <c r="A92" s="4" t="s">
        <v>853</v>
      </c>
      <c r="H92" s="6" t="n">
        <v>50000000</v>
      </c>
    </row>
    <row r="93" spans="1:24">
      <c r="A93" s="4" t="s">
        <v>828</v>
      </c>
      <c r="H93" s="4" t="s">
        <v>872</v>
      </c>
    </row>
    <row r="94" spans="1:24">
      <c r="A94" s="4" t="s">
        <v>1572</v>
      </c>
      <c r="H94" s="6" t="n">
        <v>38225000</v>
      </c>
    </row>
    <row r="95" spans="1:24">
      <c r="A95" s="4" t="s">
        <v>1573</v>
      </c>
      <c r="C95" s="6" t="n">
        <v>25000000</v>
      </c>
      <c r="E95" s="6" t="n">
        <v>25000000</v>
      </c>
    </row>
    <row r="96" spans="1:24">
      <c r="A96" s="4" t="s">
        <v>1574</v>
      </c>
      <c r="C96" s="5" t="n">
        <v>2578670</v>
      </c>
      <c r="E96" s="5" t="n">
        <v>2578671</v>
      </c>
    </row>
    <row r="97" spans="1:24">
      <c r="A97" s="4" t="s">
        <v>1575</v>
      </c>
    </row>
    <row r="98" spans="1:24">
      <c r="A98" s="3" t="s">
        <v>1529</v>
      </c>
    </row>
    <row r="99" spans="1:24">
      <c r="A99" s="4" t="s">
        <v>853</v>
      </c>
      <c r="H99" s="6" t="n">
        <v>11005000</v>
      </c>
    </row>
    <row r="100" spans="1:24">
      <c r="A100" s="4" t="s">
        <v>828</v>
      </c>
      <c r="H100" s="4" t="s">
        <v>486</v>
      </c>
    </row>
    <row r="101" spans="1:24">
      <c r="A101" s="4" t="s">
        <v>1576</v>
      </c>
      <c r="H101" s="4" t="s">
        <v>1577</v>
      </c>
    </row>
    <row r="102" spans="1:24">
      <c r="A102" s="4" t="s">
        <v>1578</v>
      </c>
    </row>
    <row r="103" spans="1:24">
      <c r="A103" s="3" t="s">
        <v>1529</v>
      </c>
    </row>
    <row r="104" spans="1:24">
      <c r="A104" s="4" t="s">
        <v>93</v>
      </c>
      <c r="M104" s="5" t="n">
        <v>1094000</v>
      </c>
    </row>
    <row r="105" spans="1:24">
      <c r="A105" s="4" t="s">
        <v>1579</v>
      </c>
    </row>
    <row r="106" spans="1:24">
      <c r="A106" s="3" t="s">
        <v>1529</v>
      </c>
    </row>
    <row r="107" spans="1:24">
      <c r="A107" s="4" t="s">
        <v>1580</v>
      </c>
      <c r="G107" s="5" t="n">
        <v>12390</v>
      </c>
    </row>
    <row r="108" spans="1:24">
      <c r="A108" s="4" t="s">
        <v>1530</v>
      </c>
      <c r="G108" s="4" t="s">
        <v>809</v>
      </c>
    </row>
    <row r="109" spans="1:24">
      <c r="A109" s="4" t="s">
        <v>1581</v>
      </c>
      <c r="G109" s="5" t="n">
        <v>2</v>
      </c>
    </row>
    <row r="110" spans="1:24">
      <c r="A110" s="4" t="s">
        <v>1582</v>
      </c>
      <c r="G110" s="4" t="s">
        <v>809</v>
      </c>
    </row>
    <row r="111" spans="1:24">
      <c r="A111" s="4" t="s">
        <v>1583</v>
      </c>
      <c r="Q111" s="6" t="n">
        <v>36000</v>
      </c>
      <c r="W111" s="6" t="n">
        <v>31000</v>
      </c>
    </row>
    <row r="112" spans="1:24">
      <c r="A112" s="4" t="s">
        <v>1584</v>
      </c>
      <c r="Q112" s="6" t="n">
        <v>41000</v>
      </c>
      <c r="W112" s="6" t="n">
        <v>35000</v>
      </c>
    </row>
    <row r="113" spans="1:24">
      <c r="A113" s="4" t="s">
        <v>1585</v>
      </c>
      <c r="X113" s="6" t="n">
        <v>220000</v>
      </c>
    </row>
    <row r="114" spans="1:24">
      <c r="A114" s="4" t="s">
        <v>1586</v>
      </c>
      <c r="K114" s="5" t="n">
        <v>415000</v>
      </c>
      <c r="L114" s="5" t="n">
        <v>380000</v>
      </c>
      <c r="M114" s="6" t="n">
        <v>380000</v>
      </c>
    </row>
    <row r="115" spans="1:24">
      <c r="A115" s="4" t="s">
        <v>1587</v>
      </c>
    </row>
    <row r="116" spans="1:24">
      <c r="A116" s="3" t="s">
        <v>1529</v>
      </c>
    </row>
    <row r="117" spans="1:24">
      <c r="A117" s="4" t="s">
        <v>1531</v>
      </c>
      <c r="F117" s="5" t="n">
        <v>726036</v>
      </c>
    </row>
    <row r="118" spans="1:24">
      <c r="A118" s="4" t="s">
        <v>1556</v>
      </c>
      <c r="O118" s="6" t="n">
        <v>12788000</v>
      </c>
    </row>
    <row r="119" spans="1:24">
      <c r="A119" s="4" t="s">
        <v>1588</v>
      </c>
    </row>
    <row r="120" spans="1:24">
      <c r="A120" s="3" t="s">
        <v>1529</v>
      </c>
    </row>
    <row r="121" spans="1:24">
      <c r="A121" s="4" t="s">
        <v>1541</v>
      </c>
      <c r="F121" s="6" t="n">
        <v>5000000</v>
      </c>
    </row>
    <row r="122" spans="1:24">
      <c r="A122" s="4" t="s">
        <v>1542</v>
      </c>
      <c r="F122" s="4" t="s">
        <v>487</v>
      </c>
    </row>
    <row r="123" spans="1:24">
      <c r="A123" s="4" t="s">
        <v>1589</v>
      </c>
    </row>
    <row r="124" spans="1:24">
      <c r="A124" s="3" t="s">
        <v>1529</v>
      </c>
    </row>
    <row r="125" spans="1:24">
      <c r="A125" s="4" t="s">
        <v>1556</v>
      </c>
      <c r="N125" s="6" t="n">
        <v>500000</v>
      </c>
    </row>
    <row r="126" spans="1:24">
      <c r="A126" s="4" t="s">
        <v>1590</v>
      </c>
    </row>
    <row r="127" spans="1:24">
      <c r="A127" s="3" t="s">
        <v>1529</v>
      </c>
    </row>
    <row r="128" spans="1:24">
      <c r="A128" s="4" t="s">
        <v>1556</v>
      </c>
      <c r="N128" s="6" t="n">
        <v>250000</v>
      </c>
    </row>
    <row r="129" spans="1:24">
      <c r="A129" s="4" t="s">
        <v>1591</v>
      </c>
    </row>
    <row r="130" spans="1:24">
      <c r="A130" s="3" t="s">
        <v>1529</v>
      </c>
    </row>
    <row r="131" spans="1:24">
      <c r="A131" s="4" t="s">
        <v>1586</v>
      </c>
      <c r="K131" s="6" t="n">
        <v>787000</v>
      </c>
      <c r="L131" s="6" t="n">
        <v>640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2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592</v>
      </c>
      <c r="B1" s="2" t="s">
        <v>547</v>
      </c>
      <c r="C1" s="2" t="s">
        <v>1</v>
      </c>
    </row>
    <row r="2" spans="1:6">
      <c r="B2" s="2" t="s">
        <v>548</v>
      </c>
      <c r="C2" s="2" t="s">
        <v>2</v>
      </c>
      <c r="D2" s="2" t="s">
        <v>30</v>
      </c>
      <c r="E2" s="2" t="s">
        <v>83</v>
      </c>
      <c r="F2" s="2" t="s">
        <v>819</v>
      </c>
    </row>
    <row r="3" spans="1:6">
      <c r="A3" s="3" t="s">
        <v>1593</v>
      </c>
    </row>
    <row r="4" spans="1:6">
      <c r="A4" s="4" t="s">
        <v>33</v>
      </c>
      <c r="C4" s="6" t="n">
        <v>150489</v>
      </c>
      <c r="D4" s="6" t="n">
        <v>156903</v>
      </c>
    </row>
    <row r="5" spans="1:6">
      <c r="A5" s="3" t="s">
        <v>1594</v>
      </c>
    </row>
    <row r="6" spans="1:6">
      <c r="A6" s="4" t="s">
        <v>57</v>
      </c>
      <c r="C6" s="5" t="n">
        <v>76413</v>
      </c>
      <c r="D6" s="5" t="n">
        <v>112332</v>
      </c>
    </row>
    <row r="7" spans="1:6">
      <c r="A7" s="4" t="s">
        <v>42</v>
      </c>
      <c r="C7" s="5" t="n">
        <v>81291</v>
      </c>
      <c r="D7" s="5" t="n">
        <v>53197</v>
      </c>
    </row>
    <row r="8" spans="1:6">
      <c r="A8" s="4" t="s">
        <v>198</v>
      </c>
      <c r="C8" s="5" t="n">
        <v>-576</v>
      </c>
      <c r="D8" s="5" t="n">
        <v>-1587</v>
      </c>
      <c r="E8" s="6" t="n">
        <v>-811</v>
      </c>
    </row>
    <row r="9" spans="1:6">
      <c r="A9" s="4" t="s">
        <v>1595</v>
      </c>
    </row>
    <row r="10" spans="1:6">
      <c r="A10" s="3" t="s">
        <v>1594</v>
      </c>
    </row>
    <row r="11" spans="1:6">
      <c r="A11" s="4" t="s">
        <v>57</v>
      </c>
      <c r="C11" s="6" t="n">
        <v>45249</v>
      </c>
      <c r="D11" s="5" t="n">
        <v>59433</v>
      </c>
    </row>
    <row r="12" spans="1:6">
      <c r="A12" s="4" t="s">
        <v>828</v>
      </c>
      <c r="C12" s="4" t="s">
        <v>834</v>
      </c>
      <c r="F12" s="4" t="s">
        <v>834</v>
      </c>
    </row>
    <row r="13" spans="1:6">
      <c r="A13" s="4" t="s">
        <v>1596</v>
      </c>
    </row>
    <row r="14" spans="1:6">
      <c r="A14" s="3" t="s">
        <v>1593</v>
      </c>
    </row>
    <row r="15" spans="1:6">
      <c r="A15" s="4" t="s">
        <v>33</v>
      </c>
      <c r="C15" s="6" t="n">
        <v>44634</v>
      </c>
      <c r="D15" s="5" t="n">
        <v>50843</v>
      </c>
    </row>
    <row r="16" spans="1:6">
      <c r="A16" s="4" t="s">
        <v>570</v>
      </c>
    </row>
    <row r="17" spans="1:6">
      <c r="A17" s="3" t="s">
        <v>1593</v>
      </c>
    </row>
    <row r="18" spans="1:6">
      <c r="A18" s="4" t="s">
        <v>33</v>
      </c>
      <c r="C18" s="5" t="n">
        <v>21041</v>
      </c>
      <c r="D18" s="5" t="n">
        <v>20582</v>
      </c>
    </row>
    <row r="19" spans="1:6">
      <c r="A19" s="4" t="s">
        <v>1597</v>
      </c>
    </row>
    <row r="20" spans="1:6">
      <c r="A20" s="3" t="s">
        <v>1593</v>
      </c>
    </row>
    <row r="21" spans="1:6">
      <c r="A21" s="4" t="s">
        <v>33</v>
      </c>
      <c r="C21" s="5" t="n">
        <v>150489</v>
      </c>
      <c r="D21" s="5" t="n">
        <v>156903</v>
      </c>
    </row>
    <row r="22" spans="1:6">
      <c r="A22" s="4" t="s">
        <v>1598</v>
      </c>
      <c r="C22" s="5" t="n">
        <v>366672</v>
      </c>
      <c r="D22" s="5" t="n">
        <v>453924</v>
      </c>
    </row>
    <row r="23" spans="1:6">
      <c r="A23" s="3" t="s">
        <v>1594</v>
      </c>
    </row>
    <row r="24" spans="1:6">
      <c r="A24" s="4" t="s">
        <v>57</v>
      </c>
      <c r="C24" s="5" t="n">
        <v>76413</v>
      </c>
      <c r="D24" s="5" t="n">
        <v>112332</v>
      </c>
    </row>
    <row r="25" spans="1:6">
      <c r="A25" s="4" t="s">
        <v>1599</v>
      </c>
    </row>
    <row r="26" spans="1:6">
      <c r="A26" s="3" t="s">
        <v>1593</v>
      </c>
    </row>
    <row r="27" spans="1:6">
      <c r="A27" s="4" t="s">
        <v>33</v>
      </c>
      <c r="C27" s="5" t="n">
        <v>44634</v>
      </c>
      <c r="D27" s="5" t="n">
        <v>50843</v>
      </c>
    </row>
    <row r="28" spans="1:6">
      <c r="A28" s="4" t="s">
        <v>1600</v>
      </c>
    </row>
    <row r="29" spans="1:6">
      <c r="A29" s="3" t="s">
        <v>1593</v>
      </c>
    </row>
    <row r="30" spans="1:6">
      <c r="A30" s="4" t="s">
        <v>33</v>
      </c>
      <c r="C30" s="5" t="n">
        <v>21041</v>
      </c>
      <c r="D30" s="5" t="n">
        <v>20582</v>
      </c>
    </row>
    <row r="31" spans="1:6">
      <c r="A31" s="4" t="s">
        <v>1601</v>
      </c>
    </row>
    <row r="32" spans="1:6">
      <c r="A32" s="3" t="s">
        <v>1593</v>
      </c>
    </row>
    <row r="33" spans="1:6">
      <c r="A33" s="4" t="s">
        <v>33</v>
      </c>
      <c r="C33" s="5" t="n">
        <v>28502</v>
      </c>
      <c r="D33" s="5" t="n">
        <v>30642</v>
      </c>
    </row>
    <row r="34" spans="1:6">
      <c r="A34" s="4" t="s">
        <v>1602</v>
      </c>
    </row>
    <row r="35" spans="1:6">
      <c r="A35" s="3" t="s">
        <v>1593</v>
      </c>
    </row>
    <row r="36" spans="1:6">
      <c r="A36" s="4" t="s">
        <v>33</v>
      </c>
      <c r="C36" s="5" t="n">
        <v>41329</v>
      </c>
      <c r="D36" s="5" t="n">
        <v>36687</v>
      </c>
    </row>
    <row r="37" spans="1:6">
      <c r="A37" s="4" t="s">
        <v>1603</v>
      </c>
    </row>
    <row r="38" spans="1:6">
      <c r="A38" s="3" t="s">
        <v>1593</v>
      </c>
    </row>
    <row r="39" spans="1:6">
      <c r="A39" s="4" t="s">
        <v>33</v>
      </c>
      <c r="C39" s="5" t="n">
        <v>4564</v>
      </c>
      <c r="D39" s="5" t="n">
        <v>6500</v>
      </c>
    </row>
    <row r="40" spans="1:6">
      <c r="A40" s="4" t="s">
        <v>1604</v>
      </c>
    </row>
    <row r="41" spans="1:6">
      <c r="A41" s="3" t="s">
        <v>1593</v>
      </c>
    </row>
    <row r="42" spans="1:6">
      <c r="A42" s="4" t="s">
        <v>33</v>
      </c>
      <c r="C42" s="5" t="n">
        <v>426</v>
      </c>
      <c r="D42" s="5" t="n">
        <v>1398</v>
      </c>
    </row>
    <row r="43" spans="1:6">
      <c r="A43" s="4" t="s">
        <v>1605</v>
      </c>
    </row>
    <row r="44" spans="1:6">
      <c r="A44" s="3" t="s">
        <v>1593</v>
      </c>
    </row>
    <row r="45" spans="1:6">
      <c r="A45" s="4" t="s">
        <v>33</v>
      </c>
      <c r="C45" s="5" t="n">
        <v>7027</v>
      </c>
      <c r="D45" s="5" t="n">
        <v>8980</v>
      </c>
    </row>
    <row r="46" spans="1:6">
      <c r="A46" s="4" t="s">
        <v>1606</v>
      </c>
    </row>
    <row r="47" spans="1:6">
      <c r="A47" s="3" t="s">
        <v>1593</v>
      </c>
    </row>
    <row r="48" spans="1:6">
      <c r="A48" s="4" t="s">
        <v>33</v>
      </c>
      <c r="C48" s="5" t="n">
        <v>2316</v>
      </c>
      <c r="D48" s="5" t="n">
        <v>770</v>
      </c>
    </row>
    <row r="49" spans="1:6">
      <c r="A49" s="4" t="s">
        <v>1607</v>
      </c>
    </row>
    <row r="50" spans="1:6">
      <c r="A50" s="3" t="s">
        <v>1593</v>
      </c>
    </row>
    <row r="51" spans="1:6">
      <c r="A51" s="4" t="s">
        <v>33</v>
      </c>
      <c r="C51" s="5" t="n">
        <v>650</v>
      </c>
      <c r="D51" s="5" t="n">
        <v>501</v>
      </c>
    </row>
    <row r="52" spans="1:6">
      <c r="A52" s="4" t="s">
        <v>1608</v>
      </c>
    </row>
    <row r="53" spans="1:6">
      <c r="A53" s="3" t="s">
        <v>1593</v>
      </c>
    </row>
    <row r="54" spans="1:6">
      <c r="A54" s="4" t="s">
        <v>33</v>
      </c>
      <c r="C54" s="5" t="n">
        <v>84814</v>
      </c>
      <c r="D54" s="5" t="n">
        <v>85478</v>
      </c>
    </row>
    <row r="55" spans="1:6">
      <c r="A55" s="4" t="s">
        <v>1609</v>
      </c>
    </row>
    <row r="56" spans="1:6">
      <c r="A56" s="3" t="s">
        <v>1593</v>
      </c>
    </row>
    <row r="57" spans="1:6">
      <c r="A57" s="4" t="s">
        <v>32</v>
      </c>
      <c r="C57" s="5" t="n">
        <v>166915</v>
      </c>
      <c r="D57" s="5" t="n">
        <v>248552</v>
      </c>
    </row>
    <row r="58" spans="1:6">
      <c r="A58" s="4" t="s">
        <v>1605</v>
      </c>
    </row>
    <row r="59" spans="1:6">
      <c r="A59" s="3" t="s">
        <v>1593</v>
      </c>
    </row>
    <row r="60" spans="1:6">
      <c r="A60" s="4" t="s">
        <v>32</v>
      </c>
      <c r="C60" s="5" t="n">
        <v>43781</v>
      </c>
      <c r="D60" s="5" t="n">
        <v>41247</v>
      </c>
    </row>
    <row r="61" spans="1:6">
      <c r="A61" s="4" t="s">
        <v>1610</v>
      </c>
    </row>
    <row r="62" spans="1:6">
      <c r="A62" s="3" t="s">
        <v>1593</v>
      </c>
    </row>
    <row r="63" spans="1:6">
      <c r="A63" s="4" t="s">
        <v>32</v>
      </c>
      <c r="C63" s="5" t="n">
        <v>2497</v>
      </c>
      <c r="D63" s="5" t="n">
        <v>2982</v>
      </c>
    </row>
    <row r="64" spans="1:6">
      <c r="A64" s="4" t="s">
        <v>1611</v>
      </c>
    </row>
    <row r="65" spans="1:6">
      <c r="A65" s="3" t="s">
        <v>1593</v>
      </c>
    </row>
    <row r="66" spans="1:6">
      <c r="A66" s="4" t="s">
        <v>32</v>
      </c>
      <c r="C66" s="5" t="n">
        <v>2990</v>
      </c>
      <c r="D66" s="5" t="n">
        <v>4240</v>
      </c>
    </row>
    <row r="67" spans="1:6">
      <c r="A67" s="4" t="s">
        <v>1612</v>
      </c>
    </row>
    <row r="68" spans="1:6">
      <c r="A68" s="3" t="s">
        <v>1593</v>
      </c>
    </row>
    <row r="69" spans="1:6">
      <c r="A69" s="4" t="s">
        <v>33</v>
      </c>
      <c r="C69" s="5" t="n">
        <v>65675</v>
      </c>
      <c r="D69" s="5" t="n">
        <v>71425</v>
      </c>
    </row>
    <row r="70" spans="1:6">
      <c r="A70" s="4" t="s">
        <v>1598</v>
      </c>
      <c r="C70" s="5" t="n">
        <v>235580</v>
      </c>
      <c r="D70" s="5" t="n">
        <v>324217</v>
      </c>
    </row>
    <row r="71" spans="1:6">
      <c r="A71" s="3" t="s">
        <v>1594</v>
      </c>
    </row>
    <row r="72" spans="1:6">
      <c r="A72" s="4" t="s">
        <v>57</v>
      </c>
      <c r="C72" s="5" t="n">
        <v>0</v>
      </c>
      <c r="D72" s="5" t="n">
        <v>0</v>
      </c>
    </row>
    <row r="73" spans="1:6">
      <c r="A73" s="4" t="s">
        <v>1613</v>
      </c>
    </row>
    <row r="74" spans="1:6">
      <c r="A74" s="3" t="s">
        <v>1593</v>
      </c>
    </row>
    <row r="75" spans="1:6">
      <c r="A75" s="4" t="s">
        <v>33</v>
      </c>
      <c r="C75" s="5" t="n">
        <v>44634</v>
      </c>
      <c r="D75" s="5" t="n">
        <v>50843</v>
      </c>
    </row>
    <row r="76" spans="1:6">
      <c r="A76" s="4" t="s">
        <v>1614</v>
      </c>
    </row>
    <row r="77" spans="1:6">
      <c r="A77" s="3" t="s">
        <v>1593</v>
      </c>
    </row>
    <row r="78" spans="1:6">
      <c r="A78" s="4" t="s">
        <v>33</v>
      </c>
      <c r="C78" s="5" t="n">
        <v>21041</v>
      </c>
      <c r="D78" s="5" t="n">
        <v>20582</v>
      </c>
    </row>
    <row r="79" spans="1:6">
      <c r="A79" s="4" t="s">
        <v>1615</v>
      </c>
    </row>
    <row r="80" spans="1:6">
      <c r="A80" s="3" t="s">
        <v>1593</v>
      </c>
    </row>
    <row r="81" spans="1:6">
      <c r="A81" s="4" t="s">
        <v>33</v>
      </c>
      <c r="C81" s="5" t="n">
        <v>0</v>
      </c>
      <c r="D81" s="5" t="n">
        <v>0</v>
      </c>
    </row>
    <row r="82" spans="1:6">
      <c r="A82" s="4" t="s">
        <v>1616</v>
      </c>
    </row>
    <row r="83" spans="1:6">
      <c r="A83" s="3" t="s">
        <v>1593</v>
      </c>
    </row>
    <row r="84" spans="1:6">
      <c r="A84" s="4" t="s">
        <v>33</v>
      </c>
      <c r="C84" s="5" t="n">
        <v>0</v>
      </c>
      <c r="D84" s="5" t="n">
        <v>0</v>
      </c>
    </row>
    <row r="85" spans="1:6">
      <c r="A85" s="4" t="s">
        <v>1617</v>
      </c>
    </row>
    <row r="86" spans="1:6">
      <c r="A86" s="3" t="s">
        <v>1593</v>
      </c>
    </row>
    <row r="87" spans="1:6">
      <c r="A87" s="4" t="s">
        <v>33</v>
      </c>
      <c r="C87" s="5" t="n">
        <v>0</v>
      </c>
      <c r="D87" s="5" t="n">
        <v>0</v>
      </c>
    </row>
    <row r="88" spans="1:6">
      <c r="A88" s="4" t="s">
        <v>1618</v>
      </c>
    </row>
    <row r="89" spans="1:6">
      <c r="A89" s="3" t="s">
        <v>1593</v>
      </c>
    </row>
    <row r="90" spans="1:6">
      <c r="A90" s="4" t="s">
        <v>33</v>
      </c>
      <c r="C90" s="5" t="n">
        <v>0</v>
      </c>
      <c r="D90" s="5" t="n">
        <v>0</v>
      </c>
    </row>
    <row r="91" spans="1:6">
      <c r="A91" s="4" t="s">
        <v>1619</v>
      </c>
    </row>
    <row r="92" spans="1:6">
      <c r="A92" s="3" t="s">
        <v>1593</v>
      </c>
    </row>
    <row r="93" spans="1:6">
      <c r="A93" s="4" t="s">
        <v>33</v>
      </c>
      <c r="C93" s="5" t="n">
        <v>0</v>
      </c>
      <c r="D93" s="5" t="n">
        <v>0</v>
      </c>
    </row>
    <row r="94" spans="1:6">
      <c r="A94" s="4" t="s">
        <v>1620</v>
      </c>
    </row>
    <row r="95" spans="1:6">
      <c r="A95" s="3" t="s">
        <v>1593</v>
      </c>
    </row>
    <row r="96" spans="1:6">
      <c r="A96" s="4" t="s">
        <v>33</v>
      </c>
      <c r="C96" s="5" t="n">
        <v>0</v>
      </c>
      <c r="D96" s="5" t="n">
        <v>0</v>
      </c>
    </row>
    <row r="97" spans="1:6">
      <c r="A97" s="4" t="s">
        <v>1621</v>
      </c>
    </row>
    <row r="98" spans="1:6">
      <c r="A98" s="3" t="s">
        <v>1593</v>
      </c>
    </row>
    <row r="99" spans="1:6">
      <c r="A99" s="4" t="s">
        <v>33</v>
      </c>
      <c r="C99" s="5" t="n">
        <v>0</v>
      </c>
      <c r="D99" s="5" t="n">
        <v>0</v>
      </c>
    </row>
    <row r="100" spans="1:6">
      <c r="A100" s="4" t="s">
        <v>1622</v>
      </c>
    </row>
    <row r="101" spans="1:6">
      <c r="A101" s="3" t="s">
        <v>1593</v>
      </c>
    </row>
    <row r="102" spans="1:6">
      <c r="A102" s="4" t="s">
        <v>33</v>
      </c>
      <c r="C102" s="5" t="n">
        <v>0</v>
      </c>
      <c r="D102" s="5" t="n">
        <v>0</v>
      </c>
    </row>
    <row r="103" spans="1:6">
      <c r="A103" s="4" t="s">
        <v>1623</v>
      </c>
    </row>
    <row r="104" spans="1:6">
      <c r="A104" s="3" t="s">
        <v>1593</v>
      </c>
    </row>
    <row r="105" spans="1:6">
      <c r="A105" s="4" t="s">
        <v>32</v>
      </c>
      <c r="C105" s="5" t="n">
        <v>166915</v>
      </c>
      <c r="D105" s="5" t="n">
        <v>248552</v>
      </c>
    </row>
    <row r="106" spans="1:6">
      <c r="A106" s="4" t="s">
        <v>1619</v>
      </c>
    </row>
    <row r="107" spans="1:6">
      <c r="A107" s="3" t="s">
        <v>1593</v>
      </c>
    </row>
    <row r="108" spans="1:6">
      <c r="A108" s="4" t="s">
        <v>32</v>
      </c>
      <c r="C108" s="5" t="n">
        <v>0</v>
      </c>
      <c r="D108" s="5" t="n">
        <v>0</v>
      </c>
    </row>
    <row r="109" spans="1:6">
      <c r="A109" s="4" t="s">
        <v>1624</v>
      </c>
    </row>
    <row r="110" spans="1:6">
      <c r="A110" s="3" t="s">
        <v>1593</v>
      </c>
    </row>
    <row r="111" spans="1:6">
      <c r="A111" s="4" t="s">
        <v>32</v>
      </c>
      <c r="C111" s="5" t="n">
        <v>0</v>
      </c>
      <c r="D111" s="5" t="n">
        <v>0</v>
      </c>
    </row>
    <row r="112" spans="1:6">
      <c r="A112" s="4" t="s">
        <v>1625</v>
      </c>
    </row>
    <row r="113" spans="1:6">
      <c r="A113" s="3" t="s">
        <v>1593</v>
      </c>
    </row>
    <row r="114" spans="1:6">
      <c r="A114" s="4" t="s">
        <v>32</v>
      </c>
      <c r="C114" s="5" t="n">
        <v>2990</v>
      </c>
      <c r="D114" s="5" t="n">
        <v>4240</v>
      </c>
    </row>
    <row r="115" spans="1:6">
      <c r="A115" s="4" t="s">
        <v>1626</v>
      </c>
    </row>
    <row r="116" spans="1:6">
      <c r="A116" s="3" t="s">
        <v>1593</v>
      </c>
    </row>
    <row r="117" spans="1:6">
      <c r="A117" s="4" t="s">
        <v>33</v>
      </c>
      <c r="C117" s="5" t="n">
        <v>84814</v>
      </c>
      <c r="D117" s="5" t="n">
        <v>85478</v>
      </c>
    </row>
    <row r="118" spans="1:6">
      <c r="A118" s="4" t="s">
        <v>1598</v>
      </c>
      <c r="C118" s="5" t="n">
        <v>131092</v>
      </c>
      <c r="D118" s="5" t="n">
        <v>129707</v>
      </c>
    </row>
    <row r="119" spans="1:6">
      <c r="A119" s="3" t="s">
        <v>1594</v>
      </c>
    </row>
    <row r="120" spans="1:6">
      <c r="A120" s="4" t="s">
        <v>57</v>
      </c>
      <c r="C120" s="5" t="n">
        <v>0</v>
      </c>
      <c r="D120" s="5" t="n">
        <v>0</v>
      </c>
    </row>
    <row r="121" spans="1:6">
      <c r="A121" s="4" t="s">
        <v>1627</v>
      </c>
    </row>
    <row r="122" spans="1:6">
      <c r="A122" s="3" t="s">
        <v>1593</v>
      </c>
    </row>
    <row r="123" spans="1:6">
      <c r="A123" s="4" t="s">
        <v>33</v>
      </c>
      <c r="C123" s="5" t="n">
        <v>0</v>
      </c>
      <c r="D123" s="5" t="n">
        <v>0</v>
      </c>
    </row>
    <row r="124" spans="1:6">
      <c r="A124" s="4" t="s">
        <v>1628</v>
      </c>
    </row>
    <row r="125" spans="1:6">
      <c r="A125" s="3" t="s">
        <v>1593</v>
      </c>
    </row>
    <row r="126" spans="1:6">
      <c r="A126" s="4" t="s">
        <v>33</v>
      </c>
      <c r="C126" s="5" t="n">
        <v>0</v>
      </c>
      <c r="D126" s="5" t="n">
        <v>0</v>
      </c>
    </row>
    <row r="127" spans="1:6">
      <c r="A127" s="4" t="s">
        <v>1629</v>
      </c>
    </row>
    <row r="128" spans="1:6">
      <c r="A128" s="3" t="s">
        <v>1593</v>
      </c>
    </row>
    <row r="129" spans="1:6">
      <c r="A129" s="4" t="s">
        <v>33</v>
      </c>
      <c r="C129" s="5" t="n">
        <v>28502</v>
      </c>
      <c r="D129" s="5" t="n">
        <v>30642</v>
      </c>
    </row>
    <row r="130" spans="1:6">
      <c r="A130" s="4" t="s">
        <v>1630</v>
      </c>
    </row>
    <row r="131" spans="1:6">
      <c r="A131" s="3" t="s">
        <v>1593</v>
      </c>
    </row>
    <row r="132" spans="1:6">
      <c r="A132" s="4" t="s">
        <v>33</v>
      </c>
      <c r="C132" s="5" t="n">
        <v>41329</v>
      </c>
      <c r="D132" s="5" t="n">
        <v>36687</v>
      </c>
    </row>
    <row r="133" spans="1:6">
      <c r="A133" s="4" t="s">
        <v>1631</v>
      </c>
    </row>
    <row r="134" spans="1:6">
      <c r="A134" s="3" t="s">
        <v>1593</v>
      </c>
    </row>
    <row r="135" spans="1:6">
      <c r="A135" s="4" t="s">
        <v>33</v>
      </c>
      <c r="C135" s="5" t="n">
        <v>4564</v>
      </c>
      <c r="D135" s="5" t="n">
        <v>6500</v>
      </c>
    </row>
    <row r="136" spans="1:6">
      <c r="A136" s="4" t="s">
        <v>1632</v>
      </c>
    </row>
    <row r="137" spans="1:6">
      <c r="A137" s="3" t="s">
        <v>1593</v>
      </c>
    </row>
    <row r="138" spans="1:6">
      <c r="A138" s="4" t="s">
        <v>33</v>
      </c>
      <c r="C138" s="5" t="n">
        <v>426</v>
      </c>
      <c r="D138" s="5" t="n">
        <v>1398</v>
      </c>
    </row>
    <row r="139" spans="1:6">
      <c r="A139" s="4" t="s">
        <v>1633</v>
      </c>
    </row>
    <row r="140" spans="1:6">
      <c r="A140" s="3" t="s">
        <v>1593</v>
      </c>
    </row>
    <row r="141" spans="1:6">
      <c r="A141" s="4" t="s">
        <v>33</v>
      </c>
      <c r="C141" s="5" t="n">
        <v>7027</v>
      </c>
      <c r="D141" s="5" t="n">
        <v>8980</v>
      </c>
    </row>
    <row r="142" spans="1:6">
      <c r="A142" s="4" t="s">
        <v>1634</v>
      </c>
    </row>
    <row r="143" spans="1:6">
      <c r="A143" s="3" t="s">
        <v>1593</v>
      </c>
    </row>
    <row r="144" spans="1:6">
      <c r="A144" s="4" t="s">
        <v>33</v>
      </c>
      <c r="C144" s="5" t="n">
        <v>2316</v>
      </c>
      <c r="D144" s="5" t="n">
        <v>770</v>
      </c>
    </row>
    <row r="145" spans="1:6">
      <c r="A145" s="4" t="s">
        <v>1635</v>
      </c>
    </row>
    <row r="146" spans="1:6">
      <c r="A146" s="3" t="s">
        <v>1593</v>
      </c>
    </row>
    <row r="147" spans="1:6">
      <c r="A147" s="4" t="s">
        <v>33</v>
      </c>
      <c r="C147" s="5" t="n">
        <v>650</v>
      </c>
      <c r="D147" s="5" t="n">
        <v>501</v>
      </c>
    </row>
    <row r="148" spans="1:6">
      <c r="A148" s="4" t="s">
        <v>1636</v>
      </c>
    </row>
    <row r="149" spans="1:6">
      <c r="A149" s="3" t="s">
        <v>1593</v>
      </c>
    </row>
    <row r="150" spans="1:6">
      <c r="A150" s="4" t="s">
        <v>33</v>
      </c>
      <c r="C150" s="5" t="n">
        <v>84814</v>
      </c>
      <c r="D150" s="5" t="n">
        <v>85478</v>
      </c>
    </row>
    <row r="151" spans="1:6">
      <c r="A151" s="4" t="s">
        <v>1637</v>
      </c>
    </row>
    <row r="152" spans="1:6">
      <c r="A152" s="3" t="s">
        <v>1593</v>
      </c>
    </row>
    <row r="153" spans="1:6">
      <c r="A153" s="4" t="s">
        <v>32</v>
      </c>
      <c r="C153" s="5" t="n">
        <v>0</v>
      </c>
      <c r="D153" s="5" t="n">
        <v>0</v>
      </c>
    </row>
    <row r="154" spans="1:6">
      <c r="A154" s="4" t="s">
        <v>1633</v>
      </c>
    </row>
    <row r="155" spans="1:6">
      <c r="A155" s="3" t="s">
        <v>1593</v>
      </c>
    </row>
    <row r="156" spans="1:6">
      <c r="A156" s="4" t="s">
        <v>32</v>
      </c>
      <c r="C156" s="5" t="n">
        <v>43781</v>
      </c>
      <c r="D156" s="5" t="n">
        <v>41247</v>
      </c>
    </row>
    <row r="157" spans="1:6">
      <c r="A157" s="4" t="s">
        <v>1638</v>
      </c>
    </row>
    <row r="158" spans="1:6">
      <c r="A158" s="3" t="s">
        <v>1593</v>
      </c>
    </row>
    <row r="159" spans="1:6">
      <c r="A159" s="4" t="s">
        <v>32</v>
      </c>
      <c r="C159" s="5" t="n">
        <v>2497</v>
      </c>
      <c r="D159" s="5" t="n">
        <v>2982</v>
      </c>
    </row>
    <row r="160" spans="1:6">
      <c r="A160" s="4" t="s">
        <v>1639</v>
      </c>
    </row>
    <row r="161" spans="1:6">
      <c r="A161" s="3" t="s">
        <v>1593</v>
      </c>
    </row>
    <row r="162" spans="1:6">
      <c r="A162" s="4" t="s">
        <v>32</v>
      </c>
      <c r="C162" s="5" t="n">
        <v>0</v>
      </c>
      <c r="D162" s="5" t="n">
        <v>0</v>
      </c>
    </row>
    <row r="163" spans="1:6">
      <c r="A163" s="4" t="s">
        <v>1640</v>
      </c>
    </row>
    <row r="164" spans="1:6">
      <c r="A164" s="3" t="s">
        <v>1593</v>
      </c>
    </row>
    <row r="165" spans="1:6">
      <c r="A165" s="4" t="s">
        <v>33</v>
      </c>
      <c r="C165" s="5" t="n">
        <v>0</v>
      </c>
      <c r="D165" s="5" t="n">
        <v>0</v>
      </c>
    </row>
    <row r="166" spans="1:6">
      <c r="A166" s="4" t="s">
        <v>1598</v>
      </c>
      <c r="C166" s="5" t="n">
        <v>0</v>
      </c>
      <c r="D166" s="5" t="n">
        <v>0</v>
      </c>
    </row>
    <row r="167" spans="1:6">
      <c r="A167" s="3" t="s">
        <v>1594</v>
      </c>
    </row>
    <row r="168" spans="1:6">
      <c r="A168" s="4" t="s">
        <v>57</v>
      </c>
      <c r="C168" s="5" t="n">
        <v>76413</v>
      </c>
      <c r="D168" s="5" t="n">
        <v>112332</v>
      </c>
    </row>
    <row r="169" spans="1:6">
      <c r="A169" s="4" t="s">
        <v>1641</v>
      </c>
    </row>
    <row r="170" spans="1:6">
      <c r="A170" s="3" t="s">
        <v>1593</v>
      </c>
    </row>
    <row r="171" spans="1:6">
      <c r="A171" s="4" t="s">
        <v>33</v>
      </c>
      <c r="C171" s="5" t="n">
        <v>0</v>
      </c>
      <c r="D171" s="5" t="n">
        <v>0</v>
      </c>
    </row>
    <row r="172" spans="1:6">
      <c r="A172" s="4" t="s">
        <v>1642</v>
      </c>
    </row>
    <row r="173" spans="1:6">
      <c r="A173" s="3" t="s">
        <v>1593</v>
      </c>
    </row>
    <row r="174" spans="1:6">
      <c r="A174" s="4" t="s">
        <v>33</v>
      </c>
      <c r="C174" s="5" t="n">
        <v>0</v>
      </c>
      <c r="D174" s="5" t="n">
        <v>0</v>
      </c>
    </row>
    <row r="175" spans="1:6">
      <c r="A175" s="4" t="s">
        <v>1643</v>
      </c>
    </row>
    <row r="176" spans="1:6">
      <c r="A176" s="3" t="s">
        <v>1593</v>
      </c>
    </row>
    <row r="177" spans="1:6">
      <c r="A177" s="4" t="s">
        <v>33</v>
      </c>
      <c r="C177" s="5" t="n">
        <v>0</v>
      </c>
      <c r="D177" s="5" t="n">
        <v>0</v>
      </c>
    </row>
    <row r="178" spans="1:6">
      <c r="A178" s="4" t="s">
        <v>1644</v>
      </c>
    </row>
    <row r="179" spans="1:6">
      <c r="A179" s="3" t="s">
        <v>1593</v>
      </c>
    </row>
    <row r="180" spans="1:6">
      <c r="A180" s="4" t="s">
        <v>33</v>
      </c>
      <c r="C180" s="5" t="n">
        <v>0</v>
      </c>
      <c r="D180" s="5" t="n">
        <v>0</v>
      </c>
    </row>
    <row r="181" spans="1:6">
      <c r="A181" s="4" t="s">
        <v>1645</v>
      </c>
    </row>
    <row r="182" spans="1:6">
      <c r="A182" s="3" t="s">
        <v>1593</v>
      </c>
    </row>
    <row r="183" spans="1:6">
      <c r="A183" s="4" t="s">
        <v>33</v>
      </c>
      <c r="C183" s="5" t="n">
        <v>0</v>
      </c>
      <c r="D183" s="5" t="n">
        <v>0</v>
      </c>
    </row>
    <row r="184" spans="1:6">
      <c r="A184" s="4" t="s">
        <v>1646</v>
      </c>
    </row>
    <row r="185" spans="1:6">
      <c r="A185" s="3" t="s">
        <v>1593</v>
      </c>
    </row>
    <row r="186" spans="1:6">
      <c r="A186" s="4" t="s">
        <v>33</v>
      </c>
      <c r="C186" s="5" t="n">
        <v>0</v>
      </c>
      <c r="D186" s="5" t="n">
        <v>0</v>
      </c>
    </row>
    <row r="187" spans="1:6">
      <c r="A187" s="4" t="s">
        <v>1647</v>
      </c>
    </row>
    <row r="188" spans="1:6">
      <c r="A188" s="3" t="s">
        <v>1593</v>
      </c>
    </row>
    <row r="189" spans="1:6">
      <c r="A189" s="4" t="s">
        <v>33</v>
      </c>
      <c r="C189" s="5" t="n">
        <v>0</v>
      </c>
      <c r="D189" s="5" t="n">
        <v>0</v>
      </c>
    </row>
    <row r="190" spans="1:6">
      <c r="A190" s="4" t="s">
        <v>1648</v>
      </c>
    </row>
    <row r="191" spans="1:6">
      <c r="A191" s="3" t="s">
        <v>1593</v>
      </c>
    </row>
    <row r="192" spans="1:6">
      <c r="A192" s="4" t="s">
        <v>33</v>
      </c>
      <c r="C192" s="5" t="n">
        <v>0</v>
      </c>
      <c r="D192" s="5" t="n">
        <v>0</v>
      </c>
    </row>
    <row r="193" spans="1:6">
      <c r="A193" s="4" t="s">
        <v>1649</v>
      </c>
    </row>
    <row r="194" spans="1:6">
      <c r="A194" s="3" t="s">
        <v>1593</v>
      </c>
    </row>
    <row r="195" spans="1:6">
      <c r="A195" s="4" t="s">
        <v>33</v>
      </c>
      <c r="C195" s="5" t="n">
        <v>0</v>
      </c>
      <c r="D195" s="5" t="n">
        <v>0</v>
      </c>
    </row>
    <row r="196" spans="1:6">
      <c r="A196" s="4" t="s">
        <v>1650</v>
      </c>
    </row>
    <row r="197" spans="1:6">
      <c r="A197" s="3" t="s">
        <v>1593</v>
      </c>
    </row>
    <row r="198" spans="1:6">
      <c r="A198" s="4" t="s">
        <v>33</v>
      </c>
      <c r="C198" s="5" t="n">
        <v>0</v>
      </c>
      <c r="D198" s="5" t="n">
        <v>0</v>
      </c>
    </row>
    <row r="199" spans="1:6">
      <c r="A199" s="4" t="s">
        <v>1651</v>
      </c>
    </row>
    <row r="200" spans="1:6">
      <c r="A200" s="3" t="s">
        <v>1593</v>
      </c>
    </row>
    <row r="201" spans="1:6">
      <c r="A201" s="4" t="s">
        <v>32</v>
      </c>
      <c r="C201" s="5" t="n">
        <v>0</v>
      </c>
      <c r="D201" s="5" t="n">
        <v>0</v>
      </c>
    </row>
    <row r="202" spans="1:6">
      <c r="A202" s="4" t="s">
        <v>1647</v>
      </c>
    </row>
    <row r="203" spans="1:6">
      <c r="A203" s="3" t="s">
        <v>1593</v>
      </c>
    </row>
    <row r="204" spans="1:6">
      <c r="A204" s="4" t="s">
        <v>32</v>
      </c>
      <c r="C204" s="5" t="n">
        <v>0</v>
      </c>
      <c r="D204" s="5" t="n">
        <v>0</v>
      </c>
    </row>
    <row r="205" spans="1:6">
      <c r="A205" s="4" t="s">
        <v>1652</v>
      </c>
    </row>
    <row r="206" spans="1:6">
      <c r="A206" s="3" t="s">
        <v>1593</v>
      </c>
    </row>
    <row r="207" spans="1:6">
      <c r="A207" s="4" t="s">
        <v>32</v>
      </c>
      <c r="C207" s="5" t="n">
        <v>0</v>
      </c>
      <c r="D207" s="5" t="n">
        <v>0</v>
      </c>
    </row>
    <row r="208" spans="1:6">
      <c r="A208" s="4" t="s">
        <v>1653</v>
      </c>
    </row>
    <row r="209" spans="1:6">
      <c r="A209" s="3" t="s">
        <v>1593</v>
      </c>
    </row>
    <row r="210" spans="1:6">
      <c r="A210" s="4" t="s">
        <v>32</v>
      </c>
      <c r="C210" s="5" t="n">
        <v>0</v>
      </c>
      <c r="D210" s="5" t="n">
        <v>0</v>
      </c>
    </row>
    <row r="211" spans="1:6">
      <c r="A211" s="4" t="s">
        <v>1654</v>
      </c>
    </row>
    <row r="212" spans="1:6">
      <c r="A212" s="3" t="s">
        <v>1594</v>
      </c>
    </row>
    <row r="213" spans="1:6">
      <c r="A213" s="4" t="s">
        <v>1655</v>
      </c>
      <c r="C213" s="5" t="n">
        <v>4475</v>
      </c>
      <c r="D213" s="5" t="n">
        <v>6396</v>
      </c>
    </row>
    <row r="214" spans="1:6">
      <c r="A214" s="4" t="s">
        <v>1656</v>
      </c>
      <c r="C214" s="5" t="n">
        <v>4475</v>
      </c>
      <c r="D214" s="5" t="n">
        <v>6396</v>
      </c>
    </row>
    <row r="215" spans="1:6">
      <c r="A215" s="4" t="s">
        <v>1657</v>
      </c>
      <c r="C215" s="5" t="n">
        <v>-525</v>
      </c>
      <c r="D215" s="5" t="n">
        <v>-1203</v>
      </c>
    </row>
    <row r="216" spans="1:6">
      <c r="A216" s="4" t="s">
        <v>1658</v>
      </c>
      <c r="C216" s="5" t="n">
        <v>-525</v>
      </c>
      <c r="D216" s="5" t="n">
        <v>-1203</v>
      </c>
    </row>
    <row r="217" spans="1:6">
      <c r="A217" s="4" t="s">
        <v>42</v>
      </c>
      <c r="C217" s="5" t="n">
        <v>5000</v>
      </c>
      <c r="D217" s="5" t="n">
        <v>7599</v>
      </c>
    </row>
    <row r="218" spans="1:6">
      <c r="A218" s="4" t="s">
        <v>198</v>
      </c>
      <c r="B218" s="6" t="n">
        <v>-525</v>
      </c>
      <c r="D218" s="5" t="n">
        <v>-1203</v>
      </c>
    </row>
    <row r="219" spans="1:6">
      <c r="A219" s="4" t="s">
        <v>1659</v>
      </c>
    </row>
    <row r="220" spans="1:6">
      <c r="A220" s="3" t="s">
        <v>1594</v>
      </c>
    </row>
    <row r="221" spans="1:6">
      <c r="A221" s="4" t="s">
        <v>1655</v>
      </c>
      <c r="C221" s="5" t="n">
        <v>4475</v>
      </c>
      <c r="D221" s="5" t="n">
        <v>6396</v>
      </c>
    </row>
    <row r="222" spans="1:6">
      <c r="A222" s="4" t="s">
        <v>1656</v>
      </c>
      <c r="C222" s="6" t="n">
        <v>4475</v>
      </c>
      <c r="D222" s="6" t="n">
        <v>6396</v>
      </c>
    </row>
  </sheetData>
  <mergeCells count="2">
    <mergeCell ref="A1:A2"/>
    <mergeCell ref="C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244</v>
      </c>
    </row>
    <row r="4" spans="1:2">
      <c r="A4" s="4" t="s">
        <v>35</v>
      </c>
      <c r="B4" s="4" t="s">
        <v>24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0</v>
      </c>
      <c r="B1" s="2" t="s">
        <v>1</v>
      </c>
    </row>
    <row r="2" spans="1:4">
      <c r="B2" s="2" t="s">
        <v>2</v>
      </c>
      <c r="C2" s="2" t="s">
        <v>30</v>
      </c>
      <c r="D2" s="2" t="s">
        <v>83</v>
      </c>
    </row>
    <row r="3" spans="1:4">
      <c r="A3" s="3" t="s">
        <v>1661</v>
      </c>
    </row>
    <row r="4" spans="1:4">
      <c r="A4" s="4" t="s">
        <v>57</v>
      </c>
      <c r="B4" s="6" t="n">
        <v>76413000</v>
      </c>
      <c r="C4" s="6" t="n">
        <v>112332000</v>
      </c>
    </row>
    <row r="5" spans="1:4">
      <c r="A5" s="4" t="s">
        <v>1662</v>
      </c>
      <c r="B5" s="7" t="n">
        <v>22.38</v>
      </c>
      <c r="C5" s="7" t="n">
        <v>21.66</v>
      </c>
      <c r="D5" s="7" t="n">
        <v>21.4</v>
      </c>
    </row>
    <row r="6" spans="1:4">
      <c r="A6" s="4" t="s">
        <v>1663</v>
      </c>
      <c r="B6" s="6" t="n">
        <v>0</v>
      </c>
      <c r="C6" s="6" t="n">
        <v>0</v>
      </c>
    </row>
    <row r="7" spans="1:4">
      <c r="A7" s="4" t="s">
        <v>1664</v>
      </c>
    </row>
    <row r="8" spans="1:4">
      <c r="A8" s="3" t="s">
        <v>1661</v>
      </c>
    </row>
    <row r="9" spans="1:4">
      <c r="A9" s="4" t="s">
        <v>57</v>
      </c>
      <c r="B9" s="6" t="n">
        <v>76413000</v>
      </c>
      <c r="C9" s="6" t="n">
        <v>112332000</v>
      </c>
    </row>
    <row r="10" spans="1:4">
      <c r="A10" s="4" t="s">
        <v>1665</v>
      </c>
      <c r="B10" s="4" t="s">
        <v>486</v>
      </c>
      <c r="C10" s="4" t="s">
        <v>486</v>
      </c>
    </row>
    <row r="11" spans="1:4">
      <c r="A11" s="4" t="s">
        <v>1666</v>
      </c>
      <c r="B11" s="7" t="n">
        <v>1.6</v>
      </c>
      <c r="C11" s="7" t="n">
        <v>1.6</v>
      </c>
    </row>
    <row r="12" spans="1:4">
      <c r="A12" s="4" t="s">
        <v>1662</v>
      </c>
      <c r="B12" s="7" t="n">
        <v>22.38</v>
      </c>
      <c r="C12" s="7" t="n">
        <v>22.74</v>
      </c>
    </row>
    <row r="13" spans="1:4">
      <c r="A13" s="4" t="s">
        <v>1667</v>
      </c>
      <c r="B13" s="4" t="s">
        <v>1668</v>
      </c>
      <c r="C13" s="4" t="s">
        <v>1669</v>
      </c>
    </row>
    <row r="14" spans="1:4">
      <c r="A14" s="4" t="s">
        <v>1670</v>
      </c>
      <c r="B14" s="4" t="s">
        <v>1671</v>
      </c>
      <c r="C14" s="4" t="s">
        <v>1672</v>
      </c>
    </row>
    <row r="15" spans="1:4">
      <c r="A15" s="4" t="s">
        <v>1673</v>
      </c>
      <c r="B15" s="4" t="s">
        <v>1674</v>
      </c>
      <c r="C15" s="4" t="s">
        <v>486</v>
      </c>
    </row>
    <row r="16" spans="1:4">
      <c r="A16" s="4" t="s">
        <v>1675</v>
      </c>
    </row>
    <row r="17" spans="1:4">
      <c r="A17" s="3" t="s">
        <v>1661</v>
      </c>
    </row>
    <row r="18" spans="1:4">
      <c r="A18" s="4" t="s">
        <v>1673</v>
      </c>
      <c r="B18" s="4" t="s">
        <v>487</v>
      </c>
      <c r="C18" s="4" t="s">
        <v>1058</v>
      </c>
    </row>
    <row r="19" spans="1:4">
      <c r="A19" s="4" t="s">
        <v>1676</v>
      </c>
    </row>
    <row r="20" spans="1:4">
      <c r="A20" s="3" t="s">
        <v>1661</v>
      </c>
    </row>
    <row r="21" spans="1:4">
      <c r="A21" s="4" t="s">
        <v>1673</v>
      </c>
      <c r="B21" s="4" t="s">
        <v>1080</v>
      </c>
      <c r="C21" s="4" t="s">
        <v>834</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5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5"/>
    <col customWidth="1" max="13" min="13" width="15"/>
  </cols>
  <sheetData>
    <row r="1" spans="1:13">
      <c r="A1" s="1" t="s">
        <v>1677</v>
      </c>
      <c r="C1" s="2" t="s">
        <v>547</v>
      </c>
      <c r="K1" s="2" t="s">
        <v>1</v>
      </c>
    </row>
    <row r="2" spans="1:13">
      <c r="C2" s="2" t="s">
        <v>2</v>
      </c>
      <c r="D2" s="2" t="s">
        <v>548</v>
      </c>
      <c r="E2" s="2" t="s">
        <v>4</v>
      </c>
      <c r="F2" s="2" t="s">
        <v>549</v>
      </c>
      <c r="G2" s="2" t="s">
        <v>30</v>
      </c>
      <c r="H2" s="2" t="s">
        <v>550</v>
      </c>
      <c r="I2" s="2" t="s">
        <v>551</v>
      </c>
      <c r="J2" s="2" t="s">
        <v>552</v>
      </c>
      <c r="K2" s="2" t="s">
        <v>2</v>
      </c>
      <c r="L2" s="2" t="s">
        <v>30</v>
      </c>
      <c r="M2" s="2" t="s">
        <v>83</v>
      </c>
    </row>
    <row r="3" spans="1:13">
      <c r="A3" s="3" t="s">
        <v>496</v>
      </c>
    </row>
    <row r="4" spans="1:13">
      <c r="A4" s="4" t="s">
        <v>663</v>
      </c>
      <c r="C4" s="6" t="n">
        <v>435654000</v>
      </c>
      <c r="D4" s="6" t="n">
        <v>484625000</v>
      </c>
      <c r="E4" s="6" t="n">
        <v>471989000</v>
      </c>
      <c r="F4" s="6" t="n">
        <v>415208000</v>
      </c>
      <c r="G4" s="6" t="n">
        <v>412772000</v>
      </c>
      <c r="H4" s="6" t="n">
        <v>459104000</v>
      </c>
      <c r="I4" s="6" t="n">
        <v>438273000</v>
      </c>
      <c r="J4" s="6" t="n">
        <v>380800000</v>
      </c>
      <c r="K4" s="6" t="n">
        <v>1807476000</v>
      </c>
      <c r="L4" s="6" t="n">
        <v>1690949000</v>
      </c>
      <c r="M4" s="6" t="n">
        <v>1657197000</v>
      </c>
    </row>
    <row r="5" spans="1:13">
      <c r="A5" s="4" t="s">
        <v>1678</v>
      </c>
      <c r="C5" s="5" t="n">
        <v>47714000</v>
      </c>
      <c r="D5" s="6" t="n">
        <v>59233000</v>
      </c>
      <c r="E5" s="6" t="n">
        <v>73810000</v>
      </c>
      <c r="F5" s="6" t="n">
        <v>52931000</v>
      </c>
      <c r="G5" s="5" t="n">
        <v>30754000</v>
      </c>
      <c r="H5" s="6" t="n">
        <v>69364000</v>
      </c>
      <c r="I5" s="6" t="n">
        <v>70720000</v>
      </c>
      <c r="J5" s="6" t="n">
        <v>62159000</v>
      </c>
      <c r="K5" s="5" t="n">
        <v>233688000</v>
      </c>
      <c r="L5" s="5" t="n">
        <v>232997000</v>
      </c>
      <c r="M5" s="5" t="n">
        <v>199920000</v>
      </c>
    </row>
    <row r="6" spans="1:13">
      <c r="A6" s="4" t="s">
        <v>98</v>
      </c>
      <c r="K6" s="5" t="n">
        <v>21395000</v>
      </c>
      <c r="L6" s="5" t="n">
        <v>5200000</v>
      </c>
      <c r="M6" s="5" t="n">
        <v>2001000</v>
      </c>
    </row>
    <row r="7" spans="1:13">
      <c r="A7" s="4" t="s">
        <v>1679</v>
      </c>
      <c r="C7" s="5" t="n">
        <v>1328278000</v>
      </c>
      <c r="G7" s="5" t="n">
        <v>1404035000</v>
      </c>
      <c r="K7" s="5" t="n">
        <v>1328278000</v>
      </c>
      <c r="L7" s="5" t="n">
        <v>1404035000</v>
      </c>
      <c r="M7" s="5" t="n">
        <v>1280615000</v>
      </c>
    </row>
    <row r="8" spans="1:13">
      <c r="A8" s="4" t="s">
        <v>187</v>
      </c>
      <c r="K8" s="5" t="n">
        <v>18614000</v>
      </c>
      <c r="L8" s="5" t="n">
        <v>22359000</v>
      </c>
      <c r="M8" s="5" t="n">
        <v>25654000</v>
      </c>
    </row>
    <row r="9" spans="1:13">
      <c r="A9" s="4" t="s">
        <v>214</v>
      </c>
      <c r="K9" s="5" t="n">
        <v>19869000</v>
      </c>
      <c r="L9" s="5" t="n">
        <v>26691000</v>
      </c>
      <c r="M9" s="5" t="n">
        <v>10977000</v>
      </c>
    </row>
    <row r="10" spans="1:13">
      <c r="A10" s="4" t="s">
        <v>89</v>
      </c>
      <c r="K10" s="5" t="n">
        <v>6591000</v>
      </c>
      <c r="L10" s="5" t="n">
        <v>20000000</v>
      </c>
      <c r="M10" s="5" t="n">
        <v>20072000</v>
      </c>
    </row>
    <row r="11" spans="1:13">
      <c r="A11" s="4" t="s">
        <v>90</v>
      </c>
      <c r="K11" s="5" t="n">
        <v>0</v>
      </c>
      <c r="L11" s="5" t="n">
        <v>41000</v>
      </c>
      <c r="M11" s="5" t="n">
        <v>7257000</v>
      </c>
    </row>
    <row r="12" spans="1:13">
      <c r="A12" s="4" t="s">
        <v>43</v>
      </c>
      <c r="C12" s="5" t="n">
        <v>188131000</v>
      </c>
      <c r="G12" s="5" t="n">
        <v>221258000</v>
      </c>
      <c r="K12" s="5" t="n">
        <v>188131000</v>
      </c>
      <c r="L12" s="5" t="n">
        <v>221258000</v>
      </c>
      <c r="M12" s="5" t="n">
        <v>217168000</v>
      </c>
    </row>
    <row r="13" spans="1:13">
      <c r="A13" s="4" t="s">
        <v>33</v>
      </c>
      <c r="C13" s="5" t="n">
        <v>150489000</v>
      </c>
      <c r="G13" s="5" t="n">
        <v>156903000</v>
      </c>
      <c r="K13" s="5" t="n">
        <v>150489000</v>
      </c>
      <c r="L13" s="5" t="n">
        <v>156903000</v>
      </c>
    </row>
    <row r="14" spans="1:13">
      <c r="A14" s="4" t="s">
        <v>42</v>
      </c>
      <c r="C14" s="5" t="n">
        <v>81291000</v>
      </c>
      <c r="G14" s="5" t="n">
        <v>53197000</v>
      </c>
      <c r="K14" s="5" t="n">
        <v>81291000</v>
      </c>
      <c r="L14" s="5" t="n">
        <v>53197000</v>
      </c>
    </row>
    <row r="15" spans="1:13">
      <c r="A15" s="4" t="s">
        <v>628</v>
      </c>
      <c r="C15" s="5" t="n">
        <v>15841000</v>
      </c>
      <c r="G15" s="5" t="n">
        <v>17721000</v>
      </c>
      <c r="K15" s="5" t="n">
        <v>15841000</v>
      </c>
      <c r="L15" s="5" t="n">
        <v>17721000</v>
      </c>
    </row>
    <row r="16" spans="1:13">
      <c r="A16" s="4" t="s">
        <v>1680</v>
      </c>
    </row>
    <row r="17" spans="1:13">
      <c r="A17" s="3" t="s">
        <v>496</v>
      </c>
    </row>
    <row r="18" spans="1:13">
      <c r="A18" s="4" t="s">
        <v>663</v>
      </c>
      <c r="K18" s="5" t="n">
        <v>0</v>
      </c>
      <c r="L18" s="5" t="n">
        <v>0</v>
      </c>
      <c r="M18" s="5" t="n">
        <v>0</v>
      </c>
    </row>
    <row r="19" spans="1:13">
      <c r="A19" s="4" t="s">
        <v>1678</v>
      </c>
      <c r="K19" s="5" t="n">
        <v>-27767000</v>
      </c>
      <c r="L19" s="5" t="n">
        <v>-26894000</v>
      </c>
      <c r="M19" s="5" t="n">
        <v>-20523000</v>
      </c>
    </row>
    <row r="20" spans="1:13">
      <c r="A20" s="4" t="s">
        <v>98</v>
      </c>
      <c r="K20" s="5" t="n">
        <v>0</v>
      </c>
      <c r="L20" s="5" t="n">
        <v>0</v>
      </c>
      <c r="M20" s="5" t="n">
        <v>0</v>
      </c>
    </row>
    <row r="21" spans="1:13">
      <c r="A21" s="4" t="s">
        <v>1679</v>
      </c>
      <c r="C21" s="5" t="n">
        <v>459909000</v>
      </c>
      <c r="G21" s="5" t="n">
        <v>502268000</v>
      </c>
      <c r="K21" s="5" t="n">
        <v>459909000</v>
      </c>
      <c r="L21" s="5" t="n">
        <v>502268000</v>
      </c>
      <c r="M21" s="5" t="n">
        <v>350499000</v>
      </c>
    </row>
    <row r="22" spans="1:13">
      <c r="A22" s="4" t="s">
        <v>187</v>
      </c>
      <c r="K22" s="5" t="n">
        <v>1277000</v>
      </c>
      <c r="L22" s="5" t="n">
        <v>1650000</v>
      </c>
      <c r="M22" s="5" t="n">
        <v>1742000</v>
      </c>
    </row>
    <row r="23" spans="1:13">
      <c r="A23" s="4" t="s">
        <v>214</v>
      </c>
      <c r="K23" s="5" t="n">
        <v>35000</v>
      </c>
      <c r="L23" s="5" t="n">
        <v>86000</v>
      </c>
      <c r="M23" s="5" t="n">
        <v>0</v>
      </c>
    </row>
    <row r="24" spans="1:13">
      <c r="A24" s="4" t="s">
        <v>1681</v>
      </c>
      <c r="C24" s="5" t="n">
        <v>195053000</v>
      </c>
      <c r="G24" s="5" t="n">
        <v>280691000</v>
      </c>
      <c r="K24" s="5" t="n">
        <v>195053000</v>
      </c>
      <c r="L24" s="5" t="n">
        <v>280691000</v>
      </c>
      <c r="M24" s="5" t="n">
        <v>112130000</v>
      </c>
    </row>
    <row r="25" spans="1:13">
      <c r="A25" s="4" t="s">
        <v>33</v>
      </c>
      <c r="G25" s="5" t="n">
        <v>156903000</v>
      </c>
      <c r="L25" s="5" t="n">
        <v>156903000</v>
      </c>
      <c r="M25" s="5" t="n">
        <v>181976000</v>
      </c>
    </row>
    <row r="26" spans="1:13">
      <c r="A26" s="4" t="s">
        <v>42</v>
      </c>
      <c r="C26" s="5" t="n">
        <v>65450000</v>
      </c>
      <c r="G26" s="5" t="n">
        <v>34975000</v>
      </c>
      <c r="K26" s="5" t="n">
        <v>65450000</v>
      </c>
      <c r="L26" s="5" t="n">
        <v>34975000</v>
      </c>
      <c r="M26" s="5" t="n">
        <v>40730000</v>
      </c>
    </row>
    <row r="27" spans="1:13">
      <c r="A27" s="4" t="s">
        <v>628</v>
      </c>
      <c r="C27" s="5" t="n">
        <v>15841000</v>
      </c>
      <c r="G27" s="5" t="n">
        <v>17721000</v>
      </c>
      <c r="K27" s="5" t="n">
        <v>15841000</v>
      </c>
      <c r="L27" s="5" t="n">
        <v>17721000</v>
      </c>
      <c r="M27" s="5" t="n">
        <v>21495000</v>
      </c>
    </row>
    <row r="28" spans="1:13">
      <c r="A28" s="4" t="s">
        <v>110</v>
      </c>
    </row>
    <row r="29" spans="1:13">
      <c r="A29" s="3" t="s">
        <v>496</v>
      </c>
    </row>
    <row r="30" spans="1:13">
      <c r="A30" s="4" t="s">
        <v>663</v>
      </c>
      <c r="B30" s="4" t="s">
        <v>111</v>
      </c>
      <c r="K30" s="5" t="n">
        <v>1080950000</v>
      </c>
      <c r="L30" s="5" t="n">
        <v>1011620000</v>
      </c>
      <c r="M30" s="5" t="n">
        <v>1017761000</v>
      </c>
    </row>
    <row r="31" spans="1:13">
      <c r="A31" s="4" t="s">
        <v>1682</v>
      </c>
      <c r="K31" s="5" t="n">
        <v>2721000</v>
      </c>
      <c r="L31" s="5" t="n">
        <v>-247000</v>
      </c>
      <c r="M31" s="5" t="n">
        <v>4364000</v>
      </c>
    </row>
    <row r="32" spans="1:13">
      <c r="A32" s="4" t="s">
        <v>89</v>
      </c>
      <c r="K32" s="5" t="n">
        <v>6591000</v>
      </c>
      <c r="L32" s="5" t="n">
        <v>20000000</v>
      </c>
      <c r="M32" s="5" t="n">
        <v>20072000</v>
      </c>
    </row>
    <row r="33" spans="1:13">
      <c r="A33" s="4" t="s">
        <v>90</v>
      </c>
      <c r="L33" s="5" t="n">
        <v>41000</v>
      </c>
      <c r="M33" s="5" t="n">
        <v>7257000</v>
      </c>
    </row>
    <row r="34" spans="1:13">
      <c r="A34" s="4" t="s">
        <v>1683</v>
      </c>
      <c r="M34" s="5" t="n">
        <v>1607000</v>
      </c>
    </row>
    <row r="35" spans="1:13">
      <c r="A35" s="4" t="s">
        <v>1684</v>
      </c>
    </row>
    <row r="36" spans="1:13">
      <c r="A36" s="3" t="s">
        <v>496</v>
      </c>
    </row>
    <row r="37" spans="1:13">
      <c r="A37" s="4" t="s">
        <v>663</v>
      </c>
      <c r="K37" s="5" t="n">
        <v>1080950000</v>
      </c>
      <c r="L37" s="5" t="n">
        <v>1011620000</v>
      </c>
      <c r="M37" s="5" t="n">
        <v>1017761000</v>
      </c>
    </row>
    <row r="38" spans="1:13">
      <c r="A38" s="4" t="s">
        <v>1678</v>
      </c>
      <c r="K38" s="5" t="n">
        <v>240904000</v>
      </c>
      <c r="L38" s="5" t="n">
        <v>238293000</v>
      </c>
      <c r="M38" s="5" t="n">
        <v>209393000</v>
      </c>
    </row>
    <row r="39" spans="1:13">
      <c r="A39" s="4" t="s">
        <v>98</v>
      </c>
      <c r="K39" s="5" t="n">
        <v>0</v>
      </c>
      <c r="L39" s="5" t="n">
        <v>0</v>
      </c>
      <c r="M39" s="5" t="n">
        <v>0</v>
      </c>
    </row>
    <row r="40" spans="1:13">
      <c r="A40" s="4" t="s">
        <v>1679</v>
      </c>
      <c r="C40" s="5" t="n">
        <v>309316000</v>
      </c>
      <c r="G40" s="5" t="n">
        <v>328349000</v>
      </c>
      <c r="K40" s="5" t="n">
        <v>309316000</v>
      </c>
      <c r="L40" s="5" t="n">
        <v>328349000</v>
      </c>
      <c r="M40" s="5" t="n">
        <v>344033000</v>
      </c>
    </row>
    <row r="41" spans="1:13">
      <c r="A41" s="4" t="s">
        <v>187</v>
      </c>
      <c r="K41" s="5" t="n">
        <v>8826000</v>
      </c>
      <c r="L41" s="5" t="n">
        <v>10224000</v>
      </c>
      <c r="M41" s="5" t="n">
        <v>11323000</v>
      </c>
    </row>
    <row r="42" spans="1:13">
      <c r="A42" s="4" t="s">
        <v>214</v>
      </c>
      <c r="K42" s="5" t="n">
        <v>3705000</v>
      </c>
      <c r="L42" s="5" t="n">
        <v>6445000</v>
      </c>
      <c r="M42" s="5" t="n">
        <v>3730000</v>
      </c>
    </row>
    <row r="43" spans="1:13">
      <c r="A43" s="4" t="s">
        <v>113</v>
      </c>
    </row>
    <row r="44" spans="1:13">
      <c r="A44" s="3" t="s">
        <v>496</v>
      </c>
    </row>
    <row r="45" spans="1:13">
      <c r="A45" s="4" t="s">
        <v>663</v>
      </c>
      <c r="K45" s="5" t="n">
        <v>-838000</v>
      </c>
      <c r="L45" s="5" t="n">
        <v>-776000</v>
      </c>
      <c r="M45" s="5" t="n">
        <v>-1970000</v>
      </c>
    </row>
    <row r="46" spans="1:13">
      <c r="A46" s="4" t="s">
        <v>1685</v>
      </c>
    </row>
    <row r="47" spans="1:13">
      <c r="A47" s="3" t="s">
        <v>496</v>
      </c>
    </row>
    <row r="48" spans="1:13">
      <c r="A48" s="4" t="s">
        <v>663</v>
      </c>
      <c r="K48" s="5" t="n">
        <v>-838000</v>
      </c>
      <c r="L48" s="5" t="n">
        <v>-776000</v>
      </c>
      <c r="M48" s="5" t="n">
        <v>-1970000</v>
      </c>
    </row>
    <row r="49" spans="1:13">
      <c r="A49" s="4" t="s">
        <v>1678</v>
      </c>
      <c r="K49" s="5" t="n">
        <v>-888000</v>
      </c>
      <c r="L49" s="5" t="n">
        <v>-1403000</v>
      </c>
      <c r="M49" s="5" t="n">
        <v>-13037000</v>
      </c>
    </row>
    <row r="50" spans="1:13">
      <c r="A50" s="4" t="s">
        <v>98</v>
      </c>
      <c r="K50" s="5" t="n">
        <v>0</v>
      </c>
      <c r="L50" s="5" t="n">
        <v>0</v>
      </c>
      <c r="M50" s="5" t="n">
        <v>0</v>
      </c>
    </row>
    <row r="51" spans="1:13">
      <c r="A51" s="4" t="s">
        <v>1679</v>
      </c>
      <c r="C51" s="5" t="n">
        <v>277000</v>
      </c>
      <c r="G51" s="5" t="n">
        <v>68000</v>
      </c>
      <c r="K51" s="5" t="n">
        <v>277000</v>
      </c>
      <c r="L51" s="5" t="n">
        <v>68000</v>
      </c>
      <c r="M51" s="5" t="n">
        <v>985000</v>
      </c>
    </row>
    <row r="52" spans="1:13">
      <c r="A52" s="4" t="s">
        <v>187</v>
      </c>
      <c r="K52" s="5" t="n">
        <v>0</v>
      </c>
      <c r="L52" s="5" t="n">
        <v>0</v>
      </c>
      <c r="M52" s="5" t="n">
        <v>0</v>
      </c>
    </row>
    <row r="53" spans="1:13">
      <c r="A53" s="4" t="s">
        <v>214</v>
      </c>
      <c r="K53" s="5" t="n">
        <v>0</v>
      </c>
      <c r="L53" s="5" t="n">
        <v>0</v>
      </c>
      <c r="M53" s="5" t="n">
        <v>0</v>
      </c>
    </row>
    <row r="54" spans="1:13">
      <c r="A54" s="4" t="s">
        <v>112</v>
      </c>
    </row>
    <row r="55" spans="1:13">
      <c r="A55" s="3" t="s">
        <v>496</v>
      </c>
    </row>
    <row r="56" spans="1:13">
      <c r="A56" s="4" t="s">
        <v>663</v>
      </c>
      <c r="K56" s="5" t="n">
        <v>727364000</v>
      </c>
      <c r="L56" s="5" t="n">
        <v>680105000</v>
      </c>
      <c r="M56" s="5" t="n">
        <v>641406000</v>
      </c>
    </row>
    <row r="57" spans="1:13">
      <c r="A57" s="4" t="s">
        <v>1686</v>
      </c>
    </row>
    <row r="58" spans="1:13">
      <c r="A58" s="3" t="s">
        <v>496</v>
      </c>
    </row>
    <row r="59" spans="1:13">
      <c r="A59" s="4" t="s">
        <v>663</v>
      </c>
      <c r="K59" s="5" t="n">
        <v>727364000</v>
      </c>
      <c r="L59" s="5" t="n">
        <v>680105000</v>
      </c>
      <c r="M59" s="5" t="n">
        <v>641406000</v>
      </c>
    </row>
    <row r="60" spans="1:13">
      <c r="A60" s="4" t="s">
        <v>1678</v>
      </c>
      <c r="K60" s="5" t="n">
        <v>21439000</v>
      </c>
      <c r="L60" s="5" t="n">
        <v>23001000</v>
      </c>
      <c r="M60" s="5" t="n">
        <v>24087000</v>
      </c>
    </row>
    <row r="61" spans="1:13">
      <c r="A61" s="4" t="s">
        <v>98</v>
      </c>
      <c r="K61" s="5" t="n">
        <v>21395000</v>
      </c>
      <c r="L61" s="5" t="n">
        <v>5200000</v>
      </c>
      <c r="M61" s="5" t="n">
        <v>2001000</v>
      </c>
    </row>
    <row r="62" spans="1:13">
      <c r="A62" s="4" t="s">
        <v>1679</v>
      </c>
      <c r="C62" s="6" t="n">
        <v>558776000</v>
      </c>
      <c r="G62" s="6" t="n">
        <v>573350000</v>
      </c>
      <c r="K62" s="5" t="n">
        <v>558776000</v>
      </c>
      <c r="L62" s="5" t="n">
        <v>573350000</v>
      </c>
      <c r="M62" s="5" t="n">
        <v>585098000</v>
      </c>
    </row>
    <row r="63" spans="1:13">
      <c r="A63" s="4" t="s">
        <v>187</v>
      </c>
      <c r="K63" s="5" t="n">
        <v>8511000</v>
      </c>
      <c r="L63" s="5" t="n">
        <v>10485000</v>
      </c>
      <c r="M63" s="5" t="n">
        <v>12589000</v>
      </c>
    </row>
    <row r="64" spans="1:13">
      <c r="A64" s="4" t="s">
        <v>214</v>
      </c>
      <c r="K64" s="6" t="n">
        <v>16129000</v>
      </c>
      <c r="L64" s="6" t="n">
        <v>20160000</v>
      </c>
      <c r="M64" s="6" t="n">
        <v>7247000</v>
      </c>
    </row>
    <row r="65" spans="1:13"/>
    <row r="66" spans="1:13">
      <c r="A66" s="4" t="s">
        <v>111</v>
      </c>
      <c r="B66" s="4" t="s">
        <v>114</v>
      </c>
    </row>
  </sheetData>
  <mergeCells count="5">
    <mergeCell ref="A1:B2"/>
    <mergeCell ref="C1:J1"/>
    <mergeCell ref="K1:M1"/>
    <mergeCell ref="A65:L65"/>
    <mergeCell ref="B66:L66"/>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1687</v>
      </c>
      <c r="B1" s="2" t="s">
        <v>547</v>
      </c>
      <c r="J1" s="2" t="s">
        <v>1</v>
      </c>
    </row>
    <row r="2" spans="1:15">
      <c r="B2" s="2" t="s">
        <v>2</v>
      </c>
      <c r="C2" s="2" t="s">
        <v>548</v>
      </c>
      <c r="D2" s="2" t="s">
        <v>4</v>
      </c>
      <c r="E2" s="2" t="s">
        <v>549</v>
      </c>
      <c r="F2" s="2" t="s">
        <v>30</v>
      </c>
      <c r="G2" s="2" t="s">
        <v>550</v>
      </c>
      <c r="H2" s="2" t="s">
        <v>551</v>
      </c>
      <c r="I2" s="2" t="s">
        <v>552</v>
      </c>
      <c r="J2" s="2" t="s">
        <v>2</v>
      </c>
      <c r="K2" s="2" t="s">
        <v>30</v>
      </c>
      <c r="L2" s="2" t="s">
        <v>83</v>
      </c>
      <c r="M2" s="2" t="s">
        <v>539</v>
      </c>
      <c r="N2" s="2" t="s">
        <v>540</v>
      </c>
      <c r="O2" s="2" t="s">
        <v>541</v>
      </c>
    </row>
    <row r="3" spans="1:15">
      <c r="A3" s="3" t="s">
        <v>291</v>
      </c>
    </row>
    <row r="4" spans="1:15">
      <c r="A4" s="4" t="s">
        <v>663</v>
      </c>
      <c r="B4" s="6" t="n">
        <v>435654</v>
      </c>
      <c r="C4" s="6" t="n">
        <v>484625</v>
      </c>
      <c r="D4" s="6" t="n">
        <v>471989</v>
      </c>
      <c r="E4" s="6" t="n">
        <v>415208</v>
      </c>
      <c r="F4" s="6" t="n">
        <v>412772</v>
      </c>
      <c r="G4" s="6" t="n">
        <v>459104</v>
      </c>
      <c r="H4" s="6" t="n">
        <v>438273</v>
      </c>
      <c r="I4" s="6" t="n">
        <v>380800</v>
      </c>
      <c r="J4" s="6" t="n">
        <v>1807476</v>
      </c>
      <c r="K4" s="6" t="n">
        <v>1690949</v>
      </c>
      <c r="L4" s="6" t="n">
        <v>1657197</v>
      </c>
    </row>
    <row r="5" spans="1:15">
      <c r="A5" s="4" t="s">
        <v>1688</v>
      </c>
      <c r="B5" s="5" t="n">
        <v>136541</v>
      </c>
      <c r="C5" s="5" t="n">
        <v>146509</v>
      </c>
      <c r="D5" s="5" t="n">
        <v>157095</v>
      </c>
      <c r="E5" s="5" t="n">
        <v>139285</v>
      </c>
      <c r="F5" s="5" t="n">
        <v>138923</v>
      </c>
      <c r="G5" s="5" t="n">
        <v>155662</v>
      </c>
      <c r="H5" s="5" t="n">
        <v>154642</v>
      </c>
      <c r="I5" s="5" t="n">
        <v>144378</v>
      </c>
    </row>
    <row r="6" spans="1:15">
      <c r="A6" s="4" t="s">
        <v>91</v>
      </c>
      <c r="B6" s="5" t="n">
        <v>47714</v>
      </c>
      <c r="C6" s="5" t="n">
        <v>59233</v>
      </c>
      <c r="D6" s="5" t="n">
        <v>73810</v>
      </c>
      <c r="E6" s="5" t="n">
        <v>52931</v>
      </c>
      <c r="F6" s="5" t="n">
        <v>30754</v>
      </c>
      <c r="G6" s="5" t="n">
        <v>69364</v>
      </c>
      <c r="H6" s="5" t="n">
        <v>70720</v>
      </c>
      <c r="I6" s="5" t="n">
        <v>62159</v>
      </c>
      <c r="J6" s="5" t="n">
        <v>233688</v>
      </c>
      <c r="K6" s="5" t="n">
        <v>232997</v>
      </c>
      <c r="L6" s="5" t="n">
        <v>199920</v>
      </c>
    </row>
    <row r="7" spans="1:15">
      <c r="A7" s="4" t="s">
        <v>1689</v>
      </c>
      <c r="B7" s="6" t="n">
        <v>42724</v>
      </c>
      <c r="C7" s="6" t="n">
        <v>19264</v>
      </c>
      <c r="D7" s="6" t="n">
        <v>26811</v>
      </c>
      <c r="E7" s="6" t="n">
        <v>-4227</v>
      </c>
      <c r="F7" s="6" t="n">
        <v>4599</v>
      </c>
      <c r="G7" s="6" t="n">
        <v>23175</v>
      </c>
      <c r="H7" s="6" t="n">
        <v>24015</v>
      </c>
      <c r="I7" s="6" t="n">
        <v>19338</v>
      </c>
      <c r="J7" s="6" t="n">
        <v>84572</v>
      </c>
      <c r="K7" s="6" t="n">
        <v>71127</v>
      </c>
      <c r="L7" s="6" t="n">
        <v>59198</v>
      </c>
    </row>
    <row r="8" spans="1:15">
      <c r="A8" s="3" t="s">
        <v>106</v>
      </c>
    </row>
    <row r="9" spans="1:15">
      <c r="A9" s="4" t="s">
        <v>1690</v>
      </c>
      <c r="B9" s="7" t="n">
        <v>0.31</v>
      </c>
      <c r="C9" s="7" t="n">
        <v>0.13</v>
      </c>
      <c r="D9" s="7" t="n">
        <v>0.19</v>
      </c>
      <c r="E9" s="7" t="n">
        <v>-0.04</v>
      </c>
      <c r="F9" s="7" t="n">
        <v>0.03</v>
      </c>
      <c r="G9" s="7" t="n">
        <v>0.17</v>
      </c>
      <c r="H9" s="7" t="n">
        <v>0.18</v>
      </c>
      <c r="I9" s="7" t="n">
        <v>0.14</v>
      </c>
      <c r="J9" s="7" t="n">
        <v>0.59</v>
      </c>
      <c r="K9" s="7" t="n">
        <v>0.53</v>
      </c>
      <c r="L9" s="7" t="n">
        <v>0.44</v>
      </c>
    </row>
    <row r="10" spans="1:15">
      <c r="A10" s="3" t="s">
        <v>108</v>
      </c>
    </row>
    <row r="11" spans="1:15">
      <c r="A11" s="4" t="s">
        <v>1690</v>
      </c>
      <c r="B11" s="7" t="n">
        <v>0.27</v>
      </c>
      <c r="C11" s="7" t="n">
        <v>0.13</v>
      </c>
      <c r="D11" s="7" t="n">
        <v>0.19</v>
      </c>
      <c r="E11" s="7" t="n">
        <v>-0.04</v>
      </c>
      <c r="F11" s="7" t="n">
        <v>0.03</v>
      </c>
      <c r="G11" s="7" t="n">
        <v>0.17</v>
      </c>
      <c r="H11" s="7" t="n">
        <v>0.18</v>
      </c>
      <c r="I11" s="7" t="n">
        <v>0.14</v>
      </c>
      <c r="J11" s="7" t="n">
        <v>0.59</v>
      </c>
      <c r="K11" s="7" t="n">
        <v>0.53</v>
      </c>
      <c r="L11" s="7" t="n">
        <v>0.44</v>
      </c>
    </row>
    <row r="12" spans="1:15">
      <c r="A12" s="4" t="s">
        <v>543</v>
      </c>
      <c r="M12" s="4" t="s">
        <v>486</v>
      </c>
      <c r="N12" s="4" t="s">
        <v>486</v>
      </c>
      <c r="O12" s="4" t="s">
        <v>486</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2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91</v>
      </c>
      <c r="B1" s="2" t="s">
        <v>2</v>
      </c>
      <c r="C1" s="2" t="s">
        <v>30</v>
      </c>
      <c r="D1" s="2" t="s">
        <v>83</v>
      </c>
      <c r="E1" s="2" t="s">
        <v>816</v>
      </c>
    </row>
    <row r="2" spans="1:5">
      <c r="A2" s="3" t="s">
        <v>31</v>
      </c>
    </row>
    <row r="3" spans="1:5">
      <c r="A3" s="4" t="s">
        <v>32</v>
      </c>
      <c r="B3" s="6" t="n">
        <v>301353</v>
      </c>
      <c r="C3" s="6" t="n">
        <v>393530</v>
      </c>
      <c r="D3" s="6" t="n">
        <v>240368</v>
      </c>
      <c r="E3" s="6" t="n">
        <v>326365</v>
      </c>
    </row>
    <row r="4" spans="1:5">
      <c r="A4" s="4" t="s">
        <v>33</v>
      </c>
      <c r="B4" s="5" t="n">
        <v>150489</v>
      </c>
      <c r="C4" s="5" t="n">
        <v>156903</v>
      </c>
    </row>
    <row r="5" spans="1:5">
      <c r="A5" s="4" t="s">
        <v>34</v>
      </c>
      <c r="B5" s="5" t="n">
        <v>29481</v>
      </c>
      <c r="C5" s="5" t="n">
        <v>18801</v>
      </c>
    </row>
    <row r="6" spans="1:5">
      <c r="A6" s="4" t="s">
        <v>1692</v>
      </c>
      <c r="B6" s="5" t="n">
        <v>0</v>
      </c>
      <c r="C6" s="5" t="n">
        <v>0</v>
      </c>
    </row>
    <row r="7" spans="1:5">
      <c r="A7" s="4" t="s">
        <v>35</v>
      </c>
      <c r="B7" s="5" t="n">
        <v>89790</v>
      </c>
      <c r="C7" s="5" t="n">
        <v>89834</v>
      </c>
    </row>
    <row r="8" spans="1:5">
      <c r="A8" s="4" t="s">
        <v>36</v>
      </c>
      <c r="B8" s="5" t="n">
        <v>11217</v>
      </c>
      <c r="C8" s="5" t="n">
        <v>16110</v>
      </c>
    </row>
    <row r="9" spans="1:5">
      <c r="A9" s="4" t="s">
        <v>37</v>
      </c>
      <c r="B9" s="5" t="n">
        <v>10258</v>
      </c>
      <c r="C9" s="5" t="n">
        <v>7330</v>
      </c>
    </row>
    <row r="10" spans="1:5">
      <c r="A10" s="4" t="s">
        <v>38</v>
      </c>
      <c r="B10" s="5" t="n">
        <v>21121</v>
      </c>
      <c r="C10" s="5" t="n">
        <v>22955</v>
      </c>
    </row>
    <row r="11" spans="1:5">
      <c r="A11" s="4" t="s">
        <v>39</v>
      </c>
      <c r="B11" s="5" t="n">
        <v>613709</v>
      </c>
      <c r="C11" s="5" t="n">
        <v>705463</v>
      </c>
    </row>
    <row r="12" spans="1:5">
      <c r="A12" s="4" t="s">
        <v>40</v>
      </c>
      <c r="B12" s="5" t="n">
        <v>85516</v>
      </c>
      <c r="C12" s="5" t="n">
        <v>80448</v>
      </c>
    </row>
    <row r="13" spans="1:5">
      <c r="A13" s="4" t="s">
        <v>41</v>
      </c>
      <c r="B13" s="5" t="n">
        <v>23952</v>
      </c>
      <c r="C13" s="5" t="n">
        <v>23640</v>
      </c>
    </row>
    <row r="14" spans="1:5">
      <c r="A14" s="4" t="s">
        <v>42</v>
      </c>
      <c r="B14" s="5" t="n">
        <v>81291</v>
      </c>
      <c r="C14" s="5" t="n">
        <v>53197</v>
      </c>
    </row>
    <row r="15" spans="1:5">
      <c r="A15" s="4" t="s">
        <v>43</v>
      </c>
      <c r="B15" s="5" t="n">
        <v>188131</v>
      </c>
      <c r="C15" s="5" t="n">
        <v>221258</v>
      </c>
    </row>
    <row r="16" spans="1:5">
      <c r="A16" s="4" t="s">
        <v>1693</v>
      </c>
      <c r="B16" s="5" t="n">
        <v>0</v>
      </c>
      <c r="C16" s="5" t="n">
        <v>0</v>
      </c>
    </row>
    <row r="17" spans="1:5">
      <c r="A17" s="4" t="s">
        <v>37</v>
      </c>
      <c r="B17" s="5" t="n">
        <v>3488</v>
      </c>
      <c r="C17" s="5" t="n">
        <v>3986</v>
      </c>
    </row>
    <row r="18" spans="1:5">
      <c r="A18" s="4" t="s">
        <v>44</v>
      </c>
      <c r="B18" s="5" t="n">
        <v>267708</v>
      </c>
      <c r="C18" s="5" t="n">
        <v>261918</v>
      </c>
    </row>
    <row r="19" spans="1:5">
      <c r="A19" s="4" t="s">
        <v>45</v>
      </c>
      <c r="B19" s="5" t="n">
        <v>27697</v>
      </c>
      <c r="C19" s="5" t="n">
        <v>22273</v>
      </c>
    </row>
    <row r="20" spans="1:5">
      <c r="A20" s="4" t="s">
        <v>46</v>
      </c>
      <c r="B20" s="5" t="n">
        <v>36786</v>
      </c>
      <c r="C20" s="5" t="n">
        <v>31852</v>
      </c>
    </row>
    <row r="21" spans="1:5">
      <c r="A21" s="4" t="s">
        <v>47</v>
      </c>
      <c r="B21" s="5" t="n">
        <v>1328278</v>
      </c>
      <c r="C21" s="5" t="n">
        <v>1404035</v>
      </c>
      <c r="D21" s="5" t="n">
        <v>1280615</v>
      </c>
    </row>
    <row r="22" spans="1:5">
      <c r="A22" s="3" t="s">
        <v>48</v>
      </c>
    </row>
    <row r="23" spans="1:5">
      <c r="A23" s="4" t="s">
        <v>49</v>
      </c>
      <c r="B23" s="5" t="n">
        <v>33820</v>
      </c>
      <c r="C23" s="5" t="n">
        <v>39508</v>
      </c>
    </row>
    <row r="24" spans="1:5">
      <c r="A24" s="4" t="s">
        <v>51</v>
      </c>
      <c r="B24" s="5" t="n">
        <v>952</v>
      </c>
      <c r="C24" s="5" t="n">
        <v>937</v>
      </c>
    </row>
    <row r="25" spans="1:5">
      <c r="A25" s="4" t="s">
        <v>1694</v>
      </c>
      <c r="B25" s="5" t="n">
        <v>0</v>
      </c>
      <c r="C25" s="5" t="n">
        <v>0</v>
      </c>
    </row>
    <row r="26" spans="1:5">
      <c r="A26" s="4" t="s">
        <v>52</v>
      </c>
      <c r="B26" s="5" t="n">
        <v>100</v>
      </c>
      <c r="C26" s="5" t="n">
        <v>0</v>
      </c>
    </row>
    <row r="27" spans="1:5">
      <c r="A27" s="4" t="s">
        <v>1695</v>
      </c>
      <c r="B27" s="5" t="n">
        <v>12644</v>
      </c>
      <c r="C27" s="5" t="n">
        <v>19851</v>
      </c>
    </row>
    <row r="28" spans="1:5">
      <c r="A28" s="4" t="s">
        <v>54</v>
      </c>
      <c r="B28" s="5" t="n">
        <v>157123</v>
      </c>
      <c r="C28" s="5" t="n">
        <v>135852</v>
      </c>
    </row>
    <row r="29" spans="1:5">
      <c r="A29" s="4" t="s">
        <v>55</v>
      </c>
      <c r="B29" s="5" t="n">
        <v>204639</v>
      </c>
      <c r="C29" s="5" t="n">
        <v>196148</v>
      </c>
    </row>
    <row r="30" spans="1:5">
      <c r="A30" s="4" t="s">
        <v>56</v>
      </c>
      <c r="B30" s="5" t="n">
        <v>1194244</v>
      </c>
      <c r="C30" s="5" t="n">
        <v>1132943</v>
      </c>
    </row>
    <row r="31" spans="1:5">
      <c r="A31" s="4" t="s">
        <v>57</v>
      </c>
      <c r="B31" s="5" t="n">
        <v>76413</v>
      </c>
      <c r="C31" s="5" t="n">
        <v>112332</v>
      </c>
    </row>
    <row r="32" spans="1:5">
      <c r="A32" s="4" t="s">
        <v>58</v>
      </c>
      <c r="B32" s="5" t="n">
        <v>62242</v>
      </c>
      <c r="C32" s="5" t="n">
        <v>58958</v>
      </c>
    </row>
    <row r="33" spans="1:5">
      <c r="A33" s="4" t="s">
        <v>59</v>
      </c>
      <c r="B33" s="5" t="n">
        <v>58801</v>
      </c>
      <c r="C33" s="5" t="n">
        <v>93085</v>
      </c>
    </row>
    <row r="34" spans="1:5">
      <c r="A34" s="4" t="s">
        <v>1696</v>
      </c>
      <c r="B34" s="5" t="n">
        <v>63699</v>
      </c>
      <c r="C34" s="5" t="n">
        <v>63841</v>
      </c>
    </row>
    <row r="35" spans="1:5">
      <c r="A35" s="4" t="s">
        <v>62</v>
      </c>
      <c r="B35" s="5" t="n">
        <v>1660038</v>
      </c>
      <c r="C35" s="5" t="n">
        <v>1657307</v>
      </c>
    </row>
    <row r="36" spans="1:5">
      <c r="A36" s="4" t="s">
        <v>63</v>
      </c>
      <c r="B36" s="4" t="s">
        <v>64</v>
      </c>
      <c r="C36" s="4" t="s">
        <v>64</v>
      </c>
    </row>
    <row r="37" spans="1:5">
      <c r="A37" s="4" t="s">
        <v>70</v>
      </c>
      <c r="B37" s="5" t="n">
        <v>-413919</v>
      </c>
      <c r="C37" s="5" t="n">
        <v>-332000</v>
      </c>
    </row>
    <row r="38" spans="1:5">
      <c r="A38" s="4" t="s">
        <v>71</v>
      </c>
      <c r="B38" s="5" t="n">
        <v>82159</v>
      </c>
      <c r="C38" s="5" t="n">
        <v>78728</v>
      </c>
    </row>
    <row r="39" spans="1:5">
      <c r="A39" s="4" t="s">
        <v>72</v>
      </c>
      <c r="B39" s="5" t="n">
        <v>-331760</v>
      </c>
      <c r="C39" s="5" t="n">
        <v>-253272</v>
      </c>
      <c r="D39" s="5" t="n">
        <v>-122161</v>
      </c>
      <c r="E39" s="5" t="n">
        <v>-20680</v>
      </c>
    </row>
    <row r="40" spans="1:5">
      <c r="A40" s="4" t="s">
        <v>73</v>
      </c>
      <c r="B40" s="5" t="n">
        <v>1328278</v>
      </c>
      <c r="C40" s="5" t="n">
        <v>1404035</v>
      </c>
    </row>
    <row r="41" spans="1:5">
      <c r="A41" s="4" t="s">
        <v>1697</v>
      </c>
    </row>
    <row r="42" spans="1:5">
      <c r="A42" s="3" t="s">
        <v>31</v>
      </c>
    </row>
    <row r="43" spans="1:5">
      <c r="A43" s="4" t="s">
        <v>32</v>
      </c>
      <c r="B43" s="5" t="n">
        <v>0</v>
      </c>
      <c r="C43" s="5" t="n">
        <v>0</v>
      </c>
      <c r="D43" s="5" t="n">
        <v>0</v>
      </c>
      <c r="E43" s="5" t="n">
        <v>0</v>
      </c>
    </row>
    <row r="44" spans="1:5">
      <c r="A44" s="4" t="s">
        <v>33</v>
      </c>
      <c r="B44" s="5" t="n">
        <v>0</v>
      </c>
      <c r="C44" s="5" t="n">
        <v>0</v>
      </c>
    </row>
    <row r="45" spans="1:5">
      <c r="A45" s="4" t="s">
        <v>34</v>
      </c>
      <c r="B45" s="5" t="n">
        <v>0</v>
      </c>
      <c r="C45" s="5" t="n">
        <v>0</v>
      </c>
    </row>
    <row r="46" spans="1:5">
      <c r="A46" s="4" t="s">
        <v>1692</v>
      </c>
      <c r="B46" s="5" t="n">
        <v>-29541</v>
      </c>
      <c r="C46" s="5" t="n">
        <v>-22789</v>
      </c>
    </row>
    <row r="47" spans="1:5">
      <c r="A47" s="4" t="s">
        <v>35</v>
      </c>
      <c r="B47" s="5" t="n">
        <v>0</v>
      </c>
      <c r="C47" s="5" t="n">
        <v>0</v>
      </c>
    </row>
    <row r="48" spans="1:5">
      <c r="A48" s="4" t="s">
        <v>36</v>
      </c>
      <c r="B48" s="5" t="n">
        <v>-11444</v>
      </c>
      <c r="C48" s="5" t="n">
        <v>-2277</v>
      </c>
    </row>
    <row r="49" spans="1:5">
      <c r="A49" s="4" t="s">
        <v>37</v>
      </c>
      <c r="B49" s="5" t="n">
        <v>0</v>
      </c>
      <c r="C49" s="5" t="n">
        <v>0</v>
      </c>
    </row>
    <row r="50" spans="1:5">
      <c r="A50" s="4" t="s">
        <v>38</v>
      </c>
      <c r="B50" s="5" t="n">
        <v>-20008</v>
      </c>
      <c r="C50" s="5" t="n">
        <v>0</v>
      </c>
    </row>
    <row r="51" spans="1:5">
      <c r="A51" s="4" t="s">
        <v>39</v>
      </c>
      <c r="B51" s="5" t="n">
        <v>-60993</v>
      </c>
      <c r="C51" s="5" t="n">
        <v>-25066</v>
      </c>
    </row>
    <row r="52" spans="1:5">
      <c r="A52" s="4" t="s">
        <v>40</v>
      </c>
      <c r="B52" s="5" t="n">
        <v>0</v>
      </c>
      <c r="C52" s="5" t="n">
        <v>0</v>
      </c>
    </row>
    <row r="53" spans="1:5">
      <c r="A53" s="4" t="s">
        <v>41</v>
      </c>
      <c r="B53" s="5" t="n">
        <v>0</v>
      </c>
      <c r="C53" s="5" t="n">
        <v>0</v>
      </c>
    </row>
    <row r="54" spans="1:5">
      <c r="A54" s="4" t="s">
        <v>42</v>
      </c>
      <c r="B54" s="5" t="n">
        <v>0</v>
      </c>
      <c r="C54" s="5" t="n">
        <v>0</v>
      </c>
    </row>
    <row r="55" spans="1:5">
      <c r="A55" s="4" t="s">
        <v>43</v>
      </c>
      <c r="B55" s="5" t="n">
        <v>0</v>
      </c>
      <c r="C55" s="5" t="n">
        <v>0</v>
      </c>
    </row>
    <row r="56" spans="1:5">
      <c r="A56" s="4" t="s">
        <v>1693</v>
      </c>
      <c r="B56" s="5" t="n">
        <v>-469436</v>
      </c>
      <c r="C56" s="5" t="n">
        <v>-501659</v>
      </c>
    </row>
    <row r="57" spans="1:5">
      <c r="A57" s="4" t="s">
        <v>37</v>
      </c>
      <c r="B57" s="5" t="n">
        <v>0</v>
      </c>
      <c r="C57" s="5" t="n">
        <v>0</v>
      </c>
    </row>
    <row r="58" spans="1:5">
      <c r="A58" s="4" t="s">
        <v>44</v>
      </c>
      <c r="B58" s="5" t="n">
        <v>0</v>
      </c>
      <c r="C58" s="5" t="n">
        <v>0</v>
      </c>
    </row>
    <row r="59" spans="1:5">
      <c r="A59" s="4" t="s">
        <v>45</v>
      </c>
      <c r="B59" s="5" t="n">
        <v>0</v>
      </c>
      <c r="C59" s="5" t="n">
        <v>0</v>
      </c>
    </row>
    <row r="60" spans="1:5">
      <c r="A60" s="4" t="s">
        <v>46</v>
      </c>
      <c r="B60" s="5" t="n">
        <v>0</v>
      </c>
      <c r="C60" s="5" t="n">
        <v>0</v>
      </c>
    </row>
    <row r="61" spans="1:5">
      <c r="A61" s="4" t="s">
        <v>47</v>
      </c>
      <c r="B61" s="5" t="n">
        <v>-530429</v>
      </c>
      <c r="C61" s="5" t="n">
        <v>-526725</v>
      </c>
    </row>
    <row r="62" spans="1:5">
      <c r="A62" s="3" t="s">
        <v>48</v>
      </c>
    </row>
    <row r="63" spans="1:5">
      <c r="A63" s="4" t="s">
        <v>49</v>
      </c>
      <c r="B63" s="5" t="n">
        <v>-20008</v>
      </c>
      <c r="C63" s="5" t="n">
        <v>0</v>
      </c>
    </row>
    <row r="64" spans="1:5">
      <c r="A64" s="4" t="s">
        <v>51</v>
      </c>
      <c r="B64" s="5" t="n">
        <v>0</v>
      </c>
      <c r="C64" s="5" t="n">
        <v>0</v>
      </c>
    </row>
    <row r="65" spans="1:5">
      <c r="A65" s="4" t="s">
        <v>1694</v>
      </c>
      <c r="B65" s="5" t="n">
        <v>-29541</v>
      </c>
      <c r="C65" s="5" t="n">
        <v>-22789</v>
      </c>
    </row>
    <row r="66" spans="1:5">
      <c r="A66" s="4" t="s">
        <v>52</v>
      </c>
      <c r="B66" s="5" t="n">
        <v>-11444</v>
      </c>
      <c r="C66" s="5" t="n">
        <v>-2277</v>
      </c>
    </row>
    <row r="67" spans="1:5">
      <c r="A67" s="4" t="s">
        <v>1695</v>
      </c>
      <c r="B67" s="5" t="n">
        <v>0</v>
      </c>
      <c r="C67" s="5" t="n">
        <v>0</v>
      </c>
    </row>
    <row r="68" spans="1:5">
      <c r="A68" s="4" t="s">
        <v>54</v>
      </c>
      <c r="B68" s="5" t="n">
        <v>0</v>
      </c>
      <c r="C68" s="5" t="n">
        <v>0</v>
      </c>
    </row>
    <row r="69" spans="1:5">
      <c r="A69" s="4" t="s">
        <v>55</v>
      </c>
      <c r="B69" s="5" t="n">
        <v>-60993</v>
      </c>
      <c r="C69" s="5" t="n">
        <v>-25066</v>
      </c>
    </row>
    <row r="70" spans="1:5">
      <c r="A70" s="4" t="s">
        <v>56</v>
      </c>
      <c r="B70" s="5" t="n">
        <v>0</v>
      </c>
      <c r="C70" s="5" t="n">
        <v>0</v>
      </c>
    </row>
    <row r="71" spans="1:5">
      <c r="A71" s="4" t="s">
        <v>57</v>
      </c>
      <c r="B71" s="5" t="n">
        <v>0</v>
      </c>
      <c r="C71" s="5" t="n">
        <v>0</v>
      </c>
    </row>
    <row r="72" spans="1:5">
      <c r="A72" s="4" t="s">
        <v>58</v>
      </c>
      <c r="B72" s="5" t="n">
        <v>0</v>
      </c>
      <c r="C72" s="5" t="n">
        <v>0</v>
      </c>
    </row>
    <row r="73" spans="1:5">
      <c r="A73" s="4" t="s">
        <v>59</v>
      </c>
      <c r="B73" s="5" t="n">
        <v>0</v>
      </c>
      <c r="C73" s="5" t="n">
        <v>0</v>
      </c>
    </row>
    <row r="74" spans="1:5">
      <c r="A74" s="4" t="s">
        <v>1696</v>
      </c>
      <c r="B74" s="5" t="n">
        <v>0</v>
      </c>
      <c r="C74" s="5" t="n">
        <v>0</v>
      </c>
    </row>
    <row r="75" spans="1:5">
      <c r="A75" s="4" t="s">
        <v>62</v>
      </c>
      <c r="B75" s="5" t="n">
        <v>-60993</v>
      </c>
      <c r="C75" s="5" t="n">
        <v>-25066</v>
      </c>
    </row>
    <row r="76" spans="1:5">
      <c r="A76" s="4" t="s">
        <v>63</v>
      </c>
      <c r="B76" s="4" t="s">
        <v>64</v>
      </c>
      <c r="C76" s="4" t="s">
        <v>64</v>
      </c>
    </row>
    <row r="77" spans="1:5">
      <c r="A77" s="4" t="s">
        <v>70</v>
      </c>
      <c r="B77" s="5" t="n">
        <v>-469436</v>
      </c>
      <c r="C77" s="5" t="n">
        <v>-501659</v>
      </c>
    </row>
    <row r="78" spans="1:5">
      <c r="A78" s="4" t="s">
        <v>71</v>
      </c>
      <c r="B78" s="5" t="n">
        <v>0</v>
      </c>
      <c r="C78" s="5" t="n">
        <v>0</v>
      </c>
    </row>
    <row r="79" spans="1:5">
      <c r="A79" s="4" t="s">
        <v>72</v>
      </c>
      <c r="B79" s="5" t="n">
        <v>-469436</v>
      </c>
      <c r="C79" s="5" t="n">
        <v>-501659</v>
      </c>
    </row>
    <row r="80" spans="1:5">
      <c r="A80" s="4" t="s">
        <v>73</v>
      </c>
      <c r="B80" s="5" t="n">
        <v>-530429</v>
      </c>
      <c r="C80" s="5" t="n">
        <v>-526725</v>
      </c>
    </row>
    <row r="81" spans="1:5">
      <c r="A81" s="4" t="s">
        <v>1698</v>
      </c>
    </row>
    <row r="82" spans="1:5">
      <c r="A82" s="3" t="s">
        <v>31</v>
      </c>
    </row>
    <row r="83" spans="1:5">
      <c r="A83" s="4" t="s">
        <v>32</v>
      </c>
      <c r="B83" s="5" t="n">
        <v>194719</v>
      </c>
      <c r="C83" s="5" t="n">
        <v>279815</v>
      </c>
      <c r="D83" s="5" t="n">
        <v>111470</v>
      </c>
      <c r="E83" s="5" t="n">
        <v>211751</v>
      </c>
    </row>
    <row r="84" spans="1:5">
      <c r="A84" s="4" t="s">
        <v>33</v>
      </c>
      <c r="B84" s="5" t="n">
        <v>121282</v>
      </c>
      <c r="C84" s="5" t="n">
        <v>121016</v>
      </c>
    </row>
    <row r="85" spans="1:5">
      <c r="A85" s="4" t="s">
        <v>34</v>
      </c>
      <c r="B85" s="5" t="n">
        <v>0</v>
      </c>
      <c r="C85" s="5" t="n">
        <v>0</v>
      </c>
    </row>
    <row r="86" spans="1:5">
      <c r="A86" s="4" t="s">
        <v>1692</v>
      </c>
      <c r="B86" s="5" t="n">
        <v>29541</v>
      </c>
      <c r="C86" s="5" t="n">
        <v>22789</v>
      </c>
    </row>
    <row r="87" spans="1:5">
      <c r="A87" s="4" t="s">
        <v>35</v>
      </c>
      <c r="B87" s="5" t="n">
        <v>0</v>
      </c>
      <c r="C87" s="5" t="n">
        <v>0</v>
      </c>
    </row>
    <row r="88" spans="1:5">
      <c r="A88" s="4" t="s">
        <v>36</v>
      </c>
      <c r="B88" s="5" t="n">
        <v>22661</v>
      </c>
      <c r="C88" s="5" t="n">
        <v>18387</v>
      </c>
    </row>
    <row r="89" spans="1:5">
      <c r="A89" s="4" t="s">
        <v>37</v>
      </c>
      <c r="B89" s="5" t="n">
        <v>0</v>
      </c>
      <c r="C89" s="5" t="n">
        <v>0</v>
      </c>
    </row>
    <row r="90" spans="1:5">
      <c r="A90" s="4" t="s">
        <v>38</v>
      </c>
      <c r="B90" s="5" t="n">
        <v>20549</v>
      </c>
      <c r="C90" s="5" t="n">
        <v>517</v>
      </c>
    </row>
    <row r="91" spans="1:5">
      <c r="A91" s="4" t="s">
        <v>39</v>
      </c>
      <c r="B91" s="5" t="n">
        <v>388752</v>
      </c>
      <c r="C91" s="5" t="n">
        <v>442524</v>
      </c>
    </row>
    <row r="92" spans="1:5">
      <c r="A92" s="4" t="s">
        <v>40</v>
      </c>
      <c r="B92" s="5" t="n">
        <v>696</v>
      </c>
      <c r="C92" s="5" t="n">
        <v>1134</v>
      </c>
    </row>
    <row r="93" spans="1:5">
      <c r="A93" s="4" t="s">
        <v>41</v>
      </c>
      <c r="B93" s="5" t="n">
        <v>0</v>
      </c>
      <c r="C93" s="5" t="n">
        <v>0</v>
      </c>
    </row>
    <row r="94" spans="1:5">
      <c r="A94" s="4" t="s">
        <v>42</v>
      </c>
      <c r="B94" s="5" t="n">
        <v>81291</v>
      </c>
      <c r="C94" s="5" t="n">
        <v>52308</v>
      </c>
    </row>
    <row r="95" spans="1:5">
      <c r="A95" s="4" t="s">
        <v>43</v>
      </c>
      <c r="B95" s="5" t="n">
        <v>0</v>
      </c>
      <c r="C95" s="5" t="n">
        <v>0</v>
      </c>
    </row>
    <row r="96" spans="1:5">
      <c r="A96" s="4" t="s">
        <v>1693</v>
      </c>
      <c r="B96" s="5" t="n">
        <v>469436</v>
      </c>
      <c r="C96" s="5" t="n">
        <v>501659</v>
      </c>
    </row>
    <row r="97" spans="1:5">
      <c r="A97" s="4" t="s">
        <v>37</v>
      </c>
      <c r="B97" s="5" t="n">
        <v>1501</v>
      </c>
      <c r="C97" s="5" t="n">
        <v>1728</v>
      </c>
    </row>
    <row r="98" spans="1:5">
      <c r="A98" s="4" t="s">
        <v>44</v>
      </c>
      <c r="B98" s="5" t="n">
        <v>0</v>
      </c>
      <c r="C98" s="5" t="n">
        <v>0</v>
      </c>
    </row>
    <row r="99" spans="1:5">
      <c r="A99" s="4" t="s">
        <v>45</v>
      </c>
      <c r="B99" s="5" t="n">
        <v>0</v>
      </c>
      <c r="C99" s="5" t="n">
        <v>0</v>
      </c>
    </row>
    <row r="100" spans="1:5">
      <c r="A100" s="4" t="s">
        <v>46</v>
      </c>
      <c r="B100" s="5" t="n">
        <v>7843</v>
      </c>
      <c r="C100" s="5" t="n">
        <v>7534</v>
      </c>
    </row>
    <row r="101" spans="1:5">
      <c r="A101" s="4" t="s">
        <v>47</v>
      </c>
      <c r="B101" s="5" t="n">
        <v>949519</v>
      </c>
      <c r="C101" s="5" t="n">
        <v>1006887</v>
      </c>
    </row>
    <row r="102" spans="1:5">
      <c r="A102" s="3" t="s">
        <v>48</v>
      </c>
    </row>
    <row r="103" spans="1:5">
      <c r="A103" s="4" t="s">
        <v>49</v>
      </c>
      <c r="B103" s="5" t="n">
        <v>0</v>
      </c>
      <c r="C103" s="5" t="n">
        <v>0</v>
      </c>
    </row>
    <row r="104" spans="1:5">
      <c r="A104" s="4" t="s">
        <v>51</v>
      </c>
      <c r="B104" s="5" t="n">
        <v>0</v>
      </c>
      <c r="C104" s="5" t="n">
        <v>0</v>
      </c>
    </row>
    <row r="105" spans="1:5">
      <c r="A105" s="4" t="s">
        <v>1694</v>
      </c>
      <c r="B105" s="5" t="n">
        <v>0</v>
      </c>
      <c r="C105" s="5" t="n">
        <v>0</v>
      </c>
    </row>
    <row r="106" spans="1:5">
      <c r="A106" s="4" t="s">
        <v>52</v>
      </c>
      <c r="B106" s="5" t="n">
        <v>0</v>
      </c>
      <c r="C106" s="5" t="n">
        <v>0</v>
      </c>
    </row>
    <row r="107" spans="1:5">
      <c r="A107" s="4" t="s">
        <v>1695</v>
      </c>
      <c r="B107" s="5" t="n">
        <v>0</v>
      </c>
      <c r="C107" s="5" t="n">
        <v>0</v>
      </c>
    </row>
    <row r="108" spans="1:5">
      <c r="A108" s="4" t="s">
        <v>54</v>
      </c>
      <c r="B108" s="5" t="n">
        <v>49088</v>
      </c>
      <c r="C108" s="5" t="n">
        <v>47968</v>
      </c>
    </row>
    <row r="109" spans="1:5">
      <c r="A109" s="4" t="s">
        <v>55</v>
      </c>
      <c r="B109" s="5" t="n">
        <v>49088</v>
      </c>
      <c r="C109" s="5" t="n">
        <v>47968</v>
      </c>
    </row>
    <row r="110" spans="1:5">
      <c r="A110" s="4" t="s">
        <v>56</v>
      </c>
      <c r="B110" s="5" t="n">
        <v>1190333</v>
      </c>
      <c r="C110" s="5" t="n">
        <v>1127180</v>
      </c>
    </row>
    <row r="111" spans="1:5">
      <c r="A111" s="4" t="s">
        <v>57</v>
      </c>
      <c r="B111" s="5" t="n">
        <v>76413</v>
      </c>
      <c r="C111" s="5" t="n">
        <v>112332</v>
      </c>
    </row>
    <row r="112" spans="1:5">
      <c r="A112" s="4" t="s">
        <v>58</v>
      </c>
      <c r="B112" s="5" t="n">
        <v>45442</v>
      </c>
      <c r="C112" s="5" t="n">
        <v>42818</v>
      </c>
    </row>
    <row r="113" spans="1:5">
      <c r="A113" s="4" t="s">
        <v>59</v>
      </c>
      <c r="B113" s="5" t="n">
        <v>695</v>
      </c>
      <c r="C113" s="5" t="n">
        <v>7420</v>
      </c>
    </row>
    <row r="114" spans="1:5">
      <c r="A114" s="4" t="s">
        <v>1696</v>
      </c>
      <c r="B114" s="5" t="n">
        <v>1467</v>
      </c>
      <c r="C114" s="5" t="n">
        <v>1169</v>
      </c>
    </row>
    <row r="115" spans="1:5">
      <c r="A115" s="4" t="s">
        <v>62</v>
      </c>
      <c r="B115" s="5" t="n">
        <v>1363438</v>
      </c>
      <c r="C115" s="5" t="n">
        <v>1338887</v>
      </c>
    </row>
    <row r="116" spans="1:5">
      <c r="A116" s="4" t="s">
        <v>63</v>
      </c>
      <c r="B116" s="4" t="s">
        <v>64</v>
      </c>
      <c r="C116" s="4" t="s">
        <v>64</v>
      </c>
    </row>
    <row r="117" spans="1:5">
      <c r="A117" s="4" t="s">
        <v>70</v>
      </c>
      <c r="B117" s="5" t="n">
        <v>-413919</v>
      </c>
      <c r="C117" s="5" t="n">
        <v>-332000</v>
      </c>
    </row>
    <row r="118" spans="1:5">
      <c r="A118" s="4" t="s">
        <v>71</v>
      </c>
      <c r="B118" s="5" t="n">
        <v>0</v>
      </c>
      <c r="C118" s="5" t="n">
        <v>0</v>
      </c>
    </row>
    <row r="119" spans="1:5">
      <c r="A119" s="4" t="s">
        <v>72</v>
      </c>
      <c r="B119" s="5" t="n">
        <v>-413919</v>
      </c>
      <c r="C119" s="5" t="n">
        <v>-332000</v>
      </c>
    </row>
    <row r="120" spans="1:5">
      <c r="A120" s="4" t="s">
        <v>73</v>
      </c>
      <c r="B120" s="5" t="n">
        <v>949519</v>
      </c>
      <c r="C120" s="5" t="n">
        <v>1006887</v>
      </c>
    </row>
    <row r="121" spans="1:5">
      <c r="A121" s="4" t="s">
        <v>1699</v>
      </c>
    </row>
    <row r="122" spans="1:5">
      <c r="A122" s="3" t="s">
        <v>31</v>
      </c>
    </row>
    <row r="123" spans="1:5">
      <c r="A123" s="4" t="s">
        <v>32</v>
      </c>
      <c r="B123" s="5" t="n">
        <v>17141</v>
      </c>
      <c r="C123" s="5" t="n">
        <v>14798</v>
      </c>
      <c r="D123" s="5" t="n">
        <v>12375</v>
      </c>
      <c r="E123" s="5" t="n">
        <v>9724</v>
      </c>
    </row>
    <row r="124" spans="1:5">
      <c r="A124" s="4" t="s">
        <v>33</v>
      </c>
      <c r="B124" s="5" t="n">
        <v>29207</v>
      </c>
      <c r="C124" s="5" t="n">
        <v>35887</v>
      </c>
    </row>
    <row r="125" spans="1:5">
      <c r="A125" s="4" t="s">
        <v>34</v>
      </c>
      <c r="B125" s="5" t="n">
        <v>15736</v>
      </c>
      <c r="C125" s="5" t="n">
        <v>11775</v>
      </c>
    </row>
    <row r="126" spans="1:5">
      <c r="A126" s="4" t="s">
        <v>1692</v>
      </c>
      <c r="B126" s="5" t="n">
        <v>0</v>
      </c>
      <c r="C126" s="5" t="n">
        <v>0</v>
      </c>
    </row>
    <row r="127" spans="1:5">
      <c r="A127" s="4" t="s">
        <v>35</v>
      </c>
      <c r="B127" s="5" t="n">
        <v>89790</v>
      </c>
      <c r="C127" s="5" t="n">
        <v>89834</v>
      </c>
    </row>
    <row r="128" spans="1:5">
      <c r="A128" s="4" t="s">
        <v>36</v>
      </c>
      <c r="B128" s="5" t="n">
        <v>0</v>
      </c>
      <c r="C128" s="5" t="n">
        <v>0</v>
      </c>
    </row>
    <row r="129" spans="1:5">
      <c r="A129" s="4" t="s">
        <v>37</v>
      </c>
      <c r="B129" s="5" t="n">
        <v>3052</v>
      </c>
      <c r="C129" s="5" t="n">
        <v>6416</v>
      </c>
    </row>
    <row r="130" spans="1:5">
      <c r="A130" s="4" t="s">
        <v>38</v>
      </c>
      <c r="B130" s="5" t="n">
        <v>3429</v>
      </c>
      <c r="C130" s="5" t="n">
        <v>4428</v>
      </c>
    </row>
    <row r="131" spans="1:5">
      <c r="A131" s="4" t="s">
        <v>39</v>
      </c>
      <c r="B131" s="5" t="n">
        <v>158355</v>
      </c>
      <c r="C131" s="5" t="n">
        <v>163138</v>
      </c>
    </row>
    <row r="132" spans="1:5">
      <c r="A132" s="4" t="s">
        <v>40</v>
      </c>
      <c r="B132" s="5" t="n">
        <v>42493</v>
      </c>
      <c r="C132" s="5" t="n">
        <v>48314</v>
      </c>
    </row>
    <row r="133" spans="1:5">
      <c r="A133" s="4" t="s">
        <v>41</v>
      </c>
      <c r="B133" s="5" t="n">
        <v>0</v>
      </c>
      <c r="C133" s="5" t="n">
        <v>0</v>
      </c>
    </row>
    <row r="134" spans="1:5">
      <c r="A134" s="4" t="s">
        <v>42</v>
      </c>
      <c r="B134" s="5" t="n">
        <v>0</v>
      </c>
      <c r="C134" s="5" t="n">
        <v>388</v>
      </c>
    </row>
    <row r="135" spans="1:5">
      <c r="A135" s="4" t="s">
        <v>43</v>
      </c>
      <c r="B135" s="5" t="n">
        <v>0</v>
      </c>
      <c r="C135" s="5" t="n">
        <v>0</v>
      </c>
    </row>
    <row r="136" spans="1:5">
      <c r="A136" s="4" t="s">
        <v>1693</v>
      </c>
      <c r="B136" s="5" t="n">
        <v>0</v>
      </c>
      <c r="C136" s="5" t="n">
        <v>0</v>
      </c>
    </row>
    <row r="137" spans="1:5">
      <c r="A137" s="4" t="s">
        <v>37</v>
      </c>
      <c r="B137" s="5" t="n">
        <v>1987</v>
      </c>
      <c r="C137" s="5" t="n">
        <v>2258</v>
      </c>
    </row>
    <row r="138" spans="1:5">
      <c r="A138" s="4" t="s">
        <v>44</v>
      </c>
      <c r="B138" s="5" t="n">
        <v>107511</v>
      </c>
      <c r="C138" s="5" t="n">
        <v>107511</v>
      </c>
    </row>
    <row r="139" spans="1:5">
      <c r="A139" s="4" t="s">
        <v>45</v>
      </c>
      <c r="B139" s="5" t="n">
        <v>27697</v>
      </c>
      <c r="C139" s="5" t="n">
        <v>22273</v>
      </c>
    </row>
    <row r="140" spans="1:5">
      <c r="A140" s="4" t="s">
        <v>46</v>
      </c>
      <c r="B140" s="5" t="n">
        <v>12355</v>
      </c>
      <c r="C140" s="5" t="n">
        <v>12118</v>
      </c>
    </row>
    <row r="141" spans="1:5">
      <c r="A141" s="4" t="s">
        <v>47</v>
      </c>
      <c r="B141" s="5" t="n">
        <v>350398</v>
      </c>
      <c r="C141" s="5" t="n">
        <v>356000</v>
      </c>
    </row>
    <row r="142" spans="1:5">
      <c r="A142" s="3" t="s">
        <v>48</v>
      </c>
    </row>
    <row r="143" spans="1:5">
      <c r="A143" s="4" t="s">
        <v>49</v>
      </c>
      <c r="B143" s="5" t="n">
        <v>53540</v>
      </c>
      <c r="C143" s="5" t="n">
        <v>39333</v>
      </c>
    </row>
    <row r="144" spans="1:5">
      <c r="A144" s="4" t="s">
        <v>51</v>
      </c>
      <c r="B144" s="5" t="n">
        <v>952</v>
      </c>
      <c r="C144" s="5" t="n">
        <v>937</v>
      </c>
    </row>
    <row r="145" spans="1:5">
      <c r="A145" s="4" t="s">
        <v>1694</v>
      </c>
      <c r="B145" s="5" t="n">
        <v>449</v>
      </c>
      <c r="C145" s="5" t="n">
        <v>24</v>
      </c>
    </row>
    <row r="146" spans="1:5">
      <c r="A146" s="4" t="s">
        <v>52</v>
      </c>
      <c r="B146" s="5" t="n">
        <v>11542</v>
      </c>
      <c r="C146" s="5" t="n">
        <v>1089</v>
      </c>
    </row>
    <row r="147" spans="1:5">
      <c r="A147" s="4" t="s">
        <v>1695</v>
      </c>
      <c r="B147" s="5" t="n">
        <v>12644</v>
      </c>
      <c r="C147" s="5" t="n">
        <v>19851</v>
      </c>
    </row>
    <row r="148" spans="1:5">
      <c r="A148" s="4" t="s">
        <v>54</v>
      </c>
      <c r="B148" s="5" t="n">
        <v>62353</v>
      </c>
      <c r="C148" s="5" t="n">
        <v>49492</v>
      </c>
    </row>
    <row r="149" spans="1:5">
      <c r="A149" s="4" t="s">
        <v>55</v>
      </c>
      <c r="B149" s="5" t="n">
        <v>141480</v>
      </c>
      <c r="C149" s="5" t="n">
        <v>110726</v>
      </c>
    </row>
    <row r="150" spans="1:5">
      <c r="A150" s="4" t="s">
        <v>56</v>
      </c>
      <c r="B150" s="5" t="n">
        <v>3448</v>
      </c>
      <c r="C150" s="5" t="n">
        <v>5372</v>
      </c>
    </row>
    <row r="151" spans="1:5">
      <c r="A151" s="4" t="s">
        <v>57</v>
      </c>
      <c r="B151" s="5" t="n">
        <v>0</v>
      </c>
      <c r="C151" s="5" t="n">
        <v>0</v>
      </c>
    </row>
    <row r="152" spans="1:5">
      <c r="A152" s="4" t="s">
        <v>58</v>
      </c>
      <c r="B152" s="5" t="n">
        <v>16800</v>
      </c>
      <c r="C152" s="5" t="n">
        <v>16140</v>
      </c>
    </row>
    <row r="153" spans="1:5">
      <c r="A153" s="4" t="s">
        <v>59</v>
      </c>
      <c r="B153" s="5" t="n">
        <v>26459</v>
      </c>
      <c r="C153" s="5" t="n">
        <v>40136</v>
      </c>
    </row>
    <row r="154" spans="1:5">
      <c r="A154" s="4" t="s">
        <v>1696</v>
      </c>
      <c r="B154" s="5" t="n">
        <v>41315</v>
      </c>
      <c r="C154" s="5" t="n">
        <v>49861</v>
      </c>
    </row>
    <row r="155" spans="1:5">
      <c r="A155" s="4" t="s">
        <v>62</v>
      </c>
      <c r="B155" s="5" t="n">
        <v>229502</v>
      </c>
      <c r="C155" s="5" t="n">
        <v>222235</v>
      </c>
    </row>
    <row r="156" spans="1:5">
      <c r="A156" s="4" t="s">
        <v>63</v>
      </c>
      <c r="B156" s="4" t="s">
        <v>64</v>
      </c>
      <c r="C156" s="4" t="s">
        <v>64</v>
      </c>
    </row>
    <row r="157" spans="1:5">
      <c r="A157" s="4" t="s">
        <v>70</v>
      </c>
      <c r="B157" s="5" t="n">
        <v>120896</v>
      </c>
      <c r="C157" s="5" t="n">
        <v>133765</v>
      </c>
    </row>
    <row r="158" spans="1:5">
      <c r="A158" s="4" t="s">
        <v>71</v>
      </c>
      <c r="B158" s="5" t="n">
        <v>0</v>
      </c>
      <c r="C158" s="5" t="n">
        <v>0</v>
      </c>
    </row>
    <row r="159" spans="1:5">
      <c r="A159" s="4" t="s">
        <v>72</v>
      </c>
      <c r="B159" s="5" t="n">
        <v>120896</v>
      </c>
      <c r="C159" s="5" t="n">
        <v>133765</v>
      </c>
    </row>
    <row r="160" spans="1:5">
      <c r="A160" s="4" t="s">
        <v>73</v>
      </c>
      <c r="B160" s="5" t="n">
        <v>350398</v>
      </c>
      <c r="C160" s="5" t="n">
        <v>356000</v>
      </c>
    </row>
    <row r="161" spans="1:5">
      <c r="A161" s="4" t="s">
        <v>1700</v>
      </c>
    </row>
    <row r="162" spans="1:5">
      <c r="A162" s="3" t="s">
        <v>31</v>
      </c>
    </row>
    <row r="163" spans="1:5">
      <c r="A163" s="4" t="s">
        <v>32</v>
      </c>
      <c r="B163" s="5" t="n">
        <v>89493</v>
      </c>
      <c r="C163" s="5" t="n">
        <v>98917</v>
      </c>
      <c r="D163" s="6" t="n">
        <v>116523</v>
      </c>
      <c r="E163" s="6" t="n">
        <v>104890</v>
      </c>
    </row>
    <row r="164" spans="1:5">
      <c r="A164" s="4" t="s">
        <v>33</v>
      </c>
      <c r="B164" s="5" t="n">
        <v>0</v>
      </c>
      <c r="C164" s="5" t="n">
        <v>0</v>
      </c>
    </row>
    <row r="165" spans="1:5">
      <c r="A165" s="4" t="s">
        <v>34</v>
      </c>
      <c r="B165" s="5" t="n">
        <v>13745</v>
      </c>
      <c r="C165" s="5" t="n">
        <v>7026</v>
      </c>
    </row>
    <row r="166" spans="1:5">
      <c r="A166" s="4" t="s">
        <v>1692</v>
      </c>
      <c r="B166" s="5" t="n">
        <v>0</v>
      </c>
      <c r="C166" s="5" t="n">
        <v>0</v>
      </c>
    </row>
    <row r="167" spans="1:5">
      <c r="A167" s="4" t="s">
        <v>35</v>
      </c>
      <c r="B167" s="5" t="n">
        <v>0</v>
      </c>
      <c r="C167" s="5" t="n">
        <v>0</v>
      </c>
    </row>
    <row r="168" spans="1:5">
      <c r="A168" s="4" t="s">
        <v>36</v>
      </c>
      <c r="B168" s="5" t="n">
        <v>0</v>
      </c>
      <c r="C168" s="5" t="n">
        <v>0</v>
      </c>
    </row>
    <row r="169" spans="1:5">
      <c r="A169" s="4" t="s">
        <v>37</v>
      </c>
      <c r="B169" s="5" t="n">
        <v>7206</v>
      </c>
      <c r="C169" s="5" t="n">
        <v>914</v>
      </c>
    </row>
    <row r="170" spans="1:5">
      <c r="A170" s="4" t="s">
        <v>38</v>
      </c>
      <c r="B170" s="5" t="n">
        <v>17151</v>
      </c>
      <c r="C170" s="5" t="n">
        <v>18010</v>
      </c>
    </row>
    <row r="171" spans="1:5">
      <c r="A171" s="4" t="s">
        <v>39</v>
      </c>
      <c r="B171" s="5" t="n">
        <v>127595</v>
      </c>
      <c r="C171" s="5" t="n">
        <v>124867</v>
      </c>
    </row>
    <row r="172" spans="1:5">
      <c r="A172" s="4" t="s">
        <v>40</v>
      </c>
      <c r="B172" s="5" t="n">
        <v>42327</v>
      </c>
      <c r="C172" s="5" t="n">
        <v>31000</v>
      </c>
    </row>
    <row r="173" spans="1:5">
      <c r="A173" s="4" t="s">
        <v>41</v>
      </c>
      <c r="B173" s="5" t="n">
        <v>23952</v>
      </c>
      <c r="C173" s="5" t="n">
        <v>23640</v>
      </c>
    </row>
    <row r="174" spans="1:5">
      <c r="A174" s="4" t="s">
        <v>42</v>
      </c>
      <c r="B174" s="5" t="n">
        <v>0</v>
      </c>
      <c r="C174" s="5" t="n">
        <v>501</v>
      </c>
    </row>
    <row r="175" spans="1:5">
      <c r="A175" s="4" t="s">
        <v>43</v>
      </c>
      <c r="B175" s="5" t="n">
        <v>188131</v>
      </c>
      <c r="C175" s="5" t="n">
        <v>221258</v>
      </c>
    </row>
    <row r="176" spans="1:5">
      <c r="A176" s="4" t="s">
        <v>1693</v>
      </c>
      <c r="B176" s="5" t="n">
        <v>0</v>
      </c>
      <c r="C176" s="5" t="n">
        <v>0</v>
      </c>
    </row>
    <row r="177" spans="1:5">
      <c r="A177" s="4" t="s">
        <v>37</v>
      </c>
      <c r="B177" s="5" t="n">
        <v>0</v>
      </c>
      <c r="C177" s="5" t="n">
        <v>0</v>
      </c>
    </row>
    <row r="178" spans="1:5">
      <c r="A178" s="4" t="s">
        <v>44</v>
      </c>
      <c r="B178" s="5" t="n">
        <v>160197</v>
      </c>
      <c r="C178" s="5" t="n">
        <v>154407</v>
      </c>
    </row>
    <row r="179" spans="1:5">
      <c r="A179" s="4" t="s">
        <v>45</v>
      </c>
      <c r="B179" s="5" t="n">
        <v>0</v>
      </c>
      <c r="C179" s="5" t="n">
        <v>0</v>
      </c>
    </row>
    <row r="180" spans="1:5">
      <c r="A180" s="4" t="s">
        <v>46</v>
      </c>
      <c r="B180" s="5" t="n">
        <v>16588</v>
      </c>
      <c r="C180" s="5" t="n">
        <v>12200</v>
      </c>
    </row>
    <row r="181" spans="1:5">
      <c r="A181" s="4" t="s">
        <v>47</v>
      </c>
      <c r="B181" s="5" t="n">
        <v>558790</v>
      </c>
      <c r="C181" s="5" t="n">
        <v>567873</v>
      </c>
    </row>
    <row r="182" spans="1:5">
      <c r="A182" s="3" t="s">
        <v>48</v>
      </c>
    </row>
    <row r="183" spans="1:5">
      <c r="A183" s="4" t="s">
        <v>49</v>
      </c>
      <c r="B183" s="5" t="n">
        <v>288</v>
      </c>
      <c r="C183" s="5" t="n">
        <v>175</v>
      </c>
    </row>
    <row r="184" spans="1:5">
      <c r="A184" s="4" t="s">
        <v>51</v>
      </c>
      <c r="B184" s="5" t="n">
        <v>0</v>
      </c>
      <c r="C184" s="5" t="n">
        <v>0</v>
      </c>
    </row>
    <row r="185" spans="1:5">
      <c r="A185" s="4" t="s">
        <v>1694</v>
      </c>
      <c r="B185" s="5" t="n">
        <v>29092</v>
      </c>
      <c r="C185" s="5" t="n">
        <v>22765</v>
      </c>
    </row>
    <row r="186" spans="1:5">
      <c r="A186" s="4" t="s">
        <v>52</v>
      </c>
      <c r="B186" s="5" t="n">
        <v>2</v>
      </c>
      <c r="C186" s="5" t="n">
        <v>1188</v>
      </c>
    </row>
    <row r="187" spans="1:5">
      <c r="A187" s="4" t="s">
        <v>1695</v>
      </c>
      <c r="B187" s="5" t="n">
        <v>0</v>
      </c>
      <c r="C187" s="5" t="n">
        <v>0</v>
      </c>
    </row>
    <row r="188" spans="1:5">
      <c r="A188" s="4" t="s">
        <v>54</v>
      </c>
      <c r="B188" s="5" t="n">
        <v>45682</v>
      </c>
      <c r="C188" s="5" t="n">
        <v>38392</v>
      </c>
    </row>
    <row r="189" spans="1:5">
      <c r="A189" s="4" t="s">
        <v>55</v>
      </c>
      <c r="B189" s="5" t="n">
        <v>75064</v>
      </c>
      <c r="C189" s="5" t="n">
        <v>62520</v>
      </c>
    </row>
    <row r="190" spans="1:5">
      <c r="A190" s="4" t="s">
        <v>56</v>
      </c>
      <c r="B190" s="5" t="n">
        <v>463</v>
      </c>
      <c r="C190" s="5" t="n">
        <v>391</v>
      </c>
    </row>
    <row r="191" spans="1:5">
      <c r="A191" s="4" t="s">
        <v>57</v>
      </c>
      <c r="B191" s="5" t="n">
        <v>0</v>
      </c>
      <c r="C191" s="5" t="n">
        <v>0</v>
      </c>
    </row>
    <row r="192" spans="1:5">
      <c r="A192" s="4" t="s">
        <v>58</v>
      </c>
      <c r="B192" s="5" t="n">
        <v>0</v>
      </c>
      <c r="C192" s="5" t="n">
        <v>0</v>
      </c>
    </row>
    <row r="193" spans="1:5">
      <c r="A193" s="4" t="s">
        <v>59</v>
      </c>
      <c r="B193" s="5" t="n">
        <v>31647</v>
      </c>
      <c r="C193" s="5" t="n">
        <v>45529</v>
      </c>
    </row>
    <row r="194" spans="1:5">
      <c r="A194" s="4" t="s">
        <v>1696</v>
      </c>
      <c r="B194" s="5" t="n">
        <v>20917</v>
      </c>
      <c r="C194" s="5" t="n">
        <v>12811</v>
      </c>
    </row>
    <row r="195" spans="1:5">
      <c r="A195" s="4" t="s">
        <v>62</v>
      </c>
      <c r="B195" s="5" t="n">
        <v>128091</v>
      </c>
      <c r="C195" s="5" t="n">
        <v>121251</v>
      </c>
    </row>
    <row r="196" spans="1:5">
      <c r="A196" s="4" t="s">
        <v>63</v>
      </c>
      <c r="B196" s="4" t="s">
        <v>64</v>
      </c>
      <c r="C196" s="4" t="s">
        <v>64</v>
      </c>
    </row>
    <row r="197" spans="1:5">
      <c r="A197" s="4" t="s">
        <v>70</v>
      </c>
      <c r="B197" s="5" t="n">
        <v>348540</v>
      </c>
      <c r="C197" s="5" t="n">
        <v>367894</v>
      </c>
    </row>
    <row r="198" spans="1:5">
      <c r="A198" s="4" t="s">
        <v>71</v>
      </c>
      <c r="B198" s="5" t="n">
        <v>82159</v>
      </c>
      <c r="C198" s="5" t="n">
        <v>78728</v>
      </c>
    </row>
    <row r="199" spans="1:5">
      <c r="A199" s="4" t="s">
        <v>72</v>
      </c>
      <c r="B199" s="5" t="n">
        <v>430699</v>
      </c>
      <c r="C199" s="5" t="n">
        <v>446622</v>
      </c>
    </row>
    <row r="200" spans="1:5">
      <c r="A200" s="4" t="s">
        <v>73</v>
      </c>
      <c r="B200" s="6" t="n">
        <v>558790</v>
      </c>
      <c r="C200" s="6" t="n">
        <v>56787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1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1701</v>
      </c>
      <c r="B1" s="2" t="s">
        <v>547</v>
      </c>
      <c r="J1" s="2" t="s">
        <v>1</v>
      </c>
    </row>
    <row r="2" spans="1:12">
      <c r="B2" s="2" t="s">
        <v>2</v>
      </c>
      <c r="C2" s="2" t="s">
        <v>548</v>
      </c>
      <c r="D2" s="2" t="s">
        <v>4</v>
      </c>
      <c r="E2" s="2" t="s">
        <v>549</v>
      </c>
      <c r="F2" s="2" t="s">
        <v>30</v>
      </c>
      <c r="G2" s="2" t="s">
        <v>550</v>
      </c>
      <c r="H2" s="2" t="s">
        <v>551</v>
      </c>
      <c r="I2" s="2" t="s">
        <v>552</v>
      </c>
      <c r="J2" s="2" t="s">
        <v>2</v>
      </c>
      <c r="K2" s="2" t="s">
        <v>30</v>
      </c>
      <c r="L2" s="2" t="s">
        <v>83</v>
      </c>
    </row>
    <row r="3" spans="1:12">
      <c r="A3" s="3" t="s">
        <v>1702</v>
      </c>
    </row>
    <row r="4" spans="1:12">
      <c r="A4" s="4" t="s">
        <v>663</v>
      </c>
      <c r="B4" s="6" t="n">
        <v>435654000</v>
      </c>
      <c r="C4" s="6" t="n">
        <v>484625000</v>
      </c>
      <c r="D4" s="6" t="n">
        <v>471989000</v>
      </c>
      <c r="E4" s="6" t="n">
        <v>415208000</v>
      </c>
      <c r="F4" s="6" t="n">
        <v>412772000</v>
      </c>
      <c r="G4" s="6" t="n">
        <v>459104000</v>
      </c>
      <c r="H4" s="6" t="n">
        <v>438273000</v>
      </c>
      <c r="I4" s="6" t="n">
        <v>380800000</v>
      </c>
      <c r="J4" s="6" t="n">
        <v>1807476000</v>
      </c>
      <c r="K4" s="6" t="n">
        <v>1690949000</v>
      </c>
      <c r="L4" s="6" t="n">
        <v>1657197000</v>
      </c>
    </row>
    <row r="5" spans="1:12">
      <c r="A5" s="3" t="s">
        <v>1703</v>
      </c>
    </row>
    <row r="6" spans="1:12">
      <c r="A6" s="4" t="s">
        <v>1704</v>
      </c>
      <c r="J6" s="5" t="n">
        <v>1228046000</v>
      </c>
      <c r="K6" s="5" t="n">
        <v>1097344000</v>
      </c>
      <c r="L6" s="5" t="n">
        <v>1109727000</v>
      </c>
    </row>
    <row r="7" spans="1:12">
      <c r="A7" s="4" t="s">
        <v>88</v>
      </c>
      <c r="J7" s="5" t="n">
        <v>339151000</v>
      </c>
      <c r="K7" s="5" t="n">
        <v>340567000</v>
      </c>
      <c r="L7" s="5" t="n">
        <v>320221000</v>
      </c>
    </row>
    <row r="8" spans="1:12">
      <c r="A8" s="4" t="s">
        <v>89</v>
      </c>
      <c r="J8" s="5" t="n">
        <v>6591000</v>
      </c>
      <c r="K8" s="5" t="n">
        <v>20000000</v>
      </c>
      <c r="L8" s="5" t="n">
        <v>20072000</v>
      </c>
    </row>
    <row r="9" spans="1:12">
      <c r="A9" s="4" t="s">
        <v>1705</v>
      </c>
      <c r="J9" s="5" t="n">
        <v>0</v>
      </c>
      <c r="K9" s="5" t="n">
        <v>0</v>
      </c>
      <c r="L9" s="5" t="n">
        <v>0</v>
      </c>
    </row>
    <row r="10" spans="1:12">
      <c r="A10" s="4" t="s">
        <v>90</v>
      </c>
      <c r="J10" s="5" t="n">
        <v>0</v>
      </c>
      <c r="K10" s="5" t="n">
        <v>41000</v>
      </c>
      <c r="L10" s="5" t="n">
        <v>7257000</v>
      </c>
    </row>
    <row r="11" spans="1:12">
      <c r="A11" s="4" t="s">
        <v>91</v>
      </c>
      <c r="B11" s="5" t="n">
        <v>47714000</v>
      </c>
      <c r="C11" s="5" t="n">
        <v>59233000</v>
      </c>
      <c r="D11" s="5" t="n">
        <v>73810000</v>
      </c>
      <c r="E11" s="5" t="n">
        <v>52931000</v>
      </c>
      <c r="F11" s="5" t="n">
        <v>30754000</v>
      </c>
      <c r="G11" s="5" t="n">
        <v>69364000</v>
      </c>
      <c r="H11" s="5" t="n">
        <v>70720000</v>
      </c>
      <c r="I11" s="5" t="n">
        <v>62159000</v>
      </c>
      <c r="J11" s="5" t="n">
        <v>233688000</v>
      </c>
      <c r="K11" s="5" t="n">
        <v>232997000</v>
      </c>
      <c r="L11" s="5" t="n">
        <v>199920000</v>
      </c>
    </row>
    <row r="12" spans="1:12">
      <c r="A12" s="3" t="s">
        <v>92</v>
      </c>
    </row>
    <row r="13" spans="1:12">
      <c r="A13" s="4" t="s">
        <v>93</v>
      </c>
      <c r="J13" s="5" t="n">
        <v>-173685000</v>
      </c>
      <c r="K13" s="5" t="n">
        <v>-142982000</v>
      </c>
      <c r="L13" s="5" t="n">
        <v>-120691000</v>
      </c>
    </row>
    <row r="14" spans="1:12">
      <c r="A14" s="4" t="s">
        <v>95</v>
      </c>
      <c r="J14" s="5" t="n">
        <v>35919000</v>
      </c>
      <c r="K14" s="5" t="n">
        <v>31710000</v>
      </c>
      <c r="L14" s="5" t="n">
        <v>24455000</v>
      </c>
    </row>
    <row r="15" spans="1:12">
      <c r="A15" s="4" t="s">
        <v>94</v>
      </c>
      <c r="J15" s="5" t="n">
        <v>-34110000</v>
      </c>
      <c r="K15" s="5" t="n">
        <v>0</v>
      </c>
      <c r="L15" s="5" t="n">
        <v>0</v>
      </c>
    </row>
    <row r="16" spans="1:12">
      <c r="A16" s="4" t="s">
        <v>98</v>
      </c>
      <c r="J16" s="5" t="n">
        <v>21395000</v>
      </c>
      <c r="K16" s="5" t="n">
        <v>5200000</v>
      </c>
      <c r="L16" s="5" t="n">
        <v>2001000</v>
      </c>
    </row>
    <row r="17" spans="1:12">
      <c r="A17" s="4" t="s">
        <v>96</v>
      </c>
      <c r="J17" s="5" t="n">
        <v>-765000</v>
      </c>
      <c r="K17" s="5" t="n">
        <v>-2754000</v>
      </c>
      <c r="L17" s="5" t="n">
        <v>-2681000</v>
      </c>
    </row>
    <row r="18" spans="1:12">
      <c r="A18" s="4" t="s">
        <v>97</v>
      </c>
      <c r="J18" s="5" t="n">
        <v>169000</v>
      </c>
      <c r="K18" s="5" t="n">
        <v>2907000</v>
      </c>
      <c r="L18" s="5" t="n">
        <v>11138000</v>
      </c>
    </row>
    <row r="19" spans="1:12">
      <c r="A19" s="4" t="s">
        <v>99</v>
      </c>
      <c r="J19" s="5" t="n">
        <v>-465000</v>
      </c>
      <c r="K19" s="5" t="n">
        <v>-5381000</v>
      </c>
      <c r="L19" s="5" t="n">
        <v>-12846000</v>
      </c>
    </row>
    <row r="20" spans="1:12">
      <c r="A20" s="4" t="s">
        <v>1706</v>
      </c>
      <c r="J20" s="5" t="n">
        <v>0</v>
      </c>
      <c r="K20" s="5" t="n">
        <v>0</v>
      </c>
      <c r="L20" s="5" t="n">
        <v>0</v>
      </c>
    </row>
    <row r="21" spans="1:12">
      <c r="A21" s="4" t="s">
        <v>1707</v>
      </c>
      <c r="J21" s="5" t="n">
        <v>0</v>
      </c>
      <c r="K21" s="5" t="n">
        <v>0</v>
      </c>
      <c r="L21" s="5" t="n">
        <v>0</v>
      </c>
    </row>
    <row r="22" spans="1:12">
      <c r="A22" s="4" t="s">
        <v>100</v>
      </c>
      <c r="J22" s="5" t="n">
        <v>7022000</v>
      </c>
      <c r="K22" s="5" t="n">
        <v>4732000</v>
      </c>
      <c r="L22" s="5" t="n">
        <v>6409000</v>
      </c>
    </row>
    <row r="23" spans="1:12">
      <c r="A23" s="4" t="s">
        <v>101</v>
      </c>
      <c r="J23" s="5" t="n">
        <v>89168000</v>
      </c>
      <c r="K23" s="5" t="n">
        <v>126429000</v>
      </c>
      <c r="L23" s="5" t="n">
        <v>107705000</v>
      </c>
    </row>
    <row r="24" spans="1:12">
      <c r="A24" s="4" t="s">
        <v>1708</v>
      </c>
      <c r="J24" s="5" t="n">
        <v>1582000</v>
      </c>
      <c r="K24" s="5" t="n">
        <v>-49163000</v>
      </c>
      <c r="L24" s="5" t="n">
        <v>-41233000</v>
      </c>
    </row>
    <row r="25" spans="1:12">
      <c r="A25" s="4" t="s">
        <v>103</v>
      </c>
      <c r="J25" s="5" t="n">
        <v>90750000</v>
      </c>
      <c r="K25" s="5" t="n">
        <v>77266000</v>
      </c>
      <c r="L25" s="5" t="n">
        <v>66472000</v>
      </c>
    </row>
    <row r="26" spans="1:12">
      <c r="A26" s="4" t="s">
        <v>104</v>
      </c>
      <c r="J26" s="5" t="n">
        <v>-6178000</v>
      </c>
      <c r="K26" s="5" t="n">
        <v>-6139000</v>
      </c>
      <c r="L26" s="5" t="n">
        <v>-7274000</v>
      </c>
    </row>
    <row r="27" spans="1:12">
      <c r="A27" s="4" t="s">
        <v>105</v>
      </c>
      <c r="B27" s="6" t="n">
        <v>42724000</v>
      </c>
      <c r="C27" s="6" t="n">
        <v>19264000</v>
      </c>
      <c r="D27" s="6" t="n">
        <v>26811000</v>
      </c>
      <c r="E27" s="6" t="n">
        <v>-4227000</v>
      </c>
      <c r="F27" s="6" t="n">
        <v>4599000</v>
      </c>
      <c r="G27" s="6" t="n">
        <v>23175000</v>
      </c>
      <c r="H27" s="6" t="n">
        <v>24015000</v>
      </c>
      <c r="I27" s="6" t="n">
        <v>19338000</v>
      </c>
      <c r="J27" s="5" t="n">
        <v>84572000</v>
      </c>
      <c r="K27" s="5" t="n">
        <v>71127000</v>
      </c>
      <c r="L27" s="5" t="n">
        <v>59198000</v>
      </c>
    </row>
    <row r="28" spans="1:12">
      <c r="A28" s="4" t="s">
        <v>142</v>
      </c>
      <c r="J28" s="5" t="n">
        <v>-6178000</v>
      </c>
      <c r="K28" s="5" t="n">
        <v>-6139000</v>
      </c>
      <c r="L28" s="5" t="n">
        <v>-7274000</v>
      </c>
    </row>
    <row r="29" spans="1:12">
      <c r="A29" s="4" t="s">
        <v>143</v>
      </c>
      <c r="J29" s="5" t="n">
        <v>83246000</v>
      </c>
      <c r="K29" s="5" t="n">
        <v>68195000</v>
      </c>
      <c r="L29" s="5" t="n">
        <v>52228000</v>
      </c>
    </row>
    <row r="30" spans="1:12">
      <c r="A30" s="4" t="s">
        <v>1697</v>
      </c>
    </row>
    <row r="31" spans="1:12">
      <c r="A31" s="3" t="s">
        <v>1702</v>
      </c>
    </row>
    <row r="32" spans="1:12">
      <c r="A32" s="4" t="s">
        <v>663</v>
      </c>
      <c r="J32" s="5" t="n">
        <v>-478000</v>
      </c>
      <c r="K32" s="5" t="n">
        <v>-478000</v>
      </c>
      <c r="L32" s="5" t="n">
        <v>-488000</v>
      </c>
    </row>
    <row r="33" spans="1:12">
      <c r="A33" s="3" t="s">
        <v>1703</v>
      </c>
    </row>
    <row r="34" spans="1:12">
      <c r="A34" s="4" t="s">
        <v>1704</v>
      </c>
      <c r="J34" s="5" t="n">
        <v>0</v>
      </c>
      <c r="K34" s="5" t="n">
        <v>0</v>
      </c>
      <c r="L34" s="5" t="n">
        <v>0</v>
      </c>
    </row>
    <row r="35" spans="1:12">
      <c r="A35" s="4" t="s">
        <v>88</v>
      </c>
      <c r="J35" s="5" t="n">
        <v>-478000</v>
      </c>
      <c r="K35" s="5" t="n">
        <v>-478000</v>
      </c>
      <c r="L35" s="5" t="n">
        <v>-488000</v>
      </c>
    </row>
    <row r="36" spans="1:12">
      <c r="A36" s="4" t="s">
        <v>89</v>
      </c>
      <c r="J36" s="5" t="n">
        <v>0</v>
      </c>
      <c r="K36" s="5" t="n">
        <v>0</v>
      </c>
      <c r="L36" s="5" t="n">
        <v>0</v>
      </c>
    </row>
    <row r="37" spans="1:12">
      <c r="A37" s="4" t="s">
        <v>1705</v>
      </c>
      <c r="J37" s="5" t="n">
        <v>-11069000</v>
      </c>
      <c r="K37" s="5" t="n">
        <v>-10649000</v>
      </c>
      <c r="L37" s="5" t="n">
        <v>-10250000</v>
      </c>
    </row>
    <row r="38" spans="1:12">
      <c r="A38" s="4" t="s">
        <v>90</v>
      </c>
      <c r="K38" s="5" t="n">
        <v>0</v>
      </c>
      <c r="L38" s="5" t="n">
        <v>0</v>
      </c>
    </row>
    <row r="39" spans="1:12">
      <c r="A39" s="4" t="s">
        <v>91</v>
      </c>
      <c r="J39" s="5" t="n">
        <v>11069000</v>
      </c>
      <c r="K39" s="5" t="n">
        <v>10649000</v>
      </c>
      <c r="L39" s="5" t="n">
        <v>10250000</v>
      </c>
    </row>
    <row r="40" spans="1:12">
      <c r="A40" s="3" t="s">
        <v>92</v>
      </c>
    </row>
    <row r="41" spans="1:12">
      <c r="A41" s="4" t="s">
        <v>93</v>
      </c>
      <c r="J41" s="5" t="n">
        <v>0</v>
      </c>
      <c r="K41" s="5" t="n">
        <v>0</v>
      </c>
      <c r="L41" s="5" t="n">
        <v>0</v>
      </c>
    </row>
    <row r="42" spans="1:12">
      <c r="A42" s="4" t="s">
        <v>95</v>
      </c>
      <c r="J42" s="5" t="n">
        <v>0</v>
      </c>
      <c r="K42" s="5" t="n">
        <v>0</v>
      </c>
      <c r="L42" s="5" t="n">
        <v>0</v>
      </c>
    </row>
    <row r="43" spans="1:12">
      <c r="A43" s="4" t="s">
        <v>94</v>
      </c>
      <c r="J43" s="5" t="n">
        <v>0</v>
      </c>
    </row>
    <row r="44" spans="1:12">
      <c r="A44" s="4" t="s">
        <v>98</v>
      </c>
      <c r="J44" s="5" t="n">
        <v>0</v>
      </c>
      <c r="K44" s="5" t="n">
        <v>0</v>
      </c>
      <c r="L44" s="5" t="n">
        <v>0</v>
      </c>
    </row>
    <row r="45" spans="1:12">
      <c r="A45" s="4" t="s">
        <v>96</v>
      </c>
      <c r="J45" s="5" t="n">
        <v>0</v>
      </c>
      <c r="K45" s="5" t="n">
        <v>0</v>
      </c>
      <c r="L45" s="5" t="n">
        <v>0</v>
      </c>
    </row>
    <row r="46" spans="1:12">
      <c r="A46" s="4" t="s">
        <v>97</v>
      </c>
      <c r="J46" s="5" t="n">
        <v>0</v>
      </c>
      <c r="K46" s="5" t="n">
        <v>0</v>
      </c>
      <c r="L46" s="5" t="n">
        <v>0</v>
      </c>
    </row>
    <row r="47" spans="1:12">
      <c r="A47" s="4" t="s">
        <v>99</v>
      </c>
      <c r="J47" s="5" t="n">
        <v>0</v>
      </c>
      <c r="K47" s="5" t="n">
        <v>0</v>
      </c>
      <c r="L47" s="5" t="n">
        <v>0</v>
      </c>
    </row>
    <row r="48" spans="1:12">
      <c r="A48" s="4" t="s">
        <v>1706</v>
      </c>
      <c r="J48" s="5" t="n">
        <v>-200480000</v>
      </c>
      <c r="K48" s="5" t="n">
        <v>-161471000</v>
      </c>
      <c r="L48" s="5" t="n">
        <v>-125042000</v>
      </c>
    </row>
    <row r="49" spans="1:12">
      <c r="A49" s="4" t="s">
        <v>1707</v>
      </c>
      <c r="J49" s="5" t="n">
        <v>-11069000</v>
      </c>
      <c r="K49" s="5" t="n">
        <v>-10649000</v>
      </c>
      <c r="L49" s="5" t="n">
        <v>-10250000</v>
      </c>
    </row>
    <row r="50" spans="1:12">
      <c r="A50" s="4" t="s">
        <v>100</v>
      </c>
      <c r="J50" s="5" t="n">
        <v>0</v>
      </c>
      <c r="K50" s="5" t="n">
        <v>0</v>
      </c>
      <c r="L50" s="5" t="n">
        <v>0</v>
      </c>
    </row>
    <row r="51" spans="1:12">
      <c r="A51" s="4" t="s">
        <v>101</v>
      </c>
      <c r="J51" s="5" t="n">
        <v>-200480000</v>
      </c>
      <c r="K51" s="5" t="n">
        <v>-161471000</v>
      </c>
      <c r="L51" s="5" t="n">
        <v>-125042000</v>
      </c>
    </row>
    <row r="52" spans="1:12">
      <c r="A52" s="4" t="s">
        <v>1708</v>
      </c>
      <c r="J52" s="5" t="n">
        <v>0</v>
      </c>
      <c r="K52" s="5" t="n">
        <v>0</v>
      </c>
      <c r="L52" s="5" t="n">
        <v>0</v>
      </c>
    </row>
    <row r="53" spans="1:12">
      <c r="A53" s="4" t="s">
        <v>103</v>
      </c>
      <c r="J53" s="5" t="n">
        <v>-200480000</v>
      </c>
      <c r="K53" s="5" t="n">
        <v>-161471000</v>
      </c>
      <c r="L53" s="5" t="n">
        <v>-125042000</v>
      </c>
    </row>
    <row r="54" spans="1:12">
      <c r="A54" s="4" t="s">
        <v>104</v>
      </c>
      <c r="J54" s="5" t="n">
        <v>0</v>
      </c>
      <c r="K54" s="5" t="n">
        <v>0</v>
      </c>
      <c r="L54" s="5" t="n">
        <v>0</v>
      </c>
    </row>
    <row r="55" spans="1:12">
      <c r="A55" s="4" t="s">
        <v>105</v>
      </c>
      <c r="J55" s="5" t="n">
        <v>-200480000</v>
      </c>
      <c r="K55" s="5" t="n">
        <v>-161471000</v>
      </c>
      <c r="L55" s="5" t="n">
        <v>-125042000</v>
      </c>
    </row>
    <row r="56" spans="1:12">
      <c r="A56" s="4" t="s">
        <v>142</v>
      </c>
      <c r="J56" s="5" t="n">
        <v>0</v>
      </c>
      <c r="K56" s="5" t="n">
        <v>0</v>
      </c>
      <c r="L56" s="5" t="n">
        <v>0</v>
      </c>
    </row>
    <row r="57" spans="1:12">
      <c r="A57" s="4" t="s">
        <v>143</v>
      </c>
      <c r="J57" s="5" t="n">
        <v>-199187000</v>
      </c>
      <c r="K57" s="5" t="n">
        <v>-160318000</v>
      </c>
      <c r="L57" s="5" t="n">
        <v>-117124000</v>
      </c>
    </row>
    <row r="58" spans="1:12">
      <c r="A58" s="4" t="s">
        <v>1698</v>
      </c>
    </row>
    <row r="59" spans="1:12">
      <c r="A59" s="3" t="s">
        <v>1702</v>
      </c>
    </row>
    <row r="60" spans="1:12">
      <c r="A60" s="4" t="s">
        <v>663</v>
      </c>
      <c r="J60" s="5" t="n">
        <v>0</v>
      </c>
      <c r="K60" s="5" t="n">
        <v>0</v>
      </c>
      <c r="L60" s="5" t="n">
        <v>0</v>
      </c>
    </row>
    <row r="61" spans="1:12">
      <c r="A61" s="3" t="s">
        <v>1703</v>
      </c>
    </row>
    <row r="62" spans="1:12">
      <c r="A62" s="4" t="s">
        <v>1704</v>
      </c>
      <c r="J62" s="5" t="n">
        <v>0</v>
      </c>
      <c r="K62" s="5" t="n">
        <v>0</v>
      </c>
      <c r="L62" s="5" t="n">
        <v>0</v>
      </c>
    </row>
    <row r="63" spans="1:12">
      <c r="A63" s="4" t="s">
        <v>88</v>
      </c>
      <c r="J63" s="5" t="n">
        <v>37256000</v>
      </c>
      <c r="K63" s="5" t="n">
        <v>36242000</v>
      </c>
      <c r="L63" s="5" t="n">
        <v>29237000</v>
      </c>
    </row>
    <row r="64" spans="1:12">
      <c r="A64" s="4" t="s">
        <v>89</v>
      </c>
      <c r="J64" s="5" t="n">
        <v>0</v>
      </c>
      <c r="K64" s="5" t="n">
        <v>0</v>
      </c>
      <c r="L64" s="5" t="n">
        <v>0</v>
      </c>
    </row>
    <row r="65" spans="1:12">
      <c r="A65" s="4" t="s">
        <v>1705</v>
      </c>
      <c r="J65" s="5" t="n">
        <v>0</v>
      </c>
      <c r="K65" s="5" t="n">
        <v>0</v>
      </c>
      <c r="L65" s="5" t="n">
        <v>0</v>
      </c>
    </row>
    <row r="66" spans="1:12">
      <c r="A66" s="4" t="s">
        <v>90</v>
      </c>
      <c r="K66" s="5" t="n">
        <v>0</v>
      </c>
      <c r="L66" s="5" t="n">
        <v>0</v>
      </c>
    </row>
    <row r="67" spans="1:12">
      <c r="A67" s="4" t="s">
        <v>91</v>
      </c>
      <c r="J67" s="5" t="n">
        <v>-37256000</v>
      </c>
      <c r="K67" s="5" t="n">
        <v>-36242000</v>
      </c>
      <c r="L67" s="5" t="n">
        <v>-29237000</v>
      </c>
    </row>
    <row r="68" spans="1:12">
      <c r="A68" s="3" t="s">
        <v>92</v>
      </c>
    </row>
    <row r="69" spans="1:12">
      <c r="A69" s="4" t="s">
        <v>93</v>
      </c>
      <c r="J69" s="5" t="n">
        <v>-169910000</v>
      </c>
      <c r="K69" s="5" t="n">
        <v>-139524000</v>
      </c>
      <c r="L69" s="5" t="n">
        <v>-115731000</v>
      </c>
    </row>
    <row r="70" spans="1:12">
      <c r="A70" s="4" t="s">
        <v>95</v>
      </c>
      <c r="J70" s="5" t="n">
        <v>35919000</v>
      </c>
      <c r="K70" s="5" t="n">
        <v>31710000</v>
      </c>
      <c r="L70" s="5" t="n">
        <v>24455000</v>
      </c>
    </row>
    <row r="71" spans="1:12">
      <c r="A71" s="4" t="s">
        <v>94</v>
      </c>
      <c r="J71" s="5" t="n">
        <v>-34110000</v>
      </c>
    </row>
    <row r="72" spans="1:12">
      <c r="A72" s="4" t="s">
        <v>98</v>
      </c>
      <c r="J72" s="5" t="n">
        <v>0</v>
      </c>
      <c r="K72" s="5" t="n">
        <v>0</v>
      </c>
      <c r="L72" s="5" t="n">
        <v>0</v>
      </c>
    </row>
    <row r="73" spans="1:12">
      <c r="A73" s="4" t="s">
        <v>96</v>
      </c>
      <c r="J73" s="5" t="n">
        <v>-729000</v>
      </c>
      <c r="K73" s="5" t="n">
        <v>-2664000</v>
      </c>
      <c r="L73" s="5" t="n">
        <v>-2640000</v>
      </c>
    </row>
    <row r="74" spans="1:12">
      <c r="A74" s="4" t="s">
        <v>97</v>
      </c>
      <c r="J74" s="5" t="n">
        <v>169000</v>
      </c>
      <c r="K74" s="5" t="n">
        <v>376000</v>
      </c>
      <c r="L74" s="5" t="n">
        <v>-2037000</v>
      </c>
    </row>
    <row r="75" spans="1:12">
      <c r="A75" s="4" t="s">
        <v>99</v>
      </c>
      <c r="J75" s="5" t="n">
        <v>-465000</v>
      </c>
      <c r="K75" s="5" t="n">
        <v>-609000</v>
      </c>
      <c r="L75" s="5" t="n">
        <v>-4859000</v>
      </c>
    </row>
    <row r="76" spans="1:12">
      <c r="A76" s="4" t="s">
        <v>1706</v>
      </c>
      <c r="J76" s="5" t="n">
        <v>200480000</v>
      </c>
      <c r="K76" s="5" t="n">
        <v>161471000</v>
      </c>
      <c r="L76" s="5" t="n">
        <v>125042000</v>
      </c>
    </row>
    <row r="77" spans="1:12">
      <c r="A77" s="4" t="s">
        <v>1707</v>
      </c>
      <c r="J77" s="5" t="n">
        <v>11069000</v>
      </c>
      <c r="K77" s="5" t="n">
        <v>10649000</v>
      </c>
      <c r="L77" s="5" t="n">
        <v>10250000</v>
      </c>
    </row>
    <row r="78" spans="1:12">
      <c r="A78" s="4" t="s">
        <v>100</v>
      </c>
      <c r="J78" s="5" t="n">
        <v>4067000</v>
      </c>
      <c r="K78" s="5" t="n">
        <v>2780000</v>
      </c>
      <c r="L78" s="5" t="n">
        <v>4016000</v>
      </c>
    </row>
    <row r="79" spans="1:12">
      <c r="A79" s="4" t="s">
        <v>101</v>
      </c>
      <c r="J79" s="5" t="n">
        <v>9234000</v>
      </c>
      <c r="K79" s="5" t="n">
        <v>27947000</v>
      </c>
      <c r="L79" s="5" t="n">
        <v>9259000</v>
      </c>
    </row>
    <row r="80" spans="1:12">
      <c r="A80" s="4" t="s">
        <v>1708</v>
      </c>
      <c r="J80" s="5" t="n">
        <v>75338000</v>
      </c>
      <c r="K80" s="5" t="n">
        <v>43180000</v>
      </c>
      <c r="L80" s="5" t="n">
        <v>49939000</v>
      </c>
    </row>
    <row r="81" spans="1:12">
      <c r="A81" s="4" t="s">
        <v>103</v>
      </c>
      <c r="J81" s="5" t="n">
        <v>84572000</v>
      </c>
      <c r="K81" s="5" t="n">
        <v>71127000</v>
      </c>
      <c r="L81" s="5" t="n">
        <v>59198000</v>
      </c>
    </row>
    <row r="82" spans="1:12">
      <c r="A82" s="4" t="s">
        <v>104</v>
      </c>
      <c r="J82" s="5" t="n">
        <v>0</v>
      </c>
      <c r="K82" s="5" t="n">
        <v>0</v>
      </c>
      <c r="L82" s="5" t="n">
        <v>0</v>
      </c>
    </row>
    <row r="83" spans="1:12">
      <c r="A83" s="4" t="s">
        <v>105</v>
      </c>
      <c r="J83" s="5" t="n">
        <v>84572000</v>
      </c>
      <c r="K83" s="5" t="n">
        <v>71127000</v>
      </c>
      <c r="L83" s="5" t="n">
        <v>59198000</v>
      </c>
    </row>
    <row r="84" spans="1:12">
      <c r="A84" s="4" t="s">
        <v>142</v>
      </c>
      <c r="J84" s="5" t="n">
        <v>0</v>
      </c>
      <c r="K84" s="5" t="n">
        <v>0</v>
      </c>
      <c r="L84" s="5" t="n">
        <v>0</v>
      </c>
    </row>
    <row r="85" spans="1:12">
      <c r="A85" s="4" t="s">
        <v>143</v>
      </c>
      <c r="J85" s="5" t="n">
        <v>83246000</v>
      </c>
      <c r="K85" s="5" t="n">
        <v>68195000</v>
      </c>
      <c r="L85" s="5" t="n">
        <v>52228000</v>
      </c>
    </row>
    <row r="86" spans="1:12">
      <c r="A86" s="4" t="s">
        <v>1699</v>
      </c>
    </row>
    <row r="87" spans="1:12">
      <c r="A87" s="3" t="s">
        <v>1702</v>
      </c>
    </row>
    <row r="88" spans="1:12">
      <c r="A88" s="4" t="s">
        <v>663</v>
      </c>
      <c r="J88" s="5" t="n">
        <v>1080590000</v>
      </c>
      <c r="K88" s="5" t="n">
        <v>1011322000</v>
      </c>
      <c r="L88" s="5" t="n">
        <v>1016279000</v>
      </c>
    </row>
    <row r="89" spans="1:12">
      <c r="A89" s="3" t="s">
        <v>1703</v>
      </c>
    </row>
    <row r="90" spans="1:12">
      <c r="A90" s="4" t="s">
        <v>1704</v>
      </c>
      <c r="J90" s="5" t="n">
        <v>750768000</v>
      </c>
      <c r="K90" s="5" t="n">
        <v>672515000</v>
      </c>
      <c r="L90" s="5" t="n">
        <v>699440000</v>
      </c>
    </row>
    <row r="91" spans="1:12">
      <c r="A91" s="4" t="s">
        <v>88</v>
      </c>
      <c r="J91" s="5" t="n">
        <v>73601000</v>
      </c>
      <c r="K91" s="5" t="n">
        <v>72359000</v>
      </c>
      <c r="L91" s="5" t="n">
        <v>84437000</v>
      </c>
    </row>
    <row r="92" spans="1:12">
      <c r="A92" s="4" t="s">
        <v>89</v>
      </c>
      <c r="J92" s="5" t="n">
        <v>6591000</v>
      </c>
      <c r="K92" s="5" t="n">
        <v>20000000</v>
      </c>
      <c r="L92" s="5" t="n">
        <v>20072000</v>
      </c>
    </row>
    <row r="93" spans="1:12">
      <c r="A93" s="4" t="s">
        <v>1705</v>
      </c>
      <c r="J93" s="5" t="n">
        <v>11069000</v>
      </c>
      <c r="K93" s="5" t="n">
        <v>10649000</v>
      </c>
      <c r="L93" s="5" t="n">
        <v>10250000</v>
      </c>
    </row>
    <row r="94" spans="1:12">
      <c r="A94" s="4" t="s">
        <v>90</v>
      </c>
      <c r="K94" s="5" t="n">
        <v>41000</v>
      </c>
      <c r="L94" s="5" t="n">
        <v>7257000</v>
      </c>
    </row>
    <row r="95" spans="1:12">
      <c r="A95" s="4" t="s">
        <v>91</v>
      </c>
      <c r="J95" s="5" t="n">
        <v>238561000</v>
      </c>
      <c r="K95" s="5" t="n">
        <v>235758000</v>
      </c>
      <c r="L95" s="5" t="n">
        <v>194823000</v>
      </c>
    </row>
    <row r="96" spans="1:12">
      <c r="A96" s="3" t="s">
        <v>92</v>
      </c>
    </row>
    <row r="97" spans="1:12">
      <c r="A97" s="4" t="s">
        <v>93</v>
      </c>
      <c r="J97" s="5" t="n">
        <v>-3740000</v>
      </c>
      <c r="K97" s="5" t="n">
        <v>-3438000</v>
      </c>
      <c r="L97" s="5" t="n">
        <v>-4953000</v>
      </c>
    </row>
    <row r="98" spans="1:12">
      <c r="A98" s="4" t="s">
        <v>95</v>
      </c>
      <c r="J98" s="5" t="n">
        <v>0</v>
      </c>
      <c r="K98" s="5" t="n">
        <v>0</v>
      </c>
      <c r="L98" s="5" t="n">
        <v>0</v>
      </c>
    </row>
    <row r="99" spans="1:12">
      <c r="A99" s="4" t="s">
        <v>94</v>
      </c>
      <c r="J99" s="5" t="n">
        <v>0</v>
      </c>
    </row>
    <row r="100" spans="1:12">
      <c r="A100" s="4" t="s">
        <v>98</v>
      </c>
      <c r="J100" s="5" t="n">
        <v>0</v>
      </c>
      <c r="K100" s="5" t="n">
        <v>0</v>
      </c>
      <c r="L100" s="5" t="n">
        <v>0</v>
      </c>
    </row>
    <row r="101" spans="1:12">
      <c r="A101" s="4" t="s">
        <v>96</v>
      </c>
      <c r="J101" s="5" t="n">
        <v>-36000</v>
      </c>
      <c r="K101" s="5" t="n">
        <v>-90000</v>
      </c>
      <c r="L101" s="5" t="n">
        <v>-41000</v>
      </c>
    </row>
    <row r="102" spans="1:12">
      <c r="A102" s="4" t="s">
        <v>97</v>
      </c>
      <c r="J102" s="5" t="n">
        <v>0</v>
      </c>
      <c r="K102" s="5" t="n">
        <v>2531000</v>
      </c>
      <c r="L102" s="5" t="n">
        <v>13175000</v>
      </c>
    </row>
    <row r="103" spans="1:12">
      <c r="A103" s="4" t="s">
        <v>99</v>
      </c>
      <c r="J103" s="5" t="n">
        <v>0</v>
      </c>
      <c r="K103" s="5" t="n">
        <v>-4772000</v>
      </c>
      <c r="L103" s="5" t="n">
        <v>-7987000</v>
      </c>
    </row>
    <row r="104" spans="1:12">
      <c r="A104" s="4" t="s">
        <v>1706</v>
      </c>
      <c r="J104" s="5" t="n">
        <v>0</v>
      </c>
      <c r="K104" s="5" t="n">
        <v>0</v>
      </c>
      <c r="L104" s="5" t="n">
        <v>0</v>
      </c>
    </row>
    <row r="105" spans="1:12">
      <c r="A105" s="4" t="s">
        <v>1707</v>
      </c>
      <c r="J105" s="5" t="n">
        <v>0</v>
      </c>
      <c r="K105" s="5" t="n">
        <v>0</v>
      </c>
      <c r="L105" s="5" t="n">
        <v>0</v>
      </c>
    </row>
    <row r="106" spans="1:12">
      <c r="A106" s="4" t="s">
        <v>100</v>
      </c>
      <c r="J106" s="5" t="n">
        <v>1631000</v>
      </c>
      <c r="K106" s="5" t="n">
        <v>1013000</v>
      </c>
      <c r="L106" s="5" t="n">
        <v>639000</v>
      </c>
    </row>
    <row r="107" spans="1:12">
      <c r="A107" s="4" t="s">
        <v>101</v>
      </c>
      <c r="J107" s="5" t="n">
        <v>236416000</v>
      </c>
      <c r="K107" s="5" t="n">
        <v>231002000</v>
      </c>
      <c r="L107" s="5" t="n">
        <v>195656000</v>
      </c>
    </row>
    <row r="108" spans="1:12">
      <c r="A108" s="4" t="s">
        <v>1708</v>
      </c>
      <c r="J108" s="5" t="n">
        <v>-73546000</v>
      </c>
      <c r="K108" s="5" t="n">
        <v>-83008000</v>
      </c>
      <c r="L108" s="5" t="n">
        <v>-82282000</v>
      </c>
    </row>
    <row r="109" spans="1:12">
      <c r="A109" s="4" t="s">
        <v>103</v>
      </c>
      <c r="J109" s="5" t="n">
        <v>162870000</v>
      </c>
      <c r="K109" s="5" t="n">
        <v>147994000</v>
      </c>
      <c r="L109" s="5" t="n">
        <v>113374000</v>
      </c>
    </row>
    <row r="110" spans="1:12">
      <c r="A110" s="4" t="s">
        <v>104</v>
      </c>
      <c r="J110" s="5" t="n">
        <v>0</v>
      </c>
      <c r="K110" s="5" t="n">
        <v>0</v>
      </c>
      <c r="L110" s="5" t="n">
        <v>0</v>
      </c>
    </row>
    <row r="111" spans="1:12">
      <c r="A111" s="4" t="s">
        <v>105</v>
      </c>
      <c r="J111" s="5" t="n">
        <v>162870000</v>
      </c>
      <c r="K111" s="5" t="n">
        <v>147994000</v>
      </c>
      <c r="L111" s="5" t="n">
        <v>113374000</v>
      </c>
    </row>
    <row r="112" spans="1:12">
      <c r="A112" s="4" t="s">
        <v>142</v>
      </c>
      <c r="J112" s="5" t="n">
        <v>0</v>
      </c>
      <c r="K112" s="5" t="n">
        <v>0</v>
      </c>
      <c r="L112" s="5" t="n">
        <v>0</v>
      </c>
    </row>
    <row r="113" spans="1:12">
      <c r="A113" s="4" t="s">
        <v>143</v>
      </c>
      <c r="J113" s="5" t="n">
        <v>161577000</v>
      </c>
      <c r="K113" s="5" t="n">
        <v>146841000</v>
      </c>
      <c r="L113" s="5" t="n">
        <v>105456000</v>
      </c>
    </row>
    <row r="114" spans="1:12">
      <c r="A114" s="4" t="s">
        <v>1709</v>
      </c>
    </row>
    <row r="115" spans="1:12">
      <c r="A115" s="3" t="s">
        <v>1703</v>
      </c>
    </row>
    <row r="116" spans="1:12">
      <c r="A116" s="4" t="s">
        <v>89</v>
      </c>
      <c r="K116" s="5" t="n">
        <v>0</v>
      </c>
    </row>
    <row r="117" spans="1:12">
      <c r="A117" s="4" t="s">
        <v>1700</v>
      </c>
    </row>
    <row r="118" spans="1:12">
      <c r="A118" s="3" t="s">
        <v>1702</v>
      </c>
    </row>
    <row r="119" spans="1:12">
      <c r="A119" s="4" t="s">
        <v>663</v>
      </c>
      <c r="J119" s="5" t="n">
        <v>727364000</v>
      </c>
      <c r="K119" s="5" t="n">
        <v>680105000</v>
      </c>
      <c r="L119" s="5" t="n">
        <v>641406000</v>
      </c>
    </row>
    <row r="120" spans="1:12">
      <c r="A120" s="3" t="s">
        <v>1703</v>
      </c>
    </row>
    <row r="121" spans="1:12">
      <c r="A121" s="4" t="s">
        <v>1704</v>
      </c>
      <c r="J121" s="5" t="n">
        <v>477278000</v>
      </c>
      <c r="K121" s="5" t="n">
        <v>424829000</v>
      </c>
      <c r="L121" s="5" t="n">
        <v>410287000</v>
      </c>
    </row>
    <row r="122" spans="1:12">
      <c r="A122" s="4" t="s">
        <v>88</v>
      </c>
      <c r="J122" s="5" t="n">
        <v>228772000</v>
      </c>
      <c r="K122" s="5" t="n">
        <v>232444000</v>
      </c>
      <c r="L122" s="5" t="n">
        <v>207035000</v>
      </c>
    </row>
    <row r="123" spans="1:12">
      <c r="A123" s="4" t="s">
        <v>89</v>
      </c>
      <c r="J123" s="5" t="n">
        <v>0</v>
      </c>
      <c r="L123" s="5" t="n">
        <v>0</v>
      </c>
    </row>
    <row r="124" spans="1:12">
      <c r="A124" s="4" t="s">
        <v>1705</v>
      </c>
      <c r="J124" s="5" t="n">
        <v>0</v>
      </c>
      <c r="K124" s="5" t="n">
        <v>0</v>
      </c>
      <c r="L124" s="5" t="n">
        <v>0</v>
      </c>
    </row>
    <row r="125" spans="1:12">
      <c r="A125" s="4" t="s">
        <v>90</v>
      </c>
      <c r="K125" s="5" t="n">
        <v>0</v>
      </c>
      <c r="L125" s="5" t="n">
        <v>0</v>
      </c>
    </row>
    <row r="126" spans="1:12">
      <c r="A126" s="4" t="s">
        <v>91</v>
      </c>
      <c r="J126" s="5" t="n">
        <v>21314000</v>
      </c>
      <c r="K126" s="5" t="n">
        <v>22832000</v>
      </c>
      <c r="L126" s="5" t="n">
        <v>24084000</v>
      </c>
    </row>
    <row r="127" spans="1:12">
      <c r="A127" s="3" t="s">
        <v>92</v>
      </c>
    </row>
    <row r="128" spans="1:12">
      <c r="A128" s="4" t="s">
        <v>93</v>
      </c>
      <c r="J128" s="5" t="n">
        <v>-35000</v>
      </c>
      <c r="K128" s="5" t="n">
        <v>-20000</v>
      </c>
      <c r="L128" s="5" t="n">
        <v>-7000</v>
      </c>
    </row>
    <row r="129" spans="1:12">
      <c r="A129" s="4" t="s">
        <v>95</v>
      </c>
      <c r="J129" s="5" t="n">
        <v>0</v>
      </c>
      <c r="K129" s="5" t="n">
        <v>0</v>
      </c>
      <c r="L129" s="5" t="n">
        <v>0</v>
      </c>
    </row>
    <row r="130" spans="1:12">
      <c r="A130" s="4" t="s">
        <v>94</v>
      </c>
      <c r="J130" s="5" t="n">
        <v>0</v>
      </c>
    </row>
    <row r="131" spans="1:12">
      <c r="A131" s="4" t="s">
        <v>98</v>
      </c>
      <c r="J131" s="5" t="n">
        <v>21395000</v>
      </c>
      <c r="K131" s="5" t="n">
        <v>5200000</v>
      </c>
      <c r="L131" s="5" t="n">
        <v>2001000</v>
      </c>
    </row>
    <row r="132" spans="1:12">
      <c r="A132" s="4" t="s">
        <v>96</v>
      </c>
      <c r="J132" s="5" t="n">
        <v>0</v>
      </c>
      <c r="K132" s="5" t="n">
        <v>0</v>
      </c>
      <c r="L132" s="5" t="n">
        <v>0</v>
      </c>
    </row>
    <row r="133" spans="1:12">
      <c r="A133" s="4" t="s">
        <v>97</v>
      </c>
      <c r="J133" s="5" t="n">
        <v>0</v>
      </c>
      <c r="K133" s="5" t="n">
        <v>0</v>
      </c>
      <c r="L133" s="5" t="n">
        <v>0</v>
      </c>
    </row>
    <row r="134" spans="1:12">
      <c r="A134" s="4" t="s">
        <v>99</v>
      </c>
      <c r="J134" s="5" t="n">
        <v>0</v>
      </c>
      <c r="K134" s="5" t="n">
        <v>0</v>
      </c>
      <c r="L134" s="5" t="n">
        <v>0</v>
      </c>
    </row>
    <row r="135" spans="1:12">
      <c r="A135" s="4" t="s">
        <v>1706</v>
      </c>
      <c r="J135" s="5" t="n">
        <v>0</v>
      </c>
      <c r="K135" s="5" t="n">
        <v>0</v>
      </c>
      <c r="L135" s="5" t="n">
        <v>0</v>
      </c>
    </row>
    <row r="136" spans="1:12">
      <c r="A136" s="4" t="s">
        <v>1707</v>
      </c>
      <c r="J136" s="5" t="n">
        <v>0</v>
      </c>
      <c r="K136" s="5" t="n">
        <v>0</v>
      </c>
      <c r="L136" s="5" t="n">
        <v>0</v>
      </c>
    </row>
    <row r="137" spans="1:12">
      <c r="A137" s="4" t="s">
        <v>100</v>
      </c>
      <c r="J137" s="5" t="n">
        <v>1324000</v>
      </c>
      <c r="K137" s="5" t="n">
        <v>939000</v>
      </c>
      <c r="L137" s="5" t="n">
        <v>1754000</v>
      </c>
    </row>
    <row r="138" spans="1:12">
      <c r="A138" s="4" t="s">
        <v>101</v>
      </c>
      <c r="J138" s="5" t="n">
        <v>43998000</v>
      </c>
      <c r="K138" s="5" t="n">
        <v>28951000</v>
      </c>
      <c r="L138" s="5" t="n">
        <v>27832000</v>
      </c>
    </row>
    <row r="139" spans="1:12">
      <c r="A139" s="4" t="s">
        <v>1708</v>
      </c>
      <c r="J139" s="5" t="n">
        <v>-210000</v>
      </c>
      <c r="K139" s="5" t="n">
        <v>-9335000</v>
      </c>
      <c r="L139" s="5" t="n">
        <v>-8890000</v>
      </c>
    </row>
    <row r="140" spans="1:12">
      <c r="A140" s="4" t="s">
        <v>103</v>
      </c>
      <c r="J140" s="5" t="n">
        <v>43788000</v>
      </c>
      <c r="K140" s="5" t="n">
        <v>19616000</v>
      </c>
      <c r="L140" s="5" t="n">
        <v>18942000</v>
      </c>
    </row>
    <row r="141" spans="1:12">
      <c r="A141" s="4" t="s">
        <v>104</v>
      </c>
      <c r="J141" s="5" t="n">
        <v>-6178000</v>
      </c>
      <c r="K141" s="5" t="n">
        <v>-6139000</v>
      </c>
      <c r="L141" s="5" t="n">
        <v>-7274000</v>
      </c>
    </row>
    <row r="142" spans="1:12">
      <c r="A142" s="4" t="s">
        <v>105</v>
      </c>
      <c r="J142" s="5" t="n">
        <v>37610000</v>
      </c>
      <c r="K142" s="5" t="n">
        <v>13477000</v>
      </c>
      <c r="L142" s="5" t="n">
        <v>11668000</v>
      </c>
    </row>
    <row r="143" spans="1:12">
      <c r="A143" s="4" t="s">
        <v>142</v>
      </c>
      <c r="J143" s="5" t="n">
        <v>-6178000</v>
      </c>
      <c r="K143" s="5" t="n">
        <v>-6139000</v>
      </c>
      <c r="L143" s="5" t="n">
        <v>-7274000</v>
      </c>
    </row>
    <row r="144" spans="1:12">
      <c r="A144" s="4" t="s">
        <v>143</v>
      </c>
      <c r="J144" s="6" t="n">
        <v>37610000</v>
      </c>
      <c r="K144" s="6" t="n">
        <v>13477000</v>
      </c>
      <c r="L144" s="6" t="n">
        <v>11668000</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0</v>
      </c>
      <c r="B1" s="2" t="s">
        <v>1</v>
      </c>
    </row>
    <row r="2" spans="1:4">
      <c r="B2" s="2" t="s">
        <v>2</v>
      </c>
      <c r="C2" s="2" t="s">
        <v>30</v>
      </c>
      <c r="D2" s="2" t="s">
        <v>83</v>
      </c>
    </row>
    <row r="3" spans="1:4">
      <c r="A3" s="3" t="s">
        <v>1702</v>
      </c>
    </row>
    <row r="4" spans="1:4">
      <c r="A4" s="4" t="s">
        <v>204</v>
      </c>
      <c r="B4" s="6" t="n">
        <v>131586</v>
      </c>
      <c r="C4" s="6" t="n">
        <v>97636</v>
      </c>
      <c r="D4" s="6" t="n">
        <v>144479</v>
      </c>
    </row>
    <row r="5" spans="1:4">
      <c r="A5" s="3" t="s">
        <v>205</v>
      </c>
    </row>
    <row r="6" spans="1:4">
      <c r="A6" s="4" t="s">
        <v>206</v>
      </c>
      <c r="B6" s="5" t="n">
        <v>28761</v>
      </c>
      <c r="C6" s="5" t="n">
        <v>116070</v>
      </c>
      <c r="D6" s="5" t="n">
        <v>270576</v>
      </c>
    </row>
    <row r="7" spans="1:4">
      <c r="A7" s="4" t="s">
        <v>207</v>
      </c>
      <c r="B7" s="5" t="n">
        <v>101097</v>
      </c>
      <c r="C7" s="5" t="n">
        <v>10822</v>
      </c>
      <c r="D7" s="5" t="n">
        <v>5491</v>
      </c>
    </row>
    <row r="8" spans="1:4">
      <c r="A8" s="4" t="s">
        <v>208</v>
      </c>
      <c r="B8" s="5" t="n">
        <v>-132654</v>
      </c>
      <c r="C8" s="5" t="n">
        <v>-117211</v>
      </c>
      <c r="D8" s="5" t="n">
        <v>-214146</v>
      </c>
    </row>
    <row r="9" spans="1:4">
      <c r="A9" s="4" t="s">
        <v>209</v>
      </c>
      <c r="B9" s="5" t="n">
        <v>966</v>
      </c>
      <c r="C9" s="5" t="n">
        <v>4552</v>
      </c>
      <c r="D9" s="5" t="n">
        <v>1303</v>
      </c>
    </row>
    <row r="10" spans="1:4">
      <c r="A10" s="4" t="s">
        <v>210</v>
      </c>
      <c r="B10" s="5" t="n">
        <v>-32510</v>
      </c>
      <c r="C10" s="5" t="n">
        <v>-50</v>
      </c>
      <c r="D10" s="5" t="n">
        <v>-10000</v>
      </c>
    </row>
    <row r="11" spans="1:4">
      <c r="A11" s="4" t="s">
        <v>43</v>
      </c>
      <c r="B11" s="5" t="n">
        <v>-38807</v>
      </c>
      <c r="C11" s="5" t="n">
        <v>-44107</v>
      </c>
      <c r="D11" s="5" t="n">
        <v>-70272</v>
      </c>
    </row>
    <row r="12" spans="1:4">
      <c r="A12" s="4" t="s">
        <v>194</v>
      </c>
      <c r="B12" s="5" t="n">
        <v>61718</v>
      </c>
      <c r="C12" s="5" t="n">
        <v>33204</v>
      </c>
      <c r="D12" s="5" t="n">
        <v>17563</v>
      </c>
    </row>
    <row r="13" spans="1:4">
      <c r="A13" s="4" t="s">
        <v>215</v>
      </c>
      <c r="B13" s="5" t="n">
        <v>-802</v>
      </c>
      <c r="C13" s="5" t="n">
        <v>-484</v>
      </c>
      <c r="D13" s="5" t="n">
        <v>-1742</v>
      </c>
    </row>
    <row r="14" spans="1:4">
      <c r="A14" s="4" t="s">
        <v>211</v>
      </c>
      <c r="B14" s="5" t="n">
        <v>-2286</v>
      </c>
      <c r="C14" s="5" t="n">
        <v>10181</v>
      </c>
      <c r="D14" s="5" t="n">
        <v>-6889</v>
      </c>
    </row>
    <row r="15" spans="1:4">
      <c r="A15" s="4" t="s">
        <v>212</v>
      </c>
      <c r="B15" s="5" t="n">
        <v>-1633</v>
      </c>
      <c r="C15" s="5" t="n">
        <v>0</v>
      </c>
      <c r="D15" s="5" t="n">
        <v>-4410</v>
      </c>
    </row>
    <row r="16" spans="1:4">
      <c r="A16" s="4" t="s">
        <v>1711</v>
      </c>
      <c r="B16" s="5" t="n">
        <v>0</v>
      </c>
      <c r="C16" s="5" t="n">
        <v>0</v>
      </c>
      <c r="D16" s="5" t="n">
        <v>0</v>
      </c>
    </row>
    <row r="17" spans="1:4">
      <c r="A17" s="4" t="s">
        <v>213</v>
      </c>
      <c r="B17" s="5" t="n">
        <v>76</v>
      </c>
      <c r="C17" s="5" t="n">
        <v>45</v>
      </c>
      <c r="D17" s="5" t="n">
        <v>4</v>
      </c>
    </row>
    <row r="18" spans="1:4">
      <c r="A18" s="4" t="s">
        <v>216</v>
      </c>
      <c r="B18" s="5" t="n">
        <v>-6569</v>
      </c>
      <c r="C18" s="5" t="n">
        <v>-250</v>
      </c>
      <c r="D18" s="5" t="n">
        <v>0</v>
      </c>
    </row>
    <row r="19" spans="1:4">
      <c r="A19" s="4" t="s">
        <v>217</v>
      </c>
      <c r="B19" s="5" t="n">
        <v>0</v>
      </c>
      <c r="C19" s="5" t="n">
        <v>4410</v>
      </c>
      <c r="D19" s="5" t="n">
        <v>4000</v>
      </c>
    </row>
    <row r="20" spans="1:4">
      <c r="A20" s="4" t="s">
        <v>214</v>
      </c>
      <c r="B20" s="5" t="n">
        <v>-19869</v>
      </c>
      <c r="C20" s="5" t="n">
        <v>-26691</v>
      </c>
      <c r="D20" s="5" t="n">
        <v>-10977</v>
      </c>
    </row>
    <row r="21" spans="1:4">
      <c r="A21" s="4" t="s">
        <v>219</v>
      </c>
      <c r="B21" s="5" t="n">
        <v>0</v>
      </c>
      <c r="C21" s="5" t="n">
        <v>0</v>
      </c>
      <c r="D21" s="5" t="n">
        <v>1000</v>
      </c>
    </row>
    <row r="22" spans="1:4">
      <c r="A22" s="4" t="s">
        <v>41</v>
      </c>
      <c r="B22" s="5" t="n">
        <v>-619</v>
      </c>
      <c r="C22" s="5" t="n">
        <v>-245</v>
      </c>
      <c r="D22" s="5" t="n">
        <v>-12603</v>
      </c>
    </row>
    <row r="23" spans="1:4">
      <c r="A23" s="4" t="s">
        <v>218</v>
      </c>
      <c r="B23" s="5" t="n">
        <v>2633</v>
      </c>
      <c r="C23" s="5" t="n">
        <v>9212</v>
      </c>
      <c r="D23" s="5" t="n">
        <v>8739</v>
      </c>
    </row>
    <row r="24" spans="1:4">
      <c r="A24" s="4" t="s">
        <v>220</v>
      </c>
      <c r="B24" s="5" t="n">
        <v>-40498</v>
      </c>
      <c r="C24" s="5" t="n">
        <v>-542</v>
      </c>
      <c r="D24" s="5" t="n">
        <v>-22363</v>
      </c>
    </row>
    <row r="25" spans="1:4">
      <c r="A25" s="3" t="s">
        <v>221</v>
      </c>
    </row>
    <row r="26" spans="1:4">
      <c r="A26" s="4" t="s">
        <v>222</v>
      </c>
      <c r="B26" s="5" t="n">
        <v>850021</v>
      </c>
      <c r="C26" s="5" t="n">
        <v>243620</v>
      </c>
      <c r="D26" s="5" t="n">
        <v>2105</v>
      </c>
    </row>
    <row r="27" spans="1:4">
      <c r="A27" s="4" t="s">
        <v>224</v>
      </c>
      <c r="B27" s="5" t="n">
        <v>-19200</v>
      </c>
      <c r="C27" s="5" t="n">
        <v>-6600</v>
      </c>
      <c r="D27" s="5" t="n">
        <v>-624</v>
      </c>
    </row>
    <row r="28" spans="1:4">
      <c r="A28" s="4" t="s">
        <v>223</v>
      </c>
      <c r="B28" s="5" t="n">
        <v>-837205</v>
      </c>
      <c r="C28" s="5" t="n">
        <v>-5365</v>
      </c>
      <c r="D28" s="5" t="n">
        <v>-6684</v>
      </c>
    </row>
    <row r="29" spans="1:4">
      <c r="A29" s="4" t="s">
        <v>225</v>
      </c>
      <c r="B29" s="5" t="n">
        <v>157630</v>
      </c>
      <c r="C29" s="5" t="n">
        <v>144294</v>
      </c>
      <c r="D29" s="5" t="n">
        <v>153361</v>
      </c>
    </row>
    <row r="30" spans="1:4">
      <c r="A30" s="4" t="s">
        <v>226</v>
      </c>
      <c r="B30" s="5" t="n">
        <v>-163474</v>
      </c>
      <c r="C30" s="5" t="n">
        <v>-110614</v>
      </c>
      <c r="D30" s="5" t="n">
        <v>-167915</v>
      </c>
    </row>
    <row r="31" spans="1:4">
      <c r="A31" s="4" t="s">
        <v>1712</v>
      </c>
      <c r="B31" s="5" t="n">
        <v>0</v>
      </c>
      <c r="C31" s="5" t="n">
        <v>0</v>
      </c>
      <c r="D31" s="5" t="n">
        <v>0</v>
      </c>
    </row>
    <row r="32" spans="1:4">
      <c r="A32" s="4" t="s">
        <v>1713</v>
      </c>
      <c r="B32" s="5" t="n">
        <v>0</v>
      </c>
      <c r="C32" s="5" t="n">
        <v>0</v>
      </c>
      <c r="D32" s="5" t="n">
        <v>0</v>
      </c>
    </row>
    <row r="33" spans="1:4">
      <c r="A33" s="4" t="s">
        <v>227</v>
      </c>
      <c r="B33" s="5" t="n">
        <v>-211488</v>
      </c>
      <c r="C33" s="5" t="n">
        <v>-198947</v>
      </c>
      <c r="D33" s="5" t="n">
        <v>-188151</v>
      </c>
    </row>
    <row r="34" spans="1:4">
      <c r="A34" s="4" t="s">
        <v>166</v>
      </c>
      <c r="B34" s="5" t="n">
        <v>-2779</v>
      </c>
      <c r="C34" s="5" t="n">
        <v>-11545</v>
      </c>
      <c r="D34" s="5" t="n">
        <v>-3280</v>
      </c>
    </row>
    <row r="35" spans="1:4">
      <c r="A35" s="4" t="s">
        <v>228</v>
      </c>
      <c r="B35" s="5" t="n">
        <v>0</v>
      </c>
      <c r="C35" s="5" t="n">
        <v>248</v>
      </c>
      <c r="D35" s="5" t="n">
        <v>813</v>
      </c>
    </row>
    <row r="36" spans="1:4">
      <c r="A36" s="4" t="s">
        <v>229</v>
      </c>
      <c r="B36" s="5" t="n">
        <v>43230</v>
      </c>
      <c r="C36" s="5" t="n">
        <v>0</v>
      </c>
      <c r="D36" s="5" t="n">
        <v>0</v>
      </c>
    </row>
    <row r="37" spans="1:4">
      <c r="A37" s="4" t="s">
        <v>230</v>
      </c>
      <c r="B37" s="5" t="n">
        <v>0</v>
      </c>
      <c r="C37" s="5" t="n">
        <v>398</v>
      </c>
      <c r="D37" s="5" t="n">
        <v>1441</v>
      </c>
    </row>
    <row r="38" spans="1:4">
      <c r="A38" s="4" t="s">
        <v>163</v>
      </c>
      <c r="B38" s="5" t="n">
        <v>0</v>
      </c>
      <c r="C38" s="5" t="n">
        <v>579</v>
      </c>
      <c r="D38" s="5" t="n">
        <v>821</v>
      </c>
    </row>
    <row r="39" spans="1:4">
      <c r="A39" s="4" t="s">
        <v>231</v>
      </c>
      <c r="B39" s="5" t="n">
        <v>-183265</v>
      </c>
      <c r="C39" s="5" t="n">
        <v>56068</v>
      </c>
      <c r="D39" s="5" t="n">
        <v>-208113</v>
      </c>
    </row>
    <row r="40" spans="1:4">
      <c r="A40" s="4" t="s">
        <v>232</v>
      </c>
      <c r="B40" s="5" t="n">
        <v>-92177</v>
      </c>
      <c r="C40" s="5" t="n">
        <v>153162</v>
      </c>
      <c r="D40" s="5" t="n">
        <v>-85997</v>
      </c>
    </row>
    <row r="41" spans="1:4">
      <c r="A41" s="4" t="s">
        <v>233</v>
      </c>
      <c r="B41" s="5" t="n">
        <v>393530</v>
      </c>
      <c r="C41" s="5" t="n">
        <v>240368</v>
      </c>
      <c r="D41" s="5" t="n">
        <v>326365</v>
      </c>
    </row>
    <row r="42" spans="1:4">
      <c r="A42" s="4" t="s">
        <v>234</v>
      </c>
      <c r="B42" s="5" t="n">
        <v>301353</v>
      </c>
      <c r="C42" s="5" t="n">
        <v>393530</v>
      </c>
      <c r="D42" s="5" t="n">
        <v>240368</v>
      </c>
    </row>
    <row r="43" spans="1:4">
      <c r="A43" s="4" t="s">
        <v>1697</v>
      </c>
    </row>
    <row r="44" spans="1:4">
      <c r="A44" s="3" t="s">
        <v>1702</v>
      </c>
    </row>
    <row r="45" spans="1:4">
      <c r="A45" s="4" t="s">
        <v>204</v>
      </c>
      <c r="B45" s="5" t="n">
        <v>-269324</v>
      </c>
      <c r="C45" s="5" t="n">
        <v>-211386</v>
      </c>
      <c r="D45" s="5" t="n">
        <v>-209671</v>
      </c>
    </row>
    <row r="46" spans="1:4">
      <c r="A46" s="3" t="s">
        <v>205</v>
      </c>
    </row>
    <row r="47" spans="1:4">
      <c r="A47" s="4" t="s">
        <v>206</v>
      </c>
      <c r="B47" s="5" t="n">
        <v>0</v>
      </c>
      <c r="C47" s="5" t="n">
        <v>0</v>
      </c>
      <c r="D47" s="5" t="n">
        <v>0</v>
      </c>
    </row>
    <row r="48" spans="1:4">
      <c r="A48" s="4" t="s">
        <v>207</v>
      </c>
      <c r="B48" s="5" t="n">
        <v>0</v>
      </c>
      <c r="C48" s="5" t="n">
        <v>0</v>
      </c>
      <c r="D48" s="5" t="n">
        <v>0</v>
      </c>
    </row>
    <row r="49" spans="1:4">
      <c r="A49" s="4" t="s">
        <v>208</v>
      </c>
      <c r="B49" s="5" t="n">
        <v>0</v>
      </c>
      <c r="C49" s="5" t="n">
        <v>0</v>
      </c>
      <c r="D49" s="5" t="n">
        <v>0</v>
      </c>
    </row>
    <row r="50" spans="1:4">
      <c r="A50" s="4" t="s">
        <v>209</v>
      </c>
      <c r="B50" s="5" t="n">
        <v>0</v>
      </c>
      <c r="C50" s="5" t="n">
        <v>0</v>
      </c>
      <c r="D50" s="5" t="n">
        <v>0</v>
      </c>
    </row>
    <row r="51" spans="1:4">
      <c r="A51" s="4" t="s">
        <v>210</v>
      </c>
      <c r="B51" s="5" t="n">
        <v>0</v>
      </c>
      <c r="C51" s="5" t="n">
        <v>0</v>
      </c>
      <c r="D51" s="5" t="n">
        <v>0</v>
      </c>
    </row>
    <row r="52" spans="1:4">
      <c r="A52" s="4" t="s">
        <v>43</v>
      </c>
      <c r="B52" s="5" t="n">
        <v>0</v>
      </c>
      <c r="C52" s="5" t="n">
        <v>0</v>
      </c>
      <c r="D52" s="5" t="n">
        <v>0</v>
      </c>
    </row>
    <row r="53" spans="1:4">
      <c r="A53" s="4" t="s">
        <v>194</v>
      </c>
      <c r="B53" s="5" t="n">
        <v>0</v>
      </c>
      <c r="C53" s="5" t="n">
        <v>0</v>
      </c>
      <c r="D53" s="5" t="n">
        <v>0</v>
      </c>
    </row>
    <row r="54" spans="1:4">
      <c r="A54" s="4" t="s">
        <v>215</v>
      </c>
      <c r="B54" s="5" t="n">
        <v>0</v>
      </c>
      <c r="C54" s="5" t="n">
        <v>0</v>
      </c>
      <c r="D54" s="5" t="n">
        <v>0</v>
      </c>
    </row>
    <row r="55" spans="1:4">
      <c r="A55" s="4" t="s">
        <v>211</v>
      </c>
      <c r="B55" s="5" t="n">
        <v>0</v>
      </c>
      <c r="C55" s="5" t="n">
        <v>0</v>
      </c>
      <c r="D55" s="5" t="n">
        <v>0</v>
      </c>
    </row>
    <row r="56" spans="1:4">
      <c r="A56" s="4" t="s">
        <v>212</v>
      </c>
      <c r="B56" s="5" t="n">
        <v>20000</v>
      </c>
      <c r="D56" s="5" t="n">
        <v>0</v>
      </c>
    </row>
    <row r="57" spans="1:4">
      <c r="A57" s="4" t="s">
        <v>1711</v>
      </c>
      <c r="B57" s="5" t="n">
        <v>38458</v>
      </c>
      <c r="C57" s="5" t="n">
        <v>19219</v>
      </c>
      <c r="D57" s="5" t="n">
        <v>103174</v>
      </c>
    </row>
    <row r="58" spans="1:4">
      <c r="A58" s="4" t="s">
        <v>213</v>
      </c>
      <c r="B58" s="5" t="n">
        <v>0</v>
      </c>
      <c r="C58" s="5" t="n">
        <v>0</v>
      </c>
      <c r="D58" s="5" t="n">
        <v>0</v>
      </c>
    </row>
    <row r="59" spans="1:4">
      <c r="A59" s="4" t="s">
        <v>216</v>
      </c>
      <c r="B59" s="5" t="n">
        <v>0</v>
      </c>
      <c r="C59" s="5" t="n">
        <v>0</v>
      </c>
    </row>
    <row r="60" spans="1:4">
      <c r="A60" s="4" t="s">
        <v>217</v>
      </c>
      <c r="C60" s="5" t="n">
        <v>0</v>
      </c>
      <c r="D60" s="5" t="n">
        <v>0</v>
      </c>
    </row>
    <row r="61" spans="1:4">
      <c r="A61" s="4" t="s">
        <v>214</v>
      </c>
      <c r="B61" s="5" t="n">
        <v>0</v>
      </c>
      <c r="C61" s="5" t="n">
        <v>0</v>
      </c>
      <c r="D61" s="5" t="n">
        <v>0</v>
      </c>
    </row>
    <row r="62" spans="1:4">
      <c r="A62" s="4" t="s">
        <v>219</v>
      </c>
      <c r="D62" s="5" t="n">
        <v>0</v>
      </c>
    </row>
    <row r="63" spans="1:4">
      <c r="A63" s="4" t="s">
        <v>41</v>
      </c>
      <c r="B63" s="5" t="n">
        <v>0</v>
      </c>
      <c r="C63" s="5" t="n">
        <v>0</v>
      </c>
      <c r="D63" s="5" t="n">
        <v>0</v>
      </c>
    </row>
    <row r="64" spans="1:4">
      <c r="A64" s="4" t="s">
        <v>218</v>
      </c>
      <c r="B64" s="5" t="n">
        <v>0</v>
      </c>
      <c r="C64" s="5" t="n">
        <v>0</v>
      </c>
      <c r="D64" s="5" t="n">
        <v>0</v>
      </c>
    </row>
    <row r="65" spans="1:4">
      <c r="A65" s="4" t="s">
        <v>220</v>
      </c>
      <c r="B65" s="5" t="n">
        <v>58458</v>
      </c>
      <c r="C65" s="5" t="n">
        <v>19219</v>
      </c>
      <c r="D65" s="5" t="n">
        <v>103174</v>
      </c>
    </row>
    <row r="66" spans="1:4">
      <c r="A66" s="3" t="s">
        <v>221</v>
      </c>
    </row>
    <row r="67" spans="1:4">
      <c r="A67" s="4" t="s">
        <v>222</v>
      </c>
      <c r="B67" s="5" t="n">
        <v>-20000</v>
      </c>
      <c r="C67" s="5" t="n">
        <v>0</v>
      </c>
      <c r="D67" s="5" t="n">
        <v>0</v>
      </c>
    </row>
    <row r="68" spans="1:4">
      <c r="A68" s="4" t="s">
        <v>224</v>
      </c>
      <c r="B68" s="5" t="n">
        <v>0</v>
      </c>
      <c r="C68" s="5" t="n">
        <v>0</v>
      </c>
      <c r="D68" s="5" t="n">
        <v>0</v>
      </c>
    </row>
    <row r="69" spans="1:4">
      <c r="A69" s="4" t="s">
        <v>223</v>
      </c>
      <c r="B69" s="5" t="n">
        <v>0</v>
      </c>
      <c r="C69" s="5" t="n">
        <v>0</v>
      </c>
      <c r="D69" s="5" t="n">
        <v>0</v>
      </c>
    </row>
    <row r="70" spans="1:4">
      <c r="A70" s="4" t="s">
        <v>225</v>
      </c>
      <c r="B70" s="5" t="n">
        <v>0</v>
      </c>
      <c r="C70" s="5" t="n">
        <v>0</v>
      </c>
      <c r="D70" s="5" t="n">
        <v>0</v>
      </c>
    </row>
    <row r="71" spans="1:4">
      <c r="A71" s="4" t="s">
        <v>226</v>
      </c>
      <c r="B71" s="5" t="n">
        <v>0</v>
      </c>
      <c r="C71" s="5" t="n">
        <v>0</v>
      </c>
      <c r="D71" s="5" t="n">
        <v>0</v>
      </c>
    </row>
    <row r="72" spans="1:4">
      <c r="A72" s="4" t="s">
        <v>1712</v>
      </c>
      <c r="B72" s="5" t="n">
        <v>-38458</v>
      </c>
      <c r="C72" s="5" t="n">
        <v>-19219</v>
      </c>
      <c r="D72" s="5" t="n">
        <v>-103174</v>
      </c>
    </row>
    <row r="73" spans="1:4">
      <c r="A73" s="4" t="s">
        <v>1713</v>
      </c>
      <c r="B73" s="5" t="n">
        <v>269324</v>
      </c>
      <c r="C73" s="5" t="n">
        <v>211386</v>
      </c>
      <c r="D73" s="5" t="n">
        <v>211168</v>
      </c>
    </row>
    <row r="74" spans="1:4">
      <c r="A74" s="4" t="s">
        <v>227</v>
      </c>
      <c r="B74" s="5" t="n">
        <v>0</v>
      </c>
      <c r="C74" s="5" t="n">
        <v>0</v>
      </c>
      <c r="D74" s="5" t="n">
        <v>0</v>
      </c>
    </row>
    <row r="75" spans="1:4">
      <c r="A75" s="4" t="s">
        <v>166</v>
      </c>
      <c r="B75" s="5" t="n">
        <v>0</v>
      </c>
      <c r="C75" s="5" t="n">
        <v>0</v>
      </c>
      <c r="D75" s="5" t="n">
        <v>0</v>
      </c>
    </row>
    <row r="76" spans="1:4">
      <c r="A76" s="4" t="s">
        <v>228</v>
      </c>
      <c r="C76" s="5" t="n">
        <v>0</v>
      </c>
      <c r="D76" s="5" t="n">
        <v>0</v>
      </c>
    </row>
    <row r="77" spans="1:4">
      <c r="A77" s="4" t="s">
        <v>229</v>
      </c>
      <c r="B77" s="5" t="n">
        <v>0</v>
      </c>
    </row>
    <row r="78" spans="1:4">
      <c r="A78" s="4" t="s">
        <v>230</v>
      </c>
      <c r="C78" s="5" t="n">
        <v>0</v>
      </c>
      <c r="D78" s="5" t="n">
        <v>0</v>
      </c>
    </row>
    <row r="79" spans="1:4">
      <c r="A79" s="4" t="s">
        <v>163</v>
      </c>
      <c r="C79" s="5" t="n">
        <v>0</v>
      </c>
      <c r="D79" s="5" t="n">
        <v>-1497</v>
      </c>
    </row>
    <row r="80" spans="1:4">
      <c r="A80" s="4" t="s">
        <v>231</v>
      </c>
      <c r="B80" s="5" t="n">
        <v>210866</v>
      </c>
      <c r="C80" s="5" t="n">
        <v>192167</v>
      </c>
      <c r="D80" s="5" t="n">
        <v>106497</v>
      </c>
    </row>
    <row r="81" spans="1:4">
      <c r="A81" s="4" t="s">
        <v>232</v>
      </c>
      <c r="B81" s="5" t="n">
        <v>0</v>
      </c>
      <c r="C81" s="5" t="n">
        <v>0</v>
      </c>
      <c r="D81" s="5" t="n">
        <v>0</v>
      </c>
    </row>
    <row r="82" spans="1:4">
      <c r="A82" s="4" t="s">
        <v>233</v>
      </c>
      <c r="B82" s="5" t="n">
        <v>0</v>
      </c>
      <c r="C82" s="5" t="n">
        <v>0</v>
      </c>
      <c r="D82" s="5" t="n">
        <v>0</v>
      </c>
    </row>
    <row r="83" spans="1:4">
      <c r="A83" s="4" t="s">
        <v>234</v>
      </c>
      <c r="B83" s="5" t="n">
        <v>0</v>
      </c>
      <c r="C83" s="5" t="n">
        <v>0</v>
      </c>
      <c r="D83" s="5" t="n">
        <v>0</v>
      </c>
    </row>
    <row r="84" spans="1:4">
      <c r="A84" s="4" t="s">
        <v>1698</v>
      </c>
    </row>
    <row r="85" spans="1:4">
      <c r="A85" s="3" t="s">
        <v>1702</v>
      </c>
    </row>
    <row r="86" spans="1:4">
      <c r="A86" s="4" t="s">
        <v>204</v>
      </c>
      <c r="B86" s="5" t="n">
        <v>177259</v>
      </c>
      <c r="C86" s="5" t="n">
        <v>135820</v>
      </c>
      <c r="D86" s="5" t="n">
        <v>136370</v>
      </c>
    </row>
    <row r="87" spans="1:4">
      <c r="A87" s="3" t="s">
        <v>205</v>
      </c>
    </row>
    <row r="88" spans="1:4">
      <c r="A88" s="4" t="s">
        <v>206</v>
      </c>
      <c r="B88" s="5" t="n">
        <v>28761</v>
      </c>
      <c r="C88" s="5" t="n">
        <v>105815</v>
      </c>
      <c r="D88" s="5" t="n">
        <v>256161</v>
      </c>
    </row>
    <row r="89" spans="1:4">
      <c r="A89" s="4" t="s">
        <v>207</v>
      </c>
      <c r="B89" s="5" t="n">
        <v>101097</v>
      </c>
      <c r="C89" s="5" t="n">
        <v>10822</v>
      </c>
      <c r="D89" s="5" t="n">
        <v>5491</v>
      </c>
    </row>
    <row r="90" spans="1:4">
      <c r="A90" s="4" t="s">
        <v>208</v>
      </c>
      <c r="B90" s="5" t="n">
        <v>-132654</v>
      </c>
      <c r="C90" s="5" t="n">
        <v>-117211</v>
      </c>
      <c r="D90" s="5" t="n">
        <v>-207822</v>
      </c>
    </row>
    <row r="91" spans="1:4">
      <c r="A91" s="4" t="s">
        <v>209</v>
      </c>
      <c r="B91" s="5" t="n">
        <v>500</v>
      </c>
      <c r="C91" s="5" t="n">
        <v>4552</v>
      </c>
      <c r="D91" s="5" t="n">
        <v>1106</v>
      </c>
    </row>
    <row r="92" spans="1:4">
      <c r="A92" s="4" t="s">
        <v>210</v>
      </c>
      <c r="B92" s="5" t="n">
        <v>-31650</v>
      </c>
      <c r="C92" s="5" t="n">
        <v>0</v>
      </c>
      <c r="D92" s="5" t="n">
        <v>-10000</v>
      </c>
    </row>
    <row r="93" spans="1:4">
      <c r="A93" s="4" t="s">
        <v>43</v>
      </c>
      <c r="B93" s="5" t="n">
        <v>0</v>
      </c>
      <c r="C93" s="5" t="n">
        <v>0</v>
      </c>
      <c r="D93" s="5" t="n">
        <v>0</v>
      </c>
    </row>
    <row r="94" spans="1:4">
      <c r="A94" s="4" t="s">
        <v>194</v>
      </c>
      <c r="B94" s="5" t="n">
        <v>0</v>
      </c>
      <c r="C94" s="5" t="n">
        <v>0</v>
      </c>
      <c r="D94" s="5" t="n">
        <v>0</v>
      </c>
    </row>
    <row r="95" spans="1:4">
      <c r="A95" s="4" t="s">
        <v>215</v>
      </c>
      <c r="B95" s="5" t="n">
        <v>-318</v>
      </c>
      <c r="C95" s="5" t="n">
        <v>0</v>
      </c>
      <c r="D95" s="5" t="n">
        <v>-1257</v>
      </c>
    </row>
    <row r="96" spans="1:4">
      <c r="A96" s="4" t="s">
        <v>211</v>
      </c>
      <c r="B96" s="5" t="n">
        <v>227</v>
      </c>
      <c r="C96" s="5" t="n">
        <v>-15</v>
      </c>
      <c r="D96" s="5" t="n">
        <v>-6</v>
      </c>
    </row>
    <row r="97" spans="1:4">
      <c r="A97" s="4" t="s">
        <v>212</v>
      </c>
      <c r="B97" s="5" t="n">
        <v>-20000</v>
      </c>
      <c r="D97" s="5" t="n">
        <v>0</v>
      </c>
    </row>
    <row r="98" spans="1:4">
      <c r="A98" s="4" t="s">
        <v>1711</v>
      </c>
      <c r="B98" s="5" t="n">
        <v>-38458</v>
      </c>
      <c r="C98" s="5" t="n">
        <v>-19219</v>
      </c>
      <c r="D98" s="5" t="n">
        <v>-103174</v>
      </c>
    </row>
    <row r="99" spans="1:4">
      <c r="A99" s="4" t="s">
        <v>213</v>
      </c>
      <c r="B99" s="5" t="n">
        <v>0</v>
      </c>
      <c r="C99" s="5" t="n">
        <v>0</v>
      </c>
      <c r="D99" s="5" t="n">
        <v>0</v>
      </c>
    </row>
    <row r="100" spans="1:4">
      <c r="A100" s="4" t="s">
        <v>216</v>
      </c>
      <c r="B100" s="5" t="n">
        <v>0</v>
      </c>
      <c r="C100" s="5" t="n">
        <v>0</v>
      </c>
    </row>
    <row r="101" spans="1:4">
      <c r="A101" s="4" t="s">
        <v>217</v>
      </c>
      <c r="C101" s="5" t="n">
        <v>0</v>
      </c>
      <c r="D101" s="5" t="n">
        <v>0</v>
      </c>
    </row>
    <row r="102" spans="1:4">
      <c r="A102" s="4" t="s">
        <v>214</v>
      </c>
      <c r="B102" s="5" t="n">
        <v>-35</v>
      </c>
      <c r="C102" s="5" t="n">
        <v>-86</v>
      </c>
      <c r="D102" s="5" t="n">
        <v>0</v>
      </c>
    </row>
    <row r="103" spans="1:4">
      <c r="A103" s="4" t="s">
        <v>219</v>
      </c>
      <c r="D103" s="5" t="n">
        <v>0</v>
      </c>
    </row>
    <row r="104" spans="1:4">
      <c r="A104" s="4" t="s">
        <v>41</v>
      </c>
      <c r="B104" s="5" t="n">
        <v>0</v>
      </c>
      <c r="C104" s="5" t="n">
        <v>0</v>
      </c>
      <c r="D104" s="5" t="n">
        <v>0</v>
      </c>
    </row>
    <row r="105" spans="1:4">
      <c r="A105" s="4" t="s">
        <v>218</v>
      </c>
      <c r="B105" s="5" t="n">
        <v>2633</v>
      </c>
      <c r="C105" s="5" t="n">
        <v>9212</v>
      </c>
      <c r="D105" s="5" t="n">
        <v>8739</v>
      </c>
    </row>
    <row r="106" spans="1:4">
      <c r="A106" s="4" t="s">
        <v>220</v>
      </c>
      <c r="B106" s="5" t="n">
        <v>-89897</v>
      </c>
      <c r="C106" s="5" t="n">
        <v>-6130</v>
      </c>
      <c r="D106" s="5" t="n">
        <v>-50762</v>
      </c>
    </row>
    <row r="107" spans="1:4">
      <c r="A107" s="3" t="s">
        <v>221</v>
      </c>
    </row>
    <row r="108" spans="1:4">
      <c r="A108" s="4" t="s">
        <v>222</v>
      </c>
      <c r="B108" s="5" t="n">
        <v>850000</v>
      </c>
      <c r="C108" s="5" t="n">
        <v>243225</v>
      </c>
      <c r="D108" s="5" t="n">
        <v>0</v>
      </c>
    </row>
    <row r="109" spans="1:4">
      <c r="A109" s="4" t="s">
        <v>224</v>
      </c>
      <c r="B109" s="5" t="n">
        <v>-19200</v>
      </c>
      <c r="C109" s="5" t="n">
        <v>-6600</v>
      </c>
      <c r="D109" s="5" t="n">
        <v>0</v>
      </c>
    </row>
    <row r="110" spans="1:4">
      <c r="A110" s="4" t="s">
        <v>223</v>
      </c>
      <c r="B110" s="5" t="n">
        <v>-835000</v>
      </c>
      <c r="C110" s="5" t="n">
        <v>0</v>
      </c>
      <c r="D110" s="5" t="n">
        <v>0</v>
      </c>
    </row>
    <row r="111" spans="1:4">
      <c r="A111" s="4" t="s">
        <v>225</v>
      </c>
      <c r="B111" s="5" t="n">
        <v>0</v>
      </c>
      <c r="C111" s="5" t="n">
        <v>0</v>
      </c>
      <c r="D111" s="5" t="n">
        <v>0</v>
      </c>
    </row>
    <row r="112" spans="1:4">
      <c r="A112" s="4" t="s">
        <v>226</v>
      </c>
      <c r="B112" s="5" t="n">
        <v>0</v>
      </c>
      <c r="C112" s="5" t="n">
        <v>0</v>
      </c>
      <c r="D112" s="5" t="n">
        <v>0</v>
      </c>
    </row>
    <row r="113" spans="1:4">
      <c r="A113" s="4" t="s">
        <v>1712</v>
      </c>
      <c r="B113" s="5" t="n">
        <v>0</v>
      </c>
      <c r="C113" s="5" t="n">
        <v>0</v>
      </c>
      <c r="D113" s="5" t="n">
        <v>0</v>
      </c>
    </row>
    <row r="114" spans="1:4">
      <c r="A114" s="4" t="s">
        <v>1713</v>
      </c>
      <c r="B114" s="5" t="n">
        <v>0</v>
      </c>
      <c r="C114" s="5" t="n">
        <v>0</v>
      </c>
      <c r="D114" s="5" t="n">
        <v>0</v>
      </c>
    </row>
    <row r="115" spans="1:4">
      <c r="A115" s="4" t="s">
        <v>227</v>
      </c>
      <c r="B115" s="5" t="n">
        <v>-211488</v>
      </c>
      <c r="C115" s="5" t="n">
        <v>-198947</v>
      </c>
      <c r="D115" s="5" t="n">
        <v>-188151</v>
      </c>
    </row>
    <row r="116" spans="1:4">
      <c r="A116" s="4" t="s">
        <v>166</v>
      </c>
      <c r="B116" s="5" t="n">
        <v>0</v>
      </c>
      <c r="C116" s="5" t="n">
        <v>0</v>
      </c>
      <c r="D116" s="5" t="n">
        <v>0</v>
      </c>
    </row>
    <row r="117" spans="1:4">
      <c r="A117" s="4" t="s">
        <v>228</v>
      </c>
      <c r="C117" s="5" t="n">
        <v>0</v>
      </c>
      <c r="D117" s="5" t="n">
        <v>0</v>
      </c>
    </row>
    <row r="118" spans="1:4">
      <c r="A118" s="4" t="s">
        <v>229</v>
      </c>
      <c r="B118" s="5" t="n">
        <v>43230</v>
      </c>
    </row>
    <row r="119" spans="1:4">
      <c r="A119" s="4" t="s">
        <v>230</v>
      </c>
      <c r="C119" s="5" t="n">
        <v>398</v>
      </c>
      <c r="D119" s="5" t="n">
        <v>1441</v>
      </c>
    </row>
    <row r="120" spans="1:4">
      <c r="A120" s="4" t="s">
        <v>163</v>
      </c>
      <c r="C120" s="5" t="n">
        <v>579</v>
      </c>
      <c r="D120" s="5" t="n">
        <v>821</v>
      </c>
    </row>
    <row r="121" spans="1:4">
      <c r="A121" s="4" t="s">
        <v>231</v>
      </c>
      <c r="B121" s="5" t="n">
        <v>-172458</v>
      </c>
      <c r="C121" s="5" t="n">
        <v>38655</v>
      </c>
      <c r="D121" s="5" t="n">
        <v>-185889</v>
      </c>
    </row>
    <row r="122" spans="1:4">
      <c r="A122" s="4" t="s">
        <v>232</v>
      </c>
      <c r="B122" s="5" t="n">
        <v>-85096</v>
      </c>
      <c r="C122" s="5" t="n">
        <v>168345</v>
      </c>
      <c r="D122" s="5" t="n">
        <v>-100281</v>
      </c>
    </row>
    <row r="123" spans="1:4">
      <c r="A123" s="4" t="s">
        <v>233</v>
      </c>
      <c r="B123" s="5" t="n">
        <v>279815</v>
      </c>
      <c r="C123" s="5" t="n">
        <v>111470</v>
      </c>
      <c r="D123" s="5" t="n">
        <v>211751</v>
      </c>
    </row>
    <row r="124" spans="1:4">
      <c r="A124" s="4" t="s">
        <v>234</v>
      </c>
      <c r="B124" s="5" t="n">
        <v>194719</v>
      </c>
      <c r="C124" s="5" t="n">
        <v>279815</v>
      </c>
      <c r="D124" s="5" t="n">
        <v>111470</v>
      </c>
    </row>
    <row r="125" spans="1:4">
      <c r="A125" s="4" t="s">
        <v>1699</v>
      </c>
    </row>
    <row r="126" spans="1:4">
      <c r="A126" s="3" t="s">
        <v>1702</v>
      </c>
    </row>
    <row r="127" spans="1:4">
      <c r="A127" s="4" t="s">
        <v>204</v>
      </c>
      <c r="B127" s="5" t="n">
        <v>164449</v>
      </c>
      <c r="C127" s="5" t="n">
        <v>112562</v>
      </c>
      <c r="D127" s="5" t="n">
        <v>172065</v>
      </c>
    </row>
    <row r="128" spans="1:4">
      <c r="A128" s="3" t="s">
        <v>205</v>
      </c>
    </row>
    <row r="129" spans="1:4">
      <c r="A129" s="4" t="s">
        <v>206</v>
      </c>
      <c r="B129" s="5" t="n">
        <v>0</v>
      </c>
      <c r="C129" s="5" t="n">
        <v>10255</v>
      </c>
      <c r="D129" s="5" t="n">
        <v>14415</v>
      </c>
    </row>
    <row r="130" spans="1:4">
      <c r="A130" s="4" t="s">
        <v>207</v>
      </c>
      <c r="B130" s="5" t="n">
        <v>0</v>
      </c>
      <c r="C130" s="5" t="n">
        <v>0</v>
      </c>
      <c r="D130" s="5" t="n">
        <v>0</v>
      </c>
    </row>
    <row r="131" spans="1:4">
      <c r="A131" s="4" t="s">
        <v>208</v>
      </c>
      <c r="B131" s="5" t="n">
        <v>0</v>
      </c>
      <c r="C131" s="5" t="n">
        <v>0</v>
      </c>
      <c r="D131" s="5" t="n">
        <v>-6324</v>
      </c>
    </row>
    <row r="132" spans="1:4">
      <c r="A132" s="4" t="s">
        <v>209</v>
      </c>
      <c r="B132" s="5" t="n">
        <v>0</v>
      </c>
      <c r="C132" s="5" t="n">
        <v>0</v>
      </c>
      <c r="D132" s="5" t="n">
        <v>0</v>
      </c>
    </row>
    <row r="133" spans="1:4">
      <c r="A133" s="4" t="s">
        <v>210</v>
      </c>
      <c r="B133" s="5" t="n">
        <v>0</v>
      </c>
      <c r="C133" s="5" t="n">
        <v>0</v>
      </c>
      <c r="D133" s="5" t="n">
        <v>0</v>
      </c>
    </row>
    <row r="134" spans="1:4">
      <c r="A134" s="4" t="s">
        <v>43</v>
      </c>
      <c r="B134" s="5" t="n">
        <v>0</v>
      </c>
      <c r="C134" s="5" t="n">
        <v>0</v>
      </c>
      <c r="D134" s="5" t="n">
        <v>0</v>
      </c>
    </row>
    <row r="135" spans="1:4">
      <c r="A135" s="4" t="s">
        <v>194</v>
      </c>
      <c r="B135" s="5" t="n">
        <v>0</v>
      </c>
      <c r="C135" s="5" t="n">
        <v>0</v>
      </c>
      <c r="D135" s="5" t="n">
        <v>0</v>
      </c>
    </row>
    <row r="136" spans="1:4">
      <c r="A136" s="4" t="s">
        <v>215</v>
      </c>
      <c r="B136" s="5" t="n">
        <v>-484</v>
      </c>
      <c r="C136" s="5" t="n">
        <v>-484</v>
      </c>
      <c r="D136" s="5" t="n">
        <v>-485</v>
      </c>
    </row>
    <row r="137" spans="1:4">
      <c r="A137" s="4" t="s">
        <v>211</v>
      </c>
      <c r="B137" s="5" t="n">
        <v>3635</v>
      </c>
      <c r="C137" s="5" t="n">
        <v>9696</v>
      </c>
      <c r="D137" s="5" t="n">
        <v>-6883</v>
      </c>
    </row>
    <row r="138" spans="1:4">
      <c r="A138" s="4" t="s">
        <v>212</v>
      </c>
      <c r="B138" s="5" t="n">
        <v>0</v>
      </c>
      <c r="D138" s="5" t="n">
        <v>0</v>
      </c>
    </row>
    <row r="139" spans="1:4">
      <c r="A139" s="4" t="s">
        <v>1711</v>
      </c>
      <c r="B139" s="5" t="n">
        <v>0</v>
      </c>
      <c r="C139" s="5" t="n">
        <v>0</v>
      </c>
      <c r="D139" s="5" t="n">
        <v>0</v>
      </c>
    </row>
    <row r="140" spans="1:4">
      <c r="A140" s="4" t="s">
        <v>213</v>
      </c>
      <c r="B140" s="5" t="n">
        <v>76</v>
      </c>
      <c r="C140" s="5" t="n">
        <v>32</v>
      </c>
      <c r="D140" s="5" t="n">
        <v>4</v>
      </c>
    </row>
    <row r="141" spans="1:4">
      <c r="A141" s="4" t="s">
        <v>216</v>
      </c>
      <c r="B141" s="5" t="n">
        <v>0</v>
      </c>
      <c r="C141" s="5" t="n">
        <v>0</v>
      </c>
    </row>
    <row r="142" spans="1:4">
      <c r="A142" s="4" t="s">
        <v>217</v>
      </c>
      <c r="C142" s="5" t="n">
        <v>0</v>
      </c>
      <c r="D142" s="5" t="n">
        <v>0</v>
      </c>
    </row>
    <row r="143" spans="1:4">
      <c r="A143" s="4" t="s">
        <v>214</v>
      </c>
      <c r="B143" s="5" t="n">
        <v>-3705</v>
      </c>
      <c r="C143" s="5" t="n">
        <v>-6445</v>
      </c>
      <c r="D143" s="5" t="n">
        <v>-3730</v>
      </c>
    </row>
    <row r="144" spans="1:4">
      <c r="A144" s="4" t="s">
        <v>219</v>
      </c>
      <c r="D144" s="5" t="n">
        <v>0</v>
      </c>
    </row>
    <row r="145" spans="1:4">
      <c r="A145" s="4" t="s">
        <v>41</v>
      </c>
      <c r="B145" s="5" t="n">
        <v>0</v>
      </c>
      <c r="C145" s="5" t="n">
        <v>0</v>
      </c>
      <c r="D145" s="5" t="n">
        <v>0</v>
      </c>
    </row>
    <row r="146" spans="1:4">
      <c r="A146" s="4" t="s">
        <v>218</v>
      </c>
      <c r="B146" s="5" t="n">
        <v>0</v>
      </c>
      <c r="C146" s="5" t="n">
        <v>0</v>
      </c>
      <c r="D146" s="5" t="n">
        <v>0</v>
      </c>
    </row>
    <row r="147" spans="1:4">
      <c r="A147" s="4" t="s">
        <v>220</v>
      </c>
      <c r="B147" s="5" t="n">
        <v>-478</v>
      </c>
      <c r="C147" s="5" t="n">
        <v>13054</v>
      </c>
      <c r="D147" s="5" t="n">
        <v>-3003</v>
      </c>
    </row>
    <row r="148" spans="1:4">
      <c r="A148" s="3" t="s">
        <v>221</v>
      </c>
    </row>
    <row r="149" spans="1:4">
      <c r="A149" s="4" t="s">
        <v>222</v>
      </c>
      <c r="B149" s="5" t="n">
        <v>20000</v>
      </c>
      <c r="C149" s="5" t="n">
        <v>0</v>
      </c>
      <c r="D149" s="5" t="n">
        <v>1799</v>
      </c>
    </row>
    <row r="150" spans="1:4">
      <c r="A150" s="4" t="s">
        <v>224</v>
      </c>
      <c r="B150" s="5" t="n">
        <v>0</v>
      </c>
      <c r="C150" s="5" t="n">
        <v>0</v>
      </c>
      <c r="D150" s="5" t="n">
        <v>-624</v>
      </c>
    </row>
    <row r="151" spans="1:4">
      <c r="A151" s="4" t="s">
        <v>223</v>
      </c>
      <c r="B151" s="5" t="n">
        <v>-1882</v>
      </c>
      <c r="C151" s="5" t="n">
        <v>-5226</v>
      </c>
      <c r="D151" s="5" t="n">
        <v>-6362</v>
      </c>
    </row>
    <row r="152" spans="1:4">
      <c r="A152" s="4" t="s">
        <v>225</v>
      </c>
      <c r="B152" s="5" t="n">
        <v>157630</v>
      </c>
      <c r="C152" s="5" t="n">
        <v>144294</v>
      </c>
      <c r="D152" s="5" t="n">
        <v>153361</v>
      </c>
    </row>
    <row r="153" spans="1:4">
      <c r="A153" s="4" t="s">
        <v>226</v>
      </c>
      <c r="B153" s="5" t="n">
        <v>-163474</v>
      </c>
      <c r="C153" s="5" t="n">
        <v>-110614</v>
      </c>
      <c r="D153" s="5" t="n">
        <v>-167915</v>
      </c>
    </row>
    <row r="154" spans="1:4">
      <c r="A154" s="4" t="s">
        <v>1712</v>
      </c>
      <c r="B154" s="5" t="n">
        <v>2400</v>
      </c>
      <c r="C154" s="5" t="n">
        <v>2800</v>
      </c>
      <c r="D154" s="5" t="n">
        <v>33658</v>
      </c>
    </row>
    <row r="155" spans="1:4">
      <c r="A155" s="4" t="s">
        <v>1713</v>
      </c>
      <c r="B155" s="5" t="n">
        <v>-176302</v>
      </c>
      <c r="C155" s="5" t="n">
        <v>-154447</v>
      </c>
      <c r="D155" s="5" t="n">
        <v>-181825</v>
      </c>
    </row>
    <row r="156" spans="1:4">
      <c r="A156" s="4" t="s">
        <v>227</v>
      </c>
      <c r="B156" s="5" t="n">
        <v>0</v>
      </c>
      <c r="C156" s="5" t="n">
        <v>0</v>
      </c>
      <c r="D156" s="5" t="n">
        <v>0</v>
      </c>
    </row>
    <row r="157" spans="1:4">
      <c r="A157" s="4" t="s">
        <v>166</v>
      </c>
      <c r="B157" s="5" t="n">
        <v>0</v>
      </c>
      <c r="C157" s="5" t="n">
        <v>0</v>
      </c>
      <c r="D157" s="5" t="n">
        <v>0</v>
      </c>
    </row>
    <row r="158" spans="1:4">
      <c r="A158" s="4" t="s">
        <v>228</v>
      </c>
      <c r="C158" s="5" t="n">
        <v>0</v>
      </c>
      <c r="D158" s="5" t="n">
        <v>0</v>
      </c>
    </row>
    <row r="159" spans="1:4">
      <c r="A159" s="4" t="s">
        <v>229</v>
      </c>
      <c r="B159" s="5" t="n">
        <v>0</v>
      </c>
    </row>
    <row r="160" spans="1:4">
      <c r="A160" s="4" t="s">
        <v>230</v>
      </c>
      <c r="C160" s="5" t="n">
        <v>0</v>
      </c>
      <c r="D160" s="5" t="n">
        <v>0</v>
      </c>
    </row>
    <row r="161" spans="1:4">
      <c r="A161" s="4" t="s">
        <v>163</v>
      </c>
      <c r="C161" s="5" t="n">
        <v>0</v>
      </c>
      <c r="D161" s="5" t="n">
        <v>1497</v>
      </c>
    </row>
    <row r="162" spans="1:4">
      <c r="A162" s="4" t="s">
        <v>231</v>
      </c>
      <c r="B162" s="5" t="n">
        <v>-161628</v>
      </c>
      <c r="C162" s="5" t="n">
        <v>-123193</v>
      </c>
      <c r="D162" s="5" t="n">
        <v>-166411</v>
      </c>
    </row>
    <row r="163" spans="1:4">
      <c r="A163" s="4" t="s">
        <v>232</v>
      </c>
      <c r="B163" s="5" t="n">
        <v>2343</v>
      </c>
      <c r="C163" s="5" t="n">
        <v>2423</v>
      </c>
      <c r="D163" s="5" t="n">
        <v>2651</v>
      </c>
    </row>
    <row r="164" spans="1:4">
      <c r="A164" s="4" t="s">
        <v>233</v>
      </c>
      <c r="B164" s="5" t="n">
        <v>14798</v>
      </c>
      <c r="C164" s="5" t="n">
        <v>12375</v>
      </c>
      <c r="D164" s="5" t="n">
        <v>9724</v>
      </c>
    </row>
    <row r="165" spans="1:4">
      <c r="A165" s="4" t="s">
        <v>234</v>
      </c>
      <c r="B165" s="5" t="n">
        <v>17141</v>
      </c>
      <c r="C165" s="5" t="n">
        <v>14798</v>
      </c>
      <c r="D165" s="5" t="n">
        <v>12375</v>
      </c>
    </row>
    <row r="166" spans="1:4">
      <c r="A166" s="4" t="s">
        <v>1700</v>
      </c>
    </row>
    <row r="167" spans="1:4">
      <c r="A167" s="3" t="s">
        <v>1702</v>
      </c>
    </row>
    <row r="168" spans="1:4">
      <c r="A168" s="4" t="s">
        <v>204</v>
      </c>
      <c r="B168" s="5" t="n">
        <v>59202</v>
      </c>
      <c r="C168" s="5" t="n">
        <v>60640</v>
      </c>
      <c r="D168" s="5" t="n">
        <v>45715</v>
      </c>
    </row>
    <row r="169" spans="1:4">
      <c r="A169" s="3" t="s">
        <v>205</v>
      </c>
    </row>
    <row r="170" spans="1:4">
      <c r="A170" s="4" t="s">
        <v>206</v>
      </c>
      <c r="B170" s="5" t="n">
        <v>0</v>
      </c>
      <c r="C170" s="5" t="n">
        <v>0</v>
      </c>
      <c r="D170" s="5" t="n">
        <v>0</v>
      </c>
    </row>
    <row r="171" spans="1:4">
      <c r="A171" s="4" t="s">
        <v>207</v>
      </c>
      <c r="B171" s="5" t="n">
        <v>0</v>
      </c>
      <c r="C171" s="5" t="n">
        <v>0</v>
      </c>
      <c r="D171" s="5" t="n">
        <v>0</v>
      </c>
    </row>
    <row r="172" spans="1:4">
      <c r="A172" s="4" t="s">
        <v>208</v>
      </c>
      <c r="B172" s="5" t="n">
        <v>0</v>
      </c>
      <c r="C172" s="5" t="n">
        <v>0</v>
      </c>
      <c r="D172" s="5" t="n">
        <v>0</v>
      </c>
    </row>
    <row r="173" spans="1:4">
      <c r="A173" s="4" t="s">
        <v>209</v>
      </c>
      <c r="B173" s="5" t="n">
        <v>466</v>
      </c>
      <c r="C173" s="5" t="n">
        <v>0</v>
      </c>
      <c r="D173" s="5" t="n">
        <v>197</v>
      </c>
    </row>
    <row r="174" spans="1:4">
      <c r="A174" s="4" t="s">
        <v>210</v>
      </c>
      <c r="B174" s="5" t="n">
        <v>-860</v>
      </c>
      <c r="C174" s="5" t="n">
        <v>-50</v>
      </c>
      <c r="D174" s="5" t="n">
        <v>0</v>
      </c>
    </row>
    <row r="175" spans="1:4">
      <c r="A175" s="4" t="s">
        <v>43</v>
      </c>
      <c r="B175" s="5" t="n">
        <v>-38807</v>
      </c>
      <c r="C175" s="5" t="n">
        <v>-44107</v>
      </c>
      <c r="D175" s="5" t="n">
        <v>-70272</v>
      </c>
    </row>
    <row r="176" spans="1:4">
      <c r="A176" s="4" t="s">
        <v>194</v>
      </c>
      <c r="B176" s="5" t="n">
        <v>61718</v>
      </c>
      <c r="C176" s="5" t="n">
        <v>33204</v>
      </c>
      <c r="D176" s="5" t="n">
        <v>17563</v>
      </c>
    </row>
    <row r="177" spans="1:4">
      <c r="A177" s="4" t="s">
        <v>215</v>
      </c>
      <c r="B177" s="5" t="n">
        <v>0</v>
      </c>
      <c r="C177" s="5" t="n">
        <v>0</v>
      </c>
      <c r="D177" s="5" t="n">
        <v>0</v>
      </c>
    </row>
    <row r="178" spans="1:4">
      <c r="A178" s="4" t="s">
        <v>211</v>
      </c>
      <c r="B178" s="5" t="n">
        <v>-6148</v>
      </c>
      <c r="C178" s="5" t="n">
        <v>500</v>
      </c>
      <c r="D178" s="5" t="n">
        <v>0</v>
      </c>
    </row>
    <row r="179" spans="1:4">
      <c r="A179" s="4" t="s">
        <v>212</v>
      </c>
      <c r="B179" s="5" t="n">
        <v>-1633</v>
      </c>
      <c r="D179" s="5" t="n">
        <v>-4410</v>
      </c>
    </row>
    <row r="180" spans="1:4">
      <c r="A180" s="4" t="s">
        <v>1711</v>
      </c>
      <c r="B180" s="5" t="n">
        <v>0</v>
      </c>
      <c r="C180" s="5" t="n">
        <v>0</v>
      </c>
      <c r="D180" s="5" t="n">
        <v>0</v>
      </c>
    </row>
    <row r="181" spans="1:4">
      <c r="A181" s="4" t="s">
        <v>213</v>
      </c>
      <c r="B181" s="5" t="n">
        <v>0</v>
      </c>
      <c r="C181" s="5" t="n">
        <v>13</v>
      </c>
      <c r="D181" s="5" t="n">
        <v>0</v>
      </c>
    </row>
    <row r="182" spans="1:4">
      <c r="A182" s="4" t="s">
        <v>216</v>
      </c>
      <c r="B182" s="5" t="n">
        <v>-6569</v>
      </c>
      <c r="C182" s="5" t="n">
        <v>-250</v>
      </c>
    </row>
    <row r="183" spans="1:4">
      <c r="A183" s="4" t="s">
        <v>217</v>
      </c>
      <c r="C183" s="5" t="n">
        <v>4410</v>
      </c>
      <c r="D183" s="5" t="n">
        <v>4000</v>
      </c>
    </row>
    <row r="184" spans="1:4">
      <c r="A184" s="4" t="s">
        <v>214</v>
      </c>
      <c r="B184" s="5" t="n">
        <v>-16129</v>
      </c>
      <c r="C184" s="5" t="n">
        <v>-20160</v>
      </c>
      <c r="D184" s="5" t="n">
        <v>-7247</v>
      </c>
    </row>
    <row r="185" spans="1:4">
      <c r="A185" s="4" t="s">
        <v>219</v>
      </c>
      <c r="D185" s="5" t="n">
        <v>1000</v>
      </c>
    </row>
    <row r="186" spans="1:4">
      <c r="A186" s="4" t="s">
        <v>41</v>
      </c>
      <c r="B186" s="5" t="n">
        <v>-619</v>
      </c>
      <c r="C186" s="5" t="n">
        <v>-245</v>
      </c>
      <c r="D186" s="5" t="n">
        <v>-12603</v>
      </c>
    </row>
    <row r="187" spans="1:4">
      <c r="A187" s="4" t="s">
        <v>218</v>
      </c>
      <c r="B187" s="5" t="n">
        <v>0</v>
      </c>
      <c r="C187" s="5" t="n">
        <v>0</v>
      </c>
      <c r="D187" s="5" t="n">
        <v>0</v>
      </c>
    </row>
    <row r="188" spans="1:4">
      <c r="A188" s="4" t="s">
        <v>220</v>
      </c>
      <c r="B188" s="5" t="n">
        <v>-8581</v>
      </c>
      <c r="C188" s="5" t="n">
        <v>-26685</v>
      </c>
      <c r="D188" s="5" t="n">
        <v>-71772</v>
      </c>
    </row>
    <row r="189" spans="1:4">
      <c r="A189" s="3" t="s">
        <v>221</v>
      </c>
    </row>
    <row r="190" spans="1:4">
      <c r="A190" s="4" t="s">
        <v>222</v>
      </c>
      <c r="B190" s="5" t="n">
        <v>21</v>
      </c>
      <c r="C190" s="5" t="n">
        <v>395</v>
      </c>
      <c r="D190" s="5" t="n">
        <v>306</v>
      </c>
    </row>
    <row r="191" spans="1:4">
      <c r="A191" s="4" t="s">
        <v>224</v>
      </c>
      <c r="B191" s="5" t="n">
        <v>0</v>
      </c>
      <c r="C191" s="5" t="n">
        <v>0</v>
      </c>
      <c r="D191" s="5" t="n">
        <v>0</v>
      </c>
    </row>
    <row r="192" spans="1:4">
      <c r="A192" s="4" t="s">
        <v>223</v>
      </c>
      <c r="B192" s="5" t="n">
        <v>-323</v>
      </c>
      <c r="C192" s="5" t="n">
        <v>-139</v>
      </c>
      <c r="D192" s="5" t="n">
        <v>-322</v>
      </c>
    </row>
    <row r="193" spans="1:4">
      <c r="A193" s="4" t="s">
        <v>225</v>
      </c>
      <c r="B193" s="5" t="n">
        <v>0</v>
      </c>
      <c r="C193" s="5" t="n">
        <v>0</v>
      </c>
      <c r="D193" s="5" t="n">
        <v>0</v>
      </c>
    </row>
    <row r="194" spans="1:4">
      <c r="A194" s="4" t="s">
        <v>226</v>
      </c>
      <c r="B194" s="5" t="n">
        <v>0</v>
      </c>
      <c r="C194" s="5" t="n">
        <v>0</v>
      </c>
      <c r="D194" s="5" t="n">
        <v>0</v>
      </c>
    </row>
    <row r="195" spans="1:4">
      <c r="A195" s="4" t="s">
        <v>1712</v>
      </c>
      <c r="B195" s="5" t="n">
        <v>36058</v>
      </c>
      <c r="C195" s="5" t="n">
        <v>16419</v>
      </c>
      <c r="D195" s="5" t="n">
        <v>69516</v>
      </c>
    </row>
    <row r="196" spans="1:4">
      <c r="A196" s="4" t="s">
        <v>1713</v>
      </c>
      <c r="B196" s="5" t="n">
        <v>-93022</v>
      </c>
      <c r="C196" s="5" t="n">
        <v>-56939</v>
      </c>
      <c r="D196" s="5" t="n">
        <v>-29343</v>
      </c>
    </row>
    <row r="197" spans="1:4">
      <c r="A197" s="4" t="s">
        <v>227</v>
      </c>
      <c r="B197" s="5" t="n">
        <v>0</v>
      </c>
      <c r="C197" s="5" t="n">
        <v>0</v>
      </c>
      <c r="D197" s="5" t="n">
        <v>0</v>
      </c>
    </row>
    <row r="198" spans="1:4">
      <c r="A198" s="4" t="s">
        <v>166</v>
      </c>
      <c r="B198" s="5" t="n">
        <v>-2779</v>
      </c>
      <c r="C198" s="5" t="n">
        <v>-11545</v>
      </c>
      <c r="D198" s="5" t="n">
        <v>-3280</v>
      </c>
    </row>
    <row r="199" spans="1:4">
      <c r="A199" s="4" t="s">
        <v>228</v>
      </c>
      <c r="C199" s="5" t="n">
        <v>248</v>
      </c>
      <c r="D199" s="5" t="n">
        <v>813</v>
      </c>
    </row>
    <row r="200" spans="1:4">
      <c r="A200" s="4" t="s">
        <v>229</v>
      </c>
      <c r="B200" s="5" t="n">
        <v>0</v>
      </c>
    </row>
    <row r="201" spans="1:4">
      <c r="A201" s="4" t="s">
        <v>230</v>
      </c>
      <c r="C201" s="5" t="n">
        <v>0</v>
      </c>
      <c r="D201" s="5" t="n">
        <v>0</v>
      </c>
    </row>
    <row r="202" spans="1:4">
      <c r="A202" s="4" t="s">
        <v>163</v>
      </c>
      <c r="C202" s="5" t="n">
        <v>0</v>
      </c>
      <c r="D202" s="5" t="n">
        <v>0</v>
      </c>
    </row>
    <row r="203" spans="1:4">
      <c r="A203" s="4" t="s">
        <v>231</v>
      </c>
      <c r="B203" s="5" t="n">
        <v>-60045</v>
      </c>
      <c r="C203" s="5" t="n">
        <v>-51561</v>
      </c>
      <c r="D203" s="5" t="n">
        <v>37690</v>
      </c>
    </row>
    <row r="204" spans="1:4">
      <c r="A204" s="4" t="s">
        <v>232</v>
      </c>
      <c r="B204" s="5" t="n">
        <v>-9424</v>
      </c>
      <c r="C204" s="5" t="n">
        <v>-17606</v>
      </c>
      <c r="D204" s="5" t="n">
        <v>11633</v>
      </c>
    </row>
    <row r="205" spans="1:4">
      <c r="A205" s="4" t="s">
        <v>233</v>
      </c>
      <c r="B205" s="5" t="n">
        <v>98917</v>
      </c>
      <c r="C205" s="5" t="n">
        <v>116523</v>
      </c>
      <c r="D205" s="5" t="n">
        <v>104890</v>
      </c>
    </row>
    <row r="206" spans="1:4">
      <c r="A206" s="4" t="s">
        <v>234</v>
      </c>
      <c r="B206" s="6" t="n">
        <v>89493</v>
      </c>
      <c r="C206" s="6" t="n">
        <v>98917</v>
      </c>
      <c r="D206" s="6" t="n">
        <v>116523</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4</v>
      </c>
      <c r="B1" s="2" t="s">
        <v>1</v>
      </c>
    </row>
    <row r="2" spans="1:4">
      <c r="B2" s="2" t="s">
        <v>2</v>
      </c>
      <c r="C2" s="2" t="s">
        <v>30</v>
      </c>
      <c r="D2" s="2" t="s">
        <v>83</v>
      </c>
    </row>
    <row r="3" spans="1:4">
      <c r="A3" s="3" t="s">
        <v>1715</v>
      </c>
    </row>
    <row r="4" spans="1:4">
      <c r="A4" s="4" t="s">
        <v>1716</v>
      </c>
      <c r="B4" s="6" t="n">
        <v>11358</v>
      </c>
      <c r="C4" s="6" t="n">
        <v>12201</v>
      </c>
      <c r="D4" s="6" t="n">
        <v>13105</v>
      </c>
    </row>
    <row r="5" spans="1:4">
      <c r="A5" s="4" t="s">
        <v>1717</v>
      </c>
      <c r="B5" s="5" t="n">
        <v>30818</v>
      </c>
      <c r="C5" s="5" t="n">
        <v>30738</v>
      </c>
      <c r="D5" s="5" t="n">
        <v>34207</v>
      </c>
    </row>
    <row r="6" spans="1:4">
      <c r="A6" s="4" t="s">
        <v>1718</v>
      </c>
      <c r="B6" s="5" t="n">
        <v>32482</v>
      </c>
      <c r="C6" s="5" t="n">
        <v>31581</v>
      </c>
      <c r="D6" s="5" t="n">
        <v>35111</v>
      </c>
    </row>
    <row r="7" spans="1:4">
      <c r="A7" s="4" t="s">
        <v>1719</v>
      </c>
      <c r="B7" s="5" t="n">
        <v>9694</v>
      </c>
      <c r="C7" s="5" t="n">
        <v>11358</v>
      </c>
      <c r="D7" s="5" t="n">
        <v>12201</v>
      </c>
    </row>
    <row r="8" spans="1:4">
      <c r="A8" s="4" t="s">
        <v>1720</v>
      </c>
    </row>
    <row r="9" spans="1:4">
      <c r="A9" s="3" t="s">
        <v>1715</v>
      </c>
    </row>
    <row r="10" spans="1:4">
      <c r="A10" s="4" t="s">
        <v>1716</v>
      </c>
      <c r="B10" s="5" t="n">
        <v>88</v>
      </c>
      <c r="C10" s="5" t="n">
        <v>112</v>
      </c>
      <c r="D10" s="5" t="n">
        <v>37</v>
      </c>
    </row>
    <row r="11" spans="1:4">
      <c r="A11" s="4" t="s">
        <v>1717</v>
      </c>
      <c r="B11" s="5" t="n">
        <v>63</v>
      </c>
      <c r="C11" s="5" t="n">
        <v>0</v>
      </c>
      <c r="D11" s="5" t="n">
        <v>75</v>
      </c>
    </row>
    <row r="12" spans="1:4">
      <c r="A12" s="4" t="s">
        <v>1718</v>
      </c>
      <c r="B12" s="5" t="n">
        <v>118</v>
      </c>
      <c r="C12" s="5" t="n">
        <v>24</v>
      </c>
      <c r="D12" s="5" t="n">
        <v>0</v>
      </c>
    </row>
    <row r="13" spans="1:4">
      <c r="A13" s="4" t="s">
        <v>1719</v>
      </c>
      <c r="B13" s="5" t="n">
        <v>33</v>
      </c>
      <c r="C13" s="5" t="n">
        <v>88</v>
      </c>
      <c r="D13" s="5" t="n">
        <v>112</v>
      </c>
    </row>
    <row r="14" spans="1:4">
      <c r="A14" s="4" t="s">
        <v>1721</v>
      </c>
    </row>
    <row r="15" spans="1:4">
      <c r="A15" s="3" t="s">
        <v>1715</v>
      </c>
    </row>
    <row r="16" spans="1:4">
      <c r="A16" s="4" t="s">
        <v>1716</v>
      </c>
      <c r="B16" s="5" t="n">
        <v>273</v>
      </c>
      <c r="C16" s="5" t="n">
        <v>367</v>
      </c>
      <c r="D16" s="5" t="n">
        <v>415</v>
      </c>
    </row>
    <row r="17" spans="1:4">
      <c r="A17" s="4" t="s">
        <v>1717</v>
      </c>
      <c r="B17" s="5" t="n">
        <v>27685</v>
      </c>
      <c r="C17" s="5" t="n">
        <v>25237</v>
      </c>
      <c r="D17" s="5" t="n">
        <v>25616</v>
      </c>
    </row>
    <row r="18" spans="1:4">
      <c r="A18" s="4" t="s">
        <v>1718</v>
      </c>
      <c r="B18" s="5" t="n">
        <v>27593</v>
      </c>
      <c r="C18" s="5" t="n">
        <v>25331</v>
      </c>
      <c r="D18" s="5" t="n">
        <v>25664</v>
      </c>
    </row>
    <row r="19" spans="1:4">
      <c r="A19" s="4" t="s">
        <v>1719</v>
      </c>
      <c r="B19" s="5" t="n">
        <v>365</v>
      </c>
      <c r="C19" s="5" t="n">
        <v>273</v>
      </c>
      <c r="D19" s="5" t="n">
        <v>367</v>
      </c>
    </row>
    <row r="20" spans="1:4">
      <c r="A20" s="4" t="s">
        <v>1722</v>
      </c>
    </row>
    <row r="21" spans="1:4">
      <c r="A21" s="3" t="s">
        <v>1715</v>
      </c>
    </row>
    <row r="22" spans="1:4">
      <c r="A22" s="4" t="s">
        <v>1716</v>
      </c>
      <c r="B22" s="5" t="n">
        <v>4439</v>
      </c>
      <c r="C22" s="5" t="n">
        <v>3900</v>
      </c>
      <c r="D22" s="5" t="n">
        <v>4933</v>
      </c>
    </row>
    <row r="23" spans="1:4">
      <c r="A23" s="4" t="s">
        <v>1717</v>
      </c>
      <c r="B23" s="5" t="n">
        <v>0</v>
      </c>
      <c r="C23" s="5" t="n">
        <v>539</v>
      </c>
      <c r="D23" s="5" t="n">
        <v>0</v>
      </c>
    </row>
    <row r="24" spans="1:4">
      <c r="A24" s="4" t="s">
        <v>1718</v>
      </c>
      <c r="B24" s="5" t="n">
        <v>775</v>
      </c>
      <c r="C24" s="5" t="n">
        <v>0</v>
      </c>
      <c r="D24" s="5" t="n">
        <v>1033</v>
      </c>
    </row>
    <row r="25" spans="1:4">
      <c r="A25" s="4" t="s">
        <v>1719</v>
      </c>
      <c r="B25" s="5" t="n">
        <v>3664</v>
      </c>
      <c r="C25" s="5" t="n">
        <v>4439</v>
      </c>
      <c r="D25" s="5" t="n">
        <v>3900</v>
      </c>
    </row>
    <row r="26" spans="1:4">
      <c r="A26" s="4" t="s">
        <v>1723</v>
      </c>
    </row>
    <row r="27" spans="1:4">
      <c r="A27" s="3" t="s">
        <v>1715</v>
      </c>
    </row>
    <row r="28" spans="1:4">
      <c r="A28" s="4" t="s">
        <v>1716</v>
      </c>
      <c r="B28" s="5" t="n">
        <v>6558</v>
      </c>
      <c r="C28" s="5" t="n">
        <v>7822</v>
      </c>
      <c r="D28" s="5" t="n">
        <v>7720</v>
      </c>
    </row>
    <row r="29" spans="1:4">
      <c r="A29" s="4" t="s">
        <v>1717</v>
      </c>
      <c r="B29" s="5" t="n">
        <v>3070</v>
      </c>
      <c r="C29" s="5" t="n">
        <v>4962</v>
      </c>
      <c r="D29" s="5" t="n">
        <v>8516</v>
      </c>
    </row>
    <row r="30" spans="1:4">
      <c r="A30" s="4" t="s">
        <v>1718</v>
      </c>
      <c r="B30" s="5" t="n">
        <v>3996</v>
      </c>
      <c r="C30" s="5" t="n">
        <v>6226</v>
      </c>
      <c r="D30" s="5" t="n">
        <v>8414</v>
      </c>
    </row>
    <row r="31" spans="1:4">
      <c r="A31" s="4" t="s">
        <v>1719</v>
      </c>
      <c r="B31" s="6" t="n">
        <v>5632</v>
      </c>
      <c r="C31" s="6" t="n">
        <v>6558</v>
      </c>
      <c r="D31" s="6" t="n">
        <v>7822</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01353</v>
      </c>
      <c r="C3" s="6" t="n">
        <v>393530</v>
      </c>
    </row>
    <row r="4" spans="1:3">
      <c r="A4" s="4" t="s">
        <v>33</v>
      </c>
      <c r="B4" s="5" t="n">
        <v>150489</v>
      </c>
      <c r="C4" s="5" t="n">
        <v>156903</v>
      </c>
    </row>
    <row r="5" spans="1:3">
      <c r="A5" s="4" t="s">
        <v>34</v>
      </c>
      <c r="B5" s="5" t="n">
        <v>29481</v>
      </c>
      <c r="C5" s="5" t="n">
        <v>18801</v>
      </c>
    </row>
    <row r="6" spans="1:3">
      <c r="A6" s="4" t="s">
        <v>35</v>
      </c>
      <c r="B6" s="5" t="n">
        <v>89790</v>
      </c>
      <c r="C6" s="5" t="n">
        <v>89834</v>
      </c>
    </row>
    <row r="7" spans="1:3">
      <c r="A7" s="4" t="s">
        <v>36</v>
      </c>
      <c r="B7" s="5" t="n">
        <v>11217</v>
      </c>
      <c r="C7" s="5" t="n">
        <v>16110</v>
      </c>
    </row>
    <row r="8" spans="1:3">
      <c r="A8" s="4" t="s">
        <v>37</v>
      </c>
      <c r="B8" s="5" t="n">
        <v>10258</v>
      </c>
      <c r="C8" s="5" t="n">
        <v>7330</v>
      </c>
    </row>
    <row r="9" spans="1:3">
      <c r="A9" s="4" t="s">
        <v>38</v>
      </c>
      <c r="B9" s="5" t="n">
        <v>21121</v>
      </c>
      <c r="C9" s="5" t="n">
        <v>22955</v>
      </c>
    </row>
    <row r="10" spans="1:3">
      <c r="A10" s="4" t="s">
        <v>39</v>
      </c>
      <c r="B10" s="5" t="n">
        <v>613709</v>
      </c>
      <c r="C10" s="5" t="n">
        <v>705463</v>
      </c>
    </row>
    <row r="11" spans="1:3">
      <c r="A11" s="4" t="s">
        <v>40</v>
      </c>
      <c r="B11" s="5" t="n">
        <v>85516</v>
      </c>
      <c r="C11" s="5" t="n">
        <v>80448</v>
      </c>
    </row>
    <row r="12" spans="1:3">
      <c r="A12" s="4" t="s">
        <v>41</v>
      </c>
      <c r="B12" s="5" t="n">
        <v>23952</v>
      </c>
      <c r="C12" s="5" t="n">
        <v>23640</v>
      </c>
    </row>
    <row r="13" spans="1:3">
      <c r="A13" s="4" t="s">
        <v>42</v>
      </c>
      <c r="B13" s="5" t="n">
        <v>81291</v>
      </c>
      <c r="C13" s="5" t="n">
        <v>53197</v>
      </c>
    </row>
    <row r="14" spans="1:3">
      <c r="A14" s="4" t="s">
        <v>43</v>
      </c>
      <c r="B14" s="5" t="n">
        <v>188131</v>
      </c>
      <c r="C14" s="5" t="n">
        <v>221258</v>
      </c>
    </row>
    <row r="15" spans="1:3">
      <c r="A15" s="4" t="s">
        <v>37</v>
      </c>
      <c r="B15" s="5" t="n">
        <v>3488</v>
      </c>
      <c r="C15" s="5" t="n">
        <v>3986</v>
      </c>
    </row>
    <row r="16" spans="1:3">
      <c r="A16" s="4" t="s">
        <v>44</v>
      </c>
      <c r="B16" s="5" t="n">
        <v>267708</v>
      </c>
      <c r="C16" s="5" t="n">
        <v>261918</v>
      </c>
    </row>
    <row r="17" spans="1:3">
      <c r="A17" s="4" t="s">
        <v>45</v>
      </c>
      <c r="B17" s="5" t="n">
        <v>27697</v>
      </c>
      <c r="C17" s="5" t="n">
        <v>22273</v>
      </c>
    </row>
    <row r="18" spans="1:3">
      <c r="A18" s="4" t="s">
        <v>46</v>
      </c>
      <c r="B18" s="5" t="n">
        <v>36786</v>
      </c>
      <c r="C18" s="5" t="n">
        <v>31852</v>
      </c>
    </row>
    <row r="19" spans="1:3">
      <c r="A19" s="4" t="s">
        <v>47</v>
      </c>
      <c r="B19" s="5" t="n">
        <v>1328278</v>
      </c>
      <c r="C19" s="5" t="n">
        <v>1404035</v>
      </c>
    </row>
    <row r="20" spans="1:3">
      <c r="A20" s="3" t="s">
        <v>48</v>
      </c>
    </row>
    <row r="21" spans="1:3">
      <c r="A21" s="4" t="s">
        <v>49</v>
      </c>
      <c r="B21" s="5" t="n">
        <v>33820</v>
      </c>
      <c r="C21" s="5" t="n">
        <v>39508</v>
      </c>
    </row>
    <row r="22" spans="1:3">
      <c r="A22" s="4" t="s">
        <v>50</v>
      </c>
      <c r="B22" s="5" t="n">
        <v>12384</v>
      </c>
      <c r="C22" s="5" t="n">
        <v>16192</v>
      </c>
    </row>
    <row r="23" spans="1:3">
      <c r="A23" s="4" t="s">
        <v>51</v>
      </c>
      <c r="B23" s="5" t="n">
        <v>952</v>
      </c>
      <c r="C23" s="5" t="n">
        <v>937</v>
      </c>
    </row>
    <row r="24" spans="1:3">
      <c r="A24" s="4" t="s">
        <v>52</v>
      </c>
      <c r="B24" s="5" t="n">
        <v>100</v>
      </c>
      <c r="C24" s="5" t="n">
        <v>0</v>
      </c>
    </row>
    <row r="25" spans="1:3">
      <c r="A25" s="4" t="s">
        <v>53</v>
      </c>
      <c r="B25" s="5" t="n">
        <v>260</v>
      </c>
      <c r="C25" s="5" t="n">
        <v>3659</v>
      </c>
    </row>
    <row r="26" spans="1:3">
      <c r="A26" s="4" t="s">
        <v>54</v>
      </c>
      <c r="B26" s="5" t="n">
        <v>157123</v>
      </c>
      <c r="C26" s="5" t="n">
        <v>135852</v>
      </c>
    </row>
    <row r="27" spans="1:3">
      <c r="A27" s="4" t="s">
        <v>55</v>
      </c>
      <c r="B27" s="5" t="n">
        <v>204639</v>
      </c>
      <c r="C27" s="5" t="n">
        <v>196148</v>
      </c>
    </row>
    <row r="28" spans="1:3">
      <c r="A28" s="4" t="s">
        <v>56</v>
      </c>
      <c r="B28" s="5" t="n">
        <v>1194244</v>
      </c>
      <c r="C28" s="5" t="n">
        <v>1132943</v>
      </c>
    </row>
    <row r="29" spans="1:3">
      <c r="A29" s="4" t="s">
        <v>57</v>
      </c>
      <c r="B29" s="5" t="n">
        <v>76413</v>
      </c>
      <c r="C29" s="5" t="n">
        <v>112332</v>
      </c>
    </row>
    <row r="30" spans="1:3">
      <c r="A30" s="4" t="s">
        <v>58</v>
      </c>
      <c r="B30" s="5" t="n">
        <v>62242</v>
      </c>
      <c r="C30" s="5" t="n">
        <v>58958</v>
      </c>
    </row>
    <row r="31" spans="1:3">
      <c r="A31" s="4" t="s">
        <v>59</v>
      </c>
      <c r="B31" s="5" t="n">
        <v>58801</v>
      </c>
      <c r="C31" s="5" t="n">
        <v>93085</v>
      </c>
    </row>
    <row r="32" spans="1:3">
      <c r="A32" s="4" t="s">
        <v>60</v>
      </c>
      <c r="B32" s="5" t="n">
        <v>21479</v>
      </c>
      <c r="C32" s="5" t="n">
        <v>22257</v>
      </c>
    </row>
    <row r="33" spans="1:3">
      <c r="A33" s="4" t="s">
        <v>53</v>
      </c>
      <c r="B33" s="5" t="n">
        <v>19840</v>
      </c>
      <c r="C33" s="5" t="n">
        <v>27513</v>
      </c>
    </row>
    <row r="34" spans="1:3">
      <c r="A34" s="4" t="s">
        <v>61</v>
      </c>
      <c r="B34" s="5" t="n">
        <v>22380</v>
      </c>
      <c r="C34" s="5" t="n">
        <v>14071</v>
      </c>
    </row>
    <row r="35" spans="1:3">
      <c r="A35" s="4" t="s">
        <v>62</v>
      </c>
      <c r="B35" s="5" t="n">
        <v>1660038</v>
      </c>
      <c r="C35" s="5" t="n">
        <v>1657307</v>
      </c>
    </row>
    <row r="36" spans="1:3">
      <c r="A36" s="4" t="s">
        <v>63</v>
      </c>
      <c r="B36" s="4" t="s">
        <v>64</v>
      </c>
      <c r="C36" s="4" t="s">
        <v>64</v>
      </c>
    </row>
    <row r="37" spans="1:3">
      <c r="A37" s="3" t="s">
        <v>65</v>
      </c>
    </row>
    <row r="38" spans="1:3">
      <c r="A38" s="4" t="s">
        <v>66</v>
      </c>
      <c r="B38" s="5" t="n">
        <v>0</v>
      </c>
      <c r="C38" s="5" t="n">
        <v>0</v>
      </c>
    </row>
    <row r="39" spans="1:3">
      <c r="A39" s="4" t="s">
        <v>67</v>
      </c>
      <c r="B39" s="5" t="n">
        <v>13437</v>
      </c>
      <c r="C39" s="5" t="n">
        <v>12774</v>
      </c>
    </row>
    <row r="40" spans="1:3">
      <c r="A40" s="4" t="s">
        <v>68</v>
      </c>
      <c r="B40" s="5" t="n">
        <v>-414785</v>
      </c>
      <c r="C40" s="5" t="n">
        <v>-333529</v>
      </c>
    </row>
    <row r="41" spans="1:3">
      <c r="A41" s="4" t="s">
        <v>69</v>
      </c>
      <c r="B41" s="5" t="n">
        <v>-12571</v>
      </c>
      <c r="C41" s="5" t="n">
        <v>-11245</v>
      </c>
    </row>
    <row r="42" spans="1:3">
      <c r="A42" s="4" t="s">
        <v>70</v>
      </c>
      <c r="B42" s="5" t="n">
        <v>-413919</v>
      </c>
      <c r="C42" s="5" t="n">
        <v>-332000</v>
      </c>
    </row>
    <row r="43" spans="1:3">
      <c r="A43" s="4" t="s">
        <v>71</v>
      </c>
      <c r="B43" s="5" t="n">
        <v>82159</v>
      </c>
      <c r="C43" s="5" t="n">
        <v>78728</v>
      </c>
    </row>
    <row r="44" spans="1:3">
      <c r="A44" s="4" t="s">
        <v>72</v>
      </c>
      <c r="B44" s="5" t="n">
        <v>-331760</v>
      </c>
      <c r="C44" s="5" t="n">
        <v>-253272</v>
      </c>
    </row>
    <row r="45" spans="1:3">
      <c r="A45" s="4" t="s">
        <v>73</v>
      </c>
      <c r="B45" s="6" t="n">
        <v>1328278</v>
      </c>
      <c r="C45" s="6" t="n">
        <v>14040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62</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0</v>
      </c>
    </row>
    <row r="2" spans="1:3">
      <c r="A2" s="3" t="s">
        <v>75</v>
      </c>
    </row>
    <row r="3" spans="1:3">
      <c r="A3" s="4" t="s">
        <v>76</v>
      </c>
      <c r="B3" s="6" t="n">
        <v>1</v>
      </c>
      <c r="C3" s="6" t="n">
        <v>1</v>
      </c>
    </row>
    <row r="4" spans="1:3">
      <c r="A4" s="4" t="s">
        <v>77</v>
      </c>
      <c r="B4" s="5" t="n">
        <v>10000000</v>
      </c>
      <c r="C4" s="5" t="n">
        <v>10000000</v>
      </c>
    </row>
    <row r="5" spans="1:3">
      <c r="A5" s="4" t="s">
        <v>78</v>
      </c>
      <c r="B5" s="7" t="n">
        <v>0.1</v>
      </c>
      <c r="C5" s="7" t="n">
        <v>0.1</v>
      </c>
    </row>
    <row r="6" spans="1:3">
      <c r="A6" s="4" t="s">
        <v>79</v>
      </c>
      <c r="B6" s="5" t="n">
        <v>250000000</v>
      </c>
      <c r="C6" s="5" t="n">
        <v>250000000</v>
      </c>
    </row>
    <row r="7" spans="1:3">
      <c r="A7" s="4" t="s">
        <v>80</v>
      </c>
      <c r="B7" s="5" t="n">
        <v>134365424</v>
      </c>
      <c r="C7" s="5" t="n">
        <v>127739481</v>
      </c>
    </row>
    <row r="8" spans="1:3">
      <c r="A8" s="4" t="s">
        <v>81</v>
      </c>
      <c r="B8" s="5" t="n">
        <v>134365424</v>
      </c>
      <c r="C8" s="5" t="n">
        <v>1277394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9"/>
    <col customWidth="1" max="2" min="2" width="80"/>
  </cols>
  <sheetData>
    <row r="1" spans="1:2">
      <c r="A1" s="1" t="s">
        <v>299</v>
      </c>
      <c r="B1" s="2" t="s">
        <v>1</v>
      </c>
    </row>
    <row r="2" spans="1:2">
      <c r="B2" s="2" t="s">
        <v>2</v>
      </c>
    </row>
    <row r="3" spans="1:2">
      <c r="A3" s="3" t="s">
        <v>236</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5</v>
      </c>
      <c r="B11" s="4" t="s">
        <v>314</v>
      </c>
    </row>
    <row r="12" spans="1:2">
      <c r="A12" s="4" t="s">
        <v>315</v>
      </c>
      <c r="B12" s="4" t="s">
        <v>316</v>
      </c>
    </row>
    <row r="13" spans="1:2">
      <c r="A13" s="4" t="s">
        <v>246</v>
      </c>
      <c r="B13" s="4" t="s">
        <v>317</v>
      </c>
    </row>
    <row r="14" spans="1:2">
      <c r="A14" s="4" t="s">
        <v>318</v>
      </c>
      <c r="B14" s="4" t="s">
        <v>319</v>
      </c>
    </row>
    <row r="15" spans="1:2">
      <c r="A15" s="4" t="s">
        <v>255</v>
      </c>
      <c r="B15" s="4" t="s">
        <v>320</v>
      </c>
    </row>
    <row r="16" spans="1:2">
      <c r="A16" s="4" t="s">
        <v>321</v>
      </c>
      <c r="B16" s="4" t="s">
        <v>322</v>
      </c>
    </row>
    <row r="17" spans="1:2">
      <c r="A17" s="4" t="s">
        <v>323</v>
      </c>
      <c r="B17" s="4" t="s">
        <v>324</v>
      </c>
    </row>
    <row r="18" spans="1:2">
      <c r="A18" s="4" t="s">
        <v>325</v>
      </c>
      <c r="B18" s="4" t="s">
        <v>326</v>
      </c>
    </row>
    <row r="19" spans="1:2">
      <c r="A19" s="4" t="s">
        <v>270</v>
      </c>
      <c r="B19" s="4" t="s">
        <v>327</v>
      </c>
    </row>
    <row r="20" spans="1:2">
      <c r="A20" s="4" t="s">
        <v>328</v>
      </c>
      <c r="B20" s="4" t="s">
        <v>329</v>
      </c>
    </row>
    <row r="21" spans="1:2">
      <c r="A21" s="4" t="s">
        <v>330</v>
      </c>
      <c r="B21" s="4" t="s">
        <v>331</v>
      </c>
    </row>
    <row r="22" spans="1:2">
      <c r="A22" s="4" t="s">
        <v>332</v>
      </c>
      <c r="B22" s="4" t="s">
        <v>333</v>
      </c>
    </row>
    <row r="23" spans="1:2">
      <c r="A23" s="4" t="s">
        <v>334</v>
      </c>
      <c r="B23" s="4" t="s">
        <v>335</v>
      </c>
    </row>
    <row r="24" spans="1:2">
      <c r="A24" s="4" t="s">
        <v>336</v>
      </c>
      <c r="B24" s="4" t="s">
        <v>337</v>
      </c>
    </row>
    <row r="25" spans="1:2">
      <c r="A25" s="4" t="s">
        <v>338</v>
      </c>
      <c r="B25" s="4" t="s">
        <v>339</v>
      </c>
    </row>
    <row r="26" spans="1:2">
      <c r="A26" s="4" t="s">
        <v>340</v>
      </c>
      <c r="B26" s="4" t="s">
        <v>341</v>
      </c>
    </row>
    <row r="27" spans="1:2">
      <c r="A27" s="4" t="s">
        <v>342</v>
      </c>
      <c r="B27" s="4" t="s">
        <v>343</v>
      </c>
    </row>
    <row r="28" spans="1:2">
      <c r="A28" s="4" t="s">
        <v>344</v>
      </c>
      <c r="B28" s="4" t="s">
        <v>345</v>
      </c>
    </row>
    <row r="29" spans="1:2">
      <c r="A29" s="4" t="s">
        <v>276</v>
      </c>
      <c r="B29" s="4" t="s">
        <v>346</v>
      </c>
    </row>
    <row r="30" spans="1:2">
      <c r="A30" s="4" t="s">
        <v>347</v>
      </c>
      <c r="B30" s="4" t="s">
        <v>348</v>
      </c>
    </row>
    <row r="31" spans="1:2">
      <c r="A31" s="4" t="s">
        <v>238</v>
      </c>
      <c r="B31"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50</v>
      </c>
      <c r="B1" s="2" t="s">
        <v>1</v>
      </c>
    </row>
    <row r="2" spans="1:2">
      <c r="B2" s="2" t="s">
        <v>2</v>
      </c>
    </row>
    <row r="3" spans="1:2">
      <c r="A3" s="3" t="s">
        <v>236</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57</v>
      </c>
      <c r="B1" s="2" t="s">
        <v>1</v>
      </c>
    </row>
    <row r="2" spans="1:2">
      <c r="B2" s="2" t="s">
        <v>2</v>
      </c>
    </row>
    <row r="3" spans="1:2">
      <c r="A3" s="3" t="s">
        <v>239</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64</v>
      </c>
      <c r="B1" s="2" t="s">
        <v>1</v>
      </c>
    </row>
    <row r="2" spans="1:2">
      <c r="B2" s="2" t="s">
        <v>2</v>
      </c>
    </row>
    <row r="3" spans="1:2">
      <c r="A3" s="3" t="s">
        <v>242</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3</v>
      </c>
      <c r="B1" s="2" t="s">
        <v>1</v>
      </c>
    </row>
    <row r="2" spans="1:2">
      <c r="B2" s="2" t="s">
        <v>2</v>
      </c>
    </row>
    <row r="3" spans="1:2">
      <c r="A3" s="3" t="s">
        <v>244</v>
      </c>
    </row>
    <row r="4" spans="1:2">
      <c r="A4" s="4" t="s">
        <v>35</v>
      </c>
      <c r="B4"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5</v>
      </c>
      <c r="B1" s="2" t="s">
        <v>1</v>
      </c>
    </row>
    <row r="2" spans="1:2">
      <c r="B2" s="2" t="s">
        <v>2</v>
      </c>
    </row>
    <row r="3" spans="1:2">
      <c r="A3" s="3" t="s">
        <v>247</v>
      </c>
    </row>
    <row r="4" spans="1:2">
      <c r="A4" s="4" t="s">
        <v>376</v>
      </c>
      <c r="B4"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78</v>
      </c>
      <c r="B1" s="2" t="s">
        <v>1</v>
      </c>
    </row>
    <row r="2" spans="1:2">
      <c r="B2" s="2" t="s">
        <v>2</v>
      </c>
    </row>
    <row r="3" spans="1:2">
      <c r="A3" s="3" t="s">
        <v>250</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383</v>
      </c>
      <c r="B1" s="2" t="s">
        <v>1</v>
      </c>
    </row>
    <row r="2" spans="1:2">
      <c r="B2" s="2" t="s">
        <v>2</v>
      </c>
    </row>
    <row r="3" spans="1:2">
      <c r="A3" s="3" t="s">
        <v>253</v>
      </c>
    </row>
    <row r="4" spans="1:2">
      <c r="A4" s="4" t="s">
        <v>43</v>
      </c>
      <c r="B4" s="4" t="s">
        <v>384</v>
      </c>
    </row>
    <row r="5" spans="1:2">
      <c r="A5" s="4" t="s">
        <v>381</v>
      </c>
      <c r="B5" s="4" t="s">
        <v>382</v>
      </c>
    </row>
    <row r="6" spans="1:2">
      <c r="A6" s="4" t="s">
        <v>385</v>
      </c>
      <c r="B6"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s>
  <sheetData>
    <row r="1" spans="1:5">
      <c r="A1" s="1" t="s">
        <v>82</v>
      </c>
      <c r="C1" s="2" t="s">
        <v>1</v>
      </c>
    </row>
    <row r="2" spans="1:5">
      <c r="C2" s="2" t="s">
        <v>2</v>
      </c>
      <c r="D2" s="2" t="s">
        <v>30</v>
      </c>
      <c r="E2" s="2" t="s">
        <v>83</v>
      </c>
    </row>
    <row r="3" spans="1:5">
      <c r="A3" s="3" t="s">
        <v>84</v>
      </c>
    </row>
    <row r="4" spans="1:5">
      <c r="A4" s="4" t="s">
        <v>85</v>
      </c>
      <c r="C4" s="6" t="n">
        <v>1807476000</v>
      </c>
      <c r="D4" s="6" t="n">
        <v>1690949000</v>
      </c>
      <c r="E4" s="6" t="n">
        <v>1657197000</v>
      </c>
    </row>
    <row r="5" spans="1:5">
      <c r="A5" s="3" t="s">
        <v>86</v>
      </c>
    </row>
    <row r="6" spans="1:5">
      <c r="A6" s="4" t="s">
        <v>87</v>
      </c>
      <c r="C6" s="5" t="n">
        <v>1228046000</v>
      </c>
      <c r="D6" s="5" t="n">
        <v>1097344000</v>
      </c>
      <c r="E6" s="5" t="n">
        <v>1109727000</v>
      </c>
    </row>
    <row r="7" spans="1:5">
      <c r="A7" s="4" t="s">
        <v>88</v>
      </c>
      <c r="C7" s="5" t="n">
        <v>339151000</v>
      </c>
      <c r="D7" s="5" t="n">
        <v>340567000</v>
      </c>
      <c r="E7" s="5" t="n">
        <v>320221000</v>
      </c>
    </row>
    <row r="8" spans="1:5">
      <c r="A8" s="4" t="s">
        <v>89</v>
      </c>
      <c r="C8" s="5" t="n">
        <v>6591000</v>
      </c>
      <c r="D8" s="5" t="n">
        <v>20000000</v>
      </c>
      <c r="E8" s="5" t="n">
        <v>20072000</v>
      </c>
    </row>
    <row r="9" spans="1:5">
      <c r="A9" s="4" t="s">
        <v>90</v>
      </c>
      <c r="C9" s="5" t="n">
        <v>0</v>
      </c>
      <c r="D9" s="5" t="n">
        <v>41000</v>
      </c>
      <c r="E9" s="5" t="n">
        <v>7257000</v>
      </c>
    </row>
    <row r="10" spans="1:5">
      <c r="A10" s="4" t="s">
        <v>91</v>
      </c>
      <c r="C10" s="5" t="n">
        <v>233688000</v>
      </c>
      <c r="D10" s="5" t="n">
        <v>232997000</v>
      </c>
      <c r="E10" s="5" t="n">
        <v>199920000</v>
      </c>
    </row>
    <row r="11" spans="1:5">
      <c r="A11" s="3" t="s">
        <v>92</v>
      </c>
    </row>
    <row r="12" spans="1:5">
      <c r="A12" s="4" t="s">
        <v>93</v>
      </c>
      <c r="C12" s="5" t="n">
        <v>-173685000</v>
      </c>
      <c r="D12" s="5" t="n">
        <v>-142982000</v>
      </c>
      <c r="E12" s="5" t="n">
        <v>-120691000</v>
      </c>
    </row>
    <row r="13" spans="1:5">
      <c r="A13" s="4" t="s">
        <v>94</v>
      </c>
      <c r="C13" s="5" t="n">
        <v>-34110000</v>
      </c>
      <c r="D13" s="5" t="n">
        <v>0</v>
      </c>
      <c r="E13" s="5" t="n">
        <v>0</v>
      </c>
    </row>
    <row r="14" spans="1:5">
      <c r="A14" s="4" t="s">
        <v>95</v>
      </c>
      <c r="C14" s="5" t="n">
        <v>35919000</v>
      </c>
      <c r="D14" s="5" t="n">
        <v>31710000</v>
      </c>
      <c r="E14" s="5" t="n">
        <v>24455000</v>
      </c>
    </row>
    <row r="15" spans="1:5">
      <c r="A15" s="4" t="s">
        <v>96</v>
      </c>
      <c r="C15" s="5" t="n">
        <v>-765000</v>
      </c>
      <c r="D15" s="5" t="n">
        <v>-2754000</v>
      </c>
      <c r="E15" s="5" t="n">
        <v>-2681000</v>
      </c>
    </row>
    <row r="16" spans="1:5">
      <c r="A16" s="4" t="s">
        <v>97</v>
      </c>
      <c r="C16" s="5" t="n">
        <v>169000</v>
      </c>
      <c r="D16" s="5" t="n">
        <v>2907000</v>
      </c>
      <c r="E16" s="5" t="n">
        <v>11138000</v>
      </c>
    </row>
    <row r="17" spans="1:5">
      <c r="A17" s="4" t="s">
        <v>98</v>
      </c>
      <c r="C17" s="5" t="n">
        <v>21395000</v>
      </c>
      <c r="D17" s="5" t="n">
        <v>5200000</v>
      </c>
      <c r="E17" s="5" t="n">
        <v>2001000</v>
      </c>
    </row>
    <row r="18" spans="1:5">
      <c r="A18" s="4" t="s">
        <v>99</v>
      </c>
      <c r="C18" s="5" t="n">
        <v>-465000</v>
      </c>
      <c r="D18" s="5" t="n">
        <v>-5381000</v>
      </c>
      <c r="E18" s="5" t="n">
        <v>-12846000</v>
      </c>
    </row>
    <row r="19" spans="1:5">
      <c r="A19" s="4" t="s">
        <v>100</v>
      </c>
      <c r="C19" s="5" t="n">
        <v>7022000</v>
      </c>
      <c r="D19" s="5" t="n">
        <v>4732000</v>
      </c>
      <c r="E19" s="5" t="n">
        <v>6409000</v>
      </c>
    </row>
    <row r="20" spans="1:5">
      <c r="A20" s="4" t="s">
        <v>101</v>
      </c>
      <c r="C20" s="5" t="n">
        <v>89168000</v>
      </c>
      <c r="D20" s="5" t="n">
        <v>126429000</v>
      </c>
      <c r="E20" s="5" t="n">
        <v>107705000</v>
      </c>
    </row>
    <row r="21" spans="1:5">
      <c r="A21" s="4" t="s">
        <v>102</v>
      </c>
      <c r="C21" s="5" t="n">
        <v>-1582000</v>
      </c>
      <c r="D21" s="5" t="n">
        <v>49163000</v>
      </c>
      <c r="E21" s="5" t="n">
        <v>41233000</v>
      </c>
    </row>
    <row r="22" spans="1:5">
      <c r="A22" s="4" t="s">
        <v>103</v>
      </c>
      <c r="C22" s="5" t="n">
        <v>90750000</v>
      </c>
      <c r="D22" s="5" t="n">
        <v>77266000</v>
      </c>
      <c r="E22" s="5" t="n">
        <v>66472000</v>
      </c>
    </row>
    <row r="23" spans="1:5">
      <c r="A23" s="4" t="s">
        <v>104</v>
      </c>
      <c r="C23" s="5" t="n">
        <v>-6178000</v>
      </c>
      <c r="D23" s="5" t="n">
        <v>-6139000</v>
      </c>
      <c r="E23" s="5" t="n">
        <v>-7274000</v>
      </c>
    </row>
    <row r="24" spans="1:5">
      <c r="A24" s="4" t="s">
        <v>105</v>
      </c>
      <c r="C24" s="6" t="n">
        <v>84572000</v>
      </c>
      <c r="D24" s="6" t="n">
        <v>71127000</v>
      </c>
      <c r="E24" s="6" t="n">
        <v>59198000</v>
      </c>
    </row>
    <row r="25" spans="1:5">
      <c r="A25" s="3" t="s">
        <v>106</v>
      </c>
    </row>
    <row r="26" spans="1:5">
      <c r="A26" s="4" t="s">
        <v>107</v>
      </c>
      <c r="C26" s="7" t="n">
        <v>0.59</v>
      </c>
      <c r="D26" s="7" t="n">
        <v>0.53</v>
      </c>
      <c r="E26" s="7" t="n">
        <v>0.44</v>
      </c>
    </row>
    <row r="27" spans="1:5">
      <c r="A27" s="3" t="s">
        <v>108</v>
      </c>
    </row>
    <row r="28" spans="1:5">
      <c r="A28" s="4" t="s">
        <v>107</v>
      </c>
      <c r="C28" s="8" t="n">
        <v>0.59</v>
      </c>
      <c r="D28" s="8" t="n">
        <v>0.53</v>
      </c>
      <c r="E28" s="8" t="n">
        <v>0.44</v>
      </c>
    </row>
    <row r="29" spans="1:5">
      <c r="A29" s="4" t="s">
        <v>109</v>
      </c>
      <c r="C29" s="7" t="n">
        <v>1.54</v>
      </c>
      <c r="D29" s="7" t="n">
        <v>1.47</v>
      </c>
      <c r="E29" s="7" t="n">
        <v>1.4</v>
      </c>
    </row>
    <row r="30" spans="1:5">
      <c r="A30" s="4" t="s">
        <v>110</v>
      </c>
    </row>
    <row r="31" spans="1:5">
      <c r="A31" s="3" t="s">
        <v>84</v>
      </c>
    </row>
    <row r="32" spans="1:5">
      <c r="A32" s="4" t="s">
        <v>85</v>
      </c>
      <c r="B32" s="4" t="s">
        <v>111</v>
      </c>
      <c r="C32" s="6" t="n">
        <v>1080950000</v>
      </c>
      <c r="D32" s="6" t="n">
        <v>1011620000</v>
      </c>
      <c r="E32" s="6" t="n">
        <v>1017761000</v>
      </c>
    </row>
    <row r="33" spans="1:5">
      <c r="A33" s="3" t="s">
        <v>86</v>
      </c>
    </row>
    <row r="34" spans="1:5">
      <c r="A34" s="4" t="s">
        <v>87</v>
      </c>
      <c r="B34" s="4" t="s">
        <v>111</v>
      </c>
      <c r="C34" s="5" t="n">
        <v>750768000</v>
      </c>
      <c r="D34" s="5" t="n">
        <v>672431000</v>
      </c>
      <c r="E34" s="5" t="n">
        <v>697900000</v>
      </c>
    </row>
    <row r="35" spans="1:5">
      <c r="A35" s="4" t="s">
        <v>89</v>
      </c>
      <c r="C35" s="5" t="n">
        <v>6591000</v>
      </c>
      <c r="D35" s="5" t="n">
        <v>20000000</v>
      </c>
      <c r="E35" s="5" t="n">
        <v>20072000</v>
      </c>
    </row>
    <row r="36" spans="1:5">
      <c r="A36" s="4" t="s">
        <v>90</v>
      </c>
      <c r="D36" s="5" t="n">
        <v>41000</v>
      </c>
      <c r="E36" s="5" t="n">
        <v>7257000</v>
      </c>
    </row>
    <row r="37" spans="1:5">
      <c r="A37" s="4" t="s">
        <v>112</v>
      </c>
    </row>
    <row r="38" spans="1:5">
      <c r="A38" s="3" t="s">
        <v>84</v>
      </c>
    </row>
    <row r="39" spans="1:5">
      <c r="A39" s="4" t="s">
        <v>85</v>
      </c>
      <c r="C39" s="5" t="n">
        <v>727364000</v>
      </c>
      <c r="D39" s="5" t="n">
        <v>680105000</v>
      </c>
      <c r="E39" s="5" t="n">
        <v>641406000</v>
      </c>
    </row>
    <row r="40" spans="1:5">
      <c r="A40" s="3" t="s">
        <v>86</v>
      </c>
    </row>
    <row r="41" spans="1:5">
      <c r="A41" s="4" t="s">
        <v>87</v>
      </c>
      <c r="C41" s="5" t="n">
        <v>477278000</v>
      </c>
      <c r="D41" s="5" t="n">
        <v>424829000</v>
      </c>
      <c r="E41" s="5" t="n">
        <v>410287000</v>
      </c>
    </row>
    <row r="42" spans="1:5">
      <c r="A42" s="4" t="s">
        <v>113</v>
      </c>
    </row>
    <row r="43" spans="1:5">
      <c r="A43" s="3" t="s">
        <v>84</v>
      </c>
    </row>
    <row r="44" spans="1:5">
      <c r="A44" s="4" t="s">
        <v>85</v>
      </c>
      <c r="C44" s="5" t="n">
        <v>-838000</v>
      </c>
      <c r="D44" s="5" t="n">
        <v>-776000</v>
      </c>
      <c r="E44" s="5" t="n">
        <v>-1970000</v>
      </c>
    </row>
    <row r="45" spans="1:5">
      <c r="A45" s="3" t="s">
        <v>86</v>
      </c>
    </row>
    <row r="46" spans="1:5">
      <c r="A46" s="4" t="s">
        <v>87</v>
      </c>
      <c r="C46" s="6" t="n">
        <v>0</v>
      </c>
      <c r="D46" s="6" t="n">
        <v>84000</v>
      </c>
      <c r="E46" s="6" t="n">
        <v>1540000</v>
      </c>
    </row>
    <row r="47" spans="1:5"/>
    <row r="48" spans="1:5">
      <c r="A48" s="4" t="s">
        <v>111</v>
      </c>
      <c r="B48" s="4" t="s">
        <v>114</v>
      </c>
    </row>
  </sheetData>
  <mergeCells count="4">
    <mergeCell ref="A1:B2"/>
    <mergeCell ref="C1:E1"/>
    <mergeCell ref="A47:D47"/>
    <mergeCell ref="B48:D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87</v>
      </c>
      <c r="B1" s="2" t="s">
        <v>1</v>
      </c>
    </row>
    <row r="2" spans="1:2">
      <c r="B2" s="2" t="s">
        <v>2</v>
      </c>
    </row>
    <row r="3" spans="1:2">
      <c r="A3" s="3" t="s">
        <v>256</v>
      </c>
    </row>
    <row r="4" spans="1:2">
      <c r="A4" s="4" t="s">
        <v>388</v>
      </c>
      <c r="B4" s="4" t="s">
        <v>389</v>
      </c>
    </row>
    <row r="5" spans="1:2">
      <c r="A5" s="4" t="s">
        <v>390</v>
      </c>
      <c r="B5" s="4" t="s">
        <v>391</v>
      </c>
    </row>
    <row r="6" spans="1:2">
      <c r="A6" s="4" t="s">
        <v>390</v>
      </c>
      <c r="B6"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92</v>
      </c>
      <c r="B1" s="2" t="s">
        <v>1</v>
      </c>
    </row>
    <row r="2" spans="1:2">
      <c r="B2" s="2" t="s">
        <v>2</v>
      </c>
    </row>
    <row r="3" spans="1:2">
      <c r="A3" s="3" t="s">
        <v>259</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62</v>
      </c>
    </row>
    <row r="4" spans="1:2">
      <c r="A4" s="4" t="s">
        <v>404</v>
      </c>
      <c r="B4"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65</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row r="9" spans="1:2">
      <c r="A9" s="4" t="s">
        <v>417</v>
      </c>
      <c r="B9" s="4" t="s">
        <v>418</v>
      </c>
    </row>
    <row r="10" spans="1:2">
      <c r="A10" s="4" t="s">
        <v>419</v>
      </c>
      <c r="B10" s="4" t="s">
        <v>420</v>
      </c>
    </row>
    <row r="11" spans="1:2">
      <c r="A11" s="4" t="s">
        <v>421</v>
      </c>
      <c r="B11" s="4" t="s">
        <v>422</v>
      </c>
    </row>
    <row r="12" spans="1:2">
      <c r="A12" s="4" t="s">
        <v>423</v>
      </c>
      <c r="B12" s="4" t="s">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25</v>
      </c>
      <c r="B1" s="2" t="s">
        <v>1</v>
      </c>
    </row>
    <row r="2" spans="1:2">
      <c r="B2" s="2" t="s">
        <v>2</v>
      </c>
    </row>
    <row r="3" spans="1:2">
      <c r="A3" s="3" t="s">
        <v>268</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30</v>
      </c>
      <c r="B1" s="2" t="s">
        <v>1</v>
      </c>
    </row>
    <row r="2" spans="1:2">
      <c r="B2" s="2" t="s">
        <v>2</v>
      </c>
    </row>
    <row r="3" spans="1:2">
      <c r="A3" s="3" t="s">
        <v>271</v>
      </c>
    </row>
    <row r="4" spans="1:2">
      <c r="A4" s="4" t="s">
        <v>431</v>
      </c>
      <c r="B4" s="4" t="s">
        <v>432</v>
      </c>
    </row>
    <row r="5" spans="1:2">
      <c r="A5" s="4" t="s">
        <v>433</v>
      </c>
      <c r="B5" s="4" t="s">
        <v>434</v>
      </c>
    </row>
    <row r="6" spans="1:2">
      <c r="A6" s="4" t="s">
        <v>435</v>
      </c>
      <c r="B6" s="4" t="s">
        <v>436</v>
      </c>
    </row>
    <row r="7" spans="1:2">
      <c r="A7" s="4" t="s">
        <v>437</v>
      </c>
      <c r="B7" s="4" t="s">
        <v>4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74</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6</v>
      </c>
      <c r="B1" s="2" t="s">
        <v>1</v>
      </c>
    </row>
    <row r="2" spans="1:2">
      <c r="B2" s="2" t="s">
        <v>2</v>
      </c>
    </row>
    <row r="3" spans="1:2">
      <c r="A3" s="3" t="s">
        <v>262</v>
      </c>
    </row>
    <row r="4" spans="1:2">
      <c r="A4" s="4" t="s">
        <v>447</v>
      </c>
      <c r="B4" s="4" t="s">
        <v>4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49</v>
      </c>
      <c r="B1" s="2" t="s">
        <v>1</v>
      </c>
    </row>
    <row r="2" spans="1:2">
      <c r="B2" s="2" t="s">
        <v>2</v>
      </c>
    </row>
    <row r="3" spans="1:2">
      <c r="A3" s="3" t="s">
        <v>279</v>
      </c>
    </row>
    <row r="4" spans="1:2">
      <c r="A4" s="4" t="s">
        <v>450</v>
      </c>
      <c r="B4" s="4" t="s">
        <v>4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85</v>
      </c>
    </row>
    <row r="4" spans="1:2">
      <c r="A4" s="4" t="s">
        <v>453</v>
      </c>
      <c r="B4" s="4" t="s">
        <v>454</v>
      </c>
    </row>
    <row r="5" spans="1:2">
      <c r="A5" s="4" t="s">
        <v>455</v>
      </c>
      <c r="B5" s="4" t="s">
        <v>456</v>
      </c>
    </row>
    <row r="6" spans="1:2">
      <c r="A6" s="4" t="s">
        <v>457</v>
      </c>
      <c r="B6" s="4" t="s">
        <v>4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5</v>
      </c>
      <c r="B1" s="2" t="s">
        <v>1</v>
      </c>
    </row>
    <row r="2" spans="1:4">
      <c r="B2" s="2" t="s">
        <v>2</v>
      </c>
      <c r="C2" s="2" t="s">
        <v>30</v>
      </c>
      <c r="D2" s="2" t="s">
        <v>83</v>
      </c>
    </row>
    <row r="3" spans="1:4">
      <c r="A3" s="3" t="s">
        <v>116</v>
      </c>
    </row>
    <row r="4" spans="1:4">
      <c r="A4" s="4" t="s">
        <v>117</v>
      </c>
      <c r="B4" s="6" t="n">
        <v>460561</v>
      </c>
      <c r="C4" s="6" t="n">
        <v>425980</v>
      </c>
      <c r="D4" s="6" t="n">
        <v>4396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288</v>
      </c>
    </row>
    <row r="4" spans="1:2">
      <c r="A4" s="4" t="s">
        <v>459</v>
      </c>
      <c r="B4" s="4" t="s">
        <v>4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1</v>
      </c>
      <c r="B1" s="2" t="s">
        <v>1</v>
      </c>
    </row>
    <row r="2" spans="1:2">
      <c r="B2" s="2" t="s">
        <v>2</v>
      </c>
    </row>
    <row r="3" spans="1:2">
      <c r="A3" s="3" t="s">
        <v>291</v>
      </c>
    </row>
    <row r="4" spans="1:2">
      <c r="A4" s="4" t="s">
        <v>462</v>
      </c>
      <c r="B4" s="4" t="s">
        <v>4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64</v>
      </c>
      <c r="B1" s="2" t="s">
        <v>1</v>
      </c>
    </row>
    <row r="2" spans="1:2">
      <c r="B2" s="2" t="s">
        <v>2</v>
      </c>
    </row>
    <row r="3" spans="1:2">
      <c r="A3" s="3" t="s">
        <v>294</v>
      </c>
    </row>
    <row r="4" spans="1:2">
      <c r="A4" s="4" t="s">
        <v>465</v>
      </c>
      <c r="B4" s="4" t="s">
        <v>466</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0</v>
      </c>
      <c r="D2" s="2" t="s">
        <v>83</v>
      </c>
    </row>
    <row r="3" spans="1:4">
      <c r="A3" s="4" t="s">
        <v>472</v>
      </c>
    </row>
    <row r="4" spans="1:4">
      <c r="A4" s="3" t="s">
        <v>473</v>
      </c>
    </row>
    <row r="5" spans="1:4">
      <c r="A5" s="4" t="s">
        <v>474</v>
      </c>
      <c r="B5" s="4" t="s">
        <v>475</v>
      </c>
      <c r="C5" s="4" t="s">
        <v>476</v>
      </c>
      <c r="D5" s="4" t="s">
        <v>477</v>
      </c>
    </row>
    <row r="6" spans="1:4">
      <c r="A6" s="4" t="s">
        <v>478</v>
      </c>
    </row>
    <row r="7" spans="1:4">
      <c r="A7" s="3" t="s">
        <v>473</v>
      </c>
    </row>
    <row r="8" spans="1:4">
      <c r="A8" s="4" t="s">
        <v>474</v>
      </c>
      <c r="B8" s="4" t="s">
        <v>479</v>
      </c>
      <c r="C8" s="4" t="s">
        <v>480</v>
      </c>
      <c r="D8" s="4" t="s">
        <v>481</v>
      </c>
    </row>
    <row r="9" spans="1:4">
      <c r="A9" s="4" t="s">
        <v>482</v>
      </c>
    </row>
    <row r="10" spans="1:4">
      <c r="A10" s="3" t="s">
        <v>473</v>
      </c>
    </row>
    <row r="11" spans="1:4">
      <c r="A11" s="4" t="s">
        <v>474</v>
      </c>
      <c r="B11" s="4" t="s">
        <v>483</v>
      </c>
      <c r="C11" s="4" t="s">
        <v>484</v>
      </c>
    </row>
    <row r="12" spans="1:4">
      <c r="A12" s="4" t="s">
        <v>485</v>
      </c>
    </row>
    <row r="13" spans="1:4">
      <c r="A13" s="3" t="s">
        <v>473</v>
      </c>
    </row>
    <row r="14" spans="1:4">
      <c r="A14" s="4" t="s">
        <v>474</v>
      </c>
      <c r="B14" s="4" t="s">
        <v>486</v>
      </c>
      <c r="C14" s="4" t="s">
        <v>48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8</v>
      </c>
      <c r="B1" s="2" t="s">
        <v>2</v>
      </c>
      <c r="C1" s="2" t="s">
        <v>2</v>
      </c>
      <c r="D1" s="2" t="s">
        <v>30</v>
      </c>
      <c r="E1" s="2" t="s">
        <v>83</v>
      </c>
    </row>
    <row r="2" spans="1:5">
      <c r="A2" s="3" t="s">
        <v>236</v>
      </c>
    </row>
    <row r="3" spans="1:5">
      <c r="A3" s="4" t="s">
        <v>489</v>
      </c>
      <c r="B3" s="6" t="n">
        <v>398</v>
      </c>
      <c r="C3" s="6" t="n">
        <v>398</v>
      </c>
      <c r="D3" s="6" t="n">
        <v>361</v>
      </c>
    </row>
    <row r="4" spans="1:5">
      <c r="A4" s="4" t="s">
        <v>490</v>
      </c>
      <c r="B4" s="5" t="n">
        <v>10258</v>
      </c>
      <c r="C4" s="5" t="n">
        <v>10258</v>
      </c>
      <c r="D4" s="5" t="n">
        <v>7330</v>
      </c>
    </row>
    <row r="5" spans="1:5">
      <c r="A5" s="4" t="s">
        <v>491</v>
      </c>
      <c r="B5" s="5" t="n">
        <v>3488</v>
      </c>
      <c r="C5" s="5" t="n">
        <v>3488</v>
      </c>
      <c r="D5" s="5" t="n">
        <v>3986</v>
      </c>
    </row>
    <row r="6" spans="1:5">
      <c r="A6" s="4" t="s">
        <v>492</v>
      </c>
      <c r="C6" s="5" t="n">
        <v>7655</v>
      </c>
      <c r="D6" s="5" t="n">
        <v>6258</v>
      </c>
      <c r="E6" s="6" t="n">
        <v>5566</v>
      </c>
    </row>
    <row r="7" spans="1:5">
      <c r="A7" s="4" t="s">
        <v>493</v>
      </c>
      <c r="B7" s="6" t="n">
        <v>28845</v>
      </c>
    </row>
    <row r="8" spans="1:5">
      <c r="A8" s="4" t="s">
        <v>494</v>
      </c>
      <c r="C8" s="5" t="n">
        <v>5012</v>
      </c>
      <c r="D8" s="5" t="n">
        <v>5268</v>
      </c>
      <c r="E8" s="5" t="n">
        <v>5488</v>
      </c>
    </row>
    <row r="9" spans="1:5">
      <c r="A9" s="4" t="s">
        <v>495</v>
      </c>
    </row>
    <row r="10" spans="1:5">
      <c r="A10" s="3" t="s">
        <v>496</v>
      </c>
    </row>
    <row r="11" spans="1:5">
      <c r="A11" s="4" t="s">
        <v>497</v>
      </c>
      <c r="C11" s="5" t="n">
        <v>3712</v>
      </c>
      <c r="D11" s="5" t="n">
        <v>3397</v>
      </c>
      <c r="E11" s="5" t="n">
        <v>5097</v>
      </c>
    </row>
    <row r="12" spans="1:5">
      <c r="A12" s="4" t="s">
        <v>112</v>
      </c>
    </row>
    <row r="13" spans="1:5">
      <c r="A13" s="3" t="s">
        <v>496</v>
      </c>
    </row>
    <row r="14" spans="1:5">
      <c r="A14" s="4" t="s">
        <v>497</v>
      </c>
      <c r="C14" s="6" t="n">
        <v>19412</v>
      </c>
      <c r="D14" s="6" t="n">
        <v>22835</v>
      </c>
      <c r="E14" s="6" t="n">
        <v>256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98</v>
      </c>
      <c r="B1" s="2" t="s">
        <v>1</v>
      </c>
    </row>
    <row r="2" spans="1:2">
      <c r="B2" s="2" t="s">
        <v>2</v>
      </c>
    </row>
    <row r="3" spans="1:2">
      <c r="A3" s="4" t="s">
        <v>499</v>
      </c>
    </row>
    <row r="4" spans="1:2">
      <c r="A4" s="3" t="s">
        <v>500</v>
      </c>
    </row>
    <row r="5" spans="1:2">
      <c r="A5" s="4" t="s">
        <v>501</v>
      </c>
      <c r="B5" s="4" t="s">
        <v>502</v>
      </c>
    </row>
    <row r="6" spans="1:2">
      <c r="A6" s="4" t="s">
        <v>503</v>
      </c>
    </row>
    <row r="7" spans="1:2">
      <c r="A7" s="3" t="s">
        <v>500</v>
      </c>
    </row>
    <row r="8" spans="1:2">
      <c r="A8" s="4" t="s">
        <v>501</v>
      </c>
      <c r="B8" s="4" t="s">
        <v>504</v>
      </c>
    </row>
    <row r="9" spans="1:2">
      <c r="A9" s="4" t="s">
        <v>505</v>
      </c>
    </row>
    <row r="10" spans="1:2">
      <c r="A10" s="3" t="s">
        <v>500</v>
      </c>
    </row>
    <row r="11" spans="1:2">
      <c r="A11" s="4" t="s">
        <v>501</v>
      </c>
      <c r="B11" s="4" t="s">
        <v>506</v>
      </c>
    </row>
    <row r="12" spans="1:2">
      <c r="A12" s="4" t="s">
        <v>507</v>
      </c>
    </row>
    <row r="13" spans="1:2">
      <c r="A13" s="3" t="s">
        <v>500</v>
      </c>
    </row>
    <row r="14" spans="1:2">
      <c r="A14" s="4" t="s">
        <v>501</v>
      </c>
      <c r="B14" s="4" t="s">
        <v>5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9</v>
      </c>
      <c r="B1" s="2" t="s">
        <v>2</v>
      </c>
      <c r="C1" s="2" t="s">
        <v>30</v>
      </c>
      <c r="D1" s="2" t="s">
        <v>83</v>
      </c>
    </row>
    <row r="2" spans="1:4">
      <c r="A2" s="3" t="s">
        <v>510</v>
      </c>
    </row>
    <row r="3" spans="1:4">
      <c r="A3" s="4" t="s">
        <v>69</v>
      </c>
      <c r="B3" s="6" t="n">
        <v>-12571</v>
      </c>
      <c r="C3" s="6" t="n">
        <v>-11245</v>
      </c>
      <c r="D3" s="6" t="n">
        <v>-8313</v>
      </c>
    </row>
    <row r="4" spans="1:4">
      <c r="A4" s="4" t="s">
        <v>511</v>
      </c>
    </row>
    <row r="5" spans="1:4">
      <c r="A5" s="3" t="s">
        <v>510</v>
      </c>
    </row>
    <row r="6" spans="1:4">
      <c r="A6" s="4" t="s">
        <v>69</v>
      </c>
      <c r="B6" s="5" t="n">
        <v>6097</v>
      </c>
      <c r="C6" s="5" t="n">
        <v>9869</v>
      </c>
      <c r="D6" s="5" t="n">
        <v>12048</v>
      </c>
    </row>
    <row r="7" spans="1:4">
      <c r="A7" s="4" t="s">
        <v>512</v>
      </c>
      <c r="B7" s="5" t="n">
        <v>3687</v>
      </c>
      <c r="C7" s="5" t="n">
        <v>6272</v>
      </c>
      <c r="D7" s="5" t="n">
        <v>7758</v>
      </c>
    </row>
    <row r="8" spans="1:4">
      <c r="A8" s="4" t="s">
        <v>513</v>
      </c>
    </row>
    <row r="9" spans="1:4">
      <c r="A9" s="3" t="s">
        <v>510</v>
      </c>
    </row>
    <row r="10" spans="1:4">
      <c r="A10" s="4" t="s">
        <v>69</v>
      </c>
      <c r="B10" s="5" t="n">
        <v>0</v>
      </c>
      <c r="C10" s="5" t="n">
        <v>-2</v>
      </c>
      <c r="D10" s="5" t="n">
        <v>-19</v>
      </c>
    </row>
    <row r="11" spans="1:4">
      <c r="A11" s="4" t="s">
        <v>512</v>
      </c>
      <c r="B11" s="5" t="n">
        <v>0</v>
      </c>
      <c r="C11" s="5" t="n">
        <v>0</v>
      </c>
      <c r="D11" s="5" t="n">
        <v>11</v>
      </c>
    </row>
    <row r="12" spans="1:4">
      <c r="A12" s="4" t="s">
        <v>514</v>
      </c>
    </row>
    <row r="13" spans="1:4">
      <c r="A13" s="3" t="s">
        <v>510</v>
      </c>
    </row>
    <row r="14" spans="1:4">
      <c r="A14" s="4" t="s">
        <v>69</v>
      </c>
      <c r="B14" s="5" t="n">
        <v>-18668</v>
      </c>
      <c r="C14" s="5" t="n">
        <v>-21112</v>
      </c>
      <c r="D14" s="5" t="n">
        <v>-20342</v>
      </c>
    </row>
    <row r="15" spans="1:4">
      <c r="A15" s="4" t="s">
        <v>512</v>
      </c>
      <c r="B15" s="6" t="n">
        <v>13212</v>
      </c>
      <c r="C15" s="6" t="n">
        <v>14491</v>
      </c>
      <c r="D15" s="6" t="n">
        <v>139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0</v>
      </c>
    </row>
    <row r="2" spans="1:3">
      <c r="A2" s="3" t="s">
        <v>516</v>
      </c>
    </row>
    <row r="3" spans="1:3">
      <c r="A3" s="4" t="s">
        <v>517</v>
      </c>
      <c r="B3" s="6" t="n">
        <v>76413</v>
      </c>
      <c r="C3" s="6" t="n">
        <v>112332</v>
      </c>
    </row>
    <row r="4" spans="1:3">
      <c r="A4" s="4" t="s">
        <v>518</v>
      </c>
    </row>
    <row r="5" spans="1:3">
      <c r="A5" s="3" t="s">
        <v>516</v>
      </c>
    </row>
    <row r="6" spans="1:3">
      <c r="A6" s="4" t="s">
        <v>517</v>
      </c>
      <c r="B6" s="5" t="n">
        <v>76215</v>
      </c>
      <c r="C6" s="5" t="n">
        <v>111653</v>
      </c>
    </row>
    <row r="7" spans="1:3">
      <c r="A7" s="4" t="s">
        <v>519</v>
      </c>
    </row>
    <row r="8" spans="1:3">
      <c r="A8" s="3" t="s">
        <v>516</v>
      </c>
    </row>
    <row r="9" spans="1:3">
      <c r="A9" s="4" t="s">
        <v>517</v>
      </c>
      <c r="B9" s="6" t="n">
        <v>76874</v>
      </c>
      <c r="C9" s="6" t="n">
        <v>1130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0</v>
      </c>
      <c r="D2" s="2" t="s">
        <v>83</v>
      </c>
    </row>
    <row r="3" spans="1:4">
      <c r="A3" s="3" t="s">
        <v>236</v>
      </c>
    </row>
    <row r="4" spans="1:4">
      <c r="A4" s="4" t="s">
        <v>521</v>
      </c>
      <c r="B4" s="6" t="n">
        <v>7391</v>
      </c>
      <c r="C4" s="6" t="n">
        <v>6018</v>
      </c>
      <c r="D4" s="6" t="n">
        <v>7038</v>
      </c>
    </row>
    <row r="5" spans="1:4">
      <c r="A5" s="4" t="s">
        <v>199</v>
      </c>
      <c r="B5" s="5" t="n">
        <v>0</v>
      </c>
      <c r="C5" s="5" t="n">
        <v>0</v>
      </c>
      <c r="D5" s="5" t="n">
        <v>-230</v>
      </c>
    </row>
    <row r="6" spans="1:4">
      <c r="A6" s="4" t="s">
        <v>522</v>
      </c>
      <c r="B6" s="5" t="n">
        <v>0</v>
      </c>
      <c r="C6" s="5" t="n">
        <v>0</v>
      </c>
      <c r="D6" s="5" t="n">
        <v>-78</v>
      </c>
    </row>
    <row r="7" spans="1:4">
      <c r="A7" s="4" t="s">
        <v>523</v>
      </c>
      <c r="B7" s="5" t="n">
        <v>162</v>
      </c>
      <c r="C7" s="5" t="n">
        <v>190</v>
      </c>
      <c r="D7" s="5" t="n">
        <v>390</v>
      </c>
    </row>
    <row r="8" spans="1:4">
      <c r="A8" s="4" t="s">
        <v>198</v>
      </c>
      <c r="B8" s="5" t="n">
        <v>-525</v>
      </c>
      <c r="C8" s="5" t="n">
        <v>-1203</v>
      </c>
      <c r="D8" s="5" t="n">
        <v>-811</v>
      </c>
    </row>
    <row r="9" spans="1:4">
      <c r="A9" s="4" t="s">
        <v>524</v>
      </c>
      <c r="B9" s="5" t="n">
        <v>-6</v>
      </c>
      <c r="C9" s="5" t="n">
        <v>-273</v>
      </c>
      <c r="D9" s="5" t="n">
        <v>100</v>
      </c>
    </row>
    <row r="10" spans="1:4">
      <c r="A10" s="4" t="s">
        <v>100</v>
      </c>
      <c r="B10" s="6" t="n">
        <v>7022</v>
      </c>
      <c r="C10" s="6" t="n">
        <v>4732</v>
      </c>
      <c r="D10" s="6" t="n">
        <v>640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0</v>
      </c>
    </row>
    <row r="2" spans="1:3">
      <c r="A2" s="3" t="s">
        <v>236</v>
      </c>
    </row>
    <row r="3" spans="1:3">
      <c r="A3" s="4" t="s">
        <v>526</v>
      </c>
      <c r="B3" s="6" t="n">
        <v>18552</v>
      </c>
      <c r="C3" s="6" t="n">
        <v>10573</v>
      </c>
    </row>
    <row r="4" spans="1:3">
      <c r="A4" s="4" t="s">
        <v>527</v>
      </c>
      <c r="B4" s="5" t="n">
        <v>30691</v>
      </c>
      <c r="C4" s="5" t="n">
        <v>23763</v>
      </c>
    </row>
    <row r="5" spans="1:3">
      <c r="A5" s="4" t="s">
        <v>528</v>
      </c>
      <c r="B5" s="5" t="n">
        <v>11946</v>
      </c>
      <c r="C5" s="5" t="n">
        <v>10044</v>
      </c>
    </row>
    <row r="6" spans="1:3">
      <c r="A6" s="4" t="s">
        <v>529</v>
      </c>
      <c r="B6" s="5" t="n">
        <v>33138</v>
      </c>
      <c r="C6" s="5" t="n">
        <v>35449</v>
      </c>
    </row>
    <row r="7" spans="1:3">
      <c r="A7" s="4" t="s">
        <v>530</v>
      </c>
      <c r="B7" s="5" t="n">
        <v>14320</v>
      </c>
      <c r="C7" s="5" t="n">
        <v>6164</v>
      </c>
    </row>
    <row r="8" spans="1:3">
      <c r="A8" s="4" t="s">
        <v>531</v>
      </c>
      <c r="B8" s="5" t="n">
        <v>29639</v>
      </c>
      <c r="C8" s="5" t="n">
        <v>26958</v>
      </c>
    </row>
    <row r="9" spans="1:3">
      <c r="A9" s="4" t="s">
        <v>54</v>
      </c>
      <c r="B9" s="5" t="n">
        <v>18837</v>
      </c>
      <c r="C9" s="5" t="n">
        <v>22901</v>
      </c>
    </row>
    <row r="10" spans="1:3">
      <c r="A10" s="4" t="s">
        <v>532</v>
      </c>
      <c r="B10" s="6" t="n">
        <v>157123</v>
      </c>
      <c r="C10" s="6" t="n">
        <v>1358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0</v>
      </c>
      <c r="D2" s="2" t="s">
        <v>83</v>
      </c>
    </row>
    <row r="3" spans="1:4">
      <c r="A3" s="3" t="s">
        <v>119</v>
      </c>
    </row>
    <row r="4" spans="1:4">
      <c r="A4" s="4" t="s">
        <v>103</v>
      </c>
      <c r="B4" s="6" t="n">
        <v>90750</v>
      </c>
      <c r="C4" s="6" t="n">
        <v>77266</v>
      </c>
      <c r="D4" s="6" t="n">
        <v>66472</v>
      </c>
    </row>
    <row r="5" spans="1:4">
      <c r="A5" s="3" t="s">
        <v>120</v>
      </c>
    </row>
    <row r="6" spans="1:4">
      <c r="A6" s="4" t="s">
        <v>121</v>
      </c>
      <c r="B6" s="5" t="n">
        <v>-6655</v>
      </c>
      <c r="C6" s="5" t="n">
        <v>-6139</v>
      </c>
      <c r="D6" s="5" t="n">
        <v>-12710</v>
      </c>
    </row>
    <row r="7" spans="1:4">
      <c r="A7" s="4" t="s">
        <v>122</v>
      </c>
      <c r="B7" s="5" t="n">
        <v>296</v>
      </c>
      <c r="C7" s="5" t="n">
        <v>2474</v>
      </c>
      <c r="D7" s="5" t="n">
        <v>1708</v>
      </c>
    </row>
    <row r="8" spans="1:4">
      <c r="A8" s="4" t="s">
        <v>123</v>
      </c>
      <c r="B8" s="5" t="n">
        <v>-6359</v>
      </c>
      <c r="C8" s="5" t="n">
        <v>-3665</v>
      </c>
      <c r="D8" s="5" t="n">
        <v>-11002</v>
      </c>
    </row>
    <row r="9" spans="1:4">
      <c r="A9" s="3" t="s">
        <v>124</v>
      </c>
    </row>
    <row r="10" spans="1:4">
      <c r="A10" s="4" t="s">
        <v>125</v>
      </c>
      <c r="B10" s="5" t="n">
        <v>0</v>
      </c>
      <c r="C10" s="5" t="n">
        <v>0</v>
      </c>
      <c r="D10" s="5" t="n">
        <v>1190</v>
      </c>
    </row>
    <row r="11" spans="1:4">
      <c r="A11" s="4" t="s">
        <v>122</v>
      </c>
      <c r="B11" s="5" t="n">
        <v>0</v>
      </c>
      <c r="C11" s="5" t="n">
        <v>0</v>
      </c>
      <c r="D11" s="5" t="n">
        <v>1624</v>
      </c>
    </row>
    <row r="12" spans="1:4">
      <c r="A12" s="4" t="s">
        <v>126</v>
      </c>
      <c r="B12" s="5" t="n">
        <v>0</v>
      </c>
      <c r="C12" s="5" t="n">
        <v>0</v>
      </c>
      <c r="D12" s="5" t="n">
        <v>2814</v>
      </c>
    </row>
    <row r="13" spans="1:4">
      <c r="A13" s="4" t="s">
        <v>127</v>
      </c>
      <c r="B13" s="5" t="n">
        <v>2</v>
      </c>
      <c r="C13" s="5" t="n">
        <v>28</v>
      </c>
      <c r="D13" s="5" t="n">
        <v>61</v>
      </c>
    </row>
    <row r="14" spans="1:4">
      <c r="A14" s="3" t="s">
        <v>128</v>
      </c>
    </row>
    <row r="15" spans="1:4">
      <c r="A15" s="4" t="s">
        <v>129</v>
      </c>
      <c r="B15" s="5" t="n">
        <v>1768</v>
      </c>
      <c r="C15" s="5" t="n">
        <v>-3064</v>
      </c>
      <c r="D15" s="5" t="n">
        <v>-8620</v>
      </c>
    </row>
    <row r="16" spans="1:4">
      <c r="A16" s="4" t="s">
        <v>130</v>
      </c>
      <c r="B16" s="5" t="n">
        <v>1955</v>
      </c>
      <c r="C16" s="5" t="n">
        <v>1780</v>
      </c>
      <c r="D16" s="5" t="n">
        <v>4200</v>
      </c>
    </row>
    <row r="17" spans="1:4">
      <c r="A17" s="4" t="s">
        <v>128</v>
      </c>
      <c r="B17" s="5" t="n">
        <v>3723</v>
      </c>
      <c r="C17" s="5" t="n">
        <v>-1284</v>
      </c>
      <c r="D17" s="5" t="n">
        <v>-4420</v>
      </c>
    </row>
    <row r="18" spans="1:4">
      <c r="A18" s="4" t="s">
        <v>131</v>
      </c>
      <c r="B18" s="5" t="n">
        <v>-2634</v>
      </c>
      <c r="C18" s="5" t="n">
        <v>-4921</v>
      </c>
      <c r="D18" s="5" t="n">
        <v>-12547</v>
      </c>
    </row>
    <row r="19" spans="1:4">
      <c r="A19" s="3" t="s">
        <v>132</v>
      </c>
    </row>
    <row r="20" spans="1:4">
      <c r="A20" s="4" t="s">
        <v>133</v>
      </c>
      <c r="B20" s="5" t="n">
        <v>2707</v>
      </c>
      <c r="C20" s="5" t="n">
        <v>2490</v>
      </c>
      <c r="D20" s="5" t="n">
        <v>5650</v>
      </c>
    </row>
    <row r="21" spans="1:4">
      <c r="A21" s="4" t="s">
        <v>134</v>
      </c>
      <c r="B21" s="5" t="n">
        <v>-120</v>
      </c>
      <c r="C21" s="5" t="n">
        <v>-1004</v>
      </c>
      <c r="D21" s="5" t="n">
        <v>-702</v>
      </c>
    </row>
    <row r="22" spans="1:4">
      <c r="A22" s="4" t="s">
        <v>135</v>
      </c>
      <c r="B22" s="5" t="n">
        <v>0</v>
      </c>
      <c r="C22" s="5" t="n">
        <v>0</v>
      </c>
      <c r="D22" s="5" t="n">
        <v>-484</v>
      </c>
    </row>
    <row r="23" spans="1:4">
      <c r="A23" s="4" t="s">
        <v>136</v>
      </c>
      <c r="B23" s="5" t="n">
        <v>0</v>
      </c>
      <c r="C23" s="5" t="n">
        <v>0</v>
      </c>
      <c r="D23" s="5" t="n">
        <v>-672</v>
      </c>
    </row>
    <row r="24" spans="1:4">
      <c r="A24" s="4" t="s">
        <v>137</v>
      </c>
      <c r="B24" s="5" t="n">
        <v>0</v>
      </c>
      <c r="C24" s="5" t="n">
        <v>-11</v>
      </c>
      <c r="D24" s="5" t="n">
        <v>-25</v>
      </c>
    </row>
    <row r="25" spans="1:4">
      <c r="A25" s="4" t="s">
        <v>138</v>
      </c>
      <c r="B25" s="5" t="n">
        <v>-1279</v>
      </c>
      <c r="C25" s="5" t="n">
        <v>514</v>
      </c>
      <c r="D25" s="5" t="n">
        <v>1810</v>
      </c>
    </row>
    <row r="26" spans="1:4">
      <c r="A26" s="4" t="s">
        <v>139</v>
      </c>
      <c r="B26" s="5" t="n">
        <v>1308</v>
      </c>
      <c r="C26" s="5" t="n">
        <v>1989</v>
      </c>
      <c r="D26" s="5" t="n">
        <v>5577</v>
      </c>
    </row>
    <row r="27" spans="1:4">
      <c r="A27" s="4" t="s">
        <v>140</v>
      </c>
      <c r="B27" s="5" t="n">
        <v>-1326</v>
      </c>
      <c r="C27" s="5" t="n">
        <v>-2932</v>
      </c>
      <c r="D27" s="5" t="n">
        <v>-6970</v>
      </c>
    </row>
    <row r="28" spans="1:4">
      <c r="A28" s="4" t="s">
        <v>141</v>
      </c>
      <c r="B28" s="5" t="n">
        <v>89424</v>
      </c>
      <c r="C28" s="5" t="n">
        <v>74334</v>
      </c>
      <c r="D28" s="5" t="n">
        <v>59502</v>
      </c>
    </row>
    <row r="29" spans="1:4">
      <c r="A29" s="4" t="s">
        <v>142</v>
      </c>
      <c r="B29" s="5" t="n">
        <v>-6178</v>
      </c>
      <c r="C29" s="5" t="n">
        <v>-6139</v>
      </c>
      <c r="D29" s="5" t="n">
        <v>-7274</v>
      </c>
    </row>
    <row r="30" spans="1:4">
      <c r="A30" s="4" t="s">
        <v>143</v>
      </c>
      <c r="B30" s="6" t="n">
        <v>83246</v>
      </c>
      <c r="C30" s="6" t="n">
        <v>68195</v>
      </c>
      <c r="D30" s="6" t="n">
        <v>5222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534</v>
      </c>
    </row>
    <row r="2" spans="1:2">
      <c r="A2" s="4" t="s">
        <v>535</v>
      </c>
    </row>
    <row r="3" spans="1:2">
      <c r="A3" s="3" t="s">
        <v>536</v>
      </c>
    </row>
    <row r="4" spans="1:2">
      <c r="A4" s="4" t="s">
        <v>537</v>
      </c>
      <c r="B4" s="6" t="n">
        <v>216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 customWidth="1" max="6" min="6" width="14"/>
    <col customWidth="1" max="7" min="7" width="14"/>
  </cols>
  <sheetData>
    <row r="1" spans="1:7">
      <c r="A1" s="1" t="s">
        <v>538</v>
      </c>
      <c r="B1" s="2" t="s">
        <v>1</v>
      </c>
    </row>
    <row r="2" spans="1:7">
      <c r="B2" s="2" t="s">
        <v>2</v>
      </c>
      <c r="C2" s="2" t="s">
        <v>30</v>
      </c>
      <c r="D2" s="2" t="s">
        <v>83</v>
      </c>
      <c r="E2" s="2" t="s">
        <v>539</v>
      </c>
      <c r="F2" s="2" t="s">
        <v>540</v>
      </c>
      <c r="G2" s="2" t="s">
        <v>541</v>
      </c>
    </row>
    <row r="3" spans="1:7">
      <c r="A3" s="3" t="s">
        <v>542</v>
      </c>
    </row>
    <row r="4" spans="1:7">
      <c r="A4" s="4" t="s">
        <v>543</v>
      </c>
      <c r="E4" s="4" t="s">
        <v>486</v>
      </c>
      <c r="F4" s="4" t="s">
        <v>486</v>
      </c>
      <c r="G4" s="4" t="s">
        <v>486</v>
      </c>
    </row>
    <row r="5" spans="1:7">
      <c r="A5" s="4" t="s">
        <v>157</v>
      </c>
      <c r="B5" s="6" t="n">
        <v>0</v>
      </c>
      <c r="C5" s="6" t="n">
        <v>0</v>
      </c>
      <c r="D5" s="6" t="n">
        <v>0</v>
      </c>
    </row>
    <row r="6" spans="1:7">
      <c r="A6" s="4" t="s">
        <v>544</v>
      </c>
      <c r="B6" s="4" t="s">
        <v>486</v>
      </c>
      <c r="C6" s="4" t="s">
        <v>486</v>
      </c>
      <c r="D6" s="4" t="s">
        <v>486</v>
      </c>
    </row>
    <row r="7" spans="1:7">
      <c r="A7" s="4" t="s">
        <v>545</v>
      </c>
      <c r="B7" s="6" t="n">
        <v>7655</v>
      </c>
      <c r="C7" s="6" t="n">
        <v>6258</v>
      </c>
      <c r="D7" s="6" t="n">
        <v>5566</v>
      </c>
    </row>
    <row r="8" spans="1:7">
      <c r="A8" s="4" t="s">
        <v>492</v>
      </c>
      <c r="C8" s="5" t="n">
        <v>435</v>
      </c>
      <c r="D8" s="5" t="n">
        <v>211</v>
      </c>
    </row>
    <row r="9" spans="1:7">
      <c r="A9" s="4" t="s">
        <v>168</v>
      </c>
    </row>
    <row r="10" spans="1:7">
      <c r="A10" s="3" t="s">
        <v>542</v>
      </c>
    </row>
    <row r="11" spans="1:7">
      <c r="A11" s="4" t="s">
        <v>157</v>
      </c>
      <c r="B11" s="6" t="n">
        <v>644</v>
      </c>
      <c r="C11" s="6" t="n">
        <v>609</v>
      </c>
      <c r="D11" s="6" t="n">
        <v>58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6</v>
      </c>
      <c r="B1" s="2" t="s">
        <v>547</v>
      </c>
      <c r="J1" s="2" t="s">
        <v>1</v>
      </c>
    </row>
    <row r="2" spans="1:12">
      <c r="B2" s="2" t="s">
        <v>2</v>
      </c>
      <c r="C2" s="2" t="s">
        <v>548</v>
      </c>
      <c r="D2" s="2" t="s">
        <v>4</v>
      </c>
      <c r="E2" s="2" t="s">
        <v>549</v>
      </c>
      <c r="F2" s="2" t="s">
        <v>30</v>
      </c>
      <c r="G2" s="2" t="s">
        <v>550</v>
      </c>
      <c r="H2" s="2" t="s">
        <v>551</v>
      </c>
      <c r="I2" s="2" t="s">
        <v>552</v>
      </c>
      <c r="J2" s="2" t="s">
        <v>2</v>
      </c>
      <c r="K2" s="2" t="s">
        <v>30</v>
      </c>
      <c r="L2" s="2" t="s">
        <v>83</v>
      </c>
    </row>
    <row r="3" spans="1:12">
      <c r="A3" s="3" t="s">
        <v>239</v>
      </c>
    </row>
    <row r="4" spans="1:12">
      <c r="A4" s="4" t="s">
        <v>105</v>
      </c>
      <c r="B4" s="6" t="n">
        <v>42724</v>
      </c>
      <c r="C4" s="6" t="n">
        <v>19264</v>
      </c>
      <c r="D4" s="6" t="n">
        <v>26811</v>
      </c>
      <c r="E4" s="6" t="n">
        <v>-4227</v>
      </c>
      <c r="F4" s="6" t="n">
        <v>4599</v>
      </c>
      <c r="G4" s="6" t="n">
        <v>23175</v>
      </c>
      <c r="H4" s="6" t="n">
        <v>24015</v>
      </c>
      <c r="I4" s="6" t="n">
        <v>19338</v>
      </c>
      <c r="J4" s="6" t="n">
        <v>84572</v>
      </c>
      <c r="K4" s="6" t="n">
        <v>71127</v>
      </c>
      <c r="L4" s="6" t="n">
        <v>59198</v>
      </c>
    </row>
    <row r="5" spans="1:12">
      <c r="A5" s="4" t="s">
        <v>553</v>
      </c>
      <c r="J5" s="5" t="n">
        <v>-6071</v>
      </c>
      <c r="K5" s="5" t="n">
        <v>-2241</v>
      </c>
      <c r="L5" s="5" t="n">
        <v>-1752</v>
      </c>
    </row>
    <row r="6" spans="1:12">
      <c r="A6" s="4" t="s">
        <v>553</v>
      </c>
      <c r="J6" s="5" t="n">
        <v>-6071</v>
      </c>
      <c r="K6" s="5" t="n">
        <v>-2241</v>
      </c>
      <c r="L6" s="5" t="n">
        <v>-1752</v>
      </c>
    </row>
    <row r="7" spans="1:12">
      <c r="A7" s="4" t="s">
        <v>554</v>
      </c>
      <c r="J7" s="5" t="n">
        <v>78501</v>
      </c>
      <c r="K7" s="5" t="n">
        <v>68886</v>
      </c>
      <c r="L7" s="5" t="n">
        <v>57446</v>
      </c>
    </row>
    <row r="8" spans="1:12">
      <c r="A8" s="4" t="s">
        <v>554</v>
      </c>
      <c r="J8" s="6" t="n">
        <v>78501</v>
      </c>
      <c r="K8" s="6" t="n">
        <v>68886</v>
      </c>
      <c r="L8" s="6" t="n">
        <v>57446</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0</v>
      </c>
      <c r="D2" s="2" t="s">
        <v>83</v>
      </c>
    </row>
    <row r="3" spans="1:4">
      <c r="A3" s="3" t="s">
        <v>239</v>
      </c>
    </row>
    <row r="4" spans="1:4">
      <c r="A4" s="4" t="s">
        <v>556</v>
      </c>
      <c r="B4" s="5" t="n">
        <v>132414514</v>
      </c>
      <c r="C4" s="5" t="n">
        <v>130233375</v>
      </c>
      <c r="D4" s="5" t="n">
        <v>129830993</v>
      </c>
    </row>
    <row r="5" spans="1:4">
      <c r="A5" s="4" t="s">
        <v>557</v>
      </c>
      <c r="B5" s="5" t="n">
        <v>258337</v>
      </c>
      <c r="C5" s="5" t="n">
        <v>239180</v>
      </c>
      <c r="D5" s="5" t="n">
        <v>35314</v>
      </c>
    </row>
    <row r="6" spans="1:4">
      <c r="A6" s="4" t="s">
        <v>558</v>
      </c>
      <c r="B6" s="5" t="n">
        <v>132672851</v>
      </c>
      <c r="C6" s="5" t="n">
        <v>130472555</v>
      </c>
      <c r="D6" s="5" t="n">
        <v>12986630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0</v>
      </c>
      <c r="D2" s="2" t="s">
        <v>83</v>
      </c>
    </row>
    <row r="3" spans="1:4">
      <c r="A3" s="3" t="s">
        <v>560</v>
      </c>
    </row>
    <row r="4" spans="1:4">
      <c r="A4" s="4" t="s">
        <v>561</v>
      </c>
      <c r="B4" s="5" t="n">
        <v>27447263</v>
      </c>
      <c r="C4" s="5" t="n">
        <v>27447263</v>
      </c>
      <c r="D4" s="5" t="n">
        <v>27687469</v>
      </c>
    </row>
    <row r="5" spans="1:4">
      <c r="A5" s="4" t="s">
        <v>562</v>
      </c>
      <c r="B5" s="7" t="n">
        <v>17.81</v>
      </c>
      <c r="C5" s="7" t="n">
        <v>17.81</v>
      </c>
      <c r="D5" s="7" t="n">
        <v>17.7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0</v>
      </c>
    </row>
    <row r="2" spans="1:3">
      <c r="A2" s="3" t="s">
        <v>564</v>
      </c>
    </row>
    <row r="3" spans="1:3">
      <c r="A3" s="4" t="s">
        <v>565</v>
      </c>
      <c r="B3" s="6" t="n">
        <v>140705</v>
      </c>
      <c r="C3" s="6" t="n">
        <v>140760</v>
      </c>
    </row>
    <row r="4" spans="1:3">
      <c r="A4" s="4" t="s">
        <v>566</v>
      </c>
      <c r="B4" s="5" t="n">
        <v>11193</v>
      </c>
      <c r="C4" s="5" t="n">
        <v>16403</v>
      </c>
    </row>
    <row r="5" spans="1:3">
      <c r="A5" s="4" t="s">
        <v>567</v>
      </c>
      <c r="B5" s="5" t="n">
        <v>-1409</v>
      </c>
      <c r="C5" s="5" t="n">
        <v>-260</v>
      </c>
    </row>
    <row r="6" spans="1:3">
      <c r="A6" s="4" t="s">
        <v>568</v>
      </c>
      <c r="B6" s="5" t="n">
        <v>150489</v>
      </c>
      <c r="C6" s="5" t="n">
        <v>156903</v>
      </c>
    </row>
    <row r="7" spans="1:3">
      <c r="A7" s="4" t="s">
        <v>569</v>
      </c>
    </row>
    <row r="8" spans="1:3">
      <c r="A8" s="3" t="s">
        <v>564</v>
      </c>
    </row>
    <row r="9" spans="1:3">
      <c r="A9" s="4" t="s">
        <v>565</v>
      </c>
      <c r="B9" s="5" t="n">
        <v>35020</v>
      </c>
      <c r="C9" s="5" t="n">
        <v>34956</v>
      </c>
    </row>
    <row r="10" spans="1:3">
      <c r="A10" s="4" t="s">
        <v>566</v>
      </c>
      <c r="B10" s="5" t="n">
        <v>10994</v>
      </c>
      <c r="C10" s="5" t="n">
        <v>16141</v>
      </c>
    </row>
    <row r="11" spans="1:3">
      <c r="A11" s="4" t="s">
        <v>567</v>
      </c>
      <c r="B11" s="5" t="n">
        <v>-1380</v>
      </c>
      <c r="C11" s="5" t="n">
        <v>-254</v>
      </c>
    </row>
    <row r="12" spans="1:3">
      <c r="A12" s="4" t="s">
        <v>568</v>
      </c>
      <c r="B12" s="5" t="n">
        <v>44634</v>
      </c>
      <c r="C12" s="5" t="n">
        <v>50843</v>
      </c>
    </row>
    <row r="13" spans="1:3">
      <c r="A13" s="4" t="s">
        <v>570</v>
      </c>
    </row>
    <row r="14" spans="1:3">
      <c r="A14" s="3" t="s">
        <v>564</v>
      </c>
    </row>
    <row r="15" spans="1:3">
      <c r="A15" s="4" t="s">
        <v>565</v>
      </c>
      <c r="B15" s="5" t="n">
        <v>20977</v>
      </c>
      <c r="C15" s="5" t="n">
        <v>20507</v>
      </c>
    </row>
    <row r="16" spans="1:3">
      <c r="A16" s="4" t="s">
        <v>566</v>
      </c>
      <c r="B16" s="5" t="n">
        <v>93</v>
      </c>
      <c r="C16" s="5" t="n">
        <v>81</v>
      </c>
    </row>
    <row r="17" spans="1:3">
      <c r="A17" s="4" t="s">
        <v>567</v>
      </c>
      <c r="B17" s="5" t="n">
        <v>-29</v>
      </c>
      <c r="C17" s="5" t="n">
        <v>-6</v>
      </c>
    </row>
    <row r="18" spans="1:3">
      <c r="A18" s="4" t="s">
        <v>568</v>
      </c>
      <c r="B18" s="5" t="n">
        <v>21041</v>
      </c>
      <c r="C18" s="5" t="n">
        <v>20582</v>
      </c>
    </row>
    <row r="19" spans="1:3">
      <c r="A19" s="4" t="s">
        <v>571</v>
      </c>
    </row>
    <row r="20" spans="1:3">
      <c r="A20" s="3" t="s">
        <v>564</v>
      </c>
    </row>
    <row r="21" spans="1:3">
      <c r="A21" s="4" t="s">
        <v>565</v>
      </c>
      <c r="B21" s="5" t="n">
        <v>84708</v>
      </c>
      <c r="C21" s="5" t="n">
        <v>85297</v>
      </c>
    </row>
    <row r="22" spans="1:3">
      <c r="A22" s="4" t="s">
        <v>566</v>
      </c>
      <c r="B22" s="5" t="n">
        <v>106</v>
      </c>
      <c r="C22" s="5" t="n">
        <v>181</v>
      </c>
    </row>
    <row r="23" spans="1:3">
      <c r="A23" s="4" t="s">
        <v>567</v>
      </c>
      <c r="B23" s="5" t="n">
        <v>0</v>
      </c>
      <c r="C23" s="5" t="n">
        <v>0</v>
      </c>
    </row>
    <row r="24" spans="1:3">
      <c r="A24" s="4" t="s">
        <v>568</v>
      </c>
      <c r="B24" s="6" t="n">
        <v>84814</v>
      </c>
      <c r="C24" s="6" t="n">
        <v>8547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573</v>
      </c>
    </row>
    <row r="2" spans="1:2">
      <c r="A2" s="4" t="s">
        <v>574</v>
      </c>
    </row>
    <row r="3" spans="1:2">
      <c r="A3" s="3" t="s">
        <v>564</v>
      </c>
    </row>
    <row r="4" spans="1:2">
      <c r="A4" s="4" t="s">
        <v>575</v>
      </c>
      <c r="B4" s="6" t="n">
        <v>28502</v>
      </c>
    </row>
    <row r="5" spans="1:2">
      <c r="A5" s="4" t="s">
        <v>576</v>
      </c>
      <c r="B5" s="5" t="n">
        <v>0</v>
      </c>
    </row>
    <row r="6" spans="1:2">
      <c r="A6" s="4" t="s">
        <v>577</v>
      </c>
      <c r="B6" s="5" t="n">
        <v>28502</v>
      </c>
    </row>
    <row r="7" spans="1:2">
      <c r="A7" s="4" t="s">
        <v>578</v>
      </c>
      <c r="B7" s="5" t="n">
        <v>0</v>
      </c>
    </row>
    <row r="8" spans="1:2">
      <c r="A8" s="4" t="s">
        <v>579</v>
      </c>
    </row>
    <row r="9" spans="1:2">
      <c r="A9" s="3" t="s">
        <v>564</v>
      </c>
    </row>
    <row r="10" spans="1:2">
      <c r="A10" s="4" t="s">
        <v>575</v>
      </c>
      <c r="B10" s="5" t="n">
        <v>41329</v>
      </c>
    </row>
    <row r="11" spans="1:2">
      <c r="A11" s="4" t="s">
        <v>576</v>
      </c>
      <c r="B11" s="5" t="n">
        <v>8854</v>
      </c>
    </row>
    <row r="12" spans="1:2">
      <c r="A12" s="4" t="s">
        <v>577</v>
      </c>
      <c r="B12" s="5" t="n">
        <v>32475</v>
      </c>
    </row>
    <row r="13" spans="1:2">
      <c r="A13" s="4" t="s">
        <v>578</v>
      </c>
      <c r="B13" s="5" t="n">
        <v>0</v>
      </c>
    </row>
    <row r="14" spans="1:2">
      <c r="A14" s="4" t="s">
        <v>580</v>
      </c>
    </row>
    <row r="15" spans="1:2">
      <c r="A15" s="3" t="s">
        <v>564</v>
      </c>
    </row>
    <row r="16" spans="1:2">
      <c r="A16" s="4" t="s">
        <v>575</v>
      </c>
      <c r="B16" s="5" t="n">
        <v>4564</v>
      </c>
    </row>
    <row r="17" spans="1:2">
      <c r="A17" s="4" t="s">
        <v>576</v>
      </c>
      <c r="B17" s="5" t="n">
        <v>0</v>
      </c>
    </row>
    <row r="18" spans="1:2">
      <c r="A18" s="4" t="s">
        <v>577</v>
      </c>
      <c r="B18" s="5" t="n">
        <v>18</v>
      </c>
    </row>
    <row r="19" spans="1:2">
      <c r="A19" s="4" t="s">
        <v>578</v>
      </c>
      <c r="B19" s="5" t="n">
        <v>4546</v>
      </c>
    </row>
    <row r="20" spans="1:2">
      <c r="A20" s="4" t="s">
        <v>581</v>
      </c>
    </row>
    <row r="21" spans="1:2">
      <c r="A21" s="3" t="s">
        <v>564</v>
      </c>
    </row>
    <row r="22" spans="1:2">
      <c r="A22" s="4" t="s">
        <v>575</v>
      </c>
      <c r="B22" s="5" t="n">
        <v>426</v>
      </c>
    </row>
    <row r="23" spans="1:2">
      <c r="A23" s="4" t="s">
        <v>576</v>
      </c>
      <c r="B23" s="5" t="n">
        <v>0</v>
      </c>
    </row>
    <row r="24" spans="1:2">
      <c r="A24" s="4" t="s">
        <v>577</v>
      </c>
      <c r="B24" s="5" t="n">
        <v>0</v>
      </c>
    </row>
    <row r="25" spans="1:2">
      <c r="A25" s="4" t="s">
        <v>578</v>
      </c>
      <c r="B25" s="5" t="n">
        <v>426</v>
      </c>
    </row>
    <row r="26" spans="1:2">
      <c r="A26" s="4" t="s">
        <v>582</v>
      </c>
    </row>
    <row r="27" spans="1:2">
      <c r="A27" s="3" t="s">
        <v>564</v>
      </c>
    </row>
    <row r="28" spans="1:2">
      <c r="A28" s="4" t="s">
        <v>575</v>
      </c>
      <c r="B28" s="5" t="n">
        <v>7027</v>
      </c>
    </row>
    <row r="29" spans="1:2">
      <c r="A29" s="4" t="s">
        <v>576</v>
      </c>
      <c r="B29" s="5" t="n">
        <v>7027</v>
      </c>
    </row>
    <row r="30" spans="1:2">
      <c r="A30" s="4" t="s">
        <v>577</v>
      </c>
      <c r="B30" s="5" t="n">
        <v>0</v>
      </c>
    </row>
    <row r="31" spans="1:2">
      <c r="A31" s="4" t="s">
        <v>578</v>
      </c>
      <c r="B31" s="5" t="n">
        <v>0</v>
      </c>
    </row>
    <row r="32" spans="1:2">
      <c r="A32" s="4" t="s">
        <v>583</v>
      </c>
    </row>
    <row r="33" spans="1:2">
      <c r="A33" s="3" t="s">
        <v>564</v>
      </c>
    </row>
    <row r="34" spans="1:2">
      <c r="A34" s="4" t="s">
        <v>575</v>
      </c>
      <c r="B34" s="5" t="n">
        <v>2316</v>
      </c>
    </row>
    <row r="35" spans="1:2">
      <c r="A35" s="4" t="s">
        <v>576</v>
      </c>
      <c r="B35" s="5" t="n">
        <v>0</v>
      </c>
    </row>
    <row r="36" spans="1:2">
      <c r="A36" s="4" t="s">
        <v>577</v>
      </c>
      <c r="B36" s="5" t="n">
        <v>2316</v>
      </c>
    </row>
    <row r="37" spans="1:2">
      <c r="A37" s="4" t="s">
        <v>578</v>
      </c>
      <c r="B37" s="5" t="n">
        <v>0</v>
      </c>
    </row>
    <row r="38" spans="1:2">
      <c r="A38" s="4" t="s">
        <v>584</v>
      </c>
    </row>
    <row r="39" spans="1:2">
      <c r="A39" s="3" t="s">
        <v>564</v>
      </c>
    </row>
    <row r="40" spans="1:2">
      <c r="A40" s="4" t="s">
        <v>575</v>
      </c>
      <c r="B40" s="5" t="n">
        <v>650</v>
      </c>
    </row>
    <row r="41" spans="1:2">
      <c r="A41" s="4" t="s">
        <v>576</v>
      </c>
      <c r="B41" s="5" t="n">
        <v>0</v>
      </c>
    </row>
    <row r="42" spans="1:2">
      <c r="A42" s="4" t="s">
        <v>577</v>
      </c>
      <c r="B42" s="5" t="n">
        <v>650</v>
      </c>
    </row>
    <row r="43" spans="1:2">
      <c r="A43" s="4" t="s">
        <v>578</v>
      </c>
      <c r="B43" s="5" t="n">
        <v>0</v>
      </c>
    </row>
    <row r="44" spans="1:2">
      <c r="A44" s="4" t="s">
        <v>571</v>
      </c>
    </row>
    <row r="45" spans="1:2">
      <c r="A45" s="3" t="s">
        <v>564</v>
      </c>
    </row>
    <row r="46" spans="1:2">
      <c r="A46" s="4" t="s">
        <v>575</v>
      </c>
      <c r="B46" s="5" t="n">
        <v>84814</v>
      </c>
    </row>
    <row r="47" spans="1:2">
      <c r="A47" s="4" t="s">
        <v>576</v>
      </c>
      <c r="B47" s="5" t="n">
        <v>15881</v>
      </c>
    </row>
    <row r="48" spans="1:2">
      <c r="A48" s="4" t="s">
        <v>577</v>
      </c>
      <c r="B48" s="5" t="n">
        <v>63961</v>
      </c>
    </row>
    <row r="49" spans="1:2">
      <c r="A49" s="4" t="s">
        <v>578</v>
      </c>
      <c r="B49" s="6" t="n">
        <v>49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0</v>
      </c>
    </row>
    <row r="2" spans="1:3">
      <c r="A2" s="3" t="s">
        <v>564</v>
      </c>
    </row>
    <row r="3" spans="1:3">
      <c r="A3" s="4" t="s">
        <v>586</v>
      </c>
      <c r="B3" s="6" t="n">
        <v>20006</v>
      </c>
      <c r="C3" s="6" t="n">
        <v>15999</v>
      </c>
    </row>
    <row r="4" spans="1:3">
      <c r="A4" s="4" t="s">
        <v>587</v>
      </c>
      <c r="B4" s="5" t="n">
        <v>-1409</v>
      </c>
      <c r="C4" s="5" t="n">
        <v>-260</v>
      </c>
    </row>
    <row r="5" spans="1:3">
      <c r="A5" s="4" t="s">
        <v>588</v>
      </c>
      <c r="B5" s="5" t="n">
        <v>20006</v>
      </c>
      <c r="C5" s="5" t="n">
        <v>15999</v>
      </c>
    </row>
    <row r="6" spans="1:3">
      <c r="A6" s="4" t="s">
        <v>589</v>
      </c>
      <c r="B6" s="5" t="n">
        <v>0</v>
      </c>
      <c r="C6" s="5" t="n">
        <v>0</v>
      </c>
    </row>
    <row r="7" spans="1:3">
      <c r="A7" s="4" t="s">
        <v>590</v>
      </c>
      <c r="B7" s="5" t="n">
        <v>0</v>
      </c>
      <c r="C7" s="5" t="n">
        <v>0</v>
      </c>
    </row>
    <row r="8" spans="1:3">
      <c r="A8" s="4" t="s">
        <v>591</v>
      </c>
      <c r="B8" s="5" t="n">
        <v>-1409</v>
      </c>
      <c r="C8" s="5" t="n">
        <v>-260</v>
      </c>
    </row>
    <row r="9" spans="1:3">
      <c r="A9" s="4" t="s">
        <v>569</v>
      </c>
    </row>
    <row r="10" spans="1:3">
      <c r="A10" s="3" t="s">
        <v>564</v>
      </c>
    </row>
    <row r="11" spans="1:3">
      <c r="A11" s="4" t="s">
        <v>586</v>
      </c>
      <c r="B11" s="5" t="n">
        <v>9523</v>
      </c>
      <c r="C11" s="5" t="n">
        <v>5746</v>
      </c>
    </row>
    <row r="12" spans="1:3">
      <c r="A12" s="4" t="s">
        <v>587</v>
      </c>
      <c r="B12" s="5" t="n">
        <v>-1380</v>
      </c>
      <c r="C12" s="5" t="n">
        <v>-254</v>
      </c>
    </row>
    <row r="13" spans="1:3">
      <c r="A13" s="4" t="s">
        <v>588</v>
      </c>
      <c r="B13" s="5" t="n">
        <v>9523</v>
      </c>
      <c r="C13" s="5" t="n">
        <v>5746</v>
      </c>
    </row>
    <row r="14" spans="1:3">
      <c r="A14" s="4" t="s">
        <v>589</v>
      </c>
      <c r="B14" s="5" t="n">
        <v>0</v>
      </c>
      <c r="C14" s="5" t="n">
        <v>0</v>
      </c>
    </row>
    <row r="15" spans="1:3">
      <c r="A15" s="4" t="s">
        <v>590</v>
      </c>
      <c r="B15" s="5" t="n">
        <v>0</v>
      </c>
      <c r="C15" s="5" t="n">
        <v>0</v>
      </c>
    </row>
    <row r="16" spans="1:3">
      <c r="A16" s="4" t="s">
        <v>591</v>
      </c>
      <c r="B16" s="5" t="n">
        <v>-1380</v>
      </c>
      <c r="C16" s="5" t="n">
        <v>-254</v>
      </c>
    </row>
    <row r="17" spans="1:3">
      <c r="A17" s="4" t="s">
        <v>570</v>
      </c>
    </row>
    <row r="18" spans="1:3">
      <c r="A18" s="3" t="s">
        <v>564</v>
      </c>
    </row>
    <row r="19" spans="1:3">
      <c r="A19" s="4" t="s">
        <v>586</v>
      </c>
      <c r="B19" s="5" t="n">
        <v>10483</v>
      </c>
      <c r="C19" s="5" t="n">
        <v>10253</v>
      </c>
    </row>
    <row r="20" spans="1:3">
      <c r="A20" s="4" t="s">
        <v>587</v>
      </c>
      <c r="B20" s="5" t="n">
        <v>-29</v>
      </c>
      <c r="C20" s="5" t="n">
        <v>-6</v>
      </c>
    </row>
    <row r="21" spans="1:3">
      <c r="A21" s="4" t="s">
        <v>588</v>
      </c>
      <c r="B21" s="5" t="n">
        <v>10483</v>
      </c>
      <c r="C21" s="5" t="n">
        <v>10253</v>
      </c>
    </row>
    <row r="22" spans="1:3">
      <c r="A22" s="4" t="s">
        <v>589</v>
      </c>
      <c r="B22" s="5" t="n">
        <v>0</v>
      </c>
      <c r="C22" s="5" t="n">
        <v>0</v>
      </c>
    </row>
    <row r="23" spans="1:3">
      <c r="A23" s="4" t="s">
        <v>590</v>
      </c>
      <c r="B23" s="5" t="n">
        <v>0</v>
      </c>
      <c r="C23" s="5" t="n">
        <v>0</v>
      </c>
    </row>
    <row r="24" spans="1:3">
      <c r="A24" s="4" t="s">
        <v>591</v>
      </c>
      <c r="B24" s="6" t="n">
        <v>-29</v>
      </c>
      <c r="C24" s="6" t="n">
        <v>-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0</v>
      </c>
      <c r="D2" s="2" t="s">
        <v>83</v>
      </c>
    </row>
    <row r="3" spans="1:4">
      <c r="A3" s="3" t="s">
        <v>242</v>
      </c>
    </row>
    <row r="4" spans="1:4">
      <c r="A4" s="4" t="s">
        <v>593</v>
      </c>
      <c r="B4" s="6" t="n">
        <v>479</v>
      </c>
      <c r="C4" s="6" t="n">
        <v>3408</v>
      </c>
      <c r="D4" s="6" t="n">
        <v>13727</v>
      </c>
    </row>
    <row r="5" spans="1:4">
      <c r="A5" s="4" t="s">
        <v>594</v>
      </c>
      <c r="B5" s="5" t="n">
        <v>-310</v>
      </c>
      <c r="C5" s="5" t="n">
        <v>-501</v>
      </c>
      <c r="D5" s="5" t="n">
        <v>-2589</v>
      </c>
    </row>
    <row r="6" spans="1:4">
      <c r="A6" s="4" t="s">
        <v>595</v>
      </c>
      <c r="B6" s="5" t="n">
        <v>169</v>
      </c>
      <c r="C6" s="5" t="n">
        <v>2907</v>
      </c>
      <c r="D6" s="5" t="n">
        <v>11138</v>
      </c>
    </row>
    <row r="7" spans="1:4">
      <c r="A7" s="4" t="s">
        <v>596</v>
      </c>
      <c r="B7" s="6" t="n">
        <v>-465</v>
      </c>
      <c r="C7" s="6" t="n">
        <v>-5381</v>
      </c>
      <c r="D7" s="6" t="n">
        <v>-1284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0</v>
      </c>
      <c r="D2" s="2" t="s">
        <v>83</v>
      </c>
    </row>
    <row r="3" spans="1:4">
      <c r="A3" s="3" t="s">
        <v>564</v>
      </c>
    </row>
    <row r="4" spans="1:4">
      <c r="A4" s="4" t="s">
        <v>596</v>
      </c>
      <c r="B4" s="6" t="n">
        <v>-465</v>
      </c>
      <c r="C4" s="6" t="n">
        <v>-5381</v>
      </c>
      <c r="D4" s="6" t="n">
        <v>-12846</v>
      </c>
    </row>
    <row r="5" spans="1:4">
      <c r="A5" s="4" t="s">
        <v>598</v>
      </c>
      <c r="B5" s="5" t="n">
        <v>28761</v>
      </c>
      <c r="C5" s="5" t="n">
        <v>116070</v>
      </c>
      <c r="D5" s="5" t="n">
        <v>270576</v>
      </c>
    </row>
    <row r="6" spans="1:4">
      <c r="A6" s="4" t="s">
        <v>207</v>
      </c>
      <c r="B6" s="5" t="n">
        <v>101097</v>
      </c>
      <c r="C6" s="5" t="n">
        <v>10822</v>
      </c>
      <c r="D6" s="5" t="n">
        <v>5491</v>
      </c>
    </row>
    <row r="7" spans="1:4">
      <c r="A7" s="4" t="s">
        <v>593</v>
      </c>
      <c r="B7" s="5" t="n">
        <v>479</v>
      </c>
      <c r="C7" s="5" t="n">
        <v>3408</v>
      </c>
      <c r="D7" s="5" t="n">
        <v>13727</v>
      </c>
    </row>
    <row r="8" spans="1:4">
      <c r="A8" s="4" t="s">
        <v>599</v>
      </c>
    </row>
    <row r="9" spans="1:4">
      <c r="A9" s="3" t="s">
        <v>564</v>
      </c>
    </row>
    <row r="10" spans="1:4">
      <c r="A10" s="4" t="s">
        <v>207</v>
      </c>
      <c r="B10" s="6" t="n">
        <v>103730</v>
      </c>
      <c r="C10" s="6" t="n">
        <v>20034</v>
      </c>
      <c r="D10" s="6" t="n">
        <v>1423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0</v>
      </c>
      <c r="D2" s="2" t="s">
        <v>83</v>
      </c>
    </row>
    <row r="3" spans="1:4">
      <c r="A3" s="3" t="s">
        <v>145</v>
      </c>
    </row>
    <row r="4" spans="1:4">
      <c r="A4" s="4" t="s">
        <v>146</v>
      </c>
      <c r="B4" s="5" t="n">
        <v>127739481</v>
      </c>
    </row>
    <row r="5" spans="1:4">
      <c r="A5" s="4" t="s">
        <v>147</v>
      </c>
      <c r="B5" s="6" t="n">
        <v>-253272</v>
      </c>
      <c r="C5" s="6" t="n">
        <v>-122161</v>
      </c>
      <c r="D5" s="6" t="n">
        <v>-20680</v>
      </c>
    </row>
    <row r="6" spans="1:4">
      <c r="A6" s="4" t="s">
        <v>103</v>
      </c>
      <c r="B6" s="5" t="n">
        <v>90750</v>
      </c>
      <c r="C6" s="5" t="n">
        <v>77266</v>
      </c>
      <c r="D6" s="5" t="n">
        <v>66472</v>
      </c>
    </row>
    <row r="7" spans="1:4">
      <c r="A7" s="4" t="s">
        <v>148</v>
      </c>
      <c r="B7" s="5" t="n">
        <v>2444</v>
      </c>
      <c r="C7" s="5" t="n">
        <v>-770</v>
      </c>
      <c r="D7" s="5" t="n">
        <v>-2610</v>
      </c>
    </row>
    <row r="8" spans="1:4">
      <c r="A8" s="4" t="s">
        <v>149</v>
      </c>
      <c r="B8" s="5" t="n">
        <v>2</v>
      </c>
      <c r="C8" s="5" t="n">
        <v>17</v>
      </c>
      <c r="D8" s="5" t="n">
        <v>36</v>
      </c>
    </row>
    <row r="9" spans="1:4">
      <c r="A9" s="4" t="s">
        <v>150</v>
      </c>
      <c r="D9" s="5" t="n">
        <v>1658</v>
      </c>
    </row>
    <row r="10" spans="1:4">
      <c r="A10" s="4" t="s">
        <v>151</v>
      </c>
      <c r="B10" s="5" t="n">
        <v>-3948</v>
      </c>
      <c r="C10" s="5" t="n">
        <v>-3629</v>
      </c>
      <c r="D10" s="5" t="n">
        <v>-7060</v>
      </c>
    </row>
    <row r="11" spans="1:4">
      <c r="A11" s="4" t="s">
        <v>152</v>
      </c>
      <c r="B11" s="5" t="n">
        <v>176</v>
      </c>
      <c r="C11" s="5" t="n">
        <v>1450</v>
      </c>
      <c r="D11" s="5" t="n">
        <v>1006</v>
      </c>
    </row>
    <row r="12" spans="1:4">
      <c r="A12" s="4" t="s">
        <v>153</v>
      </c>
      <c r="B12" s="5" t="n">
        <v>-3772</v>
      </c>
      <c r="C12" s="5" t="n">
        <v>-2179</v>
      </c>
      <c r="D12" s="5" t="n">
        <v>-6054</v>
      </c>
    </row>
    <row r="13" spans="1:4">
      <c r="A13" s="4" t="s">
        <v>140</v>
      </c>
      <c r="B13" s="5" t="n">
        <v>-1326</v>
      </c>
      <c r="C13" s="5" t="n">
        <v>-2932</v>
      </c>
      <c r="D13" s="5" t="n">
        <v>-6970</v>
      </c>
    </row>
    <row r="14" spans="1:4">
      <c r="A14" s="4" t="s">
        <v>141</v>
      </c>
      <c r="B14" s="5" t="n">
        <v>89424</v>
      </c>
      <c r="C14" s="5" t="n">
        <v>74334</v>
      </c>
      <c r="D14" s="5" t="n">
        <v>59502</v>
      </c>
    </row>
    <row r="15" spans="1:4">
      <c r="A15" s="4" t="s">
        <v>154</v>
      </c>
      <c r="B15" s="5" t="n">
        <v>-215182</v>
      </c>
      <c r="C15" s="5" t="n">
        <v>-201107</v>
      </c>
      <c r="D15" s="5" t="n">
        <v>-189838</v>
      </c>
    </row>
    <row r="16" spans="1:4">
      <c r="A16" s="4" t="s">
        <v>155</v>
      </c>
      <c r="C16" s="5" t="n">
        <v>0</v>
      </c>
      <c r="D16" s="5" t="n">
        <v>120</v>
      </c>
    </row>
    <row r="17" spans="1:4">
      <c r="A17" s="4" t="s">
        <v>156</v>
      </c>
      <c r="B17" s="5" t="n">
        <v>-4100</v>
      </c>
      <c r="C17" s="5" t="n">
        <v>-4052</v>
      </c>
      <c r="D17" s="5" t="n">
        <v>-2083</v>
      </c>
    </row>
    <row r="18" spans="1:4">
      <c r="A18" s="4" t="s">
        <v>157</v>
      </c>
      <c r="B18" s="5" t="n">
        <v>0</v>
      </c>
      <c r="C18" s="5" t="n">
        <v>0</v>
      </c>
      <c r="D18" s="5" t="n">
        <v>0</v>
      </c>
    </row>
    <row r="19" spans="1:4">
      <c r="A19" s="4" t="s">
        <v>158</v>
      </c>
      <c r="B19" s="6" t="n">
        <v>0</v>
      </c>
      <c r="C19" s="6" t="n">
        <v>0</v>
      </c>
    </row>
    <row r="20" spans="1:4">
      <c r="A20" s="4" t="s">
        <v>159</v>
      </c>
      <c r="D20" s="6" t="n">
        <v>25522</v>
      </c>
    </row>
    <row r="21" spans="1:4">
      <c r="A21" s="4" t="s">
        <v>160</v>
      </c>
      <c r="B21" s="5" t="n">
        <v>0</v>
      </c>
      <c r="C21" s="5" t="n">
        <v>35176</v>
      </c>
      <c r="D21" s="5" t="n">
        <v>127373</v>
      </c>
    </row>
    <row r="22" spans="1:4">
      <c r="A22" s="4" t="s">
        <v>161</v>
      </c>
      <c r="C22" s="6" t="n">
        <v>398</v>
      </c>
      <c r="D22" s="6" t="n">
        <v>1321</v>
      </c>
    </row>
    <row r="23" spans="1:4">
      <c r="A23" s="4" t="s">
        <v>162</v>
      </c>
      <c r="D23" s="5" t="n">
        <v>0</v>
      </c>
    </row>
    <row r="24" spans="1:4">
      <c r="A24" s="4" t="s">
        <v>163</v>
      </c>
      <c r="C24" s="5" t="n">
        <v>579</v>
      </c>
      <c r="D24" s="5" t="n">
        <v>821</v>
      </c>
    </row>
    <row r="25" spans="1:4">
      <c r="A25" s="4" t="s">
        <v>164</v>
      </c>
      <c r="B25" s="6" t="n">
        <v>43230</v>
      </c>
    </row>
    <row r="26" spans="1:4">
      <c r="A26" s="4" t="s">
        <v>165</v>
      </c>
      <c r="B26" s="5" t="n">
        <v>10887</v>
      </c>
      <c r="C26" s="5" t="n">
        <v>10034</v>
      </c>
      <c r="D26" s="5" t="n">
        <v>5621</v>
      </c>
    </row>
    <row r="27" spans="1:4">
      <c r="A27" s="4" t="s">
        <v>71</v>
      </c>
      <c r="C27" s="5" t="n">
        <v>248</v>
      </c>
      <c r="D27" s="5" t="n">
        <v>813</v>
      </c>
    </row>
    <row r="28" spans="1:4">
      <c r="A28" s="4" t="s">
        <v>166</v>
      </c>
      <c r="B28" s="6" t="n">
        <v>-2747</v>
      </c>
      <c r="C28" s="6" t="n">
        <v>-11545</v>
      </c>
      <c r="D28" s="5" t="n">
        <v>-3280</v>
      </c>
    </row>
    <row r="29" spans="1:4">
      <c r="A29" s="4" t="s">
        <v>146</v>
      </c>
      <c r="B29" s="5" t="n">
        <v>134365424</v>
      </c>
      <c r="C29" s="5" t="n">
        <v>127739481</v>
      </c>
    </row>
    <row r="30" spans="1:4">
      <c r="A30" s="4" t="s">
        <v>167</v>
      </c>
      <c r="B30" s="6" t="n">
        <v>-331760</v>
      </c>
      <c r="C30" s="6" t="n">
        <v>-253272</v>
      </c>
      <c r="D30" s="6" t="n">
        <v>-122161</v>
      </c>
    </row>
    <row r="31" spans="1:4">
      <c r="A31" s="4" t="s">
        <v>168</v>
      </c>
    </row>
    <row r="32" spans="1:4">
      <c r="A32" s="3" t="s">
        <v>145</v>
      </c>
    </row>
    <row r="33" spans="1:4">
      <c r="A33" s="4" t="s">
        <v>146</v>
      </c>
      <c r="B33" s="5" t="n">
        <v>127739481</v>
      </c>
      <c r="C33" s="5" t="n">
        <v>123792329</v>
      </c>
      <c r="D33" s="5" t="n">
        <v>114501014</v>
      </c>
    </row>
    <row r="34" spans="1:4">
      <c r="A34" s="4" t="s">
        <v>147</v>
      </c>
      <c r="B34" s="6" t="n">
        <v>12774</v>
      </c>
      <c r="C34" s="6" t="n">
        <v>12379</v>
      </c>
      <c r="D34" s="6" t="n">
        <v>11450</v>
      </c>
    </row>
    <row r="35" spans="1:4">
      <c r="A35" s="4" t="s">
        <v>169</v>
      </c>
      <c r="C35" s="5" t="n">
        <v>50000</v>
      </c>
      <c r="D35" s="5" t="n">
        <v>1200000</v>
      </c>
    </row>
    <row r="36" spans="1:4">
      <c r="A36" s="4" t="s">
        <v>155</v>
      </c>
      <c r="C36" s="6" t="n">
        <v>5</v>
      </c>
      <c r="D36" s="6" t="n">
        <v>120</v>
      </c>
    </row>
    <row r="37" spans="1:4">
      <c r="A37" s="4" t="s">
        <v>170</v>
      </c>
      <c r="B37" s="5" t="n">
        <v>-191967</v>
      </c>
      <c r="C37" s="5" t="n">
        <v>-187577</v>
      </c>
      <c r="D37" s="5" t="n">
        <v>-83411</v>
      </c>
    </row>
    <row r="38" spans="1:4">
      <c r="A38" s="4" t="s">
        <v>156</v>
      </c>
      <c r="B38" s="6" t="n">
        <v>-19</v>
      </c>
      <c r="C38" s="6" t="n">
        <v>-18</v>
      </c>
      <c r="D38" s="6" t="n">
        <v>-8</v>
      </c>
    </row>
    <row r="39" spans="1:4">
      <c r="A39" s="4" t="s">
        <v>171</v>
      </c>
      <c r="B39" s="5" t="n">
        <v>6436512</v>
      </c>
      <c r="C39" s="5" t="n">
        <v>6087035</v>
      </c>
      <c r="D39" s="5" t="n">
        <v>5837144</v>
      </c>
    </row>
    <row r="40" spans="1:4">
      <c r="A40" s="4" t="s">
        <v>157</v>
      </c>
      <c r="B40" s="6" t="n">
        <v>644</v>
      </c>
      <c r="C40" s="6" t="n">
        <v>609</v>
      </c>
      <c r="D40" s="6" t="n">
        <v>584</v>
      </c>
    </row>
    <row r="41" spans="1:4">
      <c r="A41" s="4" t="s">
        <v>172</v>
      </c>
      <c r="B41" s="5" t="n">
        <v>-1618602</v>
      </c>
      <c r="C41" s="5" t="n">
        <v>-2034212</v>
      </c>
    </row>
    <row r="42" spans="1:4">
      <c r="A42" s="4" t="s">
        <v>158</v>
      </c>
      <c r="B42" s="6" t="n">
        <v>-162</v>
      </c>
      <c r="C42" s="6" t="n">
        <v>-204</v>
      </c>
    </row>
    <row r="43" spans="1:4">
      <c r="A43" s="4" t="s">
        <v>173</v>
      </c>
      <c r="D43" s="5" t="n">
        <v>2227552</v>
      </c>
    </row>
    <row r="44" spans="1:4">
      <c r="A44" s="4" t="s">
        <v>159</v>
      </c>
      <c r="D44" s="6" t="n">
        <v>223</v>
      </c>
    </row>
    <row r="45" spans="1:4">
      <c r="A45" s="4" t="s">
        <v>160</v>
      </c>
      <c r="C45" s="5" t="n">
        <v>31906</v>
      </c>
      <c r="D45" s="5" t="n">
        <v>110030</v>
      </c>
    </row>
    <row r="46" spans="1:4">
      <c r="A46" s="4" t="s">
        <v>161</v>
      </c>
      <c r="C46" s="6" t="n">
        <v>3</v>
      </c>
      <c r="D46" s="6" t="n">
        <v>10</v>
      </c>
    </row>
    <row r="47" spans="1:4">
      <c r="A47" s="4" t="s">
        <v>174</v>
      </c>
      <c r="B47" s="5" t="n">
        <v>2000000</v>
      </c>
    </row>
    <row r="48" spans="1:4">
      <c r="A48" s="4" t="s">
        <v>164</v>
      </c>
      <c r="B48" s="6" t="n">
        <v>200</v>
      </c>
    </row>
    <row r="49" spans="1:4">
      <c r="A49" s="4" t="s">
        <v>146</v>
      </c>
      <c r="B49" s="5" t="n">
        <v>134365424</v>
      </c>
      <c r="C49" s="5" t="n">
        <v>127739481</v>
      </c>
      <c r="D49" s="5" t="n">
        <v>123792329</v>
      </c>
    </row>
    <row r="50" spans="1:4">
      <c r="A50" s="4" t="s">
        <v>167</v>
      </c>
      <c r="B50" s="6" t="n">
        <v>13437</v>
      </c>
      <c r="C50" s="6" t="n">
        <v>12774</v>
      </c>
      <c r="D50" s="6" t="n">
        <v>12379</v>
      </c>
    </row>
    <row r="51" spans="1:4">
      <c r="A51" s="4" t="s">
        <v>175</v>
      </c>
    </row>
    <row r="52" spans="1:4">
      <c r="A52" s="3" t="s">
        <v>145</v>
      </c>
    </row>
    <row r="53" spans="1:4">
      <c r="A53" s="4" t="s">
        <v>147</v>
      </c>
      <c r="B53" s="5" t="n">
        <v>0</v>
      </c>
      <c r="C53" s="5" t="n">
        <v>0</v>
      </c>
      <c r="D53" s="5" t="n">
        <v>0</v>
      </c>
    </row>
    <row r="54" spans="1:4">
      <c r="A54" s="4" t="s">
        <v>154</v>
      </c>
      <c r="B54" s="5" t="n">
        <v>-49998</v>
      </c>
      <c r="C54" s="5" t="n">
        <v>-7173</v>
      </c>
      <c r="D54" s="5" t="n">
        <v>-18120</v>
      </c>
    </row>
    <row r="55" spans="1:4">
      <c r="A55" s="4" t="s">
        <v>155</v>
      </c>
      <c r="C55" s="5" t="n">
        <v>-5</v>
      </c>
      <c r="D55" s="5" t="n">
        <v>0</v>
      </c>
    </row>
    <row r="56" spans="1:4">
      <c r="A56" s="4" t="s">
        <v>156</v>
      </c>
      <c r="B56" s="5" t="n">
        <v>-4081</v>
      </c>
      <c r="C56" s="5" t="n">
        <v>-4034</v>
      </c>
      <c r="D56" s="5" t="n">
        <v>-2075</v>
      </c>
    </row>
    <row r="57" spans="1:4">
      <c r="A57" s="4" t="s">
        <v>158</v>
      </c>
      <c r="B57" s="5" t="n">
        <v>162</v>
      </c>
      <c r="C57" s="5" t="n">
        <v>204</v>
      </c>
    </row>
    <row r="58" spans="1:4">
      <c r="A58" s="4" t="s">
        <v>159</v>
      </c>
      <c r="D58" s="5" t="n">
        <v>25299</v>
      </c>
    </row>
    <row r="59" spans="1:4">
      <c r="A59" s="4" t="s">
        <v>161</v>
      </c>
      <c r="C59" s="5" t="n">
        <v>395</v>
      </c>
      <c r="D59" s="5" t="n">
        <v>1311</v>
      </c>
    </row>
    <row r="60" spans="1:4">
      <c r="A60" s="4" t="s">
        <v>162</v>
      </c>
      <c r="D60" s="5" t="n">
        <v>-12857</v>
      </c>
    </row>
    <row r="61" spans="1:4">
      <c r="A61" s="4" t="s">
        <v>163</v>
      </c>
      <c r="C61" s="5" t="n">
        <v>579</v>
      </c>
      <c r="D61" s="5" t="n">
        <v>821</v>
      </c>
    </row>
    <row r="62" spans="1:4">
      <c r="A62" s="4" t="s">
        <v>164</v>
      </c>
      <c r="B62" s="5" t="n">
        <v>43030</v>
      </c>
    </row>
    <row r="63" spans="1:4">
      <c r="A63" s="4" t="s">
        <v>165</v>
      </c>
      <c r="B63" s="5" t="n">
        <v>10887</v>
      </c>
      <c r="C63" s="5" t="n">
        <v>10034</v>
      </c>
      <c r="D63" s="5" t="n">
        <v>5621</v>
      </c>
    </row>
    <row r="64" spans="1:4">
      <c r="A64" s="4" t="s">
        <v>167</v>
      </c>
      <c r="B64" s="5" t="n">
        <v>0</v>
      </c>
      <c r="C64" s="5" t="n">
        <v>0</v>
      </c>
      <c r="D64" s="5" t="n">
        <v>0</v>
      </c>
    </row>
    <row r="65" spans="1:4">
      <c r="A65" s="4" t="s">
        <v>176</v>
      </c>
    </row>
    <row r="66" spans="1:4">
      <c r="A66" s="3" t="s">
        <v>145</v>
      </c>
    </row>
    <row r="67" spans="1:4">
      <c r="A67" s="4" t="s">
        <v>147</v>
      </c>
      <c r="B67" s="5" t="n">
        <v>-333529</v>
      </c>
      <c r="C67" s="5" t="n">
        <v>-210113</v>
      </c>
      <c r="D67" s="5" t="n">
        <v>-97009</v>
      </c>
    </row>
    <row r="68" spans="1:4">
      <c r="A68" s="4" t="s">
        <v>103</v>
      </c>
      <c r="B68" s="5" t="n">
        <v>84572</v>
      </c>
      <c r="C68" s="5" t="n">
        <v>71127</v>
      </c>
      <c r="D68" s="5" t="n">
        <v>59198</v>
      </c>
    </row>
    <row r="69" spans="1:4">
      <c r="A69" s="4" t="s">
        <v>154</v>
      </c>
      <c r="B69" s="5" t="n">
        <v>-165184</v>
      </c>
      <c r="C69" s="5" t="n">
        <v>-193934</v>
      </c>
      <c r="D69" s="5" t="n">
        <v>-171718</v>
      </c>
    </row>
    <row r="70" spans="1:4">
      <c r="A70" s="4" t="s">
        <v>157</v>
      </c>
      <c r="B70" s="5" t="n">
        <v>-644</v>
      </c>
      <c r="C70" s="5" t="n">
        <v>-609</v>
      </c>
      <c r="D70" s="5" t="n">
        <v>-584</v>
      </c>
    </row>
    <row r="71" spans="1:4">
      <c r="A71" s="4" t="s">
        <v>167</v>
      </c>
      <c r="B71" s="5" t="n">
        <v>-414785</v>
      </c>
      <c r="C71" s="5" t="n">
        <v>-333529</v>
      </c>
      <c r="D71" s="5" t="n">
        <v>-210113</v>
      </c>
    </row>
    <row r="72" spans="1:4">
      <c r="A72" s="4" t="s">
        <v>177</v>
      </c>
    </row>
    <row r="73" spans="1:4">
      <c r="A73" s="3" t="s">
        <v>145</v>
      </c>
    </row>
    <row r="74" spans="1:4">
      <c r="A74" s="4" t="s">
        <v>147</v>
      </c>
      <c r="B74" s="5" t="n">
        <v>-11245</v>
      </c>
      <c r="C74" s="5" t="n">
        <v>-8313</v>
      </c>
      <c r="D74" s="5" t="n">
        <v>-1343</v>
      </c>
    </row>
    <row r="75" spans="1:4">
      <c r="A75" s="4" t="s">
        <v>148</v>
      </c>
      <c r="B75" s="5" t="n">
        <v>2444</v>
      </c>
      <c r="C75" s="5" t="n">
        <v>-770</v>
      </c>
      <c r="D75" s="5" t="n">
        <v>-2610</v>
      </c>
    </row>
    <row r="76" spans="1:4">
      <c r="A76" s="4" t="s">
        <v>149</v>
      </c>
      <c r="B76" s="5" t="n">
        <v>2</v>
      </c>
      <c r="C76" s="5" t="n">
        <v>17</v>
      </c>
      <c r="D76" s="5" t="n">
        <v>36</v>
      </c>
    </row>
    <row r="77" spans="1:4">
      <c r="A77" s="4" t="s">
        <v>150</v>
      </c>
      <c r="D77" s="5" t="n">
        <v>1658</v>
      </c>
    </row>
    <row r="78" spans="1:4">
      <c r="A78" s="4" t="s">
        <v>151</v>
      </c>
      <c r="B78" s="5" t="n">
        <v>-3948</v>
      </c>
      <c r="C78" s="5" t="n">
        <v>-3629</v>
      </c>
      <c r="D78" s="5" t="n">
        <v>-7060</v>
      </c>
    </row>
    <row r="79" spans="1:4">
      <c r="A79" s="4" t="s">
        <v>152</v>
      </c>
      <c r="B79" s="5" t="n">
        <v>176</v>
      </c>
      <c r="C79" s="5" t="n">
        <v>1450</v>
      </c>
      <c r="D79" s="5" t="n">
        <v>1006</v>
      </c>
    </row>
    <row r="80" spans="1:4">
      <c r="A80" s="4" t="s">
        <v>167</v>
      </c>
      <c r="B80" s="5" t="n">
        <v>-12571</v>
      </c>
      <c r="C80" s="5" t="n">
        <v>-11245</v>
      </c>
      <c r="D80" s="5" t="n">
        <v>-8313</v>
      </c>
    </row>
    <row r="81" spans="1:4">
      <c r="A81" s="4" t="s">
        <v>178</v>
      </c>
    </row>
    <row r="82" spans="1:4">
      <c r="A82" s="3" t="s">
        <v>145</v>
      </c>
    </row>
    <row r="83" spans="1:4">
      <c r="A83" s="4" t="s">
        <v>147</v>
      </c>
      <c r="B83" s="5" t="n">
        <v>0</v>
      </c>
      <c r="C83" s="5" t="n">
        <v>0</v>
      </c>
      <c r="D83" s="5" t="n">
        <v>-12857</v>
      </c>
    </row>
    <row r="84" spans="1:4">
      <c r="A84" s="4" t="s">
        <v>162</v>
      </c>
      <c r="D84" s="5" t="n">
        <v>12857</v>
      </c>
    </row>
    <row r="85" spans="1:4">
      <c r="A85" s="4" t="s">
        <v>167</v>
      </c>
      <c r="B85" s="5" t="n">
        <v>0</v>
      </c>
      <c r="C85" s="5" t="n">
        <v>0</v>
      </c>
      <c r="D85" s="5" t="n">
        <v>0</v>
      </c>
    </row>
    <row r="86" spans="1:4">
      <c r="A86" s="4" t="s">
        <v>179</v>
      </c>
    </row>
    <row r="87" spans="1:4">
      <c r="A87" s="3" t="s">
        <v>145</v>
      </c>
    </row>
    <row r="88" spans="1:4">
      <c r="A88" s="4" t="s">
        <v>147</v>
      </c>
      <c r="B88" s="5" t="n">
        <v>78728</v>
      </c>
      <c r="C88" s="5" t="n">
        <v>83886</v>
      </c>
      <c r="D88" s="5" t="n">
        <v>79079</v>
      </c>
    </row>
    <row r="89" spans="1:4">
      <c r="A89" s="4" t="s">
        <v>103</v>
      </c>
      <c r="B89" s="5" t="n">
        <v>6178</v>
      </c>
      <c r="C89" s="5" t="n">
        <v>6139</v>
      </c>
      <c r="D89" s="5" t="n">
        <v>7274</v>
      </c>
    </row>
    <row r="90" spans="1:4">
      <c r="A90" s="4" t="s">
        <v>71</v>
      </c>
      <c r="C90" s="5" t="n">
        <v>248</v>
      </c>
      <c r="D90" s="5" t="n">
        <v>813</v>
      </c>
    </row>
    <row r="91" spans="1:4">
      <c r="A91" s="4" t="s">
        <v>166</v>
      </c>
      <c r="B91" s="5" t="n">
        <v>-2747</v>
      </c>
      <c r="C91" s="5" t="n">
        <v>-11545</v>
      </c>
      <c r="D91" s="5" t="n">
        <v>-3280</v>
      </c>
    </row>
    <row r="92" spans="1:4">
      <c r="A92" s="4" t="s">
        <v>167</v>
      </c>
      <c r="B92" s="6" t="n">
        <v>82159</v>
      </c>
      <c r="C92" s="6" t="n">
        <v>78728</v>
      </c>
      <c r="D92" s="6" t="n">
        <v>8388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00</v>
      </c>
      <c r="B1" s="2" t="s">
        <v>2</v>
      </c>
      <c r="C1" s="2" t="s">
        <v>30</v>
      </c>
    </row>
    <row r="2" spans="1:3">
      <c r="A2" s="3" t="s">
        <v>244</v>
      </c>
    </row>
    <row r="3" spans="1:3">
      <c r="A3" s="4" t="s">
        <v>601</v>
      </c>
      <c r="B3" s="6" t="n">
        <v>45801</v>
      </c>
      <c r="C3" s="6" t="n">
        <v>46253</v>
      </c>
    </row>
    <row r="4" spans="1:3">
      <c r="A4" s="4" t="s">
        <v>602</v>
      </c>
      <c r="B4" s="5" t="n">
        <v>3272</v>
      </c>
      <c r="C4" s="5" t="n">
        <v>3733</v>
      </c>
    </row>
    <row r="5" spans="1:3">
      <c r="A5" s="4" t="s">
        <v>603</v>
      </c>
      <c r="B5" s="5" t="n">
        <v>358</v>
      </c>
      <c r="C5" s="5" t="n">
        <v>633</v>
      </c>
    </row>
    <row r="6" spans="1:3">
      <c r="A6" s="4" t="s">
        <v>604</v>
      </c>
      <c r="B6" s="5" t="n">
        <v>63363</v>
      </c>
      <c r="C6" s="5" t="n">
        <v>65052</v>
      </c>
    </row>
    <row r="7" spans="1:3">
      <c r="A7" s="4" t="s">
        <v>605</v>
      </c>
      <c r="B7" s="5" t="n">
        <v>112794</v>
      </c>
      <c r="C7" s="5" t="n">
        <v>115671</v>
      </c>
    </row>
    <row r="8" spans="1:3">
      <c r="A8" s="4" t="s">
        <v>606</v>
      </c>
      <c r="B8" s="5" t="n">
        <v>-23004</v>
      </c>
      <c r="C8" s="5" t="n">
        <v>-25837</v>
      </c>
    </row>
    <row r="9" spans="1:3">
      <c r="A9" s="4" t="s">
        <v>607</v>
      </c>
      <c r="B9" s="6" t="n">
        <v>89790</v>
      </c>
      <c r="C9" s="6" t="n">
        <v>8983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08</v>
      </c>
      <c r="B1" s="2" t="s">
        <v>1</v>
      </c>
    </row>
    <row r="2" spans="1:3">
      <c r="B2" s="2" t="s">
        <v>2</v>
      </c>
      <c r="C2" s="2" t="s">
        <v>30</v>
      </c>
    </row>
    <row r="3" spans="1:3">
      <c r="A3" s="3" t="s">
        <v>609</v>
      </c>
    </row>
    <row r="4" spans="1:3">
      <c r="A4" s="4" t="s">
        <v>606</v>
      </c>
      <c r="B4" s="6" t="n">
        <v>23004</v>
      </c>
      <c r="C4" s="6" t="n">
        <v>25837</v>
      </c>
    </row>
    <row r="5" spans="1:3">
      <c r="A5" s="4" t="s">
        <v>610</v>
      </c>
      <c r="B5" s="5" t="n">
        <v>17440</v>
      </c>
      <c r="C5" s="5" t="n">
        <v>17364</v>
      </c>
    </row>
    <row r="6" spans="1:3">
      <c r="A6" s="4" t="s">
        <v>35</v>
      </c>
    </row>
    <row r="7" spans="1:3">
      <c r="A7" s="3" t="s">
        <v>609</v>
      </c>
    </row>
    <row r="8" spans="1:3">
      <c r="A8" s="4" t="s">
        <v>611</v>
      </c>
      <c r="B8" s="5" t="n">
        <v>25151</v>
      </c>
      <c r="C8" s="5" t="n">
        <v>25888</v>
      </c>
    </row>
    <row r="9" spans="1:3">
      <c r="A9" s="4" t="s">
        <v>612</v>
      </c>
    </row>
    <row r="10" spans="1:3">
      <c r="A10" s="3" t="s">
        <v>609</v>
      </c>
    </row>
    <row r="11" spans="1:3">
      <c r="A11" s="4" t="s">
        <v>613</v>
      </c>
      <c r="B11" s="5" t="n">
        <v>1333</v>
      </c>
      <c r="C11" s="5" t="n">
        <v>211</v>
      </c>
    </row>
    <row r="12" spans="1:3">
      <c r="A12" s="4" t="s">
        <v>614</v>
      </c>
    </row>
    <row r="13" spans="1:3">
      <c r="A13" s="3" t="s">
        <v>609</v>
      </c>
    </row>
    <row r="14" spans="1:3">
      <c r="A14" s="4" t="s">
        <v>615</v>
      </c>
      <c r="B14" s="5" t="n">
        <v>11652</v>
      </c>
    </row>
    <row r="15" spans="1:3">
      <c r="A15" s="4" t="s">
        <v>601</v>
      </c>
    </row>
    <row r="16" spans="1:3">
      <c r="A16" s="3" t="s">
        <v>609</v>
      </c>
    </row>
    <row r="17" spans="1:3">
      <c r="A17" s="4" t="s">
        <v>606</v>
      </c>
      <c r="B17" s="5" t="n">
        <v>16442</v>
      </c>
      <c r="C17" s="5" t="n">
        <v>17632</v>
      </c>
    </row>
    <row r="18" spans="1:3">
      <c r="A18" s="4" t="s">
        <v>602</v>
      </c>
    </row>
    <row r="19" spans="1:3">
      <c r="A19" s="3" t="s">
        <v>609</v>
      </c>
    </row>
    <row r="20" spans="1:3">
      <c r="A20" s="4" t="s">
        <v>606</v>
      </c>
      <c r="B20" s="5" t="n">
        <v>123</v>
      </c>
      <c r="C20" s="5" t="n">
        <v>214</v>
      </c>
    </row>
    <row r="21" spans="1:3">
      <c r="A21" s="4" t="s">
        <v>603</v>
      </c>
    </row>
    <row r="22" spans="1:3">
      <c r="A22" s="3" t="s">
        <v>609</v>
      </c>
    </row>
    <row r="23" spans="1:3">
      <c r="A23" s="4" t="s">
        <v>606</v>
      </c>
      <c r="B23" s="5" t="n">
        <v>18</v>
      </c>
      <c r="C23" s="5" t="n">
        <v>29</v>
      </c>
    </row>
    <row r="24" spans="1:3">
      <c r="A24" s="4" t="s">
        <v>604</v>
      </c>
    </row>
    <row r="25" spans="1:3">
      <c r="A25" s="3" t="s">
        <v>609</v>
      </c>
    </row>
    <row r="26" spans="1:3">
      <c r="A26" s="4" t="s">
        <v>606</v>
      </c>
      <c r="B26" s="6" t="n">
        <v>6421</v>
      </c>
      <c r="C26" s="6" t="n">
        <v>796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16</v>
      </c>
      <c r="B1" s="2" t="s">
        <v>1</v>
      </c>
    </row>
    <row r="2" spans="1:4">
      <c r="B2" s="2" t="s">
        <v>2</v>
      </c>
      <c r="C2" s="2" t="s">
        <v>30</v>
      </c>
      <c r="D2" s="2" t="s">
        <v>83</v>
      </c>
    </row>
    <row r="3" spans="1:4">
      <c r="A3" s="3" t="s">
        <v>500</v>
      </c>
    </row>
    <row r="4" spans="1:4">
      <c r="A4" s="4" t="s">
        <v>617</v>
      </c>
      <c r="B4" s="6" t="n">
        <v>254465</v>
      </c>
      <c r="C4" s="6" t="n">
        <v>234494</v>
      </c>
    </row>
    <row r="5" spans="1:4">
      <c r="A5" s="4" t="s">
        <v>618</v>
      </c>
      <c r="B5" s="5" t="n">
        <v>-168949</v>
      </c>
      <c r="C5" s="5" t="n">
        <v>-154046</v>
      </c>
    </row>
    <row r="6" spans="1:4">
      <c r="A6" s="4" t="s">
        <v>40</v>
      </c>
      <c r="B6" s="5" t="n">
        <v>85516</v>
      </c>
      <c r="C6" s="5" t="n">
        <v>80448</v>
      </c>
    </row>
    <row r="7" spans="1:4">
      <c r="A7" s="4" t="s">
        <v>619</v>
      </c>
      <c r="B7" s="5" t="n">
        <v>17479</v>
      </c>
      <c r="C7" s="5" t="n">
        <v>20782</v>
      </c>
      <c r="D7" s="6" t="n">
        <v>20423</v>
      </c>
    </row>
    <row r="8" spans="1:4">
      <c r="A8" s="4" t="s">
        <v>620</v>
      </c>
    </row>
    <row r="9" spans="1:4">
      <c r="A9" s="3" t="s">
        <v>500</v>
      </c>
    </row>
    <row r="10" spans="1:4">
      <c r="A10" s="4" t="s">
        <v>621</v>
      </c>
      <c r="B10" s="5" t="n">
        <v>1681</v>
      </c>
      <c r="C10" s="5" t="n">
        <v>805</v>
      </c>
    </row>
    <row r="11" spans="1:4">
      <c r="A11" s="4" t="s">
        <v>622</v>
      </c>
    </row>
    <row r="12" spans="1:4">
      <c r="A12" s="3" t="s">
        <v>500</v>
      </c>
    </row>
    <row r="13" spans="1:4">
      <c r="A13" s="4" t="s">
        <v>617</v>
      </c>
      <c r="B13" s="5" t="n">
        <v>1442</v>
      </c>
      <c r="C13" s="5" t="n">
        <v>1442</v>
      </c>
    </row>
    <row r="14" spans="1:4">
      <c r="A14" s="4" t="s">
        <v>623</v>
      </c>
    </row>
    <row r="15" spans="1:4">
      <c r="A15" s="3" t="s">
        <v>500</v>
      </c>
    </row>
    <row r="16" spans="1:4">
      <c r="A16" s="4" t="s">
        <v>617</v>
      </c>
      <c r="B16" s="5" t="n">
        <v>16280</v>
      </c>
      <c r="C16" s="5" t="n">
        <v>16010</v>
      </c>
    </row>
    <row r="17" spans="1:4">
      <c r="A17" s="4" t="s">
        <v>624</v>
      </c>
    </row>
    <row r="18" spans="1:4">
      <c r="A18" s="3" t="s">
        <v>500</v>
      </c>
    </row>
    <row r="19" spans="1:4">
      <c r="A19" s="4" t="s">
        <v>617</v>
      </c>
      <c r="B19" s="5" t="n">
        <v>190983</v>
      </c>
      <c r="C19" s="5" t="n">
        <v>184623</v>
      </c>
    </row>
    <row r="20" spans="1:4">
      <c r="A20" s="4" t="s">
        <v>625</v>
      </c>
    </row>
    <row r="21" spans="1:4">
      <c r="A21" s="3" t="s">
        <v>500</v>
      </c>
    </row>
    <row r="22" spans="1:4">
      <c r="A22" s="4" t="s">
        <v>617</v>
      </c>
      <c r="B22" s="6" t="n">
        <v>45760</v>
      </c>
      <c r="C22" s="6" t="n">
        <v>3241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0</v>
      </c>
    </row>
    <row r="2" spans="1:3">
      <c r="A2" s="3" t="s">
        <v>250</v>
      </c>
    </row>
    <row r="3" spans="1:3">
      <c r="A3" s="4" t="s">
        <v>627</v>
      </c>
      <c r="B3" s="6" t="n">
        <v>65450</v>
      </c>
      <c r="C3" s="6" t="n">
        <v>35476</v>
      </c>
    </row>
    <row r="4" spans="1:3">
      <c r="A4" s="4" t="s">
        <v>628</v>
      </c>
      <c r="B4" s="5" t="n">
        <v>15841</v>
      </c>
      <c r="C4" s="5" t="n">
        <v>17721</v>
      </c>
    </row>
    <row r="5" spans="1:3">
      <c r="A5" s="4" t="s">
        <v>42</v>
      </c>
      <c r="B5" s="6" t="n">
        <v>81291</v>
      </c>
      <c r="C5" s="6" t="n">
        <v>5319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8"/>
    <col customWidth="1" max="2" min="2" width="31"/>
    <col customWidth="1" max="3" min="3" width="21"/>
    <col customWidth="1" max="4" min="4" width="21"/>
  </cols>
  <sheetData>
    <row r="1" spans="1:4">
      <c r="A1" s="1" t="s">
        <v>629</v>
      </c>
      <c r="B1" s="2" t="s">
        <v>1</v>
      </c>
    </row>
    <row r="2" spans="1:4">
      <c r="B2" s="2" t="s">
        <v>630</v>
      </c>
      <c r="C2" s="2" t="s">
        <v>631</v>
      </c>
      <c r="D2" s="2" t="s">
        <v>181</v>
      </c>
    </row>
    <row r="3" spans="1:4">
      <c r="A3" s="3" t="s">
        <v>632</v>
      </c>
    </row>
    <row r="4" spans="1:4">
      <c r="A4" s="4" t="s">
        <v>633</v>
      </c>
      <c r="B4" s="6" t="n">
        <v>65450000</v>
      </c>
      <c r="C4" s="6" t="n">
        <v>35476000</v>
      </c>
    </row>
    <row r="5" spans="1:4">
      <c r="A5" s="4" t="s">
        <v>634</v>
      </c>
      <c r="B5" s="5" t="n">
        <v>74111000</v>
      </c>
      <c r="C5" s="5" t="n">
        <v>41063000</v>
      </c>
    </row>
    <row r="6" spans="1:4">
      <c r="A6" s="4" t="s">
        <v>635</v>
      </c>
      <c r="B6" s="5" t="n">
        <v>1163000</v>
      </c>
      <c r="C6" s="5" t="n">
        <v>4741000</v>
      </c>
      <c r="D6" s="6" t="n">
        <v>587000</v>
      </c>
    </row>
    <row r="7" spans="1:4">
      <c r="A7" s="4" t="s">
        <v>210</v>
      </c>
      <c r="B7" s="5" t="n">
        <v>32510000</v>
      </c>
      <c r="C7" s="5" t="n">
        <v>50000</v>
      </c>
      <c r="D7" s="6" t="n">
        <v>10000000</v>
      </c>
    </row>
    <row r="8" spans="1:4">
      <c r="A8" s="4" t="s">
        <v>636</v>
      </c>
    </row>
    <row r="9" spans="1:4">
      <c r="A9" s="3" t="s">
        <v>632</v>
      </c>
    </row>
    <row r="10" spans="1:4">
      <c r="A10" s="4" t="s">
        <v>633</v>
      </c>
      <c r="B10" s="5" t="n">
        <v>65450000</v>
      </c>
      <c r="C10" s="5" t="n">
        <v>34975000</v>
      </c>
    </row>
    <row r="11" spans="1:4">
      <c r="A11" s="4" t="s">
        <v>634</v>
      </c>
      <c r="B11" s="5" t="n">
        <v>74111000</v>
      </c>
      <c r="C11" s="5" t="n">
        <v>40569000</v>
      </c>
    </row>
    <row r="12" spans="1:4">
      <c r="A12" s="4" t="s">
        <v>210</v>
      </c>
      <c r="C12" s="5" t="n">
        <v>0</v>
      </c>
    </row>
    <row r="13" spans="1:4">
      <c r="A13" s="4" t="s">
        <v>637</v>
      </c>
    </row>
    <row r="14" spans="1:4">
      <c r="A14" s="3" t="s">
        <v>632</v>
      </c>
    </row>
    <row r="15" spans="1:4">
      <c r="A15" s="4" t="s">
        <v>210</v>
      </c>
      <c r="B15" s="5" t="n">
        <v>30000000</v>
      </c>
    </row>
    <row r="16" spans="1:4">
      <c r="A16" s="4" t="s">
        <v>638</v>
      </c>
    </row>
    <row r="17" spans="1:4">
      <c r="A17" s="3" t="s">
        <v>632</v>
      </c>
    </row>
    <row r="18" spans="1:4">
      <c r="A18" s="4" t="s">
        <v>210</v>
      </c>
      <c r="B18" s="6" t="n">
        <v>1500000</v>
      </c>
    </row>
    <row r="19" spans="1:4">
      <c r="A19" s="4" t="s">
        <v>639</v>
      </c>
      <c r="B19" s="5" t="n">
        <v>3</v>
      </c>
    </row>
    <row r="20" spans="1:4">
      <c r="A20" s="4" t="s">
        <v>640</v>
      </c>
    </row>
    <row r="21" spans="1:4">
      <c r="A21" s="3" t="s">
        <v>632</v>
      </c>
    </row>
    <row r="22" spans="1:4">
      <c r="A22" s="4" t="s">
        <v>633</v>
      </c>
      <c r="B22" s="6" t="n">
        <v>0</v>
      </c>
      <c r="C22" s="5" t="n">
        <v>501000</v>
      </c>
    </row>
    <row r="23" spans="1:4">
      <c r="A23" s="4" t="s">
        <v>634</v>
      </c>
      <c r="B23" s="6" t="n">
        <v>0</v>
      </c>
      <c r="C23" s="6" t="n">
        <v>494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0</v>
      </c>
      <c r="D2" s="2" t="s">
        <v>83</v>
      </c>
    </row>
    <row r="3" spans="1:4">
      <c r="A3" s="3" t="s">
        <v>642</v>
      </c>
    </row>
    <row r="4" spans="1:4">
      <c r="A4" s="4" t="s">
        <v>628</v>
      </c>
      <c r="B4" s="6" t="n">
        <v>15841</v>
      </c>
      <c r="C4" s="6" t="n">
        <v>17721</v>
      </c>
    </row>
    <row r="5" spans="1:4">
      <c r="A5" s="4" t="s">
        <v>643</v>
      </c>
      <c r="B5" s="5" t="n">
        <v>1239</v>
      </c>
      <c r="C5" s="5" t="n">
        <v>1158</v>
      </c>
      <c r="D5" s="6" t="n">
        <v>2364</v>
      </c>
    </row>
    <row r="6" spans="1:4">
      <c r="A6" s="4" t="s">
        <v>96</v>
      </c>
      <c r="B6" s="5" t="n">
        <v>-765</v>
      </c>
      <c r="C6" s="5" t="n">
        <v>-2754</v>
      </c>
      <c r="D6" s="6" t="n">
        <v>-2681</v>
      </c>
    </row>
    <row r="7" spans="1:4">
      <c r="A7" s="4" t="s">
        <v>644</v>
      </c>
    </row>
    <row r="8" spans="1:4">
      <c r="A8" s="3" t="s">
        <v>642</v>
      </c>
    </row>
    <row r="9" spans="1:4">
      <c r="A9" s="4" t="s">
        <v>628</v>
      </c>
      <c r="B9" s="6" t="n">
        <v>4498</v>
      </c>
      <c r="C9" s="5" t="n">
        <v>5248</v>
      </c>
    </row>
    <row r="10" spans="1:4">
      <c r="A10" s="4" t="s">
        <v>645</v>
      </c>
      <c r="B10" s="4" t="s">
        <v>646</v>
      </c>
    </row>
    <row r="11" spans="1:4">
      <c r="A11" s="4" t="s">
        <v>647</v>
      </c>
    </row>
    <row r="12" spans="1:4">
      <c r="A12" s="3" t="s">
        <v>642</v>
      </c>
    </row>
    <row r="13" spans="1:4">
      <c r="A13" s="4" t="s">
        <v>628</v>
      </c>
      <c r="B13" s="6" t="n">
        <v>9026</v>
      </c>
      <c r="C13" s="5" t="n">
        <v>7816</v>
      </c>
    </row>
    <row r="14" spans="1:4">
      <c r="A14" s="4" t="s">
        <v>645</v>
      </c>
      <c r="B14" s="4" t="s">
        <v>648</v>
      </c>
    </row>
    <row r="15" spans="1:4">
      <c r="A15" s="4" t="s">
        <v>649</v>
      </c>
      <c r="B15" s="6" t="n">
        <v>9026</v>
      </c>
    </row>
    <row r="16" spans="1:4">
      <c r="A16" s="4" t="s">
        <v>650</v>
      </c>
    </row>
    <row r="17" spans="1:4">
      <c r="A17" s="3" t="s">
        <v>642</v>
      </c>
    </row>
    <row r="18" spans="1:4">
      <c r="A18" s="4" t="s">
        <v>628</v>
      </c>
      <c r="B18" s="6" t="n">
        <v>2317</v>
      </c>
      <c r="C18" s="5" t="n">
        <v>4657</v>
      </c>
    </row>
    <row r="19" spans="1:4">
      <c r="A19" s="4" t="s">
        <v>645</v>
      </c>
      <c r="B19" s="4" t="s">
        <v>651</v>
      </c>
    </row>
    <row r="20" spans="1:4">
      <c r="A20" s="4" t="s">
        <v>649</v>
      </c>
      <c r="B20" s="6" t="n">
        <v>48004</v>
      </c>
    </row>
    <row r="21" spans="1:4">
      <c r="A21" s="4" t="s">
        <v>650</v>
      </c>
    </row>
    <row r="22" spans="1:4">
      <c r="A22" s="3" t="s">
        <v>642</v>
      </c>
    </row>
    <row r="23" spans="1:4">
      <c r="A23" s="4" t="s">
        <v>652</v>
      </c>
      <c r="B23" s="5" t="n">
        <v>25419</v>
      </c>
    </row>
    <row r="24" spans="1:4">
      <c r="A24" s="4" t="s">
        <v>653</v>
      </c>
    </row>
    <row r="25" spans="1:4">
      <c r="A25" s="3" t="s">
        <v>642</v>
      </c>
    </row>
    <row r="26" spans="1:4">
      <c r="A26" s="4" t="s">
        <v>628</v>
      </c>
      <c r="B26" s="6" t="n">
        <v>0</v>
      </c>
      <c r="C26" s="6" t="n">
        <v>0</v>
      </c>
    </row>
    <row r="27" spans="1:4">
      <c r="A27" s="4" t="s">
        <v>645</v>
      </c>
      <c r="B27" s="4" t="s">
        <v>654</v>
      </c>
    </row>
    <row r="28" spans="1:4">
      <c r="A28" s="4" t="s">
        <v>649</v>
      </c>
      <c r="B28" s="6" t="n">
        <v>15459</v>
      </c>
    </row>
    <row r="29" spans="1:4">
      <c r="A29" s="4" t="s">
        <v>652</v>
      </c>
      <c r="B29" s="6" t="n">
        <v>41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55</v>
      </c>
      <c r="B1" s="2" t="s">
        <v>1</v>
      </c>
    </row>
    <row r="2" spans="1:7">
      <c r="B2" s="2" t="s">
        <v>2</v>
      </c>
      <c r="C2" s="2" t="s">
        <v>548</v>
      </c>
      <c r="D2" s="2" t="s">
        <v>30</v>
      </c>
      <c r="E2" s="2" t="s">
        <v>550</v>
      </c>
      <c r="F2" s="2" t="s">
        <v>83</v>
      </c>
      <c r="G2" s="2" t="s">
        <v>656</v>
      </c>
    </row>
    <row r="3" spans="1:7">
      <c r="A3" s="4" t="s">
        <v>657</v>
      </c>
    </row>
    <row r="4" spans="1:7">
      <c r="A4" s="3" t="s">
        <v>658</v>
      </c>
    </row>
    <row r="5" spans="1:7">
      <c r="A5" s="4" t="s">
        <v>659</v>
      </c>
      <c r="B5" s="6" t="n">
        <v>48050</v>
      </c>
      <c r="D5" s="6" t="n">
        <v>67546</v>
      </c>
    </row>
    <row r="6" spans="1:7">
      <c r="A6" s="4" t="s">
        <v>32</v>
      </c>
      <c r="B6" s="5" t="n">
        <v>1719</v>
      </c>
      <c r="D6" s="5" t="n">
        <v>33</v>
      </c>
    </row>
    <row r="7" spans="1:7">
      <c r="A7" s="4" t="s">
        <v>46</v>
      </c>
      <c r="B7" s="5" t="n">
        <v>74</v>
      </c>
      <c r="D7" s="5" t="n">
        <v>28</v>
      </c>
    </row>
    <row r="8" spans="1:7">
      <c r="A8" s="4" t="s">
        <v>47</v>
      </c>
      <c r="B8" s="5" t="n">
        <v>49843</v>
      </c>
      <c r="D8" s="5" t="n">
        <v>67607</v>
      </c>
    </row>
    <row r="9" spans="1:7">
      <c r="A9" s="4" t="s">
        <v>61</v>
      </c>
      <c r="B9" s="5" t="n">
        <v>3007</v>
      </c>
      <c r="D9" s="5" t="n">
        <v>17216</v>
      </c>
    </row>
    <row r="10" spans="1:7">
      <c r="A10" s="4" t="s">
        <v>62</v>
      </c>
      <c r="B10" s="5" t="n">
        <v>3007</v>
      </c>
      <c r="D10" s="5" t="n">
        <v>17216</v>
      </c>
    </row>
    <row r="11" spans="1:7">
      <c r="A11" s="4" t="s">
        <v>660</v>
      </c>
      <c r="B11" s="5" t="n">
        <v>46836</v>
      </c>
      <c r="D11" s="5" t="n">
        <v>50391</v>
      </c>
    </row>
    <row r="12" spans="1:7">
      <c r="A12" s="4" t="s">
        <v>661</v>
      </c>
      <c r="B12" s="5" t="n">
        <v>49843</v>
      </c>
      <c r="D12" s="5" t="n">
        <v>67607</v>
      </c>
    </row>
    <row r="13" spans="1:7">
      <c r="A13" s="3" t="s">
        <v>662</v>
      </c>
    </row>
    <row r="14" spans="1:7">
      <c r="A14" s="4" t="s">
        <v>663</v>
      </c>
      <c r="B14" s="5" t="n">
        <v>792</v>
      </c>
      <c r="D14" s="5" t="n">
        <v>438</v>
      </c>
      <c r="F14" s="6" t="n">
        <v>565</v>
      </c>
    </row>
    <row r="15" spans="1:7">
      <c r="A15" s="4" t="s">
        <v>664</v>
      </c>
      <c r="B15" s="5" t="n">
        <v>690</v>
      </c>
      <c r="D15" s="5" t="n">
        <v>684</v>
      </c>
      <c r="F15" s="5" t="n">
        <v>868</v>
      </c>
    </row>
    <row r="16" spans="1:7">
      <c r="A16" s="4" t="s">
        <v>665</v>
      </c>
      <c r="B16" s="5" t="n">
        <v>102</v>
      </c>
      <c r="D16" s="5" t="n">
        <v>-246</v>
      </c>
      <c r="F16" s="5" t="n">
        <v>-303</v>
      </c>
    </row>
    <row r="17" spans="1:7">
      <c r="A17" s="4" t="s">
        <v>666</v>
      </c>
      <c r="B17" s="5" t="n">
        <v>100</v>
      </c>
      <c r="D17" s="5" t="n">
        <v>3341</v>
      </c>
      <c r="F17" s="5" t="n">
        <v>-14809</v>
      </c>
    </row>
    <row r="18" spans="1:7">
      <c r="A18" s="4" t="s">
        <v>667</v>
      </c>
      <c r="B18" s="6" t="n">
        <v>202</v>
      </c>
      <c r="D18" s="6" t="n">
        <v>3095</v>
      </c>
      <c r="F18" s="6" t="n">
        <v>-15112</v>
      </c>
    </row>
    <row r="19" spans="1:7">
      <c r="A19" s="4" t="s">
        <v>650</v>
      </c>
    </row>
    <row r="20" spans="1:7">
      <c r="A20" s="3" t="s">
        <v>658</v>
      </c>
    </row>
    <row r="21" spans="1:7">
      <c r="A21" s="4" t="s">
        <v>32</v>
      </c>
      <c r="C21" s="6" t="n">
        <v>100739</v>
      </c>
      <c r="E21" s="6" t="n">
        <v>105989</v>
      </c>
    </row>
    <row r="22" spans="1:7">
      <c r="A22" s="4" t="s">
        <v>668</v>
      </c>
      <c r="C22" s="5" t="n">
        <v>139497</v>
      </c>
      <c r="E22" s="5" t="n">
        <v>115887</v>
      </c>
    </row>
    <row r="23" spans="1:7">
      <c r="A23" s="4" t="s">
        <v>669</v>
      </c>
      <c r="C23" s="5" t="n">
        <v>233007</v>
      </c>
      <c r="E23" s="5" t="n">
        <v>251411</v>
      </c>
    </row>
    <row r="24" spans="1:7">
      <c r="A24" s="4" t="s">
        <v>46</v>
      </c>
      <c r="C24" s="5" t="n">
        <v>79372</v>
      </c>
      <c r="E24" s="5" t="n">
        <v>70469</v>
      </c>
    </row>
    <row r="25" spans="1:7">
      <c r="A25" s="4" t="s">
        <v>47</v>
      </c>
      <c r="C25" s="5" t="n">
        <v>552615</v>
      </c>
      <c r="E25" s="5" t="n">
        <v>543756</v>
      </c>
    </row>
    <row r="26" spans="1:7">
      <c r="A26" s="4" t="s">
        <v>670</v>
      </c>
      <c r="C26" s="5" t="n">
        <v>90991</v>
      </c>
      <c r="E26" s="5" t="n">
        <v>76191</v>
      </c>
    </row>
    <row r="27" spans="1:7">
      <c r="A27" s="4" t="s">
        <v>202</v>
      </c>
      <c r="C27" s="5" t="n">
        <v>42895</v>
      </c>
      <c r="E27" s="5" t="n">
        <v>37189</v>
      </c>
    </row>
    <row r="28" spans="1:7">
      <c r="A28" s="4" t="s">
        <v>671</v>
      </c>
      <c r="C28" s="5" t="n">
        <v>535</v>
      </c>
      <c r="E28" s="5" t="n">
        <v>1001</v>
      </c>
    </row>
    <row r="29" spans="1:7">
      <c r="A29" s="4" t="s">
        <v>672</v>
      </c>
      <c r="C29" s="5" t="n">
        <v>28182</v>
      </c>
      <c r="E29" s="5" t="n">
        <v>48364</v>
      </c>
    </row>
    <row r="30" spans="1:7">
      <c r="A30" s="4" t="s">
        <v>61</v>
      </c>
      <c r="C30" s="5" t="n">
        <v>31718</v>
      </c>
      <c r="E30" s="5" t="n">
        <v>30716</v>
      </c>
    </row>
    <row r="31" spans="1:7">
      <c r="A31" s="4" t="s">
        <v>62</v>
      </c>
      <c r="C31" s="5" t="n">
        <v>193786</v>
      </c>
      <c r="E31" s="5" t="n">
        <v>192460</v>
      </c>
    </row>
    <row r="32" spans="1:7">
      <c r="A32" s="4" t="s">
        <v>673</v>
      </c>
      <c r="C32" s="5" t="n">
        <v>2</v>
      </c>
      <c r="E32" s="5" t="n">
        <v>1</v>
      </c>
    </row>
    <row r="33" spans="1:7">
      <c r="A33" s="4" t="s">
        <v>674</v>
      </c>
      <c r="C33" s="5" t="n">
        <v>20</v>
      </c>
      <c r="E33" s="5" t="n">
        <v>19</v>
      </c>
    </row>
    <row r="34" spans="1:7">
      <c r="A34" s="4" t="s">
        <v>675</v>
      </c>
      <c r="C34" s="5" t="n">
        <v>515208</v>
      </c>
      <c r="E34" s="5" t="n">
        <v>509335</v>
      </c>
    </row>
    <row r="35" spans="1:7">
      <c r="A35" s="4" t="s">
        <v>68</v>
      </c>
      <c r="C35" s="5" t="n">
        <v>-156423</v>
      </c>
      <c r="E35" s="5" t="n">
        <v>-158055</v>
      </c>
    </row>
    <row r="36" spans="1:7">
      <c r="A36" s="4" t="s">
        <v>676</v>
      </c>
      <c r="C36" s="5" t="n">
        <v>358807</v>
      </c>
      <c r="E36" s="5" t="n">
        <v>351300</v>
      </c>
    </row>
    <row r="37" spans="1:7">
      <c r="A37" s="4" t="s">
        <v>71</v>
      </c>
      <c r="C37" s="5" t="n">
        <v>22</v>
      </c>
      <c r="E37" s="5" t="n">
        <v>-4</v>
      </c>
    </row>
    <row r="38" spans="1:7">
      <c r="A38" s="4" t="s">
        <v>660</v>
      </c>
      <c r="C38" s="5" t="n">
        <v>358829</v>
      </c>
      <c r="E38" s="5" t="n">
        <v>351296</v>
      </c>
    </row>
    <row r="39" spans="1:7">
      <c r="A39" s="4" t="s">
        <v>661</v>
      </c>
      <c r="C39" s="5" t="n">
        <v>552615</v>
      </c>
      <c r="E39" s="5" t="n">
        <v>543756</v>
      </c>
    </row>
    <row r="40" spans="1:7">
      <c r="A40" s="3" t="s">
        <v>662</v>
      </c>
    </row>
    <row r="41" spans="1:7">
      <c r="A41" s="4" t="s">
        <v>663</v>
      </c>
      <c r="C41" s="5" t="n">
        <v>1221195</v>
      </c>
      <c r="E41" s="5" t="n">
        <v>1104227</v>
      </c>
      <c r="G41" s="6" t="n">
        <v>1122735</v>
      </c>
    </row>
    <row r="42" spans="1:7">
      <c r="A42" s="4" t="s">
        <v>664</v>
      </c>
      <c r="C42" s="5" t="n">
        <v>1217331</v>
      </c>
      <c r="E42" s="5" t="n">
        <v>1119366</v>
      </c>
      <c r="G42" s="5" t="n">
        <v>1132010</v>
      </c>
    </row>
    <row r="43" spans="1:7">
      <c r="A43" s="4" t="s">
        <v>665</v>
      </c>
      <c r="C43" s="5" t="n">
        <v>3864</v>
      </c>
      <c r="E43" s="5" t="n">
        <v>-15139</v>
      </c>
      <c r="G43" s="5" t="n">
        <v>-9275</v>
      </c>
    </row>
    <row r="44" spans="1:7">
      <c r="A44" s="4" t="s">
        <v>677</v>
      </c>
      <c r="C44" s="5" t="n">
        <v>48</v>
      </c>
      <c r="E44" s="5" t="n">
        <v>-154</v>
      </c>
      <c r="G44" s="5" t="n">
        <v>31</v>
      </c>
    </row>
    <row r="45" spans="1:7">
      <c r="A45" s="4" t="s">
        <v>667</v>
      </c>
      <c r="C45" s="5" t="n">
        <v>3912</v>
      </c>
      <c r="E45" s="5" t="n">
        <v>-15293</v>
      </c>
      <c r="G45" s="5" t="n">
        <v>-9244</v>
      </c>
    </row>
    <row r="46" spans="1:7">
      <c r="A46" s="4" t="s">
        <v>678</v>
      </c>
      <c r="C46" s="5" t="n">
        <v>1669</v>
      </c>
      <c r="E46" s="5" t="n">
        <v>-25159</v>
      </c>
      <c r="G46" s="5" t="n">
        <v>4396</v>
      </c>
    </row>
    <row r="47" spans="1:7">
      <c r="A47" s="4" t="s">
        <v>653</v>
      </c>
    </row>
    <row r="48" spans="1:7">
      <c r="A48" s="3" t="s">
        <v>658</v>
      </c>
    </row>
    <row r="49" spans="1:7">
      <c r="A49" s="4" t="s">
        <v>679</v>
      </c>
      <c r="C49" s="5" t="n">
        <v>49328</v>
      </c>
      <c r="E49" s="5" t="n">
        <v>42285</v>
      </c>
    </row>
    <row r="50" spans="1:7">
      <c r="A50" s="4" t="s">
        <v>680</v>
      </c>
      <c r="C50" s="5" t="n">
        <v>8783</v>
      </c>
      <c r="E50" s="5" t="n">
        <v>9085</v>
      </c>
    </row>
    <row r="51" spans="1:7">
      <c r="A51" s="4" t="s">
        <v>47</v>
      </c>
      <c r="C51" s="5" t="n">
        <v>58111</v>
      </c>
      <c r="E51" s="5" t="n">
        <v>51370</v>
      </c>
    </row>
    <row r="52" spans="1:7">
      <c r="A52" s="4" t="s">
        <v>681</v>
      </c>
      <c r="C52" s="5" t="n">
        <v>17586</v>
      </c>
      <c r="E52" s="5" t="n">
        <v>12583</v>
      </c>
    </row>
    <row r="53" spans="1:7">
      <c r="A53" s="4" t="s">
        <v>682</v>
      </c>
      <c r="C53" s="5" t="n">
        <v>35296</v>
      </c>
      <c r="E53" s="5" t="n">
        <v>15215</v>
      </c>
    </row>
    <row r="54" spans="1:7">
      <c r="A54" s="4" t="s">
        <v>62</v>
      </c>
      <c r="C54" s="5" t="n">
        <v>52882</v>
      </c>
      <c r="E54" s="5" t="n">
        <v>27798</v>
      </c>
    </row>
    <row r="55" spans="1:7">
      <c r="A55" s="4" t="s">
        <v>676</v>
      </c>
      <c r="C55" s="5" t="n">
        <v>2386</v>
      </c>
      <c r="E55" s="5" t="n">
        <v>19838</v>
      </c>
    </row>
    <row r="56" spans="1:7">
      <c r="A56" s="4" t="s">
        <v>71</v>
      </c>
      <c r="C56" s="5" t="n">
        <v>2843</v>
      </c>
      <c r="E56" s="5" t="n">
        <v>3734</v>
      </c>
    </row>
    <row r="57" spans="1:7">
      <c r="A57" s="4" t="s">
        <v>660</v>
      </c>
      <c r="C57" s="5" t="n">
        <v>5229</v>
      </c>
      <c r="E57" s="5" t="n">
        <v>23572</v>
      </c>
    </row>
    <row r="58" spans="1:7">
      <c r="A58" s="4" t="s">
        <v>661</v>
      </c>
      <c r="C58" s="5" t="n">
        <v>58111</v>
      </c>
      <c r="E58" s="5" t="n">
        <v>51370</v>
      </c>
    </row>
    <row r="59" spans="1:7">
      <c r="A59" s="3" t="s">
        <v>662</v>
      </c>
    </row>
    <row r="60" spans="1:7">
      <c r="A60" s="4" t="s">
        <v>663</v>
      </c>
      <c r="C60" s="5" t="n">
        <v>82636</v>
      </c>
      <c r="E60" s="5" t="n">
        <v>73549</v>
      </c>
      <c r="G60" s="5" t="n">
        <v>67143</v>
      </c>
    </row>
    <row r="61" spans="1:7">
      <c r="A61" s="4" t="s">
        <v>664</v>
      </c>
      <c r="C61" s="5" t="n">
        <v>48257</v>
      </c>
      <c r="E61" s="5" t="n">
        <v>44236</v>
      </c>
      <c r="G61" s="5" t="n">
        <v>41317</v>
      </c>
    </row>
    <row r="62" spans="1:7">
      <c r="A62" s="4" t="s">
        <v>665</v>
      </c>
      <c r="C62" s="5" t="n">
        <v>34379</v>
      </c>
      <c r="E62" s="5" t="n">
        <v>29313</v>
      </c>
      <c r="G62" s="5" t="n">
        <v>25826</v>
      </c>
    </row>
    <row r="63" spans="1:7">
      <c r="A63" s="4" t="s">
        <v>683</v>
      </c>
      <c r="C63" s="5" t="n">
        <v>31404</v>
      </c>
      <c r="E63" s="5" t="n">
        <v>28338</v>
      </c>
      <c r="G63" s="5" t="n">
        <v>25920</v>
      </c>
    </row>
    <row r="64" spans="1:7">
      <c r="A64" s="4" t="s">
        <v>667</v>
      </c>
      <c r="C64" s="5" t="n">
        <v>2975</v>
      </c>
      <c r="E64" s="5" t="n">
        <v>975</v>
      </c>
      <c r="G64" s="5" t="n">
        <v>-94</v>
      </c>
    </row>
    <row r="65" spans="1:7">
      <c r="A65" s="4" t="s">
        <v>678</v>
      </c>
      <c r="C65" s="6" t="n">
        <v>1008</v>
      </c>
      <c r="E65" s="6" t="n">
        <v>-1263</v>
      </c>
      <c r="G65" s="6" t="n">
        <v>-2946</v>
      </c>
    </row>
  </sheetData>
  <mergeCells count="2">
    <mergeCell ref="A1:A2"/>
    <mergeCell ref="B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15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8"/>
    <col customWidth="1" max="7" min="7" width="21"/>
    <col customWidth="1" max="8" min="8" width="21"/>
  </cols>
  <sheetData>
    <row r="1" spans="1:8">
      <c r="A1" s="1" t="s">
        <v>684</v>
      </c>
      <c r="B1" s="2" t="s">
        <v>685</v>
      </c>
      <c r="C1" s="2" t="s">
        <v>686</v>
      </c>
      <c r="D1" s="2" t="s">
        <v>687</v>
      </c>
      <c r="E1" s="2" t="s">
        <v>688</v>
      </c>
      <c r="F1" s="2" t="s">
        <v>685</v>
      </c>
      <c r="G1" s="2" t="s">
        <v>631</v>
      </c>
      <c r="H1" s="2" t="s">
        <v>181</v>
      </c>
    </row>
    <row r="2" spans="1:8">
      <c r="A2" s="3" t="s">
        <v>689</v>
      </c>
    </row>
    <row r="3" spans="1:8">
      <c r="A3" s="4" t="s">
        <v>43</v>
      </c>
      <c r="B3" s="6" t="n">
        <v>188131</v>
      </c>
      <c r="F3" s="6" t="n">
        <v>188131</v>
      </c>
      <c r="G3" s="6" t="n">
        <v>221258</v>
      </c>
    </row>
    <row r="4" spans="1:8">
      <c r="A4" s="4" t="s">
        <v>690</v>
      </c>
      <c r="F4" s="5" t="n">
        <v>38807</v>
      </c>
      <c r="G4" s="5" t="n">
        <v>44107</v>
      </c>
      <c r="H4" s="6" t="n">
        <v>70272</v>
      </c>
    </row>
    <row r="5" spans="1:8">
      <c r="A5" s="4" t="s">
        <v>691</v>
      </c>
      <c r="F5" s="5" t="n">
        <v>37995</v>
      </c>
      <c r="G5" s="5" t="n">
        <v>23446</v>
      </c>
      <c r="H5" s="5" t="n">
        <v>5894</v>
      </c>
    </row>
    <row r="6" spans="1:8">
      <c r="A6" s="4" t="s">
        <v>194</v>
      </c>
      <c r="F6" s="5" t="n">
        <v>61718</v>
      </c>
      <c r="G6" s="5" t="n">
        <v>33204</v>
      </c>
      <c r="H6" s="5" t="n">
        <v>17563</v>
      </c>
    </row>
    <row r="7" spans="1:8">
      <c r="A7" s="4" t="s">
        <v>98</v>
      </c>
      <c r="F7" s="5" t="n">
        <v>21395</v>
      </c>
      <c r="G7" s="5" t="n">
        <v>5200</v>
      </c>
      <c r="H7" s="5" t="n">
        <v>2001</v>
      </c>
    </row>
    <row r="8" spans="1:8">
      <c r="A8" s="4" t="s">
        <v>252</v>
      </c>
    </row>
    <row r="9" spans="1:8">
      <c r="A9" s="3" t="s">
        <v>689</v>
      </c>
    </row>
    <row r="10" spans="1:8">
      <c r="A10" s="4" t="s">
        <v>43</v>
      </c>
      <c r="B10" s="5" t="n">
        <v>188131</v>
      </c>
      <c r="F10" s="5" t="n">
        <v>188131</v>
      </c>
      <c r="G10" s="5" t="n">
        <v>221258</v>
      </c>
    </row>
    <row r="11" spans="1:8">
      <c r="A11" s="4" t="s">
        <v>690</v>
      </c>
      <c r="F11" s="5" t="n">
        <v>38807</v>
      </c>
      <c r="G11" s="5" t="n">
        <v>44107</v>
      </c>
    </row>
    <row r="12" spans="1:8">
      <c r="A12" s="4" t="s">
        <v>692</v>
      </c>
      <c r="F12" s="5" t="n">
        <v>99713</v>
      </c>
      <c r="G12" s="5" t="n">
        <v>56650</v>
      </c>
    </row>
    <row r="13" spans="1:8">
      <c r="A13" s="4" t="s">
        <v>98</v>
      </c>
      <c r="F13" s="5" t="n">
        <v>21395</v>
      </c>
      <c r="G13" s="5" t="n">
        <v>5200</v>
      </c>
      <c r="H13" s="6" t="n">
        <v>2001</v>
      </c>
    </row>
    <row r="14" spans="1:8">
      <c r="A14" s="4" t="s">
        <v>693</v>
      </c>
      <c r="B14" s="6" t="n">
        <v>207068</v>
      </c>
      <c r="F14" s="5" t="n">
        <v>207068</v>
      </c>
    </row>
    <row r="15" spans="1:8">
      <c r="A15" s="4" t="s">
        <v>93</v>
      </c>
      <c r="F15" s="6" t="n">
        <v>6385</v>
      </c>
    </row>
    <row r="16" spans="1:8">
      <c r="A16" s="4" t="s">
        <v>694</v>
      </c>
      <c r="G16" s="5" t="n">
        <v>11433</v>
      </c>
    </row>
    <row r="17" spans="1:8">
      <c r="A17" s="4" t="s">
        <v>695</v>
      </c>
    </row>
    <row r="18" spans="1:8">
      <c r="A18" s="3" t="s">
        <v>689</v>
      </c>
    </row>
    <row r="19" spans="1:8">
      <c r="A19" s="4" t="s">
        <v>696</v>
      </c>
      <c r="B19" s="5" t="n">
        <v>2</v>
      </c>
      <c r="F19" s="5" t="n">
        <v>2</v>
      </c>
    </row>
    <row r="20" spans="1:8">
      <c r="A20" s="4" t="s">
        <v>697</v>
      </c>
      <c r="B20" s="6" t="n">
        <v>14548</v>
      </c>
      <c r="F20" s="6" t="n">
        <v>14548</v>
      </c>
      <c r="G20" s="6" t="n">
        <v>14385</v>
      </c>
    </row>
    <row r="21" spans="1:8">
      <c r="A21" s="4" t="s">
        <v>698</v>
      </c>
    </row>
    <row r="22" spans="1:8">
      <c r="A22" s="3" t="s">
        <v>689</v>
      </c>
    </row>
    <row r="23" spans="1:8">
      <c r="A23" s="4" t="s">
        <v>699</v>
      </c>
      <c r="B23" s="4" t="s">
        <v>475</v>
      </c>
      <c r="F23" s="4" t="s">
        <v>475</v>
      </c>
      <c r="G23" s="4" t="s">
        <v>700</v>
      </c>
      <c r="H23" s="4" t="s">
        <v>701</v>
      </c>
    </row>
    <row r="24" spans="1:8">
      <c r="A24" s="4" t="s">
        <v>702</v>
      </c>
    </row>
    <row r="25" spans="1:8">
      <c r="A25" s="3" t="s">
        <v>689</v>
      </c>
    </row>
    <row r="26" spans="1:8">
      <c r="A26" s="4" t="s">
        <v>699</v>
      </c>
      <c r="E26" s="4" t="s">
        <v>703</v>
      </c>
    </row>
    <row r="27" spans="1:8">
      <c r="A27" s="4" t="s">
        <v>704</v>
      </c>
      <c r="B27" s="6" t="n">
        <v>8755</v>
      </c>
      <c r="E27" s="6" t="n">
        <v>1170</v>
      </c>
    </row>
    <row r="28" spans="1:8">
      <c r="A28" s="4" t="s">
        <v>705</v>
      </c>
      <c r="B28" s="5" t="n">
        <v>4800</v>
      </c>
      <c r="F28" s="6" t="n">
        <v>4800</v>
      </c>
    </row>
    <row r="29" spans="1:8">
      <c r="A29" s="4" t="s">
        <v>693</v>
      </c>
      <c r="B29" s="5" t="n">
        <v>14604</v>
      </c>
      <c r="F29" s="5" t="n">
        <v>14604</v>
      </c>
    </row>
    <row r="30" spans="1:8">
      <c r="A30" s="4" t="s">
        <v>706</v>
      </c>
    </row>
    <row r="31" spans="1:8">
      <c r="A31" s="3" t="s">
        <v>689</v>
      </c>
    </row>
    <row r="32" spans="1:8">
      <c r="A32" s="4" t="s">
        <v>699</v>
      </c>
      <c r="D32" s="4" t="s">
        <v>707</v>
      </c>
    </row>
    <row r="33" spans="1:8">
      <c r="A33" s="4" t="s">
        <v>704</v>
      </c>
      <c r="D33" s="6" t="n">
        <v>402</v>
      </c>
    </row>
    <row r="34" spans="1:8">
      <c r="A34" s="4" t="s">
        <v>693</v>
      </c>
      <c r="B34" s="5" t="n">
        <v>426</v>
      </c>
      <c r="F34" s="5" t="n">
        <v>426</v>
      </c>
    </row>
    <row r="35" spans="1:8">
      <c r="A35" s="4" t="s">
        <v>708</v>
      </c>
    </row>
    <row r="36" spans="1:8">
      <c r="A36" s="3" t="s">
        <v>689</v>
      </c>
    </row>
    <row r="37" spans="1:8">
      <c r="A37" s="4" t="s">
        <v>699</v>
      </c>
      <c r="C37" s="4" t="s">
        <v>709</v>
      </c>
    </row>
    <row r="38" spans="1:8">
      <c r="A38" s="4" t="s">
        <v>704</v>
      </c>
      <c r="C38" s="6" t="n">
        <v>8650</v>
      </c>
    </row>
    <row r="39" spans="1:8">
      <c r="A39" s="4" t="s">
        <v>693</v>
      </c>
      <c r="B39" s="6" t="n">
        <v>8708</v>
      </c>
      <c r="F39" s="6" t="n">
        <v>8708</v>
      </c>
    </row>
    <row r="40" spans="1:8">
      <c r="A40" s="4" t="s">
        <v>710</v>
      </c>
    </row>
    <row r="41" spans="1:8">
      <c r="A41" s="3" t="s">
        <v>689</v>
      </c>
    </row>
    <row r="42" spans="1:8">
      <c r="A42" s="4" t="s">
        <v>699</v>
      </c>
      <c r="B42" s="4" t="s">
        <v>711</v>
      </c>
      <c r="F42" s="4" t="s">
        <v>711</v>
      </c>
    </row>
    <row r="43" spans="1:8">
      <c r="A43" s="4" t="s">
        <v>712</v>
      </c>
    </row>
    <row r="44" spans="1:8">
      <c r="A44" s="3" t="s">
        <v>689</v>
      </c>
    </row>
    <row r="45" spans="1:8">
      <c r="A45" s="4" t="s">
        <v>699</v>
      </c>
      <c r="B45" s="4" t="s">
        <v>713</v>
      </c>
      <c r="F45" s="4" t="s">
        <v>713</v>
      </c>
    </row>
    <row r="46" spans="1:8">
      <c r="A46" s="4" t="s">
        <v>714</v>
      </c>
    </row>
    <row r="47" spans="1:8">
      <c r="A47" s="3" t="s">
        <v>689</v>
      </c>
    </row>
    <row r="48" spans="1:8">
      <c r="A48" s="4" t="s">
        <v>43</v>
      </c>
      <c r="B48" s="6" t="n">
        <v>125149</v>
      </c>
      <c r="F48" s="6" t="n">
        <v>125149</v>
      </c>
      <c r="G48" s="6" t="n">
        <v>172720</v>
      </c>
    </row>
    <row r="49" spans="1:8">
      <c r="A49" s="4" t="s">
        <v>690</v>
      </c>
      <c r="F49" s="5" t="n">
        <v>20061</v>
      </c>
      <c r="G49" s="5" t="n">
        <v>29535</v>
      </c>
    </row>
    <row r="50" spans="1:8">
      <c r="A50" s="4" t="s">
        <v>692</v>
      </c>
      <c r="F50" s="5" t="n">
        <v>89459</v>
      </c>
      <c r="G50" s="5" t="n">
        <v>37910</v>
      </c>
    </row>
    <row r="51" spans="1:8">
      <c r="A51" s="4" t="s">
        <v>98</v>
      </c>
      <c r="F51" s="5" t="n">
        <v>33515</v>
      </c>
      <c r="G51" s="5" t="n">
        <v>5639</v>
      </c>
      <c r="H51" s="6" t="n">
        <v>3664</v>
      </c>
    </row>
    <row r="52" spans="1:8">
      <c r="A52" s="4" t="s">
        <v>693</v>
      </c>
      <c r="B52" s="5" t="n">
        <v>139286</v>
      </c>
      <c r="F52" s="5" t="n">
        <v>139286</v>
      </c>
    </row>
    <row r="53" spans="1:8">
      <c r="A53" s="4" t="s">
        <v>715</v>
      </c>
    </row>
    <row r="54" spans="1:8">
      <c r="A54" s="3" t="s">
        <v>689</v>
      </c>
    </row>
    <row r="55" spans="1:8">
      <c r="A55" s="4" t="s">
        <v>43</v>
      </c>
      <c r="B55" s="5" t="n">
        <v>96386</v>
      </c>
      <c r="F55" s="5" t="n">
        <v>96386</v>
      </c>
      <c r="G55" s="5" t="n">
        <v>131770</v>
      </c>
    </row>
    <row r="56" spans="1:8">
      <c r="A56" s="4" t="s">
        <v>690</v>
      </c>
      <c r="F56" s="5" t="n">
        <v>11465</v>
      </c>
      <c r="G56" s="5" t="n">
        <v>5661</v>
      </c>
    </row>
    <row r="57" spans="1:8">
      <c r="A57" s="4" t="s">
        <v>692</v>
      </c>
      <c r="F57" s="5" t="n">
        <v>68600</v>
      </c>
      <c r="G57" s="5" t="n">
        <v>27574</v>
      </c>
    </row>
    <row r="58" spans="1:8">
      <c r="A58" s="4" t="s">
        <v>98</v>
      </c>
      <c r="F58" s="5" t="n">
        <v>35578</v>
      </c>
      <c r="G58" s="5" t="n">
        <v>7432</v>
      </c>
      <c r="H58" s="5" t="n">
        <v>4533</v>
      </c>
    </row>
    <row r="59" spans="1:8">
      <c r="A59" s="4" t="s">
        <v>693</v>
      </c>
      <c r="B59" s="5" t="n">
        <v>98023</v>
      </c>
      <c r="F59" s="5" t="n">
        <v>98023</v>
      </c>
    </row>
    <row r="60" spans="1:8">
      <c r="A60" s="4" t="s">
        <v>716</v>
      </c>
    </row>
    <row r="61" spans="1:8">
      <c r="A61" s="3" t="s">
        <v>689</v>
      </c>
    </row>
    <row r="62" spans="1:8">
      <c r="A62" s="4" t="s">
        <v>43</v>
      </c>
      <c r="B62" s="5" t="n">
        <v>28763</v>
      </c>
      <c r="F62" s="5" t="n">
        <v>28763</v>
      </c>
      <c r="G62" s="5" t="n">
        <v>40950</v>
      </c>
    </row>
    <row r="63" spans="1:8">
      <c r="A63" s="4" t="s">
        <v>690</v>
      </c>
      <c r="F63" s="5" t="n">
        <v>8596</v>
      </c>
      <c r="G63" s="5" t="n">
        <v>23874</v>
      </c>
    </row>
    <row r="64" spans="1:8">
      <c r="A64" s="4" t="s">
        <v>692</v>
      </c>
      <c r="F64" s="5" t="n">
        <v>20859</v>
      </c>
      <c r="G64" s="5" t="n">
        <v>10336</v>
      </c>
    </row>
    <row r="65" spans="1:8">
      <c r="A65" s="4" t="s">
        <v>98</v>
      </c>
      <c r="F65" s="5" t="n">
        <v>-2063</v>
      </c>
      <c r="G65" s="5" t="n">
        <v>-1793</v>
      </c>
      <c r="H65" s="5" t="n">
        <v>-869</v>
      </c>
    </row>
    <row r="66" spans="1:8">
      <c r="A66" s="4" t="s">
        <v>693</v>
      </c>
      <c r="B66" s="6" t="n">
        <v>41263</v>
      </c>
      <c r="F66" s="6" t="n">
        <v>41263</v>
      </c>
    </row>
    <row r="67" spans="1:8">
      <c r="A67" s="4" t="s">
        <v>717</v>
      </c>
    </row>
    <row r="68" spans="1:8">
      <c r="A68" s="3" t="s">
        <v>689</v>
      </c>
    </row>
    <row r="69" spans="1:8">
      <c r="A69" s="4" t="s">
        <v>699</v>
      </c>
      <c r="B69" s="4" t="s">
        <v>703</v>
      </c>
      <c r="F69" s="4" t="s">
        <v>703</v>
      </c>
    </row>
    <row r="70" spans="1:8">
      <c r="A70" s="4" t="s">
        <v>718</v>
      </c>
    </row>
    <row r="71" spans="1:8">
      <c r="A71" s="3" t="s">
        <v>689</v>
      </c>
    </row>
    <row r="72" spans="1:8">
      <c r="A72" s="4" t="s">
        <v>699</v>
      </c>
      <c r="B72" s="4" t="s">
        <v>719</v>
      </c>
      <c r="F72" s="4" t="s">
        <v>719</v>
      </c>
    </row>
    <row r="73" spans="1:8">
      <c r="A73" s="4" t="s">
        <v>720</v>
      </c>
    </row>
    <row r="74" spans="1:8">
      <c r="A74" s="3" t="s">
        <v>689</v>
      </c>
    </row>
    <row r="75" spans="1:8">
      <c r="A75" s="4" t="s">
        <v>43</v>
      </c>
      <c r="B75" s="6" t="n">
        <v>11167</v>
      </c>
      <c r="F75" s="6" t="n">
        <v>11167</v>
      </c>
      <c r="G75" s="5" t="n">
        <v>8287</v>
      </c>
    </row>
    <row r="76" spans="1:8">
      <c r="A76" s="4" t="s">
        <v>692</v>
      </c>
      <c r="F76" s="5" t="n">
        <v>7498</v>
      </c>
      <c r="G76" s="5" t="n">
        <v>9055</v>
      </c>
    </row>
    <row r="77" spans="1:8">
      <c r="A77" s="4" t="s">
        <v>98</v>
      </c>
      <c r="F77" s="5" t="n">
        <v>-7235</v>
      </c>
      <c r="G77" s="5" t="n">
        <v>1588</v>
      </c>
      <c r="H77" s="5" t="n">
        <v>527</v>
      </c>
    </row>
    <row r="78" spans="1:8">
      <c r="A78" s="4" t="s">
        <v>693</v>
      </c>
      <c r="B78" s="5" t="n">
        <v>11167</v>
      </c>
      <c r="F78" s="5" t="n">
        <v>11167</v>
      </c>
    </row>
    <row r="79" spans="1:8">
      <c r="A79" s="4" t="s">
        <v>721</v>
      </c>
    </row>
    <row r="80" spans="1:8">
      <c r="A80" s="3" t="s">
        <v>689</v>
      </c>
    </row>
    <row r="81" spans="1:8">
      <c r="A81" s="4" t="s">
        <v>43</v>
      </c>
      <c r="B81" s="6" t="n">
        <v>10910</v>
      </c>
      <c r="F81" s="6" t="n">
        <v>10910</v>
      </c>
      <c r="G81" s="5" t="n">
        <v>0</v>
      </c>
    </row>
    <row r="82" spans="1:8">
      <c r="A82" s="4" t="s">
        <v>699</v>
      </c>
      <c r="B82" s="4" t="s">
        <v>722</v>
      </c>
      <c r="F82" s="4" t="s">
        <v>722</v>
      </c>
    </row>
    <row r="83" spans="1:8">
      <c r="A83" s="4" t="s">
        <v>98</v>
      </c>
      <c r="F83" s="6" t="n">
        <v>-6703</v>
      </c>
      <c r="G83" s="5" t="n">
        <v>0</v>
      </c>
      <c r="H83" s="5" t="n">
        <v>0</v>
      </c>
    </row>
    <row r="84" spans="1:8">
      <c r="A84" s="4" t="s">
        <v>693</v>
      </c>
      <c r="B84" s="6" t="n">
        <v>10910</v>
      </c>
      <c r="F84" s="5" t="n">
        <v>10910</v>
      </c>
    </row>
    <row r="85" spans="1:8">
      <c r="A85" s="4" t="s">
        <v>723</v>
      </c>
    </row>
    <row r="86" spans="1:8">
      <c r="A86" s="3" t="s">
        <v>689</v>
      </c>
    </row>
    <row r="87" spans="1:8">
      <c r="A87" s="4" t="s">
        <v>43</v>
      </c>
      <c r="B87" s="5" t="n">
        <v>257</v>
      </c>
      <c r="F87" s="5" t="n">
        <v>257</v>
      </c>
      <c r="G87" s="5" t="n">
        <v>8287</v>
      </c>
    </row>
    <row r="88" spans="1:8">
      <c r="A88" s="4" t="s">
        <v>692</v>
      </c>
      <c r="F88" s="5" t="n">
        <v>7498</v>
      </c>
      <c r="G88" s="5" t="n">
        <v>9055</v>
      </c>
    </row>
    <row r="89" spans="1:8">
      <c r="A89" s="4" t="s">
        <v>98</v>
      </c>
      <c r="F89" s="5" t="n">
        <v>-532</v>
      </c>
      <c r="G89" s="5" t="n">
        <v>1588</v>
      </c>
      <c r="H89" s="5" t="n">
        <v>527</v>
      </c>
    </row>
    <row r="90" spans="1:8">
      <c r="A90" s="4" t="s">
        <v>693</v>
      </c>
      <c r="B90" s="6" t="n">
        <v>257</v>
      </c>
      <c r="F90" s="6" t="n">
        <v>257</v>
      </c>
    </row>
    <row r="91" spans="1:8">
      <c r="A91" s="4" t="s">
        <v>724</v>
      </c>
    </row>
    <row r="92" spans="1:8">
      <c r="A92" s="3" t="s">
        <v>689</v>
      </c>
    </row>
    <row r="93" spans="1:8">
      <c r="A93" s="4" t="s">
        <v>699</v>
      </c>
      <c r="B93" s="4" t="s">
        <v>725</v>
      </c>
      <c r="F93" s="4" t="s">
        <v>725</v>
      </c>
    </row>
    <row r="94" spans="1:8">
      <c r="A94" s="4" t="s">
        <v>726</v>
      </c>
    </row>
    <row r="95" spans="1:8">
      <c r="A95" s="3" t="s">
        <v>689</v>
      </c>
    </row>
    <row r="96" spans="1:8">
      <c r="A96" s="4" t="s">
        <v>699</v>
      </c>
      <c r="B96" s="4" t="s">
        <v>727</v>
      </c>
      <c r="F96" s="4" t="s">
        <v>727</v>
      </c>
    </row>
    <row r="97" spans="1:8">
      <c r="A97" s="4" t="s">
        <v>728</v>
      </c>
    </row>
    <row r="98" spans="1:8">
      <c r="A98" s="3" t="s">
        <v>689</v>
      </c>
    </row>
    <row r="99" spans="1:8">
      <c r="A99" s="4" t="s">
        <v>43</v>
      </c>
      <c r="B99" s="6" t="n">
        <v>22416</v>
      </c>
      <c r="F99" s="6" t="n">
        <v>22416</v>
      </c>
      <c r="G99" s="5" t="n">
        <v>24932</v>
      </c>
    </row>
    <row r="100" spans="1:8">
      <c r="A100" s="4" t="s">
        <v>690</v>
      </c>
      <c r="F100" s="5" t="n">
        <v>3068</v>
      </c>
      <c r="G100" s="5" t="n">
        <v>4572</v>
      </c>
    </row>
    <row r="101" spans="1:8">
      <c r="A101" s="4" t="s">
        <v>692</v>
      </c>
      <c r="F101" s="5" t="n">
        <v>468</v>
      </c>
      <c r="G101" s="5" t="n">
        <v>8120</v>
      </c>
    </row>
    <row r="102" spans="1:8">
      <c r="A102" s="4" t="s">
        <v>98</v>
      </c>
      <c r="F102" s="5" t="n">
        <v>-5115</v>
      </c>
      <c r="G102" s="5" t="n">
        <v>-1445</v>
      </c>
      <c r="H102" s="5" t="n">
        <v>-3134</v>
      </c>
    </row>
    <row r="103" spans="1:8">
      <c r="A103" s="4" t="s">
        <v>693</v>
      </c>
      <c r="B103" s="5" t="n">
        <v>22416</v>
      </c>
      <c r="F103" s="5" t="n">
        <v>22416</v>
      </c>
    </row>
    <row r="104" spans="1:8">
      <c r="A104" s="4" t="s">
        <v>729</v>
      </c>
    </row>
    <row r="105" spans="1:8">
      <c r="A105" s="3" t="s">
        <v>689</v>
      </c>
    </row>
    <row r="106" spans="1:8">
      <c r="A106" s="4" t="s">
        <v>43</v>
      </c>
      <c r="B106" s="6" t="n">
        <v>19616</v>
      </c>
      <c r="F106" s="6" t="n">
        <v>19616</v>
      </c>
      <c r="G106" s="5" t="n">
        <v>21895</v>
      </c>
    </row>
    <row r="107" spans="1:8">
      <c r="A107" s="4" t="s">
        <v>699</v>
      </c>
      <c r="B107" s="4" t="s">
        <v>730</v>
      </c>
      <c r="F107" s="4" t="s">
        <v>730</v>
      </c>
    </row>
    <row r="108" spans="1:8">
      <c r="A108" s="4" t="s">
        <v>690</v>
      </c>
      <c r="F108" s="6" t="n">
        <v>3068</v>
      </c>
      <c r="G108" s="5" t="n">
        <v>4082</v>
      </c>
    </row>
    <row r="109" spans="1:8">
      <c r="A109" s="4" t="s">
        <v>98</v>
      </c>
      <c r="F109" s="5" t="n">
        <v>-5347</v>
      </c>
      <c r="G109" s="5" t="n">
        <v>-1884</v>
      </c>
      <c r="H109" s="5" t="n">
        <v>-1540</v>
      </c>
    </row>
    <row r="110" spans="1:8">
      <c r="A110" s="4" t="s">
        <v>731</v>
      </c>
      <c r="F110" s="5" t="n">
        <v>2862</v>
      </c>
    </row>
    <row r="111" spans="1:8">
      <c r="A111" s="4" t="s">
        <v>693</v>
      </c>
      <c r="B111" s="6" t="n">
        <v>19616</v>
      </c>
      <c r="F111" s="5" t="n">
        <v>19616</v>
      </c>
    </row>
    <row r="112" spans="1:8">
      <c r="A112" s="4" t="s">
        <v>732</v>
      </c>
    </row>
    <row r="113" spans="1:8">
      <c r="A113" s="3" t="s">
        <v>689</v>
      </c>
    </row>
    <row r="114" spans="1:8">
      <c r="A114" s="4" t="s">
        <v>43</v>
      </c>
      <c r="B114" s="6" t="n">
        <v>2800</v>
      </c>
      <c r="F114" s="6" t="n">
        <v>2800</v>
      </c>
      <c r="G114" s="5" t="n">
        <v>3037</v>
      </c>
    </row>
    <row r="115" spans="1:8">
      <c r="A115" s="4" t="s">
        <v>699</v>
      </c>
      <c r="B115" s="4" t="s">
        <v>733</v>
      </c>
      <c r="F115" s="4" t="s">
        <v>733</v>
      </c>
    </row>
    <row r="116" spans="1:8">
      <c r="A116" s="4" t="s">
        <v>690</v>
      </c>
      <c r="F116" s="6" t="n">
        <v>0</v>
      </c>
      <c r="G116" s="5" t="n">
        <v>490</v>
      </c>
    </row>
    <row r="117" spans="1:8">
      <c r="A117" s="4" t="s">
        <v>692</v>
      </c>
      <c r="F117" s="5" t="n">
        <v>468</v>
      </c>
      <c r="G117" s="5" t="n">
        <v>8120</v>
      </c>
    </row>
    <row r="118" spans="1:8">
      <c r="A118" s="4" t="s">
        <v>98</v>
      </c>
      <c r="F118" s="5" t="n">
        <v>232</v>
      </c>
      <c r="G118" s="5" t="n">
        <v>439</v>
      </c>
      <c r="H118" s="5" t="n">
        <v>-1594</v>
      </c>
    </row>
    <row r="119" spans="1:8">
      <c r="A119" s="4" t="s">
        <v>693</v>
      </c>
      <c r="B119" s="6" t="n">
        <v>2800</v>
      </c>
      <c r="F119" s="5" t="n">
        <v>2800</v>
      </c>
    </row>
    <row r="120" spans="1:8">
      <c r="A120" s="4" t="s">
        <v>734</v>
      </c>
    </row>
    <row r="121" spans="1:8">
      <c r="A121" s="3" t="s">
        <v>689</v>
      </c>
    </row>
    <row r="122" spans="1:8">
      <c r="A122" s="4" t="s">
        <v>43</v>
      </c>
      <c r="B122" s="5" t="n">
        <v>18079</v>
      </c>
      <c r="F122" s="5" t="n">
        <v>18079</v>
      </c>
      <c r="G122" s="5" t="n">
        <v>13290</v>
      </c>
    </row>
    <row r="123" spans="1:8">
      <c r="A123" s="4" t="s">
        <v>690</v>
      </c>
      <c r="F123" s="5" t="n">
        <v>5753</v>
      </c>
      <c r="G123" s="5" t="n">
        <v>10000</v>
      </c>
    </row>
    <row r="124" spans="1:8">
      <c r="A124" s="4" t="s">
        <v>692</v>
      </c>
      <c r="F124" s="5" t="n">
        <v>625</v>
      </c>
      <c r="G124" s="5" t="n">
        <v>515</v>
      </c>
    </row>
    <row r="125" spans="1:8">
      <c r="A125" s="4" t="s">
        <v>98</v>
      </c>
      <c r="F125" s="5" t="n">
        <v>-339</v>
      </c>
      <c r="G125" s="5" t="n">
        <v>-1644</v>
      </c>
      <c r="H125" s="5" t="n">
        <v>-2</v>
      </c>
    </row>
    <row r="126" spans="1:8">
      <c r="A126" s="4" t="s">
        <v>693</v>
      </c>
      <c r="B126" s="5" t="n">
        <v>18079</v>
      </c>
      <c r="F126" s="5" t="n">
        <v>18079</v>
      </c>
    </row>
    <row r="127" spans="1:8">
      <c r="A127" s="4" t="s">
        <v>735</v>
      </c>
    </row>
    <row r="128" spans="1:8">
      <c r="A128" s="3" t="s">
        <v>689</v>
      </c>
    </row>
    <row r="129" spans="1:8">
      <c r="A129" s="4" t="s">
        <v>43</v>
      </c>
      <c r="B129" s="6" t="n">
        <v>2437</v>
      </c>
      <c r="F129" s="6" t="n">
        <v>2437</v>
      </c>
      <c r="G129" s="5" t="n">
        <v>3290</v>
      </c>
    </row>
    <row r="130" spans="1:8">
      <c r="A130" s="4" t="s">
        <v>699</v>
      </c>
      <c r="B130" s="4" t="s">
        <v>733</v>
      </c>
      <c r="F130" s="4" t="s">
        <v>733</v>
      </c>
    </row>
    <row r="131" spans="1:8">
      <c r="A131" s="4" t="s">
        <v>692</v>
      </c>
      <c r="F131" s="6" t="n">
        <v>111</v>
      </c>
      <c r="G131" s="5" t="n">
        <v>515</v>
      </c>
    </row>
    <row r="132" spans="1:8">
      <c r="A132" s="4" t="s">
        <v>98</v>
      </c>
      <c r="F132" s="5" t="n">
        <v>-742</v>
      </c>
      <c r="G132" s="5" t="n">
        <v>-1644</v>
      </c>
      <c r="H132" s="5" t="n">
        <v>-2</v>
      </c>
    </row>
    <row r="133" spans="1:8">
      <c r="A133" s="4" t="s">
        <v>693</v>
      </c>
      <c r="B133" s="6" t="n">
        <v>2437</v>
      </c>
      <c r="F133" s="5" t="n">
        <v>2437</v>
      </c>
    </row>
    <row r="134" spans="1:8">
      <c r="A134" s="4" t="s">
        <v>736</v>
      </c>
    </row>
    <row r="135" spans="1:8">
      <c r="A135" s="3" t="s">
        <v>689</v>
      </c>
    </row>
    <row r="136" spans="1:8">
      <c r="A136" s="4" t="s">
        <v>43</v>
      </c>
      <c r="B136" s="6" t="n">
        <v>15642</v>
      </c>
      <c r="F136" s="6" t="n">
        <v>15642</v>
      </c>
      <c r="G136" s="5" t="n">
        <v>10000</v>
      </c>
    </row>
    <row r="137" spans="1:8">
      <c r="A137" s="4" t="s">
        <v>699</v>
      </c>
      <c r="B137" s="4" t="s">
        <v>737</v>
      </c>
      <c r="F137" s="4" t="s">
        <v>737</v>
      </c>
    </row>
    <row r="138" spans="1:8">
      <c r="A138" s="4" t="s">
        <v>690</v>
      </c>
      <c r="F138" s="6" t="n">
        <v>5753</v>
      </c>
      <c r="G138" s="5" t="n">
        <v>10000</v>
      </c>
    </row>
    <row r="139" spans="1:8">
      <c r="A139" s="4" t="s">
        <v>692</v>
      </c>
      <c r="F139" s="5" t="n">
        <v>514</v>
      </c>
      <c r="G139" s="5" t="n">
        <v>0</v>
      </c>
    </row>
    <row r="140" spans="1:8">
      <c r="A140" s="4" t="s">
        <v>98</v>
      </c>
      <c r="F140" s="5" t="n">
        <v>403</v>
      </c>
      <c r="G140" s="5" t="n">
        <v>0</v>
      </c>
      <c r="H140" s="5" t="n">
        <v>0</v>
      </c>
    </row>
    <row r="141" spans="1:8">
      <c r="A141" s="4" t="s">
        <v>693</v>
      </c>
      <c r="B141" s="6" t="n">
        <v>15642</v>
      </c>
      <c r="F141" s="5" t="n">
        <v>15642</v>
      </c>
    </row>
    <row r="142" spans="1:8">
      <c r="A142" s="4" t="s">
        <v>738</v>
      </c>
    </row>
    <row r="143" spans="1:8">
      <c r="A143" s="3" t="s">
        <v>689</v>
      </c>
    </row>
    <row r="144" spans="1:8">
      <c r="A144" s="4" t="s">
        <v>43</v>
      </c>
      <c r="B144" s="5" t="n">
        <v>11320</v>
      </c>
      <c r="F144" s="5" t="n">
        <v>11320</v>
      </c>
      <c r="G144" s="5" t="n">
        <v>2029</v>
      </c>
    </row>
    <row r="145" spans="1:8">
      <c r="A145" s="4" t="s">
        <v>690</v>
      </c>
      <c r="F145" s="5" t="n">
        <v>9925</v>
      </c>
      <c r="G145" s="5" t="n">
        <v>0</v>
      </c>
    </row>
    <row r="146" spans="1:8">
      <c r="A146" s="4" t="s">
        <v>692</v>
      </c>
      <c r="F146" s="5" t="n">
        <v>1663</v>
      </c>
      <c r="G146" s="5" t="n">
        <v>1050</v>
      </c>
    </row>
    <row r="147" spans="1:8">
      <c r="A147" s="4" t="s">
        <v>98</v>
      </c>
      <c r="F147" s="5" t="n">
        <v>569</v>
      </c>
      <c r="G147" s="5" t="n">
        <v>1062</v>
      </c>
      <c r="H147" s="6" t="n">
        <v>946</v>
      </c>
    </row>
    <row r="148" spans="1:8">
      <c r="A148" s="4" t="s">
        <v>693</v>
      </c>
      <c r="B148" s="6" t="n">
        <v>16120</v>
      </c>
      <c r="F148" s="6" t="n">
        <v>16120</v>
      </c>
    </row>
    <row r="149" spans="1:8">
      <c r="A149" s="4" t="s">
        <v>739</v>
      </c>
    </row>
    <row r="150" spans="1:8">
      <c r="A150" s="3" t="s">
        <v>689</v>
      </c>
    </row>
    <row r="151" spans="1:8">
      <c r="A151" s="4" t="s">
        <v>699</v>
      </c>
      <c r="B151" s="4" t="s">
        <v>703</v>
      </c>
      <c r="F151" s="4" t="s">
        <v>703</v>
      </c>
    </row>
    <row r="152" spans="1:8">
      <c r="A152" s="4" t="s">
        <v>740</v>
      </c>
    </row>
    <row r="153" spans="1:8">
      <c r="A153" s="3" t="s">
        <v>689</v>
      </c>
    </row>
    <row r="154" spans="1:8">
      <c r="A154" s="4" t="s">
        <v>699</v>
      </c>
      <c r="B154" s="4" t="s">
        <v>741</v>
      </c>
      <c r="F154" s="4" t="s">
        <v>741</v>
      </c>
    </row>
    <row r="155" spans="1:8">
      <c r="A155" s="4" t="s">
        <v>742</v>
      </c>
    </row>
    <row r="156" spans="1:8">
      <c r="A156" s="3" t="s">
        <v>689</v>
      </c>
    </row>
    <row r="157" spans="1:8">
      <c r="A157" s="4" t="s">
        <v>743</v>
      </c>
      <c r="F157" s="6" t="n">
        <v>10888</v>
      </c>
      <c r="G157" s="6" t="n">
        <v>1507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0</v>
      </c>
      <c r="D2" s="2" t="s">
        <v>83</v>
      </c>
    </row>
    <row r="3" spans="1:4">
      <c r="A3" s="4" t="s">
        <v>745</v>
      </c>
    </row>
    <row r="4" spans="1:4">
      <c r="A4" s="3" t="s">
        <v>662</v>
      </c>
    </row>
    <row r="5" spans="1:4">
      <c r="A5" s="4" t="s">
        <v>663</v>
      </c>
      <c r="B5" s="6" t="n">
        <v>176306</v>
      </c>
      <c r="C5" s="6" t="n">
        <v>44089</v>
      </c>
      <c r="D5" s="6" t="n">
        <v>69320</v>
      </c>
    </row>
    <row r="6" spans="1:4">
      <c r="A6" s="4" t="s">
        <v>746</v>
      </c>
      <c r="B6" s="5" t="n">
        <v>93766</v>
      </c>
      <c r="C6" s="5" t="n">
        <v>54103</v>
      </c>
      <c r="D6" s="5" t="n">
        <v>49568</v>
      </c>
    </row>
    <row r="7" spans="1:4">
      <c r="A7" s="4" t="s">
        <v>683</v>
      </c>
      <c r="B7" s="5" t="n">
        <v>47590</v>
      </c>
      <c r="C7" s="5" t="n">
        <v>13782</v>
      </c>
      <c r="D7" s="5" t="n">
        <v>7608</v>
      </c>
    </row>
    <row r="8" spans="1:4">
      <c r="A8" s="4" t="s">
        <v>667</v>
      </c>
      <c r="B8" s="5" t="n">
        <v>34950</v>
      </c>
      <c r="C8" s="5" t="n">
        <v>-23796</v>
      </c>
      <c r="D8" s="5" t="n">
        <v>12144</v>
      </c>
    </row>
    <row r="9" spans="1:4">
      <c r="A9" s="3" t="s">
        <v>658</v>
      </c>
    </row>
    <row r="10" spans="1:4">
      <c r="A10" s="4" t="s">
        <v>747</v>
      </c>
      <c r="B10" s="5" t="n">
        <v>3720332</v>
      </c>
      <c r="C10" s="5" t="n">
        <v>3307998</v>
      </c>
    </row>
    <row r="11" spans="1:4">
      <c r="A11" s="4" t="s">
        <v>47</v>
      </c>
      <c r="B11" s="5" t="n">
        <v>4178725</v>
      </c>
      <c r="C11" s="5" t="n">
        <v>3561502</v>
      </c>
    </row>
    <row r="12" spans="1:4">
      <c r="A12" s="4" t="s">
        <v>748</v>
      </c>
      <c r="B12" s="5" t="n">
        <v>2806648</v>
      </c>
      <c r="C12" s="5" t="n">
        <v>2470299</v>
      </c>
    </row>
    <row r="13" spans="1:4">
      <c r="A13" s="4" t="s">
        <v>62</v>
      </c>
      <c r="B13" s="5" t="n">
        <v>3028789</v>
      </c>
      <c r="C13" s="5" t="n">
        <v>2580357</v>
      </c>
    </row>
    <row r="14" spans="1:4">
      <c r="A14" s="4" t="s">
        <v>71</v>
      </c>
      <c r="B14" s="5" t="n">
        <v>472459</v>
      </c>
      <c r="C14" s="5" t="n">
        <v>460503</v>
      </c>
    </row>
    <row r="15" spans="1:4">
      <c r="A15" s="4" t="s">
        <v>749</v>
      </c>
    </row>
    <row r="16" spans="1:4">
      <c r="A16" s="3" t="s">
        <v>662</v>
      </c>
    </row>
    <row r="17" spans="1:4">
      <c r="A17" s="4" t="s">
        <v>663</v>
      </c>
      <c r="B17" s="5" t="n">
        <v>70804</v>
      </c>
      <c r="C17" s="5" t="n">
        <v>87225</v>
      </c>
      <c r="D17" s="5" t="n">
        <v>83871</v>
      </c>
    </row>
    <row r="18" spans="1:4">
      <c r="A18" s="4" t="s">
        <v>683</v>
      </c>
      <c r="B18" s="5" t="n">
        <v>82939</v>
      </c>
      <c r="C18" s="5" t="n">
        <v>83117</v>
      </c>
      <c r="D18" s="5" t="n">
        <v>75384</v>
      </c>
    </row>
    <row r="19" spans="1:4">
      <c r="A19" s="4" t="s">
        <v>667</v>
      </c>
      <c r="B19" s="5" t="n">
        <v>-12135</v>
      </c>
      <c r="C19" s="5" t="n">
        <v>4108</v>
      </c>
      <c r="D19" s="5" t="n">
        <v>8487</v>
      </c>
    </row>
    <row r="20" spans="1:4">
      <c r="A20" s="3" t="s">
        <v>658</v>
      </c>
    </row>
    <row r="21" spans="1:4">
      <c r="A21" s="4" t="s">
        <v>747</v>
      </c>
      <c r="B21" s="5" t="n">
        <v>711104</v>
      </c>
      <c r="C21" s="5" t="n">
        <v>488732</v>
      </c>
    </row>
    <row r="22" spans="1:4">
      <c r="A22" s="4" t="s">
        <v>47</v>
      </c>
      <c r="B22" s="5" t="n">
        <v>737509</v>
      </c>
      <c r="C22" s="5" t="n">
        <v>522459</v>
      </c>
    </row>
    <row r="23" spans="1:4">
      <c r="A23" s="4" t="s">
        <v>748</v>
      </c>
      <c r="B23" s="5" t="n">
        <v>422055</v>
      </c>
      <c r="C23" s="5" t="n">
        <v>475668</v>
      </c>
    </row>
    <row r="24" spans="1:4">
      <c r="A24" s="4" t="s">
        <v>62</v>
      </c>
      <c r="B24" s="5" t="n">
        <v>639809</v>
      </c>
      <c r="C24" s="5" t="n">
        <v>484377</v>
      </c>
    </row>
    <row r="25" spans="1:4">
      <c r="A25" s="4" t="s">
        <v>71</v>
      </c>
      <c r="B25" s="5" t="n">
        <v>58700</v>
      </c>
      <c r="C25" s="5" t="n">
        <v>-9931</v>
      </c>
    </row>
    <row r="26" spans="1:4">
      <c r="A26" s="4" t="s">
        <v>750</v>
      </c>
    </row>
    <row r="27" spans="1:4">
      <c r="A27" s="3" t="s">
        <v>662</v>
      </c>
    </row>
    <row r="28" spans="1:4">
      <c r="A28" s="4" t="s">
        <v>663</v>
      </c>
      <c r="B28" s="5" t="n">
        <v>75862</v>
      </c>
      <c r="C28" s="5" t="n">
        <v>81517</v>
      </c>
      <c r="D28" s="5" t="n">
        <v>83324</v>
      </c>
    </row>
    <row r="29" spans="1:4">
      <c r="A29" s="4" t="s">
        <v>746</v>
      </c>
      <c r="B29" s="5" t="n">
        <v>4035</v>
      </c>
      <c r="C29" s="5" t="n">
        <v>4262</v>
      </c>
      <c r="D29" s="5" t="n">
        <v>3837</v>
      </c>
    </row>
    <row r="30" spans="1:4">
      <c r="A30" s="4" t="s">
        <v>683</v>
      </c>
      <c r="B30" s="5" t="n">
        <v>112124</v>
      </c>
      <c r="C30" s="5" t="n">
        <v>114582</v>
      </c>
      <c r="D30" s="5" t="n">
        <v>112069</v>
      </c>
    </row>
    <row r="31" spans="1:4">
      <c r="A31" s="4" t="s">
        <v>667</v>
      </c>
      <c r="B31" s="5" t="n">
        <v>-40297</v>
      </c>
      <c r="C31" s="5" t="n">
        <v>-37327</v>
      </c>
      <c r="D31" s="5" t="n">
        <v>-32582</v>
      </c>
    </row>
    <row r="32" spans="1:4">
      <c r="A32" s="3" t="s">
        <v>658</v>
      </c>
    </row>
    <row r="33" spans="1:4">
      <c r="A33" s="4" t="s">
        <v>747</v>
      </c>
      <c r="B33" s="5" t="n">
        <v>776577</v>
      </c>
      <c r="C33" s="5" t="n">
        <v>781461</v>
      </c>
    </row>
    <row r="34" spans="1:4">
      <c r="A34" s="4" t="s">
        <v>47</v>
      </c>
      <c r="B34" s="5" t="n">
        <v>865070</v>
      </c>
      <c r="C34" s="5" t="n">
        <v>854559</v>
      </c>
    </row>
    <row r="35" spans="1:4">
      <c r="A35" s="4" t="s">
        <v>748</v>
      </c>
      <c r="B35" s="5" t="n">
        <v>491200</v>
      </c>
      <c r="C35" s="5" t="n">
        <v>491200</v>
      </c>
    </row>
    <row r="36" spans="1:4">
      <c r="A36" s="4" t="s">
        <v>62</v>
      </c>
      <c r="B36" s="5" t="n">
        <v>512252</v>
      </c>
      <c r="C36" s="5" t="n">
        <v>509385</v>
      </c>
    </row>
    <row r="37" spans="1:4">
      <c r="A37" s="4" t="s">
        <v>71</v>
      </c>
      <c r="B37" s="5" t="n">
        <v>319322</v>
      </c>
      <c r="C37" s="5" t="n">
        <v>312113</v>
      </c>
    </row>
    <row r="38" spans="1:4">
      <c r="A38" s="4" t="s">
        <v>751</v>
      </c>
    </row>
    <row r="39" spans="1:4">
      <c r="A39" s="3" t="s">
        <v>662</v>
      </c>
    </row>
    <row r="40" spans="1:4">
      <c r="A40" s="4" t="s">
        <v>663</v>
      </c>
      <c r="B40" s="5" t="n">
        <v>6636</v>
      </c>
      <c r="C40" s="5" t="n">
        <v>8410</v>
      </c>
      <c r="D40" s="5" t="n">
        <v>5638</v>
      </c>
    </row>
    <row r="41" spans="1:4">
      <c r="A41" s="4" t="s">
        <v>683</v>
      </c>
      <c r="B41" s="5" t="n">
        <v>3294</v>
      </c>
      <c r="C41" s="5" t="n">
        <v>11195</v>
      </c>
      <c r="D41" s="5" t="n">
        <v>5642</v>
      </c>
    </row>
    <row r="42" spans="1:4">
      <c r="A42" s="4" t="s">
        <v>667</v>
      </c>
      <c r="B42" s="5" t="n">
        <v>3342</v>
      </c>
      <c r="C42" s="5" t="n">
        <v>-2785</v>
      </c>
      <c r="D42" s="5" t="n">
        <v>-4</v>
      </c>
    </row>
    <row r="43" spans="1:4">
      <c r="A43" s="3" t="s">
        <v>658</v>
      </c>
    </row>
    <row r="44" spans="1:4">
      <c r="A44" s="4" t="s">
        <v>747</v>
      </c>
      <c r="B44" s="5" t="n">
        <v>53586</v>
      </c>
      <c r="C44" s="5" t="n">
        <v>61091</v>
      </c>
    </row>
    <row r="45" spans="1:4">
      <c r="A45" s="4" t="s">
        <v>47</v>
      </c>
      <c r="B45" s="5" t="n">
        <v>75289</v>
      </c>
      <c r="C45" s="5" t="n">
        <v>74512</v>
      </c>
    </row>
    <row r="46" spans="1:4">
      <c r="A46" s="4" t="s">
        <v>748</v>
      </c>
      <c r="B46" s="5" t="n">
        <v>55625</v>
      </c>
      <c r="C46" s="5" t="n">
        <v>55625</v>
      </c>
    </row>
    <row r="47" spans="1:4">
      <c r="A47" s="4" t="s">
        <v>62</v>
      </c>
      <c r="B47" s="5" t="n">
        <v>54524</v>
      </c>
      <c r="C47" s="5" t="n">
        <v>57601</v>
      </c>
    </row>
    <row r="48" spans="1:4">
      <c r="A48" s="4" t="s">
        <v>752</v>
      </c>
    </row>
    <row r="49" spans="1:4">
      <c r="A49" s="3" t="s">
        <v>662</v>
      </c>
    </row>
    <row r="50" spans="1:4">
      <c r="A50" s="4" t="s">
        <v>663</v>
      </c>
      <c r="B50" s="5" t="n">
        <v>3442</v>
      </c>
      <c r="C50" s="5" t="n">
        <v>3344</v>
      </c>
      <c r="D50" s="5" t="n">
        <v>3030</v>
      </c>
    </row>
    <row r="51" spans="1:4">
      <c r="A51" s="4" t="s">
        <v>683</v>
      </c>
      <c r="B51" s="5" t="n">
        <v>5069</v>
      </c>
      <c r="C51" s="5" t="n">
        <v>1227</v>
      </c>
      <c r="D51" s="5" t="n">
        <v>1049</v>
      </c>
    </row>
    <row r="52" spans="1:4">
      <c r="A52" s="4" t="s">
        <v>667</v>
      </c>
      <c r="B52" s="5" t="n">
        <v>-1627</v>
      </c>
      <c r="C52" s="5" t="n">
        <v>2117</v>
      </c>
      <c r="D52" s="5" t="n">
        <v>1981</v>
      </c>
    </row>
    <row r="53" spans="1:4">
      <c r="A53" s="3" t="s">
        <v>658</v>
      </c>
    </row>
    <row r="54" spans="1:4">
      <c r="A54" s="4" t="s">
        <v>747</v>
      </c>
      <c r="B54" s="5" t="n">
        <v>824745</v>
      </c>
      <c r="C54" s="5" t="n">
        <v>0</v>
      </c>
    </row>
    <row r="55" spans="1:4">
      <c r="A55" s="4" t="s">
        <v>47</v>
      </c>
      <c r="B55" s="5" t="n">
        <v>894982</v>
      </c>
      <c r="C55" s="5" t="n">
        <v>5382</v>
      </c>
    </row>
    <row r="56" spans="1:4">
      <c r="A56" s="4" t="s">
        <v>748</v>
      </c>
      <c r="B56" s="5" t="n">
        <v>470000</v>
      </c>
      <c r="C56" s="5" t="n">
        <v>0</v>
      </c>
    </row>
    <row r="57" spans="1:4">
      <c r="A57" s="4" t="s">
        <v>62</v>
      </c>
      <c r="B57" s="5" t="n">
        <v>471964</v>
      </c>
      <c r="C57" s="5" t="n">
        <v>1230</v>
      </c>
    </row>
    <row r="58" spans="1:4">
      <c r="A58" s="4" t="s">
        <v>71</v>
      </c>
      <c r="B58" s="5" t="n">
        <v>356632</v>
      </c>
      <c r="C58" s="5" t="n">
        <v>0</v>
      </c>
    </row>
    <row r="59" spans="1:4">
      <c r="A59" s="4" t="s">
        <v>753</v>
      </c>
    </row>
    <row r="60" spans="1:4">
      <c r="A60" s="3" t="s">
        <v>662</v>
      </c>
    </row>
    <row r="61" spans="1:4">
      <c r="A61" s="4" t="s">
        <v>663</v>
      </c>
      <c r="B61" s="5" t="n">
        <v>197157</v>
      </c>
      <c r="C61" s="5" t="n">
        <v>467755</v>
      </c>
      <c r="D61" s="5" t="n">
        <v>72564</v>
      </c>
    </row>
    <row r="62" spans="1:4">
      <c r="A62" s="4" t="s">
        <v>746</v>
      </c>
      <c r="B62" s="5" t="n">
        <v>116120</v>
      </c>
      <c r="C62" s="5" t="n">
        <v>248917</v>
      </c>
      <c r="D62" s="5" t="n">
        <v>43269</v>
      </c>
    </row>
    <row r="63" spans="1:4">
      <c r="A63" s="4" t="s">
        <v>683</v>
      </c>
      <c r="B63" s="5" t="n">
        <v>11649</v>
      </c>
      <c r="C63" s="5" t="n">
        <v>28784</v>
      </c>
      <c r="D63" s="5" t="n">
        <v>3064</v>
      </c>
    </row>
    <row r="64" spans="1:4">
      <c r="A64" s="4" t="s">
        <v>667</v>
      </c>
      <c r="B64" s="5" t="n">
        <v>69388</v>
      </c>
      <c r="C64" s="5" t="n">
        <v>190054</v>
      </c>
      <c r="D64" s="6" t="n">
        <v>26231</v>
      </c>
    </row>
    <row r="65" spans="1:4">
      <c r="A65" s="3" t="s">
        <v>658</v>
      </c>
    </row>
    <row r="66" spans="1:4">
      <c r="A66" s="4" t="s">
        <v>747</v>
      </c>
      <c r="B66" s="5" t="n">
        <v>7908</v>
      </c>
      <c r="C66" s="5" t="n">
        <v>105930</v>
      </c>
    </row>
    <row r="67" spans="1:4">
      <c r="A67" s="4" t="s">
        <v>47</v>
      </c>
      <c r="B67" s="5" t="n">
        <v>32929</v>
      </c>
      <c r="C67" s="5" t="n">
        <v>224704</v>
      </c>
    </row>
    <row r="68" spans="1:4">
      <c r="A68" s="4" t="s">
        <v>748</v>
      </c>
      <c r="B68" s="5" t="n">
        <v>30006</v>
      </c>
      <c r="C68" s="5" t="n">
        <v>8275</v>
      </c>
    </row>
    <row r="69" spans="1:4">
      <c r="A69" s="4" t="s">
        <v>62</v>
      </c>
      <c r="B69" s="5" t="n">
        <v>30006</v>
      </c>
      <c r="C69" s="5" t="n">
        <v>106994</v>
      </c>
    </row>
    <row r="70" spans="1:4">
      <c r="A70" s="4" t="s">
        <v>71</v>
      </c>
      <c r="B70" s="6" t="n">
        <v>2575</v>
      </c>
      <c r="C70" s="6" t="n">
        <v>10369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573</v>
      </c>
    </row>
    <row r="2" spans="1:2">
      <c r="A2" s="4" t="s">
        <v>755</v>
      </c>
    </row>
    <row r="3" spans="1:2">
      <c r="A3" s="3" t="s">
        <v>689</v>
      </c>
    </row>
    <row r="4" spans="1:2">
      <c r="A4" s="4" t="s">
        <v>756</v>
      </c>
      <c r="B4" s="6" t="n">
        <v>12500</v>
      </c>
    </row>
    <row r="5" spans="1:2">
      <c r="A5" s="4" t="s">
        <v>757</v>
      </c>
    </row>
    <row r="6" spans="1:2">
      <c r="A6" s="3" t="s">
        <v>689</v>
      </c>
    </row>
    <row r="7" spans="1:2">
      <c r="A7" s="4" t="s">
        <v>756</v>
      </c>
      <c r="B7" s="6" t="n">
        <v>54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0</v>
      </c>
      <c r="B1" s="2" t="s">
        <v>1</v>
      </c>
    </row>
    <row r="2" spans="1:2">
      <c r="B2" s="2" t="s">
        <v>181</v>
      </c>
    </row>
    <row r="3" spans="1:2">
      <c r="A3" s="3" t="s">
        <v>182</v>
      </c>
    </row>
    <row r="4" spans="1:2">
      <c r="A4" s="4" t="s">
        <v>183</v>
      </c>
      <c r="B4" s="6" t="n">
        <v>3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6"/>
    <col customWidth="1" max="7" min="7" width="15"/>
  </cols>
  <sheetData>
    <row r="1" spans="1:7">
      <c r="A1" s="1" t="s">
        <v>758</v>
      </c>
      <c r="B1" s="2" t="s">
        <v>759</v>
      </c>
      <c r="C1" s="2" t="s">
        <v>1</v>
      </c>
    </row>
    <row r="2" spans="1:7">
      <c r="B2" s="2" t="s">
        <v>760</v>
      </c>
      <c r="C2" s="2" t="s">
        <v>573</v>
      </c>
      <c r="D2" s="2" t="s">
        <v>631</v>
      </c>
      <c r="E2" s="2" t="s">
        <v>181</v>
      </c>
      <c r="F2" s="2" t="s">
        <v>761</v>
      </c>
      <c r="G2" s="2" t="s">
        <v>762</v>
      </c>
    </row>
    <row r="3" spans="1:7">
      <c r="A3" s="3" t="s">
        <v>689</v>
      </c>
    </row>
    <row r="4" spans="1:7">
      <c r="A4" s="4" t="s">
        <v>763</v>
      </c>
      <c r="C4" s="6" t="n">
        <v>23952</v>
      </c>
      <c r="D4" s="6" t="n">
        <v>23640</v>
      </c>
    </row>
    <row r="5" spans="1:7">
      <c r="A5" s="4" t="s">
        <v>199</v>
      </c>
      <c r="C5" s="5" t="n">
        <v>525</v>
      </c>
      <c r="D5" s="5" t="n">
        <v>1203</v>
      </c>
      <c r="E5" s="6" t="n">
        <v>811</v>
      </c>
    </row>
    <row r="6" spans="1:7">
      <c r="A6" s="4" t="s">
        <v>764</v>
      </c>
    </row>
    <row r="7" spans="1:7">
      <c r="A7" s="3" t="s">
        <v>689</v>
      </c>
    </row>
    <row r="8" spans="1:7">
      <c r="A8" s="4" t="s">
        <v>199</v>
      </c>
      <c r="E8" s="5" t="n">
        <v>230</v>
      </c>
    </row>
    <row r="9" spans="1:7">
      <c r="A9" s="4" t="s">
        <v>252</v>
      </c>
    </row>
    <row r="10" spans="1:7">
      <c r="A10" s="3" t="s">
        <v>689</v>
      </c>
    </row>
    <row r="11" spans="1:7">
      <c r="A11" s="4" t="s">
        <v>763</v>
      </c>
      <c r="C11" s="5" t="n">
        <v>23952</v>
      </c>
      <c r="D11" s="5" t="n">
        <v>23640</v>
      </c>
    </row>
    <row r="12" spans="1:7">
      <c r="A12" s="4" t="s">
        <v>765</v>
      </c>
    </row>
    <row r="13" spans="1:7">
      <c r="A13" s="3" t="s">
        <v>689</v>
      </c>
    </row>
    <row r="14" spans="1:7">
      <c r="A14" s="4" t="s">
        <v>766</v>
      </c>
      <c r="C14" s="5" t="n">
        <v>8907</v>
      </c>
      <c r="D14" s="5" t="n">
        <v>8907</v>
      </c>
    </row>
    <row r="15" spans="1:7">
      <c r="A15" s="4" t="s">
        <v>767</v>
      </c>
      <c r="C15" s="5" t="n">
        <v>1891</v>
      </c>
      <c r="D15" s="5" t="n">
        <v>1878</v>
      </c>
    </row>
    <row r="16" spans="1:7">
      <c r="A16" s="4" t="s">
        <v>752</v>
      </c>
      <c r="C16" s="5" t="n">
        <v>2111</v>
      </c>
      <c r="D16" s="5" t="n">
        <v>2028</v>
      </c>
    </row>
    <row r="17" spans="1:7">
      <c r="A17" s="4" t="s">
        <v>768</v>
      </c>
      <c r="C17" s="5" t="n">
        <v>12909</v>
      </c>
      <c r="D17" s="5" t="n">
        <v>12813</v>
      </c>
    </row>
    <row r="18" spans="1:7">
      <c r="A18" s="4" t="s">
        <v>769</v>
      </c>
      <c r="C18" s="5" t="n">
        <v>-2424</v>
      </c>
      <c r="D18" s="5" t="n">
        <v>-2021</v>
      </c>
    </row>
    <row r="19" spans="1:7">
      <c r="A19" s="4" t="s">
        <v>763</v>
      </c>
      <c r="C19" s="5" t="n">
        <v>10485</v>
      </c>
      <c r="D19" s="5" t="n">
        <v>10792</v>
      </c>
    </row>
    <row r="20" spans="1:7">
      <c r="A20" s="4" t="s">
        <v>770</v>
      </c>
      <c r="G20" s="5" t="n">
        <v>450</v>
      </c>
    </row>
    <row r="21" spans="1:7">
      <c r="A21" s="4" t="s">
        <v>771</v>
      </c>
      <c r="F21" s="5" t="n">
        <v>667</v>
      </c>
    </row>
    <row r="22" spans="1:7">
      <c r="A22" s="4" t="s">
        <v>772</v>
      </c>
      <c r="F22" s="5" t="n">
        <v>18</v>
      </c>
    </row>
    <row r="23" spans="1:7">
      <c r="A23" s="4" t="s">
        <v>773</v>
      </c>
      <c r="F23" s="5" t="n">
        <v>7</v>
      </c>
    </row>
    <row r="24" spans="1:7">
      <c r="A24" s="4" t="s">
        <v>774</v>
      </c>
      <c r="F24" s="5" t="n">
        <v>450</v>
      </c>
    </row>
    <row r="25" spans="1:7">
      <c r="A25" s="4" t="s">
        <v>775</v>
      </c>
      <c r="C25" s="5" t="n">
        <v>868</v>
      </c>
      <c r="D25" s="5" t="n">
        <v>899</v>
      </c>
      <c r="E25" s="6" t="n">
        <v>789</v>
      </c>
    </row>
    <row r="26" spans="1:7">
      <c r="A26" s="4" t="s">
        <v>776</v>
      </c>
    </row>
    <row r="27" spans="1:7">
      <c r="A27" s="3" t="s">
        <v>689</v>
      </c>
    </row>
    <row r="28" spans="1:7">
      <c r="A28" s="4" t="s">
        <v>763</v>
      </c>
      <c r="C28" s="6" t="n">
        <v>13467</v>
      </c>
      <c r="D28" s="6" t="n">
        <v>12848</v>
      </c>
    </row>
    <row r="29" spans="1:7">
      <c r="A29" s="4" t="s">
        <v>777</v>
      </c>
      <c r="B29" s="6" t="n">
        <v>12502</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78</v>
      </c>
      <c r="B1" s="2" t="s">
        <v>1</v>
      </c>
    </row>
    <row r="2" spans="1:3">
      <c r="B2" s="2" t="s">
        <v>2</v>
      </c>
      <c r="C2" s="2" t="s">
        <v>30</v>
      </c>
    </row>
    <row r="3" spans="1:3">
      <c r="A3" s="3" t="s">
        <v>256</v>
      </c>
    </row>
    <row r="4" spans="1:3">
      <c r="A4" s="4" t="s">
        <v>779</v>
      </c>
      <c r="B4" s="6" t="n">
        <v>77059000</v>
      </c>
      <c r="C4" s="6" t="n">
        <v>70815000</v>
      </c>
    </row>
    <row r="5" spans="1:3">
      <c r="A5" s="3" t="s">
        <v>780</v>
      </c>
    </row>
    <row r="6" spans="1:3">
      <c r="A6" s="4" t="s">
        <v>781</v>
      </c>
      <c r="B6" s="5" t="n">
        <v>20443000</v>
      </c>
      <c r="C6" s="5" t="n">
        <v>19260000</v>
      </c>
    </row>
    <row r="7" spans="1:3">
      <c r="A7" s="4" t="s">
        <v>782</v>
      </c>
      <c r="B7" s="5" t="n">
        <v>-17305000</v>
      </c>
      <c r="C7" s="5" t="n">
        <v>-15668000</v>
      </c>
    </row>
    <row r="8" spans="1:3">
      <c r="A8" s="4" t="s">
        <v>783</v>
      </c>
      <c r="B8" s="5" t="n">
        <v>3138000</v>
      </c>
      <c r="C8" s="5" t="n">
        <v>3592000</v>
      </c>
    </row>
    <row r="9" spans="1:3">
      <c r="A9" s="4" t="s">
        <v>784</v>
      </c>
      <c r="B9" s="5" t="n">
        <v>4022000</v>
      </c>
      <c r="C9" s="5" t="n">
        <v>4022000</v>
      </c>
    </row>
    <row r="10" spans="1:3">
      <c r="A10" s="4" t="s">
        <v>785</v>
      </c>
      <c r="B10" s="5" t="n">
        <v>-2706000</v>
      </c>
      <c r="C10" s="5" t="n">
        <v>-2204000</v>
      </c>
    </row>
    <row r="11" spans="1:3">
      <c r="A11" s="4" t="s">
        <v>786</v>
      </c>
      <c r="B11" s="5" t="n">
        <v>1316000</v>
      </c>
      <c r="C11" s="5" t="n">
        <v>1818000</v>
      </c>
    </row>
    <row r="12" spans="1:3">
      <c r="A12" s="4" t="s">
        <v>787</v>
      </c>
      <c r="B12" s="5" t="n">
        <v>871000</v>
      </c>
      <c r="C12" s="5" t="n">
        <v>1462000</v>
      </c>
    </row>
    <row r="13" spans="1:3">
      <c r="A13" s="4" t="s">
        <v>788</v>
      </c>
      <c r="B13" s="5" t="n">
        <v>-502000</v>
      </c>
      <c r="C13" s="5" t="n">
        <v>-613000</v>
      </c>
    </row>
    <row r="14" spans="1:3">
      <c r="A14" s="4" t="s">
        <v>789</v>
      </c>
      <c r="B14" s="5" t="n">
        <v>1070000</v>
      </c>
    </row>
    <row r="15" spans="1:3">
      <c r="A15" s="4" t="s">
        <v>790</v>
      </c>
      <c r="B15" s="5" t="n">
        <v>71000</v>
      </c>
    </row>
    <row r="16" spans="1:3">
      <c r="A16" s="4" t="s">
        <v>791</v>
      </c>
      <c r="B16" s="5" t="n">
        <v>37000</v>
      </c>
    </row>
    <row r="17" spans="1:3">
      <c r="A17" s="4" t="s">
        <v>792</v>
      </c>
      <c r="B17" s="5" t="n">
        <v>82000</v>
      </c>
    </row>
    <row r="18" spans="1:3">
      <c r="A18" s="4" t="s">
        <v>793</v>
      </c>
      <c r="B18" s="5" t="n">
        <v>-30000</v>
      </c>
    </row>
    <row r="19" spans="1:3">
      <c r="A19" s="4" t="s">
        <v>794</v>
      </c>
      <c r="B19" s="5" t="n">
        <v>36000</v>
      </c>
    </row>
    <row r="20" spans="1:3">
      <c r="A20" s="4" t="s">
        <v>795</v>
      </c>
      <c r="B20" s="5" t="n">
        <v>267708000</v>
      </c>
      <c r="C20" s="5" t="n">
        <v>261918000</v>
      </c>
    </row>
    <row r="21" spans="1:3">
      <c r="A21" s="4" t="s">
        <v>796</v>
      </c>
    </row>
    <row r="22" spans="1:3">
      <c r="A22" s="3" t="s">
        <v>797</v>
      </c>
    </row>
    <row r="23" spans="1:3">
      <c r="A23" s="4" t="s">
        <v>798</v>
      </c>
      <c r="B23" s="5" t="n">
        <v>107511000</v>
      </c>
      <c r="C23" s="5" t="n">
        <v>107511000</v>
      </c>
    </row>
    <row r="24" spans="1:3">
      <c r="A24" s="4" t="s">
        <v>799</v>
      </c>
      <c r="B24" s="5" t="n">
        <v>0</v>
      </c>
    </row>
    <row r="25" spans="1:3">
      <c r="A25" s="4" t="s">
        <v>800</v>
      </c>
    </row>
    <row r="26" spans="1:3">
      <c r="A26" s="3" t="s">
        <v>797</v>
      </c>
    </row>
    <row r="27" spans="1:3">
      <c r="A27" s="4" t="s">
        <v>798</v>
      </c>
      <c r="B27" s="5" t="n">
        <v>80000000</v>
      </c>
      <c r="C27" s="5" t="n">
        <v>80000000</v>
      </c>
    </row>
    <row r="28" spans="1:3">
      <c r="A28" s="4" t="s">
        <v>799</v>
      </c>
      <c r="B28" s="5" t="n">
        <v>0</v>
      </c>
    </row>
    <row r="29" spans="1:3">
      <c r="A29" s="4" t="s">
        <v>801</v>
      </c>
    </row>
    <row r="30" spans="1:3">
      <c r="A30" s="3" t="s">
        <v>780</v>
      </c>
    </row>
    <row r="31" spans="1:3">
      <c r="A31" s="4" t="s">
        <v>781</v>
      </c>
      <c r="B31" s="5" t="n">
        <v>13444000</v>
      </c>
      <c r="C31" s="5" t="n">
        <v>13444000</v>
      </c>
    </row>
    <row r="32" spans="1:3">
      <c r="A32" s="4" t="s">
        <v>787</v>
      </c>
      <c r="B32" s="6" t="n">
        <v>1373000</v>
      </c>
      <c r="C32" s="5" t="n">
        <v>2075000</v>
      </c>
    </row>
    <row r="33" spans="1:3">
      <c r="A33" s="4" t="s">
        <v>802</v>
      </c>
    </row>
    <row r="34" spans="1:3">
      <c r="A34" s="3" t="s">
        <v>780</v>
      </c>
    </row>
    <row r="35" spans="1:3">
      <c r="A35" s="4" t="s">
        <v>803</v>
      </c>
      <c r="B35" s="4" t="s">
        <v>804</v>
      </c>
    </row>
    <row r="36" spans="1:3">
      <c r="A36" s="4" t="s">
        <v>805</v>
      </c>
    </row>
    <row r="37" spans="1:3">
      <c r="A37" s="3" t="s">
        <v>780</v>
      </c>
    </row>
    <row r="38" spans="1:3">
      <c r="A38" s="4" t="s">
        <v>803</v>
      </c>
      <c r="B38" s="4" t="s">
        <v>508</v>
      </c>
    </row>
    <row r="39" spans="1:3">
      <c r="A39" s="4" t="s">
        <v>806</v>
      </c>
    </row>
    <row r="40" spans="1:3">
      <c r="A40" s="3" t="s">
        <v>780</v>
      </c>
    </row>
    <row r="41" spans="1:3">
      <c r="A41" s="4" t="s">
        <v>781</v>
      </c>
      <c r="B41" s="6" t="n">
        <v>6999000</v>
      </c>
      <c r="C41" s="6" t="n">
        <v>5816000</v>
      </c>
    </row>
    <row r="42" spans="1:3">
      <c r="A42" s="4" t="s">
        <v>807</v>
      </c>
    </row>
    <row r="43" spans="1:3">
      <c r="A43" s="3" t="s">
        <v>780</v>
      </c>
    </row>
    <row r="44" spans="1:3">
      <c r="A44" s="4" t="s">
        <v>803</v>
      </c>
      <c r="B44" s="4" t="s">
        <v>804</v>
      </c>
    </row>
    <row r="45" spans="1:3">
      <c r="A45" s="4" t="s">
        <v>808</v>
      </c>
    </row>
    <row r="46" spans="1:3">
      <c r="A46" s="3" t="s">
        <v>780</v>
      </c>
    </row>
    <row r="47" spans="1:3">
      <c r="A47" s="4" t="s">
        <v>803</v>
      </c>
      <c r="B47" s="4" t="s">
        <v>809</v>
      </c>
    </row>
    <row r="48" spans="1:3">
      <c r="A48" s="4" t="s">
        <v>810</v>
      </c>
    </row>
    <row r="49" spans="1:3">
      <c r="A49" s="3" t="s">
        <v>780</v>
      </c>
    </row>
    <row r="50" spans="1:3">
      <c r="A50" s="4" t="s">
        <v>803</v>
      </c>
      <c r="B50" s="4" t="s">
        <v>804</v>
      </c>
    </row>
    <row r="51" spans="1:3">
      <c r="A51" s="4" t="s">
        <v>811</v>
      </c>
    </row>
    <row r="52" spans="1:3">
      <c r="A52" s="3" t="s">
        <v>780</v>
      </c>
    </row>
    <row r="53" spans="1:3">
      <c r="A53" s="4" t="s">
        <v>803</v>
      </c>
      <c r="B53" s="4" t="s">
        <v>50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812</v>
      </c>
      <c r="B1" s="2" t="s">
        <v>2</v>
      </c>
      <c r="C1" s="2" t="s">
        <v>813</v>
      </c>
      <c r="D1" s="2" t="s">
        <v>30</v>
      </c>
      <c r="E1" s="2" t="s">
        <v>814</v>
      </c>
      <c r="F1" s="2" t="s">
        <v>815</v>
      </c>
      <c r="G1" s="2" t="s">
        <v>83</v>
      </c>
      <c r="H1" s="2" t="s">
        <v>816</v>
      </c>
      <c r="I1" s="2" t="s">
        <v>817</v>
      </c>
      <c r="J1" s="2" t="s">
        <v>818</v>
      </c>
      <c r="K1" s="2" t="s">
        <v>819</v>
      </c>
      <c r="L1" s="2" t="s">
        <v>820</v>
      </c>
    </row>
    <row r="2" spans="1:12">
      <c r="A2" s="3" t="s">
        <v>821</v>
      </c>
    </row>
    <row r="3" spans="1:12">
      <c r="A3" s="4" t="s">
        <v>393</v>
      </c>
      <c r="B3" s="6" t="n">
        <v>1253542</v>
      </c>
      <c r="D3" s="6" t="n">
        <v>1203249</v>
      </c>
    </row>
    <row r="4" spans="1:12">
      <c r="A4" s="4" t="s">
        <v>822</v>
      </c>
      <c r="B4" s="5" t="n">
        <v>-25478</v>
      </c>
      <c r="D4" s="5" t="n">
        <v>-30798</v>
      </c>
    </row>
    <row r="5" spans="1:12">
      <c r="A5" s="4" t="s">
        <v>823</v>
      </c>
      <c r="B5" s="5" t="n">
        <v>1228064</v>
      </c>
      <c r="D5" s="5" t="n">
        <v>1172451</v>
      </c>
    </row>
    <row r="6" spans="1:12">
      <c r="A6" s="4" t="s">
        <v>824</v>
      </c>
      <c r="B6" s="5" t="n">
        <v>-33820</v>
      </c>
      <c r="D6" s="5" t="n">
        <v>-39508</v>
      </c>
    </row>
    <row r="7" spans="1:12">
      <c r="A7" s="4" t="s">
        <v>825</v>
      </c>
      <c r="B7" s="5" t="n">
        <v>1194244</v>
      </c>
      <c r="D7" s="5" t="n">
        <v>1132943</v>
      </c>
    </row>
    <row r="8" spans="1:12">
      <c r="A8" s="4" t="s">
        <v>57</v>
      </c>
      <c r="B8" s="5" t="n">
        <v>76413</v>
      </c>
      <c r="D8" s="5" t="n">
        <v>112332</v>
      </c>
    </row>
    <row r="9" spans="1:12">
      <c r="A9" s="4" t="s">
        <v>826</v>
      </c>
    </row>
    <row r="10" spans="1:12">
      <c r="A10" s="3" t="s">
        <v>821</v>
      </c>
    </row>
    <row r="11" spans="1:12">
      <c r="A11" s="4" t="s">
        <v>393</v>
      </c>
      <c r="B11" s="5" t="n">
        <v>0</v>
      </c>
      <c r="D11" s="5" t="n">
        <v>848954</v>
      </c>
    </row>
    <row r="12" spans="1:12">
      <c r="A12" s="4" t="s">
        <v>827</v>
      </c>
      <c r="B12" s="6" t="n">
        <v>13954</v>
      </c>
      <c r="D12" s="5" t="n">
        <v>13954</v>
      </c>
    </row>
    <row r="13" spans="1:12">
      <c r="A13" s="4" t="s">
        <v>828</v>
      </c>
      <c r="B13" s="4" t="s">
        <v>829</v>
      </c>
      <c r="E13" s="4" t="s">
        <v>829</v>
      </c>
      <c r="F13" s="4" t="s">
        <v>829</v>
      </c>
      <c r="I13" s="4" t="s">
        <v>829</v>
      </c>
      <c r="J13" s="4" t="s">
        <v>829</v>
      </c>
    </row>
    <row r="14" spans="1:12">
      <c r="A14" s="4" t="s">
        <v>830</v>
      </c>
    </row>
    <row r="15" spans="1:12">
      <c r="A15" s="3" t="s">
        <v>821</v>
      </c>
    </row>
    <row r="16" spans="1:12">
      <c r="A16" s="4" t="s">
        <v>393</v>
      </c>
      <c r="B16" s="6" t="n">
        <v>850000</v>
      </c>
      <c r="D16" s="5" t="n">
        <v>0</v>
      </c>
    </row>
    <row r="17" spans="1:12">
      <c r="A17" s="4" t="s">
        <v>828</v>
      </c>
      <c r="C17" s="4" t="s">
        <v>831</v>
      </c>
    </row>
    <row r="18" spans="1:12">
      <c r="A18" s="4" t="s">
        <v>832</v>
      </c>
    </row>
    <row r="19" spans="1:12">
      <c r="A19" s="3" t="s">
        <v>821</v>
      </c>
    </row>
    <row r="20" spans="1:12">
      <c r="A20" s="4" t="s">
        <v>671</v>
      </c>
      <c r="B20" s="5" t="n">
        <v>122940</v>
      </c>
      <c r="D20" s="5" t="n">
        <v>179727</v>
      </c>
      <c r="G20" s="6" t="n">
        <v>218255</v>
      </c>
      <c r="H20" s="6" t="n">
        <v>245465</v>
      </c>
    </row>
    <row r="21" spans="1:12">
      <c r="A21" s="4" t="s">
        <v>833</v>
      </c>
    </row>
    <row r="22" spans="1:12">
      <c r="A22" s="3" t="s">
        <v>821</v>
      </c>
    </row>
    <row r="23" spans="1:12">
      <c r="A23" s="4" t="s">
        <v>393</v>
      </c>
      <c r="B23" s="5" t="n">
        <v>205063</v>
      </c>
      <c r="D23" s="5" t="n">
        <v>187503</v>
      </c>
    </row>
    <row r="24" spans="1:12">
      <c r="A24" s="4" t="s">
        <v>671</v>
      </c>
      <c r="B24" s="5" t="n">
        <v>53687</v>
      </c>
      <c r="D24" s="5" t="n">
        <v>71247</v>
      </c>
      <c r="G24" s="5" t="n">
        <v>86136</v>
      </c>
      <c r="H24" s="5" t="n">
        <v>98831</v>
      </c>
    </row>
    <row r="25" spans="1:12">
      <c r="A25" s="4" t="s">
        <v>57</v>
      </c>
      <c r="B25" s="6" t="n">
        <v>45249</v>
      </c>
      <c r="D25" s="5" t="n">
        <v>59433</v>
      </c>
    </row>
    <row r="26" spans="1:12">
      <c r="A26" s="4" t="s">
        <v>828</v>
      </c>
      <c r="B26" s="4" t="s">
        <v>834</v>
      </c>
      <c r="K26" s="4" t="s">
        <v>834</v>
      </c>
    </row>
    <row r="27" spans="1:12">
      <c r="A27" s="4" t="s">
        <v>835</v>
      </c>
    </row>
    <row r="28" spans="1:12">
      <c r="A28" s="3" t="s">
        <v>821</v>
      </c>
    </row>
    <row r="29" spans="1:12">
      <c r="A29" s="4" t="s">
        <v>393</v>
      </c>
      <c r="B29" s="6" t="n">
        <v>160747</v>
      </c>
      <c r="D29" s="5" t="n">
        <v>121520</v>
      </c>
    </row>
    <row r="30" spans="1:12">
      <c r="A30" s="4" t="s">
        <v>671</v>
      </c>
      <c r="B30" s="5" t="n">
        <v>69253</v>
      </c>
      <c r="D30" s="5" t="n">
        <v>108480</v>
      </c>
      <c r="G30" s="6" t="n">
        <v>132119</v>
      </c>
      <c r="H30" s="6" t="n">
        <v>146634</v>
      </c>
    </row>
    <row r="31" spans="1:12">
      <c r="A31" s="4" t="s">
        <v>57</v>
      </c>
      <c r="B31" s="6" t="n">
        <v>31164</v>
      </c>
      <c r="D31" s="5" t="n">
        <v>52899</v>
      </c>
    </row>
    <row r="32" spans="1:12">
      <c r="A32" s="4" t="s">
        <v>828</v>
      </c>
      <c r="B32" s="4" t="s">
        <v>836</v>
      </c>
      <c r="L32" s="4" t="s">
        <v>836</v>
      </c>
    </row>
    <row r="33" spans="1:12">
      <c r="A33" s="4" t="s">
        <v>837</v>
      </c>
    </row>
    <row r="34" spans="1:12">
      <c r="A34" s="3" t="s">
        <v>821</v>
      </c>
    </row>
    <row r="35" spans="1:12">
      <c r="A35" s="4" t="s">
        <v>393</v>
      </c>
      <c r="B35" s="6" t="n">
        <v>31614</v>
      </c>
      <c r="D35" s="5" t="n">
        <v>37163</v>
      </c>
    </row>
    <row r="36" spans="1:12">
      <c r="A36" s="4" t="s">
        <v>838</v>
      </c>
    </row>
    <row r="37" spans="1:12">
      <c r="A37" s="3" t="s">
        <v>821</v>
      </c>
    </row>
    <row r="38" spans="1:12">
      <c r="A38" s="4" t="s">
        <v>393</v>
      </c>
      <c r="B38" s="5" t="n">
        <v>2704</v>
      </c>
      <c r="D38" s="5" t="n">
        <v>2999</v>
      </c>
    </row>
    <row r="39" spans="1:12">
      <c r="A39" s="4" t="s">
        <v>839</v>
      </c>
    </row>
    <row r="40" spans="1:12">
      <c r="A40" s="3" t="s">
        <v>821</v>
      </c>
    </row>
    <row r="41" spans="1:12">
      <c r="A41" s="4" t="s">
        <v>393</v>
      </c>
      <c r="B41" s="5" t="n">
        <v>2662</v>
      </c>
      <c r="D41" s="5" t="n">
        <v>4519</v>
      </c>
    </row>
    <row r="42" spans="1:12">
      <c r="A42" s="4" t="s">
        <v>752</v>
      </c>
    </row>
    <row r="43" spans="1:12">
      <c r="A43" s="3" t="s">
        <v>821</v>
      </c>
    </row>
    <row r="44" spans="1:12">
      <c r="A44" s="4" t="s">
        <v>393</v>
      </c>
      <c r="B44" s="6" t="n">
        <v>752</v>
      </c>
      <c r="D44" s="6" t="n">
        <v>59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 customWidth="1" max="5" min="5" width="21"/>
    <col customWidth="1" max="6" min="6" width="21"/>
    <col customWidth="1" max="7" min="7" width="21"/>
    <col customWidth="1" max="8" min="8" width="27"/>
    <col customWidth="1" max="9" min="9" width="14"/>
    <col customWidth="1" max="10" min="10" width="14"/>
    <col customWidth="1" max="11" min="11" width="14"/>
    <col customWidth="1" max="12" min="12" width="14"/>
    <col customWidth="1" max="13" min="13" width="14"/>
    <col customWidth="1" max="14" min="14" width="14"/>
  </cols>
  <sheetData>
    <row r="1" spans="1:14">
      <c r="A1" s="1" t="s">
        <v>840</v>
      </c>
      <c r="B1" s="2" t="s">
        <v>841</v>
      </c>
      <c r="C1" s="2" t="s">
        <v>842</v>
      </c>
      <c r="D1" s="2" t="s">
        <v>843</v>
      </c>
      <c r="E1" s="2" t="s">
        <v>844</v>
      </c>
      <c r="F1" s="2" t="s">
        <v>845</v>
      </c>
      <c r="G1" s="2" t="s">
        <v>846</v>
      </c>
      <c r="H1" s="2" t="s">
        <v>847</v>
      </c>
      <c r="I1" s="2" t="s">
        <v>814</v>
      </c>
      <c r="J1" s="2" t="s">
        <v>83</v>
      </c>
      <c r="K1" s="2" t="s">
        <v>848</v>
      </c>
      <c r="L1" s="2" t="s">
        <v>849</v>
      </c>
      <c r="M1" s="2" t="s">
        <v>817</v>
      </c>
      <c r="N1" s="2" t="s">
        <v>850</v>
      </c>
    </row>
    <row r="2" spans="1:14">
      <c r="A2" s="3" t="s">
        <v>821</v>
      </c>
    </row>
    <row r="3" spans="1:14">
      <c r="A3" s="4" t="s">
        <v>851</v>
      </c>
      <c r="B3" s="5" t="n">
        <v>2100000</v>
      </c>
    </row>
    <row r="4" spans="1:14">
      <c r="A4" s="4" t="s">
        <v>852</v>
      </c>
    </row>
    <row r="5" spans="1:14">
      <c r="A5" s="3" t="s">
        <v>821</v>
      </c>
    </row>
    <row r="6" spans="1:14">
      <c r="A6" s="4" t="s">
        <v>828</v>
      </c>
      <c r="C6" s="4" t="s">
        <v>829</v>
      </c>
      <c r="D6" s="4" t="s">
        <v>829</v>
      </c>
      <c r="H6" s="4" t="s">
        <v>829</v>
      </c>
      <c r="I6" s="4" t="s">
        <v>829</v>
      </c>
      <c r="M6" s="4" t="s">
        <v>829</v>
      </c>
    </row>
    <row r="7" spans="1:14">
      <c r="A7" s="4" t="s">
        <v>853</v>
      </c>
      <c r="C7" s="6" t="n">
        <v>235000000</v>
      </c>
      <c r="D7" s="6" t="n">
        <v>150000000</v>
      </c>
      <c r="F7" s="6" t="n">
        <v>450000000</v>
      </c>
    </row>
    <row r="8" spans="1:14">
      <c r="A8" s="4" t="s">
        <v>854</v>
      </c>
      <c r="C8" s="6" t="n">
        <v>236900000</v>
      </c>
      <c r="D8" s="6" t="n">
        <v>158670000</v>
      </c>
      <c r="F8" s="6" t="n">
        <v>438250000</v>
      </c>
    </row>
    <row r="9" spans="1:14">
      <c r="A9" s="4" t="s">
        <v>855</v>
      </c>
      <c r="C9" s="4" t="s">
        <v>856</v>
      </c>
      <c r="D9" s="4" t="s">
        <v>857</v>
      </c>
    </row>
    <row r="10" spans="1:14">
      <c r="A10" s="4" t="s">
        <v>858</v>
      </c>
      <c r="B10" s="6" t="n">
        <v>835000000</v>
      </c>
    </row>
    <row r="11" spans="1:14">
      <c r="A11" s="4" t="s">
        <v>830</v>
      </c>
    </row>
    <row r="12" spans="1:14">
      <c r="A12" s="3" t="s">
        <v>821</v>
      </c>
    </row>
    <row r="13" spans="1:14">
      <c r="A13" s="4" t="s">
        <v>828</v>
      </c>
      <c r="B13" s="4" t="s">
        <v>831</v>
      </c>
    </row>
    <row r="14" spans="1:14">
      <c r="A14" s="4" t="s">
        <v>853</v>
      </c>
      <c r="B14" s="6" t="n">
        <v>850000000</v>
      </c>
    </row>
    <row r="15" spans="1:14">
      <c r="A15" s="4" t="s">
        <v>854</v>
      </c>
      <c r="B15" s="6" t="n">
        <v>831100000</v>
      </c>
    </row>
    <row r="16" spans="1:14">
      <c r="A16" s="4" t="s">
        <v>855</v>
      </c>
      <c r="H16" s="4" t="s">
        <v>859</v>
      </c>
    </row>
    <row r="17" spans="1:14">
      <c r="A17" s="4" t="s">
        <v>860</v>
      </c>
      <c r="H17" s="6" t="n">
        <v>75000000</v>
      </c>
    </row>
    <row r="18" spans="1:14">
      <c r="A18" s="4" t="s">
        <v>861</v>
      </c>
      <c r="H18" s="5" t="n">
        <v>3</v>
      </c>
    </row>
    <row r="19" spans="1:14">
      <c r="A19" s="4" t="s">
        <v>862</v>
      </c>
      <c r="H19" s="9" t="n">
        <v>1.5</v>
      </c>
    </row>
    <row r="20" spans="1:14">
      <c r="A20" s="4" t="s">
        <v>832</v>
      </c>
    </row>
    <row r="21" spans="1:14">
      <c r="A21" s="3" t="s">
        <v>821</v>
      </c>
    </row>
    <row r="22" spans="1:14">
      <c r="A22" s="4" t="s">
        <v>863</v>
      </c>
      <c r="H22" s="5" t="n">
        <v>2</v>
      </c>
    </row>
    <row r="23" spans="1:14">
      <c r="A23" s="4" t="s">
        <v>864</v>
      </c>
      <c r="H23" s="4" t="s">
        <v>865</v>
      </c>
    </row>
    <row r="24" spans="1:14">
      <c r="A24" s="4" t="s">
        <v>866</v>
      </c>
    </row>
    <row r="25" spans="1:14">
      <c r="A25" s="3" t="s">
        <v>821</v>
      </c>
    </row>
    <row r="26" spans="1:14">
      <c r="A26" s="4" t="s">
        <v>828</v>
      </c>
      <c r="G26" s="4" t="s">
        <v>836</v>
      </c>
      <c r="H26" s="4" t="s">
        <v>836</v>
      </c>
    </row>
    <row r="27" spans="1:14">
      <c r="A27" s="4" t="s">
        <v>853</v>
      </c>
      <c r="G27" s="6" t="n">
        <v>230000000</v>
      </c>
    </row>
    <row r="28" spans="1:14">
      <c r="A28" s="4" t="s">
        <v>854</v>
      </c>
      <c r="G28" s="6" t="n">
        <v>218900000</v>
      </c>
    </row>
    <row r="29" spans="1:14">
      <c r="A29" s="4" t="s">
        <v>867</v>
      </c>
      <c r="G29" s="4" t="s">
        <v>868</v>
      </c>
    </row>
    <row r="30" spans="1:14">
      <c r="A30" s="4" t="s">
        <v>869</v>
      </c>
      <c r="G30" s="4" t="s">
        <v>870</v>
      </c>
    </row>
    <row r="31" spans="1:14">
      <c r="A31" s="4" t="s">
        <v>871</v>
      </c>
    </row>
    <row r="32" spans="1:14">
      <c r="A32" s="3" t="s">
        <v>821</v>
      </c>
    </row>
    <row r="33" spans="1:14">
      <c r="A33" s="4" t="s">
        <v>828</v>
      </c>
      <c r="K33" s="4" t="s">
        <v>872</v>
      </c>
    </row>
    <row r="34" spans="1:14">
      <c r="A34" s="4" t="s">
        <v>873</v>
      </c>
    </row>
    <row r="35" spans="1:14">
      <c r="A35" s="3" t="s">
        <v>821</v>
      </c>
    </row>
    <row r="36" spans="1:14">
      <c r="A36" s="4" t="s">
        <v>828</v>
      </c>
      <c r="J36" s="4" t="s">
        <v>872</v>
      </c>
      <c r="L36" s="4" t="s">
        <v>872</v>
      </c>
      <c r="N36" s="4" t="s">
        <v>872</v>
      </c>
    </row>
    <row r="37" spans="1:14">
      <c r="A37" s="4" t="s">
        <v>874</v>
      </c>
    </row>
    <row r="38" spans="1:14">
      <c r="A38" s="3" t="s">
        <v>821</v>
      </c>
    </row>
    <row r="39" spans="1:14">
      <c r="A39" s="4" t="s">
        <v>828</v>
      </c>
      <c r="E39" s="4" t="s">
        <v>834</v>
      </c>
      <c r="H39" s="4" t="s">
        <v>834</v>
      </c>
    </row>
    <row r="40" spans="1:14">
      <c r="A40" s="4" t="s">
        <v>853</v>
      </c>
      <c r="E40" s="6" t="n">
        <v>258750000</v>
      </c>
    </row>
    <row r="41" spans="1:14">
      <c r="A41" s="4" t="s">
        <v>854</v>
      </c>
      <c r="E41" s="6" t="n">
        <v>250300000</v>
      </c>
    </row>
    <row r="42" spans="1:14">
      <c r="A42" s="4" t="s">
        <v>867</v>
      </c>
      <c r="E42" s="4" t="s">
        <v>868</v>
      </c>
    </row>
    <row r="43" spans="1:14">
      <c r="A43" s="4" t="s">
        <v>869</v>
      </c>
      <c r="E43" s="4" t="s">
        <v>87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76</v>
      </c>
      <c r="B1" s="2" t="s">
        <v>759</v>
      </c>
      <c r="C1" s="2" t="s">
        <v>1</v>
      </c>
    </row>
    <row r="2" spans="1:4">
      <c r="B2" s="2" t="s">
        <v>820</v>
      </c>
      <c r="C2" s="2" t="s">
        <v>2</v>
      </c>
      <c r="D2" s="2" t="s">
        <v>30</v>
      </c>
    </row>
    <row r="3" spans="1:4">
      <c r="A3" s="3" t="s">
        <v>821</v>
      </c>
    </row>
    <row r="4" spans="1:4">
      <c r="A4" s="4" t="s">
        <v>877</v>
      </c>
      <c r="B4" s="5" t="n">
        <v>7803187</v>
      </c>
      <c r="C4" s="5" t="n">
        <v>0</v>
      </c>
    </row>
    <row r="5" spans="1:4">
      <c r="A5" s="4" t="s">
        <v>878</v>
      </c>
      <c r="B5" s="7" t="n">
        <v>0.1</v>
      </c>
    </row>
    <row r="6" spans="1:4">
      <c r="A6" s="4" t="s">
        <v>879</v>
      </c>
      <c r="B6" s="6" t="n">
        <v>3204</v>
      </c>
    </row>
    <row r="7" spans="1:4">
      <c r="A7" s="4" t="s">
        <v>880</v>
      </c>
      <c r="B7" s="5" t="n">
        <v>3901595</v>
      </c>
      <c r="C7" s="5" t="n">
        <v>1658873</v>
      </c>
      <c r="D7" s="5" t="n">
        <v>2242719</v>
      </c>
    </row>
    <row r="8" spans="1:4">
      <c r="A8" s="4" t="s">
        <v>881</v>
      </c>
      <c r="C8" s="6" t="n">
        <v>774</v>
      </c>
    </row>
    <row r="9" spans="1:4">
      <c r="A9" s="4" t="s">
        <v>882</v>
      </c>
      <c r="C9" s="6" t="n">
        <v>1366</v>
      </c>
      <c r="D9" s="6" t="n">
        <v>2140</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883</v>
      </c>
      <c r="B1" s="2" t="s">
        <v>1</v>
      </c>
    </row>
    <row r="2" spans="1:3">
      <c r="B2" s="2" t="s">
        <v>884</v>
      </c>
      <c r="C2" s="2" t="s">
        <v>885</v>
      </c>
    </row>
    <row r="3" spans="1:3">
      <c r="A3" s="4" t="s">
        <v>886</v>
      </c>
    </row>
    <row r="4" spans="1:3">
      <c r="A4" s="3" t="s">
        <v>821</v>
      </c>
    </row>
    <row r="5" spans="1:3">
      <c r="A5" s="4" t="s">
        <v>887</v>
      </c>
      <c r="B5" s="7" t="n">
        <v>14.5</v>
      </c>
      <c r="C5" s="7" t="n">
        <v>14.5</v>
      </c>
    </row>
    <row r="6" spans="1:3">
      <c r="A6" s="4" t="s">
        <v>888</v>
      </c>
      <c r="B6" s="10" t="n">
        <v>0.0689882</v>
      </c>
      <c r="C6" s="10" t="n">
        <v>0.0689882</v>
      </c>
    </row>
    <row r="7" spans="1:3">
      <c r="A7" s="4" t="s">
        <v>889</v>
      </c>
    </row>
    <row r="8" spans="1:3">
      <c r="A8" s="3" t="s">
        <v>821</v>
      </c>
    </row>
    <row r="9" spans="1:3">
      <c r="A9" s="4" t="s">
        <v>887</v>
      </c>
      <c r="B9" s="7" t="n">
        <v>22.35</v>
      </c>
      <c r="C9" s="7" t="n">
        <v>22.35</v>
      </c>
    </row>
    <row r="10" spans="1:3">
      <c r="A10" s="4" t="s">
        <v>888</v>
      </c>
      <c r="B10" s="10" t="n">
        <v>0.0447495</v>
      </c>
      <c r="C10" s="10" t="n">
        <v>0.044749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0</v>
      </c>
      <c r="D2" s="2" t="s">
        <v>83</v>
      </c>
    </row>
    <row r="3" spans="1:4">
      <c r="A3" s="3" t="s">
        <v>821</v>
      </c>
    </row>
    <row r="4" spans="1:4">
      <c r="A4" s="4" t="s">
        <v>891</v>
      </c>
      <c r="B4" s="6" t="n">
        <v>37210</v>
      </c>
      <c r="C4" s="6" t="n">
        <v>25732</v>
      </c>
      <c r="D4" s="6" t="n">
        <v>18529</v>
      </c>
    </row>
    <row r="5" spans="1:4">
      <c r="A5" s="3" t="s">
        <v>892</v>
      </c>
    </row>
    <row r="6" spans="1:4">
      <c r="A6" s="4" t="s">
        <v>893</v>
      </c>
      <c r="B6" s="5" t="n">
        <v>-35919</v>
      </c>
      <c r="C6" s="5" t="n">
        <v>-31710</v>
      </c>
      <c r="D6" s="5" t="n">
        <v>-24460</v>
      </c>
    </row>
    <row r="7" spans="1:4">
      <c r="A7" s="3" t="s">
        <v>894</v>
      </c>
    </row>
    <row r="8" spans="1:4">
      <c r="A8" s="4" t="s">
        <v>895</v>
      </c>
      <c r="B8" s="5" t="n">
        <v>-19577</v>
      </c>
      <c r="C8" s="5" t="n">
        <v>-12796</v>
      </c>
      <c r="D8" s="5" t="n">
        <v>-8681</v>
      </c>
    </row>
    <row r="9" spans="1:4">
      <c r="A9" s="4" t="s">
        <v>832</v>
      </c>
    </row>
    <row r="10" spans="1:4">
      <c r="A10" s="3" t="s">
        <v>894</v>
      </c>
    </row>
    <row r="11" spans="1:4">
      <c r="A11" s="4" t="s">
        <v>896</v>
      </c>
      <c r="B11" s="5" t="n">
        <v>179727</v>
      </c>
      <c r="C11" s="5" t="n">
        <v>218255</v>
      </c>
      <c r="D11" s="5" t="n">
        <v>245465</v>
      </c>
    </row>
    <row r="12" spans="1:4">
      <c r="A12" s="4" t="s">
        <v>897</v>
      </c>
      <c r="B12" s="5" t="n">
        <v>-37210</v>
      </c>
      <c r="C12" s="5" t="n">
        <v>-25732</v>
      </c>
      <c r="D12" s="5" t="n">
        <v>-18529</v>
      </c>
    </row>
    <row r="13" spans="1:4">
      <c r="A13" s="4" t="s">
        <v>895</v>
      </c>
      <c r="B13" s="5" t="n">
        <v>-19577</v>
      </c>
      <c r="C13" s="5" t="n">
        <v>-12796</v>
      </c>
      <c r="D13" s="5" t="n">
        <v>-8681</v>
      </c>
    </row>
    <row r="14" spans="1:4">
      <c r="A14" s="4" t="s">
        <v>898</v>
      </c>
      <c r="B14" s="5" t="n">
        <v>122940</v>
      </c>
      <c r="C14" s="5" t="n">
        <v>179727</v>
      </c>
      <c r="D14" s="5" t="n">
        <v>218255</v>
      </c>
    </row>
    <row r="15" spans="1:4">
      <c r="A15" s="4" t="s">
        <v>899</v>
      </c>
    </row>
    <row r="16" spans="1:4">
      <c r="A16" s="3" t="s">
        <v>892</v>
      </c>
    </row>
    <row r="17" spans="1:4">
      <c r="A17" s="4" t="s">
        <v>900</v>
      </c>
      <c r="B17" s="5" t="n">
        <v>112332</v>
      </c>
      <c r="C17" s="5" t="n">
        <v>144042</v>
      </c>
      <c r="D17" s="5" t="n">
        <v>169386</v>
      </c>
    </row>
    <row r="18" spans="1:4">
      <c r="A18" s="4" t="s">
        <v>893</v>
      </c>
      <c r="B18" s="5" t="n">
        <v>-35919</v>
      </c>
      <c r="C18" s="5" t="n">
        <v>-31710</v>
      </c>
      <c r="D18" s="5" t="n">
        <v>-24455</v>
      </c>
    </row>
    <row r="19" spans="1:4">
      <c r="A19" s="4" t="s">
        <v>900</v>
      </c>
      <c r="B19" s="5" t="n">
        <v>76413</v>
      </c>
      <c r="C19" s="5" t="n">
        <v>112332</v>
      </c>
      <c r="D19" s="5" t="n">
        <v>144042</v>
      </c>
    </row>
    <row r="20" spans="1:4">
      <c r="A20" s="4" t="s">
        <v>871</v>
      </c>
    </row>
    <row r="21" spans="1:4">
      <c r="A21" s="3" t="s">
        <v>892</v>
      </c>
    </row>
    <row r="22" spans="1:4">
      <c r="A22" s="4" t="s">
        <v>901</v>
      </c>
      <c r="D22" s="5" t="n">
        <v>-889</v>
      </c>
    </row>
    <row r="23" spans="1:4">
      <c r="A23" s="4" t="s">
        <v>902</v>
      </c>
    </row>
    <row r="24" spans="1:4">
      <c r="A24" s="3" t="s">
        <v>892</v>
      </c>
    </row>
    <row r="25" spans="1:4">
      <c r="A25" s="4" t="s">
        <v>900</v>
      </c>
      <c r="B25" s="5" t="n">
        <v>0</v>
      </c>
      <c r="C25" s="5" t="n">
        <v>0</v>
      </c>
      <c r="D25" s="5" t="n">
        <v>884</v>
      </c>
    </row>
    <row r="26" spans="1:4">
      <c r="A26" s="4" t="s">
        <v>893</v>
      </c>
      <c r="B26" s="5" t="n">
        <v>0</v>
      </c>
      <c r="C26" s="5" t="n">
        <v>0</v>
      </c>
      <c r="D26" s="5" t="n">
        <v>5</v>
      </c>
    </row>
    <row r="27" spans="1:4">
      <c r="A27" s="4" t="s">
        <v>900</v>
      </c>
      <c r="B27" s="5" t="n">
        <v>0</v>
      </c>
      <c r="C27" s="5" t="n">
        <v>0</v>
      </c>
      <c r="D27" s="5" t="n">
        <v>0</v>
      </c>
    </row>
    <row r="28" spans="1:4">
      <c r="A28" s="4" t="s">
        <v>866</v>
      </c>
    </row>
    <row r="29" spans="1:4">
      <c r="A29" s="3" t="s">
        <v>821</v>
      </c>
    </row>
    <row r="30" spans="1:4">
      <c r="A30" s="4" t="s">
        <v>891</v>
      </c>
      <c r="B30" s="5" t="n">
        <v>23720</v>
      </c>
      <c r="C30" s="5" t="n">
        <v>14294</v>
      </c>
      <c r="D30" s="5" t="n">
        <v>8777</v>
      </c>
    </row>
    <row r="31" spans="1:4">
      <c r="A31" s="3" t="s">
        <v>892</v>
      </c>
    </row>
    <row r="32" spans="1:4">
      <c r="A32" s="4" t="s">
        <v>893</v>
      </c>
      <c r="B32" s="5" t="n">
        <v>-21734</v>
      </c>
      <c r="C32" s="5" t="n">
        <v>-19184</v>
      </c>
      <c r="D32" s="5" t="n">
        <v>-15555</v>
      </c>
    </row>
    <row r="33" spans="1:4">
      <c r="A33" s="3" t="s">
        <v>894</v>
      </c>
    </row>
    <row r="34" spans="1:4">
      <c r="A34" s="4" t="s">
        <v>896</v>
      </c>
      <c r="B34" s="5" t="n">
        <v>108480</v>
      </c>
      <c r="C34" s="5" t="n">
        <v>132119</v>
      </c>
      <c r="D34" s="5" t="n">
        <v>146634</v>
      </c>
    </row>
    <row r="35" spans="1:4">
      <c r="A35" s="4" t="s">
        <v>897</v>
      </c>
      <c r="B35" s="5" t="n">
        <v>-23720</v>
      </c>
      <c r="C35" s="5" t="n">
        <v>-14294</v>
      </c>
      <c r="D35" s="5" t="n">
        <v>-8777</v>
      </c>
    </row>
    <row r="36" spans="1:4">
      <c r="A36" s="4" t="s">
        <v>895</v>
      </c>
      <c r="B36" s="5" t="n">
        <v>-15507</v>
      </c>
      <c r="C36" s="5" t="n">
        <v>-9345</v>
      </c>
      <c r="D36" s="5" t="n">
        <v>-5738</v>
      </c>
    </row>
    <row r="37" spans="1:4">
      <c r="A37" s="4" t="s">
        <v>898</v>
      </c>
      <c r="B37" s="5" t="n">
        <v>69253</v>
      </c>
      <c r="C37" s="5" t="n">
        <v>108480</v>
      </c>
      <c r="D37" s="5" t="n">
        <v>132119</v>
      </c>
    </row>
    <row r="38" spans="1:4">
      <c r="A38" s="4" t="s">
        <v>903</v>
      </c>
    </row>
    <row r="39" spans="1:4">
      <c r="A39" s="3" t="s">
        <v>892</v>
      </c>
    </row>
    <row r="40" spans="1:4">
      <c r="A40" s="4" t="s">
        <v>900</v>
      </c>
      <c r="B40" s="5" t="n">
        <v>52899</v>
      </c>
      <c r="C40" s="5" t="n">
        <v>72083</v>
      </c>
      <c r="D40" s="5" t="n">
        <v>87638</v>
      </c>
    </row>
    <row r="41" spans="1:4">
      <c r="A41" s="4" t="s">
        <v>893</v>
      </c>
      <c r="B41" s="5" t="n">
        <v>-21734</v>
      </c>
      <c r="C41" s="5" t="n">
        <v>-19184</v>
      </c>
      <c r="D41" s="5" t="n">
        <v>-15555</v>
      </c>
    </row>
    <row r="42" spans="1:4">
      <c r="A42" s="4" t="s">
        <v>900</v>
      </c>
      <c r="B42" s="5" t="n">
        <v>31165</v>
      </c>
      <c r="C42" s="5" t="n">
        <v>52899</v>
      </c>
      <c r="D42" s="5" t="n">
        <v>72083</v>
      </c>
    </row>
    <row r="43" spans="1:4">
      <c r="A43" s="4" t="s">
        <v>874</v>
      </c>
    </row>
    <row r="44" spans="1:4">
      <c r="A44" s="3" t="s">
        <v>821</v>
      </c>
    </row>
    <row r="45" spans="1:4">
      <c r="A45" s="4" t="s">
        <v>891</v>
      </c>
      <c r="B45" s="5" t="n">
        <v>13490</v>
      </c>
      <c r="C45" s="5" t="n">
        <v>11438</v>
      </c>
      <c r="D45" s="5" t="n">
        <v>9752</v>
      </c>
    </row>
    <row r="46" spans="1:4">
      <c r="A46" s="3" t="s">
        <v>892</v>
      </c>
    </row>
    <row r="47" spans="1:4">
      <c r="A47" s="4" t="s">
        <v>893</v>
      </c>
      <c r="B47" s="5" t="n">
        <v>-14185</v>
      </c>
      <c r="C47" s="5" t="n">
        <v>-12526</v>
      </c>
      <c r="D47" s="5" t="n">
        <v>-8905</v>
      </c>
    </row>
    <row r="48" spans="1:4">
      <c r="A48" s="3" t="s">
        <v>894</v>
      </c>
    </row>
    <row r="49" spans="1:4">
      <c r="A49" s="4" t="s">
        <v>896</v>
      </c>
      <c r="B49" s="5" t="n">
        <v>71247</v>
      </c>
      <c r="C49" s="5" t="n">
        <v>86136</v>
      </c>
      <c r="D49" s="5" t="n">
        <v>98831</v>
      </c>
    </row>
    <row r="50" spans="1:4">
      <c r="A50" s="4" t="s">
        <v>897</v>
      </c>
      <c r="B50" s="5" t="n">
        <v>-13490</v>
      </c>
      <c r="C50" s="5" t="n">
        <v>-11438</v>
      </c>
      <c r="D50" s="5" t="n">
        <v>-9752</v>
      </c>
    </row>
    <row r="51" spans="1:4">
      <c r="A51" s="4" t="s">
        <v>895</v>
      </c>
      <c r="B51" s="5" t="n">
        <v>-4070</v>
      </c>
      <c r="C51" s="5" t="n">
        <v>-3451</v>
      </c>
      <c r="D51" s="5" t="n">
        <v>-2943</v>
      </c>
    </row>
    <row r="52" spans="1:4">
      <c r="A52" s="4" t="s">
        <v>898</v>
      </c>
      <c r="B52" s="5" t="n">
        <v>53687</v>
      </c>
      <c r="C52" s="5" t="n">
        <v>71247</v>
      </c>
      <c r="D52" s="5" t="n">
        <v>86136</v>
      </c>
    </row>
    <row r="53" spans="1:4">
      <c r="A53" s="4" t="s">
        <v>904</v>
      </c>
    </row>
    <row r="54" spans="1:4">
      <c r="A54" s="3" t="s">
        <v>892</v>
      </c>
    </row>
    <row r="55" spans="1:4">
      <c r="A55" s="4" t="s">
        <v>900</v>
      </c>
      <c r="B55" s="5" t="n">
        <v>59433</v>
      </c>
      <c r="C55" s="5" t="n">
        <v>71959</v>
      </c>
      <c r="D55" s="5" t="n">
        <v>80864</v>
      </c>
    </row>
    <row r="56" spans="1:4">
      <c r="A56" s="4" t="s">
        <v>893</v>
      </c>
      <c r="B56" s="5" t="n">
        <v>-14185</v>
      </c>
      <c r="C56" s="5" t="n">
        <v>-12526</v>
      </c>
      <c r="D56" s="5" t="n">
        <v>-8905</v>
      </c>
    </row>
    <row r="57" spans="1:4">
      <c r="A57" s="4" t="s">
        <v>900</v>
      </c>
      <c r="B57" s="6" t="n">
        <v>45248</v>
      </c>
      <c r="C57" s="6" t="n">
        <v>59433</v>
      </c>
      <c r="D57" s="6" t="n">
        <v>7195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s>
  <sheetData>
    <row r="1" spans="1:4">
      <c r="A1" s="1" t="s">
        <v>905</v>
      </c>
      <c r="B1" s="2" t="s">
        <v>906</v>
      </c>
      <c r="C1" s="2" t="s">
        <v>907</v>
      </c>
      <c r="D1" s="2" t="s">
        <v>631</v>
      </c>
    </row>
    <row r="2" spans="1:4">
      <c r="A2" s="3" t="s">
        <v>821</v>
      </c>
    </row>
    <row r="3" spans="1:4">
      <c r="A3" s="4" t="s">
        <v>908</v>
      </c>
      <c r="C3" s="4" t="s">
        <v>909</v>
      </c>
    </row>
    <row r="4" spans="1:4">
      <c r="A4" s="4" t="s">
        <v>910</v>
      </c>
      <c r="C4" s="6" t="n">
        <v>5000000</v>
      </c>
    </row>
    <row r="5" spans="1:4">
      <c r="A5" s="4" t="s">
        <v>911</v>
      </c>
    </row>
    <row r="6" spans="1:4">
      <c r="A6" s="3" t="s">
        <v>821</v>
      </c>
    </row>
    <row r="7" spans="1:4">
      <c r="A7" s="4" t="s">
        <v>912</v>
      </c>
      <c r="B7" s="6" t="n">
        <v>60000000</v>
      </c>
    </row>
    <row r="8" spans="1:4">
      <c r="A8" s="4" t="s">
        <v>913</v>
      </c>
      <c r="B8" s="4" t="s">
        <v>914</v>
      </c>
    </row>
    <row r="9" spans="1:4">
      <c r="A9" s="4" t="s">
        <v>915</v>
      </c>
      <c r="B9" s="4" t="s">
        <v>916</v>
      </c>
    </row>
    <row r="10" spans="1:4">
      <c r="A10" s="4" t="s">
        <v>917</v>
      </c>
      <c r="B10" s="6" t="n">
        <v>100000000</v>
      </c>
    </row>
    <row r="11" spans="1:4">
      <c r="A11" s="4" t="s">
        <v>918</v>
      </c>
      <c r="B11" s="5" t="n">
        <v>20000000</v>
      </c>
    </row>
    <row r="12" spans="1:4">
      <c r="A12" s="4" t="s">
        <v>919</v>
      </c>
      <c r="B12" s="5" t="n">
        <v>10000000</v>
      </c>
    </row>
    <row r="13" spans="1:4">
      <c r="A13" s="4" t="s">
        <v>920</v>
      </c>
      <c r="B13" s="6" t="n">
        <v>20000000</v>
      </c>
    </row>
    <row r="14" spans="1:4">
      <c r="A14" s="4" t="s">
        <v>921</v>
      </c>
      <c r="C14" s="5" t="n">
        <v>34318000</v>
      </c>
    </row>
    <row r="15" spans="1:4">
      <c r="A15" s="4" t="s">
        <v>922</v>
      </c>
      <c r="C15" s="6" t="n">
        <v>20904000</v>
      </c>
    </row>
    <row r="16" spans="1:4">
      <c r="A16" s="4" t="s">
        <v>923</v>
      </c>
      <c r="C16" s="4" t="s">
        <v>924</v>
      </c>
      <c r="D16" s="4" t="s">
        <v>925</v>
      </c>
    </row>
    <row r="17" spans="1:4">
      <c r="A17" s="4" t="s">
        <v>926</v>
      </c>
    </row>
    <row r="18" spans="1:4">
      <c r="A18" s="3" t="s">
        <v>821</v>
      </c>
    </row>
    <row r="19" spans="1:4">
      <c r="A19" s="4" t="s">
        <v>927</v>
      </c>
      <c r="B19" s="4" t="s">
        <v>928</v>
      </c>
    </row>
    <row r="20" spans="1:4">
      <c r="A20" s="4" t="s">
        <v>929</v>
      </c>
    </row>
    <row r="21" spans="1:4">
      <c r="A21" s="3" t="s">
        <v>821</v>
      </c>
    </row>
    <row r="22" spans="1:4">
      <c r="A22" s="4" t="s">
        <v>853</v>
      </c>
      <c r="B22" s="6" t="n">
        <v>3600000</v>
      </c>
    </row>
    <row r="23" spans="1:4">
      <c r="A23" s="4" t="s">
        <v>930</v>
      </c>
      <c r="B23" s="6" t="n">
        <v>25000</v>
      </c>
    </row>
    <row r="24" spans="1:4">
      <c r="A24" s="4" t="s">
        <v>931</v>
      </c>
      <c r="C24" s="6" t="n">
        <v>2000000</v>
      </c>
    </row>
    <row r="25" spans="1:4">
      <c r="A25" s="4" t="s">
        <v>932</v>
      </c>
    </row>
    <row r="26" spans="1:4">
      <c r="A26" s="3" t="s">
        <v>821</v>
      </c>
    </row>
    <row r="27" spans="1:4">
      <c r="A27" s="4" t="s">
        <v>853</v>
      </c>
      <c r="C27" s="6" t="n">
        <v>1765000</v>
      </c>
    </row>
    <row r="28" spans="1:4">
      <c r="A28" s="4" t="s">
        <v>933</v>
      </c>
      <c r="C28" s="5" t="n">
        <v>2</v>
      </c>
    </row>
    <row r="29" spans="1:4">
      <c r="A29" s="4" t="s">
        <v>934</v>
      </c>
      <c r="C29" s="4" t="s">
        <v>935</v>
      </c>
    </row>
    <row r="30" spans="1:4">
      <c r="A30" s="4" t="s">
        <v>936</v>
      </c>
      <c r="D30" s="6" t="n">
        <v>33000</v>
      </c>
    </row>
    <row r="31" spans="1:4">
      <c r="A31" s="4" t="s">
        <v>937</v>
      </c>
    </row>
    <row r="32" spans="1:4">
      <c r="A32" s="3" t="s">
        <v>821</v>
      </c>
    </row>
    <row r="33" spans="1:4">
      <c r="A33" s="4" t="s">
        <v>828</v>
      </c>
      <c r="C33" s="4" t="s">
        <v>938</v>
      </c>
    </row>
    <row r="34" spans="1:4">
      <c r="A34" s="4" t="s">
        <v>939</v>
      </c>
    </row>
    <row r="35" spans="1:4">
      <c r="A35" s="3" t="s">
        <v>821</v>
      </c>
    </row>
    <row r="36" spans="1:4">
      <c r="A36" s="4" t="s">
        <v>828</v>
      </c>
      <c r="C36" s="4" t="s">
        <v>94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30</v>
      </c>
    </row>
    <row r="2" spans="1:3">
      <c r="A2" s="3" t="s">
        <v>942</v>
      </c>
    </row>
    <row r="3" spans="1:3">
      <c r="A3" s="4" t="s">
        <v>943</v>
      </c>
      <c r="B3" s="6" t="n">
        <v>1579616</v>
      </c>
      <c r="C3" s="6" t="n">
        <v>1570732</v>
      </c>
    </row>
    <row r="4" spans="1:3">
      <c r="A4" s="4" t="s">
        <v>944</v>
      </c>
    </row>
    <row r="5" spans="1:3">
      <c r="A5" s="3" t="s">
        <v>942</v>
      </c>
    </row>
    <row r="6" spans="1:3">
      <c r="A6" s="4" t="s">
        <v>943</v>
      </c>
      <c r="B6" s="6" t="n">
        <v>1253542</v>
      </c>
      <c r="C6" s="6" t="n">
        <v>120324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30</v>
      </c>
    </row>
    <row r="2" spans="1:3">
      <c r="A2" s="3" t="s">
        <v>259</v>
      </c>
    </row>
    <row r="3" spans="1:3">
      <c r="A3" s="4" t="s">
        <v>946</v>
      </c>
      <c r="B3" s="6" t="n">
        <v>33820</v>
      </c>
    </row>
    <row r="4" spans="1:3">
      <c r="A4" s="4" t="s">
        <v>947</v>
      </c>
      <c r="B4" s="5" t="n">
        <v>0</v>
      </c>
    </row>
    <row r="5" spans="1:3">
      <c r="A5" s="4" t="s">
        <v>948</v>
      </c>
      <c r="B5" s="5" t="n">
        <v>33820</v>
      </c>
    </row>
    <row r="6" spans="1:3">
      <c r="A6" s="4" t="s">
        <v>949</v>
      </c>
      <c r="B6" s="5" t="n">
        <v>231444</v>
      </c>
    </row>
    <row r="7" spans="1:3">
      <c r="A7" s="4" t="s">
        <v>950</v>
      </c>
      <c r="B7" s="5" t="n">
        <v>69253</v>
      </c>
    </row>
    <row r="8" spans="1:3">
      <c r="A8" s="4" t="s">
        <v>951</v>
      </c>
      <c r="B8" s="5" t="n">
        <v>162191</v>
      </c>
    </row>
    <row r="9" spans="1:3">
      <c r="A9" s="4" t="s">
        <v>952</v>
      </c>
      <c r="B9" s="5" t="n">
        <v>261217</v>
      </c>
    </row>
    <row r="10" spans="1:3">
      <c r="A10" s="4" t="s">
        <v>953</v>
      </c>
      <c r="B10" s="5" t="n">
        <v>53687</v>
      </c>
    </row>
    <row r="11" spans="1:3">
      <c r="A11" s="4" t="s">
        <v>954</v>
      </c>
      <c r="B11" s="5" t="n">
        <v>207530</v>
      </c>
    </row>
    <row r="12" spans="1:3">
      <c r="A12" s="4" t="s">
        <v>955</v>
      </c>
      <c r="B12" s="5" t="n">
        <v>1</v>
      </c>
    </row>
    <row r="13" spans="1:3">
      <c r="A13" s="4" t="s">
        <v>956</v>
      </c>
      <c r="B13" s="5" t="n">
        <v>0</v>
      </c>
    </row>
    <row r="14" spans="1:3">
      <c r="A14" s="4" t="s">
        <v>957</v>
      </c>
      <c r="B14" s="5" t="n">
        <v>1</v>
      </c>
    </row>
    <row r="15" spans="1:3">
      <c r="A15" s="4" t="s">
        <v>958</v>
      </c>
      <c r="B15" s="5" t="n">
        <v>0</v>
      </c>
    </row>
    <row r="16" spans="1:3">
      <c r="A16" s="4" t="s">
        <v>959</v>
      </c>
      <c r="B16" s="5" t="n">
        <v>0</v>
      </c>
    </row>
    <row r="17" spans="1:3">
      <c r="A17" s="4" t="s">
        <v>960</v>
      </c>
      <c r="B17" s="5" t="n">
        <v>0</v>
      </c>
    </row>
    <row r="18" spans="1:3">
      <c r="A18" s="4" t="s">
        <v>961</v>
      </c>
      <c r="B18" s="5" t="n">
        <v>850000</v>
      </c>
    </row>
    <row r="19" spans="1:3">
      <c r="A19" s="4" t="s">
        <v>962</v>
      </c>
      <c r="B19" s="5" t="n">
        <v>0</v>
      </c>
    </row>
    <row r="20" spans="1:3">
      <c r="A20" s="4" t="s">
        <v>963</v>
      </c>
      <c r="B20" s="5" t="n">
        <v>850000</v>
      </c>
    </row>
    <row r="21" spans="1:3">
      <c r="A21" s="4" t="s">
        <v>393</v>
      </c>
      <c r="B21" s="5" t="n">
        <v>1376482</v>
      </c>
    </row>
    <row r="22" spans="1:3">
      <c r="A22" s="4" t="s">
        <v>964</v>
      </c>
      <c r="B22" s="5" t="n">
        <v>122940</v>
      </c>
    </row>
    <row r="23" spans="1:3">
      <c r="A23" s="4" t="s">
        <v>823</v>
      </c>
      <c r="B23" s="6" t="n">
        <v>1253542</v>
      </c>
      <c r="C23" s="6" t="n">
        <v>120324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2</v>
      </c>
      <c r="C2" s="2" t="s">
        <v>30</v>
      </c>
      <c r="D2" s="2" t="s">
        <v>83</v>
      </c>
    </row>
    <row r="3" spans="1:4">
      <c r="A3" s="3" t="s">
        <v>185</v>
      </c>
    </row>
    <row r="4" spans="1:4">
      <c r="A4" s="4" t="s">
        <v>103</v>
      </c>
      <c r="B4" s="6" t="n">
        <v>90750</v>
      </c>
      <c r="C4" s="6" t="n">
        <v>77266</v>
      </c>
      <c r="D4" s="6" t="n">
        <v>66472</v>
      </c>
    </row>
    <row r="5" spans="1:4">
      <c r="A5" s="3" t="s">
        <v>186</v>
      </c>
    </row>
    <row r="6" spans="1:4">
      <c r="A6" s="4" t="s">
        <v>187</v>
      </c>
      <c r="B6" s="5" t="n">
        <v>18614</v>
      </c>
      <c r="C6" s="5" t="n">
        <v>22359</v>
      </c>
      <c r="D6" s="5" t="n">
        <v>25654</v>
      </c>
    </row>
    <row r="7" spans="1:4">
      <c r="A7" s="4" t="s">
        <v>188</v>
      </c>
      <c r="B7" s="5" t="n">
        <v>10887</v>
      </c>
      <c r="C7" s="5" t="n">
        <v>10034</v>
      </c>
      <c r="D7" s="5" t="n">
        <v>5621</v>
      </c>
    </row>
    <row r="8" spans="1:4">
      <c r="A8" s="4" t="s">
        <v>94</v>
      </c>
      <c r="B8" s="5" t="n">
        <v>1754</v>
      </c>
      <c r="C8" s="5" t="n">
        <v>0</v>
      </c>
      <c r="D8" s="5" t="n">
        <v>0</v>
      </c>
    </row>
    <row r="9" spans="1:4">
      <c r="A9" s="4" t="s">
        <v>189</v>
      </c>
      <c r="B9" s="5" t="n">
        <v>-40</v>
      </c>
      <c r="C9" s="5" t="n">
        <v>-42</v>
      </c>
      <c r="D9" s="5" t="n">
        <v>77</v>
      </c>
    </row>
    <row r="10" spans="1:4">
      <c r="A10" s="4" t="s">
        <v>190</v>
      </c>
      <c r="B10" s="5" t="n">
        <v>-33311</v>
      </c>
      <c r="C10" s="5" t="n">
        <v>12571</v>
      </c>
      <c r="D10" s="5" t="n">
        <v>-13195</v>
      </c>
    </row>
    <row r="11" spans="1:4">
      <c r="A11" s="4" t="s">
        <v>191</v>
      </c>
      <c r="B11" s="5" t="n">
        <v>1436</v>
      </c>
      <c r="C11" s="5" t="n">
        <v>1347</v>
      </c>
      <c r="D11" s="5" t="n">
        <v>1258</v>
      </c>
    </row>
    <row r="12" spans="1:4">
      <c r="A12" s="4" t="s">
        <v>192</v>
      </c>
      <c r="B12" s="5" t="n">
        <v>-162</v>
      </c>
      <c r="C12" s="5" t="n">
        <v>-189</v>
      </c>
      <c r="D12" s="5" t="n">
        <v>0</v>
      </c>
    </row>
    <row r="13" spans="1:4">
      <c r="A13" s="4" t="s">
        <v>193</v>
      </c>
      <c r="B13" s="5" t="n">
        <v>765</v>
      </c>
      <c r="C13" s="5" t="n">
        <v>2754</v>
      </c>
      <c r="D13" s="5" t="n">
        <v>2681</v>
      </c>
    </row>
    <row r="14" spans="1:4">
      <c r="A14" s="4" t="s">
        <v>97</v>
      </c>
      <c r="B14" s="5" t="n">
        <v>-169</v>
      </c>
      <c r="C14" s="5" t="n">
        <v>-2907</v>
      </c>
      <c r="D14" s="5" t="n">
        <v>-11138</v>
      </c>
    </row>
    <row r="15" spans="1:4">
      <c r="A15" s="4" t="s">
        <v>98</v>
      </c>
      <c r="B15" s="5" t="n">
        <v>-21395</v>
      </c>
      <c r="C15" s="5" t="n">
        <v>-5200</v>
      </c>
      <c r="D15" s="5" t="n">
        <v>-2001</v>
      </c>
    </row>
    <row r="16" spans="1:4">
      <c r="A16" s="4" t="s">
        <v>194</v>
      </c>
      <c r="B16" s="5" t="n">
        <v>37995</v>
      </c>
      <c r="C16" s="5" t="n">
        <v>23446</v>
      </c>
      <c r="D16" s="5" t="n">
        <v>5894</v>
      </c>
    </row>
    <row r="17" spans="1:4">
      <c r="A17" s="4" t="s">
        <v>195</v>
      </c>
      <c r="B17" s="5" t="n">
        <v>29620</v>
      </c>
      <c r="C17" s="5" t="n">
        <v>10549</v>
      </c>
      <c r="D17" s="5" t="n">
        <v>6504</v>
      </c>
    </row>
    <row r="18" spans="1:4">
      <c r="A18" s="4" t="s">
        <v>196</v>
      </c>
      <c r="B18" s="5" t="n">
        <v>1143</v>
      </c>
      <c r="C18" s="5" t="n">
        <v>0</v>
      </c>
      <c r="D18" s="5" t="n">
        <v>0</v>
      </c>
    </row>
    <row r="19" spans="1:4">
      <c r="A19" s="4" t="s">
        <v>197</v>
      </c>
      <c r="B19" s="5" t="n">
        <v>465</v>
      </c>
      <c r="C19" s="5" t="n">
        <v>5381</v>
      </c>
      <c r="D19" s="5" t="n">
        <v>12846</v>
      </c>
    </row>
    <row r="20" spans="1:4">
      <c r="A20" s="4" t="s">
        <v>198</v>
      </c>
      <c r="B20" s="5" t="n">
        <v>576</v>
      </c>
      <c r="C20" s="5" t="n">
        <v>1587</v>
      </c>
      <c r="D20" s="5" t="n">
        <v>811</v>
      </c>
    </row>
    <row r="21" spans="1:4">
      <c r="A21" s="4" t="s">
        <v>199</v>
      </c>
      <c r="B21" s="5" t="n">
        <v>0</v>
      </c>
      <c r="C21" s="5" t="n">
        <v>0</v>
      </c>
      <c r="D21" s="5" t="n">
        <v>230</v>
      </c>
    </row>
    <row r="22" spans="1:4">
      <c r="A22" s="3" t="s">
        <v>200</v>
      </c>
    </row>
    <row r="23" spans="1:4">
      <c r="A23" s="4" t="s">
        <v>201</v>
      </c>
      <c r="B23" s="5" t="n">
        <v>-17492</v>
      </c>
      <c r="C23" s="5" t="n">
        <v>-5809</v>
      </c>
      <c r="D23" s="5" t="n">
        <v>-1414</v>
      </c>
    </row>
    <row r="24" spans="1:4">
      <c r="A24" s="4" t="s">
        <v>35</v>
      </c>
      <c r="B24" s="5" t="n">
        <v>43</v>
      </c>
      <c r="C24" s="5" t="n">
        <v>-3317</v>
      </c>
      <c r="D24" s="5" t="n">
        <v>3806</v>
      </c>
    </row>
    <row r="25" spans="1:4">
      <c r="A25" s="4" t="s">
        <v>202</v>
      </c>
      <c r="B25" s="5" t="n">
        <v>14218</v>
      </c>
      <c r="C25" s="5" t="n">
        <v>-22922</v>
      </c>
      <c r="D25" s="5" t="n">
        <v>37936</v>
      </c>
    </row>
    <row r="26" spans="1:4">
      <c r="A26" s="4" t="s">
        <v>60</v>
      </c>
      <c r="B26" s="5" t="n">
        <v>-4679</v>
      </c>
      <c r="C26" s="5" t="n">
        <v>-10968</v>
      </c>
      <c r="D26" s="5" t="n">
        <v>-2796</v>
      </c>
    </row>
    <row r="27" spans="1:4">
      <c r="A27" s="4" t="s">
        <v>203</v>
      </c>
      <c r="B27" s="5" t="n">
        <v>568</v>
      </c>
      <c r="C27" s="5" t="n">
        <v>-18304</v>
      </c>
      <c r="D27" s="5" t="n">
        <v>5233</v>
      </c>
    </row>
    <row r="28" spans="1:4">
      <c r="A28" s="4" t="s">
        <v>204</v>
      </c>
      <c r="B28" s="5" t="n">
        <v>131586</v>
      </c>
      <c r="C28" s="5" t="n">
        <v>97636</v>
      </c>
      <c r="D28" s="5" t="n">
        <v>144479</v>
      </c>
    </row>
    <row r="29" spans="1:4">
      <c r="A29" s="3" t="s">
        <v>205</v>
      </c>
    </row>
    <row r="30" spans="1:4">
      <c r="A30" s="4" t="s">
        <v>206</v>
      </c>
      <c r="B30" s="5" t="n">
        <v>28761</v>
      </c>
      <c r="C30" s="5" t="n">
        <v>116070</v>
      </c>
      <c r="D30" s="5" t="n">
        <v>270576</v>
      </c>
    </row>
    <row r="31" spans="1:4">
      <c r="A31" s="4" t="s">
        <v>207</v>
      </c>
      <c r="B31" s="5" t="n">
        <v>101097</v>
      </c>
      <c r="C31" s="5" t="n">
        <v>10822</v>
      </c>
      <c r="D31" s="5" t="n">
        <v>5491</v>
      </c>
    </row>
    <row r="32" spans="1:4">
      <c r="A32" s="4" t="s">
        <v>208</v>
      </c>
      <c r="B32" s="5" t="n">
        <v>-132654</v>
      </c>
      <c r="C32" s="5" t="n">
        <v>-117211</v>
      </c>
      <c r="D32" s="5" t="n">
        <v>-214146</v>
      </c>
    </row>
    <row r="33" spans="1:4">
      <c r="A33" s="4" t="s">
        <v>209</v>
      </c>
      <c r="B33" s="5" t="n">
        <v>966</v>
      </c>
      <c r="C33" s="5" t="n">
        <v>4552</v>
      </c>
      <c r="D33" s="5" t="n">
        <v>1303</v>
      </c>
    </row>
    <row r="34" spans="1:4">
      <c r="A34" s="4" t="s">
        <v>210</v>
      </c>
      <c r="B34" s="5" t="n">
        <v>-32510</v>
      </c>
      <c r="C34" s="5" t="n">
        <v>-50</v>
      </c>
      <c r="D34" s="5" t="n">
        <v>-10000</v>
      </c>
    </row>
    <row r="35" spans="1:4">
      <c r="A35" s="4" t="s">
        <v>211</v>
      </c>
      <c r="B35" s="5" t="n">
        <v>-2286</v>
      </c>
      <c r="C35" s="5" t="n">
        <v>10181</v>
      </c>
      <c r="D35" s="5" t="n">
        <v>-6889</v>
      </c>
    </row>
    <row r="36" spans="1:4">
      <c r="A36" s="4" t="s">
        <v>43</v>
      </c>
      <c r="B36" s="5" t="n">
        <v>-38807</v>
      </c>
      <c r="C36" s="5" t="n">
        <v>-44107</v>
      </c>
      <c r="D36" s="5" t="n">
        <v>-70272</v>
      </c>
    </row>
    <row r="37" spans="1:4">
      <c r="A37" s="4" t="s">
        <v>194</v>
      </c>
      <c r="B37" s="5" t="n">
        <v>61718</v>
      </c>
      <c r="C37" s="5" t="n">
        <v>33204</v>
      </c>
      <c r="D37" s="5" t="n">
        <v>17563</v>
      </c>
    </row>
    <row r="38" spans="1:4">
      <c r="A38" s="4" t="s">
        <v>212</v>
      </c>
      <c r="B38" s="5" t="n">
        <v>-1633</v>
      </c>
      <c r="C38" s="5" t="n">
        <v>0</v>
      </c>
      <c r="D38" s="5" t="n">
        <v>-4410</v>
      </c>
    </row>
    <row r="39" spans="1:4">
      <c r="A39" s="4" t="s">
        <v>213</v>
      </c>
      <c r="B39" s="5" t="n">
        <v>76</v>
      </c>
      <c r="C39" s="5" t="n">
        <v>45</v>
      </c>
      <c r="D39" s="5" t="n">
        <v>4</v>
      </c>
    </row>
    <row r="40" spans="1:4">
      <c r="A40" s="4" t="s">
        <v>214</v>
      </c>
      <c r="B40" s="5" t="n">
        <v>-19869</v>
      </c>
      <c r="C40" s="5" t="n">
        <v>-26691</v>
      </c>
      <c r="D40" s="5" t="n">
        <v>-10977</v>
      </c>
    </row>
    <row r="41" spans="1:4">
      <c r="A41" s="4" t="s">
        <v>215</v>
      </c>
      <c r="B41" s="5" t="n">
        <v>-802</v>
      </c>
      <c r="C41" s="5" t="n">
        <v>-484</v>
      </c>
      <c r="D41" s="5" t="n">
        <v>-1742</v>
      </c>
    </row>
    <row r="42" spans="1:4">
      <c r="A42" s="4" t="s">
        <v>216</v>
      </c>
      <c r="B42" s="5" t="n">
        <v>-6569</v>
      </c>
      <c r="C42" s="5" t="n">
        <v>-250</v>
      </c>
      <c r="D42" s="5" t="n">
        <v>0</v>
      </c>
    </row>
    <row r="43" spans="1:4">
      <c r="A43" s="4" t="s">
        <v>217</v>
      </c>
      <c r="B43" s="5" t="n">
        <v>0</v>
      </c>
      <c r="C43" s="5" t="n">
        <v>4410</v>
      </c>
      <c r="D43" s="5" t="n">
        <v>4000</v>
      </c>
    </row>
    <row r="44" spans="1:4">
      <c r="A44" s="4" t="s">
        <v>218</v>
      </c>
      <c r="B44" s="5" t="n">
        <v>2633</v>
      </c>
      <c r="C44" s="5" t="n">
        <v>9212</v>
      </c>
      <c r="D44" s="5" t="n">
        <v>8739</v>
      </c>
    </row>
    <row r="45" spans="1:4">
      <c r="A45" s="4" t="s">
        <v>219</v>
      </c>
      <c r="B45" s="5" t="n">
        <v>0</v>
      </c>
      <c r="C45" s="5" t="n">
        <v>0</v>
      </c>
      <c r="D45" s="5" t="n">
        <v>1000</v>
      </c>
    </row>
    <row r="46" spans="1:4">
      <c r="A46" s="4" t="s">
        <v>41</v>
      </c>
      <c r="B46" s="5" t="n">
        <v>-619</v>
      </c>
      <c r="C46" s="5" t="n">
        <v>-245</v>
      </c>
      <c r="D46" s="5" t="n">
        <v>-12603</v>
      </c>
    </row>
    <row r="47" spans="1:4">
      <c r="A47" s="4" t="s">
        <v>220</v>
      </c>
      <c r="B47" s="5" t="n">
        <v>-40498</v>
      </c>
      <c r="C47" s="5" t="n">
        <v>-542</v>
      </c>
      <c r="D47" s="5" t="n">
        <v>-22363</v>
      </c>
    </row>
    <row r="48" spans="1:4">
      <c r="A48" s="3" t="s">
        <v>221</v>
      </c>
    </row>
    <row r="49" spans="1:4">
      <c r="A49" s="4" t="s">
        <v>222</v>
      </c>
      <c r="B49" s="5" t="n">
        <v>850021</v>
      </c>
      <c r="C49" s="5" t="n">
        <v>243620</v>
      </c>
      <c r="D49" s="5" t="n">
        <v>2105</v>
      </c>
    </row>
    <row r="50" spans="1:4">
      <c r="A50" s="4" t="s">
        <v>223</v>
      </c>
      <c r="B50" s="5" t="n">
        <v>-837205</v>
      </c>
      <c r="C50" s="5" t="n">
        <v>-5365</v>
      </c>
      <c r="D50" s="5" t="n">
        <v>-6684</v>
      </c>
    </row>
    <row r="51" spans="1:4">
      <c r="A51" s="4" t="s">
        <v>224</v>
      </c>
      <c r="B51" s="5" t="n">
        <v>-19200</v>
      </c>
      <c r="C51" s="5" t="n">
        <v>-6600</v>
      </c>
      <c r="D51" s="5" t="n">
        <v>-624</v>
      </c>
    </row>
    <row r="52" spans="1:4">
      <c r="A52" s="4" t="s">
        <v>225</v>
      </c>
      <c r="B52" s="5" t="n">
        <v>157630</v>
      </c>
      <c r="C52" s="5" t="n">
        <v>144294</v>
      </c>
      <c r="D52" s="5" t="n">
        <v>153361</v>
      </c>
    </row>
    <row r="53" spans="1:4">
      <c r="A53" s="4" t="s">
        <v>226</v>
      </c>
      <c r="B53" s="5" t="n">
        <v>-163474</v>
      </c>
      <c r="C53" s="5" t="n">
        <v>-110614</v>
      </c>
      <c r="D53" s="5" t="n">
        <v>-167915</v>
      </c>
    </row>
    <row r="54" spans="1:4">
      <c r="A54" s="4" t="s">
        <v>227</v>
      </c>
      <c r="B54" s="5" t="n">
        <v>-211488</v>
      </c>
      <c r="C54" s="5" t="n">
        <v>-198947</v>
      </c>
      <c r="D54" s="5" t="n">
        <v>-188151</v>
      </c>
    </row>
    <row r="55" spans="1:4">
      <c r="A55" s="4" t="s">
        <v>166</v>
      </c>
      <c r="B55" s="5" t="n">
        <v>-2779</v>
      </c>
      <c r="C55" s="5" t="n">
        <v>-11545</v>
      </c>
      <c r="D55" s="5" t="n">
        <v>-3280</v>
      </c>
    </row>
    <row r="56" spans="1:4">
      <c r="A56" s="4" t="s">
        <v>228</v>
      </c>
      <c r="B56" s="5" t="n">
        <v>0</v>
      </c>
      <c r="C56" s="5" t="n">
        <v>248</v>
      </c>
      <c r="D56" s="5" t="n">
        <v>813</v>
      </c>
    </row>
    <row r="57" spans="1:4">
      <c r="A57" s="4" t="s">
        <v>229</v>
      </c>
      <c r="B57" s="5" t="n">
        <v>43230</v>
      </c>
      <c r="C57" s="5" t="n">
        <v>0</v>
      </c>
      <c r="D57" s="5" t="n">
        <v>0</v>
      </c>
    </row>
    <row r="58" spans="1:4">
      <c r="A58" s="4" t="s">
        <v>230</v>
      </c>
      <c r="B58" s="5" t="n">
        <v>0</v>
      </c>
      <c r="C58" s="5" t="n">
        <v>398</v>
      </c>
      <c r="D58" s="5" t="n">
        <v>1441</v>
      </c>
    </row>
    <row r="59" spans="1:4">
      <c r="A59" s="4" t="s">
        <v>163</v>
      </c>
      <c r="B59" s="5" t="n">
        <v>0</v>
      </c>
      <c r="C59" s="5" t="n">
        <v>579</v>
      </c>
      <c r="D59" s="5" t="n">
        <v>821</v>
      </c>
    </row>
    <row r="60" spans="1:4">
      <c r="A60" s="4" t="s">
        <v>231</v>
      </c>
      <c r="B60" s="5" t="n">
        <v>-183265</v>
      </c>
      <c r="C60" s="5" t="n">
        <v>56068</v>
      </c>
      <c r="D60" s="5" t="n">
        <v>-208113</v>
      </c>
    </row>
    <row r="61" spans="1:4">
      <c r="A61" s="4" t="s">
        <v>232</v>
      </c>
      <c r="B61" s="5" t="n">
        <v>-92177</v>
      </c>
      <c r="C61" s="5" t="n">
        <v>153162</v>
      </c>
      <c r="D61" s="5" t="n">
        <v>-85997</v>
      </c>
    </row>
    <row r="62" spans="1:4">
      <c r="A62" s="4" t="s">
        <v>233</v>
      </c>
      <c r="B62" s="5" t="n">
        <v>393530</v>
      </c>
      <c r="C62" s="5" t="n">
        <v>240368</v>
      </c>
      <c r="D62" s="5" t="n">
        <v>326365</v>
      </c>
    </row>
    <row r="63" spans="1:4">
      <c r="A63" s="4" t="s">
        <v>234</v>
      </c>
      <c r="B63" s="6" t="n">
        <v>301353</v>
      </c>
      <c r="C63" s="6" t="n">
        <v>393530</v>
      </c>
      <c r="D63" s="6" t="n">
        <v>24036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965</v>
      </c>
      <c r="B1" s="2" t="s">
        <v>1</v>
      </c>
    </row>
    <row r="2" spans="1:4">
      <c r="B2" s="2" t="s">
        <v>2</v>
      </c>
      <c r="C2" s="2" t="s">
        <v>30</v>
      </c>
      <c r="D2" s="2" t="s">
        <v>83</v>
      </c>
    </row>
    <row r="3" spans="1:4">
      <c r="A3" s="3" t="s">
        <v>262</v>
      </c>
    </row>
    <row r="4" spans="1:4">
      <c r="A4" s="4" t="s">
        <v>966</v>
      </c>
      <c r="B4" s="4" t="s">
        <v>804</v>
      </c>
    </row>
    <row r="5" spans="1:4">
      <c r="A5" s="4" t="s">
        <v>967</v>
      </c>
      <c r="B5" s="6" t="n">
        <v>31436</v>
      </c>
    </row>
    <row r="6" spans="1:4">
      <c r="A6" s="4" t="s">
        <v>968</v>
      </c>
      <c r="B6" s="5" t="n">
        <v>31774</v>
      </c>
    </row>
    <row r="7" spans="1:4">
      <c r="A7" s="4" t="s">
        <v>969</v>
      </c>
      <c r="B7" s="5" t="n">
        <v>26664</v>
      </c>
    </row>
    <row r="8" spans="1:4">
      <c r="A8" s="4" t="s">
        <v>970</v>
      </c>
      <c r="B8" s="5" t="n">
        <v>24783</v>
      </c>
    </row>
    <row r="9" spans="1:4">
      <c r="A9" s="4" t="s">
        <v>971</v>
      </c>
      <c r="B9" s="5" t="n">
        <v>21594</v>
      </c>
    </row>
    <row r="10" spans="1:4">
      <c r="A10" s="4" t="s">
        <v>972</v>
      </c>
      <c r="B10" s="5" t="n">
        <v>118216</v>
      </c>
    </row>
    <row r="11" spans="1:4">
      <c r="A11" s="4" t="s">
        <v>973</v>
      </c>
      <c r="B11" s="5" t="n">
        <v>254467</v>
      </c>
    </row>
    <row r="12" spans="1:4">
      <c r="A12" s="4" t="s">
        <v>974</v>
      </c>
      <c r="B12" s="6" t="n">
        <v>34858</v>
      </c>
      <c r="C12" s="6" t="n">
        <v>27237</v>
      </c>
      <c r="D12" s="6" t="n">
        <v>2444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975</v>
      </c>
      <c r="B1" s="2" t="s">
        <v>1</v>
      </c>
    </row>
    <row r="2" spans="1:4">
      <c r="B2" s="2" t="s">
        <v>976</v>
      </c>
      <c r="C2" s="2" t="s">
        <v>631</v>
      </c>
      <c r="D2" s="2" t="s">
        <v>181</v>
      </c>
    </row>
    <row r="3" spans="1:4">
      <c r="A3" s="3" t="s">
        <v>977</v>
      </c>
    </row>
    <row r="4" spans="1:4">
      <c r="A4" s="4" t="s">
        <v>978</v>
      </c>
      <c r="B4" s="5" t="n">
        <v>4</v>
      </c>
    </row>
    <row r="5" spans="1:4">
      <c r="A5" s="4" t="s">
        <v>979</v>
      </c>
      <c r="B5" s="6" t="n">
        <v>54227000</v>
      </c>
      <c r="C5" s="6" t="n">
        <v>51213000</v>
      </c>
    </row>
    <row r="6" spans="1:4">
      <c r="A6" s="4" t="s">
        <v>980</v>
      </c>
      <c r="B6" s="5" t="n">
        <v>54227000</v>
      </c>
      <c r="C6" s="5" t="n">
        <v>51213000</v>
      </c>
    </row>
    <row r="7" spans="1:4">
      <c r="A7" s="4" t="s">
        <v>981</v>
      </c>
      <c r="B7" s="5" t="n">
        <v>0</v>
      </c>
      <c r="C7" s="5" t="n">
        <v>0</v>
      </c>
    </row>
    <row r="8" spans="1:4">
      <c r="A8" s="4" t="s">
        <v>982</v>
      </c>
      <c r="B8" s="6" t="n">
        <v>1736000</v>
      </c>
      <c r="C8" s="6" t="n">
        <v>1564000</v>
      </c>
      <c r="D8" s="6" t="n">
        <v>1467000</v>
      </c>
    </row>
    <row r="9" spans="1:4">
      <c r="A9" s="4" t="s">
        <v>983</v>
      </c>
    </row>
    <row r="10" spans="1:4">
      <c r="A10" s="3" t="s">
        <v>977</v>
      </c>
    </row>
    <row r="11" spans="1:4">
      <c r="A11" s="4" t="s">
        <v>984</v>
      </c>
      <c r="B11" s="4" t="s">
        <v>985</v>
      </c>
    </row>
    <row r="12" spans="1:4">
      <c r="A12" s="4" t="s">
        <v>986</v>
      </c>
    </row>
    <row r="13" spans="1:4">
      <c r="A13" s="3" t="s">
        <v>977</v>
      </c>
    </row>
    <row r="14" spans="1:4">
      <c r="A14" s="4" t="s">
        <v>984</v>
      </c>
      <c r="B14" s="4" t="s">
        <v>987</v>
      </c>
    </row>
    <row r="15" spans="1:4">
      <c r="A15" s="4" t="s">
        <v>988</v>
      </c>
    </row>
    <row r="16" spans="1:4">
      <c r="A16" s="3" t="s">
        <v>977</v>
      </c>
    </row>
    <row r="17" spans="1:4">
      <c r="A17" s="4" t="s">
        <v>978</v>
      </c>
      <c r="B17" s="5" t="n">
        <v>3</v>
      </c>
    </row>
    <row r="18" spans="1:4">
      <c r="A18" s="4" t="s">
        <v>989</v>
      </c>
      <c r="B18" s="4" t="s">
        <v>730</v>
      </c>
      <c r="C18" s="4" t="s">
        <v>730</v>
      </c>
      <c r="D18" s="4" t="s">
        <v>990</v>
      </c>
    </row>
    <row r="19" spans="1:4">
      <c r="A19" s="4" t="s">
        <v>991</v>
      </c>
      <c r="B19" s="4" t="s">
        <v>992</v>
      </c>
      <c r="C19" s="4" t="s">
        <v>725</v>
      </c>
      <c r="D19" s="4" t="s">
        <v>993</v>
      </c>
    </row>
    <row r="20" spans="1:4">
      <c r="A20" s="4" t="s">
        <v>994</v>
      </c>
    </row>
    <row r="21" spans="1:4">
      <c r="A21" s="3" t="s">
        <v>977</v>
      </c>
    </row>
    <row r="22" spans="1:4">
      <c r="A22" s="4" t="s">
        <v>978</v>
      </c>
      <c r="B22" s="5" t="n">
        <v>2</v>
      </c>
    </row>
    <row r="23" spans="1:4">
      <c r="A23" s="4" t="s">
        <v>995</v>
      </c>
    </row>
    <row r="24" spans="1:4">
      <c r="A24" s="3" t="s">
        <v>977</v>
      </c>
    </row>
    <row r="25" spans="1:4">
      <c r="A25" s="4" t="s">
        <v>978</v>
      </c>
      <c r="B25" s="5" t="n">
        <v>1</v>
      </c>
    </row>
    <row r="26" spans="1:4">
      <c r="A26" s="4" t="s">
        <v>996</v>
      </c>
    </row>
    <row r="27" spans="1:4">
      <c r="A27" s="3" t="s">
        <v>977</v>
      </c>
    </row>
    <row r="28" spans="1:4">
      <c r="A28" s="4" t="s">
        <v>997</v>
      </c>
      <c r="B28" s="4" t="s">
        <v>998</v>
      </c>
    </row>
    <row r="29" spans="1:4">
      <c r="A29" s="4" t="s">
        <v>999</v>
      </c>
      <c r="B29" s="4" t="s">
        <v>1000</v>
      </c>
    </row>
    <row r="30" spans="1:4">
      <c r="A30" s="4" t="s">
        <v>1001</v>
      </c>
    </row>
    <row r="31" spans="1:4">
      <c r="A31" s="3" t="s">
        <v>977</v>
      </c>
    </row>
    <row r="32" spans="1:4">
      <c r="A32" s="4" t="s">
        <v>1002</v>
      </c>
      <c r="B32" s="6" t="n">
        <v>736000</v>
      </c>
    </row>
    <row r="33" spans="1:4">
      <c r="A33" s="4" t="s">
        <v>1003</v>
      </c>
      <c r="B33" s="4" t="s">
        <v>1004</v>
      </c>
    </row>
    <row r="34" spans="1:4">
      <c r="A34" s="4" t="s">
        <v>1005</v>
      </c>
    </row>
    <row r="35" spans="1:4">
      <c r="A35" s="3" t="s">
        <v>977</v>
      </c>
    </row>
    <row r="36" spans="1:4">
      <c r="A36" s="4" t="s">
        <v>1006</v>
      </c>
      <c r="B36" s="5" t="n">
        <v>421</v>
      </c>
    </row>
    <row r="37" spans="1:4">
      <c r="A37" s="4" t="s">
        <v>1007</v>
      </c>
      <c r="B37" s="5" t="n">
        <v>108</v>
      </c>
    </row>
    <row r="38" spans="1:4">
      <c r="A38" s="4" t="s">
        <v>1008</v>
      </c>
    </row>
    <row r="39" spans="1:4">
      <c r="A39" s="3" t="s">
        <v>977</v>
      </c>
    </row>
    <row r="40" spans="1:4">
      <c r="A40" s="4" t="s">
        <v>1006</v>
      </c>
      <c r="B40" s="5" t="n">
        <v>167</v>
      </c>
    </row>
    <row r="41" spans="1:4">
      <c r="A41" s="4" t="s">
        <v>1009</v>
      </c>
      <c r="B41" s="4" t="s">
        <v>86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0</v>
      </c>
      <c r="D2" s="2" t="s">
        <v>83</v>
      </c>
    </row>
    <row r="3" spans="1:4">
      <c r="A3" s="3" t="s">
        <v>1011</v>
      </c>
    </row>
    <row r="4" spans="1:4">
      <c r="A4" s="4" t="s">
        <v>1012</v>
      </c>
      <c r="B4" s="6" t="n">
        <v>-62242</v>
      </c>
      <c r="C4" s="6" t="n">
        <v>-58958</v>
      </c>
    </row>
    <row r="5" spans="1:4">
      <c r="A5" s="4" t="s">
        <v>988</v>
      </c>
    </row>
    <row r="6" spans="1:4">
      <c r="A6" s="3" t="s">
        <v>1013</v>
      </c>
    </row>
    <row r="7" spans="1:4">
      <c r="A7" s="4" t="s">
        <v>1014</v>
      </c>
      <c r="B7" s="5" t="n">
        <v>-132721</v>
      </c>
      <c r="C7" s="5" t="n">
        <v>-133506</v>
      </c>
    </row>
    <row r="8" spans="1:4">
      <c r="A8" s="4" t="s">
        <v>1015</v>
      </c>
      <c r="B8" s="5" t="n">
        <v>-564</v>
      </c>
      <c r="C8" s="5" t="n">
        <v>-547</v>
      </c>
      <c r="D8" s="6" t="n">
        <v>-532</v>
      </c>
    </row>
    <row r="9" spans="1:4">
      <c r="A9" s="4" t="s">
        <v>1016</v>
      </c>
      <c r="B9" s="5" t="n">
        <v>-5059</v>
      </c>
      <c r="C9" s="5" t="n">
        <v>-5419</v>
      </c>
      <c r="D9" s="5" t="n">
        <v>-4992</v>
      </c>
    </row>
    <row r="10" spans="1:4">
      <c r="A10" s="4" t="s">
        <v>1017</v>
      </c>
      <c r="B10" s="5" t="n">
        <v>0</v>
      </c>
      <c r="C10" s="5" t="n">
        <v>0</v>
      </c>
      <c r="D10" s="5" t="n">
        <v>-3831</v>
      </c>
    </row>
    <row r="11" spans="1:4">
      <c r="A11" s="4" t="s">
        <v>1018</v>
      </c>
      <c r="B11" s="5" t="n">
        <v>9012</v>
      </c>
      <c r="C11" s="5" t="n">
        <v>9596</v>
      </c>
    </row>
    <row r="12" spans="1:4">
      <c r="A12" s="4" t="s">
        <v>1019</v>
      </c>
      <c r="B12" s="5" t="n">
        <v>297</v>
      </c>
      <c r="C12" s="5" t="n">
        <v>309</v>
      </c>
    </row>
    <row r="13" spans="1:4">
      <c r="A13" s="4" t="s">
        <v>1020</v>
      </c>
      <c r="B13" s="5" t="n">
        <v>-3687</v>
      </c>
      <c r="C13" s="5" t="n">
        <v>-3154</v>
      </c>
    </row>
    <row r="14" spans="1:4">
      <c r="A14" s="4" t="s">
        <v>1021</v>
      </c>
      <c r="B14" s="5" t="n">
        <v>-132722</v>
      </c>
      <c r="C14" s="5" t="n">
        <v>-132721</v>
      </c>
      <c r="D14" s="5" t="n">
        <v>-133506</v>
      </c>
    </row>
    <row r="15" spans="1:4">
      <c r="A15" s="3" t="s">
        <v>1022</v>
      </c>
    </row>
    <row r="16" spans="1:4">
      <c r="A16" s="4" t="s">
        <v>1023</v>
      </c>
      <c r="B16" s="5" t="n">
        <v>103781</v>
      </c>
      <c r="C16" s="5" t="n">
        <v>106620</v>
      </c>
    </row>
    <row r="17" spans="1:4">
      <c r="A17" s="4" t="s">
        <v>1024</v>
      </c>
      <c r="B17" s="5" t="n">
        <v>11373</v>
      </c>
      <c r="C17" s="5" t="n">
        <v>6720</v>
      </c>
    </row>
    <row r="18" spans="1:4">
      <c r="A18" s="4" t="s">
        <v>1019</v>
      </c>
      <c r="B18" s="5" t="n">
        <v>-297</v>
      </c>
      <c r="C18" s="5" t="n">
        <v>-309</v>
      </c>
    </row>
    <row r="19" spans="1:4">
      <c r="A19" s="4" t="s">
        <v>1025</v>
      </c>
      <c r="B19" s="5" t="n">
        <v>347</v>
      </c>
      <c r="C19" s="5" t="n">
        <v>346</v>
      </c>
    </row>
    <row r="20" spans="1:4">
      <c r="A20" s="4" t="s">
        <v>1018</v>
      </c>
      <c r="B20" s="5" t="n">
        <v>-9012</v>
      </c>
      <c r="C20" s="5" t="n">
        <v>-9596</v>
      </c>
    </row>
    <row r="21" spans="1:4">
      <c r="A21" s="4" t="s">
        <v>1026</v>
      </c>
      <c r="B21" s="5" t="n">
        <v>106192</v>
      </c>
      <c r="C21" s="5" t="n">
        <v>103781</v>
      </c>
      <c r="D21" s="5" t="n">
        <v>106620</v>
      </c>
    </row>
    <row r="22" spans="1:4">
      <c r="A22" s="4" t="s">
        <v>1027</v>
      </c>
      <c r="B22" s="5" t="n">
        <v>-26530</v>
      </c>
      <c r="C22" s="5" t="n">
        <v>-28940</v>
      </c>
    </row>
    <row r="23" spans="1:4">
      <c r="A23" s="3" t="s">
        <v>1011</v>
      </c>
    </row>
    <row r="24" spans="1:4">
      <c r="A24" s="4" t="s">
        <v>45</v>
      </c>
      <c r="B24" s="5" t="n">
        <v>27697</v>
      </c>
      <c r="C24" s="5" t="n">
        <v>22273</v>
      </c>
    </row>
    <row r="25" spans="1:4">
      <c r="A25" s="4" t="s">
        <v>1028</v>
      </c>
      <c r="B25" s="5" t="n">
        <v>-313</v>
      </c>
      <c r="C25" s="5" t="n">
        <v>-316</v>
      </c>
    </row>
    <row r="26" spans="1:4">
      <c r="A26" s="4" t="s">
        <v>1012</v>
      </c>
      <c r="B26" s="5" t="n">
        <v>-53914</v>
      </c>
      <c r="C26" s="5" t="n">
        <v>-50897</v>
      </c>
    </row>
    <row r="27" spans="1:4">
      <c r="A27" s="4" t="s">
        <v>1029</v>
      </c>
      <c r="B27" s="5" t="n">
        <v>-26530</v>
      </c>
      <c r="C27" s="5" t="n">
        <v>-28940</v>
      </c>
    </row>
    <row r="28" spans="1:4">
      <c r="A28" s="4" t="s">
        <v>1030</v>
      </c>
    </row>
    <row r="29" spans="1:4">
      <c r="A29" s="3" t="s">
        <v>1013</v>
      </c>
    </row>
    <row r="30" spans="1:4">
      <c r="A30" s="4" t="s">
        <v>1014</v>
      </c>
      <c r="B30" s="5" t="n">
        <v>-8682</v>
      </c>
      <c r="C30" s="5" t="n">
        <v>-8434</v>
      </c>
    </row>
    <row r="31" spans="1:4">
      <c r="A31" s="4" t="s">
        <v>1015</v>
      </c>
      <c r="B31" s="5" t="n">
        <v>-5</v>
      </c>
      <c r="C31" s="5" t="n">
        <v>-5</v>
      </c>
      <c r="D31" s="5" t="n">
        <v>-8</v>
      </c>
    </row>
    <row r="32" spans="1:4">
      <c r="A32" s="4" t="s">
        <v>1016</v>
      </c>
      <c r="B32" s="5" t="n">
        <v>-368</v>
      </c>
      <c r="C32" s="5" t="n">
        <v>-385</v>
      </c>
      <c r="D32" s="5" t="n">
        <v>-371</v>
      </c>
    </row>
    <row r="33" spans="1:4">
      <c r="A33" s="4" t="s">
        <v>1017</v>
      </c>
      <c r="B33" s="5" t="n">
        <v>0</v>
      </c>
      <c r="C33" s="5" t="n">
        <v>0</v>
      </c>
      <c r="D33" s="5" t="n">
        <v>0</v>
      </c>
    </row>
    <row r="34" spans="1:4">
      <c r="A34" s="4" t="s">
        <v>1018</v>
      </c>
      <c r="B34" s="5" t="n">
        <v>582</v>
      </c>
      <c r="C34" s="5" t="n">
        <v>695</v>
      </c>
    </row>
    <row r="35" spans="1:4">
      <c r="A35" s="4" t="s">
        <v>1019</v>
      </c>
      <c r="B35" s="5" t="n">
        <v>0</v>
      </c>
      <c r="C35" s="5" t="n">
        <v>0</v>
      </c>
    </row>
    <row r="36" spans="1:4">
      <c r="A36" s="4" t="s">
        <v>1020</v>
      </c>
      <c r="B36" s="5" t="n">
        <v>-494</v>
      </c>
      <c r="C36" s="5" t="n">
        <v>-553</v>
      </c>
    </row>
    <row r="37" spans="1:4">
      <c r="A37" s="4" t="s">
        <v>1021</v>
      </c>
      <c r="B37" s="5" t="n">
        <v>-8967</v>
      </c>
      <c r="C37" s="5" t="n">
        <v>-8682</v>
      </c>
      <c r="D37" s="5" t="n">
        <v>-8434</v>
      </c>
    </row>
    <row r="38" spans="1:4">
      <c r="A38" s="3" t="s">
        <v>1022</v>
      </c>
    </row>
    <row r="39" spans="1:4">
      <c r="A39" s="4" t="s">
        <v>1023</v>
      </c>
      <c r="B39" s="5" t="n">
        <v>0</v>
      </c>
      <c r="C39" s="5" t="n">
        <v>0</v>
      </c>
    </row>
    <row r="40" spans="1:4">
      <c r="A40" s="4" t="s">
        <v>1024</v>
      </c>
      <c r="B40" s="5" t="n">
        <v>0</v>
      </c>
      <c r="C40" s="5" t="n">
        <v>0</v>
      </c>
    </row>
    <row r="41" spans="1:4">
      <c r="A41" s="4" t="s">
        <v>1019</v>
      </c>
      <c r="B41" s="5" t="n">
        <v>0</v>
      </c>
      <c r="C41" s="5" t="n">
        <v>0</v>
      </c>
    </row>
    <row r="42" spans="1:4">
      <c r="A42" s="4" t="s">
        <v>1025</v>
      </c>
      <c r="B42" s="5" t="n">
        <v>582</v>
      </c>
      <c r="C42" s="5" t="n">
        <v>695</v>
      </c>
    </row>
    <row r="43" spans="1:4">
      <c r="A43" s="4" t="s">
        <v>1018</v>
      </c>
      <c r="B43" s="5" t="n">
        <v>-582</v>
      </c>
      <c r="C43" s="5" t="n">
        <v>-695</v>
      </c>
    </row>
    <row r="44" spans="1:4">
      <c r="A44" s="4" t="s">
        <v>1026</v>
      </c>
      <c r="B44" s="5" t="n">
        <v>0</v>
      </c>
      <c r="C44" s="5" t="n">
        <v>0</v>
      </c>
      <c r="D44" s="6" t="n">
        <v>0</v>
      </c>
    </row>
    <row r="45" spans="1:4">
      <c r="A45" s="4" t="s">
        <v>1027</v>
      </c>
      <c r="B45" s="5" t="n">
        <v>-8967</v>
      </c>
      <c r="C45" s="5" t="n">
        <v>-8682</v>
      </c>
    </row>
    <row r="46" spans="1:4">
      <c r="A46" s="3" t="s">
        <v>1011</v>
      </c>
    </row>
    <row r="47" spans="1:4">
      <c r="A47" s="4" t="s">
        <v>45</v>
      </c>
      <c r="B47" s="5" t="n">
        <v>0</v>
      </c>
      <c r="C47" s="5" t="n">
        <v>0</v>
      </c>
    </row>
    <row r="48" spans="1:4">
      <c r="A48" s="4" t="s">
        <v>1028</v>
      </c>
      <c r="B48" s="5" t="n">
        <v>-639</v>
      </c>
      <c r="C48" s="5" t="n">
        <v>-621</v>
      </c>
    </row>
    <row r="49" spans="1:4">
      <c r="A49" s="4" t="s">
        <v>1012</v>
      </c>
      <c r="B49" s="5" t="n">
        <v>-8328</v>
      </c>
      <c r="C49" s="5" t="n">
        <v>-8061</v>
      </c>
    </row>
    <row r="50" spans="1:4">
      <c r="A50" s="4" t="s">
        <v>1029</v>
      </c>
      <c r="B50" s="6" t="n">
        <v>-8967</v>
      </c>
      <c r="C50" s="6" t="n">
        <v>-868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31</v>
      </c>
      <c r="B1" s="2" t="s">
        <v>1</v>
      </c>
    </row>
    <row r="2" spans="1:4">
      <c r="B2" s="2" t="s">
        <v>2</v>
      </c>
      <c r="C2" s="2" t="s">
        <v>30</v>
      </c>
      <c r="D2" s="2" t="s">
        <v>83</v>
      </c>
    </row>
    <row r="3" spans="1:4">
      <c r="A3" s="4" t="s">
        <v>988</v>
      </c>
    </row>
    <row r="4" spans="1:4">
      <c r="A4" s="3" t="s">
        <v>977</v>
      </c>
    </row>
    <row r="5" spans="1:4">
      <c r="A5" s="4" t="s">
        <v>1032</v>
      </c>
      <c r="B5" s="6" t="n">
        <v>564</v>
      </c>
      <c r="C5" s="6" t="n">
        <v>547</v>
      </c>
      <c r="D5" s="6" t="n">
        <v>532</v>
      </c>
    </row>
    <row r="6" spans="1:4">
      <c r="A6" s="4" t="s">
        <v>1033</v>
      </c>
      <c r="B6" s="5" t="n">
        <v>5059</v>
      </c>
      <c r="C6" s="5" t="n">
        <v>5419</v>
      </c>
      <c r="D6" s="5" t="n">
        <v>4992</v>
      </c>
    </row>
    <row r="7" spans="1:4">
      <c r="A7" s="4" t="s">
        <v>1034</v>
      </c>
      <c r="B7" s="5" t="n">
        <v>-5424</v>
      </c>
      <c r="C7" s="5" t="n">
        <v>-6076</v>
      </c>
      <c r="D7" s="5" t="n">
        <v>-7378</v>
      </c>
    </row>
    <row r="8" spans="1:4">
      <c r="A8" s="4" t="s">
        <v>1035</v>
      </c>
      <c r="B8" s="5" t="n">
        <v>0</v>
      </c>
      <c r="C8" s="5" t="n">
        <v>0</v>
      </c>
      <c r="D8" s="5" t="n">
        <v>3214</v>
      </c>
    </row>
    <row r="9" spans="1:4">
      <c r="A9" s="4" t="s">
        <v>1036</v>
      </c>
      <c r="B9" s="5" t="n">
        <v>0</v>
      </c>
      <c r="C9" s="5" t="n">
        <v>0</v>
      </c>
      <c r="D9" s="5" t="n">
        <v>3831</v>
      </c>
    </row>
    <row r="10" spans="1:4">
      <c r="A10" s="4" t="s">
        <v>1037</v>
      </c>
      <c r="B10" s="5" t="n">
        <v>2009</v>
      </c>
      <c r="C10" s="5" t="n">
        <v>1855</v>
      </c>
      <c r="D10" s="5" t="n">
        <v>1083</v>
      </c>
    </row>
    <row r="11" spans="1:4">
      <c r="A11" s="4" t="s">
        <v>1038</v>
      </c>
      <c r="B11" s="5" t="n">
        <v>2208</v>
      </c>
      <c r="C11" s="5" t="n">
        <v>1745</v>
      </c>
      <c r="D11" s="5" t="n">
        <v>6274</v>
      </c>
    </row>
    <row r="12" spans="1:4">
      <c r="A12" s="4" t="s">
        <v>1030</v>
      </c>
    </row>
    <row r="13" spans="1:4">
      <c r="A13" s="3" t="s">
        <v>977</v>
      </c>
    </row>
    <row r="14" spans="1:4">
      <c r="A14" s="4" t="s">
        <v>1032</v>
      </c>
      <c r="B14" s="5" t="n">
        <v>5</v>
      </c>
      <c r="C14" s="5" t="n">
        <v>5</v>
      </c>
      <c r="D14" s="5" t="n">
        <v>8</v>
      </c>
    </row>
    <row r="15" spans="1:4">
      <c r="A15" s="4" t="s">
        <v>1033</v>
      </c>
      <c r="B15" s="5" t="n">
        <v>368</v>
      </c>
      <c r="C15" s="5" t="n">
        <v>385</v>
      </c>
      <c r="D15" s="5" t="n">
        <v>371</v>
      </c>
    </row>
    <row r="16" spans="1:4">
      <c r="A16" s="4" t="s">
        <v>1034</v>
      </c>
      <c r="B16" s="5" t="n">
        <v>0</v>
      </c>
      <c r="C16" s="5" t="n">
        <v>0</v>
      </c>
      <c r="D16" s="5" t="n">
        <v>0</v>
      </c>
    </row>
    <row r="17" spans="1:4">
      <c r="A17" s="4" t="s">
        <v>1035</v>
      </c>
      <c r="B17" s="5" t="n">
        <v>0</v>
      </c>
      <c r="C17" s="5" t="n">
        <v>0</v>
      </c>
      <c r="D17" s="5" t="n">
        <v>0</v>
      </c>
    </row>
    <row r="18" spans="1:4">
      <c r="A18" s="4" t="s">
        <v>1036</v>
      </c>
      <c r="B18" s="5" t="n">
        <v>0</v>
      </c>
      <c r="C18" s="5" t="n">
        <v>0</v>
      </c>
      <c r="D18" s="5" t="n">
        <v>0</v>
      </c>
    </row>
    <row r="19" spans="1:4">
      <c r="A19" s="4" t="s">
        <v>1037</v>
      </c>
      <c r="B19" s="5" t="n">
        <v>-54</v>
      </c>
      <c r="C19" s="5" t="n">
        <v>-75</v>
      </c>
      <c r="D19" s="5" t="n">
        <v>-97</v>
      </c>
    </row>
    <row r="20" spans="1:4">
      <c r="A20" s="4" t="s">
        <v>1038</v>
      </c>
      <c r="B20" s="6" t="n">
        <v>319</v>
      </c>
      <c r="C20" s="6" t="n">
        <v>315</v>
      </c>
      <c r="D20" s="6" t="n">
        <v>28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39</v>
      </c>
      <c r="B1" s="2" t="s">
        <v>573</v>
      </c>
    </row>
    <row r="2" spans="1:2">
      <c r="A2" s="3" t="s">
        <v>1040</v>
      </c>
    </row>
    <row r="3" spans="1:2">
      <c r="A3" s="4" t="s">
        <v>1041</v>
      </c>
      <c r="B3" s="6" t="n">
        <v>1763</v>
      </c>
    </row>
    <row r="4" spans="1:2">
      <c r="A4" s="4" t="s">
        <v>988</v>
      </c>
    </row>
    <row r="5" spans="1:2">
      <c r="A5" s="3" t="s">
        <v>1040</v>
      </c>
    </row>
    <row r="6" spans="1:2">
      <c r="A6" s="4" t="s">
        <v>1041</v>
      </c>
      <c r="B6" s="5" t="n">
        <v>1804</v>
      </c>
    </row>
    <row r="7" spans="1:2">
      <c r="A7" s="4" t="s">
        <v>1030</v>
      </c>
    </row>
    <row r="8" spans="1:2">
      <c r="A8" s="3" t="s">
        <v>1040</v>
      </c>
    </row>
    <row r="9" spans="1:2">
      <c r="A9" s="4" t="s">
        <v>1041</v>
      </c>
      <c r="B9" s="6" t="n">
        <v>-4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30</v>
      </c>
      <c r="D2" s="2" t="s">
        <v>83</v>
      </c>
    </row>
    <row r="3" spans="1:4">
      <c r="A3" s="3" t="s">
        <v>1043</v>
      </c>
    </row>
    <row r="4" spans="1:4">
      <c r="A4" s="4" t="s">
        <v>1044</v>
      </c>
      <c r="B4" s="6" t="n">
        <v>-35603</v>
      </c>
      <c r="C4" s="6" t="n">
        <v>-34319</v>
      </c>
    </row>
    <row r="5" spans="1:4">
      <c r="A5" s="4" t="s">
        <v>1045</v>
      </c>
      <c r="B5" s="5" t="n">
        <v>1955</v>
      </c>
      <c r="C5" s="5" t="n">
        <v>1780</v>
      </c>
    </row>
    <row r="6" spans="1:4">
      <c r="A6" s="4" t="s">
        <v>129</v>
      </c>
      <c r="B6" s="5" t="n">
        <v>1768</v>
      </c>
      <c r="C6" s="5" t="n">
        <v>-3064</v>
      </c>
      <c r="D6" s="6" t="n">
        <v>-8620</v>
      </c>
    </row>
    <row r="7" spans="1:4">
      <c r="A7" s="4" t="s">
        <v>1044</v>
      </c>
      <c r="B7" s="5" t="n">
        <v>-31880</v>
      </c>
      <c r="C7" s="5" t="n">
        <v>-35603</v>
      </c>
      <c r="D7" s="5" t="n">
        <v>-34319</v>
      </c>
    </row>
    <row r="8" spans="1:4">
      <c r="A8" s="4" t="s">
        <v>988</v>
      </c>
    </row>
    <row r="9" spans="1:4">
      <c r="A9" s="3" t="s">
        <v>1043</v>
      </c>
    </row>
    <row r="10" spans="1:4">
      <c r="A10" s="4" t="s">
        <v>1044</v>
      </c>
      <c r="B10" s="5" t="n">
        <v>-35914</v>
      </c>
      <c r="C10" s="5" t="n">
        <v>-35258</v>
      </c>
    </row>
    <row r="11" spans="1:4">
      <c r="A11" s="4" t="s">
        <v>1045</v>
      </c>
      <c r="B11" s="5" t="n">
        <v>2009</v>
      </c>
      <c r="C11" s="5" t="n">
        <v>1855</v>
      </c>
    </row>
    <row r="12" spans="1:4">
      <c r="A12" s="4" t="s">
        <v>129</v>
      </c>
      <c r="B12" s="5" t="n">
        <v>2262</v>
      </c>
      <c r="C12" s="5" t="n">
        <v>-2511</v>
      </c>
    </row>
    <row r="13" spans="1:4">
      <c r="A13" s="4" t="s">
        <v>1044</v>
      </c>
      <c r="B13" s="5" t="n">
        <v>-31643</v>
      </c>
      <c r="C13" s="5" t="n">
        <v>-35914</v>
      </c>
      <c r="D13" s="5" t="n">
        <v>-35258</v>
      </c>
    </row>
    <row r="14" spans="1:4">
      <c r="A14" s="4" t="s">
        <v>1030</v>
      </c>
    </row>
    <row r="15" spans="1:4">
      <c r="A15" s="3" t="s">
        <v>1043</v>
      </c>
    </row>
    <row r="16" spans="1:4">
      <c r="A16" s="4" t="s">
        <v>1044</v>
      </c>
      <c r="B16" s="5" t="n">
        <v>311</v>
      </c>
      <c r="C16" s="5" t="n">
        <v>939</v>
      </c>
    </row>
    <row r="17" spans="1:4">
      <c r="A17" s="4" t="s">
        <v>1045</v>
      </c>
      <c r="B17" s="5" t="n">
        <v>-54</v>
      </c>
      <c r="C17" s="5" t="n">
        <v>-75</v>
      </c>
    </row>
    <row r="18" spans="1:4">
      <c r="A18" s="4" t="s">
        <v>129</v>
      </c>
      <c r="B18" s="5" t="n">
        <v>-494</v>
      </c>
      <c r="C18" s="5" t="n">
        <v>-553</v>
      </c>
    </row>
    <row r="19" spans="1:4">
      <c r="A19" s="4" t="s">
        <v>1044</v>
      </c>
      <c r="B19" s="6" t="n">
        <v>-237</v>
      </c>
      <c r="C19" s="6" t="n">
        <v>311</v>
      </c>
      <c r="D19" s="6" t="n">
        <v>93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46</v>
      </c>
      <c r="B1" s="2" t="s">
        <v>1</v>
      </c>
    </row>
    <row r="2" spans="1:4">
      <c r="B2" s="2" t="s">
        <v>2</v>
      </c>
      <c r="C2" s="2" t="s">
        <v>30</v>
      </c>
      <c r="D2" s="2" t="s">
        <v>83</v>
      </c>
    </row>
    <row r="3" spans="1:4">
      <c r="A3" s="4" t="s">
        <v>988</v>
      </c>
    </row>
    <row r="4" spans="1:4">
      <c r="A4" s="3" t="s">
        <v>977</v>
      </c>
    </row>
    <row r="5" spans="1:4">
      <c r="A5" s="4" t="s">
        <v>1047</v>
      </c>
      <c r="B5" s="4" t="s">
        <v>834</v>
      </c>
      <c r="C5" s="4" t="s">
        <v>990</v>
      </c>
      <c r="D5" s="4" t="s">
        <v>990</v>
      </c>
    </row>
    <row r="6" spans="1:4">
      <c r="A6" s="4" t="s">
        <v>1048</v>
      </c>
    </row>
    <row r="7" spans="1:4">
      <c r="A7" s="3" t="s">
        <v>977</v>
      </c>
    </row>
    <row r="8" spans="1:4">
      <c r="A8" s="4" t="s">
        <v>1049</v>
      </c>
      <c r="B8" s="4" t="s">
        <v>1050</v>
      </c>
      <c r="C8" s="4" t="s">
        <v>1051</v>
      </c>
      <c r="D8" s="4" t="s">
        <v>1052</v>
      </c>
    </row>
    <row r="9" spans="1:4">
      <c r="A9" s="4" t="s">
        <v>1053</v>
      </c>
      <c r="B9" s="4" t="s">
        <v>1051</v>
      </c>
      <c r="C9" s="4" t="s">
        <v>1052</v>
      </c>
      <c r="D9" s="4" t="s">
        <v>1054</v>
      </c>
    </row>
    <row r="10" spans="1:4">
      <c r="A10" s="4" t="s">
        <v>1055</v>
      </c>
    </row>
    <row r="11" spans="1:4">
      <c r="A11" s="3" t="s">
        <v>977</v>
      </c>
    </row>
    <row r="12" spans="1:4">
      <c r="A12" s="4" t="s">
        <v>1049</v>
      </c>
      <c r="B12" s="4" t="s">
        <v>1056</v>
      </c>
      <c r="C12" s="4" t="s">
        <v>1057</v>
      </c>
      <c r="D12" s="4" t="s">
        <v>1058</v>
      </c>
    </row>
    <row r="13" spans="1:4">
      <c r="A13" s="4" t="s">
        <v>1053</v>
      </c>
      <c r="B13" s="4" t="s">
        <v>1057</v>
      </c>
      <c r="C13" s="4" t="s">
        <v>1058</v>
      </c>
      <c r="D13" s="4" t="s">
        <v>1059</v>
      </c>
    </row>
    <row r="14" spans="1:4">
      <c r="A14" s="4" t="s">
        <v>1030</v>
      </c>
    </row>
    <row r="15" spans="1:4">
      <c r="A15" s="3" t="s">
        <v>977</v>
      </c>
    </row>
    <row r="16" spans="1:4">
      <c r="A16" s="4" t="s">
        <v>1049</v>
      </c>
      <c r="B16" s="4" t="s">
        <v>1060</v>
      </c>
      <c r="C16" s="4" t="s">
        <v>1061</v>
      </c>
      <c r="D16" s="4" t="s">
        <v>1062</v>
      </c>
    </row>
    <row r="17" spans="1:4">
      <c r="A17" s="4" t="s">
        <v>1053</v>
      </c>
      <c r="B17" s="4" t="s">
        <v>1061</v>
      </c>
      <c r="C17" s="4" t="s">
        <v>1062</v>
      </c>
      <c r="D17" s="4" t="s">
        <v>1059</v>
      </c>
    </row>
    <row r="18" spans="1:4">
      <c r="A18" s="4" t="s">
        <v>1063</v>
      </c>
      <c r="B18" s="4" t="s">
        <v>487</v>
      </c>
      <c r="C18" s="4" t="s">
        <v>487</v>
      </c>
      <c r="D18" s="4" t="s">
        <v>48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064</v>
      </c>
      <c r="B1" s="2" t="s">
        <v>1</v>
      </c>
    </row>
    <row r="2" spans="1:3">
      <c r="B2" s="2" t="s">
        <v>2</v>
      </c>
      <c r="C2" s="2" t="s">
        <v>30</v>
      </c>
    </row>
    <row r="3" spans="1:3">
      <c r="A3" s="3" t="s">
        <v>1065</v>
      </c>
    </row>
    <row r="4" spans="1:3">
      <c r="A4" s="4" t="s">
        <v>1066</v>
      </c>
      <c r="B4" s="4" t="s">
        <v>486</v>
      </c>
    </row>
    <row r="5" spans="1:3">
      <c r="A5" s="4" t="s">
        <v>1067</v>
      </c>
      <c r="B5" s="4" t="s">
        <v>868</v>
      </c>
      <c r="C5" s="4" t="s">
        <v>868</v>
      </c>
    </row>
    <row r="6" spans="1:3">
      <c r="A6" s="4" t="s">
        <v>569</v>
      </c>
    </row>
    <row r="7" spans="1:3">
      <c r="A7" s="3" t="s">
        <v>1065</v>
      </c>
    </row>
    <row r="8" spans="1:3">
      <c r="A8" s="4" t="s">
        <v>1068</v>
      </c>
      <c r="B8" s="4" t="s">
        <v>1069</v>
      </c>
    </row>
    <row r="9" spans="1:3">
      <c r="A9" s="4" t="s">
        <v>1067</v>
      </c>
      <c r="B9" s="4" t="s">
        <v>1070</v>
      </c>
      <c r="C9" s="4" t="s">
        <v>1071</v>
      </c>
    </row>
    <row r="10" spans="1:3">
      <c r="A10" s="4" t="s">
        <v>1072</v>
      </c>
    </row>
    <row r="11" spans="1:3">
      <c r="A11" s="3" t="s">
        <v>1065</v>
      </c>
    </row>
    <row r="12" spans="1:3">
      <c r="A12" s="4" t="s">
        <v>1068</v>
      </c>
      <c r="B12" s="4" t="s">
        <v>1073</v>
      </c>
    </row>
    <row r="13" spans="1:3">
      <c r="A13" s="4" t="s">
        <v>1067</v>
      </c>
      <c r="B13" s="4" t="s">
        <v>1073</v>
      </c>
      <c r="C13" s="4" t="s">
        <v>1074</v>
      </c>
    </row>
    <row r="14" spans="1:3">
      <c r="A14" s="4" t="s">
        <v>1075</v>
      </c>
    </row>
    <row r="15" spans="1:3">
      <c r="A15" s="3" t="s">
        <v>1065</v>
      </c>
    </row>
    <row r="16" spans="1:3">
      <c r="A16" s="4" t="s">
        <v>1068</v>
      </c>
      <c r="B16" s="4" t="s">
        <v>481</v>
      </c>
    </row>
    <row r="17" spans="1:3">
      <c r="A17" s="4" t="s">
        <v>1067</v>
      </c>
      <c r="B17" s="4" t="s">
        <v>484</v>
      </c>
      <c r="C17" s="4" t="s">
        <v>481</v>
      </c>
    </row>
    <row r="18" spans="1:3">
      <c r="A18" s="4" t="s">
        <v>1076</v>
      </c>
    </row>
    <row r="19" spans="1:3">
      <c r="A19" s="3" t="s">
        <v>1065</v>
      </c>
    </row>
    <row r="20" spans="1:3">
      <c r="A20" s="4" t="s">
        <v>1067</v>
      </c>
      <c r="B20" s="4" t="s">
        <v>1077</v>
      </c>
      <c r="C20" s="4" t="s">
        <v>1078</v>
      </c>
    </row>
    <row r="21" spans="1:3">
      <c r="A21" s="4" t="s">
        <v>1079</v>
      </c>
    </row>
    <row r="22" spans="1:3">
      <c r="A22" s="3" t="s">
        <v>1065</v>
      </c>
    </row>
    <row r="23" spans="1:3">
      <c r="A23" s="4" t="s">
        <v>1068</v>
      </c>
      <c r="B23" s="4" t="s">
        <v>1077</v>
      </c>
    </row>
    <row r="24" spans="1:3">
      <c r="A24" s="4" t="s">
        <v>1067</v>
      </c>
      <c r="B24" s="4" t="s">
        <v>1077</v>
      </c>
      <c r="C24" s="4" t="s">
        <v>108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1</v>
      </c>
      <c r="B1" s="2" t="s">
        <v>2</v>
      </c>
      <c r="C1" s="2" t="s">
        <v>30</v>
      </c>
      <c r="D1" s="2" t="s">
        <v>83</v>
      </c>
    </row>
    <row r="2" spans="1:4">
      <c r="A2" s="4" t="s">
        <v>1082</v>
      </c>
    </row>
    <row r="3" spans="1:4">
      <c r="A3" s="3" t="s">
        <v>977</v>
      </c>
    </row>
    <row r="4" spans="1:4">
      <c r="A4" s="4" t="s">
        <v>1083</v>
      </c>
      <c r="B4" s="6" t="n">
        <v>127</v>
      </c>
      <c r="C4" s="6" t="n">
        <v>1990</v>
      </c>
      <c r="D4" s="6" t="n">
        <v>3414</v>
      </c>
    </row>
    <row r="5" spans="1:4">
      <c r="A5" s="4" t="s">
        <v>988</v>
      </c>
    </row>
    <row r="6" spans="1:4">
      <c r="A6" s="3" t="s">
        <v>977</v>
      </c>
    </row>
    <row r="7" spans="1:4">
      <c r="A7" s="4" t="s">
        <v>1083</v>
      </c>
      <c r="B7" s="5" t="n">
        <v>106192</v>
      </c>
      <c r="C7" s="5" t="n">
        <v>103781</v>
      </c>
      <c r="D7" s="6" t="n">
        <v>106620</v>
      </c>
    </row>
    <row r="8" spans="1:4">
      <c r="A8" s="4" t="s">
        <v>1084</v>
      </c>
    </row>
    <row r="9" spans="1:4">
      <c r="A9" s="3" t="s">
        <v>977</v>
      </c>
    </row>
    <row r="10" spans="1:4">
      <c r="A10" s="4" t="s">
        <v>1083</v>
      </c>
      <c r="B10" s="5" t="n">
        <v>2322</v>
      </c>
      <c r="C10" s="5" t="n">
        <v>12600</v>
      </c>
    </row>
    <row r="11" spans="1:4">
      <c r="A11" s="4" t="s">
        <v>1085</v>
      </c>
    </row>
    <row r="12" spans="1:4">
      <c r="A12" s="3" t="s">
        <v>977</v>
      </c>
    </row>
    <row r="13" spans="1:4">
      <c r="A13" s="4" t="s">
        <v>1083</v>
      </c>
      <c r="B13" s="5" t="n">
        <v>103743</v>
      </c>
      <c r="C13" s="5" t="n">
        <v>89191</v>
      </c>
    </row>
    <row r="14" spans="1:4">
      <c r="A14" s="4" t="s">
        <v>1086</v>
      </c>
    </row>
    <row r="15" spans="1:4">
      <c r="A15" s="3" t="s">
        <v>977</v>
      </c>
    </row>
    <row r="16" spans="1:4">
      <c r="A16" s="4" t="s">
        <v>1083</v>
      </c>
      <c r="B16" s="5" t="n">
        <v>127</v>
      </c>
      <c r="C16" s="5" t="n">
        <v>1990</v>
      </c>
    </row>
    <row r="17" spans="1:4">
      <c r="A17" s="4" t="s">
        <v>1087</v>
      </c>
    </row>
    <row r="18" spans="1:4">
      <c r="A18" s="3" t="s">
        <v>977</v>
      </c>
    </row>
    <row r="19" spans="1:4">
      <c r="A19" s="4" t="s">
        <v>1083</v>
      </c>
      <c r="B19" s="5" t="n">
        <v>2245</v>
      </c>
      <c r="C19" s="5" t="n">
        <v>1765</v>
      </c>
    </row>
    <row r="20" spans="1:4">
      <c r="A20" s="4" t="s">
        <v>1088</v>
      </c>
    </row>
    <row r="21" spans="1:4">
      <c r="A21" s="3" t="s">
        <v>977</v>
      </c>
    </row>
    <row r="22" spans="1:4">
      <c r="A22" s="4" t="s">
        <v>1083</v>
      </c>
      <c r="B22" s="5" t="n">
        <v>0</v>
      </c>
      <c r="C22" s="5" t="n">
        <v>0</v>
      </c>
    </row>
    <row r="23" spans="1:4">
      <c r="A23" s="4" t="s">
        <v>1089</v>
      </c>
    </row>
    <row r="24" spans="1:4">
      <c r="A24" s="3" t="s">
        <v>977</v>
      </c>
    </row>
    <row r="25" spans="1:4">
      <c r="A25" s="4" t="s">
        <v>1083</v>
      </c>
      <c r="B25" s="5" t="n">
        <v>2245</v>
      </c>
      <c r="C25" s="5" t="n">
        <v>1765</v>
      </c>
    </row>
    <row r="26" spans="1:4">
      <c r="A26" s="4" t="s">
        <v>1090</v>
      </c>
    </row>
    <row r="27" spans="1:4">
      <c r="A27" s="3" t="s">
        <v>977</v>
      </c>
    </row>
    <row r="28" spans="1:4">
      <c r="A28" s="4" t="s">
        <v>1083</v>
      </c>
      <c r="B28" s="5" t="n">
        <v>0</v>
      </c>
      <c r="C28" s="5" t="n">
        <v>0</v>
      </c>
    </row>
    <row r="29" spans="1:4">
      <c r="A29" s="4" t="s">
        <v>1091</v>
      </c>
    </row>
    <row r="30" spans="1:4">
      <c r="A30" s="3" t="s">
        <v>977</v>
      </c>
    </row>
    <row r="31" spans="1:4">
      <c r="A31" s="4" t="s">
        <v>1083</v>
      </c>
      <c r="B31" s="5" t="n">
        <v>173</v>
      </c>
    </row>
    <row r="32" spans="1:4">
      <c r="A32" s="4" t="s">
        <v>1092</v>
      </c>
    </row>
    <row r="33" spans="1:4">
      <c r="A33" s="3" t="s">
        <v>977</v>
      </c>
    </row>
    <row r="34" spans="1:4">
      <c r="A34" s="4" t="s">
        <v>1083</v>
      </c>
      <c r="B34" s="5" t="n">
        <v>173</v>
      </c>
    </row>
    <row r="35" spans="1:4">
      <c r="A35" s="4" t="s">
        <v>1093</v>
      </c>
    </row>
    <row r="36" spans="1:4">
      <c r="A36" s="3" t="s">
        <v>977</v>
      </c>
    </row>
    <row r="37" spans="1:4">
      <c r="A37" s="4" t="s">
        <v>1083</v>
      </c>
      <c r="B37" s="5" t="n">
        <v>0</v>
      </c>
    </row>
    <row r="38" spans="1:4">
      <c r="A38" s="4" t="s">
        <v>1094</v>
      </c>
    </row>
    <row r="39" spans="1:4">
      <c r="A39" s="3" t="s">
        <v>977</v>
      </c>
    </row>
    <row r="40" spans="1:4">
      <c r="A40" s="4" t="s">
        <v>1083</v>
      </c>
      <c r="B40" s="5" t="n">
        <v>0</v>
      </c>
    </row>
    <row r="41" spans="1:4">
      <c r="A41" s="4" t="s">
        <v>1095</v>
      </c>
    </row>
    <row r="42" spans="1:4">
      <c r="A42" s="3" t="s">
        <v>977</v>
      </c>
    </row>
    <row r="43" spans="1:4">
      <c r="A43" s="4" t="s">
        <v>1083</v>
      </c>
      <c r="C43" s="5" t="n">
        <v>4302</v>
      </c>
    </row>
    <row r="44" spans="1:4">
      <c r="A44" s="4" t="s">
        <v>1096</v>
      </c>
    </row>
    <row r="45" spans="1:4">
      <c r="A45" s="3" t="s">
        <v>977</v>
      </c>
    </row>
    <row r="46" spans="1:4">
      <c r="A46" s="4" t="s">
        <v>1083</v>
      </c>
      <c r="C46" s="5" t="n">
        <v>4302</v>
      </c>
    </row>
    <row r="47" spans="1:4">
      <c r="A47" s="4" t="s">
        <v>1097</v>
      </c>
    </row>
    <row r="48" spans="1:4">
      <c r="A48" s="3" t="s">
        <v>977</v>
      </c>
    </row>
    <row r="49" spans="1:4">
      <c r="A49" s="4" t="s">
        <v>1083</v>
      </c>
      <c r="C49" s="5" t="n">
        <v>0</v>
      </c>
    </row>
    <row r="50" spans="1:4">
      <c r="A50" s="4" t="s">
        <v>1098</v>
      </c>
    </row>
    <row r="51" spans="1:4">
      <c r="A51" s="3" t="s">
        <v>977</v>
      </c>
    </row>
    <row r="52" spans="1:4">
      <c r="A52" s="4" t="s">
        <v>1083</v>
      </c>
      <c r="C52" s="5" t="n">
        <v>0</v>
      </c>
    </row>
    <row r="53" spans="1:4">
      <c r="A53" s="4" t="s">
        <v>1099</v>
      </c>
    </row>
    <row r="54" spans="1:4">
      <c r="A54" s="3" t="s">
        <v>977</v>
      </c>
    </row>
    <row r="55" spans="1:4">
      <c r="A55" s="4" t="s">
        <v>1083</v>
      </c>
      <c r="B55" s="5" t="n">
        <v>2149</v>
      </c>
      <c r="C55" s="5" t="n">
        <v>8298</v>
      </c>
    </row>
    <row r="56" spans="1:4">
      <c r="A56" s="4" t="s">
        <v>1100</v>
      </c>
    </row>
    <row r="57" spans="1:4">
      <c r="A57" s="3" t="s">
        <v>977</v>
      </c>
    </row>
    <row r="58" spans="1:4">
      <c r="A58" s="4" t="s">
        <v>1083</v>
      </c>
      <c r="B58" s="5" t="n">
        <v>2149</v>
      </c>
      <c r="C58" s="5" t="n">
        <v>8298</v>
      </c>
    </row>
    <row r="59" spans="1:4">
      <c r="A59" s="4" t="s">
        <v>1101</v>
      </c>
    </row>
    <row r="60" spans="1:4">
      <c r="A60" s="3" t="s">
        <v>977</v>
      </c>
    </row>
    <row r="61" spans="1:4">
      <c r="A61" s="4" t="s">
        <v>1083</v>
      </c>
      <c r="B61" s="5" t="n">
        <v>0</v>
      </c>
      <c r="C61" s="5" t="n">
        <v>0</v>
      </c>
    </row>
    <row r="62" spans="1:4">
      <c r="A62" s="4" t="s">
        <v>1102</v>
      </c>
    </row>
    <row r="63" spans="1:4">
      <c r="A63" s="3" t="s">
        <v>977</v>
      </c>
    </row>
    <row r="64" spans="1:4">
      <c r="A64" s="4" t="s">
        <v>1083</v>
      </c>
      <c r="B64" s="5" t="n">
        <v>0</v>
      </c>
      <c r="C64" s="5" t="n">
        <v>0</v>
      </c>
    </row>
    <row r="65" spans="1:4">
      <c r="A65" s="4" t="s">
        <v>1103</v>
      </c>
    </row>
    <row r="66" spans="1:4">
      <c r="A66" s="3" t="s">
        <v>977</v>
      </c>
    </row>
    <row r="67" spans="1:4">
      <c r="A67" s="4" t="s">
        <v>1083</v>
      </c>
      <c r="B67" s="5" t="n">
        <v>91470</v>
      </c>
      <c r="C67" s="5" t="n">
        <v>76969</v>
      </c>
    </row>
    <row r="68" spans="1:4">
      <c r="A68" s="4" t="s">
        <v>1104</v>
      </c>
    </row>
    <row r="69" spans="1:4">
      <c r="A69" s="3" t="s">
        <v>977</v>
      </c>
    </row>
    <row r="70" spans="1:4">
      <c r="A70" s="4" t="s">
        <v>1083</v>
      </c>
      <c r="B70" s="5" t="n">
        <v>0</v>
      </c>
      <c r="C70" s="5" t="n">
        <v>0</v>
      </c>
    </row>
    <row r="71" spans="1:4">
      <c r="A71" s="4" t="s">
        <v>1105</v>
      </c>
    </row>
    <row r="72" spans="1:4">
      <c r="A72" s="3" t="s">
        <v>977</v>
      </c>
    </row>
    <row r="73" spans="1:4">
      <c r="A73" s="4" t="s">
        <v>1083</v>
      </c>
      <c r="B73" s="5" t="n">
        <v>91470</v>
      </c>
      <c r="C73" s="5" t="n">
        <v>76969</v>
      </c>
    </row>
    <row r="74" spans="1:4">
      <c r="A74" s="4" t="s">
        <v>1106</v>
      </c>
    </row>
    <row r="75" spans="1:4">
      <c r="A75" s="3" t="s">
        <v>977</v>
      </c>
    </row>
    <row r="76" spans="1:4">
      <c r="A76" s="4" t="s">
        <v>1083</v>
      </c>
      <c r="B76" s="5" t="n">
        <v>0</v>
      </c>
      <c r="C76" s="5" t="n">
        <v>0</v>
      </c>
    </row>
    <row r="77" spans="1:4">
      <c r="A77" s="4" t="s">
        <v>1107</v>
      </c>
    </row>
    <row r="78" spans="1:4">
      <c r="A78" s="3" t="s">
        <v>977</v>
      </c>
    </row>
    <row r="79" spans="1:4">
      <c r="A79" s="4" t="s">
        <v>1083</v>
      </c>
      <c r="B79" s="5" t="n">
        <v>10155</v>
      </c>
      <c r="C79" s="5" t="n">
        <v>12447</v>
      </c>
    </row>
    <row r="80" spans="1:4">
      <c r="A80" s="4" t="s">
        <v>1108</v>
      </c>
    </row>
    <row r="81" spans="1:4">
      <c r="A81" s="3" t="s">
        <v>977</v>
      </c>
    </row>
    <row r="82" spans="1:4">
      <c r="A82" s="4" t="s">
        <v>1083</v>
      </c>
      <c r="B82" s="5" t="n">
        <v>0</v>
      </c>
      <c r="C82" s="5" t="n">
        <v>0</v>
      </c>
    </row>
    <row r="83" spans="1:4">
      <c r="A83" s="4" t="s">
        <v>1109</v>
      </c>
    </row>
    <row r="84" spans="1:4">
      <c r="A84" s="3" t="s">
        <v>977</v>
      </c>
    </row>
    <row r="85" spans="1:4">
      <c r="A85" s="4" t="s">
        <v>1083</v>
      </c>
      <c r="B85" s="5" t="n">
        <v>10028</v>
      </c>
      <c r="C85" s="5" t="n">
        <v>10457</v>
      </c>
    </row>
    <row r="86" spans="1:4">
      <c r="A86" s="4" t="s">
        <v>1110</v>
      </c>
    </row>
    <row r="87" spans="1:4">
      <c r="A87" s="3" t="s">
        <v>977</v>
      </c>
    </row>
    <row r="88" spans="1:4">
      <c r="A88" s="4" t="s">
        <v>1083</v>
      </c>
      <c r="B88" s="6" t="n">
        <v>127</v>
      </c>
      <c r="C88" s="6" t="n">
        <v>199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1</v>
      </c>
      <c r="B1" s="2" t="s">
        <v>1</v>
      </c>
    </row>
    <row r="2" spans="1:3">
      <c r="B2" s="2" t="s">
        <v>2</v>
      </c>
      <c r="C2" s="2" t="s">
        <v>30</v>
      </c>
    </row>
    <row r="3" spans="1:3">
      <c r="A3" s="3" t="s">
        <v>1112</v>
      </c>
    </row>
    <row r="4" spans="1:3">
      <c r="A4" s="4" t="s">
        <v>1023</v>
      </c>
      <c r="B4" s="6" t="n">
        <v>1990</v>
      </c>
      <c r="C4" s="6" t="n">
        <v>3414</v>
      </c>
    </row>
    <row r="5" spans="1:3">
      <c r="A5" s="4" t="s">
        <v>1113</v>
      </c>
      <c r="B5" s="5" t="n">
        <v>-1962</v>
      </c>
      <c r="C5" s="5" t="n">
        <v>-1648</v>
      </c>
    </row>
    <row r="6" spans="1:3">
      <c r="A6" s="4" t="s">
        <v>1114</v>
      </c>
      <c r="B6" s="5" t="n">
        <v>15</v>
      </c>
      <c r="C6" s="5" t="n">
        <v>16</v>
      </c>
    </row>
    <row r="7" spans="1:3">
      <c r="A7" s="4" t="s">
        <v>1115</v>
      </c>
      <c r="B7" s="5" t="n">
        <v>84</v>
      </c>
      <c r="C7" s="5" t="n">
        <v>208</v>
      </c>
    </row>
    <row r="8" spans="1:3">
      <c r="A8" s="4" t="s">
        <v>1026</v>
      </c>
      <c r="B8" s="6" t="n">
        <v>127</v>
      </c>
      <c r="C8" s="6" t="n">
        <v>199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56:22Z</dcterms:created>
  <dcterms:modified xmlns:dcterms="http://purl.org/dc/terms/" xmlns:xsi="http://www.w3.org/2001/XMLSchema-instance" xsi:type="dcterms:W3CDTF">2018-03-01T16:56:22Z</dcterms:modified>
</cp:coreProperties>
</file>